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 sheetId="3" r:id="rId3"/>
    <sheet name="Statements_of_Operations" sheetId="4" r:id="rId4"/>
    <sheet name="Statements_of_Changes_In_Stock" sheetId="45" r:id="rId5"/>
    <sheet name="Statements_of_Changes_In_Stock1" sheetId="46" r:id="rId6"/>
    <sheet name="Statements_of_Cash_Flows" sheetId="7" r:id="rId7"/>
    <sheet name="Nature_of_Operations_and_Basis" sheetId="47" r:id="rId8"/>
    <sheet name="Summary_of_Significant_Account" sheetId="48" r:id="rId9"/>
    <sheet name="Provision_For_Severance_Pay" sheetId="49" r:id="rId10"/>
    <sheet name="Unproved_Oil_and_Gas_Propertie" sheetId="50" r:id="rId11"/>
    <sheet name="Accrued_Liabilities" sheetId="51" r:id="rId12"/>
    <sheet name="Stockholders_Equity" sheetId="52" r:id="rId13"/>
    <sheet name="Income_Taxes" sheetId="53" r:id="rId14"/>
    <sheet name="Commitments_and_Contingencies" sheetId="54" r:id="rId15"/>
    <sheet name="Risks_and_Uncertainties" sheetId="55" r:id="rId16"/>
    <sheet name="Subsequent_Events" sheetId="56" r:id="rId17"/>
    <sheet name="Summary_of_Significant_Account1" sheetId="57" r:id="rId18"/>
    <sheet name="Unproved_Oil_and_Gas_Propertie1" sheetId="58" r:id="rId19"/>
    <sheet name="Accrued_Liabilities_Tables" sheetId="59" r:id="rId20"/>
    <sheet name="Stockholders_Equity_Tables" sheetId="60" r:id="rId21"/>
    <sheet name="Income_Taxes_Tables" sheetId="61" r:id="rId22"/>
    <sheet name="Commitments_and_Contingencies_" sheetId="62" r:id="rId23"/>
    <sheet name="Nature_of_Operations_and_Basis1" sheetId="63" r:id="rId24"/>
    <sheet name="Summary_of_Significant_Account2" sheetId="25" r:id="rId25"/>
    <sheet name="Provision_For_Severance_Pay_Na" sheetId="64" r:id="rId26"/>
    <sheet name="Unproved_Oil_and_Gas_Propertie2" sheetId="27" r:id="rId27"/>
    <sheet name="Unproved_Oil_and_Gas_Propertie3" sheetId="28" r:id="rId28"/>
    <sheet name="Accrued_Liabilities_Schedule_o" sheetId="65" r:id="rId29"/>
    <sheet name="Stockholders_Equity_Narrative_" sheetId="66" r:id="rId30"/>
    <sheet name="Stockholders_Equity_Schedule_o" sheetId="67" r:id="rId31"/>
    <sheet name="Stockholders_Equity_Warrant_an" sheetId="32" r:id="rId32"/>
    <sheet name="Stockholders_Equity_Stock_Warr" sheetId="33" r:id="rId33"/>
    <sheet name="Stockholders_Equity_Assumption" sheetId="34" r:id="rId34"/>
    <sheet name="Stockholders_Equity_Compensati" sheetId="35" r:id="rId35"/>
    <sheet name="Stockholders_Equity_Schedule_o1" sheetId="36" r:id="rId36"/>
    <sheet name="Income_Taxes_Narrative_Details" sheetId="68" r:id="rId37"/>
    <sheet name="Income_Taxes_Schedule_of_Defer" sheetId="69" r:id="rId38"/>
    <sheet name="Income_Taxes_Schedule_of_Incom" sheetId="39" r:id="rId39"/>
    <sheet name="Commitments_and_Contingencies_1" sheetId="70" r:id="rId40"/>
    <sheet name="Commitments_and_Contingencies_2" sheetId="41" r:id="rId41"/>
    <sheet name="Commitments_and_Contingencies_3" sheetId="71" r:id="rId42"/>
    <sheet name="Subsequent_Events_Narrative_De" sheetId="43" r:id="rId43"/>
  </sheets>
  <calcPr calcId="0"/>
</workbook>
</file>

<file path=xl/sharedStrings.xml><?xml version="1.0" encoding="utf-8"?>
<sst xmlns="http://schemas.openxmlformats.org/spreadsheetml/2006/main" count="15326" uniqueCount="1067">
  <si>
    <t>Document and Entity Information (USD $)</t>
  </si>
  <si>
    <t>In Millions, except Share data, unless otherwise specified</t>
  </si>
  <si>
    <t>12 Months Ended</t>
  </si>
  <si>
    <t>Dec. 31, 2013</t>
  </si>
  <si>
    <t>Feb. 24, 2014</t>
  </si>
  <si>
    <t>Jun. 30, 2013</t>
  </si>
  <si>
    <t>Document And Entity Information [Abstract]</t>
  </si>
  <si>
    <t>'</t>
  </si>
  <si>
    <t>Entity Registrant Name</t>
  </si>
  <si>
    <t>'ZION OIL &amp; GAS INC</t>
  </si>
  <si>
    <t>Entity Central Index Key</t>
  </si>
  <si>
    <t>'0001131312</t>
  </si>
  <si>
    <t>Trading Symbol</t>
  </si>
  <si>
    <t>'zn</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Balance Sheets (USD $)</t>
  </si>
  <si>
    <t>In Thousands, unless otherwise specified</t>
  </si>
  <si>
    <t>Dec. 31, 2012</t>
  </si>
  <si>
    <t>Current assets</t>
  </si>
  <si>
    <t>Cash and cash equivalents</t>
  </si>
  <si>
    <t>Fixed short term bank deposits - restricted</t>
  </si>
  <si>
    <t>Prepaid expenses and other</t>
  </si>
  <si>
    <t>Other receivables</t>
  </si>
  <si>
    <t>Total current assets</t>
  </si>
  <si>
    <t>Unproved oil and gas properties, full cost method</t>
  </si>
  <si>
    <t>Property and equipment Net of accumulated depreciation of $332,000 and $246,000</t>
  </si>
  <si>
    <t>Other assets</t>
  </si>
  <si>
    <t>Assets held for severance benefits</t>
  </si>
  <si>
    <t>Total assets</t>
  </si>
  <si>
    <t>Current liabilities</t>
  </si>
  <si>
    <t>Accounts payable</t>
  </si>
  <si>
    <t>Asset retirement obligation</t>
  </si>
  <si>
    <t>Accrued liabilities</t>
  </si>
  <si>
    <t>Total current liabilities</t>
  </si>
  <si>
    <t>Provision for severance benefits</t>
  </si>
  <si>
    <t>Total liabilities</t>
  </si>
  <si>
    <t>Commitments and contingencies (See Note 8)</t>
  </si>
  <si>
    <t>'  </t>
  </si>
  <si>
    <t>Stockholders' equity</t>
  </si>
  <si>
    <t>Common stock, par value $.01; Authorized: 100,000,000 at December 31, 2013 and 2012: Issued and outstanding: 34,005,696 and 32,768,710 shares at December 31, 2013 and 2012 respectively</t>
  </si>
  <si>
    <t>Additional paid-in capital</t>
  </si>
  <si>
    <t>Deficit accumulated in development stage</t>
  </si>
  <si>
    <t>Total stockholders' equity</t>
  </si>
  <si>
    <t>Total liabilities and stockholders' equity</t>
  </si>
  <si>
    <t>Balance Sheets (Parenthetical) (USD $)</t>
  </si>
  <si>
    <t>Balance Sheets [Abstract]</t>
  </si>
  <si>
    <t>Property and equipment, accumulated depreciation</t>
  </si>
  <si>
    <t>Common stock, par value</t>
  </si>
  <si>
    <t>Common stock, Authorized</t>
  </si>
  <si>
    <t>Common stock, Issued</t>
  </si>
  <si>
    <t>Common stock, outstanding</t>
  </si>
  <si>
    <t>Statements of Operations (USD $)</t>
  </si>
  <si>
    <t>In Thousands, except Per Share data, unless otherwise specified</t>
  </si>
  <si>
    <t>165 Months Ended</t>
  </si>
  <si>
    <t>General and administrative expenses</t>
  </si>
  <si>
    <t>Legal and professional</t>
  </si>
  <si>
    <t>Salaries</t>
  </si>
  <si>
    <t>Other</t>
  </si>
  <si>
    <t>Impairment of unproved oil and gas properties</t>
  </si>
  <si>
    <t>Loss from operations</t>
  </si>
  <si>
    <t>Other income (expense), net</t>
  </si>
  <si>
    <t>Termination of initial public offering</t>
  </si>
  <si>
    <t>Other income, net</t>
  </si>
  <si>
    <t>Foreign exchange gain (loss)</t>
  </si>
  <si>
    <t>Interest income, net</t>
  </si>
  <si>
    <t>Loss before income taxes</t>
  </si>
  <si>
    <t>Income taxes</t>
  </si>
  <si>
    <t>Net loss</t>
  </si>
  <si>
    <t>Net loss per share of common stock - basic and diluted (in US$)</t>
  </si>
  <si>
    <t>Weighted-average shares outstanding - basic and diluted (in thousands)</t>
  </si>
  <si>
    <t>Statements of Changes In Stockholders' Equity (USD $)</t>
  </si>
  <si>
    <t>In Thousands, except Share data</t>
  </si>
  <si>
    <t>Preferred Stock [Member]</t>
  </si>
  <si>
    <t>Common Stock [Member]</t>
  </si>
  <si>
    <t>USD ($)</t>
  </si>
  <si>
    <t>Additional paid-In capital [Member]</t>
  </si>
  <si>
    <t>Deficit Accumulated In Development Stage [Member]</t>
  </si>
  <si>
    <t>Total</t>
  </si>
  <si>
    <t>January 2001 [Member]</t>
  </si>
  <si>
    <t>September 2001 [Member]</t>
  </si>
  <si>
    <t>November 2001 [Member]</t>
  </si>
  <si>
    <t>January 2002 [Member]</t>
  </si>
  <si>
    <t>November 2002 [Member]</t>
  </si>
  <si>
    <t>February 2003 [Member]</t>
  </si>
  <si>
    <t>July 2003 [Member]</t>
  </si>
  <si>
    <t>March 2005 [Member]</t>
  </si>
  <si>
    <t>October 2005 [Member]</t>
  </si>
  <si>
    <t>June 2005 [Member]</t>
  </si>
  <si>
    <t>December 2005 [Member]</t>
  </si>
  <si>
    <t>First Quarter 2006 [Member]</t>
  </si>
  <si>
    <t>September 2006 [Member]</t>
  </si>
  <si>
    <t>Beginning Balances at Apr. 06, 2000</t>
  </si>
  <si>
    <t>Issuance of shares and warrants in a private offering</t>
  </si>
  <si>
    <t>Issuance of shares and warrants in a private offering (in shares)</t>
  </si>
  <si>
    <t>Shares issued for cash consideration</t>
  </si>
  <si>
    <t>Shares issued for cash consideration (in shares)</t>
  </si>
  <si>
    <t>Costs associated with the issuance of shares</t>
  </si>
  <si>
    <t>Waived interest on conversion of debt</t>
  </si>
  <si>
    <t>[1]</t>
  </si>
  <si>
    <t>Value of warrants granted to employees</t>
  </si>
  <si>
    <t>Ending Balances at Dec. 31, 2000</t>
  </si>
  <si>
    <t>Ending Balances (in shares) at Dec. 31, 2000</t>
  </si>
  <si>
    <t>Payment of accounts payable through issuance of common shares and warrants</t>
  </si>
  <si>
    <t>Payment of accounts payable through issuance of common shares and warrants (in shares)</t>
  </si>
  <si>
    <t>Payment of note payable through issuance of shares and warrants</t>
  </si>
  <si>
    <t>Payment of note payable through issuance of shares and warrants (in shares)</t>
  </si>
  <si>
    <t>Value of warrants granted to directors and consultants</t>
  </si>
  <si>
    <t>Ending Balances at Dec. 31, 2001</t>
  </si>
  <si>
    <t>Ending Balances (in shares) at Dec. 31, 2001</t>
  </si>
  <si>
    <t>Change in par value of common shares from $ 0.0001 per share to $0.01 per share</t>
  </si>
  <si>
    <t>Payment of accounts payable through issuance of preferred shares and warrants</t>
  </si>
  <si>
    <t>Payment of accounts payable through issuance of preferred shares and warrants (in shares)</t>
  </si>
  <si>
    <t>Payment of accounts payable to employee through issuance of shares upon exercise of warrants</t>
  </si>
  <si>
    <t>Payment of accounts payable to employee through issuance of shares upon exercise of warrants (in shares)</t>
  </si>
  <si>
    <t>Deferred financing costs on debt conversions / modifications</t>
  </si>
  <si>
    <t>Ending Balances at Dec. 31, 2002</t>
  </si>
  <si>
    <t>Ending Balances (in shares) at Dec. 31, 2002</t>
  </si>
  <si>
    <t>Issuance of shares in connection with executive employment</t>
  </si>
  <si>
    <t>Issuance of shares in connection with executive employment (in shares)</t>
  </si>
  <si>
    <t>Issuance of dividend shares to record holders (in shares)</t>
  </si>
  <si>
    <t>Issuance of share on warrants exercise</t>
  </si>
  <si>
    <t>Issuance of share on warrants exercise (in shares)</t>
  </si>
  <si>
    <t>Issuance of shares on warrants exercised for reduction of accounts payable</t>
  </si>
  <si>
    <t>Issuance of shares on warrants exercised for reduction of accounts payable (in shares)</t>
  </si>
  <si>
    <t>Issuance of shares and warrants as compensation for extension of line of credit</t>
  </si>
  <si>
    <t>Issuance of shares and warrants as compensation for extension of line of credit (in shares)</t>
  </si>
  <si>
    <t>Conversion of preferred shares to common shares in reincorporation merger</t>
  </si>
  <si>
    <t>Conversion of preferred shares to common shares in reincorporation merger (in shares)</t>
  </si>
  <si>
    <t>Issuance of shares upon exercise of warrants for cash consideration</t>
  </si>
  <si>
    <t>Issuance of shares upon exercise of warrants for cash consideration (in shares)</t>
  </si>
  <si>
    <t>Payment of account payable through issuance of shares</t>
  </si>
  <si>
    <t>Payment of account payable through issuance of shares (in shares)</t>
  </si>
  <si>
    <t>Ending Balances at Dec. 31, 2003</t>
  </si>
  <si>
    <t>Ending Balances (in shares) at Dec. 31, 2003</t>
  </si>
  <si>
    <t>Payment of officer salaries through issuance of shares and warrants</t>
  </si>
  <si>
    <t>Payment of officer salaries through issuance of shares and warrants, (in shares)</t>
  </si>
  <si>
    <t>Payment of accounts payable to officers and consultants upon exercise of warrants</t>
  </si>
  <si>
    <t>Payment of accounts payable to officers and consultants upon exercise of warrants (in shares)</t>
  </si>
  <si>
    <t>Payment of director honorariums through issuance of shares and warrants</t>
  </si>
  <si>
    <t>Payment of director honorariums through issuance of shares and warrants (in shares)</t>
  </si>
  <si>
    <t>Payment of bridge loan through issuance of shares and warrants</t>
  </si>
  <si>
    <t>Payment of bridge loan through issuance of shares and warrants (in shares)</t>
  </si>
  <si>
    <t>Payment of bridge loan interest and commitment fee through issuance of shares and warrants</t>
  </si>
  <si>
    <t>Payment of bridge loan interest and commitment fee through issuance of shares and warrants (in shares)</t>
  </si>
  <si>
    <t>Payment of bridge loan finders fee through issuance of shares and warrants</t>
  </si>
  <si>
    <t>Payment of bridge loan finders fee through issuance of shares and warrants (in shares)</t>
  </si>
  <si>
    <t>Payment of service bonus through issuance of shares and warrants</t>
  </si>
  <si>
    <t>Payment of service bonus through issuance of shares and warrants (in shares)</t>
  </si>
  <si>
    <t>Ending Balances at Dec. 31, 2004</t>
  </si>
  <si>
    <t>Ending Balances (in shares) at Dec. 31, 2004</t>
  </si>
  <si>
    <t>Shares to be issued for services provided by director</t>
  </si>
  <si>
    <t>Issuance of shares on warrants exercised for payment of deferred officer salaries</t>
  </si>
  <si>
    <t>Issuance of shares on warrants exercised for payment of deferred officer salaries (in shares)</t>
  </si>
  <si>
    <t>Issuance of shares on warrants exercised for exchange of common shares</t>
  </si>
  <si>
    <t>Issuance of shares on warrants exercised for exchange of common shares (in shares)</t>
  </si>
  <si>
    <t>Ending Balances at Dec. 31, 2005</t>
  </si>
  <si>
    <t>Ending Balances (in shares) at Dec. 31, 2005</t>
  </si>
  <si>
    <t>Issuance of shares on warrants exercised for debt</t>
  </si>
  <si>
    <t>Issuance of shares on warrants exercised for debt, shares</t>
  </si>
  <si>
    <t>Shares issued for services provided by officer</t>
  </si>
  <si>
    <t>Shares issued for services provided by officer (in shares)</t>
  </si>
  <si>
    <t>Funds received from public offering for subscription shares for cash</t>
  </si>
  <si>
    <t>Funds received from public offering for subscription shares for cash (in shares)</t>
  </si>
  <si>
    <t>Funds received from public offering for subscription shares for debt</t>
  </si>
  <si>
    <t>Funds received from public offering for subscription shares for debt (in shares)</t>
  </si>
  <si>
    <t>Value of warrants granted to underwriter</t>
  </si>
  <si>
    <t>Value of shares gifted to employees and other service providers</t>
  </si>
  <si>
    <t>Value of options granted to employees, directors and others</t>
  </si>
  <si>
    <t>Ending Balances at Dec. 31, 2006</t>
  </si>
  <si>
    <t>Ending Balances (in shares) at Dec. 31, 2006</t>
  </si>
  <si>
    <t>Compensation in respect of shares previously issued for services provided by officer</t>
  </si>
  <si>
    <t>Value of shares granted (in shares)</t>
  </si>
  <si>
    <t>Value of shares granted to employees</t>
  </si>
  <si>
    <t>Ending Balances at Dec. 31, 2007</t>
  </si>
  <si>
    <t>Ending Balances (in shares) at Dec. 31, 2007</t>
  </si>
  <si>
    <t>Ending Balances at Dec. 31, 2008</t>
  </si>
  <si>
    <t>Ending Balances (in shares) at Dec. 31, 2008</t>
  </si>
  <si>
    <t>Funds received from warrant exercises</t>
  </si>
  <si>
    <t>Funds received from warrant exercises (in shares)</t>
  </si>
  <si>
    <t>Funds received from Rights Offering</t>
  </si>
  <si>
    <t>Funds received from Rights Offering (in shares)</t>
  </si>
  <si>
    <t>Funds received from Second Rights Offering</t>
  </si>
  <si>
    <t>Funds received from Second Rights Offering (in shares)</t>
  </si>
  <si>
    <t>Underwriter warrants exercised in cashless exercise</t>
  </si>
  <si>
    <t>Director warrants and options exercised in cashless exercises</t>
  </si>
  <si>
    <t>Value of options granted to directors and consultants</t>
  </si>
  <si>
    <t>Value of shares granted to consultants for services</t>
  </si>
  <si>
    <t>Value of shares granted to consultants for services (in shares)</t>
  </si>
  <si>
    <t>Ending Balances at Dec. 31, 2009</t>
  </si>
  <si>
    <t>Ending Balances (in shares) at Dec. 31, 2009</t>
  </si>
  <si>
    <t>Funds received from the Third Rights Offering</t>
  </si>
  <si>
    <t>Funds received from the Third Rights Offering (in shares)</t>
  </si>
  <si>
    <t>Funds Received From Fourth Rights Offering</t>
  </si>
  <si>
    <t>Funds received from the Fourth Rights Offering (in shares)</t>
  </si>
  <si>
    <t>Funds received from option exercises</t>
  </si>
  <si>
    <t>Funds received from option exercises (in shares)</t>
  </si>
  <si>
    <t>Ending Balances at Dec. 31, 2010</t>
  </si>
  <si>
    <t>Ending Balances (in shares) at Dec. 31, 2010</t>
  </si>
  <si>
    <t>Funds received from the Fifth Rights Offering</t>
  </si>
  <si>
    <t>Funds received from the Fifth Rights Offering (in shares)</t>
  </si>
  <si>
    <t>Ending Balances at Dec. 31, 2011</t>
  </si>
  <si>
    <t>Ending Balances (in shares) at Dec. 31, 2011</t>
  </si>
  <si>
    <t>Ending Balances at Dec. 31, 2012</t>
  </si>
  <si>
    <t>Ending Balances (in shares) at Dec. 31, 2012</t>
  </si>
  <si>
    <t>Funds received from sale of DSPP units and shares</t>
  </si>
  <si>
    <t>Funds received from sale of DSPP units and shares (in shares)</t>
  </si>
  <si>
    <t>Ending Balances at Dec. 31, 2013</t>
  </si>
  <si>
    <t>Ending Balances (in shares) at Dec. 31, 2013</t>
  </si>
  <si>
    <t>Represents an amount less than US$ 1 thousand.</t>
  </si>
  <si>
    <t>Statements of Changes In Stockholders' Equity (Parenthetical) (USD $)</t>
  </si>
  <si>
    <t>9 Months Ended</t>
  </si>
  <si>
    <t>Dec. 31, 2000</t>
  </si>
  <si>
    <t>Dec. 31, 2003</t>
  </si>
  <si>
    <t>Dec. 31, 2002</t>
  </si>
  <si>
    <t>Minimum [Member]</t>
  </si>
  <si>
    <t>Maximum [Member]</t>
  </si>
  <si>
    <t>Shares issued, price per share</t>
  </si>
  <si>
    <t>Issuance of shares and warrants in a private offering, price per share</t>
  </si>
  <si>
    <t>Line of credit</t>
  </si>
  <si>
    <t>Statements of Cash Flows (USD $)</t>
  </si>
  <si>
    <t>Cash flows from operating activities</t>
  </si>
  <si>
    <t>Adjustments required to reconcile net loss to net cash used in operating activities:</t>
  </si>
  <si>
    <t>Depreciation</t>
  </si>
  <si>
    <t>Officer, director and other fees, paid via common stock</t>
  </si>
  <si>
    <t>Value of options issued to employees, directors &amp; others</t>
  </si>
  <si>
    <t>Interest on short term bank deposits</t>
  </si>
  <si>
    <t>Interest paid through issuance of common stock</t>
  </si>
  <si>
    <t>Write-off of costs associated with public offering</t>
  </si>
  <si>
    <t>Loss on disposal of equipment</t>
  </si>
  <si>
    <t>Change in Asset retirement obligation</t>
  </si>
  <si>
    <t>Change in assets and liabilities, net:</t>
  </si>
  <si>
    <t>Decrease in inventories</t>
  </si>
  <si>
    <t>Change in other receivables</t>
  </si>
  <si>
    <t>Severance pay, net</t>
  </si>
  <si>
    <t>Increase in deferred officers' compensation (net)</t>
  </si>
  <si>
    <t>Net cash used in operating activities</t>
  </si>
  <si>
    <t>Cash flows from investing activities</t>
  </si>
  <si>
    <t>Investment in short term bank deposits - restricted</t>
  </si>
  <si>
    <t>Acquisition of property and equipment</t>
  </si>
  <si>
    <t>Investment in unproved oil and gas properties</t>
  </si>
  <si>
    <t>Net cash used in investing activities</t>
  </si>
  <si>
    <t>Cash flows from financing activities</t>
  </si>
  <si>
    <t>Deferred financing costs on debt conversions and modification</t>
  </si>
  <si>
    <t>Loan proceeds - related party</t>
  </si>
  <si>
    <t>Loan principal repayments - related party</t>
  </si>
  <si>
    <t>Loan proceeds - other</t>
  </si>
  <si>
    <t>Proceeds from sale of stock and exercise of warrants</t>
  </si>
  <si>
    <t>Costs associated with the issuance of stock and warrants</t>
  </si>
  <si>
    <t>Net cash provided by financing activities</t>
  </si>
  <si>
    <t>Net increase (decrease) in cash and cash equivalents</t>
  </si>
  <si>
    <t>Cash and cash equivalents - beginning of period</t>
  </si>
  <si>
    <t>Cash and cash equivalents- end of period</t>
  </si>
  <si>
    <t>Supplemental information</t>
  </si>
  <si>
    <t>Cash paid for interest</t>
  </si>
  <si>
    <t>Cash paid for income taxes</t>
  </si>
  <si>
    <t>Non-cash investing and financing activities:</t>
  </si>
  <si>
    <t>Payment of note payable through issuance of common stock</t>
  </si>
  <si>
    <t>Payment of accounts payable through issuance of note payable</t>
  </si>
  <si>
    <t>Financing costs paid through issuance of common stock</t>
  </si>
  <si>
    <t>Increase in accounts payable for financing costs</t>
  </si>
  <si>
    <t>Waived interest on debt conversions</t>
  </si>
  <si>
    <t>Shares issued for debt conversion</t>
  </si>
  <si>
    <t>Value of options capitalized to unproved oil &amp; gas properties</t>
  </si>
  <si>
    <t>Value of warrants granted to underwriters</t>
  </si>
  <si>
    <t>Investment in oil &amp; gas properties</t>
  </si>
  <si>
    <t>Deferred financing costs</t>
  </si>
  <si>
    <t>Transfer of inventory to unproved oil &amp; gas properties</t>
  </si>
  <si>
    <t>Nature of Operations and Basis of Presentation</t>
  </si>
  <si>
    <t>Nature of Operations and Basis of Presentation [Abstract]</t>
  </si>
  <si>
    <t>Note 1 - Nature of Operations and Basis of Presentation</t>
  </si>
  <si>
    <t>A.</t>
  </si>
  <si>
    <t>Nature of Operations</t>
  </si>
  <si>
    <t>Zion Oil &amp; Gas, Inc., a Delaware corporation (“we”, “our”, “Zion” or the “Company”) is a development stage oil and gas exploration company with a history of more than 13 years of oil &amp; gas exploration in Israel.</t>
  </si>
  <si>
    <t>As of December 31, 2013, the Company has no revenues from its oil and gas operations, so  the Company’s activities are considered to be those of a “Development Stage Enterprise”.    Consequently, the Company’s financial statements must be identified as those of a development stage enterprise.    In addition, the statements of operations, stockholders’ equity and cash flows are required to disclose all activity since the Company’s date of inception.    The Company will continue to prepare its financial statements and related disclosures as those of a development stage enterprise until such time that the Company achieves a discovery and has revenues from sales of oil and/or gas.</t>
  </si>
  <si>
    <t>Exploration Rights /Exploration Activities</t>
  </si>
  <si>
    <t>The Company currently holds three petroleum exploration licenses, all onshore Israel, comprised of the newly granted Megiddo-Jezreel License (covering approximately 98,842 acres), the Asher-Menashe License (covering approximately 78,834 acres), and the Jordan Valley License (covering approximately 55,845 acres of land). Zion’s total license area currently amounts to approximately 233,521 acres.</t>
  </si>
  <si>
    <t>(1) In April 2013, Zion submitted to Israel’s Petroleum Commissioner an application seeking a new petroleum exploration license in the Megiddo-Jezreel Valley area, adjacent to and westward of Zion’s existing Jordan Valley License, onshore Israel. The Megiddo-Jezreel Petroleum Exploration License No. 401 was awarded on December 3, 2013 for a three-year primary term through December 2, 2016 with the possibility of additional one-year extensions up to a maximum of seven years.  The Megiddo-Jezreel License covers an area of approximately 98,842 acres of onshore land south and west of Zion’s existing Jordan Valley License.</t>
  </si>
  <si>
    <t>(2) The Asher-Menashe License covers an area of approximately 78,834 acres located on the Israeli coastal plain and the Mount Carmel range between Caesarea in the south and Haifa in the north. The Asher-Menashe License, having commenced on June 10, 2007 is scheduled to expire on June 9, 2014.</t>
  </si>
  <si>
    <t>(3) The Jordan Valley License covers approximately 55,845 acres, just south of the Sea of Galilee in the Jordan Valley area. The Jordan Valley License, having commenced on April 13, 2011, has an initial three year term which expires on April 12, 2014, which may be extended for additional one-year periods through April 2018 at the option of the Commissioner.</t>
  </si>
  <si>
    <t>The Joseph License covered approximately 83,272 acres on the Israeli coastal plain south of the Asher-Menashe License between Caesarea in the north and Netanya in the south. The Joseph License, having commenced on October 11, 2007, expired as of October 10, 2013.</t>
  </si>
  <si>
    <t>Megiddo-Jezreel Petroleum License</t>
  </si>
  <si>
    <t>Under the terms of this new License, the Company has until July 1, 2015 to identify and submit a drilling prospect, enter into a drilling contract by October 1, 2015, and begin drilling or “spud” a well to a minimum proposed total depth of approximately 4,000 meters (~ 13,125 feet) by December 1, 2015.  These and other geological and geophysical milestones should be achievable before the stated deadlines.</t>
  </si>
  <si>
    <t>Asher-Menashe License</t>
  </si>
  <si>
    <t>On May 23, 2013, Zion submitted to Israel’s Petroleum Commissioner an application seeking a one-year extension for its Asher-Menashe License to conduct additional in-well testing operations at the Elijah #3 well in hopes of finding commercially productive hydrocarbons. On July 7, 2013, the Commissioner notified us that the Company’s Asher-Menashe License was extended a final time to June 9, 2014. Under the terms of the extension, the Company is required to perform a perforation and stimulation operation at the Elijah #3 well and conduct a production test. If the outcome of the test is negative, the well is to be plugged and abandoned (“P&amp;A”) and within 60 days thereafter, a final report should be submitted and the license returned.</t>
  </si>
  <si>
    <t>The Company originally planned to re-enter the Elijah #3 well during October/November 2013, but we were delayed primarily due to problems that Lapidoth, our drilling contractor, experienced while drilling another well with a third party in Israel.  On January 5, 2014, we initiated Elijah #3 re-entry operations and on January 30, 2014, the Lapidoth rig was released.  Although we had hoped to encounter producible hydrocarbons, we did not (other than minimal amounts of gas), and we will now work to finalize all remaining plugging and abandonment procedures for that well.</t>
  </si>
  <si>
    <t>See Note 2C and 4 with respect to impairment charges recorded by the Company during the year ended December 31, 2013.</t>
  </si>
  <si>
    <t>Jordan Valley License</t>
  </si>
  <si>
    <t>The Jordan Valley License is scheduled to expire on April 12, 2014, subject to additional one-year extensions at the option of the Petroleum Commissioner through April 2018. As we reassessed our existing seismic data to prepare to submit our new Megiddo-Jezreel License application, we identified several exploration leads in our existing Jordan Valley License area.</t>
  </si>
  <si>
    <t>Zion’s Former Joseph License</t>
  </si>
  <si>
    <t>On April 10, 2013, Zion submitted to Israel’s Petroleum Commissioner an application seeking a one-year extension for its Joseph License. On May 12, 2013, the Commissioner notified us that Zion’s Joseph License was extended only for six months, until October 10, 2013. Field operations were conducted from late August to mid-October, 2013 and on November 18, 2013, the Company, in accordance with the license terms, submitted our Final Plugging Report for the Ma’anit Rehoboth #2 and Ma’anit Joseph #3 wells.  The Company has completed the plugging obligations of all wells within the Joseph License area and acknowledges its obligation to complete the abandonment of the wells in accordance with guidance from the Environmental Ministry even though the Joseph License period has technically expired.</t>
  </si>
  <si>
    <t>B.</t>
  </si>
  <si>
    <t>Basis of Presentation</t>
  </si>
  <si>
    <t>The financial statements for all periods from inception (April 6, 2000) until December 31, 2005 were previously restated to reflect additional expenses related to stock warrants issued to employees and non-employees during the above mentioned period and compensation cost with respect to equity awards provided with new debt issuances and/or debt modification.</t>
  </si>
  <si>
    <t>Summary of Significant Accounting Policies</t>
  </si>
  <si>
    <t>Summary of Significant Accounting Policies [Abstract]</t>
  </si>
  <si>
    <t>Note 2 - Summary of Significant Accounting Policies</t>
  </si>
  <si>
    <t>Financial Statements in United States Dollars</t>
  </si>
  <si>
    <t>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si>
  <si>
    <t>Cash and Cash Equivalents</t>
  </si>
  <si>
    <t>The Company maintains cash balances with three banks, of which two banks are located in the United States and one in Israel and money market mutual funds.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si>
  <si>
    <t>C.</t>
  </si>
  <si>
    <t>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t>
  </si>
  <si>
    <t>During the year ended December 31, 2013, the Company recorded a non-cash impairment charge of $3,289,000 of its unproved oil and gas properties (see Note 4 and 10) which was comprised of:</t>
  </si>
  <si>
    <t>1)</t>
  </si>
  <si>
    <t>$250,000 incurred in connection with the Elijah #3 re-entry well operations. This decision was based on the fact that no economically producible hydrocarbons were encountered and we will now work to finalize all remaining plugging and abandonment procedures for that well.</t>
  </si>
  <si>
    <t>2)</t>
  </si>
  <si>
    <t>$1,188,000 incurred in connection with the Asher-Menashe License. The Company no longer plans to pursue additional exploration activities in the Asher-Menashe License area.</t>
  </si>
  <si>
    <t>3)</t>
  </si>
  <si>
    <t>$1,851,000 incurred in connection with all remaining capitalized costs of the Joseph License and is due principally to a decision to prioritize available financial resources and focus Zion’s efforts on the Megiddo-Jezreel and Jordan Valley License areas (see Notes 4 and 10).</t>
  </si>
  <si>
    <t>Currently, the Company has no economically recoverable reserves and no amortization base. Excluding the impairment charges discussed above in the aggregate amount of $79,258,000, the Company’s unproved oil and gas properties consist of capitalized exploration costs of $2,446,000 and $4,700,000 as of December 31, 2013 and 2012, respectively.</t>
  </si>
  <si>
    <t>D.</t>
  </si>
  <si>
    <t>Property and Equipment</t>
  </si>
  <si>
    <t>Property and equipment other than oil and gas property and equipment is recorded at cost and depreciated over its estimated useful lives of three to fourteen years.    Depreciation charged to expense amounted to $86,000, $74,000 and $338,000 for the years ended December 31, 2013, and 2012 and for the period from April 6, 2000 (inception) to December 31, 2013, respectively.</t>
  </si>
  <si>
    <t>E.</t>
  </si>
  <si>
    <t>Assets Held for Severance Benefits</t>
  </si>
  <si>
    <t>Assets held for employee severance benefits represent contributions to severance pay funds and  insurance policies that are recorded at their current redemption value.</t>
  </si>
  <si>
    <t>F.</t>
  </si>
  <si>
    <t>Costs Associated with Public and Private Equity Offerings</t>
  </si>
  <si>
    <t>Costs associated with each specific private or public equity offering are accumulated until either the closing of the offering or its abandonment.    If the offering is abandoned, the costs are expensed in the period the offering is abandoned.    If the offering is completed and funds are raised, the accumulated costs are recorded as a reduction to additional paid-in capital attributable to the equity offering. Capital issuance costs not attributable to any specific offering are charged to expense as incurred. Costs associated with public and private equity offerings charged to additional paid in capital amounted to $nil, $nil and $4,490,000 for the years ended December 31, 2013, and 2012 and for the period April 6, 2000 (inception) to December 31, 2013, respectively.</t>
  </si>
  <si>
    <t>G.</t>
  </si>
  <si>
    <t>Use of Estimates</t>
  </si>
  <si>
    <t>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H.</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t>
  </si>
  <si>
    <t>Based 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 of operations. No liability for unrecognized tax benefits was recognized as of December 31, 2013 and 2012.</t>
  </si>
  <si>
    <t>I.</t>
  </si>
  <si>
    <t>Environmental Costs and Loss Contingencies</t>
  </si>
  <si>
    <r>
      <t>Liabilities for loss contingencies, including environmental remediation costs not within the scope of FASB ASC Subtopic 410-20, </t>
    </r>
    <r>
      <rPr>
        <i/>
        <sz val="11"/>
        <color theme="1"/>
        <rFont val="Calibri"/>
        <family val="2"/>
        <scheme val="minor"/>
      </rPr>
      <t>Asset Retirement Obligations and Environmental Obligations – Asset Retirement Obligations</t>
    </r>
    <r>
      <rPr>
        <sz val="11"/>
        <color theme="1"/>
        <rFont val="Calibri"/>
        <family val="2"/>
        <scheme val="minor"/>
      </rPr>
      <t>,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r>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si>
  <si>
    <t>J.</t>
  </si>
  <si>
    <t>Asset Retirement Obligation</t>
  </si>
  <si>
    <t>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8B)</t>
  </si>
  <si>
    <t>K.</t>
  </si>
  <si>
    <t>Net Loss per Share Data</t>
  </si>
  <si>
    <t>Basic and diluted net loss per share of common stock, par value $0.01 per share is presented in conformity with ASC 260-10 “Earnings Per Share”. Diluted net loss per share is the same as basic net loss per share as the inclusion of 3,190,225 and 2,392,000 common stock equivalents in 2013 and 2012 respectively, would be anti-dilutive.</t>
  </si>
  <si>
    <t>Due to the new shares of common stock issued in connection with the first rights offering in June 2009, the weighted average shares outstanding was adjusted by a factor of 1.089 which, in turn, adjusted the earnings per share calculations for the bonus element associated with the shares issued as part of such rights offering, as prescribed by ASC 260-10, “Earnings Per Share”.</t>
  </si>
  <si>
    <t>Due to the new shares of common stock issued in connection with the second rights offering in December 2009, the weighted average shares outstanding was further adjusted by a factor of 1.037 which, in turn, adjusted the earnings per share calculations for the bonus element associated with the second rights offering shares, as prescribed by ASC 260-10, “Earnings Per Share”.</t>
  </si>
  <si>
    <t>Due to the new shares of common stock issued in connection with the fourth rights offering in December 2010, the weighted average shares outstanding was further adjusted by a factor of 1.071 which, in turn, adjusted the earnings per share calculations for the bonus element associated with the fourth rights offering shares, as prescribed by ASC 260-10, “Earnings Per Share”.</t>
  </si>
  <si>
    <t>                       L.        Stock Based Compensation</t>
  </si>
  <si>
    <t>The Company follows ASC 718-20-55, “Compensation – Stock Compensation” (“ASC 718-20-55”), which requires measurement of compensation cost for all stock-based awards based upon the fair value on date of grant and recognition of compensation over the service period for awards expected to vest. Under this method, the Company has recognized compensation cost for awards granted beginning January 1, 2006, based on the Black-Scholes option-pricing method.</t>
  </si>
  <si>
    <t>The Company accounts for equity instruments issued to non-employees in accordance with the provisions of ASC 505, "Equity", using a fair-value approach.</t>
  </si>
  <si>
    <t>As noted, the value of stock option grants is recognized as a compensation expense, on a graded-vesting basis, over the requisite service period of the entire award, net of estimated forfeitures unless vested.</t>
  </si>
  <si>
    <t>M.</t>
  </si>
  <si>
    <t>Fair Value Measurements</t>
  </si>
  <si>
    <t>The Company's financial instruments include mainly cash and cash equivalents, other receivables, prepaid expenses, assets held for severance benefits, and accounts payable. The carrying amounts of these financial instruments approximate their fair value.</t>
  </si>
  <si>
    <t>N.</t>
  </si>
  <si>
    <t>Recently Adopted Accounting Pronouncements</t>
  </si>
  <si>
    <t>We do not believe that the adoption of recently issued accounting pronouncements in 2013 will have a significant impact on our financial position, results of operations, or cash flow.</t>
  </si>
  <si>
    <t>Provision For Severance Pay</t>
  </si>
  <si>
    <t>Provision for Severance Pay [Abstract]</t>
  </si>
  <si>
    <t>Provision for Severance Pay</t>
  </si>
  <si>
    <t>Note 3 – Provision for Severance Pay</t>
  </si>
  <si>
    <t>Israeli law generally requires payment of severance pay upon dismissal of an employee or upon termination of employment in certain other circumstances. The following plans relate to the employees in Israel:</t>
  </si>
  <si>
    <t>The liability in respect of certain of the Company’s employees is discharged in part by participating in a defined contribution pension plan and making regular deposits with recognized pension funds.</t>
  </si>
  <si>
    <t>The deposits are based on certain components of the salaries of the said employees.    The custody and management of the amounts so deposited are independent of the Company’s control and accordingly such amounts funded (included in expenses on an accrual basis) and related liabilities are not reflected in the balance sheet.</t>
  </si>
  <si>
    <t>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financial statements.  The value of these policies is recorded as an asset in the Company’s balance sheet.</t>
  </si>
  <si>
    <t>The deposited funds include profits/loss accumulated up to the balance sheet date.    The value of the deposited funds is based on current redemption value of these policies.</t>
  </si>
  <si>
    <t>Withdrawals from the funds may be made only upon termination of employment.</t>
  </si>
  <si>
    <t>As of December 31, 2013 and 2012, the Company has a provision for severance pay of $177,000 and $199,000, respectively, of which all was long-term. As of December 31, 2013 and 2012, the Company has $144,000 and $114,000, respectively, deposited in funds managed by major Israeli financial institutions which are earmarked to cover severance pay liability. Such deposits are not considered to be “plan assets” and are therefore included in other assets.</t>
  </si>
  <si>
    <t>Unproved Oil and Gas Properties, Full Cost Method</t>
  </si>
  <si>
    <t>Unproved Oil and Gas Properties, Full Cost Method [Abstract]</t>
  </si>
  <si>
    <t>Note 4 - Unproved Oil and Gas Properties, Full Cost Method</t>
  </si>
  <si>
    <t>Unproved oil and gas properties, under the full cost method, are comprised as follows:</t>
  </si>
  <si>
    <t>December 31,</t>
  </si>
  <si>
    <t>US$ thousands</t>
  </si>
  <si>
    <t>Excluded from amortization base:</t>
  </si>
  <si>
    <t>Inventory ,and other operational related costs</t>
  </si>
  <si>
    <t>Capitalized salary costs</t>
  </si>
  <si>
    <t>Legal  costs, license fees and other preparation costs</t>
  </si>
  <si>
    <t>Other costs</t>
  </si>
  <si>
    <t>Impairment of unproved oil and gas properties comprised as follows:</t>
  </si>
  <si>
    <t>Year ended</t>
  </si>
  <si>
    <t>Period from</t>
  </si>
  <si>
    <t>(inception) to</t>
  </si>
  <si>
    <t>Drilling operations, completion costs and other related costs</t>
  </si>
  <si>
    <t>   </t>
  </si>
  <si>
    <t>Accrued Liabilities</t>
  </si>
  <si>
    <t>Accrued Liabilities [Abstract]</t>
  </si>
  <si>
    <t>Note 5 – Accrued Liabilities</t>
  </si>
  <si>
    <t>Accrued liabilities are comprised as follows:</t>
  </si>
  <si>
    <t>Employees related</t>
  </si>
  <si>
    <t>Institutions &amp; vendors</t>
  </si>
  <si>
    <t>Stockholders' Equity</t>
  </si>
  <si>
    <t>Stockholders' Equity [Abstract]</t>
  </si>
  <si>
    <t>Note 6 - Stockholders’ Equity</t>
  </si>
  <si>
    <t>Authorized Shares of Common Stock</t>
  </si>
  <si>
    <t>In June 2011, the Company’s shareholders voted to increase the authorized shares of Common Stock from 50 million to 100 million. The increase became effective on June 27, 2011.</t>
  </si>
  <si>
    <t>Dividend Reinvestment and Direct Stock Purchase Plan</t>
  </si>
  <si>
    <t>On March 27, 2013, the Company filed with the Securities and Exchange Commission (the “SEC”) the prospectus supplement dated as of March 27, 2013 and accompanying base prospectus (collectively, the “Prospectus”) relating to the Company’s Dividend Reinvestment and Direct Stock Purchase Plan (the “DSPP”). The Prospectus forms a part of the Company’s Registration Statement on Form S-3 (File No. 333-174266) which was declared effective by the SEC on May 26, 2011.</t>
  </si>
  <si>
    <t>Under the previously announced offering, the Company is offering (a) shares of common stock and (b) through February 28, 2014, units of the Company’s securities with each unit comprised of (i) one share of common stock and (ii) a warrant to purchase an additional share of the Company’s common stock at an exercise price of $2.00 per share for five years. The securities are being offered by the Company in accordance with the terms of the DSPP as described in the Prospectus.</t>
  </si>
  <si>
    <t>On August 26, 2013, the Company extended the expiration date for the Unit program under its DSPP to November 29, 2013.</t>
  </si>
  <si>
    <t>On November 25, 2013, the Company extended the expiration date for the Unit program under its DSPP to February 28, 2014.</t>
  </si>
  <si>
    <t>The extensions were made, in part, to allow interested investors to utilize a new and more convenient electronic enrollment procedure with the TeleCheck Internet Check Acceptance service as a payment method.</t>
  </si>
  <si>
    <t>As of December 31, 2013, the Company and its registered agent, Registrar and Transfer Company ("RTC"), had collected approximately $2,478,000 from the DSPP. As a result, the Company issued a total of 1,099,486 shares of its common stock, comprised of 790,975 units (unit comprised of (i) one share of common stock and (ii) a warrant) and 308,511 shares.</t>
  </si>
  <si>
    <t>Warrants Terms’ Change</t>
  </si>
  <si>
    <t>On June 6, 2012 and October 22, 2012, the Company implemented temporary reductions in the exercise price of all of its then publicly traded warrants, under which these warrants could be exercised, through August 15, 2012 and through their scheduled expiration date of December 31, 2012, respectively, at the reduced warrant exercise price of $1.75. The temporary reduction in exercise prices impacted only the warrants issued to investors in connection with the Company’s equity offerings; consequently no expense was recorded.</t>
  </si>
  <si>
    <r>
      <t>Under the reduced warrant exercise price programs noted above, warrants for a total of 2,255,931 shares were exercised, resulting in cash proceeds to the Company of approximately $3,948,000. As a result of these warrant exercises, the Company issued a total of 2,255,931 shares of its common stock</t>
    </r>
    <r>
      <rPr>
        <b/>
        <sz val="11"/>
        <color theme="1"/>
        <rFont val="Calibri"/>
        <family val="2"/>
        <scheme val="minor"/>
      </rPr>
      <t>.</t>
    </r>
  </si>
  <si>
    <t>2005 Stock Option Plan</t>
  </si>
  <si>
    <t>In 2005, a stock option plan (the “2005 Plan”) was adopted by the Company, pursuant to which 1,000,000 shares of common stock are reserved for issuance to officers, directors, employees and consultants. The Plan is administered by the Board of Directors or one or more committees appointed by the board (the “2005 Plan Administrator”).</t>
  </si>
  <si>
    <t>The Plan contemplates the issuance of stock options by the Company both as a private company and as a publicly traded company and is available to residents of the United States, the State of Israel and other jurisdictions as determined by the 2005 Plan Administrator. Awards of stock options under the Plan are made pursuant to an agreement between the Company and each grantee. The agreement will, among other provisions, specify the number of shares subject to the option, intended tax qualifications, the exercise price, any vesting provisions and the term of the stock option grant, all of which are determined on behalf of the Company by the 2005 Plan Administrator. The Plan remains in effect for a term of ten years unless terminated or extended according to its provisions.</t>
  </si>
  <si>
    <t>During the year ended December 31, 2013, the Company granted the following options under the 2005 Stock Option Plan to purchase:</t>
  </si>
  <si>
    <t>i.</t>
  </si>
  <si>
    <r>
      <t>45,000 shares of common stock to executive officers, other staff members and service providers at an exercise price of $0.01. The options vested upon grant and are exercisable through June 28, 2023.  The fair value of the options at the date of grant amounted to $100,425</t>
    </r>
    <r>
      <rPr>
        <sz val="11"/>
        <color theme="1"/>
        <rFont val="Calibri"/>
        <family val="2"/>
        <scheme val="minor"/>
      </rPr>
      <t>.</t>
    </r>
  </si>
  <si>
    <t>ii.</t>
  </si>
  <si>
    <r>
      <t>197,500 shares of common stock to executive officers, other staff members and service providers at an exercise price of $0.01. The options vested upon grant and are exercisable through November 11, 2023.  The fair value of the options at the date of grant amounted to $304,430</t>
    </r>
    <r>
      <rPr>
        <sz val="11"/>
        <color theme="1"/>
        <rFont val="Calibri"/>
        <family val="2"/>
        <scheme val="minor"/>
      </rPr>
      <t>.</t>
    </r>
  </si>
  <si>
    <t>During the year ended December 31, 2012, the Company did not grant options under the 2005 Plan.</t>
  </si>
  <si>
    <t>2011 Equity Incentive Plan and 2011 Non-Employee Directors Stock Option Plan</t>
  </si>
  <si>
    <t>In June 2011, the Company’s shareholders authorized the adoption of the Zion Oil &amp; Gas, Inc. 2011 Equity Incentive Plan for employees and consultants (the “2011 Plan”), initially reserving for issuance thereunder 2,000,000 shares of common stock and for non-employee directors initially reserving for issuance thereunder 1,000,000 shares of common stock.</t>
  </si>
  <si>
    <t>The 2011 Plan provides for the grant of incentive stock options, nonqualified stock options, stock appreciation rights, restricted stock, bonus stock, awards in lieu of cash obligations, other stock-based awards and performance units. The plan also permits cash payments under certain conditions.</t>
  </si>
  <si>
    <t>The compensation committee of the Board of Directors is responsible for determining the type of award, when and to whom awards are granted, the number of shares and the terms of the awards and exercise prices. The options are exercisable for a period not to exceed ten years from the date of grant.</t>
  </si>
  <si>
    <t>During the year ended December 31, 2013, the Company granted the following options from the 2011 Plan:</t>
  </si>
  <si>
    <t>25,000 shares of common stock were granted to one senior officer at an exercise price of $0.01. The options, granted pursuant to the terms of the officer’ respective employment agreement, vested upon grant and are exercisable through December 31, 2023.  The fair value of the options on their respective dates of grant amounted to $35,024.</t>
  </si>
  <si>
    <t>During the year ended December 31, 2012, the Company granted the following options from the 2011 Plan:</t>
  </si>
  <si>
    <t>95,000 shares of common stock were granted to certain senior officers at an exercise price of $0.01. The options, granted pursuant to the terms of the officers’ respective employment agreements, vest in four equal quarterly installments from their respective grant dates.  Options for 40,000 shares were exercisable through December 3, 2017, of which options for 10,000 shares were forfeited upon one of the senior officer’s departure from the Company; options for 20,000 shares are exercisable through January 31, 2020; options for 25,000 shares are exercisable through December 21, 2022; and options for 10,000 shares are exercisable through December 4, 2021.  The fair value of the options on their respective dates of grant amounted to $185,196.</t>
  </si>
  <si>
    <t>394,500 shares of common stock to two senior officers, non-management employees and consultants at an exercise price of $1.70. The options vest in equal quarterly installments over eight consecutive quarters, beginning with the quarter ended December 31, 2012. The fair value of the options on their respective dates of grant amounted to $460,700.</t>
  </si>
  <si>
    <t>In June 2011, the Company’s shareholders authorized the adoption of the Zion Oil &amp; Gas, Inc. 2011 Non-Employee Directors Stock Option Plan for non-employee directors (the “2011 Directors’ Plan”), initially reserving for issuance thereunder 1,000,000 share of common stock. Under the 2011 Directors’ Plan, only non-qualified options may be issued, and they will be exercisable for a period of six years from the date of grant.</t>
  </si>
  <si>
    <t>The Compensation Committee of the Board of Directors is responsible for determining the type of award, when to grant awards, to whom to grant awards, the number of shares and the terms of the awards and exercise prices. The options are exercisable for a period not to exceed six years from the date of grant.</t>
  </si>
  <si>
    <t>During the year ended December 31, 2013, the Company granted the following options from the 2011 Directors’ Plan, to purchase:</t>
  </si>
  <si>
    <t>25,000 shares of common stock to one non-employee director at an exercise price of $1.73. The options vested upon grant and are exercisable through January 9, 2019.   The fair value of the options at the date of grant amounted to $19,099.</t>
  </si>
  <si>
    <t>25,000 shares of common stock to one non-employee director at an exercise price of $2.28. The options vested upon grant and are exercisable through July 10, 2019.  The fair value of the options at the date of grant amounted to $27,808.</t>
  </si>
  <si>
    <t>iii.</t>
  </si>
  <si>
    <t>25,000 shares of common stock to one non-employee director at an exercise price of $1.96. The options vested upon grant and are exercisable through September 3, 2019. The fair value of the options at the date of grant amounted to $24,196.</t>
  </si>
  <si>
    <t>During the year ended December 31, 2012, the Company granted the following options from the 2011 Directors’ Plan:</t>
  </si>
  <si>
    <t>50,000 shares of common stock to two non-employee directors were granted, of which options for 25,000 shares were at an exercise price of $1.82 and options for the remaining 25,000 shares were at $1.86. The options were vested upon grant and are exercisable through June 13, 2017 and December 3, 2018.  The fair value of the options at their respective dates of grant amounted to $39,649.</t>
  </si>
  <si>
    <t>160,000 shares of common stock were granted to eight non-employee directors at an exercise price of $1.70. The options vest in equal quarterly installments over eight consecutive quarters, beginning with the quarter ended December 31, 2012. The fair value of the options at their respective dates of grant amounted to $136,607.</t>
  </si>
  <si>
    <t>Warrants and Options</t>
  </si>
  <si>
    <t>The Company has reserved 3,190,225 shares of common stock as of December 31, 2013 for the exercise of warrants and options to employees and non-employees, of which 2,208,189 are exercisable. These warrants and options could potentially dilute basic earnings per share in future years. The warrants and options exercise prices and expiration dates are as follows:</t>
  </si>
  <si>
    <t>Exercise</t>
  </si>
  <si>
    <t>Number of</t>
  </si>
  <si>
    <t>Expiration</t>
  </si>
  <si>
    <t>Warrants or</t>
  </si>
  <si>
    <t>Price</t>
  </si>
  <si>
    <t>Shares</t>
  </si>
  <si>
    <t>Date</t>
  </si>
  <si>
    <t>Options</t>
  </si>
  <si>
    <t>US$</t>
  </si>
  <si>
    <t>To non-employees</t>
  </si>
  <si>
    <t>To employees and directors</t>
  </si>
  <si>
    <t>July  10, 2019</t>
  </si>
  <si>
    <t>To investors</t>
  </si>
  <si>
    <t>March  31, 2019</t>
  </si>
  <si>
    <t>Warrants</t>
  </si>
  <si>
    <t>*</t>
  </si>
  <si>
    <t>*Weighted Average</t>
  </si>
  <si>
    <t>The warrant and option transactions since April 6, 2000 (inception) are shown in the table below:</t>
  </si>
  <si>
    <t>Weighted </t>
  </si>
  <si>
    <t>Average</t>
  </si>
  <si>
    <t>shares</t>
  </si>
  <si>
    <t>exercise price</t>
  </si>
  <si>
    <t>Outstanding, December 31, 2011</t>
  </si>
  <si>
    <t>Changes during 2012 to:</t>
  </si>
  <si>
    <t>Employees, officers, directors and others</t>
  </si>
  <si>
    <t>Expired/Cancelled/Forfeited</t>
  </si>
  <si>
    <t>(11,785,571</t>
  </si>
  <si>
    <t>)</t>
  </si>
  <si>
    <t>Exercised</t>
  </si>
  <si>
    <t>(2,335,950</t>
  </si>
  <si>
    <t>Outstanding, December 31, 2012</t>
  </si>
  <si>
    <t>Changes during 2013 to:</t>
  </si>
  <si>
    <t>Investors in DSPP (Units) (*)</t>
  </si>
  <si>
    <t>(197,750</t>
  </si>
  <si>
    <t>(137,500</t>
  </si>
  <si>
    <t>Outstanding, December 31, 2013</t>
  </si>
  <si>
    <t>Exercisable, December 31, 2013</t>
  </si>
  <si>
    <r>
      <t>(*)</t>
    </r>
    <r>
      <rPr>
        <sz val="11"/>
        <color theme="1"/>
        <rFont val="Calibri"/>
        <family val="2"/>
        <scheme val="minor"/>
      </rPr>
      <t> </t>
    </r>
    <r>
      <rPr>
        <sz val="10"/>
        <color theme="1"/>
        <rFont val="Calibri"/>
        <family val="2"/>
        <scheme val="minor"/>
      </rPr>
      <t>See Note 6B</t>
    </r>
  </si>
  <si>
    <t>The aggregate intrinsic value of options exercised during 2013 and 2012 was approximately $224,000 and $360,000 respectively.</t>
  </si>
  <si>
    <t>The aggregate intrinsic value of the outstanding options and warrants as of December 31, 2013 totaling 3,190,225 was approximately $231,000.</t>
  </si>
  <si>
    <t>The following table summarizes information about stock warrants and options outstanding as of December 31, 2013:</t>
  </si>
  <si>
    <t>Shares underlying outstanding</t>
  </si>
  <si>
    <t>warrants and options (non-vested/non-exercisable)</t>
  </si>
  <si>
    <t>warrants and options (all fully vested/exercisable)</t>
  </si>
  <si>
    <t>Weighted</t>
  </si>
  <si>
    <t>average</t>
  </si>
  <si>
    <t>remaining</t>
  </si>
  <si>
    <t>Range of</t>
  </si>
  <si>
    <t>Number</t>
  </si>
  <si>
    <t>contractual</t>
  </si>
  <si>
    <t>exercise</t>
  </si>
  <si>
    <t>outstanding</t>
  </si>
  <si>
    <t>life (years)</t>
  </si>
  <si>
    <t>price</t>
  </si>
  <si>
    <t>Outstanding</t>
  </si>
  <si>
    <t>Life (years)</t>
  </si>
  <si>
    <t>-</t>
  </si>
  <si>
    <t>1.70-2.00</t>
  </si>
  <si>
    <t>0.01-7.15</t>
  </si>
  <si>
    <t>Granted to employees</t>
  </si>
  <si>
    <t>The following table sets forth information about the weighted-average fair value of options granted to employees and directors during the year, using the Black Scholes option-pricing model and the weighted-average assumptions used for such grants:</t>
  </si>
  <si>
    <t>For the Year</t>
  </si>
  <si>
    <t>April 6,</t>
  </si>
  <si>
    <t>ended December 31,</t>
  </si>
  <si>
    <t>2000 (inception) to</t>
  </si>
  <si>
    <t>Weighted-average fair value of underlying stock at grant date</t>
  </si>
  <si>
    <t>$</t>
  </si>
  <si>
    <t>1.78 - $8.23</t>
  </si>
  <si>
    <t>Dividend yields</t>
  </si>
  <si>
    <t>Expected volatility</t>
  </si>
  <si>
    <t>67%-82</t>
  </si>
  <si>
    <t>%</t>
  </si>
  <si>
    <t>67%-87</t>
  </si>
  <si>
    <t>28.2% - 87</t>
  </si>
  <si>
    <t>Risk-free interest rates</t>
  </si>
  <si>
    <t>0.37% - 1.75</t>
  </si>
  <si>
    <t>0.34% - 1.92</t>
  </si>
  <si>
    <t>0.34% - 5.15</t>
  </si>
  <si>
    <t>Expected lives (in years)</t>
  </si>
  <si>
    <t>3.00 - 5.00</t>
  </si>
  <si>
    <t>3.00 - 6.00</t>
  </si>
  <si>
    <t>1.50 – 6.00</t>
  </si>
  <si>
    <t>Weighted-average grant date fair  value</t>
  </si>
  <si>
    <t>0.76 - $5.11</t>
  </si>
  <si>
    <t>Granted to non-employees</t>
  </si>
  <si>
    <t>The following table sets forth information about the weighted-average fair value of options granted to non-employees during the year, using the Black Scholes option-pricing model and the weighted-average assumptions used for such grants:</t>
  </si>
  <si>
    <t>Weighted-average fair value of underlying stock at grant date</t>
  </si>
  <si>
    <t>1.00 - $8.75</t>
  </si>
  <si>
    <t>75%-76</t>
  </si>
  <si>
    <t>32.20% - 99.80</t>
  </si>
  <si>
    <t>2.52%-2.77</t>
  </si>
  <si>
    <t>1.60% - 5.50</t>
  </si>
  <si>
    <t>0.56 – 10.00</t>
  </si>
  <si>
    <t>0.68 - $3.91</t>
  </si>
  <si>
    <t>During the year ended December 31 2012, the expiration dates for 60,000 and 200,000 options previously granted to one senior officer were extended from January 18, 2013 to December 31, 2014 and December 4, 2021 respectively. In connection with the departure of a senior officer, options for 210,000 shares previously granted to such officer and not vested were forfeited. An expense of $279,000 was recorded as an adjustment to the original expense recognized.</t>
  </si>
  <si>
    <t>The risk-free interest rate is based on the U.S. Treasury yield curve in effect at the time of grant for periods corresponding with the expected life of the options.</t>
  </si>
  <si>
    <t>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t>
  </si>
  <si>
    <t>Prior to 2008, due to the lack of sufficient history of the Company’s stock volatility, the Company estimated its own expected stock volatility based on the historic volatility for other oil exploration companies. Beginning in 2008 and continuing through December 31, 2013, the Company’s stock volatility is based on actual trading of the Company’s stock.</t>
  </si>
  <si>
    <t>Compensation Cost for Warrant and Option Issuances</t>
  </si>
  <si>
    <t>The following table sets forth information about the compensation cost of warrant and option issuances recognized for employees and directors:</t>
  </si>
  <si>
    <t>Period from April 6, 2000</t>
  </si>
  <si>
    <t>For the Year ended December 31</t>
  </si>
  <si>
    <t>(inception) to December 31</t>
  </si>
  <si>
    <t>The following table sets forth information about the compensation cost of warrant and option issuances recognized for non-employees:</t>
  </si>
  <si>
    <t>As of December 31, 2013, there was $53,000 of unrecognized compensation cost, related to non-vested stock options granted under the Company’s various stock option plans. That cost is expected to be recognized during 2014.</t>
  </si>
  <si>
    <t>Warrant Descriptions</t>
  </si>
  <si>
    <t>The price and the expiration dates for the four (4) series of warrants to investors are as follows:</t>
  </si>
  <si>
    <t>Period of Grant</t>
  </si>
  <si>
    <t>Expiration Date</t>
  </si>
  <si>
    <t>ZNWOW Warrants</t>
  </si>
  <si>
    <t>March 2013 – December 2013</t>
  </si>
  <si>
    <t>ZNWAW Warrants</t>
  </si>
  <si>
    <t>October 2008 – December 2008</t>
  </si>
  <si>
    <t>December 31, 2012*</t>
  </si>
  <si>
    <t>ZNWAZ Rights Offering Warrants</t>
  </si>
  <si>
    <t>ZNWAL Rights Offering Warrants</t>
  </si>
  <si>
    <t>* These warrants were originally scheduled to expire on January 31, 2012 and were extended to December 31, 2012.</t>
  </si>
  <si>
    <t>Income Taxes [Abstract]</t>
  </si>
  <si>
    <t>Note 7 – Income Taxes</t>
  </si>
  <si>
    <t>The tax effects of temporary differences that give rise to significant portions of the deferred tax assets and deferred tax liabilities at December 31, 2013 and 2012 are presented below:</t>
  </si>
  <si>
    <t>December 31,</t>
  </si>
  <si>
    <t>Deferred tax assets:</t>
  </si>
  <si>
    <t>Net operating loss carry forwards</t>
  </si>
  <si>
    <t>Total gross deferred tax assets</t>
  </si>
  <si>
    <t>Less – valuation allowance</t>
  </si>
  <si>
    <t>(41,967</t>
  </si>
  <si>
    <t>(38,891</t>
  </si>
  <si>
    <t>Net deferred tax assets</t>
  </si>
  <si>
    <t>Deferred tax liabilities :</t>
  </si>
  <si>
    <t>Property and equipment</t>
  </si>
  <si>
    <t>(8</t>
  </si>
  <si>
    <t>(18</t>
  </si>
  <si>
    <t>Unproved oil and gas properties</t>
  </si>
  <si>
    <t>(832</t>
  </si>
  <si>
    <t>(1,598</t>
  </si>
  <si>
    <t>Total gross deferred tax liabilities</t>
  </si>
  <si>
    <t>(840</t>
  </si>
  <si>
    <t>(1,616</t>
  </si>
  <si>
    <t>Net deferred tax asset</t>
  </si>
  <si>
    <t>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t>
  </si>
  <si>
    <t>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121,266,000 prior to the expiration of some of the net operating loss carry forwards between 2022 and 2033.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13 and 2012.</t>
  </si>
  <si>
    <t>At December 31, 2013, the Company has available federal net operating loss carry forwards of approximately $121,266,000 to reduce future U.S. taxable income. These amounts expire from 2022 to 2033.</t>
  </si>
  <si>
    <t>Income earned from activities in Israel is subject to regular Israeli tax rates. For Israeli tax purposes, exploration costs on unproved properties are expensed.  Tax losses can be carried forward indefinitely.  At December 31, 2013, the Company has available net operating loss carry forwards of approximately $89,900,000 to reduce future Israeli taxable income.</t>
  </si>
  <si>
    <t>Reconciliation between the theoretical tax benefit on pre-tax reported (loss) and the actual income tax expense:</t>
  </si>
  <si>
    <t>December 31, 2013</t>
  </si>
  <si>
    <t>December 31, 2012</t>
  </si>
  <si>
    <t>Pre-tax loss as reported</t>
  </si>
  <si>
    <t>(9,077</t>
  </si>
  <si>
    <t>(10,294</t>
  </si>
  <si>
    <t>U.S. statutory tax rate</t>
  </si>
  <si>
    <t>Theoretical tax expense</t>
  </si>
  <si>
    <t>(3,086</t>
  </si>
  <si>
    <t>(3,500</t>
  </si>
  <si>
    <t>Increase in income tax expense resulting from:</t>
  </si>
  <si>
    <t>Permanent differences</t>
  </si>
  <si>
    <t>Other differences</t>
  </si>
  <si>
    <t>Change in valuation allowance</t>
  </si>
  <si>
    <t>Income tax expense</t>
  </si>
  <si>
    <t>The Company has no material unrecognized tax benefit which would favorably affect the effective income tax rate in future periods and do not believe there will be any significant increases or decreases within the next twelve months.  No interest or penalties have been accrued.</t>
  </si>
  <si>
    <t>The Company has not received final tax assessments since incorporation. In accordance with the US tax regulations, the U.S. federal income tax returns remain subject to examination for the years beginning in 2010.</t>
  </si>
  <si>
    <t>The Israeli branch has not received final tax assessments since incorporation. In accordance with the Israeli tax regulations, tax returns submitted up to and including the 2009 tax year can be regarded as final.</t>
  </si>
  <si>
    <t>Commitments and Contingencies</t>
  </si>
  <si>
    <t>Commitments and Contingencies [Abstract]</t>
  </si>
  <si>
    <r>
      <t> </t>
    </r>
    <r>
      <rPr>
        <b/>
        <sz val="11"/>
        <color theme="1"/>
        <rFont val="Calibri"/>
        <family val="2"/>
        <scheme val="minor"/>
      </rPr>
      <t>Note 8 - Commitments and Contingencies</t>
    </r>
  </si>
  <si>
    <t>A. </t>
  </si>
  <si>
    <t>Litigation</t>
  </si>
  <si>
    <t>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t>
  </si>
  <si>
    <t>B. </t>
  </si>
  <si>
    <t>Asset Retirement</t>
  </si>
  <si>
    <t>The Company currently estimates that the costs of plugging and decommissioning of the exploratory wells drilled to date in the Asher-Menashe and Joseph License areas to be approximately $483,000 based on current cost rather than Net Present Value. Liabilities for expenditures are recorded when environmental assessment and/or remediation is probable and the timing and costs can be reasonably estimated.</t>
  </si>
  <si>
    <t>Changes in Asset Retirement Obligations were as follows:</t>
  </si>
  <si>
    <t>Year ended December 31, 2013</t>
  </si>
  <si>
    <t>Year ended December 31, 2012</t>
  </si>
  <si>
    <t>Asset Retirement Obligations, Beginning Balance</t>
  </si>
  <si>
    <t>Liabilities Settled</t>
  </si>
  <si>
    <t>(276</t>
  </si>
  <si>
    <t>Revision of Estimate</t>
  </si>
  <si>
    <t>(111</t>
  </si>
  <si>
    <t>Asset Retirement Obligations, Ending Balance</t>
  </si>
  <si>
    <t>Liabilities of $276,000 were settled related to the Joseph License area.</t>
  </si>
  <si>
    <t>Revisions were primarily due to changes in estimated costs for future Plug &amp; Abandonment activities related to the Asher-Menashe and Joseph License areas.</t>
  </si>
  <si>
    <t>C. </t>
  </si>
  <si>
    <t>Environmental Matters</t>
  </si>
  <si>
    <t>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t>
  </si>
  <si>
    <t>In March 2011, the Ministry of Environmental Protection (Environmental Ministry) issued initial guidelines relating to oil and gas drilling. This is the first time that the Ministry published specific environmental guidelines for oil and gas drilling operations, relating to onshore and offshore Israel. The guidelines are detailed and provide environmental guidance for all aspects of drilling operations, commencing from when an application for a license is filed, and continuing through license award, drilling exploration, production lease, petroleum production and abandonment of the well. The guidelines address details that must be submitted regarding the drill site, surrounding area, the actual drilling operations, the storage and removal of waste and the closing or abandoning of a well. Following meetings between the Ministry and industry representatives in 2011, the Ministry indicated that certain of their initial published guidelines would be revised.</t>
  </si>
  <si>
    <t>In January 2012, the Ministry of Energy and Water Resources submitted for review a proposed code titled "Onshore Oil and Gas Exploration and Production-Environment (Health) and Safety Code – Draft". The purpose of the proposed draft code is to regulate and codify onshore environmental and safety matters relating to oil and gas exploration and production in Israel. Under the proposed draft of the code, as a condition to receiving a license for oil and gas exploration, an applicant will have to submit, in writing, an environmental assessment as well as a safety plan that will have to be periodically updated during and after operations. In addition, as a condition to receiving production rights (in the case of a discovery), an applicant will have to submit an environmental impact report as well as a production safety plan.</t>
  </si>
  <si>
    <t>In April 2012, the “Environmental Protection Law (Emissions and Transfers to the Environment) Reporting Requirements and Register 2012” became effective. This statute imposes reporting obligations on entities engaged in oil and gas exploration activities in Israel relating to quantities of pollutants emitted into the air, water, land and sea (on an annual basis) and the off-site transfer of waste generated in the facility for treatment. The annual report that is to be furnished does not apply to the Company’s operations until we establish oil and/or gas production.</t>
  </si>
  <si>
    <t>In April 2012, the proposed draft regulations relating to petroleum exploratory drilling were adopted in large measure. The new regulations are entitled “Petroleum Regulations (Permission to deviate from the provisions of the Planning and Building Law) 2012” and detail a new permitting process. Among other things, the new regulations require the submission, to the local regulatory and permitting authorities, of a detailed environmental report relating to the proposed drilling site and surroundings. The report is to address, in detail, the environmental implications of the drilling, including hydrological analysis, surface water management, risk assessment, environmental impact, and abandonment and remediation of the drill site, among others. The drilling application must be published and there are specified time frames (approximately 100 days) for any person (including environmental and other interested bodies) to comment on the drilling application.</t>
  </si>
  <si>
    <t>In June 2012, the Ministry of Energy and Water Resources (the “Energy Ministry) issued initial guidelines relating to onshore exploratory licensing. Under the guidelines, which have since been adopted, an application will have to meet certain specified conditions and provide detailed information with respect to the requested license area. The applicant must engage, at a minimum, an exploration manager, geologist, geophysicist and engineer with certain minimum years of experience in oil and gas exploration, and at least one of these persons must be a resident of Israel.</t>
  </si>
  <si>
    <t>The applicant must also demonstrate the financial resources to support the estimated costs of non-drilling exploratory activities, and at least 50% of the estimated drilling costs, but in any event not less than $5 million. A condition to the issuance of any license is the submission by the licensee of a performance bank guarantee in an amount equal to 10% of the cost of the proposed work program. The performance bank guarantee is required at or prior to the award of the exploration rights.</t>
  </si>
  <si>
    <t>In October 2012, the Energy Ministry published proposed guidelines relating to the submission of performance guarantees for new and existing onshore and offshore exploration licenses. Under the proposed guidelines, an applicant for a new onshore exploration license must submit a performance bank guarantee for 10% of the cost of the proposed work program upon the award by the Petroleum Commissioner (the “Commissioner”) of the requested license. An existing onshore exploration license owner will be required to submit a performance bank guarantee equal to 10% of the cost of the balance of the planned work program by the earlier of (a) the application for a license extension, (b) the application for transfer of license rights, or (c) the application for changes to the work program. The face amount of the performance bank guarantee for existing licenses will be based on an estimated budget for the balance of the planned work program that an existing license owner is to submit to the Commissioner, which budget is subject to approval by the Commissioner. In the event that the licensee violates (whether intentionally or not) any of the license terms, then the Commissioner is entitled to demand payment of the bank guarantee, after giving the licensee notice and an opportunity to cure.</t>
  </si>
  <si>
    <t>In December 2012, the Energy Ministry published proposed guidelines relating to the submission of bank guarantees for potential drilling-related environmental damages. The guidelines will apply to all petroleum exploration licenses to be granted on or after June 30, 2013 (and possibly extensions of existing licenses). Under the proposed guidelines, prior to receiving the approval of the Commissioner for a proposed drilling program, the licensee must submit a bank guarantee in the amount of $100,000 with respect to a drilling  depth of up to (and including) 1,000 meters, which increases to $250,000 if the drilling depth is more than 1,000 meters. The Commissioner is entitled to demand a bank guarantee in excess of $250,000 if the Commissioner determines that there is a substantial risk of environmental damage. If the licensee causes environmental damage, the Commissioner is entitled to demand payment of the bank guarantee, after giving the licensee notice and an opportunity to respond to the allegation of damages.</t>
  </si>
  <si>
    <t>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t>
  </si>
  <si>
    <t>On December 3, 2013, the State of Israel’s Petroleum Commissioner awarded the Company the Megiddo-Jezreel Petroleum Exploration License No. 401. Subsequently, the Company secured a US $930,000 bank guarantee in accordance with the performance guarantee guidelines.  With these two actions, Zion believes it has met the requirements of the June 2012 onshore exploratory licensing guidelines and the October 2012 performance guarantee guidelines.</t>
  </si>
  <si>
    <t>The Company believes that these new regulations will significantly increase the expenditures associated with obtaining new exploration rights and considerably increase the time needed to obtain all of the necessary authorizations and approvals prior to drilling.</t>
  </si>
  <si>
    <t>D. </t>
  </si>
  <si>
    <t>Royalty and Levy Commitments</t>
  </si>
  <si>
    <t>The Company is obligated, according to the Petroleum Law, to pay royalties to the Government of Israel on the gross production of oil and gas from the oil and gas properties of the Company located in Israel (excluding those reserves used to operate the wells and related equipment and facilities). The present 12.5% royalty on oil revenues remains unchanged. At December 31, 2013 and 2012, the Company did not have any outstanding obligation with respect to royalty payments, since it is at the “development stage” and, to this date, no proved reserves have been found.</t>
  </si>
  <si>
    <t>In March 2011, the Israeli parliament enacted the Petroleum Profits Taxation Law, 2011, which imposes a new levy on oil and gas production. Under the new tax regime, the Israeli Government  repealed the percentage depletion deduction and imposed a levy at an initial rate of 20% will be imposed on profits from oil and gas and will gradually rise to 44.56%, depending on the levy coefficient (the R-Factor). The R-Factor refers to the percentage of the amount invested in the exploration, the development and the establishment of the project, so that the 20% rate will be imposed only after a recovery of 150% of the amount invested (R-Factor of 1.5) and will range linearly up to 44.56 % after a recovery of 230% of the amount invested (R-Factor of 2.3). For purposes of the levy rate calculation, the minimal gas sale price, which will be accepted by the State, is the bi-annual average local price. The present 12.5% royalty imposed on oil revenues remains unchanged.</t>
  </si>
  <si>
    <t>E. </t>
  </si>
  <si>
    <t>Charitable Foundations</t>
  </si>
  <si>
    <t>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shall be assigned to each charitable organization (6% interest in the aggregate).  At December 31, 2013 or 2012, the Company did not have any outstanding obligation in respect of the charitable foundations, since it is at the “development stage” and, to this date, no proved reserves have been found.</t>
  </si>
  <si>
    <t>F. </t>
  </si>
  <si>
    <t>Surface Rights of Drilling Operations.</t>
  </si>
  <si>
    <t>The surface rights to the drill site from which the Company drilled the Ma’anit-Rehoboth #2 wells and Ma’anit-Joseph #3 well, are held under long-term lease by Kibbutz Ma’anit (the “Kibbutz”) with the Israel Lands Authority.</t>
  </si>
  <si>
    <t>The necessary permission to use the drill site for the Ma’anit-Joseph #3 well to conduct petroleum exploration operations was granted to the Company by the Kibbutz in consideration for a fee of approximately $50,000 for the period up to October 10, 2010 and $5,000 for each year thereafter.</t>
  </si>
  <si>
    <t>The Israel Lands Authority granted formal consent for the use of the surface with regard to the Ma'anit-Rehoboth #2 well; the expiration date of the consent is March 28, 2013. The Israel Lands Authority granted formal consent for the use of the surface with regard to the Ma'anit-Joseph #3 well; the expiration date of the consent was August 3, 2012; the Company has submitted a request to extend the expiration date</t>
  </si>
  <si>
    <t>The Company has now completed the plugging obligations of all wells within the Joseph License and acknowledges its obligation to complete the abandonment of the wells in accordance with guidance from the Environmental Ministry even though the Joseph License period has technically expired.</t>
  </si>
  <si>
    <t>The surface rights to the drill site from which the Company drilled the Elijah #3 well are held under long-term lease by Kibbutz Ein Carmel with the Israel Lands Authority. The necessary permission to enter and use the drill site to conduct petroleum operations on the Elijah #3 well was granted to the Company by Kibbutz Ein Carmel through July 20, 2015 in consideration for a one-time fee of approximately $145,000.</t>
  </si>
  <si>
    <t>The Israel Lands Authority has granted formal consent for the use of the surface with regard to the Elijah #3 well; the expiration date of the consent was June 21, 2012 and the Company has submitted a request to extend the expiration date.</t>
  </si>
  <si>
    <t>Once a specific site or sites have been designated from which we will drill our next deep exploration well(s), the Company will seek the appropriate authority/permission from the local landowner and from the Israel Lands Authority to conduct drilling-related operations.</t>
  </si>
  <si>
    <t>G. </t>
  </si>
  <si>
    <t>Office and Vehicle Leases</t>
  </si>
  <si>
    <t>(i) The Company has a lease for 3,600 square feet of corporate office space in Dallas, Texas, which expired on October 31, 2011. On October 11, 2011, the Company and the landlord entered into an amended lease for its current office premises in Dallas, Texas as well as the addition of adjacent space in the building. Pursuant to the lease amendment, the lease term on the existing office space as well as the additional premises was extended to October 31, 2015.</t>
  </si>
  <si>
    <t>Rent is paid on a monthly basis and was $6,996 per month for each month from November 1, 2011 through October 31, 2012; thereafter, $7,534 for each month through October 31, 2013; $7,534 for each month through October 31, 2014 and $8,072 for each month through October 31, 2015. Notwithstanding the foregoing, the parties agreed that so long as there was no event of default under the lease amendment, monthly payments of $1,434 through October 31, 2012 and $1,544 thereafter through October 31, 2013 were to be abated.</t>
  </si>
  <si>
    <t>(ii) The Company’s field office in Caesarea Israel consists of 5,565 square feet. The sublease term continues through March 31, 2014. Rent is paid on a monthly basis in the base amount of approximately NIS 28,400 per month (approximately $8,100 per month at the exchange rate in effect on the date of this report). The Company is also obligated to pay all cost of living adjustments, as well as its pro-rated portion of all taxes, utilities, and insurance and maintenance payments during the sublease term.</t>
  </si>
  <si>
    <r>
      <t>With the sublease for the company’s field office in Caesarea, Israel expiring in March 2014, on December 19, 2013 the Company signed a new lease agreement with Caesarea Asset Management and Development companies for new premises containing 6,566 square feet.</t>
    </r>
    <r>
      <rPr>
        <sz val="10"/>
        <color theme="1"/>
        <rFont val="Calibri"/>
        <family val="2"/>
        <scheme val="minor"/>
      </rPr>
      <t> The lease term is five </t>
    </r>
    <r>
      <rPr>
        <sz val="11"/>
        <color theme="1"/>
        <rFont val="Calibri"/>
        <family val="2"/>
        <scheme val="minor"/>
      </rPr>
      <t>years from February 1, 2014 to January 31, 2019. Rent is to be paid on a monthly basis in the base amount of approximately NIS 37,800 per month (approximately $10,800 per month at the exchange rate in effect on the date of this report and is linked to an increase (but not a decrease) in the CPI. The Company is also obligated to pay all related taxes, utilities, insurance and maintenance payments during the lease term. Pursuant to the lease, twenty-four months from the commencement of the lease term, the Company may terminate the agreement upon three months’ notice provided the Company secures a replacement lessee approved by the lessor at its discretion.</t>
    </r>
  </si>
  <si>
    <t>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 Under the lease agreement, the Company is authorized to further sublease part of the leased premises to a third party that is pre-approved by the sub-lessor. Rent and its related taxes, utilities, insurance and maintenance expenses for 2013 and 2012 were $256,000 and $238,000, respectively.</t>
  </si>
  <si>
    <t>The future minimum lease payments as of December 31, 2013 are as follows:</t>
  </si>
  <si>
    <t>US$ thousands</t>
  </si>
  <si>
    <t>  </t>
  </si>
  <si>
    <t>Drilling Contract with AME/GYP</t>
  </si>
  <si>
    <t>On September 12, 2008, the Company entered into a drilling contract with Aladdin Middle East Ltd. (“AME”) pursuant to which AME shipped into Israel its 2,000 horsepower rig for use in the drilling contemplated by the Company’s business plan. The rig arrived in Israel and cleared customs in April 2009 and was used to drill the Ma’anit-Rehoboth #2 well, the Elijah #3 and the Ma’anit-Joseph #3 well. Drilling operations on the Ma’anit-Joseph #3 well were concluded in July 2011, whereupon the Company released the rig.</t>
  </si>
  <si>
    <t>As previously disclosed, AME is part of a group of privately owned affiliated entities. The Company also disclosed that Guyney Yildizi Petrol UretimSondajmut, vc Tic A.S. (“GYP”), an affiliated entity of AME, advised the Company in April 2011 that GYP was the owner of the rig and, following further investigation by the Company, the Company agreed to remit the payments payable under the drilling contract between it and AME directly to GYP. The Company obtained an indemnity from GYP with respect to any damages and costs resulting from such payments to GYP.</t>
  </si>
  <si>
    <t>In the context of finalizing amounts owed to GYP under the drilling contract, in April, 2012 GYP advised the Company in writing that approximately $1.5 million remain outstanding under the drilling contract, which amount purportedly included $550,000 in rig demobilization fees.</t>
  </si>
  <si>
    <t>In May, 2012, the Company and GYP agreed that the Company would pay GYP $627,000 in full and final settlement of past bills, and such amount was paid on May 15, 2012. However, the matter related to GYP’s demand for $550,000 for rig demobilization was excluded from the settlement. The drilling contract between the Company and AME, which was assumed by GYP, provides that all disputes are to be settled by arbitration in London, United Kingdom.</t>
  </si>
  <si>
    <t>On February 25, 2013, GYP advised the Company in writing of GYP's intention to seek arbitration under the drilling contract; however, GYP also indicated its desire to find an amicable solution in lieu of initiating arbitration proceedings and offered a deep discount to resolve the matter.  The Company, which denies it owes anything, offered a nuisance amount to resolve the matter.  The Company's offer has not been accepted by GYP to date and periodic communications continue between it and the Company.</t>
  </si>
  <si>
    <t>On October 13, 2013, the Company received a new letter from GYP requesting payment of the $550,000 with no reference to arbitration. By written response on October 29, 2013, the Company respectfully denied any liability on GYP's claim.  On October 31, 2013, the Company received an email from GYP disagreeing with the Company's analysis and threatening arbitration if no satisfactory solution can be found. By written response on November 6, 2013, the Company, citing relevant provisions of the drilling contract, again respectfully denied any liability on GYP's claim.</t>
  </si>
  <si>
    <t>See Note 10 on GYP's request for arbitration.</t>
  </si>
  <si>
    <t>I. </t>
  </si>
  <si>
    <t>Bank Guarantees</t>
  </si>
  <si>
    <t>As of December 31, 2013, the Company provided bank guarantees to various governmental bodies (approximately $1,143,000) and others (approximately $109,000) in respect of its drilling operation in an aggregate amount of approximately $1,252,000.  The funds backing these guarantees and additional amounts added to support currency fluctuations as required by the bank, are held in interest-bearing accounts and are reported on the company's balance sheet as “restricted cash.</t>
  </si>
  <si>
    <t>Risks and Uncertainties</t>
  </si>
  <si>
    <t>Risks and Uncertainties [Abstract]</t>
  </si>
  <si>
    <t>Note 9 – Risks and Uncertainties</t>
  </si>
  <si>
    <t>We are directly influenced by the political, economic and military conditions affecting Israel.</t>
  </si>
  <si>
    <t>We cannot predict the effect, if any, on our business of renewed hostilities between Israel and its neighbors or any other changes in the political climate in the area. Deterioration of political, economic and security conditions in Israel may adversely affect our operations.</t>
  </si>
  <si>
    <t>We are subject to increasing Israeli governmental regulations and environmental requirements that may cause us to incur substantial incremental costs and/or delays in our drilling program.</t>
  </si>
  <si>
    <t>Newly enacted onshore licensing and environmental and safety related regulations promulgated by the various energy related ministries in Israel during 2012-2013 have rendered obtaining new explorations licenses more time-consuming and expensive.</t>
  </si>
  <si>
    <t>The Company believes that these new environmental regulations will also significantly increase the time, effort, and expenditures associated with obtaining all of the necessary authorizations and approvals prior to drilling any subsequent well.</t>
  </si>
  <si>
    <t>Economic risks may adversely affect our operations and/or inhibit our ability to raise additional capital.</t>
  </si>
  <si>
    <t>Economically, our operations in Israel may be subject to:</t>
  </si>
  <si>
    <t>·</t>
  </si>
  <si>
    <t>exchange rate fluctuations between the Israeli shekel versus the US Dollar;</t>
  </si>
  <si>
    <t>royalty and tax increases and other risks arising out of Israeli State sovereignty over the mineral rights in Israel and its taxing authority; and</t>
  </si>
  <si>
    <t>changes in Israel's economy that could lead to legislation establishing oil and gas price controls.</t>
  </si>
  <si>
    <t>Consequently, our operations may be substantially affected by local economic factors beyond our control, any of which could negatively affect our financial performance and prospects.</t>
  </si>
  <si>
    <t>Legal risks could negatively affect our market value.</t>
  </si>
  <si>
    <t>Legally, our operations in Israel may be subject to:</t>
  </si>
  <si>
    <t>changes in the Petroleum Law resulting in modification of license and permit rights;</t>
  </si>
  <si>
    <t>adoption of new legislation relating to the terms and conditions pursuant to which operations in the energy sector may be conducted;</t>
  </si>
  <si>
    <t>changes in laws and policies affecting operations of foreign-based companies in Israel; and</t>
  </si>
  <si>
    <t>changes in governmental energy and environmental policies or the personnel administering them.</t>
  </si>
  <si>
    <t>Our dependence on the limited contractors, equipment and professional services available in Israel may result in increased costs and possibly material delays in our work schedule.</t>
  </si>
  <si>
    <t>The unavailability or high cost of drilling rigs, equipment, supplies, other oil field services and personnel could adversely affect our ability to execute our exploration and development plans on a timely basis and within our budget.</t>
  </si>
  <si>
    <t>Should one or more of these risks or uncertainties materialize, or should underlying assumptions prove incorrect, actual outcomes may vary materially from those indicated.</t>
  </si>
  <si>
    <t>Subsequent Events</t>
  </si>
  <si>
    <t>Subsequent Events [Abstract]</t>
  </si>
  <si>
    <t>Note 10 - Subsequent Events</t>
  </si>
  <si>
    <t>On January 5, 2014, the Company initiated Elijah #3 re-entry operations and on January 30, 2014, the Lapidoth rig was released.  Although we had hoped to encounter producible hydrocarbons, we did not (other than minimal amounts of gas), and we will now work to finalize all remaining plugging and abandonment procedures for that well.</t>
  </si>
  <si>
    <t>On February 6, 2014, the Ministry of Energy and Water Resources issued guidelines for bank guarantees and insurance requirements with respect to oil rights. Under these guidelines, applicants for and existing holders of exploration rights will be required to submit certain bank guarantees and insurance policies that were not previously required.  The Company’s management is studying the new guidelines and evaluating the additional negative impact on the Company.</t>
  </si>
  <si>
    <t>As it relates to existing onshore license holders like Zion, the Company must obtain a base guarantee in the New Israeli Shekel equivalent of $500,000, the earlier of:</t>
  </si>
  <si>
    <t xml:space="preserve">  </t>
  </si>
  <si>
    <t>The date of approval of the application for extension of the license;</t>
  </si>
  <si>
    <t>The date of submission of an application for transfer of rights;</t>
  </si>
  <si>
    <t>The date of submission of an application for approval of drilling; or</t>
  </si>
  <si>
    <t>45 days after the date of publication of the guidelines (late March 2014).</t>
  </si>
  <si>
    <t>The Petroleum Commissioner, under exceptional circumstances, may demand a lower or higher guarantee sum.</t>
  </si>
  <si>
    <t>Also, as it relates to existing onshore license holders, prior to the start of drilling, an additional bank guarantee in the New Israeli Shekel equivalent of $250,000 will be required.</t>
  </si>
  <si>
    <t>Existing onshore license holders must have an insurance policy in place at least 30 days prior to the planned drilling date of a well.  The insurance policy must include that which is usually taken out by international oil or gas exploration or production companies, in accordance with specific requirements set out in the guidelines.</t>
  </si>
  <si>
    <t>The Company believes that these and other new regulations will significantly increase the expenditures associated with and serve as a disincentive for operators to engage in oil and gas exploration in Israel. On February 24, 2014, the Company received a request seeking that the Company arrange for three bank guarantees totaling $1.5 Million. The Company disputes that it is obligated to obtain the three bank guarantees even under the new regulations. The Company awaits word on the Israel Oil &amp; Gas Association petition where the association is contemplating a legal challenge in Israel’s Supreme Court and does not plan on providing any of the bank guarantees until the matter is resolved.</t>
  </si>
  <si>
    <t>On February 21, 2014, the Company extended the expiration date for the Unit program under its DSPP to June 30, 2014. The extension is made, in part, to allow interested investors to utilize a new and more convenient electronic enrollment procedure with the TeleCheck Internet Check Acceptance service as a payment method.</t>
  </si>
  <si>
    <t>On March 4, 2014, the Company received from GYP a request for arbitration. The Company continues to deny GYP's claim and intends to vigorously defend itself.</t>
  </si>
  <si>
    <t>Summary of Significant Accounting Policies (Policies)</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t>
  </si>
  <si>
    <t>Assets Held For Severance Benefits</t>
  </si>
  <si>
    <t>Asset Retirement Obligations</t>
  </si>
  <si>
    <t>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8B).</t>
  </si>
  <si>
    <t>Stock Based Compensation</t>
  </si>
  <si>
    <t>L.</t>
  </si>
  <si>
    <t>Unproved Oil and Gas Properties, Full Cost Method (Tables)</t>
  </si>
  <si>
    <t>Schedule of Unproved Oil and Gas Properties, Full Cost Method</t>
  </si>
  <si>
    <t xml:space="preserve">December 31, </t>
  </si>
  <si>
    <t>Schedule of Impairment of Unproved Oil and Gas Properties</t>
  </si>
  <si>
    <t xml:space="preserve">Year ended </t>
  </si>
  <si>
    <t xml:space="preserve">Period from </t>
  </si>
  <si>
    <t xml:space="preserve">(inception) to </t>
  </si>
  <si>
    <t>Accrued Liabilities (Tables)</t>
  </si>
  <si>
    <t>Schedule of Accrued Liabilities</t>
  </si>
  <si>
    <t>Stockholders' Equity (Tables)</t>
  </si>
  <si>
    <t>Share-based Compensation Arrangement by Share-based Payment Award [Line Items]</t>
  </si>
  <si>
    <t>Schedule of Warrants and Options Exercise Prices and Expiration Dates</t>
  </si>
  <si>
    <t>Warrant and Option Transactions</t>
  </si>
  <si>
    <t>Stock Warrants and Options Outstanding</t>
  </si>
  <si>
    <t>warrants and options (non-vested non-exercisable)</t>
  </si>
  <si>
    <t>warrants and options (all fully vested exercisable)</t>
  </si>
  <si>
    <t>Schedule of Warrants Description</t>
  </si>
  <si>
    <t>Non Employee [Member]</t>
  </si>
  <si>
    <t>Assumptions Used to Estimate Fair Value of Warrants Granted Using Black-Scholes Option Pricing Model</t>
  </si>
  <si>
    <t>Non Employee [Member] | Warrants and Options [Member]</t>
  </si>
  <si>
    <t>Schedule of Compensation Cost of Warrant and Option Issuances</t>
  </si>
  <si>
    <t>Employees and Directors [Member] | Warrants and Options [Member]</t>
  </si>
  <si>
    <t>Employee [Member]</t>
  </si>
  <si>
    <t>Income Taxes (Tables)</t>
  </si>
  <si>
    <t>Schedule of Deferred Tax Assets and Liabilities</t>
  </si>
  <si>
    <t>Schedule of Income Tax Reconciliation</t>
  </si>
  <si>
    <t>Commitments and Contingencies (Tables)</t>
  </si>
  <si>
    <t>Schedule of Changes in Asset Retirement Obligations</t>
  </si>
  <si>
    <t>Schedule of Future Minimum Lease Payments</t>
  </si>
  <si>
    <t>Nature of Operations and Basis of Presentation (Narrative) (Detail)</t>
  </si>
  <si>
    <t>m</t>
  </si>
  <si>
    <t>acre</t>
  </si>
  <si>
    <t>Nature Of Operations And Basis Of Presentation [Line Items]</t>
  </si>
  <si>
    <t>Area of land, approximate</t>
  </si>
  <si>
    <t>Megiddo-Jezreel License [Member]</t>
  </si>
  <si>
    <t>Initial length of lease</t>
  </si>
  <si>
    <t>'3 years</t>
  </si>
  <si>
    <t>Directional bore footage</t>
  </si>
  <si>
    <t>Megiddo-Jezreel License [Member] | Maximum [Member]</t>
  </si>
  <si>
    <t>Length of lease, additional term</t>
  </si>
  <si>
    <t>'7 years</t>
  </si>
  <si>
    <t>Megiddo-Jezreel License [Member] | Minimum [Member]</t>
  </si>
  <si>
    <t>'1 year</t>
  </si>
  <si>
    <t>Asher-Menashe License [Member]</t>
  </si>
  <si>
    <t>Joseph License [Member]</t>
  </si>
  <si>
    <t>Jordan Valley License [Member]</t>
  </si>
  <si>
    <t>Summary of Significant Accounting Policies (Narrative) (Details) (USD $)</t>
  </si>
  <si>
    <t>In Thousands, except Share data, unless otherwise specified</t>
  </si>
  <si>
    <t>1 Months Ended</t>
  </si>
  <si>
    <t>153 Months Ended</t>
  </si>
  <si>
    <t>Dec. 31, 2010</t>
  </si>
  <si>
    <t>Dec. 31, 2009</t>
  </si>
  <si>
    <t>Jun. 30, 2009</t>
  </si>
  <si>
    <t>Dec. 31, 2011</t>
  </si>
  <si>
    <t>Dec. 31, 2008</t>
  </si>
  <si>
    <t>Dec. 31, 2007</t>
  </si>
  <si>
    <t>Dec. 31, 2006</t>
  </si>
  <si>
    <t>Dec. 31, 2005</t>
  </si>
  <si>
    <t>Dec. 31, 2004</t>
  </si>
  <si>
    <t>Dec. 31, 2001</t>
  </si>
  <si>
    <t>Common stock equivalents excluded from EPS as the inclusion would be anti-dilutive</t>
  </si>
  <si>
    <t>Factor used to adjust weighted average shares outstanding</t>
  </si>
  <si>
    <t>Aggregate impairment of unproved oil and gas properties</t>
  </si>
  <si>
    <t>Capitalized exploration costs</t>
  </si>
  <si>
    <t>Elijah #3 Well [Member]</t>
  </si>
  <si>
    <t>Asher Menashe License [Member]</t>
  </si>
  <si>
    <t>Provision For Severance Pay (Narrative) (Details) (USD $)</t>
  </si>
  <si>
    <t>Funds deposited in financial institutions</t>
  </si>
  <si>
    <t>Unproved Oil and Gas Properties, Full Cost Method (Schedule of Unproved Oil and Gas Properties, Full Cost Method) (Details) (USD $)</t>
  </si>
  <si>
    <t>Inventory, and other operational related costs</t>
  </si>
  <si>
    <t>Legal costs, license fees and other preparation costs</t>
  </si>
  <si>
    <t>Total unproved oil and gas properties, full cost method</t>
  </si>
  <si>
    <t>Unproved Oil and Gas Properties, Full Cost Method (Schedule of Impairment of Unproved Oil and Gas Properties) (Details) (USD $)</t>
  </si>
  <si>
    <t>Legal cost, license fees and other preparation costs</t>
  </si>
  <si>
    <t>Impairment of oil and gas properties</t>
  </si>
  <si>
    <t>Accrued Liabilities (Schedule of Accrued Liabilities) (Details) (USD $)</t>
  </si>
  <si>
    <t>Total accrued liabilities, current</t>
  </si>
  <si>
    <t>Stockholders' Equity (Narrative) (Detail) (USD $)</t>
  </si>
  <si>
    <t>Jun. 27, 2011</t>
  </si>
  <si>
    <t>Jun. 26, 2011</t>
  </si>
  <si>
    <t>Warrant [Member]</t>
  </si>
  <si>
    <t>Warrants and Options [Member]</t>
  </si>
  <si>
    <t>Stock Option Plan 2011 [Member]</t>
  </si>
  <si>
    <t>Stock Option Plan 2005 [Member]</t>
  </si>
  <si>
    <t>ZNWAW Warrants [Member]</t>
  </si>
  <si>
    <t>Jul. 31, 2010</t>
  </si>
  <si>
    <t>Right Offering 2010 [Member]</t>
  </si>
  <si>
    <t>Jun. 30, 2011</t>
  </si>
  <si>
    <t>Right Offering 2011 [Member]</t>
  </si>
  <si>
    <t>Non Employee Director [Member]</t>
  </si>
  <si>
    <t>January 9, 2019 [Member]</t>
  </si>
  <si>
    <t>July 10, 2019 [Member]</t>
  </si>
  <si>
    <t>September 3, 2019 [Member]</t>
  </si>
  <si>
    <t>Employee And Consultants [Member]</t>
  </si>
  <si>
    <t>Certain Senior Officers [Member]</t>
  </si>
  <si>
    <t>Consultants [Member]</t>
  </si>
  <si>
    <t>Two Senior Officers And Consultants [Member]</t>
  </si>
  <si>
    <t>Non-Management, Management Employees, Employee Directors, Consultants [Member]</t>
  </si>
  <si>
    <t>2 Non Employee Directors [Member]</t>
  </si>
  <si>
    <t>8 Non Employee Directors [Member]</t>
  </si>
  <si>
    <t>6 Non Employee Directors [Member]</t>
  </si>
  <si>
    <t>Oct. 18, 2012</t>
  </si>
  <si>
    <t>Executive Officer [Member]</t>
  </si>
  <si>
    <t>One Senior Officer [Member]</t>
  </si>
  <si>
    <t>Quantity 40,000 Thousand [Member]</t>
  </si>
  <si>
    <t>Quantity 20,000 Thousand [Member]</t>
  </si>
  <si>
    <t>Quantity 25,000 Thousand [Member]</t>
  </si>
  <si>
    <t>Quantity 25,000 Thousand (2) [Member]</t>
  </si>
  <si>
    <t>Quantity 10,000 Thousand [Member]</t>
  </si>
  <si>
    <t>Quantity 200,000 Thousand [Member]</t>
  </si>
  <si>
    <t>Quantity 60,000 Thousand [Member]</t>
  </si>
  <si>
    <t>Equity instrument exercise price</t>
  </si>
  <si>
    <t>Equity instrument exercise period</t>
  </si>
  <si>
    <t>'5 years</t>
  </si>
  <si>
    <t>Equity issued</t>
  </si>
  <si>
    <t>Equity issued, shares</t>
  </si>
  <si>
    <t>Amount received for direct stock purchase plan</t>
  </si>
  <si>
    <t>Number of shares issued for direct stock purchase plan</t>
  </si>
  <si>
    <t>Number of units issued for direct stock purchase plan</t>
  </si>
  <si>
    <t>Number of held shares used to issue subscription share</t>
  </si>
  <si>
    <t>Shares authorized for plan</t>
  </si>
  <si>
    <t>Stock option plan, award to purchase common stock</t>
  </si>
  <si>
    <t>Stock option pland, award to purchase common stock, exercise price</t>
  </si>
  <si>
    <t>Stock options granted, fair value on dates of grant</t>
  </si>
  <si>
    <t>Stock option plan, exercise price</t>
  </si>
  <si>
    <t>Stock option plan, number of consecutive quarters</t>
  </si>
  <si>
    <t>Stock options reserved for exercisable to employees and non-employees</t>
  </si>
  <si>
    <t>Stock options exercisable, shares</t>
  </si>
  <si>
    <t>Stock option plan, expiration date</t>
  </si>
  <si>
    <t>Stock option plan, forfeitures</t>
  </si>
  <si>
    <t>Recognized adjustment expense, share based compensation</t>
  </si>
  <si>
    <t>Warrant expiration date</t>
  </si>
  <si>
    <t>Unrecognized compensation cost related to non vested stock</t>
  </si>
  <si>
    <t>Aggregate intrinsic value, exercisable</t>
  </si>
  <si>
    <t>Outstanding options and warrants, Intrinsic value</t>
  </si>
  <si>
    <t>Outstanding options and warrants, shares</t>
  </si>
  <si>
    <t>These warrants were originally scheduled to expire on January 31, 2012 and were extended to December 31, 2012.</t>
  </si>
  <si>
    <t>Stockholders' Equity (Schedule of Warrants and Options Exercise Prices and Expiration Dates) (Details) (USD $)</t>
  </si>
  <si>
    <t>Range Exercise Price 1.70 First [Member]</t>
  </si>
  <si>
    <t>Employees and Directors [Member]</t>
  </si>
  <si>
    <t>Options [Member]</t>
  </si>
  <si>
    <t>Range Exercise Price 1.70 Second [Member]</t>
  </si>
  <si>
    <t>Range Exercise Price 2.00 [Member]</t>
  </si>
  <si>
    <t>Investors [Member]</t>
  </si>
  <si>
    <t>Range Exercise Price 0.01 First [Member]</t>
  </si>
  <si>
    <t>Range Exercise Price 7.15 [Member]</t>
  </si>
  <si>
    <t>Range Exercise Price 2.61 [Member]</t>
  </si>
  <si>
    <t>Range Exercise Price 2.61 Second [Member]</t>
  </si>
  <si>
    <t>Range Exercise Price 0.01 Second [Member]</t>
  </si>
  <si>
    <t>Range Exercise Price 0.01 Third [Member]</t>
  </si>
  <si>
    <t>Range Exercise Price 4.45 [Member]</t>
  </si>
  <si>
    <t>Range Exercise Price 4.55 [Member]</t>
  </si>
  <si>
    <t>Range Exercise Price 1.73 [Member]</t>
  </si>
  <si>
    <t>Range Exercise Price 2.50 [Member]</t>
  </si>
  <si>
    <t>Range Exercise Price 2.28 [Member]</t>
  </si>
  <si>
    <t>Range Exercise Price 1.86 [Member]</t>
  </si>
  <si>
    <t>Range Exercise Price 1.82 [Member]</t>
  </si>
  <si>
    <t>Range Exercise Price 1.96 [Member]</t>
  </si>
  <si>
    <t>Range Exercise Price 0.01 Fourth [Member]</t>
  </si>
  <si>
    <t>Range Exercise Price 2.19 [Member]</t>
  </si>
  <si>
    <t>Exercise price</t>
  </si>
  <si>
    <t>Number of Shares</t>
  </si>
  <si>
    <t>Expiration date</t>
  </si>
  <si>
    <t>Warrants or Options</t>
  </si>
  <si>
    <t>'Options</t>
  </si>
  <si>
    <t>'Warrants</t>
  </si>
  <si>
    <t>Weighted Average</t>
  </si>
  <si>
    <t>Stockholders' Equity (Warrant and Option Transactions) (Details) (Warrants and Options [Member], USD $)</t>
  </si>
  <si>
    <t>Number of shares</t>
  </si>
  <si>
    <t>Outstanding, Beginning balance</t>
  </si>
  <si>
    <t>Investors in DSPP (Units)</t>
  </si>
  <si>
    <t>Outstanding, Ending balance</t>
  </si>
  <si>
    <t>Number of shares Exercisable</t>
  </si>
  <si>
    <t>Weighted average exercise price</t>
  </si>
  <si>
    <t>Weighted Average exercise price Exercisable</t>
  </si>
  <si>
    <t>(*) See Note 6B</t>
  </si>
  <si>
    <t>Stockholders' Equity (Stock Warrants and Options Outstanding) (Details) (USD $)</t>
  </si>
  <si>
    <t>Unvested</t>
  </si>
  <si>
    <t>Share-based Compensation, Shares Authorized under Stock Option Plans, Exercise Price Range [Line Items]</t>
  </si>
  <si>
    <t>Shares underlying outstanding warrants and options Range of exercise price, lower range</t>
  </si>
  <si>
    <t>Shares underlying outstanding warrants and options Range of exercise price, upper range</t>
  </si>
  <si>
    <t>Shares underlying outstanding warrants and options Number outstanding</t>
  </si>
  <si>
    <t>Shares underlying outstanding warrants and options Weighted Average Exercise price</t>
  </si>
  <si>
    <t>Unvested | Range Exercise Price 1.70 First [Member]</t>
  </si>
  <si>
    <t>Shares underlying outstanding warrants and options Weighted average remaining contractual life (years)</t>
  </si>
  <si>
    <t>'4 years 11 months 23 days</t>
  </si>
  <si>
    <t>Unvested | Range Exercise Price 1.70 Second [Member]</t>
  </si>
  <si>
    <t>'8 years 11 months 23 days</t>
  </si>
  <si>
    <t>Unvested | Range Exercise Price 2.00 [Member]</t>
  </si>
  <si>
    <t>'5 years 3 months</t>
  </si>
  <si>
    <t>Vested</t>
  </si>
  <si>
    <t>Vested | Range Exercise Price 1.70 First [Member]</t>
  </si>
  <si>
    <t>Vested | Range Exercise Price 1.70 Second [Member]</t>
  </si>
  <si>
    <t>Vested | Range Exercise Price 0.01 First [Member]</t>
  </si>
  <si>
    <t>'9 years 6 months</t>
  </si>
  <si>
    <t>Vested | Range Exercise Price 2.61 [Member]</t>
  </si>
  <si>
    <t>'7 years 11 months 5 days</t>
  </si>
  <si>
    <t>Vested | Range Exercise Price 2.61 Second [Member]</t>
  </si>
  <si>
    <t>'3 years 11 months 5 days</t>
  </si>
  <si>
    <t>Vested | Range Exercise Price 4.55 [Member]</t>
  </si>
  <si>
    <t>'2 years 29 days</t>
  </si>
  <si>
    <t>Vested | Range Exercise Price 1.86 [Member]</t>
  </si>
  <si>
    <t>'4 years 11 months 5 days</t>
  </si>
  <si>
    <t>Vested | Range Exercise Price 7.15 [Member]</t>
  </si>
  <si>
    <t>Vested | Range Exercise Price 4.45 [Member]</t>
  </si>
  <si>
    <t>'2 years 26 days</t>
  </si>
  <si>
    <t>Vested | Range Exercise Price 2.50 [Member]</t>
  </si>
  <si>
    <t>Vested | Range Exercise Price 0.01 Second [Member]</t>
  </si>
  <si>
    <t>'6 years 1 month 2 days</t>
  </si>
  <si>
    <t>Vested | Range Exercise Price 2.28 [Member]</t>
  </si>
  <si>
    <t>'5 years 6 months 11 days</t>
  </si>
  <si>
    <t>Vested | Range Exercise Price 1.73 [Member]</t>
  </si>
  <si>
    <t>'5 years 11 days</t>
  </si>
  <si>
    <t>Vested | Range Exercise Price 1.96 [Member]</t>
  </si>
  <si>
    <t>'5 years 8 months 5 days</t>
  </si>
  <si>
    <t>Vested | Range Exercise Price 0.01 Third [Member]</t>
  </si>
  <si>
    <t>'10 years</t>
  </si>
  <si>
    <t>Vested | Range Exercise Price 0.01 Fourth [Member]</t>
  </si>
  <si>
    <t>'9 years 10 months 13 days</t>
  </si>
  <si>
    <t>Vested | Range Exercise Price 1.82 [Member]</t>
  </si>
  <si>
    <t>'3 years 5 months 12 days</t>
  </si>
  <si>
    <t>Stockholders' Equity (Assumptions Used to Estimate Fair Value of Warrants Granted Using Black-Scholes Option Pricing Model) (Details) (Stock Options [Member], USD $)</t>
  </si>
  <si>
    <t>Expected volatility, minimum</t>
  </si>
  <si>
    <t>Expected volatility, maximum</t>
  </si>
  <si>
    <t>Risk-free interest rates, minimum</t>
  </si>
  <si>
    <t>Risk-free interest rates, maximum</t>
  </si>
  <si>
    <t>Weighted-average grant date fair value</t>
  </si>
  <si>
    <t>Non Employee [Member] | Minimum</t>
  </si>
  <si>
    <t>'6 months 22 days</t>
  </si>
  <si>
    <t>Non Employee [Member] | Maximum</t>
  </si>
  <si>
    <t>Employee [Member] | Minimum</t>
  </si>
  <si>
    <t>'1 year 6 months</t>
  </si>
  <si>
    <t>Employee [Member] | Maximum</t>
  </si>
  <si>
    <t>'6 years</t>
  </si>
  <si>
    <t>Stockholders' Equity (Compensation Cost of Warrant and Option Issuances Recognized) (Details) (USD $)</t>
  </si>
  <si>
    <t>Compensation cost of warrant and option issuances</t>
  </si>
  <si>
    <t>Stockholders' Equity (Schedule of Warrants Description) (Details)</t>
  </si>
  <si>
    <t>ZNWOW Warrants [Member]</t>
  </si>
  <si>
    <t>Class of Warrant or Right [Line Items]</t>
  </si>
  <si>
    <t>Warrant name</t>
  </si>
  <si>
    <t>'ZNWOW Warrants</t>
  </si>
  <si>
    <t>Warrant exercise price</t>
  </si>
  <si>
    <t>ZNWOW Warrants [Member] | Beginning Date [Member]</t>
  </si>
  <si>
    <t>Warrant period of grant</t>
  </si>
  <si>
    <t>ZNWOW Warrants [Member] | Ending Date [Member]</t>
  </si>
  <si>
    <t>'ZNWAW Warrants</t>
  </si>
  <si>
    <t>ZNWAW Warrants [Member] | Beginning Date [Member]</t>
  </si>
  <si>
    <t>ZNWAW Warrants [Member] | Ending Date [Member]</t>
  </si>
  <si>
    <t>ZNWAZ Rights Offering Warrants [Member]</t>
  </si>
  <si>
    <t>'ZNWAZ Rights Offering Warrants</t>
  </si>
  <si>
    <t>ZNWAL Rights Offering Warrants [Member]</t>
  </si>
  <si>
    <t>'ZNWAL Rights Offering Warrants</t>
  </si>
  <si>
    <t>Income Taxes (Narrative) (Details) (USD $)</t>
  </si>
  <si>
    <t>Future taxable income to use net operating loss carryforwards before expiration</t>
  </si>
  <si>
    <t>Operating loss carryforwards, expiration description</t>
  </si>
  <si>
    <t xml:space="preserve">Operating loss carry forwards between 2022 and 2033 </t>
  </si>
  <si>
    <t>Operating loss carryforward, available</t>
  </si>
  <si>
    <t>Income tax examination, description</t>
  </si>
  <si>
    <t>The U.S. federal income tax returns remain subject to examination for the years beginning in 2010</t>
  </si>
  <si>
    <t>Income Taxes (Schedule of Deferred Tax Assets and Liabilities) (Details) (USD $)</t>
  </si>
  <si>
    <t>Less - valuation allowance</t>
  </si>
  <si>
    <t>Deferred tax liabilities:</t>
  </si>
  <si>
    <t>Income Taxes (Schedule of Income Tax Reconciliation) (Details) (USD $)</t>
  </si>
  <si>
    <t>Commitments and Contingencies (Narrative) (Details)</t>
  </si>
  <si>
    <t>0 Months Ended</t>
  </si>
  <si>
    <t>Dec. 03, 2013</t>
  </si>
  <si>
    <t>Oct. 31, 2012</t>
  </si>
  <si>
    <t>Jun. 30, 2012</t>
  </si>
  <si>
    <t>Apr. 30, 2012</t>
  </si>
  <si>
    <t>Mar. 31, 2011</t>
  </si>
  <si>
    <t>Foundations</t>
  </si>
  <si>
    <t>sqft</t>
  </si>
  <si>
    <t>Caesarea Israel Field Office [Member]</t>
  </si>
  <si>
    <t>ILS</t>
  </si>
  <si>
    <t>Caesarea Asset Management And Development [Member]</t>
  </si>
  <si>
    <t>Ma'anit Joseph #3 Well [Member]</t>
  </si>
  <si>
    <t>Joseph License Area [Member]</t>
  </si>
  <si>
    <t>November 1, 2011 through October 31, 2012 [Member]</t>
  </si>
  <si>
    <t>Dallas Office Space [Member]</t>
  </si>
  <si>
    <t>October 31, 2012 through October 31, 2013 [Member]</t>
  </si>
  <si>
    <t>October 31, 2013 through October 31, 2014 [Member]</t>
  </si>
  <si>
    <t>October 31, 2014 through October 31, 2015 [Member]</t>
  </si>
  <si>
    <t>Liabilities settled to Joseph License area</t>
  </si>
  <si>
    <t>Estimated drilling costs, percentage</t>
  </si>
  <si>
    <t>Estimated financial resources amount, minimum</t>
  </si>
  <si>
    <t>Foreign country guideline performance guarantee percentage</t>
  </si>
  <si>
    <t>Foreign country bank guarantee requirement, drilling depth amount one</t>
  </si>
  <si>
    <t>Foreign country bank guarantee requirement, drilling depth one</t>
  </si>
  <si>
    <t>Foreign country bank guarantee requirement, above drilling depth one, amount two</t>
  </si>
  <si>
    <t>Foreign country performance guarantee guidelines requirement</t>
  </si>
  <si>
    <t>Enacted royalty rate</t>
  </si>
  <si>
    <t>Initial levy rate on oil and gas profits</t>
  </si>
  <si>
    <t>Levy rate on oil and gas profits, maximum</t>
  </si>
  <si>
    <t>Recovery percentage of investment before initial levy rate is applied</t>
  </si>
  <si>
    <t>Recovery percentage of investment with maximum levy rate</t>
  </si>
  <si>
    <t>Number of charitable foundations established</t>
  </si>
  <si>
    <t>Percentage of royalty or equivalent interest</t>
  </si>
  <si>
    <t>Aggregate percentage of royalty or equivalent interest</t>
  </si>
  <si>
    <t>Permition for surface use paid fees initial</t>
  </si>
  <si>
    <t>Permition for surface use paid fees for subsequent years</t>
  </si>
  <si>
    <t>Area of property</t>
  </si>
  <si>
    <t>Lease expiration date</t>
  </si>
  <si>
    <t>Lease Amendment Description</t>
  </si>
  <si>
    <t>'Pursuant to the lease amendment, the lease term on the existing office space as well as the additional premises was extended to October 31, 2015.</t>
  </si>
  <si>
    <t>Lease payment due, monthly</t>
  </si>
  <si>
    <t>Sublease expiration date</t>
  </si>
  <si>
    <t>'March 2014</t>
  </si>
  <si>
    <t>Lease term</t>
  </si>
  <si>
    <t>'The lease term is five years from February 1, 2014 to January 31, 2019.</t>
  </si>
  <si>
    <t>Lease renewal description</t>
  </si>
  <si>
    <t>'The Company has an option to renew the lease for another five years, provided it is not in breach of the agreement, furnishes notice of intent to exercise the six months prior to termination of lease and furnished a bank guarantee and insurance confirmation prior to commencement of option period.</t>
  </si>
  <si>
    <t>Rent, taxes, utilities, insurance, maintenance expenses</t>
  </si>
  <si>
    <t>Amended lease payment due, monthly, non-default</t>
  </si>
  <si>
    <t>Demobilization fee</t>
  </si>
  <si>
    <t>Liability related to contract</t>
  </si>
  <si>
    <t>Lease payments on equipment and drill crew</t>
  </si>
  <si>
    <t>Bank guarantees to government</t>
  </si>
  <si>
    <t>Bank guarantees to others</t>
  </si>
  <si>
    <t>Aggregate guarantee amount</t>
  </si>
  <si>
    <t>Commitments and Contingencies (Schedule of Changes in Asset Retirement Obligations) (Details) (USD $)</t>
  </si>
  <si>
    <t>Commitments and Contingencies (Schedule of Future Minimum Lease Payments) (Details) (USD $)</t>
  </si>
  <si>
    <t>Future minimum payments due, total</t>
  </si>
  <si>
    <t>Subsequent Events (Narrative) (Details) (Subsequent Event [Member], USD $)</t>
  </si>
  <si>
    <t>Feb. 06, 2014</t>
  </si>
  <si>
    <t>Subsequent Event [Member]</t>
  </si>
  <si>
    <t>Subsequent Event [Line Items]</t>
  </si>
  <si>
    <t>Base guarantee equivalent to New Israeli Shekel</t>
  </si>
  <si>
    <t>Description of date of the submission</t>
  </si>
  <si>
    <t>'45 days after the date of publication of the guidelines (late March 2014).</t>
  </si>
  <si>
    <t>Additional bank guarantee equivalent to New Israeli Shekel</t>
  </si>
  <si>
    <t>Minimum period of Insurance policy</t>
  </si>
  <si>
    <t>'30 days</t>
  </si>
  <si>
    <t>Total amount of three bank guarantees</t>
  </si>
  <si>
    <t>Description of expiration date extension</t>
  </si>
  <si>
    <t>'On February 21, 2014, the Company extended the expiration date for the Unit program under its DSPP to June 30, 2014.</t>
  </si>
  <si>
    <t>Arbitrage description</t>
  </si>
  <si>
    <t>'On March 4, 2014, the Company received from GYP a request for arbitration. The Company continues to deny GYP's claim and intends to vigorously defend itsel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horizontal="justify" vertical="top" wrapText="1"/>
    </xf>
    <xf numFmtId="0" fontId="16" fillId="0" borderId="0" xfId="0" applyFont="1" applyAlignment="1">
      <alignment horizontal="left" vertical="top" wrapText="1"/>
    </xf>
    <xf numFmtId="0" fontId="16" fillId="0" borderId="0" xfId="0" applyFont="1" applyAlignment="1">
      <alignment horizontal="left" wrapText="1"/>
    </xf>
    <xf numFmtId="0" fontId="0" fillId="0" borderId="0" xfId="0" applyAlignment="1">
      <alignment horizontal="center" wrapText="1"/>
    </xf>
    <xf numFmtId="0" fontId="0" fillId="0" borderId="0" xfId="0" applyAlignment="1">
      <alignment horizontal="left" vertical="top"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0" borderId="12" xfId="0" applyBorder="1" applyAlignment="1">
      <alignment horizontal="right" wrapText="1"/>
    </xf>
    <xf numFmtId="0" fontId="0" fillId="0" borderId="13" xfId="0" applyBorder="1" applyAlignment="1">
      <alignmen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xf>
    <xf numFmtId="15" fontId="0" fillId="0" borderId="0" xfId="0" applyNumberFormat="1" applyAlignment="1">
      <alignment horizontal="right" wrapText="1"/>
    </xf>
    <xf numFmtId="0" fontId="20" fillId="0" borderId="0" xfId="0" applyFont="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0" fillId="0" borderId="0" xfId="0" applyFont="1" applyAlignment="1">
      <alignment vertical="top" wrapText="1"/>
    </xf>
    <xf numFmtId="0" fontId="20" fillId="0" borderId="0" xfId="0" applyFont="1" applyAlignment="1">
      <alignment vertical="top" wrapText="1"/>
    </xf>
    <xf numFmtId="15" fontId="0" fillId="33" borderId="0" xfId="0" applyNumberFormat="1" applyFill="1" applyAlignment="1">
      <alignment horizontal="right" wrapText="1"/>
    </xf>
    <xf numFmtId="15"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16" fillId="0" borderId="0" xfId="0" applyFont="1"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right" wrapText="1"/>
    </xf>
    <xf numFmtId="15" fontId="0" fillId="0" borderId="10" xfId="0" applyNumberFormat="1" applyBorder="1" applyAlignment="1">
      <alignment horizontal="right" wrapText="1"/>
    </xf>
    <xf numFmtId="17" fontId="0" fillId="33" borderId="0" xfId="0" applyNumberFormat="1" applyFill="1" applyAlignment="1">
      <alignment horizontal="right" wrapText="1"/>
    </xf>
    <xf numFmtId="17" fontId="0" fillId="34" borderId="0" xfId="0" applyNumberFormat="1" applyFill="1" applyAlignment="1">
      <alignment horizontal="right" wrapText="1"/>
    </xf>
    <xf numFmtId="0" fontId="0" fillId="0" borderId="0" xfId="0" applyAlignment="1">
      <alignment horizontal="left" wrapText="1" indent="5"/>
    </xf>
    <xf numFmtId="0" fontId="20" fillId="34" borderId="0" xfId="0" applyFont="1" applyFill="1" applyAlignment="1">
      <alignment horizontal="left" wrapText="1"/>
    </xf>
    <xf numFmtId="0" fontId="0" fillId="34" borderId="0" xfId="0" applyFill="1" applyAlignment="1">
      <alignment horizontal="left" wrapText="1" indent="4"/>
    </xf>
    <xf numFmtId="0" fontId="0" fillId="0" borderId="10" xfId="0" applyBorder="1" applyAlignment="1">
      <alignment horizontal="right" wrapText="1" indent="2"/>
    </xf>
    <xf numFmtId="0" fontId="0" fillId="0" borderId="12" xfId="0" applyBorder="1" applyAlignment="1">
      <alignment horizontal="right" wrapText="1" indent="2"/>
    </xf>
    <xf numFmtId="0" fontId="0" fillId="0" borderId="10" xfId="0" applyBorder="1" applyAlignment="1">
      <alignment wrapText="1"/>
    </xf>
    <xf numFmtId="0" fontId="0" fillId="33" borderId="0" xfId="0" applyFill="1" applyAlignment="1">
      <alignment horizontal="left" wrapText="1" indent="4"/>
    </xf>
    <xf numFmtId="0" fontId="22" fillId="0" borderId="0" xfId="0" applyFont="1" applyAlignment="1">
      <alignment wrapText="1"/>
    </xf>
    <xf numFmtId="0" fontId="20"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justify" vertical="top" wrapText="1"/>
    </xf>
    <xf numFmtId="0" fontId="23"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xf>
    <xf numFmtId="0" fontId="22" fillId="0" borderId="0" xfId="0" applyFont="1" applyAlignment="1">
      <alignment horizontal="left"/>
    </xf>
    <xf numFmtId="0" fontId="23" fillId="0" borderId="0" xfId="0" applyFont="1" applyAlignment="1">
      <alignment horizontal="left"/>
    </xf>
    <xf numFmtId="0" fontId="22" fillId="0" borderId="0" xfId="0" applyFont="1" applyAlignment="1">
      <alignment horizontal="left" wrapText="1"/>
    </xf>
    <xf numFmtId="0" fontId="22"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2" fillId="33" borderId="0" xfId="0" applyFont="1" applyFill="1" applyAlignment="1">
      <alignment horizontal="left"/>
    </xf>
    <xf numFmtId="0" fontId="23" fillId="33" borderId="0" xfId="0" applyFont="1" applyFill="1" applyAlignment="1">
      <alignment horizontal="left"/>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2" fillId="34" borderId="0" xfId="0" applyFont="1" applyFill="1" applyAlignment="1">
      <alignment horizontal="left"/>
    </xf>
    <xf numFmtId="0" fontId="23" fillId="34" borderId="0" xfId="0" applyFont="1" applyFill="1" applyAlignment="1">
      <alignment horizontal="left"/>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xf>
    <xf numFmtId="0" fontId="23" fillId="0" borderId="12" xfId="0" applyFont="1" applyBorder="1" applyAlignment="1">
      <alignment horizontal="right" wrapText="1"/>
    </xf>
    <xf numFmtId="0" fontId="22" fillId="0" borderId="13" xfId="0" applyFont="1" applyBorder="1" applyAlignment="1">
      <alignment wrapText="1"/>
    </xf>
    <xf numFmtId="3" fontId="22"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2" fillId="33" borderId="0" xfId="0" applyFont="1" applyFill="1" applyAlignment="1">
      <alignment horizontal="right" wrapText="1"/>
    </xf>
    <xf numFmtId="3" fontId="22" fillId="34" borderId="10" xfId="0" applyNumberFormat="1" applyFont="1" applyFill="1" applyBorder="1" applyAlignment="1">
      <alignment horizontal="right" wrapText="1"/>
    </xf>
    <xf numFmtId="0" fontId="23" fillId="0" borderId="0" xfId="0" applyFont="1" applyAlignment="1">
      <alignment horizontal="left"/>
    </xf>
    <xf numFmtId="15" fontId="23" fillId="0" borderId="0" xfId="0" applyNumberFormat="1" applyFont="1" applyAlignment="1">
      <alignment horizontal="right" wrapText="1"/>
    </xf>
    <xf numFmtId="0" fontId="24" fillId="33" borderId="0" xfId="0" applyFont="1" applyFill="1" applyAlignment="1">
      <alignment horizontal="left"/>
    </xf>
    <xf numFmtId="0" fontId="22"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3" fillId="0" borderId="0" xfId="0" applyFont="1" applyAlignment="1">
      <alignment horizontal="left" wrapText="1"/>
    </xf>
    <xf numFmtId="15"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15"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15" fontId="22" fillId="33" borderId="0" xfId="0" applyNumberFormat="1" applyFont="1" applyFill="1" applyAlignment="1">
      <alignment horizontal="right" wrapText="1"/>
    </xf>
    <xf numFmtId="17" fontId="22" fillId="33" borderId="0" xfId="0" applyNumberFormat="1" applyFont="1" applyFill="1" applyAlignment="1">
      <alignment horizontal="right" wrapText="1"/>
    </xf>
    <xf numFmtId="17" fontId="22" fillId="34" borderId="0" xfId="0" applyNumberFormat="1" applyFont="1" applyFill="1" applyAlignment="1">
      <alignment horizontal="right" wrapText="1"/>
    </xf>
    <xf numFmtId="15" fontId="22" fillId="34" borderId="0" xfId="0" applyNumberFormat="1" applyFont="1" applyFill="1" applyAlignment="1">
      <alignment horizontal="righ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c r="A17" s="2" t="s">
        <v>32</v>
      </c>
      <c r="B17" s="4" t="s">
        <v>7</v>
      </c>
      <c r="C17" s="4" t="s">
        <v>7</v>
      </c>
      <c r="D17" s="6">
        <v>72.099999999999994</v>
      </c>
    </row>
    <row r="18" spans="1:4" ht="30">
      <c r="A18" s="2" t="s">
        <v>33</v>
      </c>
      <c r="B18" s="4" t="s">
        <v>7</v>
      </c>
      <c r="C18" s="7">
        <v>34175292</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5.42578125" bestFit="1" customWidth="1"/>
    <col min="3" max="4" width="36.5703125" bestFit="1" customWidth="1"/>
  </cols>
  <sheetData>
    <row r="1" spans="1:4" ht="15" customHeight="1">
      <c r="A1" s="9" t="s">
        <v>371</v>
      </c>
      <c r="B1" s="9" t="s">
        <v>2</v>
      </c>
      <c r="C1" s="9"/>
      <c r="D1" s="9"/>
    </row>
    <row r="2" spans="1:4" ht="15" customHeight="1">
      <c r="A2" s="9"/>
      <c r="B2" s="9" t="s">
        <v>3</v>
      </c>
      <c r="C2" s="9"/>
      <c r="D2" s="9"/>
    </row>
    <row r="3" spans="1:4" ht="15" customHeight="1">
      <c r="A3" s="3" t="s">
        <v>372</v>
      </c>
      <c r="B3" s="11" t="s">
        <v>7</v>
      </c>
      <c r="C3" s="11"/>
      <c r="D3" s="11"/>
    </row>
    <row r="4" spans="1:4" ht="15" customHeight="1">
      <c r="A4" s="12" t="s">
        <v>373</v>
      </c>
      <c r="B4" s="11" t="s">
        <v>7</v>
      </c>
      <c r="C4" s="11"/>
      <c r="D4" s="11"/>
    </row>
    <row r="5" spans="1:4" ht="15" customHeight="1">
      <c r="A5" s="12"/>
      <c r="B5" s="15" t="s">
        <v>374</v>
      </c>
      <c r="C5" s="15"/>
      <c r="D5" s="15"/>
    </row>
    <row r="6" spans="1:4">
      <c r="A6" s="12"/>
      <c r="B6" s="11"/>
      <c r="C6" s="11"/>
      <c r="D6" s="11"/>
    </row>
    <row r="7" spans="1:4" ht="45" customHeight="1">
      <c r="A7" s="12"/>
      <c r="B7" s="11" t="s">
        <v>375</v>
      </c>
      <c r="C7" s="11"/>
      <c r="D7" s="11"/>
    </row>
    <row r="8" spans="1:4">
      <c r="A8" s="12"/>
      <c r="B8" s="11"/>
      <c r="C8" s="11"/>
      <c r="D8" s="11"/>
    </row>
    <row r="9" spans="1:4" ht="90">
      <c r="A9" s="12"/>
      <c r="B9" s="14"/>
      <c r="C9" s="14" t="s">
        <v>289</v>
      </c>
      <c r="D9" s="2" t="s">
        <v>376</v>
      </c>
    </row>
    <row r="10" spans="1:4">
      <c r="A10" s="12"/>
      <c r="B10" s="11"/>
      <c r="C10" s="11"/>
      <c r="D10" s="11"/>
    </row>
    <row r="11" spans="1:4" ht="135" customHeight="1">
      <c r="A11" s="12"/>
      <c r="B11" s="22"/>
      <c r="C11" s="22"/>
      <c r="D11" s="12" t="s">
        <v>377</v>
      </c>
    </row>
    <row r="12" spans="1:4">
      <c r="A12" s="12"/>
      <c r="B12" s="22"/>
      <c r="C12" s="22"/>
      <c r="D12" s="12"/>
    </row>
    <row r="13" spans="1:4">
      <c r="A13" s="12"/>
      <c r="B13" s="11"/>
      <c r="C13" s="11"/>
      <c r="D13" s="11"/>
    </row>
    <row r="14" spans="1:4" ht="300">
      <c r="A14" s="12"/>
      <c r="B14" s="14"/>
      <c r="C14" s="14" t="s">
        <v>309</v>
      </c>
      <c r="D14" s="2" t="s">
        <v>378</v>
      </c>
    </row>
    <row r="15" spans="1:4">
      <c r="A15" s="12"/>
      <c r="B15" s="11"/>
      <c r="C15" s="11"/>
      <c r="D15" s="11"/>
    </row>
    <row r="16" spans="1:4" ht="75">
      <c r="A16" s="12"/>
      <c r="B16" s="14"/>
      <c r="C16" s="2" t="s">
        <v>379</v>
      </c>
    </row>
    <row r="17" spans="1:4">
      <c r="A17" s="12"/>
      <c r="B17" s="11"/>
      <c r="C17" s="11"/>
      <c r="D17" s="11"/>
    </row>
    <row r="18" spans="1:4" ht="45">
      <c r="A18" s="12"/>
      <c r="B18" s="14"/>
      <c r="C18" s="14" t="s">
        <v>319</v>
      </c>
      <c r="D18" s="14" t="s">
        <v>380</v>
      </c>
    </row>
    <row r="19" spans="1:4">
      <c r="A19" s="12"/>
      <c r="B19" s="11"/>
      <c r="C19" s="11"/>
      <c r="D19" s="11"/>
    </row>
    <row r="20" spans="1:4" ht="195">
      <c r="A20" s="12"/>
      <c r="B20" s="14"/>
      <c r="C20" s="14" t="s">
        <v>332</v>
      </c>
      <c r="D20" s="2" t="s">
        <v>381</v>
      </c>
    </row>
  </sheetData>
  <mergeCells count="17">
    <mergeCell ref="B19:D19"/>
    <mergeCell ref="B7:D7"/>
    <mergeCell ref="B8:D8"/>
    <mergeCell ref="B10:D10"/>
    <mergeCell ref="B13:D13"/>
    <mergeCell ref="B15:D15"/>
    <mergeCell ref="B17:D17"/>
    <mergeCell ref="B11:C12"/>
    <mergeCell ref="D11:D12"/>
    <mergeCell ref="A1:A2"/>
    <mergeCell ref="B1:D1"/>
    <mergeCell ref="B2:D2"/>
    <mergeCell ref="B3:D3"/>
    <mergeCell ref="A4:A20"/>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5" max="5" width="5.5703125" bestFit="1" customWidth="1"/>
    <col min="9" max="9" width="5.5703125" bestFit="1" customWidth="1"/>
    <col min="13" max="13" width="6.5703125" bestFit="1" customWidth="1"/>
  </cols>
  <sheetData>
    <row r="1" spans="1:14" ht="15" customHeight="1">
      <c r="A1" s="9" t="s">
        <v>3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3</v>
      </c>
      <c r="B3" s="11" t="s">
        <v>7</v>
      </c>
      <c r="C3" s="11"/>
      <c r="D3" s="11"/>
      <c r="E3" s="11"/>
      <c r="F3" s="11"/>
      <c r="G3" s="11"/>
      <c r="H3" s="11"/>
      <c r="I3" s="11"/>
      <c r="J3" s="11"/>
      <c r="K3" s="11"/>
      <c r="L3" s="11"/>
      <c r="M3" s="11"/>
      <c r="N3" s="11"/>
    </row>
    <row r="4" spans="1:14" ht="15" customHeight="1">
      <c r="A4" s="12" t="s">
        <v>382</v>
      </c>
      <c r="B4" s="11" t="s">
        <v>7</v>
      </c>
      <c r="C4" s="11"/>
      <c r="D4" s="11"/>
      <c r="E4" s="11"/>
      <c r="F4" s="11"/>
      <c r="G4" s="11"/>
      <c r="H4" s="11"/>
      <c r="I4" s="11"/>
      <c r="J4" s="11"/>
      <c r="K4" s="11"/>
      <c r="L4" s="11"/>
      <c r="M4" s="11"/>
      <c r="N4" s="11"/>
    </row>
    <row r="5" spans="1:14" ht="15" customHeight="1">
      <c r="A5" s="12"/>
      <c r="B5" s="15" t="s">
        <v>384</v>
      </c>
      <c r="C5" s="15"/>
      <c r="D5" s="15"/>
      <c r="E5" s="15"/>
      <c r="F5" s="15"/>
      <c r="G5" s="15"/>
      <c r="H5" s="15"/>
      <c r="I5" s="15"/>
      <c r="J5" s="15"/>
      <c r="K5" s="15"/>
      <c r="L5" s="15"/>
      <c r="M5" s="15"/>
      <c r="N5" s="15"/>
    </row>
    <row r="6" spans="1:14">
      <c r="A6" s="12"/>
      <c r="B6" s="11"/>
      <c r="C6" s="11"/>
      <c r="D6" s="11"/>
      <c r="E6" s="11"/>
      <c r="F6" s="11"/>
      <c r="G6" s="11"/>
      <c r="H6" s="11"/>
      <c r="I6" s="11"/>
      <c r="J6" s="11"/>
      <c r="K6" s="11"/>
      <c r="L6" s="11"/>
      <c r="M6" s="11"/>
      <c r="N6" s="11"/>
    </row>
    <row r="7" spans="1:14" ht="15" customHeight="1">
      <c r="A7" s="12"/>
      <c r="B7" s="15" t="s">
        <v>385</v>
      </c>
      <c r="C7" s="15"/>
      <c r="D7" s="15"/>
      <c r="E7" s="15"/>
      <c r="F7" s="15"/>
      <c r="G7" s="15"/>
      <c r="H7" s="15"/>
      <c r="I7" s="15"/>
      <c r="J7" s="15"/>
      <c r="K7" s="15"/>
      <c r="L7" s="15"/>
      <c r="M7" s="15"/>
      <c r="N7" s="15"/>
    </row>
    <row r="8" spans="1:14">
      <c r="A8" s="12"/>
      <c r="B8" s="11"/>
      <c r="C8" s="11"/>
      <c r="D8" s="11"/>
      <c r="E8" s="11"/>
      <c r="F8" s="11"/>
      <c r="G8" s="11"/>
      <c r="H8" s="11"/>
      <c r="I8" s="11"/>
      <c r="J8" s="11"/>
      <c r="K8" s="11"/>
      <c r="L8" s="11"/>
      <c r="M8" s="11"/>
      <c r="N8" s="11"/>
    </row>
    <row r="9" spans="1:14" ht="15" customHeight="1">
      <c r="A9" s="12"/>
      <c r="B9" s="11"/>
      <c r="C9" s="39"/>
      <c r="D9" s="39" t="s">
        <v>386</v>
      </c>
      <c r="E9" s="39"/>
      <c r="F9" s="41"/>
      <c r="G9" s="39"/>
      <c r="H9" s="39" t="s">
        <v>386</v>
      </c>
      <c r="I9" s="39"/>
      <c r="J9" s="41"/>
    </row>
    <row r="10" spans="1:14" ht="15.75" thickBot="1">
      <c r="A10" s="12"/>
      <c r="B10" s="11"/>
      <c r="C10" s="39"/>
      <c r="D10" s="40">
        <v>2013</v>
      </c>
      <c r="E10" s="40"/>
      <c r="F10" s="41"/>
      <c r="G10" s="39"/>
      <c r="H10" s="40">
        <v>2012</v>
      </c>
      <c r="I10" s="40"/>
      <c r="J10" s="41"/>
    </row>
    <row r="11" spans="1:14" ht="16.5" thickTop="1" thickBot="1">
      <c r="A11" s="12"/>
      <c r="B11" s="23"/>
      <c r="C11" s="23"/>
      <c r="D11" s="42" t="s">
        <v>387</v>
      </c>
      <c r="E11" s="42"/>
      <c r="F11" s="25"/>
      <c r="G11" s="23"/>
      <c r="H11" s="42" t="s">
        <v>387</v>
      </c>
      <c r="I11" s="42"/>
      <c r="J11" s="26"/>
    </row>
    <row r="12" spans="1:14" ht="15.75" thickTop="1">
      <c r="A12" s="12"/>
      <c r="B12" s="13" t="s">
        <v>388</v>
      </c>
      <c r="C12" s="4"/>
      <c r="D12" s="43"/>
      <c r="E12" s="43"/>
      <c r="F12" s="26"/>
      <c r="G12" s="4"/>
      <c r="H12" s="43"/>
      <c r="I12" s="43"/>
      <c r="J12" s="26"/>
    </row>
    <row r="13" spans="1:14" ht="30">
      <c r="A13" s="12"/>
      <c r="B13" s="27" t="s">
        <v>389</v>
      </c>
      <c r="C13" s="27"/>
      <c r="D13" s="27"/>
      <c r="E13" s="28">
        <v>929</v>
      </c>
      <c r="F13" s="29"/>
      <c r="G13" s="27"/>
      <c r="H13" s="27"/>
      <c r="I13" s="30">
        <v>1175</v>
      </c>
      <c r="J13" s="29"/>
    </row>
    <row r="14" spans="1:14">
      <c r="A14" s="12"/>
      <c r="B14" s="31" t="s">
        <v>390</v>
      </c>
      <c r="C14" s="31"/>
      <c r="D14" s="31"/>
      <c r="E14" s="32">
        <v>602</v>
      </c>
      <c r="F14" s="33"/>
      <c r="G14" s="31"/>
      <c r="H14" s="31"/>
      <c r="I14" s="32">
        <v>781</v>
      </c>
      <c r="J14" s="33"/>
    </row>
    <row r="15" spans="1:14" ht="30">
      <c r="A15" s="12"/>
      <c r="B15" s="27" t="s">
        <v>391</v>
      </c>
      <c r="C15" s="27"/>
      <c r="D15" s="27"/>
      <c r="E15" s="28">
        <v>910</v>
      </c>
      <c r="F15" s="29"/>
      <c r="G15" s="27"/>
      <c r="H15" s="27"/>
      <c r="I15" s="30">
        <v>2739</v>
      </c>
      <c r="J15" s="29"/>
    </row>
    <row r="16" spans="1:14" ht="15.75" thickBot="1">
      <c r="A16" s="12"/>
      <c r="B16" s="31" t="s">
        <v>392</v>
      </c>
      <c r="C16" s="31"/>
      <c r="D16" s="34"/>
      <c r="E16" s="35">
        <v>5</v>
      </c>
      <c r="F16" s="33"/>
      <c r="G16" s="31"/>
      <c r="H16" s="34"/>
      <c r="I16" s="35">
        <v>5</v>
      </c>
      <c r="J16" s="33"/>
    </row>
    <row r="17" spans="1:14" ht="16.5" thickTop="1" thickBot="1">
      <c r="A17" s="12"/>
      <c r="B17" s="36"/>
      <c r="C17" s="27"/>
      <c r="D17" s="37"/>
      <c r="E17" s="38">
        <v>2446</v>
      </c>
      <c r="F17" s="29"/>
      <c r="G17" s="27"/>
      <c r="H17" s="37"/>
      <c r="I17" s="38">
        <v>4700</v>
      </c>
      <c r="J17" s="29"/>
    </row>
    <row r="18" spans="1:14" ht="15.75" thickTop="1">
      <c r="A18" s="12"/>
      <c r="B18" s="11"/>
      <c r="C18" s="11"/>
      <c r="D18" s="11"/>
      <c r="E18" s="11"/>
      <c r="F18" s="11"/>
      <c r="G18" s="11"/>
      <c r="H18" s="11"/>
      <c r="I18" s="11"/>
      <c r="J18" s="11"/>
      <c r="K18" s="11"/>
      <c r="L18" s="11"/>
      <c r="M18" s="11"/>
      <c r="N18" s="11"/>
    </row>
    <row r="19" spans="1:14" ht="15" customHeight="1">
      <c r="A19" s="12"/>
      <c r="B19" s="15" t="s">
        <v>393</v>
      </c>
      <c r="C19" s="15"/>
      <c r="D19" s="15"/>
      <c r="E19" s="15"/>
      <c r="F19" s="15"/>
      <c r="G19" s="15"/>
      <c r="H19" s="15"/>
      <c r="I19" s="15"/>
      <c r="J19" s="15"/>
      <c r="K19" s="15"/>
      <c r="L19" s="15"/>
      <c r="M19" s="15"/>
      <c r="N19" s="15"/>
    </row>
    <row r="20" spans="1:14">
      <c r="A20" s="12"/>
      <c r="B20" s="11"/>
      <c r="C20" s="11"/>
      <c r="D20" s="11"/>
      <c r="E20" s="11"/>
      <c r="F20" s="11"/>
      <c r="G20" s="11"/>
      <c r="H20" s="11"/>
      <c r="I20" s="11"/>
      <c r="J20" s="11"/>
      <c r="K20" s="11"/>
      <c r="L20" s="11"/>
      <c r="M20" s="11"/>
      <c r="N20" s="11"/>
    </row>
    <row r="21" spans="1:14" ht="15" customHeight="1">
      <c r="A21" s="12"/>
      <c r="B21" s="11"/>
      <c r="C21" s="39"/>
      <c r="D21" s="39" t="s">
        <v>394</v>
      </c>
      <c r="E21" s="39"/>
      <c r="F21" s="46"/>
      <c r="G21" s="39"/>
      <c r="H21" s="39" t="s">
        <v>394</v>
      </c>
      <c r="I21" s="39"/>
      <c r="J21" s="46"/>
      <c r="K21" s="39"/>
      <c r="L21" s="39" t="s">
        <v>395</v>
      </c>
      <c r="M21" s="39"/>
      <c r="N21" s="46"/>
    </row>
    <row r="22" spans="1:14" ht="15" customHeight="1">
      <c r="A22" s="12"/>
      <c r="B22" s="11"/>
      <c r="C22" s="39"/>
      <c r="D22" s="39" t="s">
        <v>386</v>
      </c>
      <c r="E22" s="39"/>
      <c r="F22" s="46"/>
      <c r="G22" s="39"/>
      <c r="H22" s="39" t="s">
        <v>386</v>
      </c>
      <c r="I22" s="39"/>
      <c r="J22" s="46"/>
      <c r="K22" s="39"/>
      <c r="L22" s="47">
        <v>36622</v>
      </c>
      <c r="M22" s="47"/>
      <c r="N22" s="46"/>
    </row>
    <row r="23" spans="1:14" ht="15" customHeight="1">
      <c r="A23" s="12"/>
      <c r="B23" s="11"/>
      <c r="C23" s="39"/>
      <c r="D23" s="39">
        <v>2013</v>
      </c>
      <c r="E23" s="39"/>
      <c r="F23" s="46"/>
      <c r="G23" s="39"/>
      <c r="H23" s="39">
        <v>2012</v>
      </c>
      <c r="I23" s="39"/>
      <c r="J23" s="46"/>
      <c r="K23" s="39"/>
      <c r="L23" s="39" t="s">
        <v>396</v>
      </c>
      <c r="M23" s="39"/>
      <c r="N23" s="46"/>
    </row>
    <row r="24" spans="1:14" ht="15" customHeight="1">
      <c r="A24" s="12"/>
      <c r="B24" s="11"/>
      <c r="C24" s="39"/>
      <c r="D24" s="39"/>
      <c r="E24" s="39"/>
      <c r="F24" s="46"/>
      <c r="G24" s="39"/>
      <c r="H24" s="39"/>
      <c r="I24" s="39"/>
      <c r="J24" s="46"/>
      <c r="K24" s="39"/>
      <c r="L24" s="39" t="s">
        <v>386</v>
      </c>
      <c r="M24" s="39"/>
      <c r="N24" s="46"/>
    </row>
    <row r="25" spans="1:14" ht="15.75" thickBot="1">
      <c r="A25" s="12"/>
      <c r="B25" s="11"/>
      <c r="C25" s="39"/>
      <c r="D25" s="40"/>
      <c r="E25" s="40"/>
      <c r="F25" s="46"/>
      <c r="G25" s="39"/>
      <c r="H25" s="40"/>
      <c r="I25" s="40"/>
      <c r="J25" s="46"/>
      <c r="K25" s="39"/>
      <c r="L25" s="40">
        <v>2013</v>
      </c>
      <c r="M25" s="40"/>
      <c r="N25" s="46"/>
    </row>
    <row r="26" spans="1:14" ht="16.5" thickTop="1" thickBot="1">
      <c r="A26" s="12"/>
      <c r="B26" s="4"/>
      <c r="C26" s="23"/>
      <c r="D26" s="42" t="s">
        <v>387</v>
      </c>
      <c r="E26" s="42"/>
      <c r="F26" s="26"/>
      <c r="G26" s="23"/>
      <c r="H26" s="42" t="s">
        <v>387</v>
      </c>
      <c r="I26" s="42"/>
      <c r="J26" s="26"/>
      <c r="K26" s="23"/>
      <c r="L26" s="42" t="s">
        <v>387</v>
      </c>
      <c r="M26" s="42"/>
      <c r="N26" s="26"/>
    </row>
    <row r="27" spans="1:14" ht="15.75" thickTop="1">
      <c r="A27" s="12"/>
      <c r="B27" s="4"/>
      <c r="C27" s="4"/>
      <c r="D27" s="43"/>
      <c r="E27" s="43"/>
      <c r="F27" s="26"/>
      <c r="G27" s="4"/>
      <c r="H27" s="43"/>
      <c r="I27" s="43"/>
      <c r="J27" s="26"/>
      <c r="K27" s="4"/>
      <c r="L27" s="43"/>
      <c r="M27" s="43"/>
      <c r="N27" s="26"/>
    </row>
    <row r="28" spans="1:14" ht="30">
      <c r="A28" s="12"/>
      <c r="B28" s="27" t="s">
        <v>397</v>
      </c>
      <c r="C28" s="27"/>
      <c r="D28" s="27"/>
      <c r="E28" s="28">
        <v>480</v>
      </c>
      <c r="F28" s="29"/>
      <c r="G28" s="27"/>
      <c r="H28" s="27"/>
      <c r="I28" s="30">
        <v>1319</v>
      </c>
      <c r="J28" s="29"/>
      <c r="K28" s="27"/>
      <c r="L28" s="27"/>
      <c r="M28" s="30">
        <v>66111</v>
      </c>
      <c r="N28" s="29"/>
    </row>
    <row r="29" spans="1:14">
      <c r="A29" s="12"/>
      <c r="B29" s="31" t="s">
        <v>390</v>
      </c>
      <c r="C29" s="31"/>
      <c r="D29" s="31"/>
      <c r="E29" s="32">
        <v>488</v>
      </c>
      <c r="F29" s="33"/>
      <c r="G29" s="31"/>
      <c r="H29" s="31"/>
      <c r="I29" s="32">
        <v>182</v>
      </c>
      <c r="J29" s="33"/>
      <c r="K29" s="31"/>
      <c r="L29" s="31"/>
      <c r="M29" s="44">
        <v>4473</v>
      </c>
      <c r="N29" s="33"/>
    </row>
    <row r="30" spans="1:14" ht="30">
      <c r="A30" s="12"/>
      <c r="B30" s="27" t="s">
        <v>391</v>
      </c>
      <c r="C30" s="27"/>
      <c r="D30" s="27"/>
      <c r="E30" s="30">
        <v>2320</v>
      </c>
      <c r="F30" s="29"/>
      <c r="G30" s="27"/>
      <c r="H30" s="27"/>
      <c r="I30" s="28">
        <v>410</v>
      </c>
      <c r="J30" s="29"/>
      <c r="K30" s="27"/>
      <c r="L30" s="27"/>
      <c r="M30" s="30">
        <v>3266</v>
      </c>
      <c r="N30" s="29"/>
    </row>
    <row r="31" spans="1:14" ht="15.75" thickBot="1">
      <c r="A31" s="12"/>
      <c r="B31" s="31" t="s">
        <v>392</v>
      </c>
      <c r="C31" s="31"/>
      <c r="D31" s="34"/>
      <c r="E31" s="35">
        <v>1</v>
      </c>
      <c r="F31" s="33"/>
      <c r="G31" s="31"/>
      <c r="H31" s="34"/>
      <c r="I31" s="35">
        <v>54</v>
      </c>
      <c r="J31" s="33"/>
      <c r="K31" s="31"/>
      <c r="L31" s="34"/>
      <c r="M31" s="45">
        <v>5408</v>
      </c>
      <c r="N31" s="33"/>
    </row>
    <row r="32" spans="1:14" ht="16.5" thickTop="1" thickBot="1">
      <c r="A32" s="12"/>
      <c r="B32" s="36"/>
      <c r="C32" s="27"/>
      <c r="D32" s="37"/>
      <c r="E32" s="38">
        <v>3289</v>
      </c>
      <c r="F32" s="29"/>
      <c r="G32" s="27"/>
      <c r="H32" s="37"/>
      <c r="I32" s="38">
        <v>1965</v>
      </c>
      <c r="J32" s="29"/>
      <c r="K32" s="27"/>
      <c r="L32" s="37"/>
      <c r="M32" s="38">
        <v>79258</v>
      </c>
      <c r="N32" s="29"/>
    </row>
    <row r="33" spans="1:14" ht="15.75" thickTop="1">
      <c r="A33" s="12"/>
      <c r="B33" s="48" t="s">
        <v>398</v>
      </c>
      <c r="C33" s="48"/>
      <c r="D33" s="48"/>
      <c r="E33" s="48"/>
      <c r="F33" s="48"/>
      <c r="G33" s="48"/>
      <c r="H33" s="48"/>
      <c r="I33" s="48"/>
      <c r="J33" s="48"/>
      <c r="K33" s="48"/>
      <c r="L33" s="48"/>
      <c r="M33" s="48"/>
      <c r="N33" s="48"/>
    </row>
  </sheetData>
  <mergeCells count="55">
    <mergeCell ref="B18:N18"/>
    <mergeCell ref="B19:N19"/>
    <mergeCell ref="B20:N20"/>
    <mergeCell ref="B33:N33"/>
    <mergeCell ref="A1:A2"/>
    <mergeCell ref="B1:N1"/>
    <mergeCell ref="B2:N2"/>
    <mergeCell ref="B3:N3"/>
    <mergeCell ref="A4:A33"/>
    <mergeCell ref="B4:N4"/>
    <mergeCell ref="B5:N5"/>
    <mergeCell ref="B6:N6"/>
    <mergeCell ref="B7:N7"/>
    <mergeCell ref="B8:N8"/>
    <mergeCell ref="N21:N25"/>
    <mergeCell ref="D26:E26"/>
    <mergeCell ref="H26:I26"/>
    <mergeCell ref="L26:M26"/>
    <mergeCell ref="D27:E27"/>
    <mergeCell ref="H27:I27"/>
    <mergeCell ref="L27:M27"/>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85546875" bestFit="1" customWidth="1"/>
    <col min="2" max="2" width="20.85546875" bestFit="1" customWidth="1"/>
    <col min="5" max="5" width="5.5703125" bestFit="1" customWidth="1"/>
    <col min="9" max="9" width="5.5703125" bestFit="1" customWidth="1"/>
  </cols>
  <sheetData>
    <row r="1" spans="1:10" ht="15" customHeight="1">
      <c r="A1" s="9" t="s">
        <v>39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00</v>
      </c>
      <c r="B3" s="11" t="s">
        <v>7</v>
      </c>
      <c r="C3" s="11"/>
      <c r="D3" s="11"/>
      <c r="E3" s="11"/>
      <c r="F3" s="11"/>
      <c r="G3" s="11"/>
      <c r="H3" s="11"/>
      <c r="I3" s="11"/>
      <c r="J3" s="11"/>
    </row>
    <row r="4" spans="1:10" ht="15" customHeight="1">
      <c r="A4" s="12" t="s">
        <v>399</v>
      </c>
      <c r="B4" s="11" t="s">
        <v>7</v>
      </c>
      <c r="C4" s="11"/>
      <c r="D4" s="11"/>
      <c r="E4" s="11"/>
      <c r="F4" s="11"/>
      <c r="G4" s="11"/>
      <c r="H4" s="11"/>
      <c r="I4" s="11"/>
      <c r="J4" s="11"/>
    </row>
    <row r="5" spans="1:10" ht="15" customHeight="1">
      <c r="A5" s="12"/>
      <c r="B5" s="15" t="s">
        <v>401</v>
      </c>
      <c r="C5" s="15"/>
      <c r="D5" s="15"/>
      <c r="E5" s="15"/>
      <c r="F5" s="15"/>
      <c r="G5" s="15"/>
      <c r="H5" s="15"/>
      <c r="I5" s="15"/>
      <c r="J5" s="15"/>
    </row>
    <row r="6" spans="1:10">
      <c r="A6" s="12"/>
      <c r="B6" s="11"/>
      <c r="C6" s="11"/>
      <c r="D6" s="11"/>
      <c r="E6" s="11"/>
      <c r="F6" s="11"/>
      <c r="G6" s="11"/>
      <c r="H6" s="11"/>
      <c r="I6" s="11"/>
      <c r="J6" s="11"/>
    </row>
    <row r="7" spans="1:10" ht="15" customHeight="1">
      <c r="A7" s="12"/>
      <c r="B7" s="15" t="s">
        <v>402</v>
      </c>
      <c r="C7" s="15"/>
      <c r="D7" s="15"/>
      <c r="E7" s="15"/>
      <c r="F7" s="15"/>
      <c r="G7" s="15"/>
      <c r="H7" s="15"/>
      <c r="I7" s="15"/>
      <c r="J7" s="15"/>
    </row>
    <row r="8" spans="1:10">
      <c r="A8" s="12"/>
      <c r="B8" s="11"/>
      <c r="C8" s="11"/>
      <c r="D8" s="11"/>
      <c r="E8" s="11"/>
      <c r="F8" s="11"/>
      <c r="G8" s="11"/>
      <c r="H8" s="11"/>
      <c r="I8" s="11"/>
      <c r="J8" s="11"/>
    </row>
    <row r="9" spans="1:10" ht="15" customHeight="1">
      <c r="A9" s="12"/>
      <c r="B9" s="11"/>
      <c r="C9" s="39"/>
      <c r="D9" s="39" t="s">
        <v>386</v>
      </c>
      <c r="E9" s="39"/>
      <c r="F9" s="41"/>
      <c r="G9" s="39"/>
      <c r="H9" s="39" t="s">
        <v>386</v>
      </c>
      <c r="I9" s="39"/>
      <c r="J9" s="41"/>
    </row>
    <row r="10" spans="1:10" ht="15.75" thickBot="1">
      <c r="A10" s="12"/>
      <c r="B10" s="11"/>
      <c r="C10" s="39"/>
      <c r="D10" s="40">
        <v>2013</v>
      </c>
      <c r="E10" s="40"/>
      <c r="F10" s="41"/>
      <c r="G10" s="39"/>
      <c r="H10" s="40">
        <v>2012</v>
      </c>
      <c r="I10" s="40"/>
      <c r="J10" s="41"/>
    </row>
    <row r="11" spans="1:10" ht="16.5" thickTop="1" thickBot="1">
      <c r="A11" s="12"/>
      <c r="B11" s="23"/>
      <c r="C11" s="23"/>
      <c r="D11" s="42" t="s">
        <v>387</v>
      </c>
      <c r="E11" s="42"/>
      <c r="F11" s="25"/>
      <c r="G11" s="23"/>
      <c r="H11" s="42" t="s">
        <v>387</v>
      </c>
      <c r="I11" s="42"/>
      <c r="J11" s="26"/>
    </row>
    <row r="12" spans="1:10" ht="15.75" thickTop="1">
      <c r="A12" s="12"/>
      <c r="B12" s="4"/>
      <c r="C12" s="4"/>
      <c r="D12" s="43"/>
      <c r="E12" s="43"/>
      <c r="F12" s="26"/>
      <c r="G12" s="4"/>
      <c r="H12" s="43"/>
      <c r="I12" s="43"/>
      <c r="J12" s="26"/>
    </row>
    <row r="13" spans="1:10">
      <c r="A13" s="12"/>
      <c r="B13" s="27" t="s">
        <v>403</v>
      </c>
      <c r="C13" s="27"/>
      <c r="D13" s="27"/>
      <c r="E13" s="28">
        <v>102</v>
      </c>
      <c r="F13" s="29"/>
      <c r="G13" s="27"/>
      <c r="H13" s="27"/>
      <c r="I13" s="28">
        <v>103</v>
      </c>
      <c r="J13" s="29"/>
    </row>
    <row r="14" spans="1:10">
      <c r="A14" s="12"/>
      <c r="B14" s="31" t="s">
        <v>404</v>
      </c>
      <c r="C14" s="31"/>
      <c r="D14" s="31"/>
      <c r="E14" s="32">
        <v>993</v>
      </c>
      <c r="F14" s="33"/>
      <c r="G14" s="31"/>
      <c r="H14" s="31"/>
      <c r="I14" s="44">
        <v>1013</v>
      </c>
      <c r="J14" s="33"/>
    </row>
    <row r="15" spans="1:10" ht="15.75" thickBot="1">
      <c r="A15" s="12"/>
      <c r="B15" s="27" t="s">
        <v>76</v>
      </c>
      <c r="C15" s="27"/>
      <c r="D15" s="49"/>
      <c r="E15" s="50">
        <v>379</v>
      </c>
      <c r="F15" s="29"/>
      <c r="G15" s="27"/>
      <c r="H15" s="49"/>
      <c r="I15" s="50">
        <v>242</v>
      </c>
      <c r="J15" s="29"/>
    </row>
    <row r="16" spans="1:10" ht="16.5" thickTop="1" thickBot="1">
      <c r="A16" s="12"/>
      <c r="B16" s="51"/>
      <c r="C16" s="31"/>
      <c r="D16" s="52"/>
      <c r="E16" s="53">
        <v>1474</v>
      </c>
      <c r="F16" s="33"/>
      <c r="G16" s="31"/>
      <c r="H16" s="52"/>
      <c r="I16" s="53">
        <v>1358</v>
      </c>
      <c r="J16" s="33"/>
    </row>
    <row r="17" spans="1:10" ht="15.75" thickTop="1">
      <c r="A17" s="12"/>
      <c r="B17" s="11"/>
      <c r="C17" s="11"/>
      <c r="D17" s="11"/>
      <c r="E17" s="11"/>
      <c r="F17" s="11"/>
      <c r="G17" s="11"/>
      <c r="H17" s="11"/>
      <c r="I17" s="11"/>
      <c r="J17" s="11"/>
    </row>
  </sheetData>
  <mergeCells count="24">
    <mergeCell ref="B17:J17"/>
    <mergeCell ref="A1:A2"/>
    <mergeCell ref="B1:J1"/>
    <mergeCell ref="B2:J2"/>
    <mergeCell ref="B3:J3"/>
    <mergeCell ref="A4:A17"/>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1"/>
  <sheetViews>
    <sheetView showGridLines="0" workbookViewId="0"/>
  </sheetViews>
  <sheetFormatPr defaultRowHeight="15"/>
  <cols>
    <col min="1" max="1" width="28.7109375" bestFit="1" customWidth="1"/>
    <col min="2" max="2" width="36.5703125" bestFit="1" customWidth="1"/>
    <col min="3" max="3" width="7.140625" customWidth="1"/>
    <col min="4" max="4" width="36.5703125" bestFit="1" customWidth="1"/>
    <col min="5" max="5" width="25.140625" customWidth="1"/>
    <col min="6" max="6" width="5.42578125" customWidth="1"/>
    <col min="7" max="7" width="8.85546875" customWidth="1"/>
    <col min="8" max="8" width="20.42578125" customWidth="1"/>
    <col min="9" max="9" width="36.5703125" customWidth="1"/>
    <col min="10" max="10" width="5.42578125" customWidth="1"/>
    <col min="11" max="11" width="32.5703125" customWidth="1"/>
    <col min="12" max="12" width="4.28515625" customWidth="1"/>
    <col min="13" max="13" width="30.28515625" customWidth="1"/>
    <col min="14" max="14" width="5.42578125" customWidth="1"/>
    <col min="15" max="16" width="20.42578125" customWidth="1"/>
    <col min="17" max="17" width="19.7109375" customWidth="1"/>
    <col min="18" max="24" width="20.42578125" customWidth="1"/>
    <col min="25" max="25" width="11" customWidth="1"/>
    <col min="26" max="28" width="20.42578125" customWidth="1"/>
    <col min="29" max="29" width="11" customWidth="1"/>
    <col min="30" max="30" width="20.42578125" customWidth="1"/>
  </cols>
  <sheetData>
    <row r="1" spans="1:30" ht="15" customHeight="1">
      <c r="A1" s="9" t="s">
        <v>4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4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0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15" t="s">
        <v>40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14"/>
      <c r="C7" s="14" t="s">
        <v>289</v>
      </c>
      <c r="D7" s="14" t="s">
        <v>408</v>
      </c>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c r="A9" s="12"/>
      <c r="B9" s="11" t="s">
        <v>409</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30">
      <c r="A11" s="12"/>
      <c r="B11" s="14"/>
      <c r="C11" s="14" t="s">
        <v>309</v>
      </c>
      <c r="D11" s="14" t="s">
        <v>410</v>
      </c>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15" customHeight="1">
      <c r="A13" s="12"/>
      <c r="B13" s="11" t="s">
        <v>41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c r="A15" s="12"/>
      <c r="B15" s="11" t="s">
        <v>41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c r="A17" s="12"/>
      <c r="B17" s="11" t="s">
        <v>41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c r="A19" s="12"/>
      <c r="B19" s="11" t="s">
        <v>41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 customHeight="1">
      <c r="A21" s="12"/>
      <c r="B21" s="11" t="s">
        <v>41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c r="A23" s="12"/>
      <c r="B23" s="11" t="s">
        <v>41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14"/>
      <c r="C25" s="14" t="s">
        <v>319</v>
      </c>
      <c r="D25" s="14" t="s">
        <v>417</v>
      </c>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 customHeight="1">
      <c r="A27" s="12"/>
      <c r="B27" s="11" t="s">
        <v>418</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 customHeight="1">
      <c r="A29" s="12"/>
      <c r="B29" s="11" t="s">
        <v>41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14"/>
      <c r="C31" s="14" t="s">
        <v>332</v>
      </c>
      <c r="D31" s="14" t="s">
        <v>420</v>
      </c>
    </row>
    <row r="32" spans="1:30">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ht="15" customHeight="1">
      <c r="A33" s="12"/>
      <c r="B33" s="11" t="s">
        <v>421</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ht="30" customHeight="1">
      <c r="A35" s="12"/>
      <c r="B35" s="11" t="s">
        <v>422</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ht="15" customHeight="1">
      <c r="A37" s="12"/>
      <c r="B37" s="11" t="s">
        <v>423</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76.5" customHeight="1">
      <c r="A39" s="12"/>
      <c r="B39" s="12"/>
      <c r="C39" s="12" t="s">
        <v>424</v>
      </c>
      <c r="D39" s="55" t="s">
        <v>425</v>
      </c>
    </row>
    <row r="40" spans="1:30">
      <c r="A40" s="12"/>
      <c r="B40" s="12"/>
      <c r="C40" s="12"/>
      <c r="D40" s="55"/>
    </row>
    <row r="41" spans="1:30" ht="91.5">
      <c r="A41" s="12"/>
      <c r="B41" s="2"/>
      <c r="C41" s="2" t="s">
        <v>426</v>
      </c>
      <c r="D41" s="54" t="s">
        <v>427</v>
      </c>
    </row>
    <row r="42" spans="1:30">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15" customHeight="1">
      <c r="A43" s="12"/>
      <c r="B43" s="11" t="s">
        <v>428</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45">
      <c r="A44" s="12"/>
      <c r="B44" s="14"/>
      <c r="C44" s="14" t="s">
        <v>335</v>
      </c>
      <c r="D44" s="14" t="s">
        <v>429</v>
      </c>
    </row>
    <row r="45" spans="1:30">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 customHeight="1">
      <c r="A46" s="12"/>
      <c r="B46" s="11" t="s">
        <v>430</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c r="A48" s="12"/>
      <c r="B48" s="11" t="s">
        <v>431</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 customHeight="1">
      <c r="A50" s="12"/>
      <c r="B50" s="11" t="s">
        <v>432</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 customHeight="1">
      <c r="A52" s="12"/>
      <c r="B52" s="11" t="s">
        <v>433</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 customHeight="1">
      <c r="A54" s="12"/>
      <c r="B54" s="66" t="s">
        <v>434</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15" customHeight="1">
      <c r="A56" s="12"/>
      <c r="B56" s="11" t="s">
        <v>43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315">
      <c r="A58" s="12"/>
      <c r="B58" s="2"/>
      <c r="C58" s="2" t="s">
        <v>424</v>
      </c>
      <c r="D58" s="2" t="s">
        <v>436</v>
      </c>
    </row>
    <row r="59" spans="1:3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150">
      <c r="A60" s="12"/>
      <c r="B60" s="2"/>
      <c r="C60" s="2" t="s">
        <v>426</v>
      </c>
      <c r="D60" s="2" t="s">
        <v>437</v>
      </c>
    </row>
    <row r="61" spans="1:3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15" customHeight="1">
      <c r="A62" s="12"/>
      <c r="B62" s="11" t="s">
        <v>438</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15" customHeight="1">
      <c r="A64" s="12"/>
      <c r="B64" s="11" t="s">
        <v>439</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 customHeight="1">
      <c r="A66" s="12"/>
      <c r="B66" s="11" t="s">
        <v>440</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05">
      <c r="A68" s="12"/>
      <c r="B68" s="2"/>
      <c r="C68" s="2" t="s">
        <v>424</v>
      </c>
      <c r="D68" s="18" t="s">
        <v>441</v>
      </c>
    </row>
    <row r="69" spans="1:30">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05">
      <c r="A70" s="12"/>
      <c r="B70" s="2"/>
      <c r="C70" s="2" t="s">
        <v>426</v>
      </c>
      <c r="D70" s="18" t="s">
        <v>442</v>
      </c>
    </row>
    <row r="71" spans="1:30">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105">
      <c r="A72" s="12"/>
      <c r="B72" s="2"/>
      <c r="C72" s="2" t="s">
        <v>443</v>
      </c>
      <c r="D72" s="18" t="s">
        <v>444</v>
      </c>
    </row>
    <row r="73" spans="1:30">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15" customHeight="1">
      <c r="A74" s="12"/>
      <c r="B74" s="11" t="s">
        <v>44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65">
      <c r="A76" s="12"/>
      <c r="B76" s="2"/>
      <c r="C76" s="2" t="s">
        <v>424</v>
      </c>
      <c r="D76" s="2" t="s">
        <v>446</v>
      </c>
    </row>
    <row r="77" spans="1:30">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35">
      <c r="A78" s="12"/>
      <c r="B78" s="2"/>
      <c r="C78" s="2" t="s">
        <v>426</v>
      </c>
      <c r="D78" s="2" t="s">
        <v>447</v>
      </c>
    </row>
    <row r="79" spans="1:30">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c r="A80" s="12"/>
      <c r="B80" s="14"/>
      <c r="C80" s="14" t="s">
        <v>338</v>
      </c>
      <c r="D80" s="14" t="s">
        <v>448</v>
      </c>
    </row>
    <row r="81" spans="1:30">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c r="A82" s="12"/>
      <c r="B82" s="11" t="s">
        <v>449</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ht="15" customHeight="1">
      <c r="A84" s="12"/>
      <c r="B84" s="4"/>
      <c r="C84" s="23"/>
      <c r="D84" s="39" t="s">
        <v>450</v>
      </c>
      <c r="E84" s="39"/>
      <c r="F84" s="26"/>
      <c r="G84" s="23"/>
      <c r="H84" s="39" t="s">
        <v>451</v>
      </c>
      <c r="I84" s="39"/>
      <c r="J84" s="26"/>
      <c r="K84" s="23" t="s">
        <v>452</v>
      </c>
      <c r="L84" s="23"/>
      <c r="M84" s="23" t="s">
        <v>453</v>
      </c>
      <c r="N84" s="23"/>
    </row>
    <row r="85" spans="1:30" ht="15.75" thickBot="1">
      <c r="A85" s="12"/>
      <c r="B85" s="4"/>
      <c r="C85" s="23"/>
      <c r="D85" s="40" t="s">
        <v>454</v>
      </c>
      <c r="E85" s="40"/>
      <c r="F85" s="26"/>
      <c r="G85" s="23"/>
      <c r="H85" s="40" t="s">
        <v>455</v>
      </c>
      <c r="I85" s="40"/>
      <c r="J85" s="26"/>
      <c r="K85" s="24" t="s">
        <v>456</v>
      </c>
      <c r="L85" s="23"/>
      <c r="M85" s="24" t="s">
        <v>457</v>
      </c>
      <c r="N85" s="23"/>
    </row>
    <row r="86" spans="1:30" ht="16.5" thickTop="1" thickBot="1">
      <c r="A86" s="12"/>
      <c r="B86" s="4"/>
      <c r="C86" s="23"/>
      <c r="D86" s="42" t="s">
        <v>458</v>
      </c>
      <c r="E86" s="42"/>
      <c r="F86" s="26"/>
      <c r="G86" s="4"/>
      <c r="H86" s="43"/>
      <c r="I86" s="43"/>
      <c r="J86" s="26"/>
      <c r="K86" s="4"/>
      <c r="L86" s="4"/>
      <c r="M86" s="4"/>
      <c r="N86" s="4"/>
    </row>
    <row r="87" spans="1:30" ht="15.75" thickTop="1">
      <c r="A87" s="12"/>
      <c r="B87" s="13" t="s">
        <v>459</v>
      </c>
      <c r="C87" s="4"/>
      <c r="D87" s="43"/>
      <c r="E87" s="43"/>
      <c r="F87" s="26"/>
      <c r="G87" s="4"/>
      <c r="H87" s="11"/>
      <c r="I87" s="11"/>
      <c r="J87" s="26"/>
      <c r="K87" s="4"/>
      <c r="L87" s="4"/>
      <c r="M87" s="4"/>
      <c r="N87" s="4"/>
    </row>
    <row r="88" spans="1:30">
      <c r="A88" s="12"/>
      <c r="B88" s="4"/>
      <c r="C88" s="4"/>
      <c r="D88" s="11"/>
      <c r="E88" s="11"/>
      <c r="F88" s="26"/>
      <c r="G88" s="4"/>
      <c r="H88" s="11"/>
      <c r="I88" s="11"/>
      <c r="J88" s="26"/>
      <c r="K88" s="4"/>
      <c r="L88" s="4"/>
      <c r="M88" s="4"/>
      <c r="N88" s="4"/>
    </row>
    <row r="89" spans="1:30">
      <c r="A89" s="12"/>
      <c r="B89" s="36"/>
      <c r="C89" s="27"/>
      <c r="D89" s="27"/>
      <c r="E89" s="28">
        <v>1.7</v>
      </c>
      <c r="F89" s="29"/>
      <c r="G89" s="27"/>
      <c r="H89" s="27"/>
      <c r="I89" s="30">
        <v>130000</v>
      </c>
      <c r="J89" s="29"/>
      <c r="K89" s="56">
        <v>44915</v>
      </c>
      <c r="L89" s="27"/>
      <c r="M89" s="28" t="s">
        <v>457</v>
      </c>
      <c r="N89" s="27"/>
    </row>
    <row r="90" spans="1:30">
      <c r="A90" s="12"/>
      <c r="B90" s="51"/>
      <c r="C90" s="31"/>
      <c r="D90" s="31"/>
      <c r="E90" s="32">
        <v>2.5</v>
      </c>
      <c r="F90" s="33"/>
      <c r="G90" s="31"/>
      <c r="H90" s="31"/>
      <c r="I90" s="44">
        <v>25000</v>
      </c>
      <c r="J90" s="33"/>
      <c r="K90" s="57">
        <v>42004</v>
      </c>
      <c r="L90" s="31"/>
      <c r="M90" s="32" t="s">
        <v>457</v>
      </c>
      <c r="N90" s="31"/>
    </row>
    <row r="91" spans="1:30">
      <c r="A91" s="12"/>
      <c r="B91" s="36"/>
      <c r="C91" s="27"/>
      <c r="D91" s="27"/>
      <c r="E91" s="28">
        <v>2.61</v>
      </c>
      <c r="F91" s="29"/>
      <c r="G91" s="27"/>
      <c r="H91" s="27"/>
      <c r="I91" s="30">
        <v>77000</v>
      </c>
      <c r="J91" s="29"/>
      <c r="K91" s="56">
        <v>44534</v>
      </c>
      <c r="L91" s="27"/>
      <c r="M91" s="28" t="s">
        <v>457</v>
      </c>
      <c r="N91" s="27"/>
    </row>
    <row r="92" spans="1:30">
      <c r="A92" s="12"/>
      <c r="B92" s="51"/>
      <c r="C92" s="31"/>
      <c r="D92" s="31"/>
      <c r="E92" s="32">
        <v>0.01</v>
      </c>
      <c r="F92" s="33"/>
      <c r="G92" s="31"/>
      <c r="H92" s="31"/>
      <c r="I92" s="44">
        <v>20000</v>
      </c>
      <c r="J92" s="33"/>
      <c r="K92" s="57">
        <v>45241</v>
      </c>
      <c r="L92" s="31"/>
      <c r="M92" s="32" t="s">
        <v>457</v>
      </c>
      <c r="N92" s="31"/>
    </row>
    <row r="93" spans="1:30">
      <c r="A93" s="12"/>
      <c r="B93" s="36"/>
      <c r="C93" s="36"/>
      <c r="D93" s="27"/>
      <c r="E93" s="28"/>
      <c r="F93" s="29"/>
      <c r="G93" s="36"/>
      <c r="H93" s="27"/>
      <c r="I93" s="28"/>
      <c r="J93" s="29"/>
      <c r="K93" s="36"/>
      <c r="L93" s="36"/>
      <c r="M93" s="36"/>
      <c r="N93" s="36"/>
    </row>
    <row r="94" spans="1:30">
      <c r="A94" s="12"/>
      <c r="B94" s="31" t="s">
        <v>460</v>
      </c>
      <c r="C94" s="51"/>
      <c r="D94" s="31"/>
      <c r="E94" s="32"/>
      <c r="F94" s="33"/>
      <c r="G94" s="51"/>
      <c r="H94" s="31"/>
      <c r="I94" s="32"/>
      <c r="J94" s="33"/>
      <c r="K94" s="51"/>
      <c r="L94" s="51"/>
      <c r="M94" s="51"/>
      <c r="N94" s="51"/>
    </row>
    <row r="95" spans="1:30">
      <c r="A95" s="12"/>
      <c r="B95" s="36"/>
      <c r="C95" s="36"/>
      <c r="D95" s="27"/>
      <c r="E95" s="28"/>
      <c r="F95" s="29"/>
      <c r="G95" s="36"/>
      <c r="H95" s="27"/>
      <c r="I95" s="28"/>
      <c r="J95" s="29"/>
      <c r="K95" s="36"/>
      <c r="L95" s="36"/>
      <c r="M95" s="36"/>
      <c r="N95" s="36"/>
    </row>
    <row r="96" spans="1:30">
      <c r="A96" s="12"/>
      <c r="B96" s="51"/>
      <c r="C96" s="31"/>
      <c r="D96" s="31"/>
      <c r="E96" s="32">
        <v>1.7</v>
      </c>
      <c r="F96" s="33"/>
      <c r="G96" s="31"/>
      <c r="H96" s="31"/>
      <c r="I96" s="44">
        <v>239500</v>
      </c>
      <c r="J96" s="33"/>
      <c r="K96" s="57">
        <v>44915</v>
      </c>
      <c r="L96" s="31"/>
      <c r="M96" s="32" t="s">
        <v>457</v>
      </c>
      <c r="N96" s="31"/>
    </row>
    <row r="97" spans="1:14">
      <c r="A97" s="12"/>
      <c r="B97" s="36"/>
      <c r="C97" s="27"/>
      <c r="D97" s="27"/>
      <c r="E97" s="28">
        <v>0.01</v>
      </c>
      <c r="F97" s="29"/>
      <c r="G97" s="27"/>
      <c r="H97" s="27"/>
      <c r="I97" s="30">
        <v>25000</v>
      </c>
      <c r="J97" s="29"/>
      <c r="K97" s="56">
        <v>45291</v>
      </c>
      <c r="L97" s="27"/>
      <c r="M97" s="28" t="s">
        <v>457</v>
      </c>
      <c r="N97" s="27"/>
    </row>
    <row r="98" spans="1:14">
      <c r="A98" s="12"/>
      <c r="B98" s="51"/>
      <c r="C98" s="31"/>
      <c r="D98" s="31"/>
      <c r="E98" s="32">
        <v>1.7</v>
      </c>
      <c r="F98" s="33"/>
      <c r="G98" s="31"/>
      <c r="H98" s="31"/>
      <c r="I98" s="44">
        <v>145000</v>
      </c>
      <c r="J98" s="33"/>
      <c r="K98" s="57">
        <v>43455</v>
      </c>
      <c r="L98" s="32"/>
      <c r="M98" s="32" t="s">
        <v>457</v>
      </c>
      <c r="N98" s="31"/>
    </row>
    <row r="99" spans="1:14">
      <c r="A99" s="12"/>
      <c r="B99" s="36"/>
      <c r="C99" s="27"/>
      <c r="D99" s="27"/>
      <c r="E99" s="28">
        <v>7.15</v>
      </c>
      <c r="F99" s="29"/>
      <c r="G99" s="27"/>
      <c r="H99" s="27"/>
      <c r="I99" s="30">
        <v>12000</v>
      </c>
      <c r="J99" s="29"/>
      <c r="K99" s="56">
        <v>42004</v>
      </c>
      <c r="L99" s="27"/>
      <c r="M99" s="28" t="s">
        <v>457</v>
      </c>
      <c r="N99" s="27"/>
    </row>
    <row r="100" spans="1:14">
      <c r="A100" s="12"/>
      <c r="B100" s="51"/>
      <c r="C100" s="31"/>
      <c r="D100" s="31"/>
      <c r="E100" s="32">
        <v>2.61</v>
      </c>
      <c r="F100" s="33"/>
      <c r="G100" s="31"/>
      <c r="H100" s="31"/>
      <c r="I100" s="44">
        <v>256250</v>
      </c>
      <c r="J100" s="33"/>
      <c r="K100" s="57">
        <v>43073</v>
      </c>
      <c r="L100" s="31"/>
      <c r="M100" s="32" t="s">
        <v>457</v>
      </c>
      <c r="N100" s="31"/>
    </row>
    <row r="101" spans="1:14">
      <c r="A101" s="12"/>
      <c r="B101" s="36"/>
      <c r="C101" s="27"/>
      <c r="D101" s="27"/>
      <c r="E101" s="28">
        <v>2.61</v>
      </c>
      <c r="F101" s="29"/>
      <c r="G101" s="27"/>
      <c r="H101" s="27"/>
      <c r="I101" s="30">
        <v>939500</v>
      </c>
      <c r="J101" s="29"/>
      <c r="K101" s="56">
        <v>44534</v>
      </c>
      <c r="L101" s="27"/>
      <c r="M101" s="28" t="s">
        <v>457</v>
      </c>
      <c r="N101" s="27"/>
    </row>
    <row r="102" spans="1:14">
      <c r="A102" s="12"/>
      <c r="B102" s="51"/>
      <c r="C102" s="31"/>
      <c r="D102" s="31"/>
      <c r="E102" s="32">
        <v>0.01</v>
      </c>
      <c r="F102" s="33"/>
      <c r="G102" s="31"/>
      <c r="H102" s="31"/>
      <c r="I102" s="44">
        <v>30000</v>
      </c>
      <c r="J102" s="33"/>
      <c r="K102" s="57">
        <v>43861</v>
      </c>
      <c r="L102" s="31"/>
      <c r="M102" s="32" t="s">
        <v>457</v>
      </c>
      <c r="N102" s="31"/>
    </row>
    <row r="103" spans="1:14">
      <c r="A103" s="12"/>
      <c r="B103" s="36"/>
      <c r="C103" s="27"/>
      <c r="D103" s="27"/>
      <c r="E103" s="28">
        <v>0.01</v>
      </c>
      <c r="F103" s="29"/>
      <c r="G103" s="27"/>
      <c r="H103" s="27"/>
      <c r="I103" s="30">
        <v>5000</v>
      </c>
      <c r="J103" s="29"/>
      <c r="K103" s="56">
        <v>45105</v>
      </c>
      <c r="L103" s="27"/>
      <c r="M103" s="28" t="s">
        <v>457</v>
      </c>
      <c r="N103" s="27"/>
    </row>
    <row r="104" spans="1:14">
      <c r="A104" s="12"/>
      <c r="B104" s="51"/>
      <c r="C104" s="31"/>
      <c r="D104" s="31"/>
      <c r="E104" s="32">
        <v>4.45</v>
      </c>
      <c r="F104" s="33"/>
      <c r="G104" s="31"/>
      <c r="H104" s="31"/>
      <c r="I104" s="44">
        <v>25000</v>
      </c>
      <c r="J104" s="33"/>
      <c r="K104" s="57">
        <v>42395</v>
      </c>
      <c r="L104" s="31"/>
      <c r="M104" s="32" t="s">
        <v>457</v>
      </c>
      <c r="N104" s="31"/>
    </row>
    <row r="105" spans="1:14">
      <c r="A105" s="12"/>
      <c r="B105" s="36"/>
      <c r="C105" s="27"/>
      <c r="D105" s="27"/>
      <c r="E105" s="28">
        <v>4.55</v>
      </c>
      <c r="F105" s="29"/>
      <c r="G105" s="27"/>
      <c r="H105" s="27"/>
      <c r="I105" s="30">
        <v>15000</v>
      </c>
      <c r="J105" s="29"/>
      <c r="K105" s="56">
        <v>42400</v>
      </c>
      <c r="L105" s="27"/>
      <c r="M105" s="28" t="s">
        <v>457</v>
      </c>
      <c r="N105" s="27"/>
    </row>
    <row r="106" spans="1:14">
      <c r="A106" s="12"/>
      <c r="B106" s="51"/>
      <c r="C106" s="31"/>
      <c r="D106" s="31"/>
      <c r="E106" s="32">
        <v>1.73</v>
      </c>
      <c r="F106" s="33"/>
      <c r="G106" s="31"/>
      <c r="H106" s="31"/>
      <c r="I106" s="44">
        <v>25000</v>
      </c>
      <c r="J106" s="33"/>
      <c r="K106" s="57">
        <v>43474</v>
      </c>
      <c r="L106" s="31"/>
      <c r="M106" s="32" t="s">
        <v>457</v>
      </c>
      <c r="N106" s="31"/>
    </row>
    <row r="107" spans="1:14">
      <c r="A107" s="12"/>
      <c r="B107" s="36"/>
      <c r="C107" s="27"/>
      <c r="D107" s="27"/>
      <c r="E107" s="28">
        <v>2.5</v>
      </c>
      <c r="F107" s="29"/>
      <c r="G107" s="27"/>
      <c r="H107" s="27"/>
      <c r="I107" s="30">
        <v>245000</v>
      </c>
      <c r="J107" s="29"/>
      <c r="K107" s="56">
        <v>42004</v>
      </c>
      <c r="L107" s="27"/>
      <c r="M107" s="28" t="s">
        <v>457</v>
      </c>
      <c r="N107" s="27"/>
    </row>
    <row r="108" spans="1:14">
      <c r="A108" s="12"/>
      <c r="B108" s="51"/>
      <c r="C108" s="31"/>
      <c r="D108" s="31"/>
      <c r="E108" s="32">
        <v>2.2799999999999998</v>
      </c>
      <c r="F108" s="33"/>
      <c r="G108" s="31"/>
      <c r="H108" s="31"/>
      <c r="I108" s="44">
        <v>25000</v>
      </c>
      <c r="J108" s="33"/>
      <c r="K108" s="32" t="s">
        <v>461</v>
      </c>
      <c r="L108" s="31"/>
      <c r="M108" s="32" t="s">
        <v>457</v>
      </c>
      <c r="N108" s="31"/>
    </row>
    <row r="109" spans="1:14">
      <c r="A109" s="12"/>
      <c r="B109" s="36"/>
      <c r="C109" s="27"/>
      <c r="D109" s="27"/>
      <c r="E109" s="28">
        <v>1.86</v>
      </c>
      <c r="F109" s="29"/>
      <c r="G109" s="27"/>
      <c r="H109" s="27"/>
      <c r="I109" s="30">
        <v>25000</v>
      </c>
      <c r="J109" s="29"/>
      <c r="K109" s="56">
        <v>43437</v>
      </c>
      <c r="L109" s="27"/>
      <c r="M109" s="28" t="s">
        <v>457</v>
      </c>
      <c r="N109" s="27"/>
    </row>
    <row r="110" spans="1:14">
      <c r="A110" s="12"/>
      <c r="B110" s="51"/>
      <c r="C110" s="31"/>
      <c r="D110" s="31"/>
      <c r="E110" s="32">
        <v>1.82</v>
      </c>
      <c r="F110" s="33"/>
      <c r="G110" s="31"/>
      <c r="H110" s="31"/>
      <c r="I110" s="44">
        <v>25000</v>
      </c>
      <c r="J110" s="33"/>
      <c r="K110" s="57">
        <v>42899</v>
      </c>
      <c r="L110" s="31"/>
      <c r="M110" s="32" t="s">
        <v>457</v>
      </c>
      <c r="N110" s="31"/>
    </row>
    <row r="111" spans="1:14">
      <c r="A111" s="12"/>
      <c r="B111" s="36"/>
      <c r="C111" s="27"/>
      <c r="D111" s="27"/>
      <c r="E111" s="28">
        <v>1.96</v>
      </c>
      <c r="F111" s="29"/>
      <c r="G111" s="27"/>
      <c r="H111" s="27"/>
      <c r="I111" s="30">
        <v>25000</v>
      </c>
      <c r="J111" s="29"/>
      <c r="K111" s="56">
        <v>43711</v>
      </c>
      <c r="L111" s="27"/>
      <c r="M111" s="28" t="s">
        <v>457</v>
      </c>
      <c r="N111" s="27"/>
    </row>
    <row r="112" spans="1:14">
      <c r="A112" s="12"/>
      <c r="B112" s="51"/>
      <c r="C112" s="31"/>
      <c r="D112" s="31"/>
      <c r="E112" s="32">
        <v>0.01</v>
      </c>
      <c r="F112" s="33"/>
      <c r="G112" s="31"/>
      <c r="H112" s="31"/>
      <c r="I112" s="44">
        <v>85000</v>
      </c>
      <c r="J112" s="33"/>
      <c r="K112" s="57">
        <v>45241</v>
      </c>
      <c r="L112" s="31"/>
      <c r="M112" s="32" t="s">
        <v>457</v>
      </c>
      <c r="N112" s="31"/>
    </row>
    <row r="113" spans="1:30">
      <c r="A113" s="12"/>
      <c r="B113" s="36"/>
      <c r="C113" s="36"/>
      <c r="D113" s="27"/>
      <c r="E113" s="28"/>
      <c r="F113" s="29"/>
      <c r="G113" s="36"/>
      <c r="H113" s="27"/>
      <c r="I113" s="28"/>
      <c r="J113" s="29"/>
      <c r="K113" s="36"/>
      <c r="L113" s="36"/>
      <c r="M113" s="36"/>
      <c r="N113" s="36"/>
    </row>
    <row r="114" spans="1:30">
      <c r="A114" s="12"/>
      <c r="B114" s="31" t="s">
        <v>462</v>
      </c>
      <c r="C114" s="51"/>
      <c r="D114" s="31"/>
      <c r="E114" s="32"/>
      <c r="F114" s="33"/>
      <c r="G114" s="51"/>
      <c r="H114" s="31"/>
      <c r="I114" s="32"/>
      <c r="J114" s="33"/>
      <c r="K114" s="51"/>
      <c r="L114" s="51"/>
      <c r="M114" s="51"/>
      <c r="N114" s="51"/>
    </row>
    <row r="115" spans="1:30">
      <c r="A115" s="12"/>
      <c r="B115" s="36"/>
      <c r="C115" s="36"/>
      <c r="D115" s="27"/>
      <c r="E115" s="28"/>
      <c r="F115" s="29"/>
      <c r="G115" s="36"/>
      <c r="H115" s="27"/>
      <c r="I115" s="28"/>
      <c r="J115" s="29"/>
      <c r="K115" s="36"/>
      <c r="L115" s="36"/>
      <c r="M115" s="36"/>
      <c r="N115" s="36"/>
    </row>
    <row r="116" spans="1:30" ht="15.75" thickBot="1">
      <c r="A116" s="12"/>
      <c r="B116" s="51"/>
      <c r="C116" s="31"/>
      <c r="D116" s="31"/>
      <c r="E116" s="32">
        <v>2</v>
      </c>
      <c r="F116" s="33"/>
      <c r="G116" s="31"/>
      <c r="H116" s="34"/>
      <c r="I116" s="45">
        <v>790975</v>
      </c>
      <c r="J116" s="33"/>
      <c r="K116" s="32" t="s">
        <v>463</v>
      </c>
      <c r="L116" s="31"/>
      <c r="M116" s="32" t="s">
        <v>464</v>
      </c>
      <c r="N116" s="31"/>
    </row>
    <row r="117" spans="1:30" ht="16.5" thickTop="1" thickBot="1">
      <c r="A117" s="12"/>
      <c r="B117" s="36"/>
      <c r="C117" s="27"/>
      <c r="D117" s="27"/>
      <c r="E117" s="28">
        <v>2.1800000000000002</v>
      </c>
      <c r="F117" s="29" t="s">
        <v>465</v>
      </c>
      <c r="G117" s="27"/>
      <c r="H117" s="37"/>
      <c r="I117" s="38">
        <v>3190225</v>
      </c>
      <c r="J117" s="29"/>
      <c r="K117" s="36"/>
      <c r="L117" s="36"/>
      <c r="M117" s="36"/>
      <c r="N117" s="36"/>
    </row>
    <row r="118" spans="1:30"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ht="15" customHeight="1">
      <c r="A119" s="12"/>
      <c r="B119" s="11" t="s">
        <v>46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row>
    <row r="121" spans="1:30" ht="15" customHeight="1">
      <c r="A121" s="12"/>
      <c r="B121" s="15" t="s">
        <v>467</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row>
    <row r="122" spans="1:30">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15" customHeight="1">
      <c r="A123" s="12"/>
      <c r="B123" s="11"/>
      <c r="C123" s="11"/>
      <c r="D123" s="59" t="s">
        <v>451</v>
      </c>
      <c r="E123" s="59"/>
      <c r="F123" s="46"/>
      <c r="G123" s="39"/>
      <c r="H123" s="39" t="s">
        <v>468</v>
      </c>
      <c r="I123" s="39"/>
      <c r="J123" s="46"/>
    </row>
    <row r="124" spans="1:30" ht="15" customHeight="1">
      <c r="A124" s="12"/>
      <c r="B124" s="11"/>
      <c r="C124" s="11"/>
      <c r="D124" s="59"/>
      <c r="E124" s="59"/>
      <c r="F124" s="46"/>
      <c r="G124" s="39"/>
      <c r="H124" s="39" t="s">
        <v>469</v>
      </c>
      <c r="I124" s="39"/>
      <c r="J124" s="46"/>
    </row>
    <row r="125" spans="1:30" ht="15.75" thickBot="1">
      <c r="A125" s="12"/>
      <c r="B125" s="4"/>
      <c r="C125" s="23"/>
      <c r="D125" s="40" t="s">
        <v>470</v>
      </c>
      <c r="E125" s="40"/>
      <c r="F125" s="26"/>
      <c r="G125" s="23"/>
      <c r="H125" s="40" t="s">
        <v>471</v>
      </c>
      <c r="I125" s="40"/>
      <c r="J125" s="26"/>
    </row>
    <row r="126" spans="1:30" ht="16.5" thickTop="1" thickBot="1">
      <c r="A126" s="12"/>
      <c r="B126" s="4"/>
      <c r="C126" s="4"/>
      <c r="D126" s="43"/>
      <c r="E126" s="43"/>
      <c r="F126" s="26"/>
      <c r="G126" s="23"/>
      <c r="H126" s="42" t="s">
        <v>458</v>
      </c>
      <c r="I126" s="42"/>
      <c r="J126" s="26"/>
    </row>
    <row r="127" spans="1:30" ht="15.75" thickTop="1">
      <c r="A127" s="12"/>
      <c r="B127" s="4"/>
      <c r="C127" s="4"/>
      <c r="D127" s="11"/>
      <c r="E127" s="11"/>
      <c r="F127" s="26"/>
      <c r="G127" s="4"/>
      <c r="H127" s="43"/>
      <c r="I127" s="43"/>
      <c r="J127" s="26"/>
    </row>
    <row r="128" spans="1:30">
      <c r="A128" s="12"/>
      <c r="B128" s="27" t="s">
        <v>472</v>
      </c>
      <c r="C128" s="27"/>
      <c r="D128" s="27"/>
      <c r="E128" s="30">
        <v>15814021</v>
      </c>
      <c r="F128" s="29"/>
      <c r="G128" s="27"/>
      <c r="H128" s="27"/>
      <c r="I128" s="28">
        <v>3.63</v>
      </c>
      <c r="J128" s="29"/>
    </row>
    <row r="129" spans="1:30">
      <c r="A129" s="12"/>
      <c r="B129" s="51"/>
      <c r="C129" s="51"/>
      <c r="D129" s="31"/>
      <c r="E129" s="32"/>
      <c r="F129" s="33"/>
      <c r="G129" s="51"/>
      <c r="H129" s="31"/>
      <c r="I129" s="32"/>
      <c r="J129" s="33"/>
    </row>
    <row r="130" spans="1:30">
      <c r="A130" s="12"/>
      <c r="B130" s="27" t="s">
        <v>473</v>
      </c>
      <c r="C130" s="36"/>
      <c r="D130" s="27"/>
      <c r="E130" s="28"/>
      <c r="F130" s="29"/>
      <c r="G130" s="36"/>
      <c r="H130" s="27"/>
      <c r="I130" s="28"/>
      <c r="J130" s="29"/>
    </row>
    <row r="131" spans="1:30" ht="30">
      <c r="A131" s="12"/>
      <c r="B131" s="31" t="s">
        <v>474</v>
      </c>
      <c r="C131" s="31"/>
      <c r="D131" s="31"/>
      <c r="E131" s="44">
        <v>699500</v>
      </c>
      <c r="F131" s="33"/>
      <c r="G131" s="31"/>
      <c r="H131" s="31"/>
      <c r="I131" s="32">
        <v>1.48</v>
      </c>
      <c r="J131" s="33"/>
    </row>
    <row r="132" spans="1:30">
      <c r="A132" s="12"/>
      <c r="B132" s="27" t="s">
        <v>475</v>
      </c>
      <c r="C132" s="27"/>
      <c r="D132" s="27"/>
      <c r="E132" s="28" t="s">
        <v>476</v>
      </c>
      <c r="F132" s="29" t="s">
        <v>477</v>
      </c>
      <c r="G132" s="27"/>
      <c r="H132" s="27"/>
      <c r="I132" s="28">
        <v>1.82</v>
      </c>
      <c r="J132" s="29"/>
    </row>
    <row r="133" spans="1:30" ht="15.75" thickBot="1">
      <c r="A133" s="12"/>
      <c r="B133" s="31" t="s">
        <v>478</v>
      </c>
      <c r="C133" s="31"/>
      <c r="D133" s="34"/>
      <c r="E133" s="35" t="s">
        <v>479</v>
      </c>
      <c r="F133" s="33" t="s">
        <v>477</v>
      </c>
      <c r="G133" s="31"/>
      <c r="H133" s="31"/>
      <c r="I133" s="32">
        <v>1.7</v>
      </c>
      <c r="J133" s="33"/>
    </row>
    <row r="134" spans="1:30" ht="15.75" thickTop="1">
      <c r="A134" s="12"/>
      <c r="B134" s="27" t="s">
        <v>480</v>
      </c>
      <c r="C134" s="27"/>
      <c r="D134" s="27"/>
      <c r="E134" s="30">
        <v>2392000</v>
      </c>
      <c r="F134" s="29"/>
      <c r="G134" s="27"/>
      <c r="H134" s="27"/>
      <c r="I134" s="28">
        <v>2.41</v>
      </c>
      <c r="J134" s="29"/>
    </row>
    <row r="135" spans="1:30">
      <c r="A135" s="12"/>
      <c r="B135" s="51"/>
      <c r="C135" s="51"/>
      <c r="D135" s="31"/>
      <c r="E135" s="32"/>
      <c r="F135" s="33"/>
      <c r="G135" s="51"/>
      <c r="H135" s="31"/>
      <c r="I135" s="32"/>
      <c r="J135" s="33"/>
    </row>
    <row r="136" spans="1:30">
      <c r="A136" s="12"/>
      <c r="B136" s="27" t="s">
        <v>481</v>
      </c>
      <c r="C136" s="36"/>
      <c r="D136" s="27"/>
      <c r="E136" s="28"/>
      <c r="F136" s="29"/>
      <c r="G136" s="36"/>
      <c r="H136" s="27"/>
      <c r="I136" s="28"/>
      <c r="J136" s="29"/>
    </row>
    <row r="137" spans="1:30">
      <c r="A137" s="12"/>
      <c r="B137" s="31" t="s">
        <v>482</v>
      </c>
      <c r="C137" s="31"/>
      <c r="D137" s="31"/>
      <c r="E137" s="44">
        <v>790975</v>
      </c>
      <c r="F137" s="33"/>
      <c r="G137" s="31"/>
      <c r="H137" s="31"/>
      <c r="I137" s="32">
        <v>2</v>
      </c>
      <c r="J137" s="33"/>
    </row>
    <row r="138" spans="1:30" ht="30">
      <c r="A138" s="12"/>
      <c r="B138" s="27" t="s">
        <v>474</v>
      </c>
      <c r="C138" s="27"/>
      <c r="D138" s="27"/>
      <c r="E138" s="30">
        <v>342500</v>
      </c>
      <c r="F138" s="29"/>
      <c r="G138" s="27"/>
      <c r="H138" s="27"/>
      <c r="I138" s="28">
        <v>0.44</v>
      </c>
      <c r="J138" s="29"/>
    </row>
    <row r="139" spans="1:30">
      <c r="A139" s="12"/>
      <c r="B139" s="31" t="s">
        <v>475</v>
      </c>
      <c r="C139" s="31"/>
      <c r="D139" s="31"/>
      <c r="E139" s="32" t="s">
        <v>483</v>
      </c>
      <c r="F139" s="33" t="s">
        <v>477</v>
      </c>
      <c r="G139" s="31"/>
      <c r="H139" s="31"/>
      <c r="I139" s="32">
        <v>2.71</v>
      </c>
      <c r="J139" s="33"/>
    </row>
    <row r="140" spans="1:30" ht="15.75" thickBot="1">
      <c r="A140" s="12"/>
      <c r="B140" s="27" t="s">
        <v>478</v>
      </c>
      <c r="C140" s="27"/>
      <c r="D140" s="49"/>
      <c r="E140" s="50" t="s">
        <v>484</v>
      </c>
      <c r="F140" s="29" t="s">
        <v>477</v>
      </c>
      <c r="G140" s="27"/>
      <c r="H140" s="27"/>
      <c r="I140" s="28">
        <v>0.01</v>
      </c>
      <c r="J140" s="29"/>
    </row>
    <row r="141" spans="1:30" ht="16.5" thickTop="1" thickBot="1">
      <c r="A141" s="12"/>
      <c r="B141" s="31" t="s">
        <v>485</v>
      </c>
      <c r="C141" s="31"/>
      <c r="D141" s="34"/>
      <c r="E141" s="45">
        <v>3190225</v>
      </c>
      <c r="F141" s="33"/>
      <c r="G141" s="31"/>
      <c r="H141" s="31"/>
      <c r="I141" s="32">
        <v>2.1800000000000002</v>
      </c>
      <c r="J141" s="33"/>
    </row>
    <row r="142" spans="1:30" ht="16.5" thickTop="1" thickBot="1">
      <c r="A142" s="12"/>
      <c r="B142" s="27" t="s">
        <v>486</v>
      </c>
      <c r="C142" s="27"/>
      <c r="D142" s="49"/>
      <c r="E142" s="58">
        <v>2208189</v>
      </c>
      <c r="F142" s="29"/>
      <c r="G142" s="27"/>
      <c r="H142" s="27"/>
      <c r="I142" s="28">
        <v>2.29</v>
      </c>
      <c r="J142" s="29"/>
    </row>
    <row r="143" spans="1:30" ht="15.75" thickTop="1">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ht="15" customHeight="1">
      <c r="A144" s="12"/>
      <c r="B144" s="48" t="s">
        <v>487</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row>
    <row r="145" spans="1:30">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ht="15" customHeight="1">
      <c r="A146" s="12"/>
      <c r="B146" s="11" t="s">
        <v>488</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ht="15" customHeight="1">
      <c r="A148" s="12"/>
      <c r="B148" s="11" t="s">
        <v>489</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5" customHeight="1">
      <c r="A150" s="12"/>
      <c r="B150" s="11" t="s">
        <v>490</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 customHeight="1">
      <c r="A152" s="12"/>
      <c r="B152" s="21" t="s">
        <v>491</v>
      </c>
      <c r="C152" s="21"/>
      <c r="D152" s="21"/>
      <c r="E152" s="21"/>
      <c r="F152" s="21"/>
      <c r="G152" s="21"/>
      <c r="H152" s="21"/>
      <c r="I152" s="21"/>
      <c r="J152" s="21"/>
      <c r="K152" s="21"/>
      <c r="L152" s="21"/>
      <c r="M152" s="21"/>
      <c r="N152" s="26"/>
      <c r="O152" s="23"/>
      <c r="P152" s="21" t="s">
        <v>491</v>
      </c>
      <c r="Q152" s="21"/>
      <c r="R152" s="21"/>
      <c r="S152" s="21"/>
      <c r="T152" s="21"/>
      <c r="U152" s="21"/>
      <c r="V152" s="21"/>
      <c r="W152" s="21"/>
      <c r="X152" s="21"/>
      <c r="Y152" s="21"/>
      <c r="Z152" s="21"/>
      <c r="AA152" s="21"/>
      <c r="AB152" s="21"/>
      <c r="AC152" s="21"/>
      <c r="AD152" s="26"/>
    </row>
    <row r="153" spans="1:30" ht="15.75" thickBot="1">
      <c r="A153" s="12"/>
      <c r="B153" s="61" t="s">
        <v>492</v>
      </c>
      <c r="C153" s="61"/>
      <c r="D153" s="61"/>
      <c r="E153" s="61"/>
      <c r="F153" s="61"/>
      <c r="G153" s="61"/>
      <c r="H153" s="61"/>
      <c r="I153" s="61"/>
      <c r="J153" s="61"/>
      <c r="K153" s="61"/>
      <c r="L153" s="61"/>
      <c r="M153" s="61"/>
      <c r="N153" s="26"/>
      <c r="O153" s="23"/>
      <c r="P153" s="61" t="s">
        <v>493</v>
      </c>
      <c r="Q153" s="61"/>
      <c r="R153" s="61"/>
      <c r="S153" s="61"/>
      <c r="T153" s="61"/>
      <c r="U153" s="61"/>
      <c r="V153" s="61"/>
      <c r="W153" s="61"/>
      <c r="X153" s="61"/>
      <c r="Y153" s="61"/>
      <c r="Z153" s="61"/>
      <c r="AA153" s="61"/>
      <c r="AB153" s="61"/>
      <c r="AC153" s="61"/>
      <c r="AD153" s="26"/>
    </row>
    <row r="154" spans="1:30" ht="15.75" thickTop="1">
      <c r="A154" s="12"/>
      <c r="B154" s="4"/>
      <c r="C154" s="4"/>
      <c r="D154" s="43"/>
      <c r="E154" s="43"/>
      <c r="F154" s="26"/>
      <c r="G154" s="23"/>
      <c r="H154" s="62" t="s">
        <v>494</v>
      </c>
      <c r="I154" s="62"/>
      <c r="J154" s="26"/>
      <c r="K154" s="4"/>
      <c r="L154" s="43"/>
      <c r="M154" s="43"/>
      <c r="N154" s="26"/>
      <c r="O154" s="4"/>
      <c r="P154" s="43"/>
      <c r="Q154" s="43"/>
      <c r="R154" s="26"/>
      <c r="S154" s="4"/>
      <c r="T154" s="43"/>
      <c r="U154" s="43"/>
      <c r="V154" s="26"/>
      <c r="W154" s="23"/>
      <c r="X154" s="62" t="s">
        <v>494</v>
      </c>
      <c r="Y154" s="62"/>
      <c r="Z154" s="26"/>
      <c r="AA154" s="4"/>
      <c r="AB154" s="43"/>
      <c r="AC154" s="43"/>
      <c r="AD154" s="26"/>
    </row>
    <row r="155" spans="1:30" ht="15" customHeight="1">
      <c r="A155" s="12"/>
      <c r="B155" s="4"/>
      <c r="C155" s="4"/>
      <c r="D155" s="11"/>
      <c r="E155" s="11"/>
      <c r="F155" s="26"/>
      <c r="G155" s="23"/>
      <c r="H155" s="39" t="s">
        <v>495</v>
      </c>
      <c r="I155" s="39"/>
      <c r="J155" s="26"/>
      <c r="K155" s="4"/>
      <c r="L155" s="39" t="s">
        <v>494</v>
      </c>
      <c r="M155" s="39"/>
      <c r="N155" s="26"/>
      <c r="O155" s="4"/>
      <c r="P155" s="11"/>
      <c r="Q155" s="11"/>
      <c r="R155" s="26"/>
      <c r="S155" s="4"/>
      <c r="T155" s="11"/>
      <c r="U155" s="11"/>
      <c r="V155" s="26"/>
      <c r="W155" s="23"/>
      <c r="X155" s="39" t="s">
        <v>495</v>
      </c>
      <c r="Y155" s="39"/>
      <c r="Z155" s="26"/>
      <c r="AA155" s="4"/>
      <c r="AB155" s="39" t="s">
        <v>494</v>
      </c>
      <c r="AC155" s="39"/>
      <c r="AD155" s="26"/>
    </row>
    <row r="156" spans="1:30" ht="15" customHeight="1">
      <c r="A156" s="12"/>
      <c r="B156" s="4"/>
      <c r="C156" s="4"/>
      <c r="D156" s="11"/>
      <c r="E156" s="11"/>
      <c r="F156" s="26"/>
      <c r="G156" s="23"/>
      <c r="H156" s="39" t="s">
        <v>496</v>
      </c>
      <c r="I156" s="39"/>
      <c r="J156" s="26"/>
      <c r="K156" s="23"/>
      <c r="L156" s="39" t="s">
        <v>469</v>
      </c>
      <c r="M156" s="39"/>
      <c r="N156" s="26"/>
      <c r="O156" s="4"/>
      <c r="P156" s="11"/>
      <c r="Q156" s="11"/>
      <c r="R156" s="26"/>
      <c r="S156" s="4"/>
      <c r="T156" s="11"/>
      <c r="U156" s="11"/>
      <c r="V156" s="26"/>
      <c r="W156" s="23"/>
      <c r="X156" s="39" t="s">
        <v>496</v>
      </c>
      <c r="Y156" s="39"/>
      <c r="Z156" s="26"/>
      <c r="AA156" s="23"/>
      <c r="AB156" s="39" t="s">
        <v>469</v>
      </c>
      <c r="AC156" s="39"/>
      <c r="AD156" s="26"/>
    </row>
    <row r="157" spans="1:30" ht="15" customHeight="1">
      <c r="A157" s="12"/>
      <c r="B157" s="23" t="s">
        <v>497</v>
      </c>
      <c r="C157" s="23"/>
      <c r="D157" s="39" t="s">
        <v>498</v>
      </c>
      <c r="E157" s="39"/>
      <c r="F157" s="26"/>
      <c r="G157" s="23"/>
      <c r="H157" s="39" t="s">
        <v>499</v>
      </c>
      <c r="I157" s="39"/>
      <c r="J157" s="26"/>
      <c r="K157" s="23"/>
      <c r="L157" s="59" t="s">
        <v>450</v>
      </c>
      <c r="M157" s="59"/>
      <c r="N157" s="26"/>
      <c r="O157" s="23"/>
      <c r="P157" s="39" t="s">
        <v>497</v>
      </c>
      <c r="Q157" s="39"/>
      <c r="R157" s="26"/>
      <c r="S157" s="23"/>
      <c r="T157" s="39" t="s">
        <v>498</v>
      </c>
      <c r="U157" s="39"/>
      <c r="V157" s="26"/>
      <c r="W157" s="23"/>
      <c r="X157" s="39" t="s">
        <v>499</v>
      </c>
      <c r="Y157" s="39"/>
      <c r="Z157" s="26"/>
      <c r="AA157" s="23"/>
      <c r="AB157" s="39" t="s">
        <v>500</v>
      </c>
      <c r="AC157" s="39"/>
      <c r="AD157" s="26"/>
    </row>
    <row r="158" spans="1:30" ht="15.75" thickBot="1">
      <c r="A158" s="12"/>
      <c r="B158" s="24" t="s">
        <v>471</v>
      </c>
      <c r="C158" s="23"/>
      <c r="D158" s="40" t="s">
        <v>501</v>
      </c>
      <c r="E158" s="40"/>
      <c r="F158" s="26"/>
      <c r="G158" s="23"/>
      <c r="H158" s="40" t="s">
        <v>502</v>
      </c>
      <c r="I158" s="40"/>
      <c r="J158" s="26"/>
      <c r="K158" s="23"/>
      <c r="L158" s="40" t="s">
        <v>503</v>
      </c>
      <c r="M158" s="40"/>
      <c r="N158" s="26"/>
      <c r="O158" s="23"/>
      <c r="P158" s="40" t="s">
        <v>471</v>
      </c>
      <c r="Q158" s="40"/>
      <c r="R158" s="26"/>
      <c r="S158" s="23"/>
      <c r="T158" s="40" t="s">
        <v>504</v>
      </c>
      <c r="U158" s="40"/>
      <c r="V158" s="26"/>
      <c r="W158" s="23"/>
      <c r="X158" s="40" t="s">
        <v>505</v>
      </c>
      <c r="Y158" s="40"/>
      <c r="Z158" s="26"/>
      <c r="AA158" s="23"/>
      <c r="AB158" s="40" t="s">
        <v>503</v>
      </c>
      <c r="AC158" s="40"/>
      <c r="AD158" s="26"/>
    </row>
    <row r="159" spans="1:30" ht="16.5" thickTop="1" thickBot="1">
      <c r="A159" s="12"/>
      <c r="B159" s="24" t="s">
        <v>458</v>
      </c>
      <c r="C159" s="4"/>
      <c r="D159" s="43"/>
      <c r="E159" s="43"/>
      <c r="F159" s="26"/>
      <c r="G159" s="4"/>
      <c r="H159" s="43"/>
      <c r="I159" s="43"/>
      <c r="J159" s="26"/>
      <c r="K159" s="23"/>
      <c r="L159" s="42" t="s">
        <v>458</v>
      </c>
      <c r="M159" s="42"/>
      <c r="N159" s="26"/>
      <c r="O159" s="23"/>
      <c r="P159" s="42" t="s">
        <v>458</v>
      </c>
      <c r="Q159" s="42"/>
      <c r="R159" s="26"/>
      <c r="S159" s="4"/>
      <c r="T159" s="43"/>
      <c r="U159" s="43"/>
      <c r="V159" s="26"/>
      <c r="W159" s="4"/>
      <c r="X159" s="43"/>
      <c r="Y159" s="43"/>
      <c r="Z159" s="26"/>
      <c r="AA159" s="23"/>
      <c r="AB159" s="42" t="s">
        <v>458</v>
      </c>
      <c r="AC159" s="42"/>
      <c r="AD159" s="26"/>
    </row>
    <row r="160" spans="1:30" ht="15.75" thickTop="1">
      <c r="A160" s="12"/>
      <c r="B160" s="4"/>
      <c r="C160" s="4"/>
      <c r="D160" s="11"/>
      <c r="E160" s="11"/>
      <c r="F160" s="26"/>
      <c r="G160" s="4"/>
      <c r="H160" s="11"/>
      <c r="I160" s="11"/>
      <c r="J160" s="26"/>
      <c r="K160" s="4"/>
      <c r="L160" s="43"/>
      <c r="M160" s="43"/>
      <c r="N160" s="26"/>
      <c r="O160" s="4"/>
      <c r="P160" s="43"/>
      <c r="Q160" s="43"/>
      <c r="R160" s="26"/>
      <c r="S160" s="4"/>
      <c r="T160" s="11"/>
      <c r="U160" s="11"/>
      <c r="V160" s="26"/>
      <c r="W160" s="4"/>
      <c r="X160" s="11"/>
      <c r="Y160" s="11"/>
      <c r="Z160" s="26"/>
      <c r="AA160" s="4"/>
      <c r="AB160" s="43"/>
      <c r="AC160" s="43"/>
      <c r="AD160" s="26"/>
    </row>
    <row r="161" spans="1:30">
      <c r="A161" s="12"/>
      <c r="B161" s="28">
        <v>1.7</v>
      </c>
      <c r="C161" s="27"/>
      <c r="D161" s="27"/>
      <c r="E161" s="30">
        <v>52500</v>
      </c>
      <c r="F161" s="29"/>
      <c r="G161" s="27"/>
      <c r="H161" s="27"/>
      <c r="I161" s="28">
        <v>4.9800000000000004</v>
      </c>
      <c r="J161" s="29"/>
      <c r="K161" s="27"/>
      <c r="L161" s="27"/>
      <c r="M161" s="28">
        <v>1.7</v>
      </c>
      <c r="N161" s="29"/>
      <c r="O161" s="27"/>
      <c r="P161" s="27"/>
      <c r="Q161" s="28">
        <v>1.7</v>
      </c>
      <c r="R161" s="29"/>
      <c r="S161" s="27"/>
      <c r="T161" s="27"/>
      <c r="U161" s="30">
        <v>92500</v>
      </c>
      <c r="V161" s="29"/>
      <c r="W161" s="27"/>
      <c r="X161" s="27"/>
      <c r="Y161" s="28">
        <v>4.9800000000000004</v>
      </c>
      <c r="Z161" s="29"/>
      <c r="AA161" s="27"/>
      <c r="AB161" s="27"/>
      <c r="AC161" s="28">
        <v>1.7</v>
      </c>
      <c r="AD161" s="29"/>
    </row>
    <row r="162" spans="1:30">
      <c r="A162" s="12"/>
      <c r="B162" s="32">
        <v>1.7</v>
      </c>
      <c r="C162" s="32"/>
      <c r="D162" s="31"/>
      <c r="E162" s="44">
        <v>138561</v>
      </c>
      <c r="F162" s="33"/>
      <c r="G162" s="31"/>
      <c r="H162" s="31"/>
      <c r="I162" s="32">
        <v>8.98</v>
      </c>
      <c r="J162" s="33"/>
      <c r="K162" s="31"/>
      <c r="L162" s="31"/>
      <c r="M162" s="32">
        <v>1.7</v>
      </c>
      <c r="N162" s="33"/>
      <c r="O162" s="31"/>
      <c r="P162" s="31"/>
      <c r="Q162" s="32">
        <v>1.7</v>
      </c>
      <c r="R162" s="33"/>
      <c r="S162" s="31"/>
      <c r="T162" s="31"/>
      <c r="U162" s="44">
        <v>230939</v>
      </c>
      <c r="V162" s="33"/>
      <c r="W162" s="31"/>
      <c r="X162" s="31"/>
      <c r="Y162" s="32">
        <v>8.98</v>
      </c>
      <c r="Z162" s="33"/>
      <c r="AA162" s="31"/>
      <c r="AB162" s="31"/>
      <c r="AC162" s="32">
        <v>1.7</v>
      </c>
      <c r="AD162" s="33"/>
    </row>
    <row r="163" spans="1:30">
      <c r="A163" s="12"/>
      <c r="B163" s="28">
        <v>2</v>
      </c>
      <c r="C163" s="27"/>
      <c r="D163" s="27"/>
      <c r="E163" s="30">
        <v>790975</v>
      </c>
      <c r="F163" s="29"/>
      <c r="G163" s="27"/>
      <c r="H163" s="27"/>
      <c r="I163" s="28">
        <v>5.25</v>
      </c>
      <c r="J163" s="29"/>
      <c r="K163" s="27"/>
      <c r="L163" s="27"/>
      <c r="M163" s="28">
        <v>2</v>
      </c>
      <c r="N163" s="29"/>
      <c r="O163" s="27"/>
      <c r="P163" s="27"/>
      <c r="Q163" s="28">
        <v>0.01</v>
      </c>
      <c r="R163" s="29"/>
      <c r="S163" s="27"/>
      <c r="T163" s="27"/>
      <c r="U163" s="30">
        <v>5000</v>
      </c>
      <c r="V163" s="29"/>
      <c r="W163" s="27"/>
      <c r="X163" s="27"/>
      <c r="Y163" s="28">
        <v>9.5</v>
      </c>
      <c r="Z163" s="29"/>
      <c r="AA163" s="27"/>
      <c r="AB163" s="27"/>
      <c r="AC163" s="28">
        <v>0.01</v>
      </c>
      <c r="AD163" s="29"/>
    </row>
    <row r="164" spans="1:30">
      <c r="A164" s="12"/>
      <c r="B164" s="32" t="s">
        <v>506</v>
      </c>
      <c r="C164" s="31"/>
      <c r="D164" s="31"/>
      <c r="E164" s="32" t="s">
        <v>506</v>
      </c>
      <c r="F164" s="33"/>
      <c r="G164" s="31"/>
      <c r="H164" s="31"/>
      <c r="I164" s="32" t="s">
        <v>506</v>
      </c>
      <c r="J164" s="33"/>
      <c r="K164" s="31"/>
      <c r="L164" s="31"/>
      <c r="M164" s="32" t="s">
        <v>506</v>
      </c>
      <c r="N164" s="33"/>
      <c r="O164" s="31"/>
      <c r="P164" s="31"/>
      <c r="Q164" s="32">
        <v>2.61</v>
      </c>
      <c r="R164" s="33"/>
      <c r="S164" s="31"/>
      <c r="T164" s="31"/>
      <c r="U164" s="44">
        <v>1016500</v>
      </c>
      <c r="V164" s="33"/>
      <c r="W164" s="31"/>
      <c r="X164" s="31"/>
      <c r="Y164" s="32">
        <v>7.93</v>
      </c>
      <c r="Z164" s="33"/>
      <c r="AA164" s="31"/>
      <c r="AB164" s="31"/>
      <c r="AC164" s="32">
        <v>2.61</v>
      </c>
      <c r="AD164" s="33"/>
    </row>
    <row r="165" spans="1:30">
      <c r="A165" s="12"/>
      <c r="B165" s="28" t="s">
        <v>506</v>
      </c>
      <c r="C165" s="27"/>
      <c r="D165" s="27"/>
      <c r="E165" s="28" t="s">
        <v>506</v>
      </c>
      <c r="F165" s="29"/>
      <c r="G165" s="27"/>
      <c r="H165" s="27"/>
      <c r="I165" s="28" t="s">
        <v>506</v>
      </c>
      <c r="J165" s="29"/>
      <c r="K165" s="27"/>
      <c r="L165" s="27"/>
      <c r="M165" s="28" t="s">
        <v>506</v>
      </c>
      <c r="N165" s="29"/>
      <c r="O165" s="27"/>
      <c r="P165" s="27"/>
      <c r="Q165" s="28">
        <v>2.61</v>
      </c>
      <c r="R165" s="29"/>
      <c r="S165" s="27"/>
      <c r="T165" s="27"/>
      <c r="U165" s="30">
        <v>256250</v>
      </c>
      <c r="V165" s="29"/>
      <c r="W165" s="27"/>
      <c r="X165" s="27"/>
      <c r="Y165" s="28">
        <v>3.93</v>
      </c>
      <c r="Z165" s="29"/>
      <c r="AA165" s="27"/>
      <c r="AB165" s="27"/>
      <c r="AC165" s="28">
        <v>2.61</v>
      </c>
      <c r="AD165" s="29"/>
    </row>
    <row r="166" spans="1:30">
      <c r="A166" s="12"/>
      <c r="B166" s="32" t="s">
        <v>506</v>
      </c>
      <c r="C166" s="31"/>
      <c r="D166" s="31"/>
      <c r="E166" s="32" t="s">
        <v>506</v>
      </c>
      <c r="F166" s="33"/>
      <c r="G166" s="31"/>
      <c r="H166" s="31"/>
      <c r="I166" s="32" t="s">
        <v>506</v>
      </c>
      <c r="J166" s="33"/>
      <c r="K166" s="31"/>
      <c r="L166" s="31"/>
      <c r="M166" s="32" t="s">
        <v>506</v>
      </c>
      <c r="N166" s="33"/>
      <c r="O166" s="31"/>
      <c r="P166" s="31"/>
      <c r="Q166" s="32">
        <v>4.55</v>
      </c>
      <c r="R166" s="33"/>
      <c r="S166" s="31"/>
      <c r="T166" s="31"/>
      <c r="U166" s="44">
        <v>15000</v>
      </c>
      <c r="V166" s="33"/>
      <c r="W166" s="31"/>
      <c r="X166" s="31"/>
      <c r="Y166" s="32">
        <v>2.08</v>
      </c>
      <c r="Z166" s="33"/>
      <c r="AA166" s="31"/>
      <c r="AB166" s="31"/>
      <c r="AC166" s="32">
        <v>4.55</v>
      </c>
      <c r="AD166" s="33"/>
    </row>
    <row r="167" spans="1:30">
      <c r="A167" s="12"/>
      <c r="B167" s="28" t="s">
        <v>506</v>
      </c>
      <c r="C167" s="27"/>
      <c r="D167" s="27"/>
      <c r="E167" s="28" t="s">
        <v>506</v>
      </c>
      <c r="F167" s="29"/>
      <c r="G167" s="27"/>
      <c r="H167" s="27"/>
      <c r="I167" s="28" t="s">
        <v>506</v>
      </c>
      <c r="J167" s="29"/>
      <c r="K167" s="27"/>
      <c r="L167" s="27"/>
      <c r="M167" s="28" t="s">
        <v>506</v>
      </c>
      <c r="N167" s="29"/>
      <c r="O167" s="27"/>
      <c r="P167" s="27"/>
      <c r="Q167" s="28">
        <v>1.86</v>
      </c>
      <c r="R167" s="29"/>
      <c r="S167" s="27"/>
      <c r="T167" s="27"/>
      <c r="U167" s="30">
        <v>25000</v>
      </c>
      <c r="V167" s="29"/>
      <c r="W167" s="27"/>
      <c r="X167" s="27"/>
      <c r="Y167" s="28">
        <v>4.93</v>
      </c>
      <c r="Z167" s="29"/>
      <c r="AA167" s="27"/>
      <c r="AB167" s="27"/>
      <c r="AC167" s="28">
        <v>1.86</v>
      </c>
      <c r="AD167" s="29"/>
    </row>
    <row r="168" spans="1:30">
      <c r="A168" s="12"/>
      <c r="B168" s="32" t="s">
        <v>506</v>
      </c>
      <c r="C168" s="31"/>
      <c r="D168" s="31"/>
      <c r="E168" s="32" t="s">
        <v>506</v>
      </c>
      <c r="F168" s="33"/>
      <c r="G168" s="31"/>
      <c r="H168" s="31"/>
      <c r="I168" s="32" t="s">
        <v>506</v>
      </c>
      <c r="J168" s="33"/>
      <c r="K168" s="31"/>
      <c r="L168" s="31"/>
      <c r="M168" s="32" t="s">
        <v>506</v>
      </c>
      <c r="N168" s="33"/>
      <c r="O168" s="31"/>
      <c r="P168" s="31"/>
      <c r="Q168" s="32">
        <v>7.15</v>
      </c>
      <c r="R168" s="33"/>
      <c r="S168" s="31"/>
      <c r="T168" s="31"/>
      <c r="U168" s="44">
        <v>12000</v>
      </c>
      <c r="V168" s="33"/>
      <c r="W168" s="31"/>
      <c r="X168" s="31"/>
      <c r="Y168" s="32">
        <v>1</v>
      </c>
      <c r="Z168" s="33"/>
      <c r="AA168" s="31"/>
      <c r="AB168" s="31"/>
      <c r="AC168" s="32">
        <v>7.15</v>
      </c>
      <c r="AD168" s="33"/>
    </row>
    <row r="169" spans="1:30">
      <c r="A169" s="12"/>
      <c r="B169" s="28" t="s">
        <v>506</v>
      </c>
      <c r="C169" s="27"/>
      <c r="D169" s="27"/>
      <c r="E169" s="28" t="s">
        <v>506</v>
      </c>
      <c r="F169" s="29"/>
      <c r="G169" s="27"/>
      <c r="H169" s="27"/>
      <c r="I169" s="28" t="s">
        <v>506</v>
      </c>
      <c r="J169" s="29"/>
      <c r="K169" s="27"/>
      <c r="L169" s="27"/>
      <c r="M169" s="28" t="s">
        <v>506</v>
      </c>
      <c r="N169" s="29"/>
      <c r="O169" s="27"/>
      <c r="P169" s="27"/>
      <c r="Q169" s="28">
        <v>4.45</v>
      </c>
      <c r="R169" s="29"/>
      <c r="S169" s="27"/>
      <c r="T169" s="27"/>
      <c r="U169" s="30">
        <v>25000</v>
      </c>
      <c r="V169" s="29"/>
      <c r="W169" s="27"/>
      <c r="X169" s="27"/>
      <c r="Y169" s="28">
        <v>2.0699999999999998</v>
      </c>
      <c r="Z169" s="29"/>
      <c r="AA169" s="27"/>
      <c r="AB169" s="27"/>
      <c r="AC169" s="28">
        <v>4.45</v>
      </c>
      <c r="AD169" s="29"/>
    </row>
    <row r="170" spans="1:30">
      <c r="A170" s="12"/>
      <c r="B170" s="32" t="s">
        <v>506</v>
      </c>
      <c r="C170" s="31"/>
      <c r="D170" s="31"/>
      <c r="E170" s="32" t="s">
        <v>506</v>
      </c>
      <c r="F170" s="33"/>
      <c r="G170" s="31"/>
      <c r="H170" s="31"/>
      <c r="I170" s="32" t="s">
        <v>506</v>
      </c>
      <c r="J170" s="33"/>
      <c r="K170" s="31"/>
      <c r="L170" s="31"/>
      <c r="M170" s="32" t="s">
        <v>506</v>
      </c>
      <c r="N170" s="33"/>
      <c r="O170" s="31"/>
      <c r="P170" s="31"/>
      <c r="Q170" s="32">
        <v>2.5</v>
      </c>
      <c r="R170" s="33"/>
      <c r="S170" s="31"/>
      <c r="T170" s="31"/>
      <c r="U170" s="44">
        <v>270000</v>
      </c>
      <c r="V170" s="33"/>
      <c r="W170" s="31"/>
      <c r="X170" s="31"/>
      <c r="Y170" s="32">
        <v>1</v>
      </c>
      <c r="Z170" s="33"/>
      <c r="AA170" s="31"/>
      <c r="AB170" s="31"/>
      <c r="AC170" s="32">
        <v>2.5</v>
      </c>
      <c r="AD170" s="33"/>
    </row>
    <row r="171" spans="1:30">
      <c r="A171" s="12"/>
      <c r="B171" s="28" t="s">
        <v>506</v>
      </c>
      <c r="C171" s="27"/>
      <c r="D171" s="27"/>
      <c r="E171" s="28" t="s">
        <v>506</v>
      </c>
      <c r="F171" s="29"/>
      <c r="G171" s="27"/>
      <c r="H171" s="27"/>
      <c r="I171" s="28" t="s">
        <v>506</v>
      </c>
      <c r="J171" s="29"/>
      <c r="K171" s="27"/>
      <c r="L171" s="27"/>
      <c r="M171" s="28" t="s">
        <v>506</v>
      </c>
      <c r="N171" s="29"/>
      <c r="O171" s="27"/>
      <c r="P171" s="27"/>
      <c r="Q171" s="28">
        <v>0.01</v>
      </c>
      <c r="R171" s="29"/>
      <c r="S171" s="27"/>
      <c r="T171" s="27"/>
      <c r="U171" s="30">
        <v>30000</v>
      </c>
      <c r="V171" s="29"/>
      <c r="W171" s="27"/>
      <c r="X171" s="27"/>
      <c r="Y171" s="28">
        <v>6.09</v>
      </c>
      <c r="Z171" s="29"/>
      <c r="AA171" s="27"/>
      <c r="AB171" s="27"/>
      <c r="AC171" s="28">
        <v>0.01</v>
      </c>
      <c r="AD171" s="29"/>
    </row>
    <row r="172" spans="1:30">
      <c r="A172" s="12"/>
      <c r="B172" s="32" t="s">
        <v>506</v>
      </c>
      <c r="C172" s="31"/>
      <c r="D172" s="31"/>
      <c r="E172" s="32" t="s">
        <v>506</v>
      </c>
      <c r="F172" s="33"/>
      <c r="G172" s="31"/>
      <c r="H172" s="31"/>
      <c r="I172" s="32" t="s">
        <v>506</v>
      </c>
      <c r="J172" s="33"/>
      <c r="K172" s="31"/>
      <c r="L172" s="31"/>
      <c r="M172" s="32" t="s">
        <v>506</v>
      </c>
      <c r="N172" s="33"/>
      <c r="O172" s="31"/>
      <c r="P172" s="31"/>
      <c r="Q172" s="32">
        <v>2.2799999999999998</v>
      </c>
      <c r="R172" s="33"/>
      <c r="S172" s="31"/>
      <c r="T172" s="31"/>
      <c r="U172" s="44">
        <v>25000</v>
      </c>
      <c r="V172" s="33"/>
      <c r="W172" s="31"/>
      <c r="X172" s="31"/>
      <c r="Y172" s="32">
        <v>5.53</v>
      </c>
      <c r="Z172" s="33"/>
      <c r="AA172" s="31"/>
      <c r="AB172" s="31"/>
      <c r="AC172" s="32">
        <v>2.2799999999999998</v>
      </c>
      <c r="AD172" s="33"/>
    </row>
    <row r="173" spans="1:30">
      <c r="A173" s="12"/>
      <c r="B173" s="28" t="s">
        <v>506</v>
      </c>
      <c r="C173" s="27"/>
      <c r="D173" s="27"/>
      <c r="E173" s="28" t="s">
        <v>506</v>
      </c>
      <c r="F173" s="29"/>
      <c r="G173" s="27"/>
      <c r="H173" s="27"/>
      <c r="I173" s="28" t="s">
        <v>506</v>
      </c>
      <c r="J173" s="29"/>
      <c r="K173" s="27"/>
      <c r="L173" s="27"/>
      <c r="M173" s="28" t="s">
        <v>506</v>
      </c>
      <c r="N173" s="29"/>
      <c r="O173" s="27"/>
      <c r="P173" s="27"/>
      <c r="Q173" s="28">
        <v>1.73</v>
      </c>
      <c r="R173" s="29"/>
      <c r="S173" s="27"/>
      <c r="T173" s="27"/>
      <c r="U173" s="30">
        <v>25000</v>
      </c>
      <c r="V173" s="29"/>
      <c r="W173" s="27"/>
      <c r="X173" s="27"/>
      <c r="Y173" s="28">
        <v>5.03</v>
      </c>
      <c r="Z173" s="29"/>
      <c r="AA173" s="27"/>
      <c r="AB173" s="27"/>
      <c r="AC173" s="28">
        <v>1.73</v>
      </c>
      <c r="AD173" s="29"/>
    </row>
    <row r="174" spans="1:30">
      <c r="A174" s="12"/>
      <c r="B174" s="32" t="s">
        <v>506</v>
      </c>
      <c r="C174" s="31"/>
      <c r="D174" s="31"/>
      <c r="E174" s="32" t="s">
        <v>506</v>
      </c>
      <c r="F174" s="33"/>
      <c r="G174" s="31"/>
      <c r="H174" s="31"/>
      <c r="I174" s="32" t="s">
        <v>506</v>
      </c>
      <c r="J174" s="33"/>
      <c r="K174" s="31"/>
      <c r="L174" s="31"/>
      <c r="M174" s="32" t="s">
        <v>506</v>
      </c>
      <c r="N174" s="33"/>
      <c r="O174" s="31"/>
      <c r="P174" s="31"/>
      <c r="Q174" s="32">
        <v>1.96</v>
      </c>
      <c r="R174" s="33"/>
      <c r="S174" s="31"/>
      <c r="T174" s="31"/>
      <c r="U174" s="44">
        <v>25000</v>
      </c>
      <c r="V174" s="33"/>
      <c r="W174" s="31"/>
      <c r="X174" s="31"/>
      <c r="Y174" s="32">
        <v>5.68</v>
      </c>
      <c r="Z174" s="33"/>
      <c r="AA174" s="31"/>
      <c r="AB174" s="31"/>
      <c r="AC174" s="32">
        <v>1.96</v>
      </c>
      <c r="AD174" s="33"/>
    </row>
    <row r="175" spans="1:30">
      <c r="A175" s="12"/>
      <c r="B175" s="28" t="s">
        <v>506</v>
      </c>
      <c r="C175" s="27"/>
      <c r="D175" s="27"/>
      <c r="E175" s="28" t="s">
        <v>506</v>
      </c>
      <c r="F175" s="29"/>
      <c r="G175" s="27"/>
      <c r="H175" s="27"/>
      <c r="I175" s="28" t="s">
        <v>506</v>
      </c>
      <c r="J175" s="29"/>
      <c r="K175" s="27"/>
      <c r="L175" s="27"/>
      <c r="M175" s="28" t="s">
        <v>506</v>
      </c>
      <c r="N175" s="29"/>
      <c r="O175" s="27"/>
      <c r="P175" s="27"/>
      <c r="Q175" s="28">
        <v>0.01</v>
      </c>
      <c r="R175" s="29"/>
      <c r="S175" s="27"/>
      <c r="T175" s="27"/>
      <c r="U175" s="30">
        <v>25000</v>
      </c>
      <c r="V175" s="29"/>
      <c r="W175" s="27"/>
      <c r="X175" s="27"/>
      <c r="Y175" s="28">
        <v>10</v>
      </c>
      <c r="Z175" s="29"/>
      <c r="AA175" s="27"/>
      <c r="AB175" s="27"/>
      <c r="AC175" s="28">
        <v>0.01</v>
      </c>
      <c r="AD175" s="29"/>
    </row>
    <row r="176" spans="1:30">
      <c r="A176" s="12"/>
      <c r="B176" s="32" t="s">
        <v>506</v>
      </c>
      <c r="C176" s="31"/>
      <c r="D176" s="31"/>
      <c r="E176" s="32" t="s">
        <v>506</v>
      </c>
      <c r="F176" s="33"/>
      <c r="G176" s="31"/>
      <c r="H176" s="31"/>
      <c r="I176" s="32" t="s">
        <v>506</v>
      </c>
      <c r="J176" s="33"/>
      <c r="K176" s="31"/>
      <c r="L176" s="31"/>
      <c r="M176" s="32" t="s">
        <v>506</v>
      </c>
      <c r="N176" s="33"/>
      <c r="O176" s="31"/>
      <c r="P176" s="31"/>
      <c r="Q176" s="32">
        <v>0.01</v>
      </c>
      <c r="R176" s="33"/>
      <c r="S176" s="31"/>
      <c r="T176" s="31"/>
      <c r="U176" s="44">
        <v>105000</v>
      </c>
      <c r="V176" s="33"/>
      <c r="W176" s="31"/>
      <c r="X176" s="31"/>
      <c r="Y176" s="32">
        <v>9.8699999999999992</v>
      </c>
      <c r="Z176" s="33"/>
      <c r="AA176" s="31"/>
      <c r="AB176" s="31"/>
      <c r="AC176" s="32">
        <v>0.01</v>
      </c>
      <c r="AD176" s="33"/>
    </row>
    <row r="177" spans="1:30" ht="15.75" thickBot="1">
      <c r="A177" s="12"/>
      <c r="B177" s="50" t="s">
        <v>506</v>
      </c>
      <c r="C177" s="27"/>
      <c r="D177" s="49"/>
      <c r="E177" s="50" t="s">
        <v>506</v>
      </c>
      <c r="F177" s="29"/>
      <c r="G177" s="27"/>
      <c r="H177" s="27"/>
      <c r="I177" s="28" t="s">
        <v>506</v>
      </c>
      <c r="J177" s="29"/>
      <c r="K177" s="27"/>
      <c r="L177" s="49"/>
      <c r="M177" s="50" t="s">
        <v>506</v>
      </c>
      <c r="N177" s="29"/>
      <c r="O177" s="27"/>
      <c r="P177" s="49"/>
      <c r="Q177" s="50">
        <v>1.82</v>
      </c>
      <c r="R177" s="29"/>
      <c r="S177" s="27"/>
      <c r="T177" s="49"/>
      <c r="U177" s="58">
        <v>25000</v>
      </c>
      <c r="V177" s="29"/>
      <c r="W177" s="27"/>
      <c r="X177" s="27"/>
      <c r="Y177" s="28">
        <v>3.45</v>
      </c>
      <c r="Z177" s="29"/>
      <c r="AA177" s="27"/>
      <c r="AB177" s="49"/>
      <c r="AC177" s="50">
        <v>1.82</v>
      </c>
      <c r="AD177" s="29"/>
    </row>
    <row r="178" spans="1:30" ht="16.5" thickTop="1" thickBot="1">
      <c r="A178" s="12"/>
      <c r="B178" s="60" t="s">
        <v>507</v>
      </c>
      <c r="C178" s="31"/>
      <c r="D178" s="52"/>
      <c r="E178" s="53">
        <v>982036</v>
      </c>
      <c r="F178" s="33"/>
      <c r="G178" s="51"/>
      <c r="H178" s="31"/>
      <c r="I178" s="32"/>
      <c r="J178" s="33"/>
      <c r="K178" s="31"/>
      <c r="L178" s="52"/>
      <c r="M178" s="60">
        <v>1.94</v>
      </c>
      <c r="N178" s="33"/>
      <c r="O178" s="31"/>
      <c r="P178" s="52"/>
      <c r="Q178" s="60" t="s">
        <v>508</v>
      </c>
      <c r="R178" s="33"/>
      <c r="S178" s="31"/>
      <c r="T178" s="52"/>
      <c r="U178" s="53">
        <v>2208189</v>
      </c>
      <c r="V178" s="33"/>
      <c r="W178" s="51"/>
      <c r="X178" s="31"/>
      <c r="Y178" s="32"/>
      <c r="Z178" s="33"/>
      <c r="AA178" s="31"/>
      <c r="AB178" s="52"/>
      <c r="AC178" s="60">
        <v>2.29</v>
      </c>
      <c r="AD178" s="33"/>
    </row>
    <row r="179" spans="1:30"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ht="15" customHeight="1">
      <c r="A180" s="12"/>
      <c r="B180" s="15" t="s">
        <v>509</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row>
    <row r="181" spans="1:30">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ht="15" customHeight="1">
      <c r="A182" s="12"/>
      <c r="B182" s="11" t="s">
        <v>510</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row>
    <row r="183" spans="1:30">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ht="15" customHeight="1">
      <c r="A184" s="12"/>
      <c r="B184" s="11"/>
      <c r="C184" s="11"/>
      <c r="D184" s="21" t="s">
        <v>511</v>
      </c>
      <c r="E184" s="21"/>
      <c r="F184" s="21"/>
      <c r="G184" s="21"/>
      <c r="H184" s="21"/>
      <c r="I184" s="21"/>
      <c r="J184" s="46"/>
      <c r="K184" s="39"/>
      <c r="L184" s="39" t="s">
        <v>395</v>
      </c>
      <c r="M184" s="39"/>
      <c r="N184" s="46"/>
    </row>
    <row r="185" spans="1:30" ht="15" customHeight="1">
      <c r="A185" s="12"/>
      <c r="B185" s="11"/>
      <c r="C185" s="11"/>
      <c r="D185" s="21"/>
      <c r="E185" s="21"/>
      <c r="F185" s="21"/>
      <c r="G185" s="21"/>
      <c r="H185" s="21"/>
      <c r="I185" s="21"/>
      <c r="J185" s="46"/>
      <c r="K185" s="39"/>
      <c r="L185" s="39" t="s">
        <v>512</v>
      </c>
      <c r="M185" s="39"/>
      <c r="N185" s="46"/>
    </row>
    <row r="186" spans="1:30" ht="15.75" thickBot="1">
      <c r="A186" s="12"/>
      <c r="B186" s="4"/>
      <c r="C186" s="4"/>
      <c r="D186" s="61" t="s">
        <v>513</v>
      </c>
      <c r="E186" s="61"/>
      <c r="F186" s="61"/>
      <c r="G186" s="61"/>
      <c r="H186" s="61"/>
      <c r="I186" s="61"/>
      <c r="J186" s="26"/>
      <c r="K186" s="23"/>
      <c r="L186" s="39" t="s">
        <v>514</v>
      </c>
      <c r="M186" s="39"/>
      <c r="N186" s="26"/>
    </row>
    <row r="187" spans="1:30" ht="16.5" thickTop="1" thickBot="1">
      <c r="A187" s="12"/>
      <c r="B187" s="4"/>
      <c r="C187" s="23"/>
      <c r="D187" s="42">
        <v>2013</v>
      </c>
      <c r="E187" s="42"/>
      <c r="F187" s="26"/>
      <c r="G187" s="23"/>
      <c r="H187" s="42">
        <v>2012</v>
      </c>
      <c r="I187" s="42"/>
      <c r="J187" s="26"/>
      <c r="K187" s="23"/>
      <c r="L187" s="63">
        <v>41639</v>
      </c>
      <c r="M187" s="63"/>
      <c r="N187" s="26"/>
    </row>
    <row r="188" spans="1:30" ht="15.75" thickTop="1">
      <c r="A188" s="12"/>
      <c r="B188" s="4"/>
      <c r="C188" s="4"/>
      <c r="D188" s="43"/>
      <c r="E188" s="43"/>
      <c r="F188" s="26"/>
      <c r="G188" s="4"/>
      <c r="H188" s="43"/>
      <c r="I188" s="43"/>
      <c r="J188" s="26"/>
      <c r="K188" s="4"/>
      <c r="L188" s="43"/>
      <c r="M188" s="43"/>
      <c r="N188" s="26"/>
    </row>
    <row r="189" spans="1:30" ht="30">
      <c r="A189" s="12"/>
      <c r="B189" s="27" t="s">
        <v>515</v>
      </c>
      <c r="C189" s="27"/>
      <c r="D189" s="27" t="s">
        <v>516</v>
      </c>
      <c r="E189" s="28">
        <v>1.78</v>
      </c>
      <c r="F189" s="29"/>
      <c r="G189" s="27"/>
      <c r="H189" s="27" t="s">
        <v>516</v>
      </c>
      <c r="I189" s="28">
        <v>1.79</v>
      </c>
      <c r="J189" s="29"/>
      <c r="K189" s="27"/>
      <c r="L189" s="27" t="s">
        <v>516</v>
      </c>
      <c r="M189" s="28" t="s">
        <v>517</v>
      </c>
      <c r="N189" s="29"/>
    </row>
    <row r="190" spans="1:30">
      <c r="A190" s="12"/>
      <c r="B190" s="31" t="s">
        <v>518</v>
      </c>
      <c r="C190" s="31"/>
      <c r="D190" s="31"/>
      <c r="E190" s="32" t="s">
        <v>506</v>
      </c>
      <c r="F190" s="33"/>
      <c r="G190" s="31"/>
      <c r="H190" s="31"/>
      <c r="I190" s="32" t="s">
        <v>506</v>
      </c>
      <c r="J190" s="33"/>
      <c r="K190" s="31"/>
      <c r="L190" s="31"/>
      <c r="M190" s="32" t="s">
        <v>506</v>
      </c>
      <c r="N190" s="33"/>
    </row>
    <row r="191" spans="1:30">
      <c r="A191" s="12"/>
      <c r="B191" s="27" t="s">
        <v>519</v>
      </c>
      <c r="C191" s="27"/>
      <c r="D191" s="27"/>
      <c r="E191" s="28" t="s">
        <v>520</v>
      </c>
      <c r="F191" s="29" t="s">
        <v>521</v>
      </c>
      <c r="G191" s="27"/>
      <c r="H191" s="27"/>
      <c r="I191" s="28" t="s">
        <v>522</v>
      </c>
      <c r="J191" s="29" t="s">
        <v>521</v>
      </c>
      <c r="K191" s="27"/>
      <c r="L191" s="27"/>
      <c r="M191" s="28" t="s">
        <v>523</v>
      </c>
      <c r="N191" s="29" t="s">
        <v>521</v>
      </c>
    </row>
    <row r="192" spans="1:30">
      <c r="A192" s="12"/>
      <c r="B192" s="31" t="s">
        <v>524</v>
      </c>
      <c r="C192" s="31"/>
      <c r="D192" s="31"/>
      <c r="E192" s="32" t="s">
        <v>525</v>
      </c>
      <c r="F192" s="33" t="s">
        <v>521</v>
      </c>
      <c r="G192" s="31"/>
      <c r="H192" s="31"/>
      <c r="I192" s="32" t="s">
        <v>526</v>
      </c>
      <c r="J192" s="33" t="s">
        <v>521</v>
      </c>
      <c r="K192" s="31"/>
      <c r="L192" s="31"/>
      <c r="M192" s="32" t="s">
        <v>527</v>
      </c>
      <c r="N192" s="33" t="s">
        <v>521</v>
      </c>
    </row>
    <row r="193" spans="1:30">
      <c r="A193" s="12"/>
      <c r="B193" s="27" t="s">
        <v>528</v>
      </c>
      <c r="C193" s="27"/>
      <c r="D193" s="27"/>
      <c r="E193" s="28" t="s">
        <v>529</v>
      </c>
      <c r="F193" s="29"/>
      <c r="G193" s="27"/>
      <c r="H193" s="27"/>
      <c r="I193" s="28" t="s">
        <v>530</v>
      </c>
      <c r="J193" s="29"/>
      <c r="K193" s="27"/>
      <c r="L193" s="27"/>
      <c r="M193" s="28" t="s">
        <v>531</v>
      </c>
      <c r="N193" s="29"/>
    </row>
    <row r="194" spans="1:30" ht="30">
      <c r="A194" s="12"/>
      <c r="B194" s="31" t="s">
        <v>532</v>
      </c>
      <c r="C194" s="31"/>
      <c r="D194" s="31" t="s">
        <v>516</v>
      </c>
      <c r="E194" s="32">
        <v>1.43</v>
      </c>
      <c r="F194" s="33"/>
      <c r="G194" s="31"/>
      <c r="H194" s="31" t="s">
        <v>516</v>
      </c>
      <c r="I194" s="32">
        <v>1.1399999999999999</v>
      </c>
      <c r="J194" s="33"/>
      <c r="K194" s="31"/>
      <c r="L194" s="31" t="s">
        <v>516</v>
      </c>
      <c r="M194" s="32" t="s">
        <v>533</v>
      </c>
      <c r="N194" s="33"/>
    </row>
    <row r="195" spans="1:30">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15" customHeight="1">
      <c r="A196" s="12"/>
      <c r="B196" s="15" t="s">
        <v>534</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row>
    <row r="197" spans="1:30">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row>
    <row r="198" spans="1:30" ht="15" customHeight="1">
      <c r="A198" s="12"/>
      <c r="B198" s="11" t="s">
        <v>535</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ht="15" customHeight="1">
      <c r="A200" s="12"/>
      <c r="B200" s="11"/>
      <c r="C200" s="11"/>
      <c r="D200" s="21" t="s">
        <v>511</v>
      </c>
      <c r="E200" s="21"/>
      <c r="F200" s="21"/>
      <c r="G200" s="21"/>
      <c r="H200" s="21"/>
      <c r="I200" s="21"/>
      <c r="J200" s="46"/>
      <c r="K200" s="39"/>
      <c r="L200" s="39" t="s">
        <v>395</v>
      </c>
      <c r="M200" s="39"/>
      <c r="N200" s="46"/>
    </row>
    <row r="201" spans="1:30" ht="15" customHeight="1">
      <c r="A201" s="12"/>
      <c r="B201" s="11"/>
      <c r="C201" s="11"/>
      <c r="D201" s="21"/>
      <c r="E201" s="21"/>
      <c r="F201" s="21"/>
      <c r="G201" s="21"/>
      <c r="H201" s="21"/>
      <c r="I201" s="21"/>
      <c r="J201" s="46"/>
      <c r="K201" s="39"/>
      <c r="L201" s="39" t="s">
        <v>512</v>
      </c>
      <c r="M201" s="39"/>
      <c r="N201" s="46"/>
    </row>
    <row r="202" spans="1:30" ht="15.75" thickBot="1">
      <c r="A202" s="12"/>
      <c r="B202" s="4"/>
      <c r="C202" s="4"/>
      <c r="D202" s="61" t="s">
        <v>513</v>
      </c>
      <c r="E202" s="61"/>
      <c r="F202" s="61"/>
      <c r="G202" s="61"/>
      <c r="H202" s="61"/>
      <c r="I202" s="61"/>
      <c r="J202" s="26"/>
      <c r="K202" s="23"/>
      <c r="L202" s="39" t="s">
        <v>514</v>
      </c>
      <c r="M202" s="39"/>
      <c r="N202" s="26"/>
    </row>
    <row r="203" spans="1:30" ht="16.5" thickTop="1" thickBot="1">
      <c r="A203" s="12"/>
      <c r="B203" s="4"/>
      <c r="C203" s="23"/>
      <c r="D203" s="42">
        <v>2013</v>
      </c>
      <c r="E203" s="42"/>
      <c r="F203" s="26"/>
      <c r="G203" s="23"/>
      <c r="H203" s="42">
        <v>2012</v>
      </c>
      <c r="I203" s="42"/>
      <c r="J203" s="26"/>
      <c r="K203" s="4"/>
      <c r="L203" s="63">
        <v>41639</v>
      </c>
      <c r="M203" s="63"/>
      <c r="N203" s="26"/>
    </row>
    <row r="204" spans="1:30" ht="15.75" thickTop="1">
      <c r="A204" s="12"/>
      <c r="B204" s="13"/>
      <c r="C204" s="13"/>
      <c r="D204" s="13"/>
      <c r="E204" s="23"/>
      <c r="F204" s="26"/>
      <c r="G204" s="13"/>
      <c r="H204" s="13"/>
      <c r="I204" s="23"/>
      <c r="J204" s="26"/>
      <c r="K204" s="13"/>
      <c r="L204" s="13"/>
      <c r="M204" s="23"/>
      <c r="N204" s="26"/>
    </row>
    <row r="205" spans="1:30" ht="30">
      <c r="A205" s="12"/>
      <c r="B205" s="27" t="s">
        <v>536</v>
      </c>
      <c r="C205" s="27"/>
      <c r="D205" s="27" t="s">
        <v>516</v>
      </c>
      <c r="E205" s="28">
        <v>1.73</v>
      </c>
      <c r="F205" s="29"/>
      <c r="G205" s="27"/>
      <c r="H205" s="27" t="s">
        <v>516</v>
      </c>
      <c r="I205" s="28">
        <v>1.77</v>
      </c>
      <c r="J205" s="29"/>
      <c r="K205" s="27"/>
      <c r="L205" s="27" t="s">
        <v>516</v>
      </c>
      <c r="M205" s="28" t="s">
        <v>537</v>
      </c>
      <c r="N205" s="29"/>
    </row>
    <row r="206" spans="1:30">
      <c r="A206" s="12"/>
      <c r="B206" s="31" t="s">
        <v>518</v>
      </c>
      <c r="C206" s="31"/>
      <c r="D206" s="31"/>
      <c r="E206" s="32" t="s">
        <v>506</v>
      </c>
      <c r="F206" s="33"/>
      <c r="G206" s="31"/>
      <c r="H206" s="31"/>
      <c r="I206" s="32" t="s">
        <v>506</v>
      </c>
      <c r="J206" s="33"/>
      <c r="K206" s="31"/>
      <c r="L206" s="31"/>
      <c r="M206" s="32" t="s">
        <v>506</v>
      </c>
      <c r="N206" s="33"/>
    </row>
    <row r="207" spans="1:30">
      <c r="A207" s="12"/>
      <c r="B207" s="27" t="s">
        <v>519</v>
      </c>
      <c r="C207" s="27"/>
      <c r="D207" s="27"/>
      <c r="E207" s="28" t="s">
        <v>538</v>
      </c>
      <c r="F207" s="29" t="s">
        <v>521</v>
      </c>
      <c r="G207" s="27"/>
      <c r="H207" s="27"/>
      <c r="I207" s="28">
        <v>74.13</v>
      </c>
      <c r="J207" s="29" t="s">
        <v>521</v>
      </c>
      <c r="K207" s="27"/>
      <c r="L207" s="27"/>
      <c r="M207" s="28" t="s">
        <v>539</v>
      </c>
      <c r="N207" s="29" t="s">
        <v>521</v>
      </c>
    </row>
    <row r="208" spans="1:30">
      <c r="A208" s="12"/>
      <c r="B208" s="31" t="s">
        <v>524</v>
      </c>
      <c r="C208" s="31"/>
      <c r="D208" s="31"/>
      <c r="E208" s="32" t="s">
        <v>540</v>
      </c>
      <c r="F208" s="33" t="s">
        <v>521</v>
      </c>
      <c r="G208" s="31"/>
      <c r="H208" s="31"/>
      <c r="I208" s="32">
        <v>1.77</v>
      </c>
      <c r="J208" s="33" t="s">
        <v>521</v>
      </c>
      <c r="K208" s="31"/>
      <c r="L208" s="31"/>
      <c r="M208" s="32" t="s">
        <v>541</v>
      </c>
      <c r="N208" s="33" t="s">
        <v>521</v>
      </c>
    </row>
    <row r="209" spans="1:30">
      <c r="A209" s="12"/>
      <c r="B209" s="27" t="s">
        <v>528</v>
      </c>
      <c r="C209" s="27"/>
      <c r="D209" s="27"/>
      <c r="E209" s="28">
        <v>10</v>
      </c>
      <c r="F209" s="29"/>
      <c r="G209" s="27"/>
      <c r="H209" s="27"/>
      <c r="I209" s="28">
        <v>10</v>
      </c>
      <c r="J209" s="29"/>
      <c r="K209" s="27"/>
      <c r="L209" s="27"/>
      <c r="M209" s="28" t="s">
        <v>542</v>
      </c>
      <c r="N209" s="29"/>
    </row>
    <row r="210" spans="1:30" ht="30">
      <c r="A210" s="12"/>
      <c r="B210" s="31" t="s">
        <v>532</v>
      </c>
      <c r="C210" s="31"/>
      <c r="D210" s="31" t="s">
        <v>516</v>
      </c>
      <c r="E210" s="32">
        <v>1.73</v>
      </c>
      <c r="F210" s="33"/>
      <c r="G210" s="31"/>
      <c r="H210" s="31" t="s">
        <v>516</v>
      </c>
      <c r="I210" s="32">
        <v>1.39</v>
      </c>
      <c r="J210" s="33"/>
      <c r="K210" s="31"/>
      <c r="L210" s="31" t="s">
        <v>516</v>
      </c>
      <c r="M210" s="32" t="s">
        <v>543</v>
      </c>
      <c r="N210" s="33"/>
    </row>
    <row r="211" spans="1:30">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 customHeight="1">
      <c r="A212" s="12"/>
      <c r="B212" s="11" t="s">
        <v>544</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0">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ht="15" customHeight="1">
      <c r="A214" s="12"/>
      <c r="B214" s="11" t="s">
        <v>54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row>
    <row r="215" spans="1:30">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ht="30" customHeight="1">
      <c r="A216" s="12"/>
      <c r="B216" s="11" t="s">
        <v>546</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row>
    <row r="217" spans="1:30">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ht="15" customHeight="1">
      <c r="A218" s="12"/>
      <c r="B218" s="11" t="s">
        <v>547</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row>
    <row r="219" spans="1:30">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ht="30">
      <c r="A220" s="12"/>
      <c r="B220" s="14"/>
      <c r="C220" s="14" t="s">
        <v>341</v>
      </c>
      <c r="D220" s="14" t="s">
        <v>548</v>
      </c>
    </row>
    <row r="221" spans="1:30">
      <c r="A221" s="12"/>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row>
    <row r="222" spans="1:30" ht="15" customHeight="1">
      <c r="A222" s="12"/>
      <c r="B222" s="15" t="s">
        <v>549</v>
      </c>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row>
    <row r="223" spans="1:30">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ht="15" customHeight="1">
      <c r="A224" s="12"/>
      <c r="B224" s="4"/>
      <c r="C224" s="4"/>
      <c r="D224" s="11"/>
      <c r="E224" s="11"/>
      <c r="F224" s="23"/>
      <c r="G224" s="39" t="s">
        <v>550</v>
      </c>
      <c r="H224" s="39"/>
      <c r="I224" s="26"/>
    </row>
    <row r="225" spans="1:30" ht="15.75" thickBot="1">
      <c r="A225" s="12"/>
      <c r="B225" s="61" t="s">
        <v>551</v>
      </c>
      <c r="C225" s="61"/>
      <c r="D225" s="61"/>
      <c r="E225" s="61"/>
      <c r="F225" s="23"/>
      <c r="G225" s="39" t="s">
        <v>552</v>
      </c>
      <c r="H225" s="39"/>
      <c r="I225" s="26"/>
    </row>
    <row r="226" spans="1:30" ht="16.5" thickTop="1" thickBot="1">
      <c r="A226" s="12"/>
      <c r="B226" s="24">
        <v>2013</v>
      </c>
      <c r="C226" s="23"/>
      <c r="D226" s="42">
        <v>2012</v>
      </c>
      <c r="E226" s="42"/>
      <c r="F226" s="23"/>
      <c r="G226" s="40">
        <v>2013</v>
      </c>
      <c r="H226" s="40"/>
      <c r="I226" s="26"/>
    </row>
    <row r="227" spans="1:30" ht="16.5" thickTop="1" thickBot="1">
      <c r="A227" s="12"/>
      <c r="B227" s="24" t="s">
        <v>458</v>
      </c>
      <c r="C227" s="23"/>
      <c r="D227" s="42" t="s">
        <v>458</v>
      </c>
      <c r="E227" s="42"/>
      <c r="F227" s="23"/>
      <c r="G227" s="42" t="s">
        <v>458</v>
      </c>
      <c r="H227" s="42"/>
      <c r="I227" s="26"/>
    </row>
    <row r="228" spans="1:30" ht="16.5" thickTop="1" thickBot="1">
      <c r="A228" s="12"/>
      <c r="B228" s="58">
        <v>773000</v>
      </c>
      <c r="C228" s="27"/>
      <c r="D228" s="49"/>
      <c r="E228" s="58">
        <v>1955000</v>
      </c>
      <c r="F228" s="27"/>
      <c r="G228" s="49"/>
      <c r="H228" s="58">
        <v>7121000</v>
      </c>
      <c r="I228" s="29"/>
    </row>
    <row r="229" spans="1:30" ht="15.75" thickTop="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ht="15" customHeight="1">
      <c r="A230" s="12"/>
      <c r="B230" s="11" t="s">
        <v>553</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0">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0" ht="15" customHeight="1">
      <c r="A232" s="12"/>
      <c r="B232" s="4"/>
      <c r="C232" s="4"/>
      <c r="D232" s="11"/>
      <c r="E232" s="11"/>
      <c r="F232" s="23"/>
      <c r="G232" s="39" t="s">
        <v>550</v>
      </c>
      <c r="H232" s="39"/>
      <c r="I232" s="26"/>
    </row>
    <row r="233" spans="1:30" ht="15.75" thickBot="1">
      <c r="A233" s="12"/>
      <c r="B233" s="61" t="s">
        <v>551</v>
      </c>
      <c r="C233" s="61"/>
      <c r="D233" s="61"/>
      <c r="E233" s="61"/>
      <c r="F233" s="23"/>
      <c r="G233" s="39" t="s">
        <v>552</v>
      </c>
      <c r="H233" s="39"/>
      <c r="I233" s="26"/>
    </row>
    <row r="234" spans="1:30" ht="16.5" thickTop="1" thickBot="1">
      <c r="A234" s="12"/>
      <c r="B234" s="24">
        <v>2013</v>
      </c>
      <c r="C234" s="23"/>
      <c r="D234" s="42">
        <v>2012</v>
      </c>
      <c r="E234" s="42"/>
      <c r="F234" s="23"/>
      <c r="G234" s="40">
        <v>2013</v>
      </c>
      <c r="H234" s="40"/>
      <c r="I234" s="26"/>
    </row>
    <row r="235" spans="1:30" ht="16.5" thickTop="1" thickBot="1">
      <c r="A235" s="12"/>
      <c r="B235" s="24" t="s">
        <v>458</v>
      </c>
      <c r="C235" s="23"/>
      <c r="D235" s="42" t="s">
        <v>458</v>
      </c>
      <c r="E235" s="42"/>
      <c r="F235" s="23"/>
      <c r="G235" s="42" t="s">
        <v>458</v>
      </c>
      <c r="H235" s="42"/>
      <c r="I235" s="26"/>
    </row>
    <row r="236" spans="1:30" ht="16.5" thickTop="1" thickBot="1">
      <c r="A236" s="12"/>
      <c r="B236" s="58">
        <v>246000</v>
      </c>
      <c r="C236" s="27"/>
      <c r="D236" s="49"/>
      <c r="E236" s="58">
        <v>119000</v>
      </c>
      <c r="F236" s="27"/>
      <c r="G236" s="49"/>
      <c r="H236" s="58">
        <v>706000</v>
      </c>
      <c r="I236" s="29"/>
    </row>
    <row r="237" spans="1:30" ht="15.75" thickTop="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row>
    <row r="238" spans="1:30" ht="15" customHeight="1">
      <c r="A238" s="12"/>
      <c r="B238" s="11" t="s">
        <v>554</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row>
    <row r="239" spans="1:30">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row r="240" spans="1:30">
      <c r="A240" s="12"/>
      <c r="B240" s="14"/>
      <c r="C240" s="14" t="s">
        <v>344</v>
      </c>
      <c r="D240" s="14" t="s">
        <v>555</v>
      </c>
    </row>
    <row r="241" spans="1:30">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row>
    <row r="242" spans="1:30" ht="15" customHeight="1">
      <c r="A242" s="12"/>
      <c r="B242" s="11" t="s">
        <v>556</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row>
    <row r="243" spans="1:30">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ht="15.75" thickBot="1">
      <c r="A244" s="12"/>
      <c r="B244" s="4"/>
      <c r="C244" s="23"/>
      <c r="D244" s="24" t="s">
        <v>557</v>
      </c>
      <c r="E244" s="23"/>
      <c r="F244" s="40" t="s">
        <v>458</v>
      </c>
      <c r="G244" s="40"/>
      <c r="H244" s="26"/>
      <c r="I244" s="24" t="s">
        <v>558</v>
      </c>
      <c r="J244" s="23"/>
    </row>
    <row r="245" spans="1:30" ht="15.75" thickTop="1">
      <c r="A245" s="12"/>
      <c r="B245" s="4"/>
      <c r="C245" s="4"/>
      <c r="D245" s="4"/>
      <c r="E245" s="4"/>
      <c r="F245" s="43"/>
      <c r="G245" s="43"/>
      <c r="H245" s="26"/>
      <c r="I245" s="4"/>
      <c r="J245" s="4"/>
    </row>
    <row r="246" spans="1:30">
      <c r="A246" s="12"/>
      <c r="B246" s="27" t="s">
        <v>559</v>
      </c>
      <c r="C246" s="27"/>
      <c r="D246" s="28" t="s">
        <v>560</v>
      </c>
      <c r="E246" s="27"/>
      <c r="F246" s="27"/>
      <c r="G246" s="28">
        <v>2</v>
      </c>
      <c r="H246" s="29"/>
      <c r="I246" s="56">
        <v>43555</v>
      </c>
      <c r="J246" s="27"/>
    </row>
    <row r="247" spans="1:30">
      <c r="A247" s="12"/>
      <c r="B247" s="31" t="s">
        <v>561</v>
      </c>
      <c r="C247" s="31"/>
      <c r="D247" s="32" t="s">
        <v>562</v>
      </c>
      <c r="E247" s="31"/>
      <c r="F247" s="31"/>
      <c r="G247" s="32">
        <v>7</v>
      </c>
      <c r="H247" s="33"/>
      <c r="I247" s="32" t="s">
        <v>563</v>
      </c>
      <c r="J247" s="31"/>
    </row>
    <row r="248" spans="1:30">
      <c r="A248" s="12"/>
      <c r="B248" s="27" t="s">
        <v>564</v>
      </c>
      <c r="C248" s="27"/>
      <c r="D248" s="64">
        <v>40513</v>
      </c>
      <c r="E248" s="27"/>
      <c r="F248" s="27"/>
      <c r="G248" s="28">
        <v>4</v>
      </c>
      <c r="H248" s="29"/>
      <c r="I248" s="56">
        <v>41274</v>
      </c>
      <c r="J248" s="27"/>
    </row>
    <row r="249" spans="1:30">
      <c r="A249" s="12"/>
      <c r="B249" s="31" t="s">
        <v>565</v>
      </c>
      <c r="C249" s="31"/>
      <c r="D249" s="65">
        <v>40756</v>
      </c>
      <c r="E249" s="31"/>
      <c r="F249" s="31"/>
      <c r="G249" s="32">
        <v>3.5</v>
      </c>
      <c r="H249" s="33"/>
      <c r="I249" s="57">
        <v>41136</v>
      </c>
      <c r="J249" s="31"/>
    </row>
    <row r="250" spans="1:30">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ht="15" customHeight="1">
      <c r="A251" s="12"/>
      <c r="B251" s="11" t="s">
        <v>566</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sheetData>
  <mergeCells count="243">
    <mergeCell ref="B250:AD250"/>
    <mergeCell ref="B251:AD251"/>
    <mergeCell ref="B223:AD223"/>
    <mergeCell ref="B229:AD229"/>
    <mergeCell ref="B230:AD230"/>
    <mergeCell ref="B231:AD231"/>
    <mergeCell ref="B237:AD237"/>
    <mergeCell ref="B238:AD238"/>
    <mergeCell ref="B216:AD216"/>
    <mergeCell ref="B217:AD217"/>
    <mergeCell ref="B218:AD218"/>
    <mergeCell ref="B219:AD219"/>
    <mergeCell ref="B221:AD221"/>
    <mergeCell ref="B222:AD222"/>
    <mergeCell ref="B199:AD199"/>
    <mergeCell ref="B211:AD211"/>
    <mergeCell ref="B212:AD212"/>
    <mergeCell ref="B213:AD213"/>
    <mergeCell ref="B214:AD214"/>
    <mergeCell ref="B215:AD215"/>
    <mergeCell ref="B182:AD182"/>
    <mergeCell ref="B183:AD183"/>
    <mergeCell ref="B195:AD195"/>
    <mergeCell ref="B196:AD196"/>
    <mergeCell ref="B197:AD197"/>
    <mergeCell ref="B198:AD198"/>
    <mergeCell ref="B148:AD148"/>
    <mergeCell ref="B149:AD149"/>
    <mergeCell ref="B150:AD150"/>
    <mergeCell ref="B151:AD151"/>
    <mergeCell ref="B179:AD179"/>
    <mergeCell ref="B180:AD180"/>
    <mergeCell ref="B122:AD122"/>
    <mergeCell ref="B143:AD143"/>
    <mergeCell ref="B144:AD144"/>
    <mergeCell ref="B145:AD145"/>
    <mergeCell ref="B146:AD146"/>
    <mergeCell ref="B147:AD147"/>
    <mergeCell ref="B82:AD82"/>
    <mergeCell ref="B83:AD83"/>
    <mergeCell ref="B118:AD118"/>
    <mergeCell ref="B119:AD119"/>
    <mergeCell ref="B120:AD120"/>
    <mergeCell ref="B121:AD121"/>
    <mergeCell ref="B73:AD73"/>
    <mergeCell ref="B74:AD74"/>
    <mergeCell ref="B75:AD75"/>
    <mergeCell ref="B77:AD77"/>
    <mergeCell ref="B79:AD79"/>
    <mergeCell ref="B81:AD81"/>
    <mergeCell ref="B64:AD64"/>
    <mergeCell ref="B65:AD65"/>
    <mergeCell ref="B66:AD66"/>
    <mergeCell ref="B67:AD67"/>
    <mergeCell ref="B69:AD69"/>
    <mergeCell ref="B71:AD71"/>
    <mergeCell ref="B56:AD56"/>
    <mergeCell ref="B57:AD57"/>
    <mergeCell ref="B59:AD59"/>
    <mergeCell ref="B61:AD61"/>
    <mergeCell ref="B62:AD62"/>
    <mergeCell ref="B63:AD63"/>
    <mergeCell ref="B50:AD50"/>
    <mergeCell ref="B51:AD51"/>
    <mergeCell ref="B52:AD52"/>
    <mergeCell ref="B53:AD53"/>
    <mergeCell ref="B54:AD54"/>
    <mergeCell ref="B55:AD55"/>
    <mergeCell ref="B37:AD37"/>
    <mergeCell ref="B38:AD38"/>
    <mergeCell ref="B42:AD42"/>
    <mergeCell ref="B43:AD43"/>
    <mergeCell ref="B45:AD45"/>
    <mergeCell ref="B46:AD46"/>
    <mergeCell ref="B30:AD30"/>
    <mergeCell ref="B32:AD32"/>
    <mergeCell ref="B33:AD33"/>
    <mergeCell ref="B34:AD34"/>
    <mergeCell ref="B35:AD35"/>
    <mergeCell ref="B36:AD36"/>
    <mergeCell ref="B23:AD23"/>
    <mergeCell ref="B24:AD24"/>
    <mergeCell ref="B26:AD26"/>
    <mergeCell ref="B27:AD27"/>
    <mergeCell ref="B28:AD28"/>
    <mergeCell ref="B29:AD29"/>
    <mergeCell ref="B17:AD17"/>
    <mergeCell ref="B18:AD18"/>
    <mergeCell ref="B19:AD19"/>
    <mergeCell ref="B20:AD20"/>
    <mergeCell ref="B21:AD21"/>
    <mergeCell ref="B22:AD22"/>
    <mergeCell ref="B10:AD10"/>
    <mergeCell ref="B12:AD12"/>
    <mergeCell ref="B13:AD13"/>
    <mergeCell ref="B14:AD14"/>
    <mergeCell ref="B15:AD15"/>
    <mergeCell ref="B16:AD16"/>
    <mergeCell ref="A1:A2"/>
    <mergeCell ref="B1:AD1"/>
    <mergeCell ref="B2:AD2"/>
    <mergeCell ref="B3:AD3"/>
    <mergeCell ref="A4:A251"/>
    <mergeCell ref="B4:AD4"/>
    <mergeCell ref="B5:AD5"/>
    <mergeCell ref="B6:AD6"/>
    <mergeCell ref="B8:AD8"/>
    <mergeCell ref="B9:AD9"/>
    <mergeCell ref="D234:E234"/>
    <mergeCell ref="G234:H234"/>
    <mergeCell ref="D235:E235"/>
    <mergeCell ref="G235:H235"/>
    <mergeCell ref="F244:G244"/>
    <mergeCell ref="F245:G245"/>
    <mergeCell ref="B239:AD239"/>
    <mergeCell ref="B241:AD241"/>
    <mergeCell ref="B242:AD242"/>
    <mergeCell ref="B243:AD243"/>
    <mergeCell ref="D227:E227"/>
    <mergeCell ref="G227:H227"/>
    <mergeCell ref="D232:E232"/>
    <mergeCell ref="G232:H232"/>
    <mergeCell ref="B233:E233"/>
    <mergeCell ref="G233:H233"/>
    <mergeCell ref="D224:E224"/>
    <mergeCell ref="G224:H224"/>
    <mergeCell ref="B225:E225"/>
    <mergeCell ref="G225:H225"/>
    <mergeCell ref="D226:E226"/>
    <mergeCell ref="G226:H226"/>
    <mergeCell ref="N200:N201"/>
    <mergeCell ref="D202:I202"/>
    <mergeCell ref="L202:M202"/>
    <mergeCell ref="D203:E203"/>
    <mergeCell ref="H203:I203"/>
    <mergeCell ref="L203:M203"/>
    <mergeCell ref="B200:B201"/>
    <mergeCell ref="C200:C201"/>
    <mergeCell ref="D200:I201"/>
    <mergeCell ref="J200:J201"/>
    <mergeCell ref="K200:K201"/>
    <mergeCell ref="L200:M200"/>
    <mergeCell ref="L201:M201"/>
    <mergeCell ref="D186:I186"/>
    <mergeCell ref="L186:M186"/>
    <mergeCell ref="D187:E187"/>
    <mergeCell ref="H187:I187"/>
    <mergeCell ref="L187:M187"/>
    <mergeCell ref="D188:E188"/>
    <mergeCell ref="H188:I188"/>
    <mergeCell ref="L188:M188"/>
    <mergeCell ref="AB160:AC160"/>
    <mergeCell ref="B184:B185"/>
    <mergeCell ref="C184:C185"/>
    <mergeCell ref="D184:I185"/>
    <mergeCell ref="J184:J185"/>
    <mergeCell ref="K184:K185"/>
    <mergeCell ref="L184:M184"/>
    <mergeCell ref="L185:M185"/>
    <mergeCell ref="N184:N185"/>
    <mergeCell ref="B181:AD181"/>
    <mergeCell ref="D160:E160"/>
    <mergeCell ref="H160:I160"/>
    <mergeCell ref="L160:M160"/>
    <mergeCell ref="P160:Q160"/>
    <mergeCell ref="T160:U160"/>
    <mergeCell ref="X160:Y160"/>
    <mergeCell ref="AB158:AC158"/>
    <mergeCell ref="D159:E159"/>
    <mergeCell ref="H159:I159"/>
    <mergeCell ref="L159:M159"/>
    <mergeCell ref="P159:Q159"/>
    <mergeCell ref="T159:U159"/>
    <mergeCell ref="X159:Y159"/>
    <mergeCell ref="AB159:AC159"/>
    <mergeCell ref="D158:E158"/>
    <mergeCell ref="H158:I158"/>
    <mergeCell ref="L158:M158"/>
    <mergeCell ref="P158:Q158"/>
    <mergeCell ref="T158:U158"/>
    <mergeCell ref="X158:Y158"/>
    <mergeCell ref="AB156:AC156"/>
    <mergeCell ref="D157:E157"/>
    <mergeCell ref="H157:I157"/>
    <mergeCell ref="L157:M157"/>
    <mergeCell ref="P157:Q157"/>
    <mergeCell ref="T157:U157"/>
    <mergeCell ref="X157:Y157"/>
    <mergeCell ref="AB157:AC157"/>
    <mergeCell ref="D156:E156"/>
    <mergeCell ref="H156:I156"/>
    <mergeCell ref="L156:M156"/>
    <mergeCell ref="P156:Q156"/>
    <mergeCell ref="T156:U156"/>
    <mergeCell ref="X156:Y156"/>
    <mergeCell ref="AB154:AC154"/>
    <mergeCell ref="D155:E155"/>
    <mergeCell ref="H155:I155"/>
    <mergeCell ref="L155:M155"/>
    <mergeCell ref="P155:Q155"/>
    <mergeCell ref="T155:U155"/>
    <mergeCell ref="X155:Y155"/>
    <mergeCell ref="AB155:AC155"/>
    <mergeCell ref="B152:M152"/>
    <mergeCell ref="P152:AC152"/>
    <mergeCell ref="B153:M153"/>
    <mergeCell ref="P153:AC153"/>
    <mergeCell ref="D154:E154"/>
    <mergeCell ref="H154:I154"/>
    <mergeCell ref="L154:M154"/>
    <mergeCell ref="P154:Q154"/>
    <mergeCell ref="T154:U154"/>
    <mergeCell ref="X154:Y154"/>
    <mergeCell ref="J123:J124"/>
    <mergeCell ref="D125:E125"/>
    <mergeCell ref="H125:I125"/>
    <mergeCell ref="D126:E126"/>
    <mergeCell ref="H126:I126"/>
    <mergeCell ref="D127:E127"/>
    <mergeCell ref="H127:I127"/>
    <mergeCell ref="B123:B124"/>
    <mergeCell ref="C123:C124"/>
    <mergeCell ref="D123:E124"/>
    <mergeCell ref="F123:F124"/>
    <mergeCell ref="G123:G124"/>
    <mergeCell ref="H123:I123"/>
    <mergeCell ref="H124:I124"/>
    <mergeCell ref="D86:E86"/>
    <mergeCell ref="H86:I86"/>
    <mergeCell ref="D87:E87"/>
    <mergeCell ref="H87:I87"/>
    <mergeCell ref="D88:E88"/>
    <mergeCell ref="H88:I88"/>
    <mergeCell ref="B39:B40"/>
    <mergeCell ref="C39:C40"/>
    <mergeCell ref="D39:D40"/>
    <mergeCell ref="D84:E84"/>
    <mergeCell ref="H84:I84"/>
    <mergeCell ref="D85:E85"/>
    <mergeCell ref="H85:I85"/>
    <mergeCell ref="B47:AD47"/>
    <mergeCell ref="B48:AD48"/>
    <mergeCell ref="B49:AD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2.5703125" bestFit="1" customWidth="1"/>
    <col min="2" max="2" width="36.5703125" customWidth="1"/>
    <col min="3" max="4" width="22.42578125" customWidth="1"/>
    <col min="5" max="5" width="17.85546875" customWidth="1"/>
    <col min="6" max="6" width="6.140625" customWidth="1"/>
    <col min="7" max="8" width="22.42578125" customWidth="1"/>
    <col min="9" max="9" width="17.85546875" customWidth="1"/>
    <col min="10" max="10" width="6.140625" customWidth="1"/>
  </cols>
  <sheetData>
    <row r="1" spans="1:10" ht="15" customHeight="1">
      <c r="A1" s="9" t="s">
        <v>34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67</v>
      </c>
      <c r="B3" s="11" t="s">
        <v>7</v>
      </c>
      <c r="C3" s="11"/>
      <c r="D3" s="11"/>
      <c r="E3" s="11"/>
      <c r="F3" s="11"/>
      <c r="G3" s="11"/>
      <c r="H3" s="11"/>
      <c r="I3" s="11"/>
      <c r="J3" s="11"/>
    </row>
    <row r="4" spans="1:10" ht="15" customHeight="1">
      <c r="A4" s="12" t="s">
        <v>345</v>
      </c>
      <c r="B4" s="11" t="s">
        <v>7</v>
      </c>
      <c r="C4" s="11"/>
      <c r="D4" s="11"/>
      <c r="E4" s="11"/>
      <c r="F4" s="11"/>
      <c r="G4" s="11"/>
      <c r="H4" s="11"/>
      <c r="I4" s="11"/>
      <c r="J4" s="11"/>
    </row>
    <row r="5" spans="1:10" ht="15" customHeight="1">
      <c r="A5" s="12"/>
      <c r="B5" s="15" t="s">
        <v>568</v>
      </c>
      <c r="C5" s="15"/>
      <c r="D5" s="15"/>
      <c r="E5" s="15"/>
      <c r="F5" s="15"/>
      <c r="G5" s="15"/>
      <c r="H5" s="15"/>
      <c r="I5" s="15"/>
      <c r="J5" s="15"/>
    </row>
    <row r="6" spans="1:10">
      <c r="A6" s="12"/>
      <c r="B6" s="11"/>
      <c r="C6" s="11"/>
      <c r="D6" s="11"/>
      <c r="E6" s="11"/>
      <c r="F6" s="11"/>
      <c r="G6" s="11"/>
      <c r="H6" s="11"/>
      <c r="I6" s="11"/>
      <c r="J6" s="11"/>
    </row>
    <row r="7" spans="1:10" ht="15" customHeight="1">
      <c r="A7" s="12"/>
      <c r="B7" s="11" t="s">
        <v>569</v>
      </c>
      <c r="C7" s="11"/>
      <c r="D7" s="11"/>
      <c r="E7" s="11"/>
      <c r="F7" s="11"/>
      <c r="G7" s="11"/>
      <c r="H7" s="11"/>
      <c r="I7" s="11"/>
      <c r="J7" s="11"/>
    </row>
    <row r="8" spans="1:10">
      <c r="A8" s="12"/>
      <c r="B8" s="11"/>
      <c r="C8" s="11"/>
      <c r="D8" s="11"/>
      <c r="E8" s="11"/>
      <c r="F8" s="11"/>
      <c r="G8" s="11"/>
      <c r="H8" s="11"/>
      <c r="I8" s="11"/>
      <c r="J8" s="11"/>
    </row>
    <row r="9" spans="1:10" ht="15" customHeight="1">
      <c r="A9" s="12"/>
      <c r="B9" s="11"/>
      <c r="C9" s="11"/>
      <c r="D9" s="39" t="s">
        <v>570</v>
      </c>
      <c r="E9" s="39"/>
      <c r="F9" s="46"/>
      <c r="G9" s="11"/>
      <c r="H9" s="39" t="s">
        <v>570</v>
      </c>
      <c r="I9" s="39"/>
      <c r="J9" s="46"/>
    </row>
    <row r="10" spans="1:10" ht="15.75" thickBot="1">
      <c r="A10" s="12"/>
      <c r="B10" s="11"/>
      <c r="C10" s="11"/>
      <c r="D10" s="40">
        <v>2013</v>
      </c>
      <c r="E10" s="40"/>
      <c r="F10" s="46"/>
      <c r="G10" s="11"/>
      <c r="H10" s="40">
        <v>2012</v>
      </c>
      <c r="I10" s="40"/>
      <c r="J10" s="46"/>
    </row>
    <row r="11" spans="1:10" ht="16.5" thickTop="1" thickBot="1">
      <c r="A11" s="12"/>
      <c r="B11" s="4"/>
      <c r="C11" s="4"/>
      <c r="D11" s="42" t="s">
        <v>387</v>
      </c>
      <c r="E11" s="42"/>
      <c r="F11" s="26"/>
      <c r="G11" s="4"/>
      <c r="H11" s="42" t="s">
        <v>387</v>
      </c>
      <c r="I11" s="42"/>
      <c r="J11" s="26"/>
    </row>
    <row r="12" spans="1:10" ht="15.75" thickTop="1">
      <c r="A12" s="12"/>
      <c r="B12" s="13" t="s">
        <v>571</v>
      </c>
      <c r="C12" s="4"/>
      <c r="D12" s="43"/>
      <c r="E12" s="43"/>
      <c r="F12" s="26"/>
      <c r="G12" s="4"/>
      <c r="H12" s="43"/>
      <c r="I12" s="43"/>
      <c r="J12" s="26"/>
    </row>
    <row r="13" spans="1:10">
      <c r="A13" s="12"/>
      <c r="B13" s="27" t="s">
        <v>572</v>
      </c>
      <c r="C13" s="28"/>
      <c r="D13" s="27"/>
      <c r="E13" s="30">
        <v>41230</v>
      </c>
      <c r="F13" s="29"/>
      <c r="G13" s="28"/>
      <c r="H13" s="27"/>
      <c r="I13" s="30">
        <v>39128</v>
      </c>
      <c r="J13" s="29"/>
    </row>
    <row r="14" spans="1:10" ht="15.75" thickBot="1">
      <c r="A14" s="12"/>
      <c r="B14" s="31" t="s">
        <v>76</v>
      </c>
      <c r="C14" s="32"/>
      <c r="D14" s="34"/>
      <c r="E14" s="45">
        <v>1577</v>
      </c>
      <c r="F14" s="33"/>
      <c r="G14" s="32"/>
      <c r="H14" s="34"/>
      <c r="I14" s="45">
        <v>1379</v>
      </c>
      <c r="J14" s="33"/>
    </row>
    <row r="15" spans="1:10" ht="15.75" thickTop="1">
      <c r="A15" s="12"/>
      <c r="B15" s="27" t="s">
        <v>573</v>
      </c>
      <c r="C15" s="28"/>
      <c r="D15" s="27"/>
      <c r="E15" s="30">
        <v>42807</v>
      </c>
      <c r="F15" s="29"/>
      <c r="G15" s="28"/>
      <c r="H15" s="27"/>
      <c r="I15" s="30">
        <v>40507</v>
      </c>
      <c r="J15" s="29"/>
    </row>
    <row r="16" spans="1:10" ht="15.75" thickBot="1">
      <c r="A16" s="12"/>
      <c r="B16" s="31" t="s">
        <v>574</v>
      </c>
      <c r="C16" s="51"/>
      <c r="D16" s="34"/>
      <c r="E16" s="35" t="s">
        <v>575</v>
      </c>
      <c r="F16" s="33" t="s">
        <v>477</v>
      </c>
      <c r="G16" s="51"/>
      <c r="H16" s="34"/>
      <c r="I16" s="35" t="s">
        <v>576</v>
      </c>
      <c r="J16" s="33" t="s">
        <v>477</v>
      </c>
    </row>
    <row r="17" spans="1:10" ht="16.5" thickTop="1" thickBot="1">
      <c r="A17" s="12"/>
      <c r="B17" s="27" t="s">
        <v>577</v>
      </c>
      <c r="C17" s="36"/>
      <c r="D17" s="49"/>
      <c r="E17" s="50">
        <v>840</v>
      </c>
      <c r="F17" s="29"/>
      <c r="G17" s="36"/>
      <c r="H17" s="49"/>
      <c r="I17" s="58">
        <v>1616</v>
      </c>
      <c r="J17" s="29"/>
    </row>
    <row r="18" spans="1:10" ht="15.75" thickTop="1">
      <c r="A18" s="12"/>
      <c r="B18" s="13"/>
      <c r="C18" s="11"/>
      <c r="D18" s="43"/>
      <c r="E18" s="43"/>
      <c r="F18" s="46"/>
      <c r="G18" s="11"/>
      <c r="H18" s="43"/>
      <c r="I18" s="43"/>
      <c r="J18" s="46"/>
    </row>
    <row r="19" spans="1:10">
      <c r="A19" s="12"/>
      <c r="B19" s="13" t="s">
        <v>578</v>
      </c>
      <c r="C19" s="11"/>
      <c r="D19" s="11"/>
      <c r="E19" s="11"/>
      <c r="F19" s="46"/>
      <c r="G19" s="11"/>
      <c r="H19" s="11"/>
      <c r="I19" s="11"/>
      <c r="J19" s="46"/>
    </row>
    <row r="20" spans="1:10">
      <c r="A20" s="12"/>
      <c r="B20" s="27" t="s">
        <v>579</v>
      </c>
      <c r="C20" s="28"/>
      <c r="D20" s="27"/>
      <c r="E20" s="28" t="s">
        <v>580</v>
      </c>
      <c r="F20" s="29" t="s">
        <v>477</v>
      </c>
      <c r="G20" s="28"/>
      <c r="H20" s="27"/>
      <c r="I20" s="28" t="s">
        <v>581</v>
      </c>
      <c r="J20" s="29" t="s">
        <v>477</v>
      </c>
    </row>
    <row r="21" spans="1:10" ht="15.75" thickBot="1">
      <c r="A21" s="12"/>
      <c r="B21" s="31" t="s">
        <v>582</v>
      </c>
      <c r="C21" s="51"/>
      <c r="D21" s="34"/>
      <c r="E21" s="35" t="s">
        <v>583</v>
      </c>
      <c r="F21" s="33" t="s">
        <v>477</v>
      </c>
      <c r="G21" s="51"/>
      <c r="H21" s="34"/>
      <c r="I21" s="35" t="s">
        <v>584</v>
      </c>
      <c r="J21" s="33" t="s">
        <v>477</v>
      </c>
    </row>
    <row r="22" spans="1:10" ht="16.5" thickTop="1" thickBot="1">
      <c r="A22" s="12"/>
      <c r="B22" s="27" t="s">
        <v>585</v>
      </c>
      <c r="C22" s="36"/>
      <c r="D22" s="49"/>
      <c r="E22" s="50" t="s">
        <v>586</v>
      </c>
      <c r="F22" s="29" t="s">
        <v>477</v>
      </c>
      <c r="G22" s="36"/>
      <c r="H22" s="49"/>
      <c r="I22" s="50" t="s">
        <v>587</v>
      </c>
      <c r="J22" s="29" t="s">
        <v>477</v>
      </c>
    </row>
    <row r="23" spans="1:10" ht="15.75" thickTop="1">
      <c r="A23" s="12"/>
      <c r="B23" s="31"/>
      <c r="C23" s="51"/>
      <c r="D23" s="31"/>
      <c r="E23" s="32"/>
      <c r="F23" s="33"/>
      <c r="G23" s="51"/>
      <c r="H23" s="31"/>
      <c r="I23" s="32"/>
      <c r="J23" s="33"/>
    </row>
    <row r="24" spans="1:10" ht="15.75" thickBot="1">
      <c r="A24" s="12"/>
      <c r="B24" s="27" t="s">
        <v>588</v>
      </c>
      <c r="C24" s="36"/>
      <c r="D24" s="49"/>
      <c r="E24" s="50" t="s">
        <v>506</v>
      </c>
      <c r="F24" s="29"/>
      <c r="G24" s="36"/>
      <c r="H24" s="49"/>
      <c r="I24" s="50" t="s">
        <v>506</v>
      </c>
      <c r="J24" s="29"/>
    </row>
    <row r="25" spans="1:10" ht="15.75" thickTop="1">
      <c r="A25" s="12"/>
      <c r="B25" s="11"/>
      <c r="C25" s="11"/>
      <c r="D25" s="11"/>
      <c r="E25" s="11"/>
      <c r="F25" s="11"/>
      <c r="G25" s="11"/>
      <c r="H25" s="11"/>
      <c r="I25" s="11"/>
      <c r="J25" s="11"/>
    </row>
    <row r="26" spans="1:10" ht="45" customHeight="1">
      <c r="A26" s="12"/>
      <c r="B26" s="11" t="s">
        <v>589</v>
      </c>
      <c r="C26" s="11"/>
      <c r="D26" s="11"/>
      <c r="E26" s="11"/>
      <c r="F26" s="11"/>
      <c r="G26" s="11"/>
      <c r="H26" s="11"/>
      <c r="I26" s="11"/>
      <c r="J26" s="11"/>
    </row>
    <row r="27" spans="1:10">
      <c r="A27" s="12"/>
      <c r="B27" s="11"/>
      <c r="C27" s="11"/>
      <c r="D27" s="11"/>
      <c r="E27" s="11"/>
      <c r="F27" s="11"/>
      <c r="G27" s="11"/>
      <c r="H27" s="11"/>
      <c r="I27" s="11"/>
      <c r="J27" s="11"/>
    </row>
    <row r="28" spans="1:10" ht="60" customHeight="1">
      <c r="A28" s="12"/>
      <c r="B28" s="11" t="s">
        <v>590</v>
      </c>
      <c r="C28" s="11"/>
      <c r="D28" s="11"/>
      <c r="E28" s="11"/>
      <c r="F28" s="11"/>
      <c r="G28" s="11"/>
      <c r="H28" s="11"/>
      <c r="I28" s="11"/>
      <c r="J28" s="11"/>
    </row>
    <row r="29" spans="1:10">
      <c r="A29" s="12"/>
      <c r="B29" s="15"/>
      <c r="C29" s="15"/>
      <c r="D29" s="15"/>
      <c r="E29" s="15"/>
      <c r="F29" s="15"/>
      <c r="G29" s="15"/>
      <c r="H29" s="15"/>
      <c r="I29" s="15"/>
      <c r="J29" s="15"/>
    </row>
    <row r="30" spans="1:10" ht="30" customHeight="1">
      <c r="A30" s="12"/>
      <c r="B30" s="11" t="s">
        <v>591</v>
      </c>
      <c r="C30" s="11"/>
      <c r="D30" s="11"/>
      <c r="E30" s="11"/>
      <c r="F30" s="11"/>
      <c r="G30" s="11"/>
      <c r="H30" s="11"/>
      <c r="I30" s="11"/>
      <c r="J30" s="11"/>
    </row>
    <row r="31" spans="1:10">
      <c r="A31" s="12"/>
      <c r="B31" s="11"/>
      <c r="C31" s="11"/>
      <c r="D31" s="11"/>
      <c r="E31" s="11"/>
      <c r="F31" s="11"/>
      <c r="G31" s="11"/>
      <c r="H31" s="11"/>
      <c r="I31" s="11"/>
      <c r="J31" s="11"/>
    </row>
    <row r="32" spans="1:10" ht="30" customHeight="1">
      <c r="A32" s="12"/>
      <c r="B32" s="11" t="s">
        <v>592</v>
      </c>
      <c r="C32" s="11"/>
      <c r="D32" s="11"/>
      <c r="E32" s="11"/>
      <c r="F32" s="11"/>
      <c r="G32" s="11"/>
      <c r="H32" s="11"/>
      <c r="I32" s="11"/>
      <c r="J32" s="11"/>
    </row>
    <row r="33" spans="1:10">
      <c r="A33" s="12"/>
      <c r="B33" s="11"/>
      <c r="C33" s="11"/>
      <c r="D33" s="11"/>
      <c r="E33" s="11"/>
      <c r="F33" s="11"/>
      <c r="G33" s="11"/>
      <c r="H33" s="11"/>
      <c r="I33" s="11"/>
      <c r="J33" s="11"/>
    </row>
    <row r="34" spans="1:10" ht="15" customHeight="1">
      <c r="A34" s="12"/>
      <c r="B34" s="11" t="s">
        <v>593</v>
      </c>
      <c r="C34" s="11"/>
      <c r="D34" s="11"/>
      <c r="E34" s="11"/>
      <c r="F34" s="11"/>
      <c r="G34" s="11"/>
      <c r="H34" s="11"/>
      <c r="I34" s="11"/>
      <c r="J34" s="11"/>
    </row>
    <row r="35" spans="1:10">
      <c r="A35" s="12"/>
      <c r="B35" s="11"/>
      <c r="C35" s="11"/>
      <c r="D35" s="11"/>
      <c r="E35" s="11"/>
      <c r="F35" s="11"/>
      <c r="G35" s="11"/>
      <c r="H35" s="11"/>
      <c r="I35" s="11"/>
      <c r="J35" s="11"/>
    </row>
    <row r="36" spans="1:10" ht="15" customHeight="1">
      <c r="A36" s="12"/>
      <c r="B36" s="11"/>
      <c r="C36" s="11"/>
      <c r="D36" s="39" t="s">
        <v>394</v>
      </c>
      <c r="E36" s="39"/>
      <c r="F36" s="46"/>
      <c r="G36" s="11"/>
      <c r="H36" s="39" t="s">
        <v>394</v>
      </c>
      <c r="I36" s="39"/>
      <c r="J36" s="46"/>
    </row>
    <row r="37" spans="1:10" ht="15.75" thickBot="1">
      <c r="A37" s="12"/>
      <c r="B37" s="11"/>
      <c r="C37" s="11"/>
      <c r="D37" s="40" t="s">
        <v>594</v>
      </c>
      <c r="E37" s="40"/>
      <c r="F37" s="46"/>
      <c r="G37" s="11"/>
      <c r="H37" s="40" t="s">
        <v>595</v>
      </c>
      <c r="I37" s="40"/>
      <c r="J37" s="46"/>
    </row>
    <row r="38" spans="1:10" ht="16.5" thickTop="1" thickBot="1">
      <c r="A38" s="12"/>
      <c r="B38" s="4"/>
      <c r="C38" s="4"/>
      <c r="D38" s="42" t="s">
        <v>387</v>
      </c>
      <c r="E38" s="42"/>
      <c r="F38" s="26"/>
      <c r="G38" s="4"/>
      <c r="H38" s="42" t="s">
        <v>387</v>
      </c>
      <c r="I38" s="42"/>
      <c r="J38" s="26"/>
    </row>
    <row r="39" spans="1:10" ht="15.75" thickTop="1">
      <c r="A39" s="12"/>
      <c r="B39" s="27" t="s">
        <v>596</v>
      </c>
      <c r="C39" s="28"/>
      <c r="D39" s="27"/>
      <c r="E39" s="28" t="s">
        <v>597</v>
      </c>
      <c r="F39" s="29" t="s">
        <v>477</v>
      </c>
      <c r="G39" s="28"/>
      <c r="H39" s="27"/>
      <c r="I39" s="28" t="s">
        <v>598</v>
      </c>
      <c r="J39" s="29" t="s">
        <v>477</v>
      </c>
    </row>
    <row r="40" spans="1:10">
      <c r="A40" s="12"/>
      <c r="B40" s="51"/>
      <c r="C40" s="51"/>
      <c r="D40" s="31"/>
      <c r="E40" s="32"/>
      <c r="F40" s="33"/>
      <c r="G40" s="51"/>
      <c r="H40" s="31"/>
      <c r="I40" s="32"/>
      <c r="J40" s="33"/>
    </row>
    <row r="41" spans="1:10" ht="15.75" thickBot="1">
      <c r="A41" s="12"/>
      <c r="B41" s="27" t="s">
        <v>599</v>
      </c>
      <c r="C41" s="36"/>
      <c r="D41" s="49"/>
      <c r="E41" s="50">
        <v>34</v>
      </c>
      <c r="F41" s="29" t="s">
        <v>521</v>
      </c>
      <c r="G41" s="36"/>
      <c r="H41" s="49"/>
      <c r="I41" s="50">
        <v>34</v>
      </c>
      <c r="J41" s="29" t="s">
        <v>521</v>
      </c>
    </row>
    <row r="42" spans="1:10" ht="16.5" thickTop="1" thickBot="1">
      <c r="A42" s="12"/>
      <c r="B42" s="31" t="s">
        <v>600</v>
      </c>
      <c r="C42" s="51"/>
      <c r="D42" s="34"/>
      <c r="E42" s="35" t="s">
        <v>601</v>
      </c>
      <c r="F42" s="33" t="s">
        <v>477</v>
      </c>
      <c r="G42" s="51"/>
      <c r="H42" s="34"/>
      <c r="I42" s="35" t="s">
        <v>602</v>
      </c>
      <c r="J42" s="33" t="s">
        <v>477</v>
      </c>
    </row>
    <row r="43" spans="1:10" ht="15.75" thickTop="1">
      <c r="A43" s="12"/>
      <c r="B43" s="11"/>
      <c r="C43" s="11"/>
      <c r="D43" s="11"/>
      <c r="E43" s="11"/>
      <c r="F43" s="11"/>
      <c r="G43" s="11"/>
      <c r="H43" s="11"/>
      <c r="I43" s="11"/>
      <c r="J43" s="11"/>
    </row>
    <row r="44" spans="1:10" ht="15" customHeight="1">
      <c r="A44" s="12"/>
      <c r="B44" s="11" t="s">
        <v>603</v>
      </c>
      <c r="C44" s="11"/>
      <c r="D44" s="11"/>
      <c r="E44" s="11"/>
      <c r="F44" s="11"/>
      <c r="G44" s="11"/>
      <c r="H44" s="11"/>
      <c r="I44" s="11"/>
      <c r="J44" s="11"/>
    </row>
    <row r="45" spans="1:10">
      <c r="A45" s="12"/>
      <c r="B45" s="11"/>
      <c r="C45" s="11"/>
      <c r="D45" s="11"/>
      <c r="E45" s="11"/>
      <c r="F45" s="11"/>
      <c r="G45" s="11"/>
      <c r="H45" s="11"/>
      <c r="I45" s="11"/>
      <c r="J45" s="11"/>
    </row>
    <row r="46" spans="1:10">
      <c r="A46" s="12"/>
      <c r="B46" s="27" t="s">
        <v>604</v>
      </c>
      <c r="C46" s="28"/>
      <c r="D46" s="27"/>
      <c r="E46" s="28">
        <v>9</v>
      </c>
      <c r="F46" s="29"/>
      <c r="G46" s="28"/>
      <c r="H46" s="27"/>
      <c r="I46" s="28">
        <v>9</v>
      </c>
      <c r="J46" s="29"/>
    </row>
    <row r="47" spans="1:10">
      <c r="A47" s="12"/>
      <c r="B47" s="31" t="s">
        <v>605</v>
      </c>
      <c r="C47" s="32"/>
      <c r="D47" s="31"/>
      <c r="E47" s="32">
        <v>1</v>
      </c>
      <c r="F47" s="33"/>
      <c r="G47" s="32"/>
      <c r="H47" s="31"/>
      <c r="I47" s="32">
        <v>691</v>
      </c>
      <c r="J47" s="33"/>
    </row>
    <row r="48" spans="1:10" ht="15.75" thickBot="1">
      <c r="A48" s="12"/>
      <c r="B48" s="27" t="s">
        <v>606</v>
      </c>
      <c r="C48" s="36"/>
      <c r="D48" s="49"/>
      <c r="E48" s="58">
        <v>3076</v>
      </c>
      <c r="F48" s="29"/>
      <c r="G48" s="36"/>
      <c r="H48" s="49"/>
      <c r="I48" s="58">
        <v>2800</v>
      </c>
      <c r="J48" s="29"/>
    </row>
    <row r="49" spans="1:10" ht="16.5" thickTop="1" thickBot="1">
      <c r="A49" s="12"/>
      <c r="B49" s="67" t="s">
        <v>607</v>
      </c>
      <c r="C49" s="51"/>
      <c r="D49" s="34"/>
      <c r="E49" s="35" t="s">
        <v>506</v>
      </c>
      <c r="F49" s="33"/>
      <c r="G49" s="51"/>
      <c r="H49" s="34"/>
      <c r="I49" s="35" t="s">
        <v>506</v>
      </c>
      <c r="J49" s="33"/>
    </row>
    <row r="50" spans="1:10" ht="15.75" thickTop="1">
      <c r="A50" s="12"/>
      <c r="B50" s="15"/>
      <c r="C50" s="15"/>
      <c r="D50" s="15"/>
      <c r="E50" s="15"/>
      <c r="F50" s="15"/>
      <c r="G50" s="15"/>
      <c r="H50" s="15"/>
      <c r="I50" s="15"/>
      <c r="J50" s="15"/>
    </row>
    <row r="51" spans="1:10" ht="30" customHeight="1">
      <c r="A51" s="12"/>
      <c r="B51" s="11" t="s">
        <v>608</v>
      </c>
      <c r="C51" s="11"/>
      <c r="D51" s="11"/>
      <c r="E51" s="11"/>
      <c r="F51" s="11"/>
      <c r="G51" s="11"/>
      <c r="H51" s="11"/>
      <c r="I51" s="11"/>
      <c r="J51" s="11"/>
    </row>
    <row r="52" spans="1:10">
      <c r="A52" s="12"/>
      <c r="B52" s="11"/>
      <c r="C52" s="11"/>
      <c r="D52" s="11"/>
      <c r="E52" s="11"/>
      <c r="F52" s="11"/>
      <c r="G52" s="11"/>
      <c r="H52" s="11"/>
      <c r="I52" s="11"/>
      <c r="J52" s="11"/>
    </row>
    <row r="53" spans="1:10" ht="30" customHeight="1">
      <c r="A53" s="12"/>
      <c r="B53" s="11" t="s">
        <v>609</v>
      </c>
      <c r="C53" s="11"/>
      <c r="D53" s="11"/>
      <c r="E53" s="11"/>
      <c r="F53" s="11"/>
      <c r="G53" s="11"/>
      <c r="H53" s="11"/>
      <c r="I53" s="11"/>
      <c r="J53" s="11"/>
    </row>
    <row r="54" spans="1:10">
      <c r="A54" s="12"/>
      <c r="B54" s="11"/>
      <c r="C54" s="11"/>
      <c r="D54" s="11"/>
      <c r="E54" s="11"/>
      <c r="F54" s="11"/>
      <c r="G54" s="11"/>
      <c r="H54" s="11"/>
      <c r="I54" s="11"/>
      <c r="J54" s="11"/>
    </row>
    <row r="55" spans="1:10" ht="30" customHeight="1">
      <c r="A55" s="12"/>
      <c r="B55" s="11" t="s">
        <v>610</v>
      </c>
      <c r="C55" s="11"/>
      <c r="D55" s="11"/>
      <c r="E55" s="11"/>
      <c r="F55" s="11"/>
      <c r="G55" s="11"/>
      <c r="H55" s="11"/>
      <c r="I55" s="11"/>
      <c r="J55" s="11"/>
    </row>
  </sheetData>
  <mergeCells count="60">
    <mergeCell ref="B55:J55"/>
    <mergeCell ref="B45:J45"/>
    <mergeCell ref="B50:J50"/>
    <mergeCell ref="B51:J51"/>
    <mergeCell ref="B52:J52"/>
    <mergeCell ref="B53:J53"/>
    <mergeCell ref="B54:J54"/>
    <mergeCell ref="B32:J32"/>
    <mergeCell ref="B33:J33"/>
    <mergeCell ref="B34:J34"/>
    <mergeCell ref="B35:J35"/>
    <mergeCell ref="B43:J43"/>
    <mergeCell ref="B44:J44"/>
    <mergeCell ref="B26:J26"/>
    <mergeCell ref="B27:J27"/>
    <mergeCell ref="B28:J28"/>
    <mergeCell ref="B29:J29"/>
    <mergeCell ref="B30:J30"/>
    <mergeCell ref="B31:J31"/>
    <mergeCell ref="B4:J4"/>
    <mergeCell ref="B5:J5"/>
    <mergeCell ref="B6:J6"/>
    <mergeCell ref="B7:J7"/>
    <mergeCell ref="B8:J8"/>
    <mergeCell ref="B25:J25"/>
    <mergeCell ref="H36:I36"/>
    <mergeCell ref="H37:I37"/>
    <mergeCell ref="J36:J37"/>
    <mergeCell ref="D38:E38"/>
    <mergeCell ref="H38:I38"/>
    <mergeCell ref="A1:A2"/>
    <mergeCell ref="B1:J1"/>
    <mergeCell ref="B2:J2"/>
    <mergeCell ref="B3:J3"/>
    <mergeCell ref="A4:A55"/>
    <mergeCell ref="B36:B37"/>
    <mergeCell ref="C36:C37"/>
    <mergeCell ref="D36:E36"/>
    <mergeCell ref="D37:E37"/>
    <mergeCell ref="F36:F37"/>
    <mergeCell ref="G36:G37"/>
    <mergeCell ref="C18:C19"/>
    <mergeCell ref="D18:E19"/>
    <mergeCell ref="F18:F19"/>
    <mergeCell ref="G18:G19"/>
    <mergeCell ref="H18:I19"/>
    <mergeCell ref="J18:J19"/>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2" width="36.5703125" bestFit="1" customWidth="1"/>
    <col min="3" max="3" width="5.85546875" customWidth="1"/>
    <col min="4" max="4" width="36.5703125" customWidth="1"/>
    <col min="5" max="5" width="25.5703125" customWidth="1"/>
    <col min="6" max="6" width="3" customWidth="1"/>
    <col min="7" max="7" width="16.5703125" customWidth="1"/>
    <col min="8" max="8" width="21.7109375" customWidth="1"/>
    <col min="9" max="9" width="9.28515625" customWidth="1"/>
    <col min="10" max="10" width="16.5703125" customWidth="1"/>
  </cols>
  <sheetData>
    <row r="1" spans="1:10" ht="15" customHeight="1">
      <c r="A1" s="9" t="s">
        <v>611</v>
      </c>
      <c r="B1" s="9" t="s">
        <v>2</v>
      </c>
      <c r="C1" s="9"/>
      <c r="D1" s="9"/>
      <c r="E1" s="9"/>
      <c r="F1" s="9"/>
      <c r="G1" s="9"/>
      <c r="H1" s="9"/>
      <c r="I1" s="9"/>
      <c r="J1" s="9"/>
    </row>
    <row r="2" spans="1:10" ht="15" customHeight="1">
      <c r="A2" s="9"/>
      <c r="B2" s="9" t="s">
        <v>3</v>
      </c>
      <c r="C2" s="9"/>
      <c r="D2" s="9"/>
      <c r="E2" s="9"/>
      <c r="F2" s="9"/>
      <c r="G2" s="9"/>
      <c r="H2" s="9"/>
      <c r="I2" s="9"/>
      <c r="J2" s="9"/>
    </row>
    <row r="3" spans="1:10" ht="30">
      <c r="A3" s="3" t="s">
        <v>612</v>
      </c>
      <c r="B3" s="11" t="s">
        <v>7</v>
      </c>
      <c r="C3" s="11"/>
      <c r="D3" s="11"/>
      <c r="E3" s="11"/>
      <c r="F3" s="11"/>
      <c r="G3" s="11"/>
      <c r="H3" s="11"/>
      <c r="I3" s="11"/>
      <c r="J3" s="11"/>
    </row>
    <row r="4" spans="1:10" ht="15" customHeight="1">
      <c r="A4" s="12" t="s">
        <v>611</v>
      </c>
      <c r="B4" s="11" t="s">
        <v>7</v>
      </c>
      <c r="C4" s="11"/>
      <c r="D4" s="11"/>
      <c r="E4" s="11"/>
      <c r="F4" s="11"/>
      <c r="G4" s="11"/>
      <c r="H4" s="11"/>
      <c r="I4" s="11"/>
      <c r="J4" s="11"/>
    </row>
    <row r="5" spans="1:10" ht="15" customHeight="1">
      <c r="A5" s="12"/>
      <c r="B5" s="48" t="s">
        <v>613</v>
      </c>
      <c r="C5" s="48"/>
      <c r="D5" s="48"/>
      <c r="E5" s="48"/>
      <c r="F5" s="48"/>
      <c r="G5" s="48"/>
      <c r="H5" s="48"/>
      <c r="I5" s="48"/>
      <c r="J5" s="48"/>
    </row>
    <row r="6" spans="1:10">
      <c r="A6" s="12"/>
      <c r="B6" s="11"/>
      <c r="C6" s="11"/>
      <c r="D6" s="11"/>
      <c r="E6" s="11"/>
      <c r="F6" s="11"/>
      <c r="G6" s="11"/>
      <c r="H6" s="11"/>
      <c r="I6" s="11"/>
      <c r="J6" s="11"/>
    </row>
    <row r="7" spans="1:10">
      <c r="A7" s="12"/>
      <c r="B7" s="14"/>
      <c r="C7" s="14" t="s">
        <v>614</v>
      </c>
      <c r="D7" s="14" t="s">
        <v>615</v>
      </c>
    </row>
    <row r="8" spans="1:10">
      <c r="A8" s="12"/>
      <c r="B8" s="11"/>
      <c r="C8" s="11"/>
      <c r="D8" s="11"/>
      <c r="E8" s="11"/>
      <c r="F8" s="11"/>
      <c r="G8" s="11"/>
      <c r="H8" s="11"/>
      <c r="I8" s="11"/>
      <c r="J8" s="11"/>
    </row>
    <row r="9" spans="1:10" ht="60" customHeight="1">
      <c r="A9" s="12"/>
      <c r="B9" s="11" t="s">
        <v>616</v>
      </c>
      <c r="C9" s="11"/>
      <c r="D9" s="11"/>
      <c r="E9" s="11"/>
      <c r="F9" s="11"/>
      <c r="G9" s="11"/>
      <c r="H9" s="11"/>
      <c r="I9" s="11"/>
      <c r="J9" s="11"/>
    </row>
    <row r="10" spans="1:10">
      <c r="A10" s="12"/>
      <c r="B10" s="15"/>
      <c r="C10" s="15"/>
      <c r="D10" s="15"/>
      <c r="E10" s="15"/>
      <c r="F10" s="15"/>
      <c r="G10" s="15"/>
      <c r="H10" s="15"/>
      <c r="I10" s="15"/>
      <c r="J10" s="15"/>
    </row>
    <row r="11" spans="1:10">
      <c r="A11" s="12"/>
      <c r="B11" s="2"/>
      <c r="C11" s="14" t="s">
        <v>617</v>
      </c>
      <c r="D11" s="14" t="s">
        <v>618</v>
      </c>
    </row>
    <row r="12" spans="1:10">
      <c r="A12" s="12"/>
      <c r="B12" s="11"/>
      <c r="C12" s="11"/>
      <c r="D12" s="11"/>
      <c r="E12" s="11"/>
      <c r="F12" s="11"/>
      <c r="G12" s="11"/>
      <c r="H12" s="11"/>
      <c r="I12" s="11"/>
      <c r="J12" s="11"/>
    </row>
    <row r="13" spans="1:10" ht="45" customHeight="1">
      <c r="A13" s="12"/>
      <c r="B13" s="11" t="s">
        <v>619</v>
      </c>
      <c r="C13" s="11"/>
      <c r="D13" s="11"/>
      <c r="E13" s="11"/>
      <c r="F13" s="11"/>
      <c r="G13" s="11"/>
      <c r="H13" s="11"/>
      <c r="I13" s="11"/>
      <c r="J13" s="11"/>
    </row>
    <row r="14" spans="1:10">
      <c r="A14" s="12"/>
      <c r="B14" s="11"/>
      <c r="C14" s="11"/>
      <c r="D14" s="11"/>
      <c r="E14" s="11"/>
      <c r="F14" s="11"/>
      <c r="G14" s="11"/>
      <c r="H14" s="11"/>
      <c r="I14" s="11"/>
      <c r="J14" s="11"/>
    </row>
    <row r="15" spans="1:10" ht="15" customHeight="1">
      <c r="A15" s="12"/>
      <c r="B15" s="15" t="s">
        <v>620</v>
      </c>
      <c r="C15" s="15"/>
      <c r="D15" s="15"/>
      <c r="E15" s="15"/>
      <c r="F15" s="15"/>
      <c r="G15" s="15"/>
      <c r="H15" s="15"/>
      <c r="I15" s="15"/>
      <c r="J15" s="15"/>
    </row>
    <row r="16" spans="1:10">
      <c r="A16" s="12"/>
      <c r="B16" s="11"/>
      <c r="C16" s="11"/>
      <c r="D16" s="11"/>
      <c r="E16" s="11"/>
      <c r="F16" s="11"/>
      <c r="G16" s="11"/>
      <c r="H16" s="11"/>
      <c r="I16" s="11"/>
      <c r="J16" s="11"/>
    </row>
    <row r="17" spans="1:10" ht="15.75" thickBot="1">
      <c r="A17" s="12"/>
      <c r="B17" s="4"/>
      <c r="C17" s="4"/>
      <c r="D17" s="40" t="s">
        <v>621</v>
      </c>
      <c r="E17" s="40"/>
      <c r="F17" s="26"/>
      <c r="G17" s="4"/>
      <c r="H17" s="69" t="s">
        <v>622</v>
      </c>
      <c r="I17" s="69"/>
      <c r="J17" s="26"/>
    </row>
    <row r="18" spans="1:10" ht="16.5" thickTop="1" thickBot="1">
      <c r="A18" s="12"/>
      <c r="B18" s="4"/>
      <c r="C18" s="4"/>
      <c r="D18" s="42" t="s">
        <v>387</v>
      </c>
      <c r="E18" s="42"/>
      <c r="F18" s="26"/>
      <c r="G18" s="4"/>
      <c r="H18" s="70" t="s">
        <v>387</v>
      </c>
      <c r="I18" s="70"/>
      <c r="J18" s="26"/>
    </row>
    <row r="19" spans="1:10" ht="15.75" thickTop="1">
      <c r="A19" s="12"/>
      <c r="B19" s="4"/>
      <c r="C19" s="4"/>
      <c r="D19" s="43"/>
      <c r="E19" s="43"/>
      <c r="F19" s="26"/>
      <c r="G19" s="4"/>
      <c r="H19" s="43"/>
      <c r="I19" s="43"/>
      <c r="J19" s="26"/>
    </row>
    <row r="20" spans="1:10" ht="30">
      <c r="A20" s="12"/>
      <c r="B20" s="27" t="s">
        <v>623</v>
      </c>
      <c r="C20" s="28"/>
      <c r="D20" s="27"/>
      <c r="E20" s="28">
        <v>870</v>
      </c>
      <c r="F20" s="29"/>
      <c r="G20" s="28"/>
      <c r="H20" s="27"/>
      <c r="I20" s="28">
        <v>870</v>
      </c>
      <c r="J20" s="29"/>
    </row>
    <row r="21" spans="1:10">
      <c r="A21" s="12"/>
      <c r="B21" s="31" t="s">
        <v>624</v>
      </c>
      <c r="C21" s="32"/>
      <c r="D21" s="31"/>
      <c r="E21" s="32" t="s">
        <v>625</v>
      </c>
      <c r="F21" s="33" t="s">
        <v>477</v>
      </c>
      <c r="G21" s="32"/>
      <c r="H21" s="31"/>
      <c r="I21" s="32" t="s">
        <v>506</v>
      </c>
      <c r="J21" s="33"/>
    </row>
    <row r="22" spans="1:10" ht="15.75" thickBot="1">
      <c r="A22" s="12"/>
      <c r="B22" s="27" t="s">
        <v>626</v>
      </c>
      <c r="C22" s="36"/>
      <c r="D22" s="49"/>
      <c r="E22" s="50" t="s">
        <v>627</v>
      </c>
      <c r="F22" s="29" t="s">
        <v>477</v>
      </c>
      <c r="G22" s="36"/>
      <c r="H22" s="49"/>
      <c r="I22" s="50" t="s">
        <v>506</v>
      </c>
      <c r="J22" s="29"/>
    </row>
    <row r="23" spans="1:10" ht="31.5" thickTop="1" thickBot="1">
      <c r="A23" s="12"/>
      <c r="B23" s="68" t="s">
        <v>628</v>
      </c>
      <c r="C23" s="51"/>
      <c r="D23" s="34"/>
      <c r="E23" s="35">
        <v>483</v>
      </c>
      <c r="F23" s="33"/>
      <c r="G23" s="51"/>
      <c r="H23" s="34"/>
      <c r="I23" s="35">
        <v>870</v>
      </c>
      <c r="J23" s="33"/>
    </row>
    <row r="24" spans="1:10" ht="15.75" thickTop="1">
      <c r="A24" s="12"/>
      <c r="B24" s="11"/>
      <c r="C24" s="11"/>
      <c r="D24" s="11"/>
      <c r="E24" s="11"/>
      <c r="F24" s="11"/>
      <c r="G24" s="11"/>
      <c r="H24" s="11"/>
      <c r="I24" s="11"/>
      <c r="J24" s="11"/>
    </row>
    <row r="25" spans="1:10" ht="15" customHeight="1">
      <c r="A25" s="12"/>
      <c r="B25" s="11" t="s">
        <v>629</v>
      </c>
      <c r="C25" s="11"/>
      <c r="D25" s="11"/>
      <c r="E25" s="11"/>
      <c r="F25" s="11"/>
      <c r="G25" s="11"/>
      <c r="H25" s="11"/>
      <c r="I25" s="11"/>
      <c r="J25" s="11"/>
    </row>
    <row r="26" spans="1:10">
      <c r="A26" s="12"/>
      <c r="B26" s="11"/>
      <c r="C26" s="11"/>
      <c r="D26" s="11"/>
      <c r="E26" s="11"/>
      <c r="F26" s="11"/>
      <c r="G26" s="11"/>
      <c r="H26" s="11"/>
      <c r="I26" s="11"/>
      <c r="J26" s="11"/>
    </row>
    <row r="27" spans="1:10" ht="15" customHeight="1">
      <c r="A27" s="12"/>
      <c r="B27" s="11" t="s">
        <v>630</v>
      </c>
      <c r="C27" s="11"/>
      <c r="D27" s="11"/>
      <c r="E27" s="11"/>
      <c r="F27" s="11"/>
      <c r="G27" s="11"/>
      <c r="H27" s="11"/>
      <c r="I27" s="11"/>
      <c r="J27" s="11"/>
    </row>
    <row r="28" spans="1:10">
      <c r="A28" s="12"/>
      <c r="B28" s="15"/>
      <c r="C28" s="15"/>
      <c r="D28" s="15"/>
      <c r="E28" s="15"/>
      <c r="F28" s="15"/>
      <c r="G28" s="15"/>
      <c r="H28" s="15"/>
      <c r="I28" s="15"/>
      <c r="J28" s="15"/>
    </row>
    <row r="29" spans="1:10">
      <c r="A29" s="12"/>
      <c r="B29" s="14"/>
      <c r="C29" s="14" t="s">
        <v>631</v>
      </c>
      <c r="D29" s="14" t="s">
        <v>632</v>
      </c>
    </row>
    <row r="30" spans="1:10">
      <c r="A30" s="12"/>
      <c r="B30" s="11"/>
      <c r="C30" s="11"/>
      <c r="D30" s="11"/>
      <c r="E30" s="11"/>
      <c r="F30" s="11"/>
      <c r="G30" s="11"/>
      <c r="H30" s="11"/>
      <c r="I30" s="11"/>
      <c r="J30" s="11"/>
    </row>
    <row r="31" spans="1:10" ht="30" customHeight="1">
      <c r="A31" s="12"/>
      <c r="B31" s="11" t="s">
        <v>633</v>
      </c>
      <c r="C31" s="11"/>
      <c r="D31" s="11"/>
      <c r="E31" s="11"/>
      <c r="F31" s="11"/>
      <c r="G31" s="11"/>
      <c r="H31" s="11"/>
      <c r="I31" s="11"/>
      <c r="J31" s="11"/>
    </row>
    <row r="32" spans="1:10">
      <c r="A32" s="12"/>
      <c r="B32" s="11"/>
      <c r="C32" s="11"/>
      <c r="D32" s="11"/>
      <c r="E32" s="11"/>
      <c r="F32" s="11"/>
      <c r="G32" s="11"/>
      <c r="H32" s="11"/>
      <c r="I32" s="11"/>
      <c r="J32" s="11"/>
    </row>
    <row r="33" spans="1:10" ht="75" customHeight="1">
      <c r="A33" s="12"/>
      <c r="B33" s="11" t="s">
        <v>634</v>
      </c>
      <c r="C33" s="11"/>
      <c r="D33" s="11"/>
      <c r="E33" s="11"/>
      <c r="F33" s="11"/>
      <c r="G33" s="11"/>
      <c r="H33" s="11"/>
      <c r="I33" s="11"/>
      <c r="J33" s="11"/>
    </row>
    <row r="34" spans="1:10">
      <c r="A34" s="12"/>
      <c r="B34" s="11"/>
      <c r="C34" s="11"/>
      <c r="D34" s="11"/>
      <c r="E34" s="11"/>
      <c r="F34" s="11"/>
      <c r="G34" s="11"/>
      <c r="H34" s="11"/>
      <c r="I34" s="11"/>
      <c r="J34" s="11"/>
    </row>
    <row r="35" spans="1:10" ht="75" customHeight="1">
      <c r="A35" s="12"/>
      <c r="B35" s="11" t="s">
        <v>635</v>
      </c>
      <c r="C35" s="11"/>
      <c r="D35" s="11"/>
      <c r="E35" s="11"/>
      <c r="F35" s="11"/>
      <c r="G35" s="11"/>
      <c r="H35" s="11"/>
      <c r="I35" s="11"/>
      <c r="J35" s="11"/>
    </row>
    <row r="36" spans="1:10">
      <c r="A36" s="12"/>
      <c r="B36" s="11"/>
      <c r="C36" s="11"/>
      <c r="D36" s="11"/>
      <c r="E36" s="11"/>
      <c r="F36" s="11"/>
      <c r="G36" s="11"/>
      <c r="H36" s="11"/>
      <c r="I36" s="11"/>
      <c r="J36" s="11"/>
    </row>
    <row r="37" spans="1:10" ht="45" customHeight="1">
      <c r="A37" s="12"/>
      <c r="B37" s="11" t="s">
        <v>636</v>
      </c>
      <c r="C37" s="11"/>
      <c r="D37" s="11"/>
      <c r="E37" s="11"/>
      <c r="F37" s="11"/>
      <c r="G37" s="11"/>
      <c r="H37" s="11"/>
      <c r="I37" s="11"/>
      <c r="J37" s="11"/>
    </row>
    <row r="38" spans="1:10">
      <c r="A38" s="12"/>
      <c r="B38" s="11"/>
      <c r="C38" s="11"/>
      <c r="D38" s="11"/>
      <c r="E38" s="11"/>
      <c r="F38" s="11"/>
      <c r="G38" s="11"/>
      <c r="H38" s="11"/>
      <c r="I38" s="11"/>
      <c r="J38" s="11"/>
    </row>
    <row r="39" spans="1:10" ht="90" customHeight="1">
      <c r="A39" s="12"/>
      <c r="B39" s="11" t="s">
        <v>637</v>
      </c>
      <c r="C39" s="11"/>
      <c r="D39" s="11"/>
      <c r="E39" s="11"/>
      <c r="F39" s="11"/>
      <c r="G39" s="11"/>
      <c r="H39" s="11"/>
      <c r="I39" s="11"/>
      <c r="J39" s="11"/>
    </row>
    <row r="40" spans="1:10">
      <c r="A40" s="12"/>
      <c r="B40" s="11"/>
      <c r="C40" s="11"/>
      <c r="D40" s="11"/>
      <c r="E40" s="11"/>
      <c r="F40" s="11"/>
      <c r="G40" s="11"/>
      <c r="H40" s="11"/>
      <c r="I40" s="11"/>
      <c r="J40" s="11"/>
    </row>
    <row r="41" spans="1:10" ht="45" customHeight="1">
      <c r="A41" s="12"/>
      <c r="B41" s="11" t="s">
        <v>638</v>
      </c>
      <c r="C41" s="11"/>
      <c r="D41" s="11"/>
      <c r="E41" s="11"/>
      <c r="F41" s="11"/>
      <c r="G41" s="11"/>
      <c r="H41" s="11"/>
      <c r="I41" s="11"/>
      <c r="J41" s="11"/>
    </row>
    <row r="42" spans="1:10">
      <c r="A42" s="12"/>
      <c r="B42" s="11"/>
      <c r="C42" s="11"/>
      <c r="D42" s="11"/>
      <c r="E42" s="11"/>
      <c r="F42" s="11"/>
      <c r="G42" s="11"/>
      <c r="H42" s="11"/>
      <c r="I42" s="11"/>
      <c r="J42" s="11"/>
    </row>
    <row r="43" spans="1:10" ht="45" customHeight="1">
      <c r="A43" s="12"/>
      <c r="B43" s="11" t="s">
        <v>639</v>
      </c>
      <c r="C43" s="11"/>
      <c r="D43" s="11"/>
      <c r="E43" s="11"/>
      <c r="F43" s="11"/>
      <c r="G43" s="11"/>
      <c r="H43" s="11"/>
      <c r="I43" s="11"/>
      <c r="J43" s="11"/>
    </row>
    <row r="44" spans="1:10">
      <c r="A44" s="12"/>
      <c r="B44" s="11"/>
      <c r="C44" s="11"/>
      <c r="D44" s="11"/>
      <c r="E44" s="11"/>
      <c r="F44" s="11"/>
      <c r="G44" s="11"/>
      <c r="H44" s="11"/>
      <c r="I44" s="11"/>
      <c r="J44" s="11"/>
    </row>
    <row r="45" spans="1:10" ht="105" customHeight="1">
      <c r="A45" s="12"/>
      <c r="B45" s="11" t="s">
        <v>640</v>
      </c>
      <c r="C45" s="11"/>
      <c r="D45" s="11"/>
      <c r="E45" s="11"/>
      <c r="F45" s="11"/>
      <c r="G45" s="11"/>
      <c r="H45" s="11"/>
      <c r="I45" s="11"/>
      <c r="J45" s="11"/>
    </row>
    <row r="46" spans="1:10">
      <c r="A46" s="12"/>
      <c r="B46" s="11"/>
      <c r="C46" s="11"/>
      <c r="D46" s="11"/>
      <c r="E46" s="11"/>
      <c r="F46" s="11"/>
      <c r="G46" s="11"/>
      <c r="H46" s="11"/>
      <c r="I46" s="11"/>
      <c r="J46" s="11"/>
    </row>
    <row r="47" spans="1:10" ht="90" customHeight="1">
      <c r="A47" s="12"/>
      <c r="B47" s="11" t="s">
        <v>641</v>
      </c>
      <c r="C47" s="11"/>
      <c r="D47" s="11"/>
      <c r="E47" s="11"/>
      <c r="F47" s="11"/>
      <c r="G47" s="11"/>
      <c r="H47" s="11"/>
      <c r="I47" s="11"/>
      <c r="J47" s="11"/>
    </row>
    <row r="48" spans="1:10">
      <c r="A48" s="12"/>
      <c r="B48" s="11"/>
      <c r="C48" s="11"/>
      <c r="D48" s="11"/>
      <c r="E48" s="11"/>
      <c r="F48" s="11"/>
      <c r="G48" s="11"/>
      <c r="H48" s="11"/>
      <c r="I48" s="11"/>
      <c r="J48" s="11"/>
    </row>
    <row r="49" spans="1:10" ht="30" customHeight="1">
      <c r="A49" s="12"/>
      <c r="B49" s="11" t="s">
        <v>642</v>
      </c>
      <c r="C49" s="11"/>
      <c r="D49" s="11"/>
      <c r="E49" s="11"/>
      <c r="F49" s="11"/>
      <c r="G49" s="11"/>
      <c r="H49" s="11"/>
      <c r="I49" s="11"/>
      <c r="J49" s="11"/>
    </row>
    <row r="50" spans="1:10">
      <c r="A50" s="12"/>
      <c r="B50" s="11"/>
      <c r="C50" s="11"/>
      <c r="D50" s="11"/>
      <c r="E50" s="11"/>
      <c r="F50" s="11"/>
      <c r="G50" s="11"/>
      <c r="H50" s="11"/>
      <c r="I50" s="11"/>
      <c r="J50" s="11"/>
    </row>
    <row r="51" spans="1:10" ht="45" customHeight="1">
      <c r="A51" s="12"/>
      <c r="B51" s="11" t="s">
        <v>643</v>
      </c>
      <c r="C51" s="11"/>
      <c r="D51" s="11"/>
      <c r="E51" s="11"/>
      <c r="F51" s="11"/>
      <c r="G51" s="11"/>
      <c r="H51" s="11"/>
      <c r="I51" s="11"/>
      <c r="J51" s="11"/>
    </row>
    <row r="52" spans="1:10">
      <c r="A52" s="12"/>
      <c r="B52" s="11"/>
      <c r="C52" s="11"/>
      <c r="D52" s="11"/>
      <c r="E52" s="11"/>
      <c r="F52" s="11"/>
      <c r="G52" s="11"/>
      <c r="H52" s="11"/>
      <c r="I52" s="11"/>
      <c r="J52" s="11"/>
    </row>
    <row r="53" spans="1:10" ht="30" customHeight="1">
      <c r="A53" s="12"/>
      <c r="B53" s="11" t="s">
        <v>644</v>
      </c>
      <c r="C53" s="11"/>
      <c r="D53" s="11"/>
      <c r="E53" s="11"/>
      <c r="F53" s="11"/>
      <c r="G53" s="11"/>
      <c r="H53" s="11"/>
      <c r="I53" s="11"/>
      <c r="J53" s="11"/>
    </row>
    <row r="54" spans="1:10">
      <c r="A54" s="12"/>
      <c r="B54" s="11"/>
      <c r="C54" s="11"/>
      <c r="D54" s="11"/>
      <c r="E54" s="11"/>
      <c r="F54" s="11"/>
      <c r="G54" s="11"/>
      <c r="H54" s="11"/>
      <c r="I54" s="11"/>
      <c r="J54" s="11"/>
    </row>
    <row r="55" spans="1:10">
      <c r="A55" s="12"/>
      <c r="B55" s="14"/>
      <c r="C55" s="14" t="s">
        <v>645</v>
      </c>
      <c r="D55" s="14" t="s">
        <v>646</v>
      </c>
    </row>
    <row r="56" spans="1:10">
      <c r="A56" s="12"/>
      <c r="B56" s="11"/>
      <c r="C56" s="11"/>
      <c r="D56" s="11"/>
      <c r="E56" s="11"/>
      <c r="F56" s="11"/>
      <c r="G56" s="11"/>
      <c r="H56" s="11"/>
      <c r="I56" s="11"/>
      <c r="J56" s="11"/>
    </row>
    <row r="57" spans="1:10" ht="45" customHeight="1">
      <c r="A57" s="12"/>
      <c r="B57" s="11" t="s">
        <v>647</v>
      </c>
      <c r="C57" s="11"/>
      <c r="D57" s="11"/>
      <c r="E57" s="11"/>
      <c r="F57" s="11"/>
      <c r="G57" s="11"/>
      <c r="H57" s="11"/>
      <c r="I57" s="11"/>
      <c r="J57" s="11"/>
    </row>
    <row r="58" spans="1:10">
      <c r="A58" s="12"/>
      <c r="B58" s="11"/>
      <c r="C58" s="11"/>
      <c r="D58" s="11"/>
      <c r="E58" s="11"/>
      <c r="F58" s="11"/>
      <c r="G58" s="11"/>
      <c r="H58" s="11"/>
      <c r="I58" s="11"/>
      <c r="J58" s="11"/>
    </row>
    <row r="59" spans="1:10" ht="90" customHeight="1">
      <c r="A59" s="12"/>
      <c r="B59" s="11" t="s">
        <v>648</v>
      </c>
      <c r="C59" s="11"/>
      <c r="D59" s="11"/>
      <c r="E59" s="11"/>
      <c r="F59" s="11"/>
      <c r="G59" s="11"/>
      <c r="H59" s="11"/>
      <c r="I59" s="11"/>
      <c r="J59" s="11"/>
    </row>
    <row r="60" spans="1:10">
      <c r="A60" s="12"/>
      <c r="B60" s="11"/>
      <c r="C60" s="11"/>
      <c r="D60" s="11"/>
      <c r="E60" s="11"/>
      <c r="F60" s="11"/>
      <c r="G60" s="11"/>
      <c r="H60" s="11"/>
      <c r="I60" s="11"/>
      <c r="J60" s="11"/>
    </row>
    <row r="61" spans="1:10">
      <c r="A61" s="12"/>
      <c r="B61" s="14"/>
      <c r="C61" s="14" t="s">
        <v>649</v>
      </c>
      <c r="D61" s="14" t="s">
        <v>650</v>
      </c>
    </row>
    <row r="62" spans="1:10">
      <c r="A62" s="12"/>
      <c r="B62" s="11"/>
      <c r="C62" s="11"/>
      <c r="D62" s="11"/>
      <c r="E62" s="11"/>
      <c r="F62" s="11"/>
      <c r="G62" s="11"/>
      <c r="H62" s="11"/>
      <c r="I62" s="11"/>
      <c r="J62" s="11"/>
    </row>
    <row r="63" spans="1:10" ht="60" customHeight="1">
      <c r="A63" s="12"/>
      <c r="B63" s="11" t="s">
        <v>651</v>
      </c>
      <c r="C63" s="11"/>
      <c r="D63" s="11"/>
      <c r="E63" s="11"/>
      <c r="F63" s="11"/>
      <c r="G63" s="11"/>
      <c r="H63" s="11"/>
      <c r="I63" s="11"/>
      <c r="J63" s="11"/>
    </row>
    <row r="64" spans="1:10">
      <c r="A64" s="12"/>
      <c r="B64" s="15"/>
      <c r="C64" s="15"/>
      <c r="D64" s="15"/>
      <c r="E64" s="15"/>
      <c r="F64" s="15"/>
      <c r="G64" s="15"/>
      <c r="H64" s="15"/>
      <c r="I64" s="15"/>
      <c r="J64" s="15"/>
    </row>
    <row r="65" spans="1:10">
      <c r="A65" s="12"/>
      <c r="B65" s="14"/>
      <c r="C65" s="14" t="s">
        <v>652</v>
      </c>
      <c r="D65" s="19" t="s">
        <v>653</v>
      </c>
    </row>
    <row r="66" spans="1:10">
      <c r="A66" s="12"/>
      <c r="B66" s="11"/>
      <c r="C66" s="11"/>
      <c r="D66" s="11"/>
      <c r="E66" s="11"/>
      <c r="F66" s="11"/>
      <c r="G66" s="11"/>
      <c r="H66" s="11"/>
      <c r="I66" s="11"/>
      <c r="J66" s="11"/>
    </row>
    <row r="67" spans="1:10" ht="30" customHeight="1">
      <c r="A67" s="12"/>
      <c r="B67" s="11" t="s">
        <v>654</v>
      </c>
      <c r="C67" s="11"/>
      <c r="D67" s="11"/>
      <c r="E67" s="11"/>
      <c r="F67" s="11"/>
      <c r="G67" s="11"/>
      <c r="H67" s="11"/>
      <c r="I67" s="11"/>
      <c r="J67" s="11"/>
    </row>
    <row r="68" spans="1:10">
      <c r="A68" s="12"/>
      <c r="B68" s="11"/>
      <c r="C68" s="11"/>
      <c r="D68" s="11"/>
      <c r="E68" s="11"/>
      <c r="F68" s="11"/>
      <c r="G68" s="11"/>
      <c r="H68" s="11"/>
      <c r="I68" s="11"/>
      <c r="J68" s="11"/>
    </row>
    <row r="69" spans="1:10" ht="30" customHeight="1">
      <c r="A69" s="12"/>
      <c r="B69" s="11" t="s">
        <v>655</v>
      </c>
      <c r="C69" s="11"/>
      <c r="D69" s="11"/>
      <c r="E69" s="11"/>
      <c r="F69" s="11"/>
      <c r="G69" s="11"/>
      <c r="H69" s="11"/>
      <c r="I69" s="11"/>
      <c r="J69" s="11"/>
    </row>
    <row r="70" spans="1:10">
      <c r="A70" s="12"/>
      <c r="B70" s="11"/>
      <c r="C70" s="11"/>
      <c r="D70" s="11"/>
      <c r="E70" s="11"/>
      <c r="F70" s="11"/>
      <c r="G70" s="11"/>
      <c r="H70" s="11"/>
      <c r="I70" s="11"/>
      <c r="J70" s="11"/>
    </row>
    <row r="71" spans="1:10" ht="45" customHeight="1">
      <c r="A71" s="12"/>
      <c r="B71" s="11" t="s">
        <v>656</v>
      </c>
      <c r="C71" s="11"/>
      <c r="D71" s="11"/>
      <c r="E71" s="11"/>
      <c r="F71" s="11"/>
      <c r="G71" s="11"/>
      <c r="H71" s="11"/>
      <c r="I71" s="11"/>
      <c r="J71" s="11"/>
    </row>
    <row r="72" spans="1:10">
      <c r="A72" s="12"/>
      <c r="B72" s="11"/>
      <c r="C72" s="11"/>
      <c r="D72" s="11"/>
      <c r="E72" s="11"/>
      <c r="F72" s="11"/>
      <c r="G72" s="11"/>
      <c r="H72" s="11"/>
      <c r="I72" s="11"/>
      <c r="J72" s="11"/>
    </row>
    <row r="73" spans="1:10" ht="30" customHeight="1">
      <c r="A73" s="12"/>
      <c r="B73" s="11" t="s">
        <v>657</v>
      </c>
      <c r="C73" s="11"/>
      <c r="D73" s="11"/>
      <c r="E73" s="11"/>
      <c r="F73" s="11"/>
      <c r="G73" s="11"/>
      <c r="H73" s="11"/>
      <c r="I73" s="11"/>
      <c r="J73" s="11"/>
    </row>
    <row r="74" spans="1:10">
      <c r="A74" s="12"/>
      <c r="B74" s="11"/>
      <c r="C74" s="11"/>
      <c r="D74" s="11"/>
      <c r="E74" s="11"/>
      <c r="F74" s="11"/>
      <c r="G74" s="11"/>
      <c r="H74" s="11"/>
      <c r="I74" s="11"/>
      <c r="J74" s="11"/>
    </row>
    <row r="75" spans="1:10" ht="45" customHeight="1">
      <c r="A75" s="12"/>
      <c r="B75" s="11" t="s">
        <v>658</v>
      </c>
      <c r="C75" s="11"/>
      <c r="D75" s="11"/>
      <c r="E75" s="11"/>
      <c r="F75" s="11"/>
      <c r="G75" s="11"/>
      <c r="H75" s="11"/>
      <c r="I75" s="11"/>
      <c r="J75" s="11"/>
    </row>
    <row r="76" spans="1:10">
      <c r="A76" s="12"/>
      <c r="B76" s="11"/>
      <c r="C76" s="11"/>
      <c r="D76" s="11"/>
      <c r="E76" s="11"/>
      <c r="F76" s="11"/>
      <c r="G76" s="11"/>
      <c r="H76" s="11"/>
      <c r="I76" s="11"/>
      <c r="J76" s="11"/>
    </row>
    <row r="77" spans="1:10" ht="30" customHeight="1">
      <c r="A77" s="12"/>
      <c r="B77" s="11" t="s">
        <v>659</v>
      </c>
      <c r="C77" s="11"/>
      <c r="D77" s="11"/>
      <c r="E77" s="11"/>
      <c r="F77" s="11"/>
      <c r="G77" s="11"/>
      <c r="H77" s="11"/>
      <c r="I77" s="11"/>
      <c r="J77" s="11"/>
    </row>
    <row r="78" spans="1:10">
      <c r="A78" s="12"/>
      <c r="B78" s="11"/>
      <c r="C78" s="11"/>
      <c r="D78" s="11"/>
      <c r="E78" s="11"/>
      <c r="F78" s="11"/>
      <c r="G78" s="11"/>
      <c r="H78" s="11"/>
      <c r="I78" s="11"/>
      <c r="J78" s="11"/>
    </row>
    <row r="79" spans="1:10" ht="30" customHeight="1">
      <c r="A79" s="12"/>
      <c r="B79" s="11" t="s">
        <v>660</v>
      </c>
      <c r="C79" s="11"/>
      <c r="D79" s="11"/>
      <c r="E79" s="11"/>
      <c r="F79" s="11"/>
      <c r="G79" s="11"/>
      <c r="H79" s="11"/>
      <c r="I79" s="11"/>
      <c r="J79" s="11"/>
    </row>
    <row r="80" spans="1:10">
      <c r="A80" s="12"/>
      <c r="B80" s="11"/>
      <c r="C80" s="11"/>
      <c r="D80" s="11"/>
      <c r="E80" s="11"/>
      <c r="F80" s="11"/>
      <c r="G80" s="11"/>
      <c r="H80" s="11"/>
      <c r="I80" s="11"/>
      <c r="J80" s="11"/>
    </row>
    <row r="81" spans="1:10">
      <c r="A81" s="12"/>
      <c r="B81" s="14"/>
      <c r="C81" s="14" t="s">
        <v>661</v>
      </c>
      <c r="D81" s="14" t="s">
        <v>662</v>
      </c>
    </row>
    <row r="82" spans="1:10">
      <c r="A82" s="12"/>
      <c r="B82" s="11"/>
      <c r="C82" s="11"/>
      <c r="D82" s="11"/>
      <c r="E82" s="11"/>
      <c r="F82" s="11"/>
      <c r="G82" s="11"/>
      <c r="H82" s="11"/>
      <c r="I82" s="11"/>
      <c r="J82" s="11"/>
    </row>
    <row r="83" spans="1:10" ht="45" customHeight="1">
      <c r="A83" s="12"/>
      <c r="B83" s="11" t="s">
        <v>663</v>
      </c>
      <c r="C83" s="11"/>
      <c r="D83" s="11"/>
      <c r="E83" s="11"/>
      <c r="F83" s="11"/>
      <c r="G83" s="11"/>
      <c r="H83" s="11"/>
      <c r="I83" s="11"/>
      <c r="J83" s="11"/>
    </row>
    <row r="84" spans="1:10">
      <c r="A84" s="12"/>
      <c r="B84" s="11"/>
      <c r="C84" s="11"/>
      <c r="D84" s="11"/>
      <c r="E84" s="11"/>
      <c r="F84" s="11"/>
      <c r="G84" s="11"/>
      <c r="H84" s="11"/>
      <c r="I84" s="11"/>
      <c r="J84" s="11"/>
    </row>
    <row r="85" spans="1:10" ht="45" customHeight="1">
      <c r="A85" s="12"/>
      <c r="B85" s="11" t="s">
        <v>664</v>
      </c>
      <c r="C85" s="11"/>
      <c r="D85" s="11"/>
      <c r="E85" s="11"/>
      <c r="F85" s="11"/>
      <c r="G85" s="11"/>
      <c r="H85" s="11"/>
      <c r="I85" s="11"/>
      <c r="J85" s="11"/>
    </row>
    <row r="86" spans="1:10">
      <c r="A86" s="12"/>
      <c r="B86" s="11"/>
      <c r="C86" s="11"/>
      <c r="D86" s="11"/>
      <c r="E86" s="11"/>
      <c r="F86" s="11"/>
      <c r="G86" s="11"/>
      <c r="H86" s="11"/>
      <c r="I86" s="11"/>
      <c r="J86" s="11"/>
    </row>
    <row r="87" spans="1:10" ht="45" customHeight="1">
      <c r="A87" s="12"/>
      <c r="B87" s="11" t="s">
        <v>665</v>
      </c>
      <c r="C87" s="11"/>
      <c r="D87" s="11"/>
      <c r="E87" s="11"/>
      <c r="F87" s="11"/>
      <c r="G87" s="11"/>
      <c r="H87" s="11"/>
      <c r="I87" s="11"/>
      <c r="J87" s="11"/>
    </row>
    <row r="88" spans="1:10">
      <c r="A88" s="12"/>
      <c r="B88" s="11"/>
      <c r="C88" s="11"/>
      <c r="D88" s="11"/>
      <c r="E88" s="11"/>
      <c r="F88" s="11"/>
      <c r="G88" s="11"/>
      <c r="H88" s="11"/>
      <c r="I88" s="11"/>
      <c r="J88" s="11"/>
    </row>
    <row r="89" spans="1:10" ht="90" customHeight="1">
      <c r="A89" s="12"/>
      <c r="B89" s="11" t="s">
        <v>666</v>
      </c>
      <c r="C89" s="11"/>
      <c r="D89" s="11"/>
      <c r="E89" s="11"/>
      <c r="F89" s="11"/>
      <c r="G89" s="11"/>
      <c r="H89" s="11"/>
      <c r="I89" s="11"/>
      <c r="J89" s="11"/>
    </row>
    <row r="90" spans="1:10">
      <c r="A90" s="12"/>
      <c r="B90" s="11"/>
      <c r="C90" s="11"/>
      <c r="D90" s="11"/>
      <c r="E90" s="11"/>
      <c r="F90" s="11"/>
      <c r="G90" s="11"/>
      <c r="H90" s="11"/>
      <c r="I90" s="11"/>
      <c r="J90" s="11"/>
    </row>
    <row r="91" spans="1:10" ht="60" customHeight="1">
      <c r="A91" s="12"/>
      <c r="B91" s="11" t="s">
        <v>667</v>
      </c>
      <c r="C91" s="11"/>
      <c r="D91" s="11"/>
      <c r="E91" s="11"/>
      <c r="F91" s="11"/>
      <c r="G91" s="11"/>
      <c r="H91" s="11"/>
      <c r="I91" s="11"/>
      <c r="J91" s="11"/>
    </row>
    <row r="92" spans="1:10">
      <c r="A92" s="12"/>
      <c r="B92" s="15"/>
      <c r="C92" s="15"/>
      <c r="D92" s="15"/>
      <c r="E92" s="15"/>
      <c r="F92" s="15"/>
      <c r="G92" s="15"/>
      <c r="H92" s="15"/>
      <c r="I92" s="15"/>
      <c r="J92" s="15"/>
    </row>
    <row r="93" spans="1:10" ht="15" customHeight="1">
      <c r="A93" s="12"/>
      <c r="B93" s="15" t="s">
        <v>668</v>
      </c>
      <c r="C93" s="15"/>
      <c r="D93" s="15"/>
      <c r="E93" s="15"/>
      <c r="F93" s="15"/>
      <c r="G93" s="15"/>
      <c r="H93" s="15"/>
      <c r="I93" s="15"/>
      <c r="J93" s="15"/>
    </row>
    <row r="94" spans="1:10">
      <c r="A94" s="12"/>
      <c r="B94" s="15"/>
      <c r="C94" s="15"/>
      <c r="D94" s="15"/>
      <c r="E94" s="15"/>
      <c r="F94" s="15"/>
      <c r="G94" s="15"/>
      <c r="H94" s="15"/>
      <c r="I94" s="15"/>
      <c r="J94" s="15"/>
    </row>
    <row r="95" spans="1:10" ht="15.75" thickBot="1">
      <c r="A95" s="12"/>
      <c r="B95" s="4"/>
      <c r="C95" s="4"/>
      <c r="D95" s="71"/>
      <c r="E95" s="24" t="s">
        <v>669</v>
      </c>
      <c r="F95" s="23"/>
    </row>
    <row r="96" spans="1:10" ht="15.75" thickTop="1">
      <c r="A96" s="12"/>
      <c r="B96" s="4"/>
      <c r="C96" s="4"/>
      <c r="D96" s="11"/>
      <c r="E96" s="11"/>
      <c r="F96" s="11"/>
    </row>
    <row r="97" spans="1:10">
      <c r="A97" s="12"/>
      <c r="B97" s="27">
        <v>2014</v>
      </c>
      <c r="C97" s="28"/>
      <c r="D97" s="27"/>
      <c r="E97" s="28">
        <v>335</v>
      </c>
      <c r="F97" s="29"/>
    </row>
    <row r="98" spans="1:10">
      <c r="A98" s="12"/>
      <c r="B98" s="31">
        <v>2015</v>
      </c>
      <c r="C98" s="32"/>
      <c r="D98" s="31"/>
      <c r="E98" s="32">
        <v>304</v>
      </c>
      <c r="F98" s="33"/>
    </row>
    <row r="99" spans="1:10">
      <c r="A99" s="12"/>
      <c r="B99" s="27">
        <v>2016</v>
      </c>
      <c r="C99" s="28"/>
      <c r="D99" s="27"/>
      <c r="E99" s="28">
        <v>174</v>
      </c>
      <c r="F99" s="29"/>
    </row>
    <row r="100" spans="1:10">
      <c r="A100" s="12"/>
      <c r="B100" s="31">
        <v>2017</v>
      </c>
      <c r="C100" s="32"/>
      <c r="D100" s="31"/>
      <c r="E100" s="32">
        <v>171</v>
      </c>
      <c r="F100" s="33"/>
    </row>
    <row r="101" spans="1:10">
      <c r="A101" s="12"/>
      <c r="B101" s="27">
        <v>2018</v>
      </c>
      <c r="C101" s="28"/>
      <c r="D101" s="27"/>
      <c r="E101" s="28">
        <v>171</v>
      </c>
      <c r="F101" s="29"/>
    </row>
    <row r="102" spans="1:10" ht="15.75" thickBot="1">
      <c r="A102" s="12"/>
      <c r="B102" s="31">
        <v>2019</v>
      </c>
      <c r="C102" s="51"/>
      <c r="D102" s="34"/>
      <c r="E102" s="35">
        <v>14</v>
      </c>
      <c r="F102" s="33"/>
    </row>
    <row r="103" spans="1:10" ht="16.5" thickTop="1" thickBot="1">
      <c r="A103" s="12"/>
      <c r="B103" s="72"/>
      <c r="C103" s="36"/>
      <c r="D103" s="37"/>
      <c r="E103" s="38">
        <v>1169</v>
      </c>
      <c r="F103" s="29"/>
    </row>
    <row r="104" spans="1:10" ht="15.75" thickTop="1">
      <c r="A104" s="12"/>
      <c r="B104" s="11" t="s">
        <v>670</v>
      </c>
      <c r="C104" s="11"/>
      <c r="D104" s="11"/>
      <c r="E104" s="11"/>
      <c r="F104" s="11"/>
      <c r="G104" s="11"/>
      <c r="H104" s="11"/>
      <c r="I104" s="11"/>
      <c r="J104" s="11"/>
    </row>
    <row r="105" spans="1:10">
      <c r="A105" s="12"/>
      <c r="B105" s="2"/>
      <c r="C105" s="14" t="s">
        <v>344</v>
      </c>
      <c r="D105" s="14" t="s">
        <v>671</v>
      </c>
    </row>
    <row r="106" spans="1:10">
      <c r="A106" s="12"/>
      <c r="B106" s="11"/>
      <c r="C106" s="11"/>
      <c r="D106" s="11"/>
      <c r="E106" s="11"/>
      <c r="F106" s="11"/>
      <c r="G106" s="11"/>
      <c r="H106" s="11"/>
      <c r="I106" s="11"/>
      <c r="J106" s="11"/>
    </row>
    <row r="107" spans="1:10" ht="45" customHeight="1">
      <c r="A107" s="12"/>
      <c r="B107" s="11" t="s">
        <v>672</v>
      </c>
      <c r="C107" s="11"/>
      <c r="D107" s="11"/>
      <c r="E107" s="11"/>
      <c r="F107" s="11"/>
      <c r="G107" s="11"/>
      <c r="H107" s="11"/>
      <c r="I107" s="11"/>
      <c r="J107" s="11"/>
    </row>
    <row r="108" spans="1:10">
      <c r="A108" s="12"/>
      <c r="B108" s="11"/>
      <c r="C108" s="11"/>
      <c r="D108" s="11"/>
      <c r="E108" s="11"/>
      <c r="F108" s="11"/>
      <c r="G108" s="11"/>
      <c r="H108" s="11"/>
      <c r="I108" s="11"/>
      <c r="J108" s="11"/>
    </row>
    <row r="109" spans="1:10" ht="45" customHeight="1">
      <c r="A109" s="12"/>
      <c r="B109" s="11" t="s">
        <v>673</v>
      </c>
      <c r="C109" s="11"/>
      <c r="D109" s="11"/>
      <c r="E109" s="11"/>
      <c r="F109" s="11"/>
      <c r="G109" s="11"/>
      <c r="H109" s="11"/>
      <c r="I109" s="11"/>
      <c r="J109" s="11"/>
    </row>
    <row r="110" spans="1:10">
      <c r="A110" s="12"/>
      <c r="B110" s="11"/>
      <c r="C110" s="11"/>
      <c r="D110" s="11"/>
      <c r="E110" s="11"/>
      <c r="F110" s="11"/>
      <c r="G110" s="11"/>
      <c r="H110" s="11"/>
      <c r="I110" s="11"/>
      <c r="J110" s="11"/>
    </row>
    <row r="111" spans="1:10" ht="30" customHeight="1">
      <c r="A111" s="12"/>
      <c r="B111" s="11" t="s">
        <v>674</v>
      </c>
      <c r="C111" s="11"/>
      <c r="D111" s="11"/>
      <c r="E111" s="11"/>
      <c r="F111" s="11"/>
      <c r="G111" s="11"/>
      <c r="H111" s="11"/>
      <c r="I111" s="11"/>
      <c r="J111" s="11"/>
    </row>
    <row r="112" spans="1:10">
      <c r="A112" s="12"/>
      <c r="B112" s="11"/>
      <c r="C112" s="11"/>
      <c r="D112" s="11"/>
      <c r="E112" s="11"/>
      <c r="F112" s="11"/>
      <c r="G112" s="11"/>
      <c r="H112" s="11"/>
      <c r="I112" s="11"/>
      <c r="J112" s="11"/>
    </row>
    <row r="113" spans="1:10" ht="45" customHeight="1">
      <c r="A113" s="12"/>
      <c r="B113" s="11" t="s">
        <v>675</v>
      </c>
      <c r="C113" s="11"/>
      <c r="D113" s="11"/>
      <c r="E113" s="11"/>
      <c r="F113" s="11"/>
      <c r="G113" s="11"/>
      <c r="H113" s="11"/>
      <c r="I113" s="11"/>
      <c r="J113" s="11"/>
    </row>
    <row r="114" spans="1:10">
      <c r="A114" s="12"/>
      <c r="B114" s="11"/>
      <c r="C114" s="11"/>
      <c r="D114" s="11"/>
      <c r="E114" s="11"/>
      <c r="F114" s="11"/>
      <c r="G114" s="11"/>
      <c r="H114" s="11"/>
      <c r="I114" s="11"/>
      <c r="J114" s="11"/>
    </row>
    <row r="115" spans="1:10" ht="45" customHeight="1">
      <c r="A115" s="12"/>
      <c r="B115" s="11" t="s">
        <v>676</v>
      </c>
      <c r="C115" s="11"/>
      <c r="D115" s="11"/>
      <c r="E115" s="11"/>
      <c r="F115" s="11"/>
      <c r="G115" s="11"/>
      <c r="H115" s="11"/>
      <c r="I115" s="11"/>
      <c r="J115" s="11"/>
    </row>
    <row r="116" spans="1:10">
      <c r="A116" s="12"/>
      <c r="B116" s="11"/>
      <c r="C116" s="11"/>
      <c r="D116" s="11"/>
      <c r="E116" s="11"/>
      <c r="F116" s="11"/>
      <c r="G116" s="11"/>
      <c r="H116" s="11"/>
      <c r="I116" s="11"/>
      <c r="J116" s="11"/>
    </row>
    <row r="117" spans="1:10" ht="60" customHeight="1">
      <c r="A117" s="12"/>
      <c r="B117" s="11" t="s">
        <v>677</v>
      </c>
      <c r="C117" s="11"/>
      <c r="D117" s="11"/>
      <c r="E117" s="11"/>
      <c r="F117" s="11"/>
      <c r="G117" s="11"/>
      <c r="H117" s="11"/>
      <c r="I117" s="11"/>
      <c r="J117" s="11"/>
    </row>
    <row r="118" spans="1:10">
      <c r="A118" s="12"/>
      <c r="B118" s="11"/>
      <c r="C118" s="11"/>
      <c r="D118" s="11"/>
      <c r="E118" s="11"/>
      <c r="F118" s="11"/>
      <c r="G118" s="11"/>
      <c r="H118" s="11"/>
      <c r="I118" s="11"/>
      <c r="J118" s="11"/>
    </row>
    <row r="119" spans="1:10" ht="15" customHeight="1">
      <c r="A119" s="12"/>
      <c r="B119" s="11" t="s">
        <v>678</v>
      </c>
      <c r="C119" s="11"/>
      <c r="D119" s="11"/>
      <c r="E119" s="11"/>
      <c r="F119" s="11"/>
      <c r="G119" s="11"/>
      <c r="H119" s="11"/>
      <c r="I119" s="11"/>
      <c r="J119" s="11"/>
    </row>
    <row r="120" spans="1:10">
      <c r="A120" s="12"/>
      <c r="B120" s="11"/>
      <c r="C120" s="11"/>
      <c r="D120" s="11"/>
      <c r="E120" s="11"/>
      <c r="F120" s="11"/>
      <c r="G120" s="11"/>
      <c r="H120" s="11"/>
      <c r="I120" s="11"/>
      <c r="J120" s="11"/>
    </row>
    <row r="121" spans="1:10">
      <c r="A121" s="12"/>
      <c r="B121" s="14"/>
      <c r="C121" s="14" t="s">
        <v>679</v>
      </c>
      <c r="D121" s="14" t="s">
        <v>680</v>
      </c>
    </row>
    <row r="122" spans="1:10">
      <c r="A122" s="12"/>
      <c r="B122" s="11"/>
      <c r="C122" s="11"/>
      <c r="D122" s="11"/>
      <c r="E122" s="11"/>
      <c r="F122" s="11"/>
      <c r="G122" s="11"/>
      <c r="H122" s="11"/>
      <c r="I122" s="11"/>
      <c r="J122" s="11"/>
    </row>
    <row r="123" spans="1:10" ht="45" customHeight="1">
      <c r="A123" s="12"/>
      <c r="B123" s="11" t="s">
        <v>681</v>
      </c>
      <c r="C123" s="11"/>
      <c r="D123" s="11"/>
      <c r="E123" s="11"/>
      <c r="F123" s="11"/>
      <c r="G123" s="11"/>
      <c r="H123" s="11"/>
      <c r="I123" s="11"/>
      <c r="J123" s="11"/>
    </row>
  </sheetData>
  <mergeCells count="107">
    <mergeCell ref="B123:J123"/>
    <mergeCell ref="B116:J116"/>
    <mergeCell ref="B117:J117"/>
    <mergeCell ref="B118:J118"/>
    <mergeCell ref="B119:J119"/>
    <mergeCell ref="B120:J120"/>
    <mergeCell ref="B122:J122"/>
    <mergeCell ref="B110:J110"/>
    <mergeCell ref="B111:J111"/>
    <mergeCell ref="B112:J112"/>
    <mergeCell ref="B113:J113"/>
    <mergeCell ref="B114:J114"/>
    <mergeCell ref="B115:J115"/>
    <mergeCell ref="B94:J94"/>
    <mergeCell ref="B104:J104"/>
    <mergeCell ref="B106:J106"/>
    <mergeCell ref="B107:J107"/>
    <mergeCell ref="B108:J108"/>
    <mergeCell ref="B109:J109"/>
    <mergeCell ref="B88:J88"/>
    <mergeCell ref="B89:J89"/>
    <mergeCell ref="B90:J90"/>
    <mergeCell ref="B91:J91"/>
    <mergeCell ref="B92:J92"/>
    <mergeCell ref="B93:J93"/>
    <mergeCell ref="B82:J82"/>
    <mergeCell ref="B83:J83"/>
    <mergeCell ref="B84:J84"/>
    <mergeCell ref="B85:J85"/>
    <mergeCell ref="B86:J86"/>
    <mergeCell ref="B87:J87"/>
    <mergeCell ref="B75:J75"/>
    <mergeCell ref="B76:J76"/>
    <mergeCell ref="B77:J77"/>
    <mergeCell ref="B78:J78"/>
    <mergeCell ref="B79:J79"/>
    <mergeCell ref="B80:J80"/>
    <mergeCell ref="B69:J69"/>
    <mergeCell ref="B70:J70"/>
    <mergeCell ref="B71:J71"/>
    <mergeCell ref="B72:J72"/>
    <mergeCell ref="B73:J73"/>
    <mergeCell ref="B74:J74"/>
    <mergeCell ref="B62:J62"/>
    <mergeCell ref="B63:J63"/>
    <mergeCell ref="B64:J64"/>
    <mergeCell ref="B66:J66"/>
    <mergeCell ref="B67:J67"/>
    <mergeCell ref="B68:J68"/>
    <mergeCell ref="B54:J54"/>
    <mergeCell ref="B56:J56"/>
    <mergeCell ref="B57:J57"/>
    <mergeCell ref="B58:J58"/>
    <mergeCell ref="B59:J59"/>
    <mergeCell ref="B60:J60"/>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6:J16"/>
    <mergeCell ref="B24:J24"/>
    <mergeCell ref="B25:J25"/>
    <mergeCell ref="B26:J26"/>
    <mergeCell ref="B27:J27"/>
    <mergeCell ref="B28:J28"/>
    <mergeCell ref="B9:J9"/>
    <mergeCell ref="B10:J10"/>
    <mergeCell ref="B12:J12"/>
    <mergeCell ref="B13:J13"/>
    <mergeCell ref="B14:J14"/>
    <mergeCell ref="B15:J15"/>
    <mergeCell ref="D96:F96"/>
    <mergeCell ref="A1:A2"/>
    <mergeCell ref="B1:J1"/>
    <mergeCell ref="B2:J2"/>
    <mergeCell ref="B3:J3"/>
    <mergeCell ref="A4:A123"/>
    <mergeCell ref="B4:J4"/>
    <mergeCell ref="B5:J5"/>
    <mergeCell ref="B6:J6"/>
    <mergeCell ref="B8:J8"/>
    <mergeCell ref="D17:E17"/>
    <mergeCell ref="H17:I17"/>
    <mergeCell ref="D18:E18"/>
    <mergeCell ref="H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1.42578125" bestFit="1" customWidth="1"/>
    <col min="2" max="2" width="15.85546875" customWidth="1"/>
    <col min="3" max="3" width="2.28515625" customWidth="1"/>
    <col min="4" max="4" width="36.5703125" bestFit="1" customWidth="1"/>
  </cols>
  <sheetData>
    <row r="1" spans="1:4" ht="15" customHeight="1">
      <c r="A1" s="9" t="s">
        <v>682</v>
      </c>
      <c r="B1" s="9" t="s">
        <v>2</v>
      </c>
      <c r="C1" s="9"/>
      <c r="D1" s="9"/>
    </row>
    <row r="2" spans="1:4" ht="15" customHeight="1">
      <c r="A2" s="9"/>
      <c r="B2" s="9" t="s">
        <v>3</v>
      </c>
      <c r="C2" s="9"/>
      <c r="D2" s="9"/>
    </row>
    <row r="3" spans="1:4" ht="15" customHeight="1">
      <c r="A3" s="3" t="s">
        <v>683</v>
      </c>
      <c r="B3" s="11" t="s">
        <v>7</v>
      </c>
      <c r="C3" s="11"/>
      <c r="D3" s="11"/>
    </row>
    <row r="4" spans="1:4" ht="15" customHeight="1">
      <c r="A4" s="12" t="s">
        <v>682</v>
      </c>
      <c r="B4" s="11" t="s">
        <v>7</v>
      </c>
      <c r="C4" s="11"/>
      <c r="D4" s="11"/>
    </row>
    <row r="5" spans="1:4">
      <c r="A5" s="12"/>
      <c r="B5" s="17" t="s">
        <v>684</v>
      </c>
      <c r="C5" s="17"/>
      <c r="D5" s="17"/>
    </row>
    <row r="6" spans="1:4">
      <c r="A6" s="12"/>
      <c r="B6" s="11"/>
      <c r="C6" s="11"/>
      <c r="D6" s="11"/>
    </row>
    <row r="7" spans="1:4" ht="25.5" customHeight="1">
      <c r="A7" s="12"/>
      <c r="B7" s="17" t="s">
        <v>685</v>
      </c>
      <c r="C7" s="17"/>
      <c r="D7" s="17"/>
    </row>
    <row r="8" spans="1:4">
      <c r="A8" s="12"/>
      <c r="B8" s="11"/>
      <c r="C8" s="11"/>
      <c r="D8" s="11"/>
    </row>
    <row r="9" spans="1:4" ht="63.75" customHeight="1">
      <c r="A9" s="12"/>
      <c r="B9" s="17" t="s">
        <v>686</v>
      </c>
      <c r="C9" s="17"/>
      <c r="D9" s="17"/>
    </row>
    <row r="10" spans="1:4">
      <c r="A10" s="12"/>
      <c r="B10" s="11"/>
      <c r="C10" s="11"/>
      <c r="D10" s="11"/>
    </row>
    <row r="11" spans="1:4" ht="38.25" customHeight="1">
      <c r="A11" s="12"/>
      <c r="B11" s="17" t="s">
        <v>687</v>
      </c>
      <c r="C11" s="17"/>
      <c r="D11" s="17"/>
    </row>
    <row r="12" spans="1:4">
      <c r="A12" s="12"/>
      <c r="B12" s="11"/>
      <c r="C12" s="11"/>
      <c r="D12" s="11"/>
    </row>
    <row r="13" spans="1:4" ht="51" customHeight="1">
      <c r="A13" s="12"/>
      <c r="B13" s="17" t="s">
        <v>688</v>
      </c>
      <c r="C13" s="17"/>
      <c r="D13" s="17"/>
    </row>
    <row r="14" spans="1:4">
      <c r="A14" s="12"/>
      <c r="B14" s="11"/>
      <c r="C14" s="11"/>
      <c r="D14" s="11"/>
    </row>
    <row r="15" spans="1:4" ht="51" customHeight="1">
      <c r="A15" s="12"/>
      <c r="B15" s="17" t="s">
        <v>689</v>
      </c>
      <c r="C15" s="17"/>
      <c r="D15" s="17"/>
    </row>
    <row r="16" spans="1:4">
      <c r="A16" s="12"/>
      <c r="B16" s="11"/>
      <c r="C16" s="11"/>
      <c r="D16" s="11"/>
    </row>
    <row r="17" spans="1:4" ht="25.5" customHeight="1">
      <c r="A17" s="12"/>
      <c r="B17" s="17" t="s">
        <v>690</v>
      </c>
      <c r="C17" s="17"/>
      <c r="D17" s="17"/>
    </row>
    <row r="18" spans="1:4">
      <c r="A18" s="12"/>
      <c r="B18" s="17"/>
      <c r="C18" s="17"/>
      <c r="D18" s="17"/>
    </row>
    <row r="19" spans="1:4">
      <c r="A19" s="12"/>
      <c r="B19" s="75" t="s">
        <v>691</v>
      </c>
      <c r="C19" s="75"/>
      <c r="D19" s="75"/>
    </row>
    <row r="20" spans="1:4">
      <c r="A20" s="12"/>
      <c r="B20" s="17"/>
      <c r="C20" s="17"/>
      <c r="D20" s="17"/>
    </row>
    <row r="21" spans="1:4" ht="25.5">
      <c r="A21" s="12"/>
      <c r="B21" s="54"/>
      <c r="C21" s="54" t="s">
        <v>692</v>
      </c>
      <c r="D21" s="54" t="s">
        <v>693</v>
      </c>
    </row>
    <row r="22" spans="1:4">
      <c r="A22" s="12"/>
      <c r="B22" s="17"/>
      <c r="C22" s="17"/>
      <c r="D22" s="17"/>
    </row>
    <row r="23" spans="1:4" ht="51">
      <c r="A23" s="12"/>
      <c r="B23" s="54"/>
      <c r="C23" s="54" t="s">
        <v>692</v>
      </c>
      <c r="D23" s="54" t="s">
        <v>694</v>
      </c>
    </row>
    <row r="24" spans="1:4">
      <c r="A24" s="12"/>
      <c r="B24" s="17"/>
      <c r="C24" s="17"/>
      <c r="D24" s="17"/>
    </row>
    <row r="25" spans="1:4" ht="38.25">
      <c r="A25" s="12"/>
      <c r="B25" s="54"/>
      <c r="C25" s="54" t="s">
        <v>692</v>
      </c>
      <c r="D25" s="54" t="s">
        <v>695</v>
      </c>
    </row>
    <row r="26" spans="1:4">
      <c r="A26" s="12"/>
      <c r="B26" s="17"/>
      <c r="C26" s="17"/>
      <c r="D26" s="17"/>
    </row>
    <row r="27" spans="1:4" ht="38.25" customHeight="1">
      <c r="A27" s="12"/>
      <c r="B27" s="17" t="s">
        <v>696</v>
      </c>
      <c r="C27" s="17"/>
      <c r="D27" s="17"/>
    </row>
    <row r="28" spans="1:4">
      <c r="A28" s="12"/>
      <c r="B28" s="17"/>
      <c r="C28" s="17"/>
      <c r="D28" s="17"/>
    </row>
    <row r="29" spans="1:4">
      <c r="A29" s="12"/>
      <c r="B29" s="17" t="s">
        <v>697</v>
      </c>
      <c r="C29" s="17"/>
      <c r="D29" s="17"/>
    </row>
    <row r="30" spans="1:4">
      <c r="A30" s="12"/>
      <c r="B30" s="17"/>
      <c r="C30" s="17"/>
      <c r="D30" s="17"/>
    </row>
    <row r="31" spans="1:4">
      <c r="A31" s="12"/>
      <c r="B31" s="17" t="s">
        <v>698</v>
      </c>
      <c r="C31" s="17"/>
      <c r="D31" s="17"/>
    </row>
    <row r="32" spans="1:4">
      <c r="A32" s="12"/>
      <c r="B32" s="11"/>
      <c r="C32" s="11"/>
      <c r="D32" s="11"/>
    </row>
    <row r="33" spans="1:4" ht="25.5">
      <c r="A33" s="12"/>
      <c r="B33" s="74"/>
      <c r="C33" s="74" t="s">
        <v>692</v>
      </c>
      <c r="D33" s="74" t="s">
        <v>699</v>
      </c>
    </row>
    <row r="34" spans="1:4">
      <c r="A34" s="12"/>
      <c r="B34" s="11"/>
      <c r="C34" s="11"/>
      <c r="D34" s="11"/>
    </row>
    <row r="35" spans="1:4" ht="51">
      <c r="A35" s="12"/>
      <c r="B35" s="74"/>
      <c r="C35" s="74" t="s">
        <v>692</v>
      </c>
      <c r="D35" s="74" t="s">
        <v>700</v>
      </c>
    </row>
    <row r="36" spans="1:4">
      <c r="A36" s="12"/>
      <c r="B36" s="11"/>
      <c r="C36" s="11"/>
      <c r="D36" s="11"/>
    </row>
    <row r="37" spans="1:4" ht="38.25">
      <c r="A37" s="12"/>
      <c r="B37" s="74"/>
      <c r="C37" s="74" t="s">
        <v>692</v>
      </c>
      <c r="D37" s="74" t="s">
        <v>701</v>
      </c>
    </row>
    <row r="38" spans="1:4">
      <c r="A38" s="12"/>
      <c r="B38" s="11"/>
      <c r="C38" s="11"/>
      <c r="D38" s="11"/>
    </row>
    <row r="39" spans="1:4" ht="38.25">
      <c r="A39" s="12"/>
      <c r="B39" s="74"/>
      <c r="C39" s="74" t="s">
        <v>692</v>
      </c>
      <c r="D39" s="74" t="s">
        <v>702</v>
      </c>
    </row>
    <row r="40" spans="1:4">
      <c r="A40" s="12"/>
      <c r="B40" s="17"/>
      <c r="C40" s="17"/>
      <c r="D40" s="17"/>
    </row>
    <row r="41" spans="1:4" ht="38.25" customHeight="1">
      <c r="A41" s="12"/>
      <c r="B41" s="17" t="s">
        <v>703</v>
      </c>
      <c r="C41" s="17"/>
      <c r="D41" s="17"/>
    </row>
    <row r="42" spans="1:4">
      <c r="A42" s="12"/>
      <c r="B42" s="11"/>
      <c r="C42" s="11"/>
      <c r="D42" s="11"/>
    </row>
    <row r="43" spans="1:4" ht="51" customHeight="1">
      <c r="A43" s="12"/>
      <c r="B43" s="17" t="s">
        <v>704</v>
      </c>
      <c r="C43" s="17"/>
      <c r="D43" s="17"/>
    </row>
    <row r="44" spans="1:4">
      <c r="A44" s="12"/>
      <c r="B44" s="11"/>
      <c r="C44" s="11"/>
      <c r="D44" s="11"/>
    </row>
    <row r="45" spans="1:4" ht="38.25" customHeight="1">
      <c r="A45" s="12"/>
      <c r="B45" s="17" t="s">
        <v>705</v>
      </c>
      <c r="C45" s="17"/>
      <c r="D45" s="17"/>
    </row>
  </sheetData>
  <mergeCells count="40">
    <mergeCell ref="B40:D40"/>
    <mergeCell ref="B41:D41"/>
    <mergeCell ref="B42:D42"/>
    <mergeCell ref="B43:D43"/>
    <mergeCell ref="B44:D44"/>
    <mergeCell ref="B45:D45"/>
    <mergeCell ref="B30:D30"/>
    <mergeCell ref="B31:D31"/>
    <mergeCell ref="B32:D32"/>
    <mergeCell ref="B34:D34"/>
    <mergeCell ref="B36:D36"/>
    <mergeCell ref="B38:D38"/>
    <mergeCell ref="B22:D22"/>
    <mergeCell ref="B24:D24"/>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27.5703125" bestFit="1" customWidth="1"/>
    <col min="2" max="2" width="9.5703125" customWidth="1"/>
    <col min="3" max="3" width="8.42578125" customWidth="1"/>
    <col min="4" max="4" width="36.5703125" bestFit="1" customWidth="1"/>
  </cols>
  <sheetData>
    <row r="1" spans="1:4" ht="15" customHeight="1">
      <c r="A1" s="9" t="s">
        <v>706</v>
      </c>
      <c r="B1" s="9" t="s">
        <v>2</v>
      </c>
      <c r="C1" s="9"/>
      <c r="D1" s="9"/>
    </row>
    <row r="2" spans="1:4" ht="15" customHeight="1">
      <c r="A2" s="9"/>
      <c r="B2" s="9" t="s">
        <v>3</v>
      </c>
      <c r="C2" s="9"/>
      <c r="D2" s="9"/>
    </row>
    <row r="3" spans="1:4" ht="15" customHeight="1">
      <c r="A3" s="3" t="s">
        <v>707</v>
      </c>
      <c r="B3" s="11" t="s">
        <v>7</v>
      </c>
      <c r="C3" s="11"/>
      <c r="D3" s="11"/>
    </row>
    <row r="4" spans="1:4" ht="15" customHeight="1">
      <c r="A4" s="12" t="s">
        <v>706</v>
      </c>
      <c r="B4" s="11" t="s">
        <v>7</v>
      </c>
      <c r="C4" s="11"/>
      <c r="D4" s="11"/>
    </row>
    <row r="5" spans="1:4">
      <c r="A5" s="12"/>
      <c r="B5" s="77" t="s">
        <v>708</v>
      </c>
      <c r="C5" s="77"/>
      <c r="D5" s="77"/>
    </row>
    <row r="6" spans="1:4">
      <c r="A6" s="12"/>
      <c r="B6" s="11"/>
      <c r="C6" s="11"/>
      <c r="D6" s="11"/>
    </row>
    <row r="7" spans="1:4" ht="63.75" customHeight="1">
      <c r="A7" s="12"/>
      <c r="B7" s="78" t="s">
        <v>709</v>
      </c>
      <c r="C7" s="78"/>
      <c r="D7" s="78"/>
    </row>
    <row r="8" spans="1:4">
      <c r="A8" s="12"/>
      <c r="B8" s="11"/>
      <c r="C8" s="11"/>
      <c r="D8" s="11"/>
    </row>
    <row r="9" spans="1:4" ht="89.25" customHeight="1">
      <c r="A9" s="12"/>
      <c r="B9" s="78" t="s">
        <v>710</v>
      </c>
      <c r="C9" s="78"/>
      <c r="D9" s="78"/>
    </row>
    <row r="10" spans="1:4">
      <c r="A10" s="12"/>
      <c r="B10" s="11"/>
      <c r="C10" s="11"/>
      <c r="D10" s="11"/>
    </row>
    <row r="11" spans="1:4" ht="38.25" customHeight="1">
      <c r="A11" s="12"/>
      <c r="B11" s="78" t="s">
        <v>711</v>
      </c>
      <c r="C11" s="78"/>
      <c r="D11" s="78"/>
    </row>
    <row r="12" spans="1:4">
      <c r="A12" s="12"/>
      <c r="B12" s="78"/>
      <c r="C12" s="78"/>
      <c r="D12" s="78"/>
    </row>
    <row r="13" spans="1:4" ht="25.5">
      <c r="A13" s="12"/>
      <c r="B13" s="76" t="s">
        <v>712</v>
      </c>
      <c r="C13" s="76" t="s">
        <v>692</v>
      </c>
      <c r="D13" s="76" t="s">
        <v>713</v>
      </c>
    </row>
    <row r="14" spans="1:4">
      <c r="A14" s="12"/>
      <c r="B14" s="79"/>
      <c r="C14" s="79"/>
      <c r="D14" s="79"/>
    </row>
    <row r="15" spans="1:4" ht="25.5">
      <c r="A15" s="12"/>
      <c r="B15" s="76" t="s">
        <v>712</v>
      </c>
      <c r="C15" s="76" t="s">
        <v>692</v>
      </c>
      <c r="D15" s="76" t="s">
        <v>714</v>
      </c>
    </row>
    <row r="16" spans="1:4">
      <c r="A16" s="12"/>
      <c r="B16" s="79"/>
      <c r="C16" s="79"/>
      <c r="D16" s="79"/>
    </row>
    <row r="17" spans="1:4" ht="25.5">
      <c r="A17" s="12"/>
      <c r="B17" s="76" t="s">
        <v>712</v>
      </c>
      <c r="C17" s="76" t="s">
        <v>692</v>
      </c>
      <c r="D17" s="76" t="s">
        <v>715</v>
      </c>
    </row>
    <row r="18" spans="1:4">
      <c r="A18" s="12"/>
      <c r="B18" s="79"/>
      <c r="C18" s="79"/>
      <c r="D18" s="79"/>
    </row>
    <row r="19" spans="1:4" ht="25.5">
      <c r="A19" s="12"/>
      <c r="B19" s="76" t="s">
        <v>712</v>
      </c>
      <c r="C19" s="76" t="s">
        <v>692</v>
      </c>
      <c r="D19" s="76" t="s">
        <v>716</v>
      </c>
    </row>
    <row r="20" spans="1:4">
      <c r="A20" s="12"/>
      <c r="B20" s="11"/>
      <c r="C20" s="11"/>
      <c r="D20" s="11"/>
    </row>
    <row r="21" spans="1:4" ht="25.5" customHeight="1">
      <c r="A21" s="12"/>
      <c r="B21" s="78" t="s">
        <v>717</v>
      </c>
      <c r="C21" s="78"/>
      <c r="D21" s="78"/>
    </row>
    <row r="22" spans="1:4">
      <c r="A22" s="12"/>
      <c r="B22" s="11"/>
      <c r="C22" s="11"/>
      <c r="D22" s="11"/>
    </row>
    <row r="23" spans="1:4" ht="38.25" customHeight="1">
      <c r="A23" s="12"/>
      <c r="B23" s="78" t="s">
        <v>718</v>
      </c>
      <c r="C23" s="78"/>
      <c r="D23" s="78"/>
    </row>
    <row r="24" spans="1:4">
      <c r="A24" s="12"/>
      <c r="B24" s="11"/>
      <c r="C24" s="11"/>
      <c r="D24" s="11"/>
    </row>
    <row r="25" spans="1:4" ht="63.75" customHeight="1">
      <c r="A25" s="12"/>
      <c r="B25" s="75" t="s">
        <v>719</v>
      </c>
      <c r="C25" s="75"/>
      <c r="D25" s="75"/>
    </row>
    <row r="26" spans="1:4">
      <c r="A26" s="12"/>
      <c r="B26" s="11"/>
      <c r="C26" s="11"/>
      <c r="D26" s="11"/>
    </row>
    <row r="27" spans="1:4" ht="140.25" customHeight="1">
      <c r="A27" s="12"/>
      <c r="B27" s="75" t="s">
        <v>720</v>
      </c>
      <c r="C27" s="75"/>
      <c r="D27" s="75"/>
    </row>
    <row r="28" spans="1:4">
      <c r="A28" s="12"/>
      <c r="B28" s="11"/>
      <c r="C28" s="11"/>
      <c r="D28" s="11"/>
    </row>
    <row r="29" spans="1:4" ht="63.75" customHeight="1">
      <c r="A29" s="12"/>
      <c r="B29" s="75" t="s">
        <v>721</v>
      </c>
      <c r="C29" s="75"/>
      <c r="D29" s="75"/>
    </row>
    <row r="30" spans="1:4">
      <c r="A30" s="12"/>
      <c r="B30" s="11"/>
      <c r="C30" s="11"/>
      <c r="D30" s="11"/>
    </row>
    <row r="31" spans="1:4" ht="45" customHeight="1">
      <c r="A31" s="12"/>
      <c r="B31" s="11" t="s">
        <v>722</v>
      </c>
      <c r="C31" s="11"/>
      <c r="D31" s="11"/>
    </row>
  </sheetData>
  <mergeCells count="29">
    <mergeCell ref="B31:D31"/>
    <mergeCell ref="B25:D25"/>
    <mergeCell ref="B26:D26"/>
    <mergeCell ref="B27:D27"/>
    <mergeCell ref="B28:D28"/>
    <mergeCell ref="B29:D29"/>
    <mergeCell ref="B30:D30"/>
    <mergeCell ref="B18:D18"/>
    <mergeCell ref="B20:D20"/>
    <mergeCell ref="B21:D21"/>
    <mergeCell ref="B22:D22"/>
    <mergeCell ref="B23:D23"/>
    <mergeCell ref="B24:D24"/>
    <mergeCell ref="B9:D9"/>
    <mergeCell ref="B10:D10"/>
    <mergeCell ref="B11:D11"/>
    <mergeCell ref="B12:D12"/>
    <mergeCell ref="B14:D14"/>
    <mergeCell ref="B16:D16"/>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3.28515625" customWidth="1"/>
    <col min="3" max="4" width="36.5703125" bestFit="1" customWidth="1"/>
  </cols>
  <sheetData>
    <row r="1" spans="1:4" ht="15" customHeight="1">
      <c r="A1" s="9" t="s">
        <v>723</v>
      </c>
      <c r="B1" s="9" t="s">
        <v>2</v>
      </c>
      <c r="C1" s="9"/>
      <c r="D1" s="9"/>
    </row>
    <row r="2" spans="1:4" ht="15" customHeight="1">
      <c r="A2" s="9"/>
      <c r="B2" s="9" t="s">
        <v>3</v>
      </c>
      <c r="C2" s="9"/>
      <c r="D2" s="9"/>
    </row>
    <row r="3" spans="1:4" ht="30">
      <c r="A3" s="3" t="s">
        <v>313</v>
      </c>
      <c r="B3" s="11" t="s">
        <v>7</v>
      </c>
      <c r="C3" s="11"/>
      <c r="D3" s="11"/>
    </row>
    <row r="4" spans="1:4" ht="15" customHeight="1">
      <c r="A4" s="12" t="s">
        <v>315</v>
      </c>
      <c r="B4" s="11" t="s">
        <v>7</v>
      </c>
      <c r="C4" s="11"/>
      <c r="D4" s="11"/>
    </row>
    <row r="5" spans="1:4" ht="30">
      <c r="A5" s="12"/>
      <c r="B5" s="14" t="s">
        <v>289</v>
      </c>
      <c r="C5" s="14" t="s">
        <v>315</v>
      </c>
    </row>
    <row r="6" spans="1:4">
      <c r="A6" s="12"/>
      <c r="B6" s="11"/>
      <c r="C6" s="11"/>
      <c r="D6" s="11"/>
    </row>
    <row r="7" spans="1:4" ht="195" customHeight="1">
      <c r="A7" s="12"/>
      <c r="B7" s="11" t="s">
        <v>316</v>
      </c>
      <c r="C7" s="11"/>
      <c r="D7" s="11"/>
    </row>
    <row r="8" spans="1:4" ht="15" customHeight="1">
      <c r="A8" s="12" t="s">
        <v>317</v>
      </c>
      <c r="B8" s="11" t="s">
        <v>7</v>
      </c>
      <c r="C8" s="11"/>
      <c r="D8" s="11"/>
    </row>
    <row r="9" spans="1:4">
      <c r="A9" s="12"/>
      <c r="B9" s="14" t="s">
        <v>309</v>
      </c>
      <c r="C9" s="14" t="s">
        <v>317</v>
      </c>
    </row>
    <row r="10" spans="1:4">
      <c r="A10" s="12"/>
      <c r="B10" s="11"/>
      <c r="C10" s="11"/>
      <c r="D10" s="11"/>
    </row>
    <row r="11" spans="1:4" ht="105" customHeight="1">
      <c r="A11" s="12"/>
      <c r="B11" s="11" t="s">
        <v>318</v>
      </c>
      <c r="C11" s="11"/>
      <c r="D11" s="11"/>
    </row>
    <row r="12" spans="1:4" ht="15" customHeight="1">
      <c r="A12" s="12" t="s">
        <v>320</v>
      </c>
      <c r="B12" s="11" t="s">
        <v>7</v>
      </c>
      <c r="C12" s="11"/>
      <c r="D12" s="11"/>
    </row>
    <row r="13" spans="1:4">
      <c r="A13" s="12"/>
      <c r="B13" s="14" t="s">
        <v>319</v>
      </c>
      <c r="C13" s="14" t="s">
        <v>320</v>
      </c>
    </row>
    <row r="14" spans="1:4">
      <c r="A14" s="12"/>
      <c r="B14" s="11"/>
      <c r="C14" s="11"/>
      <c r="D14" s="11"/>
    </row>
    <row r="15" spans="1:4" ht="60" customHeight="1">
      <c r="A15" s="12"/>
      <c r="B15" s="11" t="s">
        <v>321</v>
      </c>
      <c r="C15" s="11"/>
      <c r="D15" s="11"/>
    </row>
    <row r="16" spans="1:4">
      <c r="A16" s="12"/>
      <c r="B16" s="11"/>
      <c r="C16" s="11"/>
      <c r="D16" s="11"/>
    </row>
    <row r="17" spans="1:4" ht="120" customHeight="1">
      <c r="A17" s="12"/>
      <c r="B17" s="11" t="s">
        <v>322</v>
      </c>
      <c r="C17" s="11"/>
      <c r="D17" s="11"/>
    </row>
    <row r="18" spans="1:4">
      <c r="A18" s="12"/>
      <c r="B18" s="21"/>
      <c r="C18" s="21"/>
      <c r="D18" s="21"/>
    </row>
    <row r="19" spans="1:4" ht="120" customHeight="1">
      <c r="A19" s="12"/>
      <c r="B19" s="11" t="s">
        <v>724</v>
      </c>
      <c r="C19" s="11"/>
      <c r="D19" s="11"/>
    </row>
    <row r="20" spans="1:4">
      <c r="A20" s="12"/>
      <c r="B20" s="11"/>
      <c r="C20" s="11"/>
      <c r="D20" s="11"/>
    </row>
    <row r="21" spans="1:4" ht="45" customHeight="1">
      <c r="A21" s="12"/>
      <c r="B21" s="11" t="s">
        <v>324</v>
      </c>
      <c r="C21" s="11"/>
      <c r="D21" s="11"/>
    </row>
    <row r="22" spans="1:4">
      <c r="A22" s="12"/>
      <c r="B22" s="11"/>
      <c r="C22" s="11"/>
      <c r="D22" s="11"/>
    </row>
    <row r="23" spans="1:4" ht="120">
      <c r="A23" s="12"/>
      <c r="B23" s="2"/>
      <c r="C23" s="2" t="s">
        <v>325</v>
      </c>
      <c r="D23" s="2" t="s">
        <v>326</v>
      </c>
    </row>
    <row r="24" spans="1:4">
      <c r="A24" s="12"/>
      <c r="B24" s="11"/>
      <c r="C24" s="11"/>
      <c r="D24" s="11"/>
    </row>
    <row r="25" spans="1:4" ht="75">
      <c r="A25" s="12"/>
      <c r="B25" s="2"/>
      <c r="C25" s="2" t="s">
        <v>327</v>
      </c>
      <c r="D25" s="18" t="s">
        <v>328</v>
      </c>
    </row>
    <row r="26" spans="1:4">
      <c r="A26" s="12"/>
      <c r="B26" s="11"/>
      <c r="C26" s="11"/>
      <c r="D26" s="11"/>
    </row>
    <row r="27" spans="1:4" ht="120">
      <c r="A27" s="12"/>
      <c r="B27" s="2"/>
      <c r="C27" s="2" t="s">
        <v>329</v>
      </c>
      <c r="D27" s="18" t="s">
        <v>330</v>
      </c>
    </row>
    <row r="28" spans="1:4">
      <c r="A28" s="12"/>
      <c r="B28" s="11"/>
      <c r="C28" s="11"/>
      <c r="D28" s="11"/>
    </row>
    <row r="29" spans="1:4" ht="75" customHeight="1">
      <c r="A29" s="12"/>
      <c r="B29" s="11" t="s">
        <v>331</v>
      </c>
      <c r="C29" s="11"/>
      <c r="D29" s="11"/>
    </row>
    <row r="30" spans="1:4" ht="15" customHeight="1">
      <c r="A30" s="12" t="s">
        <v>333</v>
      </c>
      <c r="B30" s="11" t="s">
        <v>7</v>
      </c>
      <c r="C30" s="11"/>
      <c r="D30" s="11"/>
    </row>
    <row r="31" spans="1:4">
      <c r="A31" s="12"/>
      <c r="B31" s="14" t="s">
        <v>332</v>
      </c>
      <c r="C31" s="14" t="s">
        <v>333</v>
      </c>
    </row>
    <row r="32" spans="1:4">
      <c r="A32" s="12"/>
      <c r="B32" s="11"/>
      <c r="C32" s="11"/>
      <c r="D32" s="11"/>
    </row>
    <row r="33" spans="1:4" ht="75" customHeight="1">
      <c r="A33" s="12"/>
      <c r="B33" s="11" t="s">
        <v>334</v>
      </c>
      <c r="C33" s="11"/>
      <c r="D33" s="11"/>
    </row>
    <row r="34" spans="1:4" ht="15" customHeight="1">
      <c r="A34" s="12" t="s">
        <v>725</v>
      </c>
      <c r="B34" s="11" t="s">
        <v>7</v>
      </c>
      <c r="C34" s="11"/>
      <c r="D34" s="11"/>
    </row>
    <row r="35" spans="1:4">
      <c r="A35" s="12"/>
      <c r="B35" s="14" t="s">
        <v>335</v>
      </c>
      <c r="C35" s="14" t="s">
        <v>336</v>
      </c>
    </row>
    <row r="36" spans="1:4">
      <c r="A36" s="12"/>
      <c r="B36" s="11"/>
      <c r="C36" s="11"/>
      <c r="D36" s="11"/>
    </row>
    <row r="37" spans="1:4" ht="30" customHeight="1">
      <c r="A37" s="12"/>
      <c r="B37" s="11" t="s">
        <v>337</v>
      </c>
      <c r="C37" s="11"/>
      <c r="D37" s="11"/>
    </row>
    <row r="38" spans="1:4" ht="15" customHeight="1">
      <c r="A38" s="12" t="s">
        <v>339</v>
      </c>
      <c r="B38" s="11" t="s">
        <v>7</v>
      </c>
      <c r="C38" s="11"/>
      <c r="D38" s="11"/>
    </row>
    <row r="39" spans="1:4" ht="30">
      <c r="A39" s="12"/>
      <c r="B39" s="14" t="s">
        <v>338</v>
      </c>
      <c r="C39" s="14" t="s">
        <v>339</v>
      </c>
    </row>
    <row r="40" spans="1:4">
      <c r="A40" s="12"/>
      <c r="B40" s="11"/>
      <c r="C40" s="11"/>
      <c r="D40" s="11"/>
    </row>
    <row r="41" spans="1:4" ht="150" customHeight="1">
      <c r="A41" s="12"/>
      <c r="B41" s="11" t="s">
        <v>340</v>
      </c>
      <c r="C41" s="11"/>
      <c r="D41" s="11"/>
    </row>
    <row r="42" spans="1:4" ht="15" customHeight="1">
      <c r="A42" s="12" t="s">
        <v>342</v>
      </c>
      <c r="B42" s="11" t="s">
        <v>7</v>
      </c>
      <c r="C42" s="11"/>
      <c r="D42" s="11"/>
    </row>
    <row r="43" spans="1:4">
      <c r="A43" s="12"/>
      <c r="B43" s="14" t="s">
        <v>341</v>
      </c>
      <c r="C43" s="14" t="s">
        <v>342</v>
      </c>
    </row>
    <row r="44" spans="1:4">
      <c r="A44" s="12"/>
      <c r="B44" s="11"/>
      <c r="C44" s="11"/>
      <c r="D44" s="11"/>
    </row>
    <row r="45" spans="1:4" ht="270" customHeight="1">
      <c r="A45" s="12"/>
      <c r="B45" s="11" t="s">
        <v>343</v>
      </c>
      <c r="C45" s="11"/>
      <c r="D45" s="11"/>
    </row>
    <row r="46" spans="1:4" ht="15" customHeight="1">
      <c r="A46" s="12" t="s">
        <v>345</v>
      </c>
      <c r="B46" s="11" t="s">
        <v>7</v>
      </c>
      <c r="C46" s="11"/>
      <c r="D46" s="11"/>
    </row>
    <row r="47" spans="1:4">
      <c r="A47" s="12"/>
      <c r="B47" s="14" t="s">
        <v>344</v>
      </c>
      <c r="C47" s="14" t="s">
        <v>345</v>
      </c>
    </row>
    <row r="48" spans="1:4">
      <c r="A48" s="12"/>
      <c r="B48" s="11"/>
      <c r="C48" s="11"/>
      <c r="D48" s="11"/>
    </row>
    <row r="49" spans="1:4" ht="135" customHeight="1">
      <c r="A49" s="12"/>
      <c r="B49" s="11" t="s">
        <v>346</v>
      </c>
      <c r="C49" s="11"/>
      <c r="D49" s="11"/>
    </row>
    <row r="50" spans="1:4">
      <c r="A50" s="12"/>
      <c r="B50" s="11"/>
      <c r="C50" s="11"/>
      <c r="D50" s="11"/>
    </row>
    <row r="51" spans="1:4" ht="120" customHeight="1">
      <c r="A51" s="12"/>
      <c r="B51" s="11" t="s">
        <v>347</v>
      </c>
      <c r="C51" s="11"/>
      <c r="D51" s="11"/>
    </row>
    <row r="52" spans="1:4" ht="15" customHeight="1">
      <c r="A52" s="12" t="s">
        <v>349</v>
      </c>
      <c r="B52" s="11" t="s">
        <v>7</v>
      </c>
      <c r="C52" s="11"/>
      <c r="D52" s="11"/>
    </row>
    <row r="53" spans="1:4" ht="30">
      <c r="A53" s="12"/>
      <c r="B53" s="14" t="s">
        <v>348</v>
      </c>
      <c r="C53" s="14" t="s">
        <v>349</v>
      </c>
    </row>
    <row r="54" spans="1:4">
      <c r="A54" s="12"/>
      <c r="B54" s="11"/>
      <c r="C54" s="11"/>
      <c r="D54" s="11"/>
    </row>
    <row r="55" spans="1:4" ht="135" customHeight="1">
      <c r="A55" s="12"/>
      <c r="B55" s="11" t="s">
        <v>350</v>
      </c>
      <c r="C55" s="11"/>
      <c r="D55" s="11"/>
    </row>
    <row r="56" spans="1:4">
      <c r="A56" s="12"/>
      <c r="B56" s="11"/>
      <c r="C56" s="11"/>
      <c r="D56" s="11"/>
    </row>
    <row r="57" spans="1:4" ht="75" customHeight="1">
      <c r="A57" s="12"/>
      <c r="B57" s="11" t="s">
        <v>351</v>
      </c>
      <c r="C57" s="11"/>
      <c r="D57" s="11"/>
    </row>
    <row r="58" spans="1:4" ht="15" customHeight="1">
      <c r="A58" s="12" t="s">
        <v>726</v>
      </c>
      <c r="B58" s="11" t="s">
        <v>7</v>
      </c>
      <c r="C58" s="11"/>
      <c r="D58" s="11"/>
    </row>
    <row r="59" spans="1:4">
      <c r="A59" s="12"/>
      <c r="B59" s="14" t="s">
        <v>352</v>
      </c>
      <c r="C59" s="14" t="s">
        <v>353</v>
      </c>
    </row>
    <row r="60" spans="1:4">
      <c r="A60" s="12"/>
      <c r="B60" s="11"/>
      <c r="C60" s="11"/>
      <c r="D60" s="11"/>
    </row>
    <row r="61" spans="1:4" ht="150" customHeight="1">
      <c r="A61" s="12"/>
      <c r="B61" s="11" t="s">
        <v>727</v>
      </c>
      <c r="C61" s="11"/>
      <c r="D61" s="11"/>
    </row>
    <row r="62" spans="1:4" ht="15" customHeight="1">
      <c r="A62" s="12" t="s">
        <v>356</v>
      </c>
      <c r="B62" s="11" t="s">
        <v>7</v>
      </c>
      <c r="C62" s="11"/>
      <c r="D62" s="11"/>
    </row>
    <row r="63" spans="1:4">
      <c r="A63" s="12"/>
      <c r="B63" s="14" t="s">
        <v>355</v>
      </c>
      <c r="C63" s="14" t="s">
        <v>356</v>
      </c>
    </row>
    <row r="64" spans="1:4">
      <c r="A64" s="12"/>
      <c r="B64" s="11"/>
      <c r="C64" s="11"/>
      <c r="D64" s="11"/>
    </row>
    <row r="65" spans="1:4" ht="60" customHeight="1">
      <c r="A65" s="12"/>
      <c r="B65" s="11" t="s">
        <v>357</v>
      </c>
      <c r="C65" s="11"/>
      <c r="D65" s="11"/>
    </row>
    <row r="66" spans="1:4">
      <c r="A66" s="12"/>
      <c r="B66" s="11"/>
      <c r="C66" s="11"/>
      <c r="D66" s="11"/>
    </row>
    <row r="67" spans="1:4" ht="75" customHeight="1">
      <c r="A67" s="12"/>
      <c r="B67" s="11" t="s">
        <v>358</v>
      </c>
      <c r="C67" s="11"/>
      <c r="D67" s="11"/>
    </row>
    <row r="68" spans="1:4">
      <c r="A68" s="12"/>
      <c r="B68" s="11"/>
      <c r="C68" s="11"/>
      <c r="D68" s="11"/>
    </row>
    <row r="69" spans="1:4" ht="75" customHeight="1">
      <c r="A69" s="12"/>
      <c r="B69" s="11" t="s">
        <v>359</v>
      </c>
      <c r="C69" s="11"/>
      <c r="D69" s="11"/>
    </row>
    <row r="70" spans="1:4">
      <c r="A70" s="12"/>
      <c r="B70" s="11"/>
      <c r="C70" s="11"/>
      <c r="D70" s="11"/>
    </row>
    <row r="71" spans="1:4" ht="75" customHeight="1">
      <c r="A71" s="12"/>
      <c r="B71" s="11" t="s">
        <v>360</v>
      </c>
      <c r="C71" s="11"/>
      <c r="D71" s="11"/>
    </row>
    <row r="72" spans="1:4" ht="15" customHeight="1">
      <c r="A72" s="12" t="s">
        <v>728</v>
      </c>
      <c r="B72" s="11" t="s">
        <v>7</v>
      </c>
      <c r="C72" s="11"/>
      <c r="D72" s="11"/>
    </row>
    <row r="73" spans="1:4">
      <c r="A73" s="12"/>
      <c r="B73" s="14"/>
      <c r="C73" s="22" t="s">
        <v>728</v>
      </c>
    </row>
    <row r="74" spans="1:4">
      <c r="A74" s="12"/>
      <c r="B74" s="14" t="s">
        <v>729</v>
      </c>
      <c r="C74" s="22"/>
    </row>
    <row r="75" spans="1:4">
      <c r="A75" s="12"/>
      <c r="B75" s="11"/>
      <c r="C75" s="11"/>
      <c r="D75" s="11"/>
    </row>
    <row r="76" spans="1:4" ht="90" customHeight="1">
      <c r="A76" s="12"/>
      <c r="B76" s="11" t="s">
        <v>362</v>
      </c>
      <c r="C76" s="11"/>
      <c r="D76" s="11"/>
    </row>
    <row r="77" spans="1:4">
      <c r="A77" s="12"/>
      <c r="B77" s="11"/>
      <c r="C77" s="11"/>
      <c r="D77" s="11"/>
    </row>
    <row r="78" spans="1:4" ht="30" customHeight="1">
      <c r="A78" s="12"/>
      <c r="B78" s="11" t="s">
        <v>363</v>
      </c>
      <c r="C78" s="11"/>
      <c r="D78" s="11"/>
    </row>
    <row r="79" spans="1:4">
      <c r="A79" s="12"/>
      <c r="B79" s="11"/>
      <c r="C79" s="11"/>
      <c r="D79" s="11"/>
    </row>
    <row r="80" spans="1:4" ht="45" customHeight="1">
      <c r="A80" s="12"/>
      <c r="B80" s="11" t="s">
        <v>364</v>
      </c>
      <c r="C80" s="11"/>
      <c r="D80" s="11"/>
    </row>
    <row r="81" spans="1:4" ht="15" customHeight="1">
      <c r="A81" s="12" t="s">
        <v>366</v>
      </c>
      <c r="B81" s="11" t="s">
        <v>7</v>
      </c>
      <c r="C81" s="11"/>
      <c r="D81" s="11"/>
    </row>
    <row r="82" spans="1:4">
      <c r="A82" s="12"/>
      <c r="B82" s="14" t="s">
        <v>365</v>
      </c>
      <c r="C82" s="14" t="s">
        <v>366</v>
      </c>
    </row>
    <row r="83" spans="1:4">
      <c r="A83" s="12"/>
      <c r="B83" s="11"/>
      <c r="C83" s="11"/>
      <c r="D83" s="11"/>
    </row>
    <row r="84" spans="1:4" ht="60" customHeight="1">
      <c r="A84" s="12"/>
      <c r="B84" s="11" t="s">
        <v>367</v>
      </c>
      <c r="C84" s="11"/>
      <c r="D84" s="11"/>
    </row>
    <row r="85" spans="1:4" ht="15" customHeight="1">
      <c r="A85" s="12" t="s">
        <v>369</v>
      </c>
      <c r="B85" s="11" t="s">
        <v>7</v>
      </c>
      <c r="C85" s="11"/>
      <c r="D85" s="11"/>
    </row>
    <row r="86" spans="1:4" ht="30">
      <c r="A86" s="12"/>
      <c r="B86" s="14" t="s">
        <v>368</v>
      </c>
      <c r="C86" s="14" t="s">
        <v>369</v>
      </c>
    </row>
    <row r="87" spans="1:4">
      <c r="A87" s="12"/>
      <c r="B87" s="11"/>
      <c r="C87" s="11"/>
      <c r="D87" s="11"/>
    </row>
    <row r="88" spans="1:4" ht="45" customHeight="1">
      <c r="A88" s="12"/>
      <c r="B88" s="11" t="s">
        <v>370</v>
      </c>
      <c r="C88" s="11"/>
      <c r="D88" s="11"/>
    </row>
  </sheetData>
  <mergeCells count="86">
    <mergeCell ref="A85:A88"/>
    <mergeCell ref="B85:D85"/>
    <mergeCell ref="B87:D87"/>
    <mergeCell ref="B88:D88"/>
    <mergeCell ref="B79:D79"/>
    <mergeCell ref="B80:D80"/>
    <mergeCell ref="A81:A84"/>
    <mergeCell ref="B81:D81"/>
    <mergeCell ref="B83:D83"/>
    <mergeCell ref="B84:D84"/>
    <mergeCell ref="B68:D68"/>
    <mergeCell ref="B69:D69"/>
    <mergeCell ref="B70:D70"/>
    <mergeCell ref="B71:D71"/>
    <mergeCell ref="A72:A80"/>
    <mergeCell ref="B72:D72"/>
    <mergeCell ref="B75:D75"/>
    <mergeCell ref="B76:D76"/>
    <mergeCell ref="B77:D77"/>
    <mergeCell ref="B78:D78"/>
    <mergeCell ref="A58:A61"/>
    <mergeCell ref="B58:D58"/>
    <mergeCell ref="B60:D60"/>
    <mergeCell ref="B61:D61"/>
    <mergeCell ref="A62:A71"/>
    <mergeCell ref="B62:D62"/>
    <mergeCell ref="B64:D64"/>
    <mergeCell ref="B65:D65"/>
    <mergeCell ref="B66:D66"/>
    <mergeCell ref="B67:D67"/>
    <mergeCell ref="A52:A57"/>
    <mergeCell ref="B52:D52"/>
    <mergeCell ref="B54:D54"/>
    <mergeCell ref="B55:D55"/>
    <mergeCell ref="B56:D56"/>
    <mergeCell ref="B57:D57"/>
    <mergeCell ref="A42:A45"/>
    <mergeCell ref="B42:D42"/>
    <mergeCell ref="B44:D44"/>
    <mergeCell ref="B45:D45"/>
    <mergeCell ref="A46:A51"/>
    <mergeCell ref="B46:D46"/>
    <mergeCell ref="B48:D48"/>
    <mergeCell ref="B49:D49"/>
    <mergeCell ref="B50:D50"/>
    <mergeCell ref="B51:D51"/>
    <mergeCell ref="A34:A37"/>
    <mergeCell ref="B34:D34"/>
    <mergeCell ref="B36:D36"/>
    <mergeCell ref="B37:D37"/>
    <mergeCell ref="A38:A41"/>
    <mergeCell ref="B38:D38"/>
    <mergeCell ref="B40:D40"/>
    <mergeCell ref="B41:D41"/>
    <mergeCell ref="B28:D28"/>
    <mergeCell ref="B29:D29"/>
    <mergeCell ref="A30:A33"/>
    <mergeCell ref="B30:D30"/>
    <mergeCell ref="B32:D32"/>
    <mergeCell ref="B33:D33"/>
    <mergeCell ref="B19:D19"/>
    <mergeCell ref="B20:D20"/>
    <mergeCell ref="B21:D21"/>
    <mergeCell ref="B22:D22"/>
    <mergeCell ref="B24:D24"/>
    <mergeCell ref="B26:D26"/>
    <mergeCell ref="B8:D8"/>
    <mergeCell ref="B10:D10"/>
    <mergeCell ref="B11:D11"/>
    <mergeCell ref="A12:A29"/>
    <mergeCell ref="B12:D12"/>
    <mergeCell ref="B14:D14"/>
    <mergeCell ref="B15:D15"/>
    <mergeCell ref="B16:D16"/>
    <mergeCell ref="B17:D17"/>
    <mergeCell ref="B18:D18"/>
    <mergeCell ref="C73:C74"/>
    <mergeCell ref="A1:A2"/>
    <mergeCell ref="B1:D1"/>
    <mergeCell ref="B2:D2"/>
    <mergeCell ref="B3:D3"/>
    <mergeCell ref="A4:A7"/>
    <mergeCell ref="B4:D4"/>
    <mergeCell ref="B6:D6"/>
    <mergeCell ref="B7:D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5" max="5" width="5.42578125" bestFit="1" customWidth="1"/>
    <col min="9" max="9" width="4.85546875" bestFit="1" customWidth="1"/>
    <col min="13" max="13" width="5.7109375" bestFit="1" customWidth="1"/>
  </cols>
  <sheetData>
    <row r="1" spans="1:14" ht="15" customHeight="1">
      <c r="A1" s="9" t="s">
        <v>7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3</v>
      </c>
      <c r="B3" s="11" t="s">
        <v>7</v>
      </c>
      <c r="C3" s="11"/>
      <c r="D3" s="11"/>
      <c r="E3" s="11"/>
      <c r="F3" s="11"/>
      <c r="G3" s="11"/>
      <c r="H3" s="11"/>
      <c r="I3" s="11"/>
      <c r="J3" s="11"/>
      <c r="K3" s="11"/>
      <c r="L3" s="11"/>
      <c r="M3" s="11"/>
      <c r="N3" s="11"/>
    </row>
    <row r="4" spans="1:14" ht="15" customHeight="1">
      <c r="A4" s="12" t="s">
        <v>731</v>
      </c>
      <c r="B4" s="11" t="s">
        <v>7</v>
      </c>
      <c r="C4" s="11"/>
      <c r="D4" s="11"/>
      <c r="E4" s="11"/>
      <c r="F4" s="11"/>
      <c r="G4" s="11"/>
      <c r="H4" s="11"/>
      <c r="I4" s="11"/>
      <c r="J4" s="11"/>
      <c r="K4" s="11"/>
      <c r="L4" s="11"/>
      <c r="M4" s="11"/>
      <c r="N4" s="11"/>
    </row>
    <row r="5" spans="1:14">
      <c r="A5" s="12"/>
      <c r="B5" s="75"/>
      <c r="C5" s="108"/>
      <c r="D5" s="108" t="s">
        <v>732</v>
      </c>
      <c r="E5" s="108"/>
      <c r="F5" s="110"/>
      <c r="G5" s="108"/>
      <c r="H5" s="108" t="s">
        <v>732</v>
      </c>
      <c r="I5" s="108"/>
      <c r="J5" s="110"/>
    </row>
    <row r="6" spans="1:14" ht="15.75" thickBot="1">
      <c r="A6" s="12"/>
      <c r="B6" s="75"/>
      <c r="C6" s="108"/>
      <c r="D6" s="109">
        <v>2013</v>
      </c>
      <c r="E6" s="109"/>
      <c r="F6" s="110"/>
      <c r="G6" s="108"/>
      <c r="H6" s="109">
        <v>2012</v>
      </c>
      <c r="I6" s="109"/>
      <c r="J6" s="110"/>
    </row>
    <row r="7" spans="1:14" ht="16.5" thickTop="1" thickBot="1">
      <c r="A7" s="12"/>
      <c r="B7" s="80" t="s">
        <v>712</v>
      </c>
      <c r="C7" s="81"/>
      <c r="D7" s="111" t="s">
        <v>387</v>
      </c>
      <c r="E7" s="111"/>
      <c r="F7" s="83"/>
      <c r="G7" s="81"/>
      <c r="H7" s="111" t="s">
        <v>387</v>
      </c>
      <c r="I7" s="111"/>
      <c r="J7" s="85"/>
    </row>
    <row r="8" spans="1:14" ht="15.75" thickTop="1">
      <c r="A8" s="12"/>
      <c r="B8" s="86" t="s">
        <v>388</v>
      </c>
      <c r="C8" s="73"/>
      <c r="D8" s="112"/>
      <c r="E8" s="112"/>
      <c r="F8" s="84"/>
      <c r="G8" s="73"/>
      <c r="H8" s="112"/>
      <c r="I8" s="112"/>
      <c r="J8" s="84"/>
    </row>
    <row r="9" spans="1:14" ht="26.25">
      <c r="A9" s="12"/>
      <c r="B9" s="87" t="s">
        <v>389</v>
      </c>
      <c r="C9" s="88"/>
      <c r="D9" s="88"/>
      <c r="E9" s="89">
        <v>929</v>
      </c>
      <c r="F9" s="91"/>
      <c r="G9" s="87"/>
      <c r="H9" s="87"/>
      <c r="I9" s="92">
        <v>1175</v>
      </c>
      <c r="J9" s="90"/>
    </row>
    <row r="10" spans="1:14">
      <c r="A10" s="12"/>
      <c r="B10" s="93" t="s">
        <v>390</v>
      </c>
      <c r="C10" s="94"/>
      <c r="D10" s="94"/>
      <c r="E10" s="95">
        <v>602</v>
      </c>
      <c r="F10" s="97"/>
      <c r="G10" s="93"/>
      <c r="H10" s="93"/>
      <c r="I10" s="98">
        <v>781</v>
      </c>
      <c r="J10" s="96"/>
    </row>
    <row r="11" spans="1:14" ht="26.25">
      <c r="A11" s="12"/>
      <c r="B11" s="87" t="s">
        <v>391</v>
      </c>
      <c r="C11" s="88"/>
      <c r="D11" s="88"/>
      <c r="E11" s="89">
        <v>910</v>
      </c>
      <c r="F11" s="91"/>
      <c r="G11" s="87"/>
      <c r="H11" s="87"/>
      <c r="I11" s="92">
        <v>2739</v>
      </c>
      <c r="J11" s="90"/>
    </row>
    <row r="12" spans="1:14" ht="15.75" thickBot="1">
      <c r="A12" s="12"/>
      <c r="B12" s="93" t="s">
        <v>392</v>
      </c>
      <c r="C12" s="94"/>
      <c r="D12" s="100"/>
      <c r="E12" s="101">
        <v>5</v>
      </c>
      <c r="F12" s="97"/>
      <c r="G12" s="93"/>
      <c r="H12" s="99"/>
      <c r="I12" s="102">
        <v>5</v>
      </c>
      <c r="J12" s="96"/>
    </row>
    <row r="13" spans="1:14" ht="16.5" thickTop="1" thickBot="1">
      <c r="A13" s="12"/>
      <c r="B13" s="103" t="s">
        <v>712</v>
      </c>
      <c r="C13" s="88"/>
      <c r="D13" s="105"/>
      <c r="E13" s="106">
        <v>2446</v>
      </c>
      <c r="F13" s="91"/>
      <c r="G13" s="87"/>
      <c r="H13" s="104"/>
      <c r="I13" s="107">
        <v>4700</v>
      </c>
      <c r="J13" s="90"/>
    </row>
    <row r="14" spans="1:14" ht="15.75" thickTop="1">
      <c r="A14" s="12" t="s">
        <v>733</v>
      </c>
      <c r="B14" s="11" t="s">
        <v>7</v>
      </c>
      <c r="C14" s="11"/>
      <c r="D14" s="11"/>
      <c r="E14" s="11"/>
      <c r="F14" s="11"/>
      <c r="G14" s="11"/>
      <c r="H14" s="11"/>
      <c r="I14" s="11"/>
      <c r="J14" s="11"/>
      <c r="K14" s="11"/>
      <c r="L14" s="11"/>
      <c r="M14" s="11"/>
      <c r="N14" s="11"/>
    </row>
    <row r="15" spans="1:14">
      <c r="A15" s="12"/>
      <c r="B15" s="75"/>
      <c r="C15" s="108"/>
      <c r="D15" s="108" t="s">
        <v>734</v>
      </c>
      <c r="E15" s="108"/>
      <c r="F15" s="117"/>
      <c r="G15" s="108"/>
      <c r="H15" s="108" t="s">
        <v>734</v>
      </c>
      <c r="I15" s="108"/>
      <c r="J15" s="117"/>
      <c r="K15" s="108"/>
      <c r="L15" s="108" t="s">
        <v>735</v>
      </c>
      <c r="M15" s="108"/>
      <c r="N15" s="117"/>
    </row>
    <row r="16" spans="1:14">
      <c r="A16" s="12"/>
      <c r="B16" s="75"/>
      <c r="C16" s="108"/>
      <c r="D16" s="108" t="s">
        <v>732</v>
      </c>
      <c r="E16" s="108"/>
      <c r="F16" s="117"/>
      <c r="G16" s="108"/>
      <c r="H16" s="108" t="s">
        <v>732</v>
      </c>
      <c r="I16" s="108"/>
      <c r="J16" s="117"/>
      <c r="K16" s="108"/>
      <c r="L16" s="118">
        <v>36622</v>
      </c>
      <c r="M16" s="118"/>
      <c r="N16" s="117"/>
    </row>
    <row r="17" spans="1:14">
      <c r="A17" s="12"/>
      <c r="B17" s="75"/>
      <c r="C17" s="108"/>
      <c r="D17" s="108">
        <v>2013</v>
      </c>
      <c r="E17" s="108"/>
      <c r="F17" s="117"/>
      <c r="G17" s="108"/>
      <c r="H17" s="108">
        <v>2012</v>
      </c>
      <c r="I17" s="108"/>
      <c r="J17" s="117"/>
      <c r="K17" s="108"/>
      <c r="L17" s="108" t="s">
        <v>736</v>
      </c>
      <c r="M17" s="108"/>
      <c r="N17" s="117"/>
    </row>
    <row r="18" spans="1:14">
      <c r="A18" s="12"/>
      <c r="B18" s="75"/>
      <c r="C18" s="108"/>
      <c r="D18" s="39"/>
      <c r="E18" s="39"/>
      <c r="F18" s="117"/>
      <c r="G18" s="108"/>
      <c r="H18" s="39"/>
      <c r="I18" s="39"/>
      <c r="J18" s="117"/>
      <c r="K18" s="108"/>
      <c r="L18" s="108" t="s">
        <v>732</v>
      </c>
      <c r="M18" s="108"/>
      <c r="N18" s="117"/>
    </row>
    <row r="19" spans="1:14" ht="15.75" thickBot="1">
      <c r="A19" s="12"/>
      <c r="B19" s="75"/>
      <c r="C19" s="108"/>
      <c r="D19" s="40"/>
      <c r="E19" s="40"/>
      <c r="F19" s="117"/>
      <c r="G19" s="108"/>
      <c r="H19" s="40"/>
      <c r="I19" s="40"/>
      <c r="J19" s="117"/>
      <c r="K19" s="108"/>
      <c r="L19" s="109">
        <v>2013</v>
      </c>
      <c r="M19" s="109"/>
      <c r="N19" s="117"/>
    </row>
    <row r="20" spans="1:14" ht="16.5" thickTop="1" thickBot="1">
      <c r="A20" s="12"/>
      <c r="B20" s="73" t="s">
        <v>712</v>
      </c>
      <c r="C20" s="81"/>
      <c r="D20" s="111" t="s">
        <v>387</v>
      </c>
      <c r="E20" s="111"/>
      <c r="F20" s="85"/>
      <c r="G20" s="81"/>
      <c r="H20" s="111" t="s">
        <v>387</v>
      </c>
      <c r="I20" s="111"/>
      <c r="J20" s="85"/>
      <c r="K20" s="81"/>
      <c r="L20" s="111" t="s">
        <v>387</v>
      </c>
      <c r="M20" s="111"/>
      <c r="N20" s="85"/>
    </row>
    <row r="21" spans="1:14" ht="15.75" thickTop="1">
      <c r="A21" s="12"/>
      <c r="B21" s="73" t="s">
        <v>712</v>
      </c>
      <c r="C21" s="73"/>
      <c r="D21" s="112"/>
      <c r="E21" s="112"/>
      <c r="F21" s="84"/>
      <c r="G21" s="73"/>
      <c r="H21" s="112"/>
      <c r="I21" s="112"/>
      <c r="J21" s="84"/>
      <c r="K21" s="73"/>
      <c r="L21" s="112"/>
      <c r="M21" s="112"/>
      <c r="N21" s="84"/>
    </row>
    <row r="22" spans="1:14" ht="26.25">
      <c r="A22" s="12"/>
      <c r="B22" s="87" t="s">
        <v>397</v>
      </c>
      <c r="C22" s="88"/>
      <c r="D22" s="88"/>
      <c r="E22" s="89">
        <v>480</v>
      </c>
      <c r="F22" s="91"/>
      <c r="G22" s="87"/>
      <c r="H22" s="87"/>
      <c r="I22" s="92">
        <v>1319</v>
      </c>
      <c r="J22" s="90"/>
      <c r="K22" s="87"/>
      <c r="L22" s="87"/>
      <c r="M22" s="92">
        <v>66111</v>
      </c>
      <c r="N22" s="90"/>
    </row>
    <row r="23" spans="1:14">
      <c r="A23" s="12"/>
      <c r="B23" s="93" t="s">
        <v>390</v>
      </c>
      <c r="C23" s="94"/>
      <c r="D23" s="94"/>
      <c r="E23" s="95">
        <v>488</v>
      </c>
      <c r="F23" s="97"/>
      <c r="G23" s="93"/>
      <c r="H23" s="93"/>
      <c r="I23" s="98">
        <v>182</v>
      </c>
      <c r="J23" s="96"/>
      <c r="K23" s="93"/>
      <c r="L23" s="93"/>
      <c r="M23" s="113">
        <v>4473</v>
      </c>
      <c r="N23" s="96"/>
    </row>
    <row r="24" spans="1:14" ht="26.25">
      <c r="A24" s="12"/>
      <c r="B24" s="87" t="s">
        <v>391</v>
      </c>
      <c r="C24" s="88"/>
      <c r="D24" s="88"/>
      <c r="E24" s="114">
        <v>2320</v>
      </c>
      <c r="F24" s="91"/>
      <c r="G24" s="87"/>
      <c r="H24" s="87"/>
      <c r="I24" s="115">
        <v>410</v>
      </c>
      <c r="J24" s="90"/>
      <c r="K24" s="87"/>
      <c r="L24" s="87"/>
      <c r="M24" s="92">
        <v>3266</v>
      </c>
      <c r="N24" s="90"/>
    </row>
    <row r="25" spans="1:14" ht="15.75" thickBot="1">
      <c r="A25" s="12"/>
      <c r="B25" s="93" t="s">
        <v>392</v>
      </c>
      <c r="C25" s="94"/>
      <c r="D25" s="100"/>
      <c r="E25" s="101">
        <v>1</v>
      </c>
      <c r="F25" s="97"/>
      <c r="G25" s="93"/>
      <c r="H25" s="99"/>
      <c r="I25" s="102">
        <v>54</v>
      </c>
      <c r="J25" s="96"/>
      <c r="K25" s="93"/>
      <c r="L25" s="99"/>
      <c r="M25" s="116">
        <v>5408</v>
      </c>
      <c r="N25" s="96"/>
    </row>
    <row r="26" spans="1:14" ht="16.5" thickTop="1" thickBot="1">
      <c r="A26" s="12"/>
      <c r="B26" s="103" t="s">
        <v>712</v>
      </c>
      <c r="C26" s="88"/>
      <c r="D26" s="105"/>
      <c r="E26" s="106">
        <v>3289</v>
      </c>
      <c r="F26" s="91"/>
      <c r="G26" s="87"/>
      <c r="H26" s="104"/>
      <c r="I26" s="107">
        <v>1965</v>
      </c>
      <c r="J26" s="90"/>
      <c r="K26" s="87"/>
      <c r="L26" s="104"/>
      <c r="M26" s="107">
        <v>79258</v>
      </c>
      <c r="N26" s="90"/>
    </row>
  </sheetData>
  <mergeCells count="49">
    <mergeCell ref="A14:A26"/>
    <mergeCell ref="B14:N14"/>
    <mergeCell ref="A1:A2"/>
    <mergeCell ref="B1:N1"/>
    <mergeCell ref="B2:N2"/>
    <mergeCell ref="B3:N3"/>
    <mergeCell ref="A4:A13"/>
    <mergeCell ref="B4:N4"/>
    <mergeCell ref="N15:N19"/>
    <mergeCell ref="D20:E20"/>
    <mergeCell ref="H20:I20"/>
    <mergeCell ref="L20:M20"/>
    <mergeCell ref="D21:E21"/>
    <mergeCell ref="H21:I21"/>
    <mergeCell ref="L21:M21"/>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10414</v>
      </c>
      <c r="C4" s="8">
        <v>14983</v>
      </c>
    </row>
    <row r="5" spans="1:3" ht="30">
      <c r="A5" s="2" t="s">
        <v>39</v>
      </c>
      <c r="B5" s="7">
        <v>1387</v>
      </c>
      <c r="C5" s="4">
        <v>284</v>
      </c>
    </row>
    <row r="6" spans="1:3">
      <c r="A6" s="2" t="s">
        <v>40</v>
      </c>
      <c r="B6" s="4">
        <v>294</v>
      </c>
      <c r="C6" s="4">
        <v>394</v>
      </c>
    </row>
    <row r="7" spans="1:3">
      <c r="A7" s="2" t="s">
        <v>41</v>
      </c>
      <c r="B7" s="4">
        <v>45</v>
      </c>
      <c r="C7" s="4">
        <v>607</v>
      </c>
    </row>
    <row r="8" spans="1:3">
      <c r="A8" s="2" t="s">
        <v>42</v>
      </c>
      <c r="B8" s="7">
        <v>12140</v>
      </c>
      <c r="C8" s="7">
        <v>16268</v>
      </c>
    </row>
    <row r="9" spans="1:3" ht="30">
      <c r="A9" s="2" t="s">
        <v>43</v>
      </c>
      <c r="B9" s="7">
        <v>2446</v>
      </c>
      <c r="C9" s="7">
        <v>4700</v>
      </c>
    </row>
    <row r="10" spans="1:3" ht="45">
      <c r="A10" s="2" t="s">
        <v>44</v>
      </c>
      <c r="B10" s="4">
        <v>209</v>
      </c>
      <c r="C10" s="4">
        <v>222</v>
      </c>
    </row>
    <row r="11" spans="1:3">
      <c r="A11" s="3" t="s">
        <v>45</v>
      </c>
      <c r="B11" s="4" t="s">
        <v>7</v>
      </c>
      <c r="C11" s="4" t="s">
        <v>7</v>
      </c>
    </row>
    <row r="12" spans="1:3">
      <c r="A12" s="2" t="s">
        <v>46</v>
      </c>
      <c r="B12" s="4">
        <v>144</v>
      </c>
      <c r="C12" s="4">
        <v>114</v>
      </c>
    </row>
    <row r="13" spans="1:3">
      <c r="A13" s="2" t="s">
        <v>47</v>
      </c>
      <c r="B13" s="7">
        <v>14939</v>
      </c>
      <c r="C13" s="7">
        <v>21304</v>
      </c>
    </row>
    <row r="14" spans="1:3">
      <c r="A14" s="3" t="s">
        <v>48</v>
      </c>
      <c r="B14" s="4" t="s">
        <v>7</v>
      </c>
      <c r="C14" s="4" t="s">
        <v>7</v>
      </c>
    </row>
    <row r="15" spans="1:3">
      <c r="A15" s="2" t="s">
        <v>49</v>
      </c>
      <c r="B15" s="4">
        <v>138</v>
      </c>
      <c r="C15" s="4">
        <v>631</v>
      </c>
    </row>
    <row r="16" spans="1:3">
      <c r="A16" s="2" t="s">
        <v>50</v>
      </c>
      <c r="B16" s="4">
        <v>483</v>
      </c>
      <c r="C16" s="4">
        <v>870</v>
      </c>
    </row>
    <row r="17" spans="1:3">
      <c r="A17" s="2" t="s">
        <v>51</v>
      </c>
      <c r="B17" s="7">
        <v>1474</v>
      </c>
      <c r="C17" s="7">
        <v>1358</v>
      </c>
    </row>
    <row r="18" spans="1:3">
      <c r="A18" s="2" t="s">
        <v>52</v>
      </c>
      <c r="B18" s="7">
        <v>2095</v>
      </c>
      <c r="C18" s="7">
        <v>2859</v>
      </c>
    </row>
    <row r="19" spans="1:3">
      <c r="A19" s="2" t="s">
        <v>53</v>
      </c>
      <c r="B19" s="4">
        <v>177</v>
      </c>
      <c r="C19" s="4">
        <v>199</v>
      </c>
    </row>
    <row r="20" spans="1:3">
      <c r="A20" s="2" t="s">
        <v>54</v>
      </c>
      <c r="B20" s="7">
        <v>2272</v>
      </c>
      <c r="C20" s="7">
        <v>3058</v>
      </c>
    </row>
    <row r="21" spans="1:3" ht="30">
      <c r="A21" s="2" t="s">
        <v>55</v>
      </c>
      <c r="B21" s="4" t="s">
        <v>56</v>
      </c>
      <c r="C21" s="4" t="s">
        <v>56</v>
      </c>
    </row>
    <row r="22" spans="1:3">
      <c r="A22" s="3" t="s">
        <v>57</v>
      </c>
      <c r="B22" s="4" t="s">
        <v>7</v>
      </c>
      <c r="C22" s="4" t="s">
        <v>7</v>
      </c>
    </row>
    <row r="23" spans="1:3" ht="90">
      <c r="A23" s="2" t="s">
        <v>58</v>
      </c>
      <c r="B23" s="4">
        <v>340</v>
      </c>
      <c r="C23" s="4">
        <v>328</v>
      </c>
    </row>
    <row r="24" spans="1:3">
      <c r="A24" s="2" t="s">
        <v>59</v>
      </c>
      <c r="B24" s="7">
        <v>140367</v>
      </c>
      <c r="C24" s="7">
        <v>136881</v>
      </c>
    </row>
    <row r="25" spans="1:3" ht="30">
      <c r="A25" s="2" t="s">
        <v>60</v>
      </c>
      <c r="B25" s="7">
        <v>-128040</v>
      </c>
      <c r="C25" s="7">
        <v>-118963</v>
      </c>
    </row>
    <row r="26" spans="1:3">
      <c r="A26" s="2" t="s">
        <v>61</v>
      </c>
      <c r="B26" s="7">
        <v>12667</v>
      </c>
      <c r="C26" s="7">
        <v>18246</v>
      </c>
    </row>
    <row r="27" spans="1:3" ht="30">
      <c r="A27" s="2" t="s">
        <v>62</v>
      </c>
      <c r="B27" s="8">
        <v>14939</v>
      </c>
      <c r="C27" s="8">
        <v>21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5703125" bestFit="1" customWidth="1"/>
    <col min="2" max="2" width="18.7109375" bestFit="1" customWidth="1"/>
    <col min="5" max="5" width="5.42578125" bestFit="1" customWidth="1"/>
    <col min="9" max="9" width="4.85546875" bestFit="1" customWidth="1"/>
  </cols>
  <sheetData>
    <row r="1" spans="1:10" ht="15" customHeight="1">
      <c r="A1" s="9" t="s">
        <v>73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00</v>
      </c>
      <c r="B3" s="11" t="s">
        <v>7</v>
      </c>
      <c r="C3" s="11"/>
      <c r="D3" s="11"/>
      <c r="E3" s="11"/>
      <c r="F3" s="11"/>
      <c r="G3" s="11"/>
      <c r="H3" s="11"/>
      <c r="I3" s="11"/>
      <c r="J3" s="11"/>
    </row>
    <row r="4" spans="1:10" ht="15" customHeight="1">
      <c r="A4" s="12" t="s">
        <v>738</v>
      </c>
      <c r="B4" s="11" t="s">
        <v>7</v>
      </c>
      <c r="C4" s="11"/>
      <c r="D4" s="11"/>
      <c r="E4" s="11"/>
      <c r="F4" s="11"/>
      <c r="G4" s="11"/>
      <c r="H4" s="11"/>
      <c r="I4" s="11"/>
      <c r="J4" s="11"/>
    </row>
    <row r="5" spans="1:10">
      <c r="A5" s="12"/>
      <c r="B5" s="75"/>
      <c r="C5" s="108"/>
      <c r="D5" s="108" t="s">
        <v>732</v>
      </c>
      <c r="E5" s="108"/>
      <c r="F5" s="110"/>
      <c r="G5" s="108"/>
      <c r="H5" s="108" t="s">
        <v>732</v>
      </c>
      <c r="I5" s="108"/>
      <c r="J5" s="110"/>
    </row>
    <row r="6" spans="1:10" ht="15.75" thickBot="1">
      <c r="A6" s="12"/>
      <c r="B6" s="75"/>
      <c r="C6" s="108"/>
      <c r="D6" s="109">
        <v>2013</v>
      </c>
      <c r="E6" s="109"/>
      <c r="F6" s="110"/>
      <c r="G6" s="108"/>
      <c r="H6" s="109">
        <v>2012</v>
      </c>
      <c r="I6" s="109"/>
      <c r="J6" s="110"/>
    </row>
    <row r="7" spans="1:10" ht="16.5" thickTop="1" thickBot="1">
      <c r="A7" s="12"/>
      <c r="B7" s="80" t="s">
        <v>712</v>
      </c>
      <c r="C7" s="81"/>
      <c r="D7" s="111" t="s">
        <v>387</v>
      </c>
      <c r="E7" s="111"/>
      <c r="F7" s="83"/>
      <c r="G7" s="81"/>
      <c r="H7" s="111" t="s">
        <v>387</v>
      </c>
      <c r="I7" s="111"/>
      <c r="J7" s="85"/>
    </row>
    <row r="8" spans="1:10" ht="15.75" thickTop="1">
      <c r="A8" s="12"/>
      <c r="B8" s="73" t="s">
        <v>712</v>
      </c>
      <c r="C8" s="73"/>
      <c r="D8" s="112"/>
      <c r="E8" s="112"/>
      <c r="F8" s="84"/>
      <c r="G8" s="73"/>
      <c r="H8" s="112"/>
      <c r="I8" s="112"/>
      <c r="J8" s="84"/>
    </row>
    <row r="9" spans="1:10">
      <c r="A9" s="12"/>
      <c r="B9" s="87" t="s">
        <v>403</v>
      </c>
      <c r="C9" s="88"/>
      <c r="D9" s="88"/>
      <c r="E9" s="89">
        <v>102</v>
      </c>
      <c r="F9" s="91"/>
      <c r="G9" s="87"/>
      <c r="H9" s="87"/>
      <c r="I9" s="115">
        <v>103</v>
      </c>
      <c r="J9" s="119"/>
    </row>
    <row r="10" spans="1:10">
      <c r="A10" s="12"/>
      <c r="B10" s="93" t="s">
        <v>404</v>
      </c>
      <c r="C10" s="94"/>
      <c r="D10" s="94"/>
      <c r="E10" s="95">
        <v>993</v>
      </c>
      <c r="F10" s="97"/>
      <c r="G10" s="93"/>
      <c r="H10" s="93"/>
      <c r="I10" s="113">
        <v>1013</v>
      </c>
      <c r="J10" s="96"/>
    </row>
    <row r="11" spans="1:10" ht="15.75" thickBot="1">
      <c r="A11" s="12"/>
      <c r="B11" s="87" t="s">
        <v>76</v>
      </c>
      <c r="C11" s="88"/>
      <c r="D11" s="121"/>
      <c r="E11" s="122">
        <v>379</v>
      </c>
      <c r="F11" s="91"/>
      <c r="G11" s="87"/>
      <c r="H11" s="120"/>
      <c r="I11" s="123">
        <v>242</v>
      </c>
      <c r="J11" s="90"/>
    </row>
    <row r="12" spans="1:10" ht="16.5" thickTop="1" thickBot="1">
      <c r="A12" s="12"/>
      <c r="B12" s="124" t="s">
        <v>712</v>
      </c>
      <c r="C12" s="94"/>
      <c r="D12" s="126"/>
      <c r="E12" s="127">
        <v>1474</v>
      </c>
      <c r="F12" s="97"/>
      <c r="G12" s="93"/>
      <c r="H12" s="125"/>
      <c r="I12" s="128">
        <v>1358</v>
      </c>
      <c r="J12" s="96"/>
    </row>
  </sheetData>
  <mergeCells count="1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5"/>
  <sheetViews>
    <sheetView showGridLines="0" workbookViewId="0"/>
  </sheetViews>
  <sheetFormatPr defaultRowHeight="15"/>
  <cols>
    <col min="1" max="2" width="36.5703125" bestFit="1" customWidth="1"/>
    <col min="4" max="4" width="24.7109375" bestFit="1" customWidth="1"/>
    <col min="5" max="5" width="11.42578125" bestFit="1" customWidth="1"/>
    <col min="6" max="6" width="3.140625" bestFit="1" customWidth="1"/>
    <col min="7" max="7" width="6.7109375" customWidth="1"/>
    <col min="8" max="8" width="15.28515625" customWidth="1"/>
    <col min="9" max="9" width="16.140625" bestFit="1" customWidth="1"/>
    <col min="10" max="10" width="2.5703125" bestFit="1" customWidth="1"/>
    <col min="11" max="11" width="14" bestFit="1" customWidth="1"/>
    <col min="12" max="12" width="2" customWidth="1"/>
    <col min="13" max="13" width="13.42578125" customWidth="1"/>
    <col min="14" max="14" width="2.5703125" bestFit="1" customWidth="1"/>
    <col min="17" max="17" width="8.85546875" bestFit="1" customWidth="1"/>
    <col min="25" max="25" width="5" bestFit="1" customWidth="1"/>
    <col min="29" max="29" width="5" bestFit="1" customWidth="1"/>
  </cols>
  <sheetData>
    <row r="1" spans="1:30" ht="15" customHeight="1">
      <c r="A1" s="9" t="s">
        <v>7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7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4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c r="A7" s="12"/>
      <c r="B7" s="73"/>
      <c r="C7" s="81"/>
      <c r="D7" s="108" t="s">
        <v>450</v>
      </c>
      <c r="E7" s="108"/>
      <c r="F7" s="85"/>
      <c r="G7" s="81"/>
      <c r="H7" s="108" t="s">
        <v>451</v>
      </c>
      <c r="I7" s="108"/>
      <c r="J7" s="85"/>
      <c r="K7" s="81" t="s">
        <v>452</v>
      </c>
      <c r="L7" s="81"/>
      <c r="M7" s="81" t="s">
        <v>453</v>
      </c>
      <c r="N7" s="81"/>
    </row>
    <row r="8" spans="1:30" ht="15.75" thickBot="1">
      <c r="A8" s="12"/>
      <c r="B8" s="73" t="s">
        <v>712</v>
      </c>
      <c r="C8" s="81"/>
      <c r="D8" s="109" t="s">
        <v>454</v>
      </c>
      <c r="E8" s="109"/>
      <c r="F8" s="85"/>
      <c r="G8" s="81"/>
      <c r="H8" s="109" t="s">
        <v>455</v>
      </c>
      <c r="I8" s="109"/>
      <c r="J8" s="85"/>
      <c r="K8" s="82" t="s">
        <v>456</v>
      </c>
      <c r="L8" s="81"/>
      <c r="M8" s="82" t="s">
        <v>457</v>
      </c>
      <c r="N8" s="81"/>
    </row>
    <row r="9" spans="1:30" ht="16.5" thickTop="1" thickBot="1">
      <c r="A9" s="12"/>
      <c r="B9" s="73" t="s">
        <v>712</v>
      </c>
      <c r="C9" s="81"/>
      <c r="D9" s="111" t="s">
        <v>458</v>
      </c>
      <c r="E9" s="111"/>
      <c r="F9" s="85"/>
      <c r="G9" s="73"/>
      <c r="H9" s="112"/>
      <c r="I9" s="112"/>
      <c r="J9" s="84"/>
      <c r="K9" s="73" t="s">
        <v>712</v>
      </c>
      <c r="L9" s="73"/>
      <c r="M9" s="73" t="s">
        <v>712</v>
      </c>
      <c r="N9" s="73"/>
    </row>
    <row r="10" spans="1:30" ht="15.75" thickTop="1">
      <c r="A10" s="12"/>
      <c r="B10" s="129" t="s">
        <v>459</v>
      </c>
      <c r="C10" s="73"/>
      <c r="D10" s="112"/>
      <c r="E10" s="112"/>
      <c r="F10" s="84"/>
      <c r="G10" s="73"/>
      <c r="H10" s="75"/>
      <c r="I10" s="75"/>
      <c r="J10" s="84"/>
      <c r="K10" s="73" t="s">
        <v>712</v>
      </c>
      <c r="L10" s="73"/>
      <c r="M10" s="73" t="s">
        <v>712</v>
      </c>
      <c r="N10" s="73"/>
    </row>
    <row r="11" spans="1:30">
      <c r="A11" s="12"/>
      <c r="B11" s="73" t="s">
        <v>712</v>
      </c>
      <c r="C11" s="73"/>
      <c r="D11" s="75"/>
      <c r="E11" s="75"/>
      <c r="F11" s="84"/>
      <c r="G11" s="73"/>
      <c r="H11" s="75"/>
      <c r="I11" s="75"/>
      <c r="J11" s="84"/>
      <c r="K11" s="73" t="s">
        <v>712</v>
      </c>
      <c r="L11" s="73"/>
      <c r="M11" s="73" t="s">
        <v>712</v>
      </c>
      <c r="N11" s="73"/>
    </row>
    <row r="12" spans="1:30">
      <c r="A12" s="12"/>
      <c r="B12" s="103" t="s">
        <v>712</v>
      </c>
      <c r="C12" s="88"/>
      <c r="D12" s="88"/>
      <c r="E12" s="89">
        <v>1.7</v>
      </c>
      <c r="F12" s="91"/>
      <c r="G12" s="88"/>
      <c r="H12" s="88"/>
      <c r="I12" s="114">
        <v>130000</v>
      </c>
      <c r="J12" s="91"/>
      <c r="K12" s="130">
        <v>44915</v>
      </c>
      <c r="L12" s="88"/>
      <c r="M12" s="89" t="s">
        <v>457</v>
      </c>
      <c r="N12" s="88"/>
    </row>
    <row r="13" spans="1:30">
      <c r="A13" s="12"/>
      <c r="B13" s="124" t="s">
        <v>712</v>
      </c>
      <c r="C13" s="94"/>
      <c r="D13" s="94"/>
      <c r="E13" s="95">
        <v>2.5</v>
      </c>
      <c r="F13" s="97"/>
      <c r="G13" s="94"/>
      <c r="H13" s="93"/>
      <c r="I13" s="131">
        <v>25000</v>
      </c>
      <c r="J13" s="97"/>
      <c r="K13" s="132">
        <v>42004</v>
      </c>
      <c r="L13" s="94"/>
      <c r="M13" s="95" t="s">
        <v>457</v>
      </c>
      <c r="N13" s="94"/>
    </row>
    <row r="14" spans="1:30">
      <c r="A14" s="12"/>
      <c r="B14" s="103" t="s">
        <v>712</v>
      </c>
      <c r="C14" s="88"/>
      <c r="D14" s="88"/>
      <c r="E14" s="89">
        <v>2.61</v>
      </c>
      <c r="F14" s="91"/>
      <c r="G14" s="88"/>
      <c r="H14" s="88"/>
      <c r="I14" s="114">
        <v>77000</v>
      </c>
      <c r="J14" s="91"/>
      <c r="K14" s="130">
        <v>44534</v>
      </c>
      <c r="L14" s="88"/>
      <c r="M14" s="89" t="s">
        <v>457</v>
      </c>
      <c r="N14" s="88"/>
    </row>
    <row r="15" spans="1:30">
      <c r="A15" s="12"/>
      <c r="B15" s="124" t="s">
        <v>712</v>
      </c>
      <c r="C15" s="94"/>
      <c r="D15" s="94"/>
      <c r="E15" s="95">
        <v>0.01</v>
      </c>
      <c r="F15" s="97"/>
      <c r="G15" s="94"/>
      <c r="H15" s="94"/>
      <c r="I15" s="131">
        <v>20000</v>
      </c>
      <c r="J15" s="97"/>
      <c r="K15" s="132">
        <v>45241</v>
      </c>
      <c r="L15" s="94"/>
      <c r="M15" s="95" t="s">
        <v>457</v>
      </c>
      <c r="N15" s="94"/>
    </row>
    <row r="16" spans="1:30">
      <c r="A16" s="12"/>
      <c r="B16" s="103" t="s">
        <v>712</v>
      </c>
      <c r="C16" s="103"/>
      <c r="D16" s="87"/>
      <c r="E16" s="115"/>
      <c r="F16" s="90"/>
      <c r="G16" s="87"/>
      <c r="H16" s="115"/>
      <c r="I16" s="90"/>
      <c r="J16" s="103" t="s">
        <v>712</v>
      </c>
      <c r="K16" s="103"/>
      <c r="L16" s="103" t="s">
        <v>712</v>
      </c>
      <c r="M16" s="103"/>
    </row>
    <row r="17" spans="1:14">
      <c r="A17" s="12"/>
      <c r="B17" s="94" t="s">
        <v>460</v>
      </c>
      <c r="C17" s="124"/>
      <c r="D17" s="93"/>
      <c r="E17" s="98"/>
      <c r="F17" s="96"/>
      <c r="G17" s="124"/>
      <c r="H17" s="93"/>
      <c r="I17" s="98"/>
      <c r="J17" s="96"/>
      <c r="K17" s="124" t="s">
        <v>712</v>
      </c>
      <c r="L17" s="124"/>
      <c r="M17" s="124" t="s">
        <v>712</v>
      </c>
      <c r="N17" s="124"/>
    </row>
    <row r="18" spans="1:14">
      <c r="A18" s="12"/>
      <c r="B18" s="103" t="s">
        <v>712</v>
      </c>
      <c r="C18" s="103"/>
      <c r="D18" s="87"/>
      <c r="E18" s="115"/>
      <c r="F18" s="90"/>
      <c r="G18" s="103"/>
      <c r="H18" s="87"/>
      <c r="I18" s="115"/>
      <c r="J18" s="90"/>
      <c r="K18" s="103" t="s">
        <v>712</v>
      </c>
      <c r="L18" s="103"/>
      <c r="M18" s="103" t="s">
        <v>712</v>
      </c>
      <c r="N18" s="103"/>
    </row>
    <row r="19" spans="1:14">
      <c r="A19" s="12"/>
      <c r="B19" s="124" t="s">
        <v>712</v>
      </c>
      <c r="C19" s="94"/>
      <c r="D19" s="94"/>
      <c r="E19" s="95">
        <v>1.7</v>
      </c>
      <c r="F19" s="97"/>
      <c r="G19" s="94"/>
      <c r="H19" s="94"/>
      <c r="I19" s="131">
        <v>239500</v>
      </c>
      <c r="J19" s="97"/>
      <c r="K19" s="132">
        <v>44915</v>
      </c>
      <c r="L19" s="94"/>
      <c r="M19" s="95" t="s">
        <v>457</v>
      </c>
      <c r="N19" s="94"/>
    </row>
    <row r="20" spans="1:14">
      <c r="A20" s="12"/>
      <c r="B20" s="103" t="s">
        <v>712</v>
      </c>
      <c r="C20" s="88"/>
      <c r="D20" s="88"/>
      <c r="E20" s="89">
        <v>0.01</v>
      </c>
      <c r="F20" s="91"/>
      <c r="G20" s="88"/>
      <c r="H20" s="88"/>
      <c r="I20" s="114">
        <v>25000</v>
      </c>
      <c r="J20" s="91"/>
      <c r="K20" s="130">
        <v>45291</v>
      </c>
      <c r="L20" s="88"/>
      <c r="M20" s="89" t="s">
        <v>457</v>
      </c>
      <c r="N20" s="88"/>
    </row>
    <row r="21" spans="1:14">
      <c r="A21" s="12"/>
      <c r="B21" s="124" t="s">
        <v>712</v>
      </c>
      <c r="C21" s="94"/>
      <c r="D21" s="94"/>
      <c r="E21" s="95">
        <v>1.7</v>
      </c>
      <c r="F21" s="97"/>
      <c r="G21" s="94"/>
      <c r="H21" s="94"/>
      <c r="I21" s="131">
        <v>145000</v>
      </c>
      <c r="J21" s="97"/>
      <c r="K21" s="132">
        <v>43455</v>
      </c>
      <c r="L21" s="95"/>
      <c r="M21" s="95" t="s">
        <v>457</v>
      </c>
      <c r="N21" s="94"/>
    </row>
    <row r="22" spans="1:14">
      <c r="A22" s="12"/>
      <c r="B22" s="103" t="s">
        <v>712</v>
      </c>
      <c r="C22" s="88"/>
      <c r="D22" s="88"/>
      <c r="E22" s="89">
        <v>7.15</v>
      </c>
      <c r="F22" s="91"/>
      <c r="G22" s="88"/>
      <c r="H22" s="88"/>
      <c r="I22" s="114">
        <v>12000</v>
      </c>
      <c r="J22" s="91"/>
      <c r="K22" s="130">
        <v>42004</v>
      </c>
      <c r="L22" s="88"/>
      <c r="M22" s="89" t="s">
        <v>457</v>
      </c>
      <c r="N22" s="88"/>
    </row>
    <row r="23" spans="1:14">
      <c r="A23" s="12"/>
      <c r="B23" s="124" t="s">
        <v>712</v>
      </c>
      <c r="C23" s="94"/>
      <c r="D23" s="94"/>
      <c r="E23" s="95">
        <v>2.61</v>
      </c>
      <c r="F23" s="97"/>
      <c r="G23" s="94"/>
      <c r="H23" s="94"/>
      <c r="I23" s="131">
        <v>256250</v>
      </c>
      <c r="J23" s="97"/>
      <c r="K23" s="132">
        <v>43073</v>
      </c>
      <c r="L23" s="94"/>
      <c r="M23" s="95" t="s">
        <v>457</v>
      </c>
      <c r="N23" s="94"/>
    </row>
    <row r="24" spans="1:14">
      <c r="A24" s="12"/>
      <c r="B24" s="103" t="s">
        <v>712</v>
      </c>
      <c r="C24" s="88"/>
      <c r="D24" s="88"/>
      <c r="E24" s="89">
        <v>2.61</v>
      </c>
      <c r="F24" s="91"/>
      <c r="G24" s="88"/>
      <c r="H24" s="88"/>
      <c r="I24" s="114">
        <v>939500</v>
      </c>
      <c r="J24" s="91"/>
      <c r="K24" s="130">
        <v>44534</v>
      </c>
      <c r="L24" s="88"/>
      <c r="M24" s="89" t="s">
        <v>457</v>
      </c>
      <c r="N24" s="88"/>
    </row>
    <row r="25" spans="1:14">
      <c r="A25" s="12"/>
      <c r="B25" s="124" t="s">
        <v>712</v>
      </c>
      <c r="C25" s="94"/>
      <c r="D25" s="94"/>
      <c r="E25" s="95">
        <v>0.01</v>
      </c>
      <c r="F25" s="97"/>
      <c r="G25" s="94"/>
      <c r="H25" s="94"/>
      <c r="I25" s="131">
        <v>30000</v>
      </c>
      <c r="J25" s="97"/>
      <c r="K25" s="132">
        <v>43861</v>
      </c>
      <c r="L25" s="94"/>
      <c r="M25" s="95" t="s">
        <v>457</v>
      </c>
      <c r="N25" s="94"/>
    </row>
    <row r="26" spans="1:14">
      <c r="A26" s="12"/>
      <c r="B26" s="103" t="s">
        <v>712</v>
      </c>
      <c r="C26" s="88"/>
      <c r="D26" s="88"/>
      <c r="E26" s="89">
        <v>0.01</v>
      </c>
      <c r="F26" s="91"/>
      <c r="G26" s="88"/>
      <c r="H26" s="88"/>
      <c r="I26" s="114">
        <v>5000</v>
      </c>
      <c r="J26" s="91"/>
      <c r="K26" s="130">
        <v>45105</v>
      </c>
      <c r="L26" s="88"/>
      <c r="M26" s="89" t="s">
        <v>457</v>
      </c>
      <c r="N26" s="88"/>
    </row>
    <row r="27" spans="1:14">
      <c r="A27" s="12"/>
      <c r="B27" s="124" t="s">
        <v>712</v>
      </c>
      <c r="C27" s="94"/>
      <c r="D27" s="94"/>
      <c r="E27" s="95">
        <v>4.45</v>
      </c>
      <c r="F27" s="97"/>
      <c r="G27" s="94"/>
      <c r="H27" s="94"/>
      <c r="I27" s="131">
        <v>25000</v>
      </c>
      <c r="J27" s="97"/>
      <c r="K27" s="132">
        <v>42395</v>
      </c>
      <c r="L27" s="94"/>
      <c r="M27" s="95" t="s">
        <v>457</v>
      </c>
      <c r="N27" s="94"/>
    </row>
    <row r="28" spans="1:14">
      <c r="A28" s="12"/>
      <c r="B28" s="103" t="s">
        <v>712</v>
      </c>
      <c r="C28" s="88"/>
      <c r="D28" s="88"/>
      <c r="E28" s="89">
        <v>4.55</v>
      </c>
      <c r="F28" s="91"/>
      <c r="G28" s="88"/>
      <c r="H28" s="88"/>
      <c r="I28" s="114">
        <v>15000</v>
      </c>
      <c r="J28" s="91"/>
      <c r="K28" s="130">
        <v>42400</v>
      </c>
      <c r="L28" s="88"/>
      <c r="M28" s="89" t="s">
        <v>457</v>
      </c>
      <c r="N28" s="88"/>
    </row>
    <row r="29" spans="1:14">
      <c r="A29" s="12"/>
      <c r="B29" s="124" t="s">
        <v>712</v>
      </c>
      <c r="C29" s="94"/>
      <c r="D29" s="94"/>
      <c r="E29" s="95">
        <v>1.73</v>
      </c>
      <c r="F29" s="97"/>
      <c r="G29" s="94"/>
      <c r="H29" s="94"/>
      <c r="I29" s="131">
        <v>25000</v>
      </c>
      <c r="J29" s="97"/>
      <c r="K29" s="132">
        <v>43474</v>
      </c>
      <c r="L29" s="94"/>
      <c r="M29" s="95" t="s">
        <v>457</v>
      </c>
      <c r="N29" s="94"/>
    </row>
    <row r="30" spans="1:14">
      <c r="A30" s="12"/>
      <c r="B30" s="103" t="s">
        <v>712</v>
      </c>
      <c r="C30" s="88"/>
      <c r="D30" s="88"/>
      <c r="E30" s="89">
        <v>2.5</v>
      </c>
      <c r="F30" s="91"/>
      <c r="G30" s="88"/>
      <c r="H30" s="88"/>
      <c r="I30" s="114">
        <v>245000</v>
      </c>
      <c r="J30" s="91"/>
      <c r="K30" s="130">
        <v>42004</v>
      </c>
      <c r="L30" s="88"/>
      <c r="M30" s="89" t="s">
        <v>457</v>
      </c>
      <c r="N30" s="88"/>
    </row>
    <row r="31" spans="1:14">
      <c r="A31" s="12"/>
      <c r="B31" s="124" t="s">
        <v>712</v>
      </c>
      <c r="C31" s="94"/>
      <c r="D31" s="94"/>
      <c r="E31" s="95">
        <v>2.2799999999999998</v>
      </c>
      <c r="F31" s="97"/>
      <c r="G31" s="94"/>
      <c r="H31" s="94"/>
      <c r="I31" s="131">
        <v>25000</v>
      </c>
      <c r="J31" s="97"/>
      <c r="K31" s="95" t="s">
        <v>461</v>
      </c>
      <c r="L31" s="94"/>
      <c r="M31" s="95" t="s">
        <v>457</v>
      </c>
      <c r="N31" s="94"/>
    </row>
    <row r="32" spans="1:14">
      <c r="A32" s="12"/>
      <c r="B32" s="103" t="s">
        <v>712</v>
      </c>
      <c r="C32" s="88"/>
      <c r="D32" s="88"/>
      <c r="E32" s="89">
        <v>1.86</v>
      </c>
      <c r="F32" s="91"/>
      <c r="G32" s="88"/>
      <c r="H32" s="88"/>
      <c r="I32" s="114">
        <v>25000</v>
      </c>
      <c r="J32" s="91"/>
      <c r="K32" s="130">
        <v>43437</v>
      </c>
      <c r="L32" s="88"/>
      <c r="M32" s="89" t="s">
        <v>457</v>
      </c>
      <c r="N32" s="88"/>
    </row>
    <row r="33" spans="1:30">
      <c r="A33" s="12"/>
      <c r="B33" s="124" t="s">
        <v>712</v>
      </c>
      <c r="C33" s="94"/>
      <c r="D33" s="94"/>
      <c r="E33" s="95">
        <v>1.82</v>
      </c>
      <c r="F33" s="97"/>
      <c r="G33" s="94"/>
      <c r="H33" s="94"/>
      <c r="I33" s="131">
        <v>25000</v>
      </c>
      <c r="J33" s="97"/>
      <c r="K33" s="132">
        <v>42899</v>
      </c>
      <c r="L33" s="94"/>
      <c r="M33" s="95" t="s">
        <v>457</v>
      </c>
      <c r="N33" s="94"/>
    </row>
    <row r="34" spans="1:30">
      <c r="A34" s="12"/>
      <c r="B34" s="103" t="s">
        <v>712</v>
      </c>
      <c r="C34" s="88"/>
      <c r="D34" s="88"/>
      <c r="E34" s="89">
        <v>1.96</v>
      </c>
      <c r="F34" s="91"/>
      <c r="G34" s="88"/>
      <c r="H34" s="88"/>
      <c r="I34" s="114">
        <v>25000</v>
      </c>
      <c r="J34" s="91"/>
      <c r="K34" s="130">
        <v>43711</v>
      </c>
      <c r="L34" s="88"/>
      <c r="M34" s="89" t="s">
        <v>457</v>
      </c>
      <c r="N34" s="88"/>
    </row>
    <row r="35" spans="1:30">
      <c r="A35" s="12"/>
      <c r="B35" s="124" t="s">
        <v>712</v>
      </c>
      <c r="C35" s="94"/>
      <c r="D35" s="94"/>
      <c r="E35" s="95">
        <v>0.01</v>
      </c>
      <c r="F35" s="97"/>
      <c r="G35" s="94"/>
      <c r="H35" s="94"/>
      <c r="I35" s="131">
        <v>85000</v>
      </c>
      <c r="J35" s="97"/>
      <c r="K35" s="132">
        <v>45241</v>
      </c>
      <c r="L35" s="94"/>
      <c r="M35" s="95" t="s">
        <v>457</v>
      </c>
      <c r="N35" s="94"/>
    </row>
    <row r="36" spans="1:30">
      <c r="A36" s="12"/>
      <c r="B36" s="103" t="s">
        <v>712</v>
      </c>
      <c r="C36" s="103"/>
      <c r="D36" s="87"/>
      <c r="E36" s="115"/>
      <c r="F36" s="90"/>
      <c r="G36" s="103"/>
      <c r="H36" s="87"/>
      <c r="I36" s="115"/>
      <c r="J36" s="90"/>
      <c r="K36" s="103" t="s">
        <v>712</v>
      </c>
      <c r="L36" s="103"/>
      <c r="M36" s="103" t="s">
        <v>712</v>
      </c>
      <c r="N36" s="103"/>
    </row>
    <row r="37" spans="1:30">
      <c r="A37" s="12"/>
      <c r="B37" s="94" t="s">
        <v>462</v>
      </c>
      <c r="C37" s="124"/>
      <c r="D37" s="93"/>
      <c r="E37" s="98"/>
      <c r="F37" s="96"/>
      <c r="G37" s="124"/>
      <c r="H37" s="93"/>
      <c r="I37" s="98"/>
      <c r="J37" s="96"/>
      <c r="K37" s="124" t="s">
        <v>712</v>
      </c>
      <c r="L37" s="124"/>
      <c r="M37" s="124" t="s">
        <v>712</v>
      </c>
      <c r="N37" s="124"/>
    </row>
    <row r="38" spans="1:30">
      <c r="A38" s="12"/>
      <c r="B38" s="103" t="s">
        <v>712</v>
      </c>
      <c r="C38" s="103"/>
      <c r="D38" s="87"/>
      <c r="E38" s="115"/>
      <c r="F38" s="90"/>
      <c r="G38" s="103"/>
      <c r="H38" s="87"/>
      <c r="I38" s="115"/>
      <c r="J38" s="90"/>
      <c r="K38" s="103" t="s">
        <v>712</v>
      </c>
      <c r="L38" s="103"/>
      <c r="M38" s="103" t="s">
        <v>712</v>
      </c>
      <c r="N38" s="103"/>
    </row>
    <row r="39" spans="1:30" ht="15.75" thickBot="1">
      <c r="A39" s="12"/>
      <c r="B39" s="124" t="s">
        <v>712</v>
      </c>
      <c r="C39" s="94"/>
      <c r="D39" s="94"/>
      <c r="E39" s="95">
        <v>2</v>
      </c>
      <c r="F39" s="97"/>
      <c r="G39" s="94"/>
      <c r="H39" s="100"/>
      <c r="I39" s="133">
        <v>790975</v>
      </c>
      <c r="J39" s="97"/>
      <c r="K39" s="95" t="s">
        <v>463</v>
      </c>
      <c r="L39" s="94"/>
      <c r="M39" s="95" t="s">
        <v>464</v>
      </c>
      <c r="N39" s="94"/>
    </row>
    <row r="40" spans="1:30" ht="16.5" thickTop="1" thickBot="1">
      <c r="A40" s="12"/>
      <c r="B40" s="103" t="s">
        <v>712</v>
      </c>
      <c r="C40" s="88"/>
      <c r="D40" s="88"/>
      <c r="E40" s="89">
        <v>2.1800000000000002</v>
      </c>
      <c r="F40" s="91" t="s">
        <v>465</v>
      </c>
      <c r="G40" s="88"/>
      <c r="H40" s="105"/>
      <c r="I40" s="106">
        <v>3190225</v>
      </c>
      <c r="J40" s="91"/>
      <c r="K40" s="103" t="s">
        <v>712</v>
      </c>
      <c r="L40" s="103"/>
      <c r="M40" s="103" t="s">
        <v>712</v>
      </c>
      <c r="N40" s="103"/>
    </row>
    <row r="41" spans="1:30"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12"/>
      <c r="B42" s="75" t="s">
        <v>466</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row>
    <row r="43" spans="1:30" ht="15" customHeight="1">
      <c r="A43" s="12" t="s">
        <v>742</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ht="15" customHeight="1">
      <c r="A45" s="12"/>
      <c r="B45" s="11"/>
      <c r="C45" s="11"/>
      <c r="D45" s="59" t="s">
        <v>451</v>
      </c>
      <c r="E45" s="59"/>
      <c r="F45" s="46"/>
      <c r="G45" s="39"/>
      <c r="H45" s="39" t="s">
        <v>468</v>
      </c>
      <c r="I45" s="39"/>
      <c r="J45" s="46"/>
    </row>
    <row r="46" spans="1:30" ht="15" customHeight="1">
      <c r="A46" s="12"/>
      <c r="B46" s="11"/>
      <c r="C46" s="11"/>
      <c r="D46" s="59"/>
      <c r="E46" s="59"/>
      <c r="F46" s="46"/>
      <c r="G46" s="39"/>
      <c r="H46" s="39" t="s">
        <v>469</v>
      </c>
      <c r="I46" s="39"/>
      <c r="J46" s="46"/>
    </row>
    <row r="47" spans="1:30" ht="15.75" thickBot="1">
      <c r="A47" s="12"/>
      <c r="B47" s="4"/>
      <c r="C47" s="23"/>
      <c r="D47" s="40" t="s">
        <v>470</v>
      </c>
      <c r="E47" s="40"/>
      <c r="F47" s="26"/>
      <c r="G47" s="23"/>
      <c r="H47" s="40" t="s">
        <v>471</v>
      </c>
      <c r="I47" s="40"/>
      <c r="J47" s="26"/>
    </row>
    <row r="48" spans="1:30" ht="16.5" thickTop="1" thickBot="1">
      <c r="A48" s="12"/>
      <c r="B48" s="4"/>
      <c r="C48" s="4"/>
      <c r="D48" s="43"/>
      <c r="E48" s="43"/>
      <c r="F48" s="26"/>
      <c r="G48" s="23"/>
      <c r="H48" s="42" t="s">
        <v>458</v>
      </c>
      <c r="I48" s="42"/>
      <c r="J48" s="26"/>
    </row>
    <row r="49" spans="1:10" ht="15.75" thickTop="1">
      <c r="A49" s="12"/>
      <c r="B49" s="4"/>
      <c r="C49" s="4"/>
      <c r="D49" s="11"/>
      <c r="E49" s="11"/>
      <c r="F49" s="26"/>
      <c r="G49" s="4"/>
      <c r="H49" s="43"/>
      <c r="I49" s="43"/>
      <c r="J49" s="26"/>
    </row>
    <row r="50" spans="1:10">
      <c r="A50" s="12"/>
      <c r="B50" s="27" t="s">
        <v>472</v>
      </c>
      <c r="C50" s="27"/>
      <c r="D50" s="27"/>
      <c r="E50" s="30">
        <v>15814021</v>
      </c>
      <c r="F50" s="29"/>
      <c r="G50" s="27"/>
      <c r="H50" s="27"/>
      <c r="I50" s="28">
        <v>3.63</v>
      </c>
      <c r="J50" s="29"/>
    </row>
    <row r="51" spans="1:10">
      <c r="A51" s="12"/>
      <c r="B51" s="51"/>
      <c r="C51" s="51"/>
      <c r="D51" s="31"/>
      <c r="E51" s="32"/>
      <c r="F51" s="33"/>
      <c r="G51" s="51"/>
      <c r="H51" s="31"/>
      <c r="I51" s="32"/>
      <c r="J51" s="33"/>
    </row>
    <row r="52" spans="1:10">
      <c r="A52" s="12"/>
      <c r="B52" s="27" t="s">
        <v>473</v>
      </c>
      <c r="C52" s="36"/>
      <c r="D52" s="27"/>
      <c r="E52" s="28"/>
      <c r="F52" s="29"/>
      <c r="G52" s="36"/>
      <c r="H52" s="27"/>
      <c r="I52" s="28"/>
      <c r="J52" s="29"/>
    </row>
    <row r="53" spans="1:10" ht="30">
      <c r="A53" s="12"/>
      <c r="B53" s="31" t="s">
        <v>474</v>
      </c>
      <c r="C53" s="31"/>
      <c r="D53" s="31"/>
      <c r="E53" s="44">
        <v>699500</v>
      </c>
      <c r="F53" s="33"/>
      <c r="G53" s="31"/>
      <c r="H53" s="31"/>
      <c r="I53" s="32">
        <v>1.48</v>
      </c>
      <c r="J53" s="33"/>
    </row>
    <row r="54" spans="1:10">
      <c r="A54" s="12"/>
      <c r="B54" s="27" t="s">
        <v>475</v>
      </c>
      <c r="C54" s="27"/>
      <c r="D54" s="27"/>
      <c r="E54" s="28" t="s">
        <v>476</v>
      </c>
      <c r="F54" s="29" t="s">
        <v>477</v>
      </c>
      <c r="G54" s="27"/>
      <c r="H54" s="27"/>
      <c r="I54" s="28">
        <v>1.82</v>
      </c>
      <c r="J54" s="29"/>
    </row>
    <row r="55" spans="1:10" ht="15.75" thickBot="1">
      <c r="A55" s="12"/>
      <c r="B55" s="31" t="s">
        <v>478</v>
      </c>
      <c r="C55" s="31"/>
      <c r="D55" s="34"/>
      <c r="E55" s="35" t="s">
        <v>479</v>
      </c>
      <c r="F55" s="33" t="s">
        <v>477</v>
      </c>
      <c r="G55" s="31"/>
      <c r="H55" s="31"/>
      <c r="I55" s="32">
        <v>1.7</v>
      </c>
      <c r="J55" s="33"/>
    </row>
    <row r="56" spans="1:10" ht="15.75" thickTop="1">
      <c r="A56" s="12"/>
      <c r="B56" s="27" t="s">
        <v>480</v>
      </c>
      <c r="C56" s="27"/>
      <c r="D56" s="27"/>
      <c r="E56" s="30">
        <v>2392000</v>
      </c>
      <c r="F56" s="29"/>
      <c r="G56" s="27"/>
      <c r="H56" s="27"/>
      <c r="I56" s="28">
        <v>2.41</v>
      </c>
      <c r="J56" s="29"/>
    </row>
    <row r="57" spans="1:10">
      <c r="A57" s="12"/>
      <c r="B57" s="51"/>
      <c r="C57" s="51"/>
      <c r="D57" s="31"/>
      <c r="E57" s="32"/>
      <c r="F57" s="33"/>
      <c r="G57" s="51"/>
      <c r="H57" s="31"/>
      <c r="I57" s="32"/>
      <c r="J57" s="33"/>
    </row>
    <row r="58" spans="1:10">
      <c r="A58" s="12"/>
      <c r="B58" s="27" t="s">
        <v>481</v>
      </c>
      <c r="C58" s="36"/>
      <c r="D58" s="27"/>
      <c r="E58" s="28"/>
      <c r="F58" s="29"/>
      <c r="G58" s="36"/>
      <c r="H58" s="27"/>
      <c r="I58" s="28"/>
      <c r="J58" s="29"/>
    </row>
    <row r="59" spans="1:10">
      <c r="A59" s="12"/>
      <c r="B59" s="31" t="s">
        <v>482</v>
      </c>
      <c r="C59" s="31"/>
      <c r="D59" s="31"/>
      <c r="E59" s="44">
        <v>790975</v>
      </c>
      <c r="F59" s="33"/>
      <c r="G59" s="31"/>
      <c r="H59" s="31"/>
      <c r="I59" s="32">
        <v>2</v>
      </c>
      <c r="J59" s="33"/>
    </row>
    <row r="60" spans="1:10" ht="30">
      <c r="A60" s="12"/>
      <c r="B60" s="27" t="s">
        <v>474</v>
      </c>
      <c r="C60" s="27"/>
      <c r="D60" s="27"/>
      <c r="E60" s="30">
        <v>342500</v>
      </c>
      <c r="F60" s="29"/>
      <c r="G60" s="27"/>
      <c r="H60" s="27"/>
      <c r="I60" s="28">
        <v>0.44</v>
      </c>
      <c r="J60" s="29"/>
    </row>
    <row r="61" spans="1:10">
      <c r="A61" s="12"/>
      <c r="B61" s="31" t="s">
        <v>475</v>
      </c>
      <c r="C61" s="31"/>
      <c r="D61" s="31"/>
      <c r="E61" s="32" t="s">
        <v>483</v>
      </c>
      <c r="F61" s="33" t="s">
        <v>477</v>
      </c>
      <c r="G61" s="31"/>
      <c r="H61" s="31"/>
      <c r="I61" s="32">
        <v>2.71</v>
      </c>
      <c r="J61" s="33"/>
    </row>
    <row r="62" spans="1:10" ht="15.75" thickBot="1">
      <c r="A62" s="12"/>
      <c r="B62" s="27" t="s">
        <v>478</v>
      </c>
      <c r="C62" s="27"/>
      <c r="D62" s="49"/>
      <c r="E62" s="50" t="s">
        <v>484</v>
      </c>
      <c r="F62" s="29" t="s">
        <v>477</v>
      </c>
      <c r="G62" s="27"/>
      <c r="H62" s="27"/>
      <c r="I62" s="28">
        <v>0.01</v>
      </c>
      <c r="J62" s="29"/>
    </row>
    <row r="63" spans="1:10" ht="16.5" thickTop="1" thickBot="1">
      <c r="A63" s="12"/>
      <c r="B63" s="31" t="s">
        <v>485</v>
      </c>
      <c r="C63" s="31"/>
      <c r="D63" s="34"/>
      <c r="E63" s="45">
        <v>3190225</v>
      </c>
      <c r="F63" s="33"/>
      <c r="G63" s="31"/>
      <c r="H63" s="31"/>
      <c r="I63" s="32">
        <v>2.1800000000000002</v>
      </c>
      <c r="J63" s="33"/>
    </row>
    <row r="64" spans="1:10" ht="16.5" thickTop="1" thickBot="1">
      <c r="A64" s="12"/>
      <c r="B64" s="27" t="s">
        <v>486</v>
      </c>
      <c r="C64" s="27"/>
      <c r="D64" s="49"/>
      <c r="E64" s="58">
        <v>2208189</v>
      </c>
      <c r="F64" s="29"/>
      <c r="G64" s="27"/>
      <c r="H64" s="27"/>
      <c r="I64" s="28">
        <v>2.29</v>
      </c>
      <c r="J64" s="29"/>
    </row>
    <row r="65" spans="1:30" ht="15.75" thickTop="1">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15" customHeight="1">
      <c r="A66" s="12"/>
      <c r="B66" s="48" t="s">
        <v>487</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ht="15" customHeight="1">
      <c r="A67" s="12" t="s">
        <v>743</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 customHeight="1">
      <c r="A68" s="12"/>
      <c r="B68" s="21" t="s">
        <v>491</v>
      </c>
      <c r="C68" s="21"/>
      <c r="D68" s="21"/>
      <c r="E68" s="21"/>
      <c r="F68" s="21"/>
      <c r="G68" s="21"/>
      <c r="H68" s="21"/>
      <c r="I68" s="21"/>
      <c r="J68" s="21"/>
      <c r="K68" s="21"/>
      <c r="L68" s="21"/>
      <c r="M68" s="21"/>
      <c r="N68" s="26"/>
      <c r="O68" s="23"/>
      <c r="P68" s="21" t="s">
        <v>491</v>
      </c>
      <c r="Q68" s="21"/>
      <c r="R68" s="21"/>
      <c r="S68" s="21"/>
      <c r="T68" s="21"/>
      <c r="U68" s="21"/>
      <c r="V68" s="21"/>
      <c r="W68" s="21"/>
      <c r="X68" s="21"/>
      <c r="Y68" s="21"/>
      <c r="Z68" s="21"/>
      <c r="AA68" s="21"/>
      <c r="AB68" s="21"/>
      <c r="AC68" s="21"/>
      <c r="AD68" s="26"/>
    </row>
    <row r="69" spans="1:30" ht="15.75" thickBot="1">
      <c r="A69" s="12"/>
      <c r="B69" s="61" t="s">
        <v>744</v>
      </c>
      <c r="C69" s="61"/>
      <c r="D69" s="61"/>
      <c r="E69" s="61"/>
      <c r="F69" s="61"/>
      <c r="G69" s="61"/>
      <c r="H69" s="61"/>
      <c r="I69" s="61"/>
      <c r="J69" s="61"/>
      <c r="K69" s="61"/>
      <c r="L69" s="61"/>
      <c r="M69" s="61"/>
      <c r="N69" s="26"/>
      <c r="O69" s="23"/>
      <c r="P69" s="61" t="s">
        <v>745</v>
      </c>
      <c r="Q69" s="61"/>
      <c r="R69" s="61"/>
      <c r="S69" s="61"/>
      <c r="T69" s="61"/>
      <c r="U69" s="61"/>
      <c r="V69" s="61"/>
      <c r="W69" s="61"/>
      <c r="X69" s="61"/>
      <c r="Y69" s="61"/>
      <c r="Z69" s="61"/>
      <c r="AA69" s="61"/>
      <c r="AB69" s="61"/>
      <c r="AC69" s="61"/>
      <c r="AD69" s="26"/>
    </row>
    <row r="70" spans="1:30" ht="15.75" thickTop="1">
      <c r="A70" s="12"/>
      <c r="B70" s="4"/>
      <c r="C70" s="4"/>
      <c r="D70" s="43"/>
      <c r="E70" s="43"/>
      <c r="F70" s="26"/>
      <c r="G70" s="23"/>
      <c r="H70" s="62" t="s">
        <v>494</v>
      </c>
      <c r="I70" s="62"/>
      <c r="J70" s="26"/>
      <c r="K70" s="4"/>
      <c r="L70" s="43"/>
      <c r="M70" s="43"/>
      <c r="N70" s="26"/>
      <c r="O70" s="4"/>
      <c r="P70" s="43"/>
      <c r="Q70" s="43"/>
      <c r="R70" s="26"/>
      <c r="S70" s="4"/>
      <c r="T70" s="43"/>
      <c r="U70" s="43"/>
      <c r="V70" s="26"/>
      <c r="W70" s="23"/>
      <c r="X70" s="62" t="s">
        <v>494</v>
      </c>
      <c r="Y70" s="62"/>
      <c r="Z70" s="26"/>
      <c r="AA70" s="4"/>
      <c r="AB70" s="43"/>
      <c r="AC70" s="43"/>
      <c r="AD70" s="26"/>
    </row>
    <row r="71" spans="1:30" ht="15" customHeight="1">
      <c r="A71" s="12"/>
      <c r="B71" s="4"/>
      <c r="C71" s="4"/>
      <c r="D71" s="11"/>
      <c r="E71" s="11"/>
      <c r="F71" s="26"/>
      <c r="G71" s="23"/>
      <c r="H71" s="39" t="s">
        <v>495</v>
      </c>
      <c r="I71" s="39"/>
      <c r="J71" s="26"/>
      <c r="K71" s="4"/>
      <c r="L71" s="39" t="s">
        <v>494</v>
      </c>
      <c r="M71" s="39"/>
      <c r="N71" s="26"/>
      <c r="O71" s="4"/>
      <c r="P71" s="11"/>
      <c r="Q71" s="11"/>
      <c r="R71" s="26"/>
      <c r="S71" s="4"/>
      <c r="T71" s="11"/>
      <c r="U71" s="11"/>
      <c r="V71" s="26"/>
      <c r="W71" s="23"/>
      <c r="X71" s="39" t="s">
        <v>495</v>
      </c>
      <c r="Y71" s="39"/>
      <c r="Z71" s="26"/>
      <c r="AA71" s="4"/>
      <c r="AB71" s="39" t="s">
        <v>494</v>
      </c>
      <c r="AC71" s="39"/>
      <c r="AD71" s="26"/>
    </row>
    <row r="72" spans="1:30" ht="15" customHeight="1">
      <c r="A72" s="12"/>
      <c r="B72" s="4"/>
      <c r="C72" s="4"/>
      <c r="D72" s="11"/>
      <c r="E72" s="11"/>
      <c r="F72" s="26"/>
      <c r="G72" s="23"/>
      <c r="H72" s="39" t="s">
        <v>496</v>
      </c>
      <c r="I72" s="39"/>
      <c r="J72" s="26"/>
      <c r="K72" s="23"/>
      <c r="L72" s="39" t="s">
        <v>469</v>
      </c>
      <c r="M72" s="39"/>
      <c r="N72" s="26"/>
      <c r="O72" s="4"/>
      <c r="P72" s="11"/>
      <c r="Q72" s="11"/>
      <c r="R72" s="26"/>
      <c r="S72" s="4"/>
      <c r="T72" s="11"/>
      <c r="U72" s="11"/>
      <c r="V72" s="26"/>
      <c r="W72" s="23"/>
      <c r="X72" s="39" t="s">
        <v>496</v>
      </c>
      <c r="Y72" s="39"/>
      <c r="Z72" s="26"/>
      <c r="AA72" s="23"/>
      <c r="AB72" s="39" t="s">
        <v>469</v>
      </c>
      <c r="AC72" s="39"/>
      <c r="AD72" s="26"/>
    </row>
    <row r="73" spans="1:30" ht="15" customHeight="1">
      <c r="A73" s="12"/>
      <c r="B73" s="23" t="s">
        <v>497</v>
      </c>
      <c r="C73" s="23"/>
      <c r="D73" s="39" t="s">
        <v>498</v>
      </c>
      <c r="E73" s="39"/>
      <c r="F73" s="26"/>
      <c r="G73" s="23"/>
      <c r="H73" s="39" t="s">
        <v>499</v>
      </c>
      <c r="I73" s="39"/>
      <c r="J73" s="26"/>
      <c r="K73" s="23"/>
      <c r="L73" s="59" t="s">
        <v>450</v>
      </c>
      <c r="M73" s="59"/>
      <c r="N73" s="26"/>
      <c r="O73" s="23"/>
      <c r="P73" s="39" t="s">
        <v>497</v>
      </c>
      <c r="Q73" s="39"/>
      <c r="R73" s="26"/>
      <c r="S73" s="23"/>
      <c r="T73" s="39" t="s">
        <v>498</v>
      </c>
      <c r="U73" s="39"/>
      <c r="V73" s="26"/>
      <c r="W73" s="23"/>
      <c r="X73" s="39" t="s">
        <v>499</v>
      </c>
      <c r="Y73" s="39"/>
      <c r="Z73" s="26"/>
      <c r="AA73" s="23"/>
      <c r="AB73" s="39" t="s">
        <v>500</v>
      </c>
      <c r="AC73" s="39"/>
      <c r="AD73" s="26"/>
    </row>
    <row r="74" spans="1:30" ht="15.75" thickBot="1">
      <c r="A74" s="12"/>
      <c r="B74" s="24" t="s">
        <v>471</v>
      </c>
      <c r="C74" s="23"/>
      <c r="D74" s="40" t="s">
        <v>501</v>
      </c>
      <c r="E74" s="40"/>
      <c r="F74" s="26"/>
      <c r="G74" s="23"/>
      <c r="H74" s="40" t="s">
        <v>502</v>
      </c>
      <c r="I74" s="40"/>
      <c r="J74" s="26"/>
      <c r="K74" s="23"/>
      <c r="L74" s="40" t="s">
        <v>503</v>
      </c>
      <c r="M74" s="40"/>
      <c r="N74" s="26"/>
      <c r="O74" s="23"/>
      <c r="P74" s="40" t="s">
        <v>471</v>
      </c>
      <c r="Q74" s="40"/>
      <c r="R74" s="26"/>
      <c r="S74" s="23"/>
      <c r="T74" s="40" t="s">
        <v>504</v>
      </c>
      <c r="U74" s="40"/>
      <c r="V74" s="26"/>
      <c r="W74" s="23"/>
      <c r="X74" s="40" t="s">
        <v>505</v>
      </c>
      <c r="Y74" s="40"/>
      <c r="Z74" s="26"/>
      <c r="AA74" s="23"/>
      <c r="AB74" s="40" t="s">
        <v>503</v>
      </c>
      <c r="AC74" s="40"/>
      <c r="AD74" s="26"/>
    </row>
    <row r="75" spans="1:30" ht="16.5" thickTop="1" thickBot="1">
      <c r="A75" s="12"/>
      <c r="B75" s="24" t="s">
        <v>458</v>
      </c>
      <c r="C75" s="4"/>
      <c r="D75" s="43"/>
      <c r="E75" s="43"/>
      <c r="F75" s="26"/>
      <c r="G75" s="4"/>
      <c r="H75" s="43"/>
      <c r="I75" s="43"/>
      <c r="J75" s="26"/>
      <c r="K75" s="23"/>
      <c r="L75" s="42" t="s">
        <v>458</v>
      </c>
      <c r="M75" s="42"/>
      <c r="N75" s="26"/>
      <c r="O75" s="23"/>
      <c r="P75" s="42" t="s">
        <v>458</v>
      </c>
      <c r="Q75" s="42"/>
      <c r="R75" s="26"/>
      <c r="S75" s="4"/>
      <c r="T75" s="43"/>
      <c r="U75" s="43"/>
      <c r="V75" s="26"/>
      <c r="W75" s="4"/>
      <c r="X75" s="43"/>
      <c r="Y75" s="43"/>
      <c r="Z75" s="26"/>
      <c r="AA75" s="23"/>
      <c r="AB75" s="42" t="s">
        <v>458</v>
      </c>
      <c r="AC75" s="42"/>
      <c r="AD75" s="26"/>
    </row>
    <row r="76" spans="1:30" ht="15.75" thickTop="1">
      <c r="A76" s="12"/>
      <c r="B76" s="4"/>
      <c r="C76" s="4"/>
      <c r="D76" s="11"/>
      <c r="E76" s="11"/>
      <c r="F76" s="26"/>
      <c r="G76" s="4"/>
      <c r="H76" s="11"/>
      <c r="I76" s="11"/>
      <c r="J76" s="26"/>
      <c r="K76" s="4"/>
      <c r="L76" s="43"/>
      <c r="M76" s="43"/>
      <c r="N76" s="26"/>
      <c r="O76" s="4"/>
      <c r="P76" s="43"/>
      <c r="Q76" s="43"/>
      <c r="R76" s="26"/>
      <c r="S76" s="4"/>
      <c r="T76" s="11"/>
      <c r="U76" s="11"/>
      <c r="V76" s="26"/>
      <c r="W76" s="4"/>
      <c r="X76" s="11"/>
      <c r="Y76" s="11"/>
      <c r="Z76" s="26"/>
      <c r="AA76" s="4"/>
      <c r="AB76" s="43"/>
      <c r="AC76" s="43"/>
      <c r="AD76" s="26"/>
    </row>
    <row r="77" spans="1:30">
      <c r="A77" s="12"/>
      <c r="B77" s="28">
        <v>1.7</v>
      </c>
      <c r="C77" s="27"/>
      <c r="D77" s="27"/>
      <c r="E77" s="30">
        <v>52500</v>
      </c>
      <c r="F77" s="29"/>
      <c r="G77" s="27"/>
      <c r="H77" s="27"/>
      <c r="I77" s="28">
        <v>4.9800000000000004</v>
      </c>
      <c r="J77" s="29"/>
      <c r="K77" s="27"/>
      <c r="L77" s="27"/>
      <c r="M77" s="28">
        <v>1.7</v>
      </c>
      <c r="N77" s="29"/>
      <c r="O77" s="27"/>
      <c r="P77" s="27"/>
      <c r="Q77" s="28">
        <v>1.7</v>
      </c>
      <c r="R77" s="29"/>
      <c r="S77" s="27"/>
      <c r="T77" s="27"/>
      <c r="U77" s="30">
        <v>92500</v>
      </c>
      <c r="V77" s="29"/>
      <c r="W77" s="27"/>
      <c r="X77" s="27"/>
      <c r="Y77" s="28">
        <v>4.9800000000000004</v>
      </c>
      <c r="Z77" s="29"/>
      <c r="AA77" s="27"/>
      <c r="AB77" s="27"/>
      <c r="AC77" s="28">
        <v>1.7</v>
      </c>
      <c r="AD77" s="29"/>
    </row>
    <row r="78" spans="1:30">
      <c r="A78" s="12"/>
      <c r="B78" s="32">
        <v>1.7</v>
      </c>
      <c r="C78" s="32"/>
      <c r="D78" s="31"/>
      <c r="E78" s="44">
        <v>138561</v>
      </c>
      <c r="F78" s="33"/>
      <c r="G78" s="31"/>
      <c r="H78" s="31"/>
      <c r="I78" s="32">
        <v>8.98</v>
      </c>
      <c r="J78" s="33"/>
      <c r="K78" s="31"/>
      <c r="L78" s="31"/>
      <c r="M78" s="32">
        <v>1.7</v>
      </c>
      <c r="N78" s="33"/>
      <c r="O78" s="31"/>
      <c r="P78" s="31"/>
      <c r="Q78" s="32">
        <v>1.7</v>
      </c>
      <c r="R78" s="33"/>
      <c r="S78" s="31"/>
      <c r="T78" s="31"/>
      <c r="U78" s="44">
        <v>230939</v>
      </c>
      <c r="V78" s="33"/>
      <c r="W78" s="31"/>
      <c r="X78" s="31"/>
      <c r="Y78" s="32">
        <v>8.98</v>
      </c>
      <c r="Z78" s="33"/>
      <c r="AA78" s="31"/>
      <c r="AB78" s="31"/>
      <c r="AC78" s="32">
        <v>1.7</v>
      </c>
      <c r="AD78" s="33"/>
    </row>
    <row r="79" spans="1:30">
      <c r="A79" s="12"/>
      <c r="B79" s="28">
        <v>2</v>
      </c>
      <c r="C79" s="27"/>
      <c r="D79" s="27"/>
      <c r="E79" s="30">
        <v>790975</v>
      </c>
      <c r="F79" s="29"/>
      <c r="G79" s="27"/>
      <c r="H79" s="27"/>
      <c r="I79" s="28">
        <v>5.25</v>
      </c>
      <c r="J79" s="29"/>
      <c r="K79" s="27"/>
      <c r="L79" s="27"/>
      <c r="M79" s="28">
        <v>2</v>
      </c>
      <c r="N79" s="29"/>
      <c r="O79" s="27"/>
      <c r="P79" s="27"/>
      <c r="Q79" s="28">
        <v>0.01</v>
      </c>
      <c r="R79" s="29"/>
      <c r="S79" s="27"/>
      <c r="T79" s="27"/>
      <c r="U79" s="30">
        <v>5000</v>
      </c>
      <c r="V79" s="29"/>
      <c r="W79" s="27"/>
      <c r="X79" s="27"/>
      <c r="Y79" s="28">
        <v>9.5</v>
      </c>
      <c r="Z79" s="29"/>
      <c r="AA79" s="27"/>
      <c r="AB79" s="27"/>
      <c r="AC79" s="28">
        <v>0.01</v>
      </c>
      <c r="AD79" s="29"/>
    </row>
    <row r="80" spans="1:30">
      <c r="A80" s="12"/>
      <c r="B80" s="32" t="s">
        <v>506</v>
      </c>
      <c r="C80" s="31"/>
      <c r="D80" s="31"/>
      <c r="E80" s="32" t="s">
        <v>506</v>
      </c>
      <c r="F80" s="33"/>
      <c r="G80" s="31"/>
      <c r="H80" s="31"/>
      <c r="I80" s="32" t="s">
        <v>506</v>
      </c>
      <c r="J80" s="33"/>
      <c r="K80" s="31"/>
      <c r="L80" s="31"/>
      <c r="M80" s="32" t="s">
        <v>506</v>
      </c>
      <c r="N80" s="33"/>
      <c r="O80" s="31"/>
      <c r="P80" s="31"/>
      <c r="Q80" s="32">
        <v>2.61</v>
      </c>
      <c r="R80" s="33"/>
      <c r="S80" s="31"/>
      <c r="T80" s="31"/>
      <c r="U80" s="44">
        <v>1016500</v>
      </c>
      <c r="V80" s="33"/>
      <c r="W80" s="31"/>
      <c r="X80" s="31"/>
      <c r="Y80" s="32">
        <v>7.93</v>
      </c>
      <c r="Z80" s="33"/>
      <c r="AA80" s="31"/>
      <c r="AB80" s="31"/>
      <c r="AC80" s="32">
        <v>2.61</v>
      </c>
      <c r="AD80" s="33"/>
    </row>
    <row r="81" spans="1:30">
      <c r="A81" s="12"/>
      <c r="B81" s="28" t="s">
        <v>506</v>
      </c>
      <c r="C81" s="27"/>
      <c r="D81" s="27"/>
      <c r="E81" s="28" t="s">
        <v>506</v>
      </c>
      <c r="F81" s="29"/>
      <c r="G81" s="27"/>
      <c r="H81" s="27"/>
      <c r="I81" s="28" t="s">
        <v>506</v>
      </c>
      <c r="J81" s="29"/>
      <c r="K81" s="27"/>
      <c r="L81" s="27"/>
      <c r="M81" s="28" t="s">
        <v>506</v>
      </c>
      <c r="N81" s="29"/>
      <c r="O81" s="27"/>
      <c r="P81" s="27"/>
      <c r="Q81" s="28">
        <v>2.61</v>
      </c>
      <c r="R81" s="29"/>
      <c r="S81" s="27"/>
      <c r="T81" s="27"/>
      <c r="U81" s="30">
        <v>256250</v>
      </c>
      <c r="V81" s="29"/>
      <c r="W81" s="27"/>
      <c r="X81" s="27"/>
      <c r="Y81" s="28">
        <v>3.93</v>
      </c>
      <c r="Z81" s="29"/>
      <c r="AA81" s="27"/>
      <c r="AB81" s="27"/>
      <c r="AC81" s="28">
        <v>2.61</v>
      </c>
      <c r="AD81" s="29"/>
    </row>
    <row r="82" spans="1:30">
      <c r="A82" s="12"/>
      <c r="B82" s="32" t="s">
        <v>506</v>
      </c>
      <c r="C82" s="31"/>
      <c r="D82" s="31"/>
      <c r="E82" s="32" t="s">
        <v>506</v>
      </c>
      <c r="F82" s="33"/>
      <c r="G82" s="31"/>
      <c r="H82" s="31"/>
      <c r="I82" s="32" t="s">
        <v>506</v>
      </c>
      <c r="J82" s="33"/>
      <c r="K82" s="31"/>
      <c r="L82" s="31"/>
      <c r="M82" s="32" t="s">
        <v>506</v>
      </c>
      <c r="N82" s="33"/>
      <c r="O82" s="31"/>
      <c r="P82" s="31"/>
      <c r="Q82" s="32">
        <v>4.55</v>
      </c>
      <c r="R82" s="33"/>
      <c r="S82" s="31"/>
      <c r="T82" s="31"/>
      <c r="U82" s="44">
        <v>15000</v>
      </c>
      <c r="V82" s="33"/>
      <c r="W82" s="31"/>
      <c r="X82" s="31"/>
      <c r="Y82" s="32">
        <v>2.08</v>
      </c>
      <c r="Z82" s="33"/>
      <c r="AA82" s="31"/>
      <c r="AB82" s="31"/>
      <c r="AC82" s="32">
        <v>4.55</v>
      </c>
      <c r="AD82" s="33"/>
    </row>
    <row r="83" spans="1:30">
      <c r="A83" s="12"/>
      <c r="B83" s="28" t="s">
        <v>506</v>
      </c>
      <c r="C83" s="27"/>
      <c r="D83" s="27"/>
      <c r="E83" s="28" t="s">
        <v>506</v>
      </c>
      <c r="F83" s="29"/>
      <c r="G83" s="27"/>
      <c r="H83" s="27"/>
      <c r="I83" s="28" t="s">
        <v>506</v>
      </c>
      <c r="J83" s="29"/>
      <c r="K83" s="27"/>
      <c r="L83" s="27"/>
      <c r="M83" s="28" t="s">
        <v>506</v>
      </c>
      <c r="N83" s="29"/>
      <c r="O83" s="27"/>
      <c r="P83" s="27"/>
      <c r="Q83" s="28">
        <v>1.86</v>
      </c>
      <c r="R83" s="29"/>
      <c r="S83" s="27"/>
      <c r="T83" s="27"/>
      <c r="U83" s="30">
        <v>25000</v>
      </c>
      <c r="V83" s="29"/>
      <c r="W83" s="27"/>
      <c r="X83" s="27"/>
      <c r="Y83" s="28">
        <v>4.93</v>
      </c>
      <c r="Z83" s="29"/>
      <c r="AA83" s="27"/>
      <c r="AB83" s="27"/>
      <c r="AC83" s="28">
        <v>1.86</v>
      </c>
      <c r="AD83" s="29"/>
    </row>
    <row r="84" spans="1:30">
      <c r="A84" s="12"/>
      <c r="B84" s="32" t="s">
        <v>506</v>
      </c>
      <c r="C84" s="31"/>
      <c r="D84" s="31"/>
      <c r="E84" s="32" t="s">
        <v>506</v>
      </c>
      <c r="F84" s="33"/>
      <c r="G84" s="31"/>
      <c r="H84" s="31"/>
      <c r="I84" s="32" t="s">
        <v>506</v>
      </c>
      <c r="J84" s="33"/>
      <c r="K84" s="31"/>
      <c r="L84" s="31"/>
      <c r="M84" s="32" t="s">
        <v>506</v>
      </c>
      <c r="N84" s="33"/>
      <c r="O84" s="31"/>
      <c r="P84" s="31"/>
      <c r="Q84" s="32">
        <v>7.15</v>
      </c>
      <c r="R84" s="33"/>
      <c r="S84" s="31"/>
      <c r="T84" s="31"/>
      <c r="U84" s="44">
        <v>12000</v>
      </c>
      <c r="V84" s="33"/>
      <c r="W84" s="31"/>
      <c r="X84" s="31"/>
      <c r="Y84" s="32">
        <v>1</v>
      </c>
      <c r="Z84" s="33"/>
      <c r="AA84" s="31"/>
      <c r="AB84" s="31"/>
      <c r="AC84" s="32">
        <v>7.15</v>
      </c>
      <c r="AD84" s="33"/>
    </row>
    <row r="85" spans="1:30">
      <c r="A85" s="12"/>
      <c r="B85" s="28" t="s">
        <v>506</v>
      </c>
      <c r="C85" s="27"/>
      <c r="D85" s="27"/>
      <c r="E85" s="28" t="s">
        <v>506</v>
      </c>
      <c r="F85" s="29"/>
      <c r="G85" s="27"/>
      <c r="H85" s="27"/>
      <c r="I85" s="28" t="s">
        <v>506</v>
      </c>
      <c r="J85" s="29"/>
      <c r="K85" s="27"/>
      <c r="L85" s="27"/>
      <c r="M85" s="28" t="s">
        <v>506</v>
      </c>
      <c r="N85" s="29"/>
      <c r="O85" s="27"/>
      <c r="P85" s="27"/>
      <c r="Q85" s="28">
        <v>4.45</v>
      </c>
      <c r="R85" s="29"/>
      <c r="S85" s="27"/>
      <c r="T85" s="27"/>
      <c r="U85" s="30">
        <v>25000</v>
      </c>
      <c r="V85" s="29"/>
      <c r="W85" s="27"/>
      <c r="X85" s="27"/>
      <c r="Y85" s="28">
        <v>2.0699999999999998</v>
      </c>
      <c r="Z85" s="29"/>
      <c r="AA85" s="27"/>
      <c r="AB85" s="27"/>
      <c r="AC85" s="28">
        <v>4.45</v>
      </c>
      <c r="AD85" s="29"/>
    </row>
    <row r="86" spans="1:30">
      <c r="A86" s="12"/>
      <c r="B86" s="32" t="s">
        <v>506</v>
      </c>
      <c r="C86" s="31"/>
      <c r="D86" s="31"/>
      <c r="E86" s="32" t="s">
        <v>506</v>
      </c>
      <c r="F86" s="33"/>
      <c r="G86" s="31"/>
      <c r="H86" s="31"/>
      <c r="I86" s="32" t="s">
        <v>506</v>
      </c>
      <c r="J86" s="33"/>
      <c r="K86" s="31"/>
      <c r="L86" s="31"/>
      <c r="M86" s="32" t="s">
        <v>506</v>
      </c>
      <c r="N86" s="33"/>
      <c r="O86" s="31"/>
      <c r="P86" s="31"/>
      <c r="Q86" s="32">
        <v>2.5</v>
      </c>
      <c r="R86" s="33"/>
      <c r="S86" s="31"/>
      <c r="T86" s="31"/>
      <c r="U86" s="44">
        <v>270000</v>
      </c>
      <c r="V86" s="33"/>
      <c r="W86" s="31"/>
      <c r="X86" s="31"/>
      <c r="Y86" s="32">
        <v>1</v>
      </c>
      <c r="Z86" s="33"/>
      <c r="AA86" s="31"/>
      <c r="AB86" s="31"/>
      <c r="AC86" s="32">
        <v>2.5</v>
      </c>
      <c r="AD86" s="33"/>
    </row>
    <row r="87" spans="1:30">
      <c r="A87" s="12"/>
      <c r="B87" s="28" t="s">
        <v>506</v>
      </c>
      <c r="C87" s="27"/>
      <c r="D87" s="27"/>
      <c r="E87" s="28" t="s">
        <v>506</v>
      </c>
      <c r="F87" s="29"/>
      <c r="G87" s="27"/>
      <c r="H87" s="27"/>
      <c r="I87" s="28" t="s">
        <v>506</v>
      </c>
      <c r="J87" s="29"/>
      <c r="K87" s="27"/>
      <c r="L87" s="27"/>
      <c r="M87" s="28" t="s">
        <v>506</v>
      </c>
      <c r="N87" s="29"/>
      <c r="O87" s="27"/>
      <c r="P87" s="27"/>
      <c r="Q87" s="28">
        <v>0.01</v>
      </c>
      <c r="R87" s="29"/>
      <c r="S87" s="27"/>
      <c r="T87" s="27"/>
      <c r="U87" s="30">
        <v>30000</v>
      </c>
      <c r="V87" s="29"/>
      <c r="W87" s="27"/>
      <c r="X87" s="27"/>
      <c r="Y87" s="28">
        <v>6.09</v>
      </c>
      <c r="Z87" s="29"/>
      <c r="AA87" s="27"/>
      <c r="AB87" s="27"/>
      <c r="AC87" s="28">
        <v>0.01</v>
      </c>
      <c r="AD87" s="29"/>
    </row>
    <row r="88" spans="1:30">
      <c r="A88" s="12"/>
      <c r="B88" s="32" t="s">
        <v>506</v>
      </c>
      <c r="C88" s="31"/>
      <c r="D88" s="31"/>
      <c r="E88" s="32" t="s">
        <v>506</v>
      </c>
      <c r="F88" s="33"/>
      <c r="G88" s="31"/>
      <c r="H88" s="31"/>
      <c r="I88" s="32" t="s">
        <v>506</v>
      </c>
      <c r="J88" s="33"/>
      <c r="K88" s="31"/>
      <c r="L88" s="31"/>
      <c r="M88" s="32" t="s">
        <v>506</v>
      </c>
      <c r="N88" s="33"/>
      <c r="O88" s="31"/>
      <c r="P88" s="31"/>
      <c r="Q88" s="32">
        <v>2.2799999999999998</v>
      </c>
      <c r="R88" s="33"/>
      <c r="S88" s="31"/>
      <c r="T88" s="31"/>
      <c r="U88" s="44">
        <v>25000</v>
      </c>
      <c r="V88" s="33"/>
      <c r="W88" s="31"/>
      <c r="X88" s="31"/>
      <c r="Y88" s="32">
        <v>5.53</v>
      </c>
      <c r="Z88" s="33"/>
      <c r="AA88" s="31"/>
      <c r="AB88" s="31"/>
      <c r="AC88" s="32">
        <v>2.2799999999999998</v>
      </c>
      <c r="AD88" s="33"/>
    </row>
    <row r="89" spans="1:30">
      <c r="A89" s="12"/>
      <c r="B89" s="28" t="s">
        <v>506</v>
      </c>
      <c r="C89" s="27"/>
      <c r="D89" s="27"/>
      <c r="E89" s="28" t="s">
        <v>506</v>
      </c>
      <c r="F89" s="29"/>
      <c r="G89" s="27"/>
      <c r="H89" s="27"/>
      <c r="I89" s="28" t="s">
        <v>506</v>
      </c>
      <c r="J89" s="29"/>
      <c r="K89" s="27"/>
      <c r="L89" s="27"/>
      <c r="M89" s="28" t="s">
        <v>506</v>
      </c>
      <c r="N89" s="29"/>
      <c r="O89" s="27"/>
      <c r="P89" s="27"/>
      <c r="Q89" s="28">
        <v>1.73</v>
      </c>
      <c r="R89" s="29"/>
      <c r="S89" s="27"/>
      <c r="T89" s="27"/>
      <c r="U89" s="30">
        <v>25000</v>
      </c>
      <c r="V89" s="29"/>
      <c r="W89" s="27"/>
      <c r="X89" s="27"/>
      <c r="Y89" s="28">
        <v>5.03</v>
      </c>
      <c r="Z89" s="29"/>
      <c r="AA89" s="27"/>
      <c r="AB89" s="27"/>
      <c r="AC89" s="28">
        <v>1.73</v>
      </c>
      <c r="AD89" s="29"/>
    </row>
    <row r="90" spans="1:30">
      <c r="A90" s="12"/>
      <c r="B90" s="32" t="s">
        <v>506</v>
      </c>
      <c r="C90" s="31"/>
      <c r="D90" s="31"/>
      <c r="E90" s="32" t="s">
        <v>506</v>
      </c>
      <c r="F90" s="33"/>
      <c r="G90" s="31"/>
      <c r="H90" s="31"/>
      <c r="I90" s="32" t="s">
        <v>506</v>
      </c>
      <c r="J90" s="33"/>
      <c r="K90" s="31"/>
      <c r="L90" s="31"/>
      <c r="M90" s="32" t="s">
        <v>506</v>
      </c>
      <c r="N90" s="33"/>
      <c r="O90" s="31"/>
      <c r="P90" s="31"/>
      <c r="Q90" s="32">
        <v>1.96</v>
      </c>
      <c r="R90" s="33"/>
      <c r="S90" s="31"/>
      <c r="T90" s="31"/>
      <c r="U90" s="44">
        <v>25000</v>
      </c>
      <c r="V90" s="33"/>
      <c r="W90" s="31"/>
      <c r="X90" s="31"/>
      <c r="Y90" s="32">
        <v>5.68</v>
      </c>
      <c r="Z90" s="33"/>
      <c r="AA90" s="31"/>
      <c r="AB90" s="31"/>
      <c r="AC90" s="32">
        <v>1.96</v>
      </c>
      <c r="AD90" s="33"/>
    </row>
    <row r="91" spans="1:30">
      <c r="A91" s="12"/>
      <c r="B91" s="28" t="s">
        <v>506</v>
      </c>
      <c r="C91" s="27"/>
      <c r="D91" s="27"/>
      <c r="E91" s="28" t="s">
        <v>506</v>
      </c>
      <c r="F91" s="29"/>
      <c r="G91" s="27"/>
      <c r="H91" s="27"/>
      <c r="I91" s="28" t="s">
        <v>506</v>
      </c>
      <c r="J91" s="29"/>
      <c r="K91" s="27"/>
      <c r="L91" s="27"/>
      <c r="M91" s="28" t="s">
        <v>506</v>
      </c>
      <c r="N91" s="29"/>
      <c r="O91" s="27"/>
      <c r="P91" s="27"/>
      <c r="Q91" s="28">
        <v>0.01</v>
      </c>
      <c r="R91" s="29"/>
      <c r="S91" s="27"/>
      <c r="T91" s="27"/>
      <c r="U91" s="30">
        <v>25000</v>
      </c>
      <c r="V91" s="29"/>
      <c r="W91" s="27"/>
      <c r="X91" s="27"/>
      <c r="Y91" s="28">
        <v>10</v>
      </c>
      <c r="Z91" s="29"/>
      <c r="AA91" s="27"/>
      <c r="AB91" s="27"/>
      <c r="AC91" s="28">
        <v>0.01</v>
      </c>
      <c r="AD91" s="29"/>
    </row>
    <row r="92" spans="1:30">
      <c r="A92" s="12"/>
      <c r="B92" s="32" t="s">
        <v>506</v>
      </c>
      <c r="C92" s="31"/>
      <c r="D92" s="31"/>
      <c r="E92" s="32" t="s">
        <v>506</v>
      </c>
      <c r="F92" s="33"/>
      <c r="G92" s="31"/>
      <c r="H92" s="31"/>
      <c r="I92" s="32" t="s">
        <v>506</v>
      </c>
      <c r="J92" s="33"/>
      <c r="K92" s="31"/>
      <c r="L92" s="31"/>
      <c r="M92" s="32" t="s">
        <v>506</v>
      </c>
      <c r="N92" s="33"/>
      <c r="O92" s="31"/>
      <c r="P92" s="31"/>
      <c r="Q92" s="32">
        <v>0.01</v>
      </c>
      <c r="R92" s="33"/>
      <c r="S92" s="31"/>
      <c r="T92" s="31"/>
      <c r="U92" s="44">
        <v>105000</v>
      </c>
      <c r="V92" s="33"/>
      <c r="W92" s="31"/>
      <c r="X92" s="31"/>
      <c r="Y92" s="32">
        <v>9.8699999999999992</v>
      </c>
      <c r="Z92" s="33"/>
      <c r="AA92" s="31"/>
      <c r="AB92" s="31"/>
      <c r="AC92" s="32">
        <v>0.01</v>
      </c>
      <c r="AD92" s="33"/>
    </row>
    <row r="93" spans="1:30" ht="15.75" thickBot="1">
      <c r="A93" s="12"/>
      <c r="B93" s="50" t="s">
        <v>506</v>
      </c>
      <c r="C93" s="27"/>
      <c r="D93" s="49"/>
      <c r="E93" s="50" t="s">
        <v>506</v>
      </c>
      <c r="F93" s="29"/>
      <c r="G93" s="27"/>
      <c r="H93" s="27"/>
      <c r="I93" s="28" t="s">
        <v>506</v>
      </c>
      <c r="J93" s="29"/>
      <c r="K93" s="27"/>
      <c r="L93" s="49"/>
      <c r="M93" s="50" t="s">
        <v>506</v>
      </c>
      <c r="N93" s="29"/>
      <c r="O93" s="27"/>
      <c r="P93" s="49"/>
      <c r="Q93" s="50">
        <v>1.82</v>
      </c>
      <c r="R93" s="29"/>
      <c r="S93" s="27"/>
      <c r="T93" s="49"/>
      <c r="U93" s="58">
        <v>25000</v>
      </c>
      <c r="V93" s="29"/>
      <c r="W93" s="27"/>
      <c r="X93" s="27"/>
      <c r="Y93" s="28">
        <v>3.45</v>
      </c>
      <c r="Z93" s="29"/>
      <c r="AA93" s="27"/>
      <c r="AB93" s="49"/>
      <c r="AC93" s="50">
        <v>1.82</v>
      </c>
      <c r="AD93" s="29"/>
    </row>
    <row r="94" spans="1:30" ht="16.5" thickTop="1" thickBot="1">
      <c r="A94" s="12"/>
      <c r="B94" s="60" t="s">
        <v>507</v>
      </c>
      <c r="C94" s="31"/>
      <c r="D94" s="52"/>
      <c r="E94" s="53">
        <v>982036</v>
      </c>
      <c r="F94" s="33"/>
      <c r="G94" s="51"/>
      <c r="H94" s="31"/>
      <c r="I94" s="32"/>
      <c r="J94" s="33"/>
      <c r="K94" s="31"/>
      <c r="L94" s="52"/>
      <c r="M94" s="60">
        <v>1.94</v>
      </c>
      <c r="N94" s="33"/>
      <c r="O94" s="31"/>
      <c r="P94" s="52"/>
      <c r="Q94" s="60" t="s">
        <v>508</v>
      </c>
      <c r="R94" s="33"/>
      <c r="S94" s="31"/>
      <c r="T94" s="52"/>
      <c r="U94" s="53">
        <v>2208189</v>
      </c>
      <c r="V94" s="33"/>
      <c r="W94" s="51"/>
      <c r="X94" s="31"/>
      <c r="Y94" s="32"/>
      <c r="Z94" s="33"/>
      <c r="AA94" s="31"/>
      <c r="AB94" s="52"/>
      <c r="AC94" s="60">
        <v>2.29</v>
      </c>
      <c r="AD94" s="33"/>
    </row>
    <row r="95" spans="1:30"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ht="15" customHeight="1">
      <c r="A96" s="12" t="s">
        <v>746</v>
      </c>
      <c r="B96" s="11" t="s">
        <v>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75" thickBot="1">
      <c r="A98" s="12"/>
      <c r="B98" s="73" t="s">
        <v>712</v>
      </c>
      <c r="C98" s="81"/>
      <c r="D98" s="82" t="s">
        <v>557</v>
      </c>
      <c r="E98" s="81"/>
      <c r="F98" s="109" t="s">
        <v>458</v>
      </c>
      <c r="G98" s="109"/>
      <c r="H98" s="85"/>
      <c r="I98" s="82" t="s">
        <v>558</v>
      </c>
      <c r="J98" s="81"/>
    </row>
    <row r="99" spans="1:30" ht="15.75" thickTop="1">
      <c r="A99" s="12"/>
      <c r="B99" s="73" t="s">
        <v>712</v>
      </c>
      <c r="C99" s="73"/>
      <c r="D99" s="73" t="s">
        <v>712</v>
      </c>
      <c r="E99" s="73"/>
      <c r="F99" s="112"/>
      <c r="G99" s="112"/>
      <c r="H99" s="84"/>
      <c r="I99" s="73" t="s">
        <v>712</v>
      </c>
      <c r="J99" s="73"/>
    </row>
    <row r="100" spans="1:30">
      <c r="A100" s="12"/>
      <c r="B100" s="87" t="s">
        <v>559</v>
      </c>
      <c r="C100" s="87"/>
      <c r="D100" s="115" t="s">
        <v>560</v>
      </c>
      <c r="E100" s="87"/>
      <c r="F100" s="87"/>
      <c r="G100" s="115">
        <v>2</v>
      </c>
      <c r="H100" s="90"/>
      <c r="I100" s="134">
        <v>43555</v>
      </c>
      <c r="J100" s="87"/>
    </row>
    <row r="101" spans="1:30">
      <c r="A101" s="12"/>
      <c r="B101" s="93" t="s">
        <v>561</v>
      </c>
      <c r="C101" s="93"/>
      <c r="D101" s="98" t="s">
        <v>562</v>
      </c>
      <c r="E101" s="93"/>
      <c r="F101" s="93"/>
      <c r="G101" s="98">
        <v>7</v>
      </c>
      <c r="H101" s="96"/>
      <c r="I101" s="98" t="s">
        <v>563</v>
      </c>
      <c r="J101" s="93"/>
    </row>
    <row r="102" spans="1:30">
      <c r="A102" s="12"/>
      <c r="B102" s="87" t="s">
        <v>564</v>
      </c>
      <c r="C102" s="87"/>
      <c r="D102" s="135">
        <v>40513</v>
      </c>
      <c r="E102" s="87"/>
      <c r="F102" s="87"/>
      <c r="G102" s="115">
        <v>4</v>
      </c>
      <c r="H102" s="90"/>
      <c r="I102" s="134">
        <v>41274</v>
      </c>
      <c r="J102" s="87"/>
    </row>
    <row r="103" spans="1:30">
      <c r="A103" s="12"/>
      <c r="B103" s="93" t="s">
        <v>565</v>
      </c>
      <c r="C103" s="93"/>
      <c r="D103" s="136">
        <v>40756</v>
      </c>
      <c r="E103" s="93"/>
      <c r="F103" s="93"/>
      <c r="G103" s="98">
        <v>3.5</v>
      </c>
      <c r="H103" s="96"/>
      <c r="I103" s="137">
        <v>41136</v>
      </c>
      <c r="J103" s="93"/>
    </row>
    <row r="104" spans="1:30">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c r="A105" s="12"/>
      <c r="B105" s="75" t="s">
        <v>566</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row>
    <row r="106" spans="1:30" ht="15" customHeight="1">
      <c r="A106" s="2" t="s">
        <v>747</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ht="45">
      <c r="A107" s="3" t="s">
        <v>740</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 customHeight="1">
      <c r="A108" s="12" t="s">
        <v>748</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c r="A109" s="12"/>
      <c r="B109" s="75"/>
      <c r="C109" s="139"/>
      <c r="D109" s="140" t="s">
        <v>511</v>
      </c>
      <c r="E109" s="140"/>
      <c r="F109" s="140"/>
      <c r="G109" s="140"/>
      <c r="H109" s="140"/>
      <c r="I109" s="140"/>
      <c r="J109" s="117"/>
      <c r="K109" s="108"/>
      <c r="L109" s="108" t="s">
        <v>735</v>
      </c>
      <c r="M109" s="108"/>
      <c r="N109" s="117"/>
    </row>
    <row r="110" spans="1:30">
      <c r="A110" s="12"/>
      <c r="B110" s="75"/>
      <c r="C110" s="139"/>
      <c r="D110" s="140"/>
      <c r="E110" s="140"/>
      <c r="F110" s="140"/>
      <c r="G110" s="140"/>
      <c r="H110" s="140"/>
      <c r="I110" s="140"/>
      <c r="J110" s="117"/>
      <c r="K110" s="108"/>
      <c r="L110" s="108" t="s">
        <v>512</v>
      </c>
      <c r="M110" s="108"/>
      <c r="N110" s="117"/>
    </row>
    <row r="111" spans="1:30" ht="15.75" thickBot="1">
      <c r="A111" s="12"/>
      <c r="B111" s="73" t="s">
        <v>712</v>
      </c>
      <c r="C111" s="138"/>
      <c r="D111" s="141" t="s">
        <v>513</v>
      </c>
      <c r="E111" s="141"/>
      <c r="F111" s="141"/>
      <c r="G111" s="141"/>
      <c r="H111" s="141"/>
      <c r="I111" s="141"/>
      <c r="J111" s="85"/>
      <c r="K111" s="81"/>
      <c r="L111" s="108" t="s">
        <v>514</v>
      </c>
      <c r="M111" s="108"/>
      <c r="N111" s="85"/>
    </row>
    <row r="112" spans="1:30" ht="16.5" thickTop="1" thickBot="1">
      <c r="A112" s="12"/>
      <c r="B112" s="73" t="s">
        <v>712</v>
      </c>
      <c r="C112" s="81"/>
      <c r="D112" s="111">
        <v>2013</v>
      </c>
      <c r="E112" s="111"/>
      <c r="F112" s="85"/>
      <c r="G112" s="81"/>
      <c r="H112" s="111">
        <v>2012</v>
      </c>
      <c r="I112" s="111"/>
      <c r="J112" s="85"/>
      <c r="K112" s="138"/>
      <c r="L112" s="142">
        <v>41639</v>
      </c>
      <c r="M112" s="142"/>
      <c r="N112" s="85"/>
    </row>
    <row r="113" spans="1:30" ht="15.75" thickTop="1">
      <c r="A113" s="12"/>
      <c r="B113" s="86"/>
      <c r="C113" s="129"/>
      <c r="D113" s="129"/>
      <c r="E113" s="81"/>
      <c r="F113" s="85"/>
      <c r="G113" s="86"/>
      <c r="H113" s="86"/>
      <c r="I113" s="80"/>
      <c r="J113" s="84"/>
      <c r="K113" s="86"/>
      <c r="L113" s="86"/>
      <c r="M113" s="80"/>
      <c r="N113" s="84"/>
    </row>
    <row r="114" spans="1:30" ht="26.25">
      <c r="A114" s="12"/>
      <c r="B114" s="87" t="s">
        <v>536</v>
      </c>
      <c r="C114" s="88"/>
      <c r="D114" s="88" t="s">
        <v>516</v>
      </c>
      <c r="E114" s="89">
        <v>1.73</v>
      </c>
      <c r="F114" s="91"/>
      <c r="G114" s="87"/>
      <c r="H114" s="87" t="s">
        <v>516</v>
      </c>
      <c r="I114" s="115">
        <v>1.77</v>
      </c>
      <c r="J114" s="90"/>
      <c r="K114" s="87"/>
      <c r="L114" s="87" t="s">
        <v>516</v>
      </c>
      <c r="M114" s="115" t="s">
        <v>537</v>
      </c>
      <c r="N114" s="90"/>
    </row>
    <row r="115" spans="1:30">
      <c r="A115" s="12"/>
      <c r="B115" s="93" t="s">
        <v>518</v>
      </c>
      <c r="C115" s="94"/>
      <c r="D115" s="94"/>
      <c r="E115" s="95" t="s">
        <v>506</v>
      </c>
      <c r="F115" s="97"/>
      <c r="G115" s="93"/>
      <c r="H115" s="93"/>
      <c r="I115" s="98" t="s">
        <v>506</v>
      </c>
      <c r="J115" s="96"/>
      <c r="K115" s="93"/>
      <c r="L115" s="93"/>
      <c r="M115" s="98" t="s">
        <v>506</v>
      </c>
      <c r="N115" s="96"/>
    </row>
    <row r="116" spans="1:30">
      <c r="A116" s="12"/>
      <c r="B116" s="87" t="s">
        <v>519</v>
      </c>
      <c r="C116" s="88"/>
      <c r="D116" s="88"/>
      <c r="E116" s="89" t="s">
        <v>538</v>
      </c>
      <c r="F116" s="91" t="s">
        <v>521</v>
      </c>
      <c r="G116" s="87"/>
      <c r="H116" s="87"/>
      <c r="I116" s="115">
        <v>74.13</v>
      </c>
      <c r="J116" s="90" t="s">
        <v>521</v>
      </c>
      <c r="K116" s="87"/>
      <c r="L116" s="87"/>
      <c r="M116" s="115" t="s">
        <v>539</v>
      </c>
      <c r="N116" s="90" t="s">
        <v>521</v>
      </c>
    </row>
    <row r="117" spans="1:30">
      <c r="A117" s="12"/>
      <c r="B117" s="93" t="s">
        <v>524</v>
      </c>
      <c r="C117" s="94"/>
      <c r="D117" s="94"/>
      <c r="E117" s="95" t="s">
        <v>540</v>
      </c>
      <c r="F117" s="97" t="s">
        <v>521</v>
      </c>
      <c r="G117" s="93"/>
      <c r="H117" s="93"/>
      <c r="I117" s="98">
        <v>1.77</v>
      </c>
      <c r="J117" s="96" t="s">
        <v>521</v>
      </c>
      <c r="K117" s="93"/>
      <c r="L117" s="93"/>
      <c r="M117" s="98" t="s">
        <v>541</v>
      </c>
      <c r="N117" s="96" t="s">
        <v>521</v>
      </c>
    </row>
    <row r="118" spans="1:30">
      <c r="A118" s="12"/>
      <c r="B118" s="87" t="s">
        <v>528</v>
      </c>
      <c r="C118" s="88"/>
      <c r="D118" s="88"/>
      <c r="E118" s="89">
        <v>10</v>
      </c>
      <c r="F118" s="91"/>
      <c r="G118" s="87"/>
      <c r="H118" s="87"/>
      <c r="I118" s="115">
        <v>10</v>
      </c>
      <c r="J118" s="90"/>
      <c r="K118" s="87"/>
      <c r="L118" s="87"/>
      <c r="M118" s="115" t="s">
        <v>542</v>
      </c>
      <c r="N118" s="90"/>
    </row>
    <row r="119" spans="1:30">
      <c r="A119" s="12"/>
      <c r="B119" s="93" t="s">
        <v>532</v>
      </c>
      <c r="C119" s="94"/>
      <c r="D119" s="94" t="s">
        <v>516</v>
      </c>
      <c r="E119" s="95">
        <v>1.73</v>
      </c>
      <c r="F119" s="97"/>
      <c r="G119" s="93"/>
      <c r="H119" s="93" t="s">
        <v>516</v>
      </c>
      <c r="I119" s="98">
        <v>1.39</v>
      </c>
      <c r="J119" s="96"/>
      <c r="K119" s="93"/>
      <c r="L119" s="93" t="s">
        <v>516</v>
      </c>
      <c r="M119" s="98" t="s">
        <v>543</v>
      </c>
      <c r="N119" s="96"/>
    </row>
    <row r="120" spans="1:30">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30">
      <c r="A121" s="2" t="s">
        <v>749</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45">
      <c r="A122" s="3" t="s">
        <v>740</v>
      </c>
      <c r="B122" s="11" t="s">
        <v>7</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15" customHeight="1">
      <c r="A123" s="12" t="s">
        <v>750</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c r="A124" s="12"/>
      <c r="B124" s="73"/>
      <c r="C124" s="73"/>
      <c r="D124" s="75"/>
      <c r="E124" s="75"/>
      <c r="F124" s="81"/>
      <c r="G124" s="108" t="s">
        <v>550</v>
      </c>
      <c r="H124" s="108"/>
      <c r="I124" s="85"/>
    </row>
    <row r="125" spans="1:30" ht="15.75" thickBot="1">
      <c r="A125" s="12"/>
      <c r="B125" s="141" t="s">
        <v>551</v>
      </c>
      <c r="C125" s="141"/>
      <c r="D125" s="141"/>
      <c r="E125" s="141"/>
      <c r="F125" s="81"/>
      <c r="G125" s="108" t="s">
        <v>552</v>
      </c>
      <c r="H125" s="108"/>
      <c r="I125" s="85"/>
    </row>
    <row r="126" spans="1:30" ht="16.5" thickTop="1" thickBot="1">
      <c r="A126" s="12"/>
      <c r="B126" s="82">
        <v>2013</v>
      </c>
      <c r="C126" s="81"/>
      <c r="D126" s="111">
        <v>2012</v>
      </c>
      <c r="E126" s="111"/>
      <c r="F126" s="81"/>
      <c r="G126" s="109">
        <v>2013</v>
      </c>
      <c r="H126" s="109"/>
      <c r="I126" s="85"/>
    </row>
    <row r="127" spans="1:30" ht="16.5" thickTop="1" thickBot="1">
      <c r="A127" s="12"/>
      <c r="B127" s="82" t="s">
        <v>458</v>
      </c>
      <c r="C127" s="81"/>
      <c r="D127" s="111" t="s">
        <v>458</v>
      </c>
      <c r="E127" s="111"/>
      <c r="F127" s="81"/>
      <c r="G127" s="111" t="s">
        <v>458</v>
      </c>
      <c r="H127" s="111"/>
      <c r="I127" s="85"/>
    </row>
    <row r="128" spans="1:30" ht="16.5" thickTop="1" thickBot="1">
      <c r="A128" s="12"/>
      <c r="B128" s="143">
        <v>246000</v>
      </c>
      <c r="C128" s="87"/>
      <c r="D128" s="120"/>
      <c r="E128" s="143">
        <v>119000</v>
      </c>
      <c r="F128" s="87"/>
      <c r="G128" s="120"/>
      <c r="H128" s="143">
        <v>706000</v>
      </c>
      <c r="I128" s="90"/>
    </row>
    <row r="129" spans="1:30"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ht="30">
      <c r="A130" s="2" t="s">
        <v>751</v>
      </c>
      <c r="B130" s="11" t="s">
        <v>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45">
      <c r="A131" s="3" t="s">
        <v>740</v>
      </c>
      <c r="B131" s="11" t="s">
        <v>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ht="15" customHeight="1">
      <c r="A132" s="12" t="s">
        <v>750</v>
      </c>
      <c r="B132" s="11" t="s">
        <v>7</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c r="A134" s="12"/>
      <c r="B134" s="73" t="s">
        <v>712</v>
      </c>
      <c r="C134" s="73"/>
      <c r="D134" s="75"/>
      <c r="E134" s="75"/>
      <c r="F134" s="81"/>
      <c r="G134" s="108" t="s">
        <v>550</v>
      </c>
      <c r="H134" s="108"/>
      <c r="I134" s="85"/>
    </row>
    <row r="135" spans="1:30" ht="15.75" thickBot="1">
      <c r="A135" s="12"/>
      <c r="B135" s="141" t="s">
        <v>551</v>
      </c>
      <c r="C135" s="141"/>
      <c r="D135" s="141"/>
      <c r="E135" s="141"/>
      <c r="F135" s="81"/>
      <c r="G135" s="108" t="s">
        <v>552</v>
      </c>
      <c r="H135" s="108"/>
      <c r="I135" s="85"/>
    </row>
    <row r="136" spans="1:30" ht="16.5" thickTop="1" thickBot="1">
      <c r="A136" s="12"/>
      <c r="B136" s="82">
        <v>2013</v>
      </c>
      <c r="C136" s="81"/>
      <c r="D136" s="111">
        <v>2012</v>
      </c>
      <c r="E136" s="111"/>
      <c r="F136" s="81"/>
      <c r="G136" s="109">
        <v>2013</v>
      </c>
      <c r="H136" s="109"/>
      <c r="I136" s="85"/>
    </row>
    <row r="137" spans="1:30" ht="16.5" thickTop="1" thickBot="1">
      <c r="A137" s="12"/>
      <c r="B137" s="82" t="s">
        <v>458</v>
      </c>
      <c r="C137" s="81"/>
      <c r="D137" s="111" t="s">
        <v>458</v>
      </c>
      <c r="E137" s="111"/>
      <c r="F137" s="81"/>
      <c r="G137" s="111" t="s">
        <v>458</v>
      </c>
      <c r="H137" s="111"/>
      <c r="I137" s="85"/>
    </row>
    <row r="138" spans="1:30" ht="16.5" thickTop="1" thickBot="1">
      <c r="A138" s="12"/>
      <c r="B138" s="143">
        <v>773000</v>
      </c>
      <c r="C138" s="87"/>
      <c r="D138" s="120"/>
      <c r="E138" s="143">
        <v>1955000</v>
      </c>
      <c r="F138" s="87"/>
      <c r="G138" s="120"/>
      <c r="H138" s="143">
        <v>7121000</v>
      </c>
      <c r="I138" s="90"/>
    </row>
    <row r="139" spans="1:30"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ht="15" customHeight="1">
      <c r="A140" s="2" t="s">
        <v>752</v>
      </c>
      <c r="B140" s="11" t="s">
        <v>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ht="45">
      <c r="A141" s="3" t="s">
        <v>740</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 customHeight="1">
      <c r="A142" s="12" t="s">
        <v>748</v>
      </c>
      <c r="B142" s="11" t="s">
        <v>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c r="A144" s="12"/>
      <c r="B144" s="75" t="s">
        <v>712</v>
      </c>
      <c r="C144" s="139"/>
      <c r="D144" s="140" t="s">
        <v>511</v>
      </c>
      <c r="E144" s="140"/>
      <c r="F144" s="140"/>
      <c r="G144" s="140"/>
      <c r="H144" s="140"/>
      <c r="I144" s="140"/>
      <c r="J144" s="117"/>
      <c r="K144" s="108"/>
      <c r="L144" s="108" t="s">
        <v>735</v>
      </c>
      <c r="M144" s="108"/>
      <c r="N144" s="117"/>
    </row>
    <row r="145" spans="1:30">
      <c r="A145" s="12"/>
      <c r="B145" s="75"/>
      <c r="C145" s="139"/>
      <c r="D145" s="140"/>
      <c r="E145" s="140"/>
      <c r="F145" s="140"/>
      <c r="G145" s="140"/>
      <c r="H145" s="140"/>
      <c r="I145" s="140"/>
      <c r="J145" s="117"/>
      <c r="K145" s="108"/>
      <c r="L145" s="108" t="s">
        <v>512</v>
      </c>
      <c r="M145" s="108"/>
      <c r="N145" s="117"/>
    </row>
    <row r="146" spans="1:30" ht="15.75" thickBot="1">
      <c r="A146" s="12"/>
      <c r="B146" s="73" t="s">
        <v>712</v>
      </c>
      <c r="C146" s="138"/>
      <c r="D146" s="141" t="s">
        <v>513</v>
      </c>
      <c r="E146" s="141"/>
      <c r="F146" s="141"/>
      <c r="G146" s="141"/>
      <c r="H146" s="141"/>
      <c r="I146" s="141"/>
      <c r="J146" s="85"/>
      <c r="K146" s="81"/>
      <c r="L146" s="108" t="s">
        <v>514</v>
      </c>
      <c r="M146" s="108"/>
      <c r="N146" s="85"/>
    </row>
    <row r="147" spans="1:30" ht="16.5" thickTop="1" thickBot="1">
      <c r="A147" s="12"/>
      <c r="B147" s="73" t="s">
        <v>712</v>
      </c>
      <c r="C147" s="81"/>
      <c r="D147" s="111">
        <v>2013</v>
      </c>
      <c r="E147" s="111"/>
      <c r="F147" s="85"/>
      <c r="G147" s="81"/>
      <c r="H147" s="111">
        <v>2012</v>
      </c>
      <c r="I147" s="111"/>
      <c r="J147" s="85"/>
      <c r="K147" s="81"/>
      <c r="L147" s="142">
        <v>41639</v>
      </c>
      <c r="M147" s="142"/>
      <c r="N147" s="85"/>
    </row>
    <row r="148" spans="1:30" ht="15.75" thickTop="1">
      <c r="A148" s="12"/>
      <c r="B148" s="73" t="s">
        <v>712</v>
      </c>
      <c r="C148" s="73"/>
      <c r="D148" s="112"/>
      <c r="E148" s="112"/>
      <c r="F148" s="84"/>
      <c r="G148" s="73"/>
      <c r="H148" s="112"/>
      <c r="I148" s="112"/>
      <c r="J148" s="84"/>
      <c r="K148" s="73"/>
      <c r="L148" s="112"/>
      <c r="M148" s="112"/>
      <c r="N148" s="84"/>
    </row>
    <row r="149" spans="1:30" ht="26.25">
      <c r="A149" s="12"/>
      <c r="B149" s="87" t="s">
        <v>515</v>
      </c>
      <c r="C149" s="88"/>
      <c r="D149" s="88" t="s">
        <v>516</v>
      </c>
      <c r="E149" s="89">
        <v>1.78</v>
      </c>
      <c r="F149" s="91"/>
      <c r="G149" s="87"/>
      <c r="H149" s="87" t="s">
        <v>516</v>
      </c>
      <c r="I149" s="115">
        <v>1.79</v>
      </c>
      <c r="J149" s="90"/>
      <c r="K149" s="87"/>
      <c r="L149" s="87" t="s">
        <v>516</v>
      </c>
      <c r="M149" s="115" t="s">
        <v>517</v>
      </c>
      <c r="N149" s="90"/>
    </row>
    <row r="150" spans="1:30">
      <c r="A150" s="12"/>
      <c r="B150" s="93" t="s">
        <v>518</v>
      </c>
      <c r="C150" s="94"/>
      <c r="D150" s="94"/>
      <c r="E150" s="95" t="s">
        <v>506</v>
      </c>
      <c r="F150" s="97"/>
      <c r="G150" s="93"/>
      <c r="H150" s="93"/>
      <c r="I150" s="98" t="s">
        <v>506</v>
      </c>
      <c r="J150" s="96"/>
      <c r="K150" s="93"/>
      <c r="L150" s="93"/>
      <c r="M150" s="98" t="s">
        <v>506</v>
      </c>
      <c r="N150" s="96"/>
    </row>
    <row r="151" spans="1:30">
      <c r="A151" s="12"/>
      <c r="B151" s="87" t="s">
        <v>519</v>
      </c>
      <c r="C151" s="88"/>
      <c r="D151" s="88"/>
      <c r="E151" s="89" t="s">
        <v>520</v>
      </c>
      <c r="F151" s="91" t="s">
        <v>521</v>
      </c>
      <c r="G151" s="87"/>
      <c r="H151" s="87"/>
      <c r="I151" s="115" t="s">
        <v>522</v>
      </c>
      <c r="J151" s="90" t="s">
        <v>521</v>
      </c>
      <c r="K151" s="87"/>
      <c r="L151" s="87"/>
      <c r="M151" s="115" t="s">
        <v>523</v>
      </c>
      <c r="N151" s="90" t="s">
        <v>521</v>
      </c>
    </row>
    <row r="152" spans="1:30">
      <c r="A152" s="12"/>
      <c r="B152" s="93" t="s">
        <v>524</v>
      </c>
      <c r="C152" s="94"/>
      <c r="D152" s="94"/>
      <c r="E152" s="95" t="s">
        <v>525</v>
      </c>
      <c r="F152" s="97" t="s">
        <v>521</v>
      </c>
      <c r="G152" s="93"/>
      <c r="H152" s="93"/>
      <c r="I152" s="98" t="s">
        <v>526</v>
      </c>
      <c r="J152" s="96" t="s">
        <v>521</v>
      </c>
      <c r="K152" s="93"/>
      <c r="L152" s="93"/>
      <c r="M152" s="98" t="s">
        <v>527</v>
      </c>
      <c r="N152" s="96" t="s">
        <v>521</v>
      </c>
    </row>
    <row r="153" spans="1:30">
      <c r="A153" s="12"/>
      <c r="B153" s="87" t="s">
        <v>528</v>
      </c>
      <c r="C153" s="88"/>
      <c r="D153" s="88"/>
      <c r="E153" s="89" t="s">
        <v>529</v>
      </c>
      <c r="F153" s="91"/>
      <c r="G153" s="87"/>
      <c r="H153" s="87"/>
      <c r="I153" s="115" t="s">
        <v>530</v>
      </c>
      <c r="J153" s="90"/>
      <c r="K153" s="87"/>
      <c r="L153" s="87"/>
      <c r="M153" s="115" t="s">
        <v>531</v>
      </c>
      <c r="N153" s="90"/>
    </row>
    <row r="154" spans="1:30">
      <c r="A154" s="12"/>
      <c r="B154" s="93" t="s">
        <v>532</v>
      </c>
      <c r="C154" s="94"/>
      <c r="D154" s="94" t="s">
        <v>516</v>
      </c>
      <c r="E154" s="95">
        <v>1.43</v>
      </c>
      <c r="F154" s="97"/>
      <c r="G154" s="93"/>
      <c r="H154" s="93" t="s">
        <v>516</v>
      </c>
      <c r="I154" s="98">
        <v>1.1399999999999999</v>
      </c>
      <c r="J154" s="96"/>
      <c r="K154" s="93"/>
      <c r="L154" s="93" t="s">
        <v>516</v>
      </c>
      <c r="M154" s="98" t="s">
        <v>533</v>
      </c>
      <c r="N154" s="96"/>
    </row>
    <row r="155" spans="1:30">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sheetData>
  <mergeCells count="169">
    <mergeCell ref="A142:A155"/>
    <mergeCell ref="B142:AD142"/>
    <mergeCell ref="B143:AD143"/>
    <mergeCell ref="B155:AD155"/>
    <mergeCell ref="A123:A129"/>
    <mergeCell ref="B123:AD123"/>
    <mergeCell ref="B129:AD129"/>
    <mergeCell ref="B130:AD130"/>
    <mergeCell ref="B131:AD131"/>
    <mergeCell ref="A132:A139"/>
    <mergeCell ref="B132:AD132"/>
    <mergeCell ref="B133:AD133"/>
    <mergeCell ref="B139:AD139"/>
    <mergeCell ref="B107:AD107"/>
    <mergeCell ref="A108:A120"/>
    <mergeCell ref="B108:AD108"/>
    <mergeCell ref="B120:AD120"/>
    <mergeCell ref="B121:AD121"/>
    <mergeCell ref="B122:AD122"/>
    <mergeCell ref="A96:A105"/>
    <mergeCell ref="B96:AD96"/>
    <mergeCell ref="B97:AD97"/>
    <mergeCell ref="B104:AD104"/>
    <mergeCell ref="B105:AD105"/>
    <mergeCell ref="B106:AD106"/>
    <mergeCell ref="A43:A66"/>
    <mergeCell ref="B43:AD43"/>
    <mergeCell ref="B44:AD44"/>
    <mergeCell ref="B65:AD65"/>
    <mergeCell ref="B66:AD66"/>
    <mergeCell ref="A67:A95"/>
    <mergeCell ref="B67:AD67"/>
    <mergeCell ref="B95:AD95"/>
    <mergeCell ref="A1:A2"/>
    <mergeCell ref="B1:AD1"/>
    <mergeCell ref="B2:AD2"/>
    <mergeCell ref="B3:AD3"/>
    <mergeCell ref="A4:A42"/>
    <mergeCell ref="B4:AD4"/>
    <mergeCell ref="B5:AD5"/>
    <mergeCell ref="B6:AD6"/>
    <mergeCell ref="B41:AD41"/>
    <mergeCell ref="B42:AD42"/>
    <mergeCell ref="D147:E147"/>
    <mergeCell ref="H147:I147"/>
    <mergeCell ref="L147:M147"/>
    <mergeCell ref="D148:E148"/>
    <mergeCell ref="H148:I148"/>
    <mergeCell ref="L148:M148"/>
    <mergeCell ref="J144:J145"/>
    <mergeCell ref="K144:K145"/>
    <mergeCell ref="L144:M144"/>
    <mergeCell ref="L145:M145"/>
    <mergeCell ref="N144:N145"/>
    <mergeCell ref="D146:I146"/>
    <mergeCell ref="L146:M146"/>
    <mergeCell ref="D136:E136"/>
    <mergeCell ref="G136:H136"/>
    <mergeCell ref="D137:E137"/>
    <mergeCell ref="G137:H137"/>
    <mergeCell ref="B144:B145"/>
    <mergeCell ref="C144:C145"/>
    <mergeCell ref="D144:I145"/>
    <mergeCell ref="B140:AD140"/>
    <mergeCell ref="B141:AD141"/>
    <mergeCell ref="D127:E127"/>
    <mergeCell ref="G127:H127"/>
    <mergeCell ref="D134:E134"/>
    <mergeCell ref="G134:H134"/>
    <mergeCell ref="B135:E135"/>
    <mergeCell ref="G135:H135"/>
    <mergeCell ref="D124:E124"/>
    <mergeCell ref="G124:H124"/>
    <mergeCell ref="B125:E125"/>
    <mergeCell ref="G125:H125"/>
    <mergeCell ref="D126:E126"/>
    <mergeCell ref="G126:H126"/>
    <mergeCell ref="N109:N110"/>
    <mergeCell ref="D111:I111"/>
    <mergeCell ref="L111:M111"/>
    <mergeCell ref="D112:E112"/>
    <mergeCell ref="H112:I112"/>
    <mergeCell ref="L112:M112"/>
    <mergeCell ref="AB76:AC76"/>
    <mergeCell ref="F98:G98"/>
    <mergeCell ref="F99:G99"/>
    <mergeCell ref="B109:B110"/>
    <mergeCell ref="C109:C110"/>
    <mergeCell ref="D109:I110"/>
    <mergeCell ref="J109:J110"/>
    <mergeCell ref="K109:K110"/>
    <mergeCell ref="L109:M109"/>
    <mergeCell ref="L110:M110"/>
    <mergeCell ref="D76:E76"/>
    <mergeCell ref="H76:I76"/>
    <mergeCell ref="L76:M76"/>
    <mergeCell ref="P76:Q76"/>
    <mergeCell ref="T76:U76"/>
    <mergeCell ref="X76:Y76"/>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AB70:AC70"/>
    <mergeCell ref="D71:E71"/>
    <mergeCell ref="H71:I71"/>
    <mergeCell ref="L71:M71"/>
    <mergeCell ref="P71:Q71"/>
    <mergeCell ref="T71:U71"/>
    <mergeCell ref="X71:Y71"/>
    <mergeCell ref="AB71:AC71"/>
    <mergeCell ref="D70:E70"/>
    <mergeCell ref="H70:I70"/>
    <mergeCell ref="L70:M70"/>
    <mergeCell ref="P70:Q70"/>
    <mergeCell ref="T70:U70"/>
    <mergeCell ref="X70:Y70"/>
    <mergeCell ref="D49:E49"/>
    <mergeCell ref="H49:I49"/>
    <mergeCell ref="B68:M68"/>
    <mergeCell ref="P68:AC68"/>
    <mergeCell ref="B69:M69"/>
    <mergeCell ref="P69:AC69"/>
    <mergeCell ref="H46:I46"/>
    <mergeCell ref="J45:J46"/>
    <mergeCell ref="D47:E47"/>
    <mergeCell ref="H47:I47"/>
    <mergeCell ref="D48:E48"/>
    <mergeCell ref="H48:I48"/>
    <mergeCell ref="D10:E10"/>
    <mergeCell ref="H10:I10"/>
    <mergeCell ref="D11:E11"/>
    <mergeCell ref="H11:I11"/>
    <mergeCell ref="B45:B46"/>
    <mergeCell ref="C45:C46"/>
    <mergeCell ref="D45:E46"/>
    <mergeCell ref="F45:F46"/>
    <mergeCell ref="G45:G46"/>
    <mergeCell ref="H45:I45"/>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1.28515625" bestFit="1" customWidth="1"/>
    <col min="4" max="4" width="9.85546875" customWidth="1"/>
    <col min="5" max="5" width="7.7109375" customWidth="1"/>
    <col min="6" max="6" width="2.5703125" bestFit="1" customWidth="1"/>
    <col min="8" max="8" width="9.85546875" customWidth="1"/>
    <col min="9" max="9" width="7.7109375" customWidth="1"/>
    <col min="10" max="10" width="2.5703125" bestFit="1" customWidth="1"/>
  </cols>
  <sheetData>
    <row r="1" spans="1:10" ht="15" customHeight="1">
      <c r="A1" s="9" t="s">
        <v>75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67</v>
      </c>
      <c r="B3" s="11" t="s">
        <v>7</v>
      </c>
      <c r="C3" s="11"/>
      <c r="D3" s="11"/>
      <c r="E3" s="11"/>
      <c r="F3" s="11"/>
      <c r="G3" s="11"/>
      <c r="H3" s="11"/>
      <c r="I3" s="11"/>
      <c r="J3" s="11"/>
    </row>
    <row r="4" spans="1:10" ht="15" customHeight="1">
      <c r="A4" s="12" t="s">
        <v>754</v>
      </c>
      <c r="B4" s="11" t="s">
        <v>7</v>
      </c>
      <c r="C4" s="11"/>
      <c r="D4" s="11"/>
      <c r="E4" s="11"/>
      <c r="F4" s="11"/>
      <c r="G4" s="11"/>
      <c r="H4" s="11"/>
      <c r="I4" s="11"/>
      <c r="J4" s="11"/>
    </row>
    <row r="5" spans="1:10">
      <c r="A5" s="12"/>
      <c r="B5" s="15"/>
      <c r="C5" s="15"/>
      <c r="D5" s="15"/>
      <c r="E5" s="15"/>
      <c r="F5" s="15"/>
      <c r="G5" s="15"/>
      <c r="H5" s="15"/>
      <c r="I5" s="15"/>
      <c r="J5" s="15"/>
    </row>
    <row r="6" spans="1:10" ht="15" customHeight="1">
      <c r="A6" s="12"/>
      <c r="B6" s="11"/>
      <c r="C6" s="11"/>
      <c r="D6" s="39" t="s">
        <v>570</v>
      </c>
      <c r="E6" s="39"/>
      <c r="F6" s="46"/>
      <c r="G6" s="11"/>
      <c r="H6" s="39" t="s">
        <v>570</v>
      </c>
      <c r="I6" s="39"/>
      <c r="J6" s="46"/>
    </row>
    <row r="7" spans="1:10" ht="15.75" thickBot="1">
      <c r="A7" s="12"/>
      <c r="B7" s="11"/>
      <c r="C7" s="11"/>
      <c r="D7" s="40">
        <v>2013</v>
      </c>
      <c r="E7" s="40"/>
      <c r="F7" s="46"/>
      <c r="G7" s="11"/>
      <c r="H7" s="40">
        <v>2012</v>
      </c>
      <c r="I7" s="40"/>
      <c r="J7" s="46"/>
    </row>
    <row r="8" spans="1:10" ht="16.5" thickTop="1" thickBot="1">
      <c r="A8" s="12"/>
      <c r="B8" s="4"/>
      <c r="C8" s="4"/>
      <c r="D8" s="42" t="s">
        <v>387</v>
      </c>
      <c r="E8" s="42"/>
      <c r="F8" s="26"/>
      <c r="G8" s="4"/>
      <c r="H8" s="42" t="s">
        <v>387</v>
      </c>
      <c r="I8" s="42"/>
      <c r="J8" s="26"/>
    </row>
    <row r="9" spans="1:10" ht="15.75" thickTop="1">
      <c r="A9" s="12"/>
      <c r="B9" s="13" t="s">
        <v>571</v>
      </c>
      <c r="C9" s="4"/>
      <c r="D9" s="43"/>
      <c r="E9" s="43"/>
      <c r="F9" s="26"/>
      <c r="G9" s="4"/>
      <c r="H9" s="43"/>
      <c r="I9" s="43"/>
      <c r="J9" s="26"/>
    </row>
    <row r="10" spans="1:10">
      <c r="A10" s="12"/>
      <c r="B10" s="27" t="s">
        <v>572</v>
      </c>
      <c r="C10" s="28"/>
      <c r="D10" s="27"/>
      <c r="E10" s="30">
        <v>41230</v>
      </c>
      <c r="F10" s="29"/>
      <c r="G10" s="28"/>
      <c r="H10" s="27"/>
      <c r="I10" s="30">
        <v>39128</v>
      </c>
      <c r="J10" s="29"/>
    </row>
    <row r="11" spans="1:10" ht="15.75" thickBot="1">
      <c r="A11" s="12"/>
      <c r="B11" s="31" t="s">
        <v>76</v>
      </c>
      <c r="C11" s="32"/>
      <c r="D11" s="34"/>
      <c r="E11" s="45">
        <v>1577</v>
      </c>
      <c r="F11" s="33"/>
      <c r="G11" s="32"/>
      <c r="H11" s="34"/>
      <c r="I11" s="45">
        <v>1379</v>
      </c>
      <c r="J11" s="33"/>
    </row>
    <row r="12" spans="1:10" ht="15.75" thickTop="1">
      <c r="A12" s="12"/>
      <c r="B12" s="27" t="s">
        <v>573</v>
      </c>
      <c r="C12" s="28"/>
      <c r="D12" s="27"/>
      <c r="E12" s="30">
        <v>42807</v>
      </c>
      <c r="F12" s="29"/>
      <c r="G12" s="28"/>
      <c r="H12" s="27"/>
      <c r="I12" s="30">
        <v>40507</v>
      </c>
      <c r="J12" s="29"/>
    </row>
    <row r="13" spans="1:10" ht="15.75" thickBot="1">
      <c r="A13" s="12"/>
      <c r="B13" s="31" t="s">
        <v>574</v>
      </c>
      <c r="C13" s="51"/>
      <c r="D13" s="34"/>
      <c r="E13" s="35" t="s">
        <v>575</v>
      </c>
      <c r="F13" s="33" t="s">
        <v>477</v>
      </c>
      <c r="G13" s="51"/>
      <c r="H13" s="34"/>
      <c r="I13" s="35" t="s">
        <v>576</v>
      </c>
      <c r="J13" s="33" t="s">
        <v>477</v>
      </c>
    </row>
    <row r="14" spans="1:10" ht="16.5" thickTop="1" thickBot="1">
      <c r="A14" s="12"/>
      <c r="B14" s="27" t="s">
        <v>577</v>
      </c>
      <c r="C14" s="36"/>
      <c r="D14" s="49"/>
      <c r="E14" s="50">
        <v>840</v>
      </c>
      <c r="F14" s="29"/>
      <c r="G14" s="36"/>
      <c r="H14" s="49"/>
      <c r="I14" s="58">
        <v>1616</v>
      </c>
      <c r="J14" s="29"/>
    </row>
    <row r="15" spans="1:10" ht="15.75" thickTop="1">
      <c r="A15" s="12"/>
      <c r="B15" s="13"/>
      <c r="C15" s="11"/>
      <c r="D15" s="43"/>
      <c r="E15" s="43"/>
      <c r="F15" s="46"/>
      <c r="G15" s="11"/>
      <c r="H15" s="43"/>
      <c r="I15" s="43"/>
      <c r="J15" s="46"/>
    </row>
    <row r="16" spans="1:10">
      <c r="A16" s="12"/>
      <c r="B16" s="13" t="s">
        <v>578</v>
      </c>
      <c r="C16" s="11"/>
      <c r="D16" s="11"/>
      <c r="E16" s="11"/>
      <c r="F16" s="46"/>
      <c r="G16" s="11"/>
      <c r="H16" s="11"/>
      <c r="I16" s="11"/>
      <c r="J16" s="46"/>
    </row>
    <row r="17" spans="1:10">
      <c r="A17" s="12"/>
      <c r="B17" s="27" t="s">
        <v>579</v>
      </c>
      <c r="C17" s="28"/>
      <c r="D17" s="27"/>
      <c r="E17" s="28" t="s">
        <v>580</v>
      </c>
      <c r="F17" s="29" t="s">
        <v>477</v>
      </c>
      <c r="G17" s="28"/>
      <c r="H17" s="27"/>
      <c r="I17" s="28" t="s">
        <v>581</v>
      </c>
      <c r="J17" s="29" t="s">
        <v>477</v>
      </c>
    </row>
    <row r="18" spans="1:10" ht="15.75" thickBot="1">
      <c r="A18" s="12"/>
      <c r="B18" s="31" t="s">
        <v>582</v>
      </c>
      <c r="C18" s="51"/>
      <c r="D18" s="34"/>
      <c r="E18" s="35" t="s">
        <v>583</v>
      </c>
      <c r="F18" s="33" t="s">
        <v>477</v>
      </c>
      <c r="G18" s="51"/>
      <c r="H18" s="34"/>
      <c r="I18" s="35" t="s">
        <v>584</v>
      </c>
      <c r="J18" s="33" t="s">
        <v>477</v>
      </c>
    </row>
    <row r="19" spans="1:10" ht="16.5" thickTop="1" thickBot="1">
      <c r="A19" s="12"/>
      <c r="B19" s="27" t="s">
        <v>585</v>
      </c>
      <c r="C19" s="36"/>
      <c r="D19" s="49"/>
      <c r="E19" s="50" t="s">
        <v>586</v>
      </c>
      <c r="F19" s="29" t="s">
        <v>477</v>
      </c>
      <c r="G19" s="36"/>
      <c r="H19" s="49"/>
      <c r="I19" s="50" t="s">
        <v>587</v>
      </c>
      <c r="J19" s="29" t="s">
        <v>477</v>
      </c>
    </row>
    <row r="20" spans="1:10" ht="15.75" thickTop="1">
      <c r="A20" s="12"/>
      <c r="B20" s="31"/>
      <c r="C20" s="51"/>
      <c r="D20" s="31"/>
      <c r="E20" s="32"/>
      <c r="F20" s="33"/>
      <c r="G20" s="51"/>
      <c r="H20" s="31"/>
      <c r="I20" s="32"/>
      <c r="J20" s="33"/>
    </row>
    <row r="21" spans="1:10" ht="15.75" thickBot="1">
      <c r="A21" s="12"/>
      <c r="B21" s="27" t="s">
        <v>588</v>
      </c>
      <c r="C21" s="36"/>
      <c r="D21" s="49"/>
      <c r="E21" s="50" t="s">
        <v>506</v>
      </c>
      <c r="F21" s="29"/>
      <c r="G21" s="36"/>
      <c r="H21" s="49"/>
      <c r="I21" s="50" t="s">
        <v>506</v>
      </c>
      <c r="J21" s="29"/>
    </row>
    <row r="22" spans="1:10" ht="15.75" thickTop="1">
      <c r="A22" s="12"/>
      <c r="B22" s="11"/>
      <c r="C22" s="11"/>
      <c r="D22" s="11"/>
      <c r="E22" s="11"/>
      <c r="F22" s="11"/>
      <c r="G22" s="11"/>
      <c r="H22" s="11"/>
      <c r="I22" s="11"/>
      <c r="J22" s="11"/>
    </row>
    <row r="23" spans="1:10" ht="15" customHeight="1">
      <c r="A23" s="12" t="s">
        <v>755</v>
      </c>
      <c r="B23" s="11" t="s">
        <v>7</v>
      </c>
      <c r="C23" s="11"/>
      <c r="D23" s="11"/>
      <c r="E23" s="11"/>
      <c r="F23" s="11"/>
      <c r="G23" s="11"/>
      <c r="H23" s="11"/>
      <c r="I23" s="11"/>
      <c r="J23" s="11"/>
    </row>
    <row r="24" spans="1:10">
      <c r="A24" s="12"/>
      <c r="B24" s="15"/>
      <c r="C24" s="15"/>
      <c r="D24" s="15"/>
      <c r="E24" s="15"/>
      <c r="F24" s="15"/>
      <c r="G24" s="15"/>
      <c r="H24" s="15"/>
      <c r="I24" s="15"/>
      <c r="J24" s="15"/>
    </row>
    <row r="25" spans="1:10" ht="15" customHeight="1">
      <c r="A25" s="12"/>
      <c r="B25" s="11"/>
      <c r="C25" s="11"/>
      <c r="D25" s="39" t="s">
        <v>394</v>
      </c>
      <c r="E25" s="39"/>
      <c r="F25" s="46"/>
      <c r="G25" s="11"/>
      <c r="H25" s="39" t="s">
        <v>394</v>
      </c>
      <c r="I25" s="39"/>
      <c r="J25" s="46"/>
    </row>
    <row r="26" spans="1:10" ht="15.75" thickBot="1">
      <c r="A26" s="12"/>
      <c r="B26" s="11"/>
      <c r="C26" s="11"/>
      <c r="D26" s="40" t="s">
        <v>594</v>
      </c>
      <c r="E26" s="40"/>
      <c r="F26" s="46"/>
      <c r="G26" s="11"/>
      <c r="H26" s="40" t="s">
        <v>595</v>
      </c>
      <c r="I26" s="40"/>
      <c r="J26" s="46"/>
    </row>
    <row r="27" spans="1:10" ht="16.5" thickTop="1" thickBot="1">
      <c r="A27" s="12"/>
      <c r="B27" s="4"/>
      <c r="C27" s="4"/>
      <c r="D27" s="42" t="s">
        <v>387</v>
      </c>
      <c r="E27" s="42"/>
      <c r="F27" s="26"/>
      <c r="G27" s="4"/>
      <c r="H27" s="42" t="s">
        <v>387</v>
      </c>
      <c r="I27" s="42"/>
      <c r="J27" s="26"/>
    </row>
    <row r="28" spans="1:10" ht="15.75" thickTop="1">
      <c r="A28" s="12"/>
      <c r="B28" s="27" t="s">
        <v>596</v>
      </c>
      <c r="C28" s="28"/>
      <c r="D28" s="27"/>
      <c r="E28" s="28" t="s">
        <v>597</v>
      </c>
      <c r="F28" s="29" t="s">
        <v>477</v>
      </c>
      <c r="G28" s="28"/>
      <c r="H28" s="27"/>
      <c r="I28" s="28" t="s">
        <v>598</v>
      </c>
      <c r="J28" s="29" t="s">
        <v>477</v>
      </c>
    </row>
    <row r="29" spans="1:10">
      <c r="A29" s="12"/>
      <c r="B29" s="51"/>
      <c r="C29" s="51"/>
      <c r="D29" s="31"/>
      <c r="E29" s="32"/>
      <c r="F29" s="33"/>
      <c r="G29" s="51"/>
      <c r="H29" s="31"/>
      <c r="I29" s="32"/>
      <c r="J29" s="33"/>
    </row>
    <row r="30" spans="1:10" ht="15.75" thickBot="1">
      <c r="A30" s="12"/>
      <c r="B30" s="27" t="s">
        <v>599</v>
      </c>
      <c r="C30" s="36"/>
      <c r="D30" s="49"/>
      <c r="E30" s="50">
        <v>34</v>
      </c>
      <c r="F30" s="29" t="s">
        <v>521</v>
      </c>
      <c r="G30" s="36"/>
      <c r="H30" s="49"/>
      <c r="I30" s="50">
        <v>34</v>
      </c>
      <c r="J30" s="29" t="s">
        <v>521</v>
      </c>
    </row>
    <row r="31" spans="1:10" ht="16.5" thickTop="1" thickBot="1">
      <c r="A31" s="12"/>
      <c r="B31" s="31" t="s">
        <v>600</v>
      </c>
      <c r="C31" s="51"/>
      <c r="D31" s="34"/>
      <c r="E31" s="35" t="s">
        <v>601</v>
      </c>
      <c r="F31" s="33" t="s">
        <v>477</v>
      </c>
      <c r="G31" s="51"/>
      <c r="H31" s="34"/>
      <c r="I31" s="35" t="s">
        <v>602</v>
      </c>
      <c r="J31" s="33" t="s">
        <v>477</v>
      </c>
    </row>
    <row r="32" spans="1:10" ht="15.75" thickTop="1">
      <c r="A32" s="12"/>
      <c r="B32" s="11"/>
      <c r="C32" s="11"/>
      <c r="D32" s="11"/>
      <c r="E32" s="11"/>
      <c r="F32" s="11"/>
      <c r="G32" s="11"/>
      <c r="H32" s="11"/>
      <c r="I32" s="11"/>
      <c r="J32" s="11"/>
    </row>
    <row r="33" spans="1:10" ht="15" customHeight="1">
      <c r="A33" s="12"/>
      <c r="B33" s="11" t="s">
        <v>603</v>
      </c>
      <c r="C33" s="11"/>
      <c r="D33" s="11"/>
      <c r="E33" s="11"/>
      <c r="F33" s="11"/>
      <c r="G33" s="11"/>
      <c r="H33" s="11"/>
      <c r="I33" s="11"/>
      <c r="J33" s="11"/>
    </row>
    <row r="34" spans="1:10">
      <c r="A34" s="12"/>
      <c r="B34" s="11"/>
      <c r="C34" s="11"/>
      <c r="D34" s="11"/>
      <c r="E34" s="11"/>
      <c r="F34" s="11"/>
      <c r="G34" s="11"/>
      <c r="H34" s="11"/>
      <c r="I34" s="11"/>
      <c r="J34" s="11"/>
    </row>
    <row r="35" spans="1:10">
      <c r="A35" s="12"/>
      <c r="B35" s="27" t="s">
        <v>604</v>
      </c>
      <c r="C35" s="28"/>
      <c r="D35" s="27"/>
      <c r="E35" s="28">
        <v>9</v>
      </c>
      <c r="F35" s="29"/>
      <c r="G35" s="28"/>
      <c r="H35" s="27"/>
      <c r="I35" s="28">
        <v>9</v>
      </c>
      <c r="J35" s="29"/>
    </row>
    <row r="36" spans="1:10">
      <c r="A36" s="12"/>
      <c r="B36" s="31" t="s">
        <v>605</v>
      </c>
      <c r="C36" s="32"/>
      <c r="D36" s="31"/>
      <c r="E36" s="32">
        <v>1</v>
      </c>
      <c r="F36" s="33"/>
      <c r="G36" s="32"/>
      <c r="H36" s="31"/>
      <c r="I36" s="32">
        <v>691</v>
      </c>
      <c r="J36" s="33"/>
    </row>
    <row r="37" spans="1:10" ht="15.75" thickBot="1">
      <c r="A37" s="12"/>
      <c r="B37" s="27" t="s">
        <v>606</v>
      </c>
      <c r="C37" s="36"/>
      <c r="D37" s="49"/>
      <c r="E37" s="58">
        <v>3076</v>
      </c>
      <c r="F37" s="29"/>
      <c r="G37" s="36"/>
      <c r="H37" s="49"/>
      <c r="I37" s="58">
        <v>2800</v>
      </c>
      <c r="J37" s="29"/>
    </row>
    <row r="38" spans="1:10" ht="16.5" thickTop="1" thickBot="1">
      <c r="A38" s="12"/>
      <c r="B38" s="67" t="s">
        <v>607</v>
      </c>
      <c r="C38" s="51"/>
      <c r="D38" s="34"/>
      <c r="E38" s="35" t="s">
        <v>506</v>
      </c>
      <c r="F38" s="33"/>
      <c r="G38" s="51"/>
      <c r="H38" s="34"/>
      <c r="I38" s="35" t="s">
        <v>506</v>
      </c>
      <c r="J38" s="33"/>
    </row>
    <row r="39" spans="1:10" ht="15.75" thickTop="1">
      <c r="A39" s="12"/>
      <c r="B39" s="15"/>
      <c r="C39" s="15"/>
      <c r="D39" s="15"/>
      <c r="E39" s="15"/>
      <c r="F39" s="15"/>
      <c r="G39" s="15"/>
      <c r="H39" s="15"/>
      <c r="I39" s="15"/>
      <c r="J39" s="15"/>
    </row>
  </sheetData>
  <mergeCells count="45">
    <mergeCell ref="B4:J4"/>
    <mergeCell ref="B5:J5"/>
    <mergeCell ref="B22:J22"/>
    <mergeCell ref="A23:A39"/>
    <mergeCell ref="B23:J23"/>
    <mergeCell ref="B24:J24"/>
    <mergeCell ref="B32:J32"/>
    <mergeCell ref="B33:J33"/>
    <mergeCell ref="B34:J34"/>
    <mergeCell ref="B39:J39"/>
    <mergeCell ref="H25:I25"/>
    <mergeCell ref="H26:I26"/>
    <mergeCell ref="J25:J26"/>
    <mergeCell ref="D27:E27"/>
    <mergeCell ref="H27:I27"/>
    <mergeCell ref="A1:A2"/>
    <mergeCell ref="B1:J1"/>
    <mergeCell ref="B2:J2"/>
    <mergeCell ref="B3:J3"/>
    <mergeCell ref="A4:A22"/>
    <mergeCell ref="B25:B26"/>
    <mergeCell ref="C25:C26"/>
    <mergeCell ref="D25:E25"/>
    <mergeCell ref="D26:E26"/>
    <mergeCell ref="F25:F26"/>
    <mergeCell ref="G25:G26"/>
    <mergeCell ref="C15:C16"/>
    <mergeCell ref="D15:E16"/>
    <mergeCell ref="F15:F16"/>
    <mergeCell ref="G15:G16"/>
    <mergeCell ref="H15:I16"/>
    <mergeCell ref="J15:J16"/>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11.140625" customWidth="1"/>
    <col min="5" max="5" width="17.140625" customWidth="1"/>
    <col min="6" max="6" width="1.7109375" bestFit="1" customWidth="1"/>
    <col min="8" max="8" width="21.5703125" customWidth="1"/>
    <col min="9" max="9" width="9.42578125" customWidth="1"/>
  </cols>
  <sheetData>
    <row r="1" spans="1:10" ht="15" customHeight="1">
      <c r="A1" s="9" t="s">
        <v>756</v>
      </c>
      <c r="B1" s="9" t="s">
        <v>2</v>
      </c>
      <c r="C1" s="9"/>
      <c r="D1" s="9"/>
      <c r="E1" s="9"/>
      <c r="F1" s="9"/>
      <c r="G1" s="9"/>
      <c r="H1" s="9"/>
      <c r="I1" s="9"/>
      <c r="J1" s="9"/>
    </row>
    <row r="2" spans="1:10" ht="15" customHeight="1">
      <c r="A2" s="9"/>
      <c r="B2" s="9" t="s">
        <v>3</v>
      </c>
      <c r="C2" s="9"/>
      <c r="D2" s="9"/>
      <c r="E2" s="9"/>
      <c r="F2" s="9"/>
      <c r="G2" s="9"/>
      <c r="H2" s="9"/>
      <c r="I2" s="9"/>
      <c r="J2" s="9"/>
    </row>
    <row r="3" spans="1:10" ht="30">
      <c r="A3" s="3" t="s">
        <v>612</v>
      </c>
      <c r="B3" s="11" t="s">
        <v>7</v>
      </c>
      <c r="C3" s="11"/>
      <c r="D3" s="11"/>
      <c r="E3" s="11"/>
      <c r="F3" s="11"/>
      <c r="G3" s="11"/>
      <c r="H3" s="11"/>
      <c r="I3" s="11"/>
      <c r="J3" s="11"/>
    </row>
    <row r="4" spans="1:10" ht="15" customHeight="1">
      <c r="A4" s="12" t="s">
        <v>757</v>
      </c>
      <c r="B4" s="11" t="s">
        <v>7</v>
      </c>
      <c r="C4" s="11"/>
      <c r="D4" s="11"/>
      <c r="E4" s="11"/>
      <c r="F4" s="11"/>
      <c r="G4" s="11"/>
      <c r="H4" s="11"/>
      <c r="I4" s="11"/>
      <c r="J4" s="11"/>
    </row>
    <row r="5" spans="1:10">
      <c r="A5" s="12"/>
      <c r="B5" s="15"/>
      <c r="C5" s="15"/>
      <c r="D5" s="15"/>
      <c r="E5" s="15"/>
      <c r="F5" s="15"/>
      <c r="G5" s="15"/>
      <c r="H5" s="15"/>
      <c r="I5" s="15"/>
      <c r="J5" s="15"/>
    </row>
    <row r="6" spans="1:10" ht="15.75" thickBot="1">
      <c r="A6" s="12"/>
      <c r="B6" s="4"/>
      <c r="C6" s="4"/>
      <c r="D6" s="40" t="s">
        <v>621</v>
      </c>
      <c r="E6" s="40"/>
      <c r="F6" s="26"/>
      <c r="G6" s="4"/>
      <c r="H6" s="69" t="s">
        <v>622</v>
      </c>
      <c r="I6" s="69"/>
      <c r="J6" s="26"/>
    </row>
    <row r="7" spans="1:10" ht="16.5" thickTop="1" thickBot="1">
      <c r="A7" s="12"/>
      <c r="B7" s="4"/>
      <c r="C7" s="4"/>
      <c r="D7" s="42" t="s">
        <v>387</v>
      </c>
      <c r="E7" s="42"/>
      <c r="F7" s="26"/>
      <c r="G7" s="4"/>
      <c r="H7" s="70" t="s">
        <v>387</v>
      </c>
      <c r="I7" s="70"/>
      <c r="J7" s="26"/>
    </row>
    <row r="8" spans="1:10" ht="15.75" thickTop="1">
      <c r="A8" s="12"/>
      <c r="B8" s="4"/>
      <c r="C8" s="4"/>
      <c r="D8" s="43"/>
      <c r="E8" s="43"/>
      <c r="F8" s="26"/>
      <c r="G8" s="4"/>
      <c r="H8" s="43"/>
      <c r="I8" s="43"/>
      <c r="J8" s="26"/>
    </row>
    <row r="9" spans="1:10" ht="30">
      <c r="A9" s="12"/>
      <c r="B9" s="27" t="s">
        <v>623</v>
      </c>
      <c r="C9" s="28"/>
      <c r="D9" s="27"/>
      <c r="E9" s="28">
        <v>870</v>
      </c>
      <c r="F9" s="29"/>
      <c r="G9" s="28"/>
      <c r="H9" s="27"/>
      <c r="I9" s="28">
        <v>870</v>
      </c>
      <c r="J9" s="29"/>
    </row>
    <row r="10" spans="1:10">
      <c r="A10" s="12"/>
      <c r="B10" s="31" t="s">
        <v>624</v>
      </c>
      <c r="C10" s="32"/>
      <c r="D10" s="31"/>
      <c r="E10" s="32" t="s">
        <v>625</v>
      </c>
      <c r="F10" s="33" t="s">
        <v>477</v>
      </c>
      <c r="G10" s="32"/>
      <c r="H10" s="31"/>
      <c r="I10" s="32" t="s">
        <v>506</v>
      </c>
      <c r="J10" s="33"/>
    </row>
    <row r="11" spans="1:10" ht="15.75" thickBot="1">
      <c r="A11" s="12"/>
      <c r="B11" s="27" t="s">
        <v>626</v>
      </c>
      <c r="C11" s="36"/>
      <c r="D11" s="49"/>
      <c r="E11" s="50" t="s">
        <v>627</v>
      </c>
      <c r="F11" s="29" t="s">
        <v>477</v>
      </c>
      <c r="G11" s="36"/>
      <c r="H11" s="49"/>
      <c r="I11" s="50" t="s">
        <v>506</v>
      </c>
      <c r="J11" s="29"/>
    </row>
    <row r="12" spans="1:10" ht="31.5" thickTop="1" thickBot="1">
      <c r="A12" s="12"/>
      <c r="B12" s="68" t="s">
        <v>628</v>
      </c>
      <c r="C12" s="51"/>
      <c r="D12" s="34"/>
      <c r="E12" s="35">
        <v>483</v>
      </c>
      <c r="F12" s="33"/>
      <c r="G12" s="51"/>
      <c r="H12" s="34"/>
      <c r="I12" s="35">
        <v>870</v>
      </c>
      <c r="J12" s="33"/>
    </row>
    <row r="13" spans="1:10" ht="15.75" thickTop="1">
      <c r="A13" s="12" t="s">
        <v>758</v>
      </c>
      <c r="B13" s="11" t="s">
        <v>7</v>
      </c>
      <c r="C13" s="11"/>
      <c r="D13" s="11"/>
      <c r="E13" s="11"/>
      <c r="F13" s="11"/>
      <c r="G13" s="11"/>
      <c r="H13" s="11"/>
      <c r="I13" s="11"/>
      <c r="J13" s="11"/>
    </row>
    <row r="14" spans="1:10">
      <c r="A14" s="12"/>
      <c r="B14" s="15"/>
      <c r="C14" s="15"/>
      <c r="D14" s="15"/>
      <c r="E14" s="15"/>
      <c r="F14" s="15"/>
      <c r="G14" s="15"/>
      <c r="H14" s="15"/>
      <c r="I14" s="15"/>
      <c r="J14" s="15"/>
    </row>
    <row r="15" spans="1:10" ht="15.75" thickBot="1">
      <c r="A15" s="12"/>
      <c r="B15" s="4"/>
      <c r="C15" s="4"/>
      <c r="D15" s="71"/>
      <c r="E15" s="24" t="s">
        <v>669</v>
      </c>
      <c r="F15" s="23"/>
    </row>
    <row r="16" spans="1:10" ht="15.75" thickTop="1">
      <c r="A16" s="12"/>
      <c r="B16" s="4"/>
      <c r="C16" s="4"/>
      <c r="D16" s="11"/>
      <c r="E16" s="11"/>
      <c r="F16" s="11"/>
    </row>
    <row r="17" spans="1:10">
      <c r="A17" s="12"/>
      <c r="B17" s="27">
        <v>2014</v>
      </c>
      <c r="C17" s="28"/>
      <c r="D17" s="27"/>
      <c r="E17" s="28">
        <v>335</v>
      </c>
      <c r="F17" s="29"/>
    </row>
    <row r="18" spans="1:10">
      <c r="A18" s="12"/>
      <c r="B18" s="31">
        <v>2015</v>
      </c>
      <c r="C18" s="32"/>
      <c r="D18" s="31"/>
      <c r="E18" s="32">
        <v>304</v>
      </c>
      <c r="F18" s="33"/>
    </row>
    <row r="19" spans="1:10">
      <c r="A19" s="12"/>
      <c r="B19" s="27">
        <v>2016</v>
      </c>
      <c r="C19" s="28"/>
      <c r="D19" s="27"/>
      <c r="E19" s="28">
        <v>174</v>
      </c>
      <c r="F19" s="29"/>
    </row>
    <row r="20" spans="1:10">
      <c r="A20" s="12"/>
      <c r="B20" s="31">
        <v>2017</v>
      </c>
      <c r="C20" s="32"/>
      <c r="D20" s="31"/>
      <c r="E20" s="32">
        <v>171</v>
      </c>
      <c r="F20" s="33"/>
    </row>
    <row r="21" spans="1:10">
      <c r="A21" s="12"/>
      <c r="B21" s="27">
        <v>2018</v>
      </c>
      <c r="C21" s="28"/>
      <c r="D21" s="27"/>
      <c r="E21" s="28">
        <v>171</v>
      </c>
      <c r="F21" s="29"/>
    </row>
    <row r="22" spans="1:10" ht="15.75" thickBot="1">
      <c r="A22" s="12"/>
      <c r="B22" s="31">
        <v>2019</v>
      </c>
      <c r="C22" s="51"/>
      <c r="D22" s="34"/>
      <c r="E22" s="35">
        <v>14</v>
      </c>
      <c r="F22" s="33"/>
    </row>
    <row r="23" spans="1:10" ht="16.5" thickTop="1" thickBot="1">
      <c r="A23" s="12"/>
      <c r="B23" s="72"/>
      <c r="C23" s="36"/>
      <c r="D23" s="37"/>
      <c r="E23" s="38">
        <v>1169</v>
      </c>
      <c r="F23" s="29"/>
    </row>
    <row r="24" spans="1:10" ht="15.75" thickTop="1">
      <c r="A24" s="12"/>
      <c r="B24" s="11"/>
      <c r="C24" s="11"/>
      <c r="D24" s="11"/>
      <c r="E24" s="11"/>
      <c r="F24" s="11"/>
      <c r="G24" s="11"/>
      <c r="H24" s="11"/>
      <c r="I24" s="11"/>
      <c r="J24" s="11"/>
    </row>
  </sheetData>
  <mergeCells count="18">
    <mergeCell ref="B14:J14"/>
    <mergeCell ref="B24:J24"/>
    <mergeCell ref="D16:F16"/>
    <mergeCell ref="A1:A2"/>
    <mergeCell ref="B1:J1"/>
    <mergeCell ref="B2:J2"/>
    <mergeCell ref="B3:J3"/>
    <mergeCell ref="A4:A12"/>
    <mergeCell ref="B4:J4"/>
    <mergeCell ref="B5:J5"/>
    <mergeCell ref="A13:A24"/>
    <mergeCell ref="B13:J13"/>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c r="A1" s="9" t="s">
        <v>759</v>
      </c>
      <c r="B1" s="1" t="s">
        <v>2</v>
      </c>
    </row>
    <row r="2" spans="1:2">
      <c r="A2" s="9"/>
      <c r="B2" s="1" t="s">
        <v>3</v>
      </c>
    </row>
    <row r="3" spans="1:2">
      <c r="A3" s="9"/>
      <c r="B3" s="1" t="s">
        <v>760</v>
      </c>
    </row>
    <row r="4" spans="1:2">
      <c r="A4" s="9"/>
      <c r="B4" s="1" t="s">
        <v>761</v>
      </c>
    </row>
    <row r="5" spans="1:2" ht="30">
      <c r="A5" s="3" t="s">
        <v>762</v>
      </c>
      <c r="B5" s="4" t="s">
        <v>7</v>
      </c>
    </row>
    <row r="6" spans="1:2">
      <c r="A6" s="2" t="s">
        <v>763</v>
      </c>
      <c r="B6" s="7">
        <v>233521</v>
      </c>
    </row>
    <row r="7" spans="1:2">
      <c r="A7" s="2" t="s">
        <v>764</v>
      </c>
      <c r="B7" s="4" t="s">
        <v>7</v>
      </c>
    </row>
    <row r="8" spans="1:2" ht="30">
      <c r="A8" s="3" t="s">
        <v>762</v>
      </c>
      <c r="B8" s="4" t="s">
        <v>7</v>
      </c>
    </row>
    <row r="9" spans="1:2">
      <c r="A9" s="2" t="s">
        <v>763</v>
      </c>
      <c r="B9" s="7">
        <v>98842</v>
      </c>
    </row>
    <row r="10" spans="1:2">
      <c r="A10" s="2" t="s">
        <v>765</v>
      </c>
      <c r="B10" s="4" t="s">
        <v>766</v>
      </c>
    </row>
    <row r="11" spans="1:2">
      <c r="A11" s="2" t="s">
        <v>767</v>
      </c>
      <c r="B11" s="7">
        <v>4000</v>
      </c>
    </row>
    <row r="12" spans="1:2" ht="30">
      <c r="A12" s="2" t="s">
        <v>768</v>
      </c>
      <c r="B12" s="4" t="s">
        <v>7</v>
      </c>
    </row>
    <row r="13" spans="1:2" ht="30">
      <c r="A13" s="3" t="s">
        <v>762</v>
      </c>
      <c r="B13" s="4" t="s">
        <v>7</v>
      </c>
    </row>
    <row r="14" spans="1:2">
      <c r="A14" s="2" t="s">
        <v>769</v>
      </c>
      <c r="B14" s="4" t="s">
        <v>770</v>
      </c>
    </row>
    <row r="15" spans="1:2" ht="30">
      <c r="A15" s="2" t="s">
        <v>771</v>
      </c>
      <c r="B15" s="4" t="s">
        <v>7</v>
      </c>
    </row>
    <row r="16" spans="1:2" ht="30">
      <c r="A16" s="3" t="s">
        <v>762</v>
      </c>
      <c r="B16" s="4" t="s">
        <v>7</v>
      </c>
    </row>
    <row r="17" spans="1:2">
      <c r="A17" s="2" t="s">
        <v>769</v>
      </c>
      <c r="B17" s="4" t="s">
        <v>772</v>
      </c>
    </row>
    <row r="18" spans="1:2">
      <c r="A18" s="2" t="s">
        <v>773</v>
      </c>
      <c r="B18" s="4" t="s">
        <v>7</v>
      </c>
    </row>
    <row r="19" spans="1:2" ht="30">
      <c r="A19" s="3" t="s">
        <v>762</v>
      </c>
      <c r="B19" s="4" t="s">
        <v>7</v>
      </c>
    </row>
    <row r="20" spans="1:2">
      <c r="A20" s="2" t="s">
        <v>763</v>
      </c>
      <c r="B20" s="7">
        <v>78834</v>
      </c>
    </row>
    <row r="21" spans="1:2">
      <c r="A21" s="2" t="s">
        <v>774</v>
      </c>
      <c r="B21" s="4" t="s">
        <v>7</v>
      </c>
    </row>
    <row r="22" spans="1:2" ht="30">
      <c r="A22" s="3" t="s">
        <v>762</v>
      </c>
      <c r="B22" s="4" t="s">
        <v>7</v>
      </c>
    </row>
    <row r="23" spans="1:2">
      <c r="A23" s="2" t="s">
        <v>763</v>
      </c>
      <c r="B23" s="7">
        <v>83272</v>
      </c>
    </row>
    <row r="24" spans="1:2">
      <c r="A24" s="2" t="s">
        <v>775</v>
      </c>
      <c r="B24" s="4" t="s">
        <v>7</v>
      </c>
    </row>
    <row r="25" spans="1:2" ht="30">
      <c r="A25" s="3" t="s">
        <v>762</v>
      </c>
      <c r="B25" s="4" t="s">
        <v>7</v>
      </c>
    </row>
    <row r="26" spans="1:2">
      <c r="A26" s="2" t="s">
        <v>763</v>
      </c>
      <c r="B26" s="7">
        <v>55845</v>
      </c>
    </row>
    <row r="27" spans="1:2">
      <c r="A27" s="2" t="s">
        <v>765</v>
      </c>
      <c r="B27" s="4" t="s">
        <v>766</v>
      </c>
    </row>
    <row r="28" spans="1:2">
      <c r="A28" s="2" t="s">
        <v>769</v>
      </c>
      <c r="B28" s="4" t="s">
        <v>77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18" width="12.28515625" bestFit="1" customWidth="1"/>
    <col min="19" max="20" width="17.5703125" bestFit="1" customWidth="1"/>
  </cols>
  <sheetData>
    <row r="1" spans="1:20" ht="15" customHeight="1">
      <c r="A1" s="1" t="s">
        <v>776</v>
      </c>
      <c r="B1" s="9" t="s">
        <v>778</v>
      </c>
      <c r="C1" s="9"/>
      <c r="D1" s="9"/>
      <c r="E1" s="1" t="s">
        <v>229</v>
      </c>
      <c r="F1" s="9" t="s">
        <v>2</v>
      </c>
      <c r="G1" s="9"/>
      <c r="H1" s="9"/>
      <c r="I1" s="9"/>
      <c r="J1" s="9"/>
      <c r="K1" s="9"/>
      <c r="L1" s="9"/>
      <c r="M1" s="9"/>
      <c r="N1" s="9"/>
      <c r="O1" s="9"/>
      <c r="P1" s="9"/>
      <c r="Q1" s="9"/>
      <c r="R1" s="9"/>
      <c r="S1" s="1" t="s">
        <v>779</v>
      </c>
      <c r="T1" s="1" t="s">
        <v>72</v>
      </c>
    </row>
    <row r="2" spans="1:20" ht="30">
      <c r="A2" s="1" t="s">
        <v>777</v>
      </c>
      <c r="B2" s="1" t="s">
        <v>780</v>
      </c>
      <c r="C2" s="1" t="s">
        <v>781</v>
      </c>
      <c r="D2" s="1" t="s">
        <v>782</v>
      </c>
      <c r="E2" s="1" t="s">
        <v>230</v>
      </c>
      <c r="F2" s="1" t="s">
        <v>3</v>
      </c>
      <c r="G2" s="1" t="s">
        <v>36</v>
      </c>
      <c r="H2" s="1" t="s">
        <v>783</v>
      </c>
      <c r="I2" s="1" t="s">
        <v>780</v>
      </c>
      <c r="J2" s="1" t="s">
        <v>781</v>
      </c>
      <c r="K2" s="1" t="s">
        <v>784</v>
      </c>
      <c r="L2" s="1" t="s">
        <v>785</v>
      </c>
      <c r="M2" s="1" t="s">
        <v>786</v>
      </c>
      <c r="N2" s="1" t="s">
        <v>787</v>
      </c>
      <c r="O2" s="1" t="s">
        <v>788</v>
      </c>
      <c r="P2" s="1" t="s">
        <v>231</v>
      </c>
      <c r="Q2" s="1" t="s">
        <v>232</v>
      </c>
      <c r="R2" s="1" t="s">
        <v>789</v>
      </c>
      <c r="S2" s="1" t="s">
        <v>36</v>
      </c>
      <c r="T2" s="1" t="s">
        <v>3</v>
      </c>
    </row>
    <row r="3" spans="1:20" ht="45">
      <c r="A3" s="2" t="s">
        <v>790</v>
      </c>
      <c r="B3" s="4" t="s">
        <v>7</v>
      </c>
      <c r="C3" s="4" t="s">
        <v>7</v>
      </c>
      <c r="D3" s="4" t="s">
        <v>7</v>
      </c>
      <c r="E3" s="4" t="s">
        <v>7</v>
      </c>
      <c r="F3" s="7">
        <v>3190225</v>
      </c>
      <c r="G3" s="7">
        <v>2392000</v>
      </c>
      <c r="H3" s="4" t="s">
        <v>7</v>
      </c>
      <c r="I3" s="7">
        <v>4537665</v>
      </c>
      <c r="J3" s="4" t="s">
        <v>7</v>
      </c>
      <c r="K3" s="4" t="s">
        <v>7</v>
      </c>
      <c r="L3" s="4" t="s">
        <v>7</v>
      </c>
      <c r="M3" s="4" t="s">
        <v>7</v>
      </c>
      <c r="N3" s="4" t="s">
        <v>7</v>
      </c>
      <c r="O3" s="4" t="s">
        <v>7</v>
      </c>
      <c r="P3" s="4" t="s">
        <v>7</v>
      </c>
      <c r="Q3" s="4" t="s">
        <v>7</v>
      </c>
      <c r="R3" s="4" t="s">
        <v>7</v>
      </c>
      <c r="S3" s="4" t="s">
        <v>7</v>
      </c>
      <c r="T3" s="4" t="s">
        <v>7</v>
      </c>
    </row>
    <row r="4" spans="1:20">
      <c r="A4" s="2" t="s">
        <v>66</v>
      </c>
      <c r="B4" s="4" t="s">
        <v>7</v>
      </c>
      <c r="C4" s="4" t="s">
        <v>7</v>
      </c>
      <c r="D4" s="4" t="s">
        <v>7</v>
      </c>
      <c r="E4" s="4" t="s">
        <v>7</v>
      </c>
      <c r="F4" s="6">
        <v>0.01</v>
      </c>
      <c r="G4" s="6">
        <v>0.01</v>
      </c>
      <c r="H4" s="4" t="s">
        <v>7</v>
      </c>
      <c r="I4" s="4" t="s">
        <v>7</v>
      </c>
      <c r="J4" s="4" t="s">
        <v>7</v>
      </c>
      <c r="K4" s="4" t="s">
        <v>7</v>
      </c>
      <c r="L4" s="4" t="s">
        <v>7</v>
      </c>
      <c r="M4" s="4" t="s">
        <v>7</v>
      </c>
      <c r="N4" s="4" t="s">
        <v>7</v>
      </c>
      <c r="O4" s="4" t="s">
        <v>7</v>
      </c>
      <c r="P4" s="4" t="s">
        <v>7</v>
      </c>
      <c r="Q4" s="6">
        <v>0.01</v>
      </c>
      <c r="R4" s="6">
        <v>1E-4</v>
      </c>
      <c r="S4" s="6">
        <v>0.01</v>
      </c>
      <c r="T4" s="6">
        <v>0.01</v>
      </c>
    </row>
    <row r="5" spans="1:20" ht="30">
      <c r="A5" s="2" t="s">
        <v>791</v>
      </c>
      <c r="B5" s="4">
        <v>1.071</v>
      </c>
      <c r="C5" s="4">
        <v>1.0369999999999999</v>
      </c>
      <c r="D5" s="4">
        <v>1.089</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77</v>
      </c>
      <c r="B6" s="4" t="s">
        <v>7</v>
      </c>
      <c r="C6" s="4" t="s">
        <v>7</v>
      </c>
      <c r="D6" s="4" t="s">
        <v>7</v>
      </c>
      <c r="E6" s="4" t="s">
        <v>7</v>
      </c>
      <c r="F6" s="8">
        <v>3289</v>
      </c>
      <c r="G6" s="8">
        <v>1965</v>
      </c>
      <c r="H6" s="4" t="s">
        <v>7</v>
      </c>
      <c r="I6" s="4" t="s">
        <v>7</v>
      </c>
      <c r="J6" s="4" t="s">
        <v>7</v>
      </c>
      <c r="K6" s="4" t="s">
        <v>7</v>
      </c>
      <c r="L6" s="4" t="s">
        <v>7</v>
      </c>
      <c r="M6" s="4" t="s">
        <v>7</v>
      </c>
      <c r="N6" s="4" t="s">
        <v>7</v>
      </c>
      <c r="O6" s="4" t="s">
        <v>7</v>
      </c>
      <c r="P6" s="4" t="s">
        <v>7</v>
      </c>
      <c r="Q6" s="4" t="s">
        <v>7</v>
      </c>
      <c r="R6" s="4" t="s">
        <v>7</v>
      </c>
      <c r="S6" s="4" t="s">
        <v>7</v>
      </c>
      <c r="T6" s="8">
        <v>79258</v>
      </c>
    </row>
    <row r="7" spans="1:20" ht="30">
      <c r="A7" s="2" t="s">
        <v>792</v>
      </c>
      <c r="B7" s="4" t="s">
        <v>7</v>
      </c>
      <c r="C7" s="4" t="s">
        <v>7</v>
      </c>
      <c r="D7" s="4" t="s">
        <v>7</v>
      </c>
      <c r="E7" s="4" t="s">
        <v>7</v>
      </c>
      <c r="F7" s="7">
        <v>79258</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793</v>
      </c>
      <c r="B8" s="4" t="s">
        <v>7</v>
      </c>
      <c r="C8" s="4" t="s">
        <v>7</v>
      </c>
      <c r="D8" s="4" t="s">
        <v>7</v>
      </c>
      <c r="E8" s="4" t="s">
        <v>7</v>
      </c>
      <c r="F8" s="7">
        <v>2446</v>
      </c>
      <c r="G8" s="7">
        <v>4700</v>
      </c>
      <c r="H8" s="4" t="s">
        <v>7</v>
      </c>
      <c r="I8" s="4" t="s">
        <v>7</v>
      </c>
      <c r="J8" s="4" t="s">
        <v>7</v>
      </c>
      <c r="K8" s="4" t="s">
        <v>7</v>
      </c>
      <c r="L8" s="4" t="s">
        <v>7</v>
      </c>
      <c r="M8" s="4" t="s">
        <v>7</v>
      </c>
      <c r="N8" s="4" t="s">
        <v>7</v>
      </c>
      <c r="O8" s="4" t="s">
        <v>7</v>
      </c>
      <c r="P8" s="4" t="s">
        <v>7</v>
      </c>
      <c r="Q8" s="4" t="s">
        <v>7</v>
      </c>
      <c r="R8" s="4" t="s">
        <v>7</v>
      </c>
      <c r="S8" s="4" t="s">
        <v>7</v>
      </c>
      <c r="T8" s="4" t="s">
        <v>7</v>
      </c>
    </row>
    <row r="9" spans="1:20">
      <c r="A9" s="2" t="s">
        <v>241</v>
      </c>
      <c r="B9" s="4" t="s">
        <v>7</v>
      </c>
      <c r="C9" s="4" t="s">
        <v>7</v>
      </c>
      <c r="D9" s="4" t="s">
        <v>7</v>
      </c>
      <c r="E9" s="4" t="s">
        <v>7</v>
      </c>
      <c r="F9" s="4">
        <v>86</v>
      </c>
      <c r="G9" s="4">
        <v>74</v>
      </c>
      <c r="H9" s="4" t="s">
        <v>7</v>
      </c>
      <c r="I9" s="4" t="s">
        <v>7</v>
      </c>
      <c r="J9" s="4" t="s">
        <v>7</v>
      </c>
      <c r="K9" s="4" t="s">
        <v>7</v>
      </c>
      <c r="L9" s="4" t="s">
        <v>7</v>
      </c>
      <c r="M9" s="4" t="s">
        <v>7</v>
      </c>
      <c r="N9" s="4" t="s">
        <v>7</v>
      </c>
      <c r="O9" s="4" t="s">
        <v>7</v>
      </c>
      <c r="P9" s="4" t="s">
        <v>7</v>
      </c>
      <c r="Q9" s="4" t="s">
        <v>7</v>
      </c>
      <c r="R9" s="4" t="s">
        <v>7</v>
      </c>
      <c r="S9" s="4" t="s">
        <v>7</v>
      </c>
      <c r="T9" s="4">
        <v>338</v>
      </c>
    </row>
    <row r="10" spans="1:20" ht="30">
      <c r="A10" s="2" t="s">
        <v>115</v>
      </c>
      <c r="B10" s="4" t="s">
        <v>7</v>
      </c>
      <c r="C10" s="4" t="s">
        <v>7</v>
      </c>
      <c r="D10" s="4" t="s">
        <v>7</v>
      </c>
      <c r="E10" s="4">
        <v>24</v>
      </c>
      <c r="F10" s="4" t="s">
        <v>7</v>
      </c>
      <c r="G10" s="4" t="s">
        <v>7</v>
      </c>
      <c r="H10" s="4">
        <v>248</v>
      </c>
      <c r="I10" s="4">
        <v>479</v>
      </c>
      <c r="J10" s="4">
        <v>478</v>
      </c>
      <c r="K10" s="4">
        <v>815</v>
      </c>
      <c r="L10" s="7">
        <v>1027</v>
      </c>
      <c r="M10" s="4">
        <v>681</v>
      </c>
      <c r="N10" s="4">
        <v>275</v>
      </c>
      <c r="O10" s="4">
        <v>59</v>
      </c>
      <c r="P10" s="4">
        <v>58</v>
      </c>
      <c r="Q10" s="4">
        <v>160</v>
      </c>
      <c r="R10" s="4">
        <v>85</v>
      </c>
      <c r="S10" s="4">
        <v>0</v>
      </c>
      <c r="T10" s="7">
        <v>4490</v>
      </c>
    </row>
    <row r="11" spans="1:20">
      <c r="A11" s="2" t="s">
        <v>7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77</v>
      </c>
      <c r="B12" s="4" t="s">
        <v>7</v>
      </c>
      <c r="C12" s="4" t="s">
        <v>7</v>
      </c>
      <c r="D12" s="4" t="s">
        <v>7</v>
      </c>
      <c r="E12" s="4" t="s">
        <v>7</v>
      </c>
      <c r="F12" s="4">
        <v>250</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7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77</v>
      </c>
      <c r="B14" s="4" t="s">
        <v>7</v>
      </c>
      <c r="C14" s="4" t="s">
        <v>7</v>
      </c>
      <c r="D14" s="4" t="s">
        <v>7</v>
      </c>
      <c r="E14" s="4" t="s">
        <v>7</v>
      </c>
      <c r="F14" s="7">
        <v>1188</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7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77</v>
      </c>
      <c r="B16" s="4" t="s">
        <v>7</v>
      </c>
      <c r="C16" s="4" t="s">
        <v>7</v>
      </c>
      <c r="D16" s="4" t="s">
        <v>7</v>
      </c>
      <c r="E16" s="4" t="s">
        <v>7</v>
      </c>
      <c r="F16" s="8">
        <v>1851</v>
      </c>
      <c r="G16" s="4" t="s">
        <v>7</v>
      </c>
      <c r="H16" s="4" t="s">
        <v>7</v>
      </c>
      <c r="I16" s="4" t="s">
        <v>7</v>
      </c>
      <c r="J16" s="4" t="s">
        <v>7</v>
      </c>
      <c r="K16" s="4" t="s">
        <v>7</v>
      </c>
      <c r="L16" s="4" t="s">
        <v>7</v>
      </c>
      <c r="M16" s="4" t="s">
        <v>7</v>
      </c>
      <c r="N16" s="4" t="s">
        <v>7</v>
      </c>
      <c r="O16" s="4" t="s">
        <v>7</v>
      </c>
      <c r="P16" s="4" t="s">
        <v>7</v>
      </c>
      <c r="Q16" s="4" t="s">
        <v>7</v>
      </c>
      <c r="R16" s="4" t="s">
        <v>7</v>
      </c>
      <c r="S16" s="4" t="s">
        <v>7</v>
      </c>
      <c r="T16" s="4" t="s">
        <v>7</v>
      </c>
    </row>
  </sheetData>
  <mergeCells count="2">
    <mergeCell ref="B1:D1"/>
    <mergeCell ref="F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96</v>
      </c>
      <c r="B1" s="9" t="s">
        <v>3</v>
      </c>
      <c r="C1" s="9" t="s">
        <v>36</v>
      </c>
    </row>
    <row r="2" spans="1:3" ht="30">
      <c r="A2" s="1" t="s">
        <v>35</v>
      </c>
      <c r="B2" s="9"/>
      <c r="C2" s="9"/>
    </row>
    <row r="3" spans="1:3">
      <c r="A3" s="3" t="s">
        <v>372</v>
      </c>
      <c r="B3" s="4" t="s">
        <v>7</v>
      </c>
      <c r="C3" s="4" t="s">
        <v>7</v>
      </c>
    </row>
    <row r="4" spans="1:3">
      <c r="A4" s="2" t="s">
        <v>53</v>
      </c>
      <c r="B4" s="8">
        <v>177</v>
      </c>
      <c r="C4" s="8">
        <v>199</v>
      </c>
    </row>
    <row r="5" spans="1:3" ht="30">
      <c r="A5" s="2" t="s">
        <v>797</v>
      </c>
      <c r="B5" s="8">
        <v>144</v>
      </c>
      <c r="C5" s="8">
        <v>11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9" t="s">
        <v>2</v>
      </c>
      <c r="C1" s="9"/>
    </row>
    <row r="2" spans="1:3" ht="30">
      <c r="A2" s="1" t="s">
        <v>35</v>
      </c>
      <c r="B2" s="1" t="s">
        <v>3</v>
      </c>
      <c r="C2" s="1" t="s">
        <v>36</v>
      </c>
    </row>
    <row r="3" spans="1:3">
      <c r="A3" s="3" t="s">
        <v>388</v>
      </c>
      <c r="B3" s="4" t="s">
        <v>7</v>
      </c>
      <c r="C3" s="4" t="s">
        <v>7</v>
      </c>
    </row>
    <row r="4" spans="1:3" ht="30">
      <c r="A4" s="2" t="s">
        <v>799</v>
      </c>
      <c r="B4" s="8">
        <v>929</v>
      </c>
      <c r="C4" s="8">
        <v>1175</v>
      </c>
    </row>
    <row r="5" spans="1:3">
      <c r="A5" s="2" t="s">
        <v>390</v>
      </c>
      <c r="B5" s="4">
        <v>602</v>
      </c>
      <c r="C5" s="4">
        <v>781</v>
      </c>
    </row>
    <row r="6" spans="1:3" ht="30">
      <c r="A6" s="2" t="s">
        <v>800</v>
      </c>
      <c r="B6" s="4">
        <v>910</v>
      </c>
      <c r="C6" s="7">
        <v>2739</v>
      </c>
    </row>
    <row r="7" spans="1:3">
      <c r="A7" s="2" t="s">
        <v>392</v>
      </c>
      <c r="B7" s="4">
        <v>5</v>
      </c>
      <c r="C7" s="4">
        <v>5</v>
      </c>
    </row>
    <row r="8" spans="1:3" ht="30">
      <c r="A8" s="2" t="s">
        <v>801</v>
      </c>
      <c r="B8" s="8">
        <v>2446</v>
      </c>
      <c r="C8" s="8">
        <v>47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802</v>
      </c>
      <c r="B1" s="9" t="s">
        <v>2</v>
      </c>
      <c r="C1" s="9"/>
      <c r="D1" s="1" t="s">
        <v>72</v>
      </c>
    </row>
    <row r="2" spans="1:4" ht="30">
      <c r="A2" s="1" t="s">
        <v>35</v>
      </c>
      <c r="B2" s="1" t="s">
        <v>3</v>
      </c>
      <c r="C2" s="1" t="s">
        <v>36</v>
      </c>
      <c r="D2" s="1" t="s">
        <v>3</v>
      </c>
    </row>
    <row r="3" spans="1:4" ht="30">
      <c r="A3" s="3" t="s">
        <v>383</v>
      </c>
      <c r="B3" s="4" t="s">
        <v>7</v>
      </c>
      <c r="C3" s="4" t="s">
        <v>7</v>
      </c>
      <c r="D3" s="4" t="s">
        <v>7</v>
      </c>
    </row>
    <row r="4" spans="1:4" ht="30">
      <c r="A4" s="2" t="s">
        <v>397</v>
      </c>
      <c r="B4" s="8">
        <v>480</v>
      </c>
      <c r="C4" s="8">
        <v>1319</v>
      </c>
      <c r="D4" s="8">
        <v>66111</v>
      </c>
    </row>
    <row r="5" spans="1:4">
      <c r="A5" s="2" t="s">
        <v>390</v>
      </c>
      <c r="B5" s="4">
        <v>488</v>
      </c>
      <c r="C5" s="4">
        <v>182</v>
      </c>
      <c r="D5" s="7">
        <v>4473</v>
      </c>
    </row>
    <row r="6" spans="1:4" ht="30">
      <c r="A6" s="2" t="s">
        <v>803</v>
      </c>
      <c r="B6" s="7">
        <v>2320</v>
      </c>
      <c r="C6" s="4">
        <v>410</v>
      </c>
      <c r="D6" s="7">
        <v>3266</v>
      </c>
    </row>
    <row r="7" spans="1:4">
      <c r="A7" s="2" t="s">
        <v>392</v>
      </c>
      <c r="B7" s="4">
        <v>1</v>
      </c>
      <c r="C7" s="4">
        <v>54</v>
      </c>
      <c r="D7" s="7">
        <v>5408</v>
      </c>
    </row>
    <row r="8" spans="1:4">
      <c r="A8" s="2" t="s">
        <v>804</v>
      </c>
      <c r="B8" s="8">
        <v>3289</v>
      </c>
      <c r="C8" s="8">
        <v>1965</v>
      </c>
      <c r="D8" s="8">
        <v>7925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5</v>
      </c>
      <c r="B1" s="9" t="s">
        <v>3</v>
      </c>
      <c r="C1" s="9" t="s">
        <v>36</v>
      </c>
    </row>
    <row r="2" spans="1:3" ht="30">
      <c r="A2" s="1" t="s">
        <v>35</v>
      </c>
      <c r="B2" s="9"/>
      <c r="C2" s="9"/>
    </row>
    <row r="3" spans="1:3">
      <c r="A3" s="3" t="s">
        <v>400</v>
      </c>
      <c r="B3" s="4" t="s">
        <v>7</v>
      </c>
      <c r="C3" s="4" t="s">
        <v>7</v>
      </c>
    </row>
    <row r="4" spans="1:3">
      <c r="A4" s="2" t="s">
        <v>403</v>
      </c>
      <c r="B4" s="8">
        <v>102</v>
      </c>
      <c r="C4" s="8">
        <v>103</v>
      </c>
    </row>
    <row r="5" spans="1:3">
      <c r="A5" s="2" t="s">
        <v>404</v>
      </c>
      <c r="B5" s="4">
        <v>993</v>
      </c>
      <c r="C5" s="7">
        <v>1013</v>
      </c>
    </row>
    <row r="6" spans="1:3">
      <c r="A6" s="2" t="s">
        <v>76</v>
      </c>
      <c r="B6" s="4">
        <v>379</v>
      </c>
      <c r="C6" s="4">
        <v>242</v>
      </c>
    </row>
    <row r="7" spans="1:3">
      <c r="A7" s="2" t="s">
        <v>806</v>
      </c>
      <c r="B7" s="8">
        <v>1474</v>
      </c>
      <c r="C7" s="8">
        <v>13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v>
      </c>
      <c r="B1" s="1" t="s">
        <v>3</v>
      </c>
      <c r="C1" s="1" t="s">
        <v>36</v>
      </c>
    </row>
    <row r="2" spans="1:3">
      <c r="A2" s="3" t="s">
        <v>64</v>
      </c>
      <c r="B2" s="4" t="s">
        <v>7</v>
      </c>
      <c r="C2" s="4" t="s">
        <v>7</v>
      </c>
    </row>
    <row r="3" spans="1:3" ht="30">
      <c r="A3" s="2" t="s">
        <v>65</v>
      </c>
      <c r="B3" s="8">
        <v>332000</v>
      </c>
      <c r="C3" s="8">
        <v>246000</v>
      </c>
    </row>
    <row r="4" spans="1:3">
      <c r="A4" s="2" t="s">
        <v>66</v>
      </c>
      <c r="B4" s="6">
        <v>0.01</v>
      </c>
      <c r="C4" s="6">
        <v>0.01</v>
      </c>
    </row>
    <row r="5" spans="1:3">
      <c r="A5" s="2" t="s">
        <v>67</v>
      </c>
      <c r="B5" s="7">
        <v>100000000</v>
      </c>
      <c r="C5" s="7">
        <v>100000000</v>
      </c>
    </row>
    <row r="6" spans="1:3">
      <c r="A6" s="2" t="s">
        <v>68</v>
      </c>
      <c r="B6" s="7">
        <v>34005696</v>
      </c>
      <c r="C6" s="7">
        <v>32768710</v>
      </c>
    </row>
    <row r="7" spans="1:3">
      <c r="A7" s="2" t="s">
        <v>69</v>
      </c>
      <c r="B7" s="7">
        <v>34005696</v>
      </c>
      <c r="C7" s="7">
        <v>32768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6"/>
  <sheetViews>
    <sheetView showGridLines="0" workbookViewId="0"/>
  </sheetViews>
  <sheetFormatPr defaultRowHeight="15"/>
  <cols>
    <col min="1" max="1" width="36.5703125" bestFit="1" customWidth="1"/>
    <col min="2" max="2" width="15.42578125" bestFit="1" customWidth="1"/>
    <col min="3" max="14" width="12.28515625" bestFit="1" customWidth="1"/>
    <col min="15" max="16" width="17.5703125" bestFit="1" customWidth="1"/>
    <col min="17" max="18" width="12" bestFit="1" customWidth="1"/>
    <col min="19" max="20" width="18.140625" bestFit="1" customWidth="1"/>
    <col min="21" max="23" width="30.5703125" bestFit="1" customWidth="1"/>
    <col min="24" max="26" width="31.28515625" bestFit="1" customWidth="1"/>
    <col min="27" max="27" width="21.5703125" customWidth="1"/>
    <col min="28" max="28" width="5.5703125" customWidth="1"/>
    <col min="29" max="30" width="28" bestFit="1" customWidth="1"/>
    <col min="31" max="39" width="24.140625" bestFit="1" customWidth="1"/>
    <col min="40" max="43" width="31.85546875" bestFit="1" customWidth="1"/>
    <col min="44" max="44" width="35.140625" bestFit="1" customWidth="1"/>
    <col min="45" max="47" width="31.28515625" bestFit="1" customWidth="1"/>
    <col min="48" max="49" width="36.5703125" bestFit="1" customWidth="1"/>
    <col min="50" max="52" width="34.28515625" bestFit="1" customWidth="1"/>
    <col min="53" max="53" width="26.28515625" bestFit="1" customWidth="1"/>
    <col min="54" max="55" width="31.28515625" bestFit="1" customWidth="1"/>
    <col min="56" max="58" width="34.140625" bestFit="1" customWidth="1"/>
    <col min="59" max="59" width="34.28515625" bestFit="1" customWidth="1"/>
    <col min="60" max="60" width="36.5703125" bestFit="1" customWidth="1"/>
    <col min="61" max="61" width="34.140625" bestFit="1" customWidth="1"/>
    <col min="62" max="62" width="35.140625" bestFit="1" customWidth="1"/>
    <col min="63" max="63" width="34.140625" bestFit="1" customWidth="1"/>
  </cols>
  <sheetData>
    <row r="1" spans="1:63" ht="15" customHeight="1">
      <c r="A1" s="9" t="s">
        <v>807</v>
      </c>
      <c r="B1" s="1" t="s">
        <v>229</v>
      </c>
      <c r="C1" s="9" t="s">
        <v>2</v>
      </c>
      <c r="D1" s="9"/>
      <c r="E1" s="9"/>
      <c r="F1" s="9"/>
      <c r="G1" s="9"/>
      <c r="H1" s="9"/>
      <c r="I1" s="9"/>
      <c r="J1" s="9"/>
      <c r="K1" s="9"/>
      <c r="L1" s="9"/>
      <c r="M1" s="9"/>
      <c r="N1" s="9"/>
      <c r="O1" s="1" t="s">
        <v>779</v>
      </c>
      <c r="P1" s="1" t="s">
        <v>72</v>
      </c>
      <c r="Q1" s="1"/>
      <c r="R1" s="1"/>
      <c r="S1" s="9" t="s">
        <v>2</v>
      </c>
      <c r="T1" s="9"/>
      <c r="U1" s="9"/>
      <c r="V1" s="9"/>
      <c r="W1" s="1"/>
      <c r="X1" s="9" t="s">
        <v>2</v>
      </c>
      <c r="Y1" s="9"/>
      <c r="Z1" s="1"/>
      <c r="AA1" s="9"/>
      <c r="AB1" s="9"/>
      <c r="AC1" s="1"/>
      <c r="AD1" s="1" t="s">
        <v>778</v>
      </c>
      <c r="AE1" s="1" t="s">
        <v>229</v>
      </c>
      <c r="AF1" s="9" t="s">
        <v>2</v>
      </c>
      <c r="AG1" s="9"/>
      <c r="AH1" s="9"/>
      <c r="AI1" s="9"/>
      <c r="AJ1" s="9"/>
      <c r="AK1" s="9"/>
      <c r="AL1" s="9"/>
      <c r="AM1" s="9"/>
      <c r="AN1" s="1"/>
      <c r="AO1" s="9" t="s">
        <v>2</v>
      </c>
      <c r="AP1" s="9"/>
      <c r="AQ1" s="9"/>
      <c r="AR1" s="1"/>
      <c r="AS1" s="9" t="s">
        <v>2</v>
      </c>
      <c r="AT1" s="9"/>
      <c r="AU1" s="9"/>
      <c r="AV1" s="9"/>
      <c r="AW1" s="9"/>
      <c r="AX1" s="9"/>
      <c r="AY1" s="9"/>
      <c r="AZ1" s="9"/>
      <c r="BA1" s="1"/>
      <c r="BB1" s="9" t="s">
        <v>2</v>
      </c>
      <c r="BC1" s="9"/>
      <c r="BD1" s="9"/>
      <c r="BE1" s="9"/>
      <c r="BF1" s="9"/>
      <c r="BG1" s="9"/>
      <c r="BH1" s="9"/>
      <c r="BI1" s="9"/>
      <c r="BJ1" s="9"/>
      <c r="BK1" s="9"/>
    </row>
    <row r="2" spans="1:63" ht="15" customHeight="1">
      <c r="A2" s="9"/>
      <c r="B2" s="9" t="s">
        <v>230</v>
      </c>
      <c r="C2" s="9" t="s">
        <v>3</v>
      </c>
      <c r="D2" s="9" t="s">
        <v>783</v>
      </c>
      <c r="E2" s="9" t="s">
        <v>780</v>
      </c>
      <c r="F2" s="9" t="s">
        <v>781</v>
      </c>
      <c r="G2" s="9" t="s">
        <v>784</v>
      </c>
      <c r="H2" s="9" t="s">
        <v>785</v>
      </c>
      <c r="I2" s="9" t="s">
        <v>786</v>
      </c>
      <c r="J2" s="9" t="s">
        <v>787</v>
      </c>
      <c r="K2" s="9" t="s">
        <v>788</v>
      </c>
      <c r="L2" s="9" t="s">
        <v>231</v>
      </c>
      <c r="M2" s="9" t="s">
        <v>232</v>
      </c>
      <c r="N2" s="9" t="s">
        <v>789</v>
      </c>
      <c r="O2" s="9" t="s">
        <v>36</v>
      </c>
      <c r="P2" s="9" t="s">
        <v>3</v>
      </c>
      <c r="Q2" s="9" t="s">
        <v>808</v>
      </c>
      <c r="R2" s="9" t="s">
        <v>809</v>
      </c>
      <c r="S2" s="1" t="s">
        <v>3</v>
      </c>
      <c r="T2" s="1" t="s">
        <v>36</v>
      </c>
      <c r="U2" s="1" t="s">
        <v>3</v>
      </c>
      <c r="V2" s="1" t="s">
        <v>36</v>
      </c>
      <c r="W2" s="1" t="s">
        <v>783</v>
      </c>
      <c r="X2" s="1" t="s">
        <v>36</v>
      </c>
      <c r="Y2" s="1" t="s">
        <v>3</v>
      </c>
      <c r="Z2" s="1" t="s">
        <v>787</v>
      </c>
      <c r="AA2" s="9" t="s">
        <v>3</v>
      </c>
      <c r="AB2" s="9"/>
      <c r="AC2" s="1" t="s">
        <v>815</v>
      </c>
      <c r="AD2" s="1" t="s">
        <v>817</v>
      </c>
      <c r="AE2" s="1" t="s">
        <v>230</v>
      </c>
      <c r="AF2" s="1" t="s">
        <v>3</v>
      </c>
      <c r="AG2" s="1" t="s">
        <v>36</v>
      </c>
      <c r="AH2" s="1" t="s">
        <v>783</v>
      </c>
      <c r="AI2" s="1" t="s">
        <v>780</v>
      </c>
      <c r="AJ2" s="1" t="s">
        <v>781</v>
      </c>
      <c r="AK2" s="1" t="s">
        <v>786</v>
      </c>
      <c r="AL2" s="1" t="s">
        <v>787</v>
      </c>
      <c r="AM2" s="1" t="s">
        <v>231</v>
      </c>
      <c r="AN2" s="1" t="s">
        <v>817</v>
      </c>
      <c r="AO2" s="1" t="s">
        <v>3</v>
      </c>
      <c r="AP2" s="1" t="s">
        <v>3</v>
      </c>
      <c r="AQ2" s="1" t="s">
        <v>3</v>
      </c>
      <c r="AR2" s="1" t="s">
        <v>817</v>
      </c>
      <c r="AS2" s="1" t="s">
        <v>36</v>
      </c>
      <c r="AT2" s="1" t="s">
        <v>36</v>
      </c>
      <c r="AU2" s="1" t="s">
        <v>783</v>
      </c>
      <c r="AV2" s="1" t="s">
        <v>36</v>
      </c>
      <c r="AW2" s="1" t="s">
        <v>783</v>
      </c>
      <c r="AX2" s="1" t="s">
        <v>36</v>
      </c>
      <c r="AY2" s="1" t="s">
        <v>36</v>
      </c>
      <c r="AZ2" s="1" t="s">
        <v>783</v>
      </c>
      <c r="BA2" s="1" t="s">
        <v>831</v>
      </c>
      <c r="BB2" s="1" t="s">
        <v>3</v>
      </c>
      <c r="BC2" s="1" t="s">
        <v>3</v>
      </c>
      <c r="BD2" s="1" t="s">
        <v>36</v>
      </c>
      <c r="BE2" s="1" t="s">
        <v>36</v>
      </c>
      <c r="BF2" s="1" t="s">
        <v>36</v>
      </c>
      <c r="BG2" s="1" t="s">
        <v>36</v>
      </c>
      <c r="BH2" s="1" t="s">
        <v>36</v>
      </c>
      <c r="BI2" s="1" t="s">
        <v>36</v>
      </c>
      <c r="BJ2" s="1" t="s">
        <v>36</v>
      </c>
      <c r="BK2" s="1" t="s">
        <v>36</v>
      </c>
    </row>
    <row r="3" spans="1:63" ht="45">
      <c r="A3" s="9"/>
      <c r="B3" s="9"/>
      <c r="C3" s="9"/>
      <c r="D3" s="9"/>
      <c r="E3" s="9"/>
      <c r="F3" s="9"/>
      <c r="G3" s="9"/>
      <c r="H3" s="9"/>
      <c r="I3" s="9"/>
      <c r="J3" s="9"/>
      <c r="K3" s="9"/>
      <c r="L3" s="9"/>
      <c r="M3" s="9"/>
      <c r="N3" s="9"/>
      <c r="O3" s="9"/>
      <c r="P3" s="9"/>
      <c r="Q3" s="9"/>
      <c r="R3" s="9"/>
      <c r="S3" s="1" t="s">
        <v>810</v>
      </c>
      <c r="T3" s="1" t="s">
        <v>810</v>
      </c>
      <c r="U3" s="1" t="s">
        <v>811</v>
      </c>
      <c r="V3" s="1" t="s">
        <v>811</v>
      </c>
      <c r="W3" s="1" t="s">
        <v>811</v>
      </c>
      <c r="X3" s="1" t="s">
        <v>812</v>
      </c>
      <c r="Y3" s="1" t="s">
        <v>813</v>
      </c>
      <c r="Z3" s="1" t="s">
        <v>813</v>
      </c>
      <c r="AA3" s="9" t="s">
        <v>814</v>
      </c>
      <c r="AB3" s="9"/>
      <c r="AC3" s="1" t="s">
        <v>816</v>
      </c>
      <c r="AD3" s="1" t="s">
        <v>818</v>
      </c>
      <c r="AE3" s="1" t="s">
        <v>92</v>
      </c>
      <c r="AF3" s="1" t="s">
        <v>92</v>
      </c>
      <c r="AG3" s="1" t="s">
        <v>92</v>
      </c>
      <c r="AH3" s="1" t="s">
        <v>92</v>
      </c>
      <c r="AI3" s="1" t="s">
        <v>92</v>
      </c>
      <c r="AJ3" s="1" t="s">
        <v>92</v>
      </c>
      <c r="AK3" s="1" t="s">
        <v>92</v>
      </c>
      <c r="AL3" s="1" t="s">
        <v>92</v>
      </c>
      <c r="AM3" s="1" t="s">
        <v>92</v>
      </c>
      <c r="AN3" s="1" t="s">
        <v>819</v>
      </c>
      <c r="AO3" s="1" t="s">
        <v>819</v>
      </c>
      <c r="AP3" s="1" t="s">
        <v>819</v>
      </c>
      <c r="AQ3" s="1" t="s">
        <v>819</v>
      </c>
      <c r="AR3" s="1" t="s">
        <v>823</v>
      </c>
      <c r="AS3" s="1" t="s">
        <v>824</v>
      </c>
      <c r="AT3" s="1" t="s">
        <v>824</v>
      </c>
      <c r="AU3" s="1" t="s">
        <v>825</v>
      </c>
      <c r="AV3" s="1" t="s">
        <v>826</v>
      </c>
      <c r="AW3" s="1" t="s">
        <v>827</v>
      </c>
      <c r="AX3" s="1" t="s">
        <v>828</v>
      </c>
      <c r="AY3" s="1" t="s">
        <v>829</v>
      </c>
      <c r="AZ3" s="1" t="s">
        <v>830</v>
      </c>
      <c r="BA3" s="1" t="s">
        <v>832</v>
      </c>
      <c r="BB3" s="1" t="s">
        <v>832</v>
      </c>
      <c r="BC3" s="1" t="s">
        <v>833</v>
      </c>
      <c r="BD3" s="1" t="s">
        <v>834</v>
      </c>
      <c r="BE3" s="1" t="s">
        <v>835</v>
      </c>
      <c r="BF3" s="1" t="s">
        <v>836</v>
      </c>
      <c r="BG3" s="1" t="s">
        <v>836</v>
      </c>
      <c r="BH3" s="1" t="s">
        <v>837</v>
      </c>
      <c r="BI3" s="1" t="s">
        <v>838</v>
      </c>
      <c r="BJ3" s="1" t="s">
        <v>839</v>
      </c>
      <c r="BK3" s="1" t="s">
        <v>840</v>
      </c>
    </row>
    <row r="4" spans="1:63">
      <c r="A4" s="9"/>
      <c r="B4" s="9"/>
      <c r="C4" s="9"/>
      <c r="D4" s="9"/>
      <c r="E4" s="9"/>
      <c r="F4" s="9"/>
      <c r="G4" s="9"/>
      <c r="H4" s="9"/>
      <c r="I4" s="9"/>
      <c r="J4" s="9"/>
      <c r="K4" s="9"/>
      <c r="L4" s="9"/>
      <c r="M4" s="9"/>
      <c r="N4" s="9"/>
      <c r="O4" s="9"/>
      <c r="P4" s="9"/>
      <c r="Q4" s="9"/>
      <c r="R4" s="9"/>
      <c r="S4" s="1"/>
      <c r="T4" s="1"/>
      <c r="U4" s="1"/>
      <c r="V4" s="1"/>
      <c r="W4" s="1"/>
      <c r="X4" s="1"/>
      <c r="Y4" s="1"/>
      <c r="Z4" s="1"/>
      <c r="AA4" s="9"/>
      <c r="AB4" s="9"/>
      <c r="AC4" s="1"/>
      <c r="AD4" s="1"/>
      <c r="AE4" s="1"/>
      <c r="AF4" s="1"/>
      <c r="AG4" s="1"/>
      <c r="AH4" s="1"/>
      <c r="AI4" s="1"/>
      <c r="AJ4" s="1"/>
      <c r="AK4" s="1"/>
      <c r="AL4" s="1"/>
      <c r="AM4" s="1"/>
      <c r="AN4" s="1" t="s">
        <v>812</v>
      </c>
      <c r="AO4" s="1" t="s">
        <v>812</v>
      </c>
      <c r="AP4" s="1" t="s">
        <v>812</v>
      </c>
      <c r="AQ4" s="1" t="s">
        <v>812</v>
      </c>
      <c r="AR4" s="1" t="s">
        <v>812</v>
      </c>
      <c r="AS4" s="1" t="s">
        <v>811</v>
      </c>
      <c r="AT4" s="1" t="s">
        <v>812</v>
      </c>
      <c r="AU4" s="1" t="s">
        <v>812</v>
      </c>
      <c r="AV4" s="1" t="s">
        <v>812</v>
      </c>
      <c r="AW4" s="1" t="s">
        <v>812</v>
      </c>
      <c r="AX4" s="1" t="s">
        <v>812</v>
      </c>
      <c r="AY4" s="1" t="s">
        <v>812</v>
      </c>
      <c r="AZ4" s="1" t="s">
        <v>812</v>
      </c>
      <c r="BA4" s="1"/>
      <c r="BB4" s="1" t="s">
        <v>813</v>
      </c>
      <c r="BC4" s="1" t="s">
        <v>812</v>
      </c>
      <c r="BD4" s="1" t="s">
        <v>824</v>
      </c>
      <c r="BE4" s="1" t="s">
        <v>824</v>
      </c>
      <c r="BF4" s="1" t="s">
        <v>824</v>
      </c>
      <c r="BG4" s="1" t="s">
        <v>828</v>
      </c>
      <c r="BH4" s="1" t="s">
        <v>828</v>
      </c>
      <c r="BI4" s="1" t="s">
        <v>824</v>
      </c>
      <c r="BJ4" s="1" t="s">
        <v>824</v>
      </c>
      <c r="BK4" s="1" t="s">
        <v>824</v>
      </c>
    </row>
    <row r="5" spans="1:63">
      <c r="A5" s="9"/>
      <c r="B5" s="9"/>
      <c r="C5" s="9"/>
      <c r="D5" s="9"/>
      <c r="E5" s="9"/>
      <c r="F5" s="9"/>
      <c r="G5" s="9"/>
      <c r="H5" s="9"/>
      <c r="I5" s="9"/>
      <c r="J5" s="9"/>
      <c r="K5" s="9"/>
      <c r="L5" s="9"/>
      <c r="M5" s="9"/>
      <c r="N5" s="9"/>
      <c r="O5" s="9"/>
      <c r="P5" s="9"/>
      <c r="Q5" s="9"/>
      <c r="R5" s="9"/>
      <c r="S5" s="1"/>
      <c r="T5" s="1"/>
      <c r="U5" s="1"/>
      <c r="V5" s="1"/>
      <c r="W5" s="1"/>
      <c r="X5" s="1"/>
      <c r="Y5" s="1"/>
      <c r="Z5" s="1"/>
      <c r="AA5" s="9"/>
      <c r="AB5" s="9"/>
      <c r="AC5" s="1"/>
      <c r="AD5" s="1"/>
      <c r="AE5" s="1"/>
      <c r="AF5" s="1"/>
      <c r="AG5" s="1"/>
      <c r="AH5" s="1"/>
      <c r="AI5" s="1"/>
      <c r="AJ5" s="1"/>
      <c r="AK5" s="1"/>
      <c r="AL5" s="1"/>
      <c r="AM5" s="1"/>
      <c r="AN5" s="1"/>
      <c r="AO5" s="1" t="s">
        <v>820</v>
      </c>
      <c r="AP5" s="1" t="s">
        <v>821</v>
      </c>
      <c r="AQ5" s="1" t="s">
        <v>822</v>
      </c>
      <c r="AR5" s="1"/>
      <c r="AS5" s="1"/>
      <c r="AT5" s="1"/>
      <c r="AU5" s="1"/>
      <c r="AV5" s="1"/>
      <c r="AW5" s="1"/>
      <c r="AX5" s="1"/>
      <c r="AY5" s="1"/>
      <c r="AZ5" s="1"/>
      <c r="BA5" s="1"/>
      <c r="BB5" s="1"/>
      <c r="BC5" s="1"/>
      <c r="BD5" s="1" t="s">
        <v>812</v>
      </c>
      <c r="BE5" s="1" t="s">
        <v>812</v>
      </c>
      <c r="BF5" s="1" t="s">
        <v>812</v>
      </c>
      <c r="BG5" s="1" t="s">
        <v>812</v>
      </c>
      <c r="BH5" s="1" t="s">
        <v>812</v>
      </c>
      <c r="BI5" s="1" t="s">
        <v>812</v>
      </c>
      <c r="BJ5" s="1" t="s">
        <v>811</v>
      </c>
      <c r="BK5" s="1" t="s">
        <v>811</v>
      </c>
    </row>
    <row r="6" spans="1:63" ht="45">
      <c r="A6" s="3" t="s">
        <v>7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row>
    <row r="7" spans="1:63">
      <c r="A7" s="2" t="s">
        <v>67</v>
      </c>
      <c r="B7" s="4" t="s">
        <v>7</v>
      </c>
      <c r="C7" s="7">
        <v>100000000</v>
      </c>
      <c r="D7" s="4" t="s">
        <v>7</v>
      </c>
      <c r="E7" s="4" t="s">
        <v>7</v>
      </c>
      <c r="F7" s="4" t="s">
        <v>7</v>
      </c>
      <c r="G7" s="4" t="s">
        <v>7</v>
      </c>
      <c r="H7" s="4" t="s">
        <v>7</v>
      </c>
      <c r="I7" s="4" t="s">
        <v>7</v>
      </c>
      <c r="J7" s="4" t="s">
        <v>7</v>
      </c>
      <c r="K7" s="4" t="s">
        <v>7</v>
      </c>
      <c r="L7" s="4" t="s">
        <v>7</v>
      </c>
      <c r="M7" s="4" t="s">
        <v>7</v>
      </c>
      <c r="N7" s="4" t="s">
        <v>7</v>
      </c>
      <c r="O7" s="7">
        <v>100000000</v>
      </c>
      <c r="P7" s="7">
        <v>100000000</v>
      </c>
      <c r="Q7" s="7">
        <v>100000000</v>
      </c>
      <c r="R7" s="7">
        <v>50000000</v>
      </c>
      <c r="S7" s="4" t="s">
        <v>7</v>
      </c>
      <c r="T7" s="4" t="s">
        <v>7</v>
      </c>
      <c r="U7" s="4" t="s">
        <v>7</v>
      </c>
      <c r="V7" s="4" t="s">
        <v>7</v>
      </c>
      <c r="W7" s="4" t="s">
        <v>7</v>
      </c>
      <c r="X7" s="4" t="s">
        <v>7</v>
      </c>
      <c r="Y7" s="4" t="s">
        <v>7</v>
      </c>
      <c r="Z7" s="4" t="s">
        <v>7</v>
      </c>
      <c r="AA7" s="4" t="s">
        <v>7</v>
      </c>
      <c r="AB7" s="4"/>
      <c r="AC7" s="7">
        <v>10000000</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row>
    <row r="8" spans="1:63">
      <c r="A8" s="2" t="s">
        <v>84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2</v>
      </c>
      <c r="T8" s="4">
        <v>1.75</v>
      </c>
      <c r="U8" s="4" t="s">
        <v>7</v>
      </c>
      <c r="V8" s="4" t="s">
        <v>7</v>
      </c>
      <c r="W8" s="4" t="s">
        <v>7</v>
      </c>
      <c r="X8" s="4" t="s">
        <v>7</v>
      </c>
      <c r="Y8" s="4" t="s">
        <v>7</v>
      </c>
      <c r="Z8" s="4" t="s">
        <v>7</v>
      </c>
      <c r="AA8" s="4">
        <v>7</v>
      </c>
      <c r="AB8" s="4"/>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row>
    <row r="9" spans="1:63">
      <c r="A9" s="2" t="s">
        <v>84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843</v>
      </c>
      <c r="T9" s="4" t="s">
        <v>7</v>
      </c>
      <c r="U9" s="4" t="s">
        <v>7</v>
      </c>
      <c r="V9" s="4" t="s">
        <v>7</v>
      </c>
      <c r="W9" s="4" t="s">
        <v>7</v>
      </c>
      <c r="X9" s="4" t="s">
        <v>7</v>
      </c>
      <c r="Y9" s="4" t="s">
        <v>7</v>
      </c>
      <c r="Z9" s="4" t="s">
        <v>7</v>
      </c>
      <c r="AA9" s="4" t="s">
        <v>7</v>
      </c>
      <c r="AB9" s="4"/>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row>
    <row r="10" spans="1:63">
      <c r="A10" s="2" t="s">
        <v>8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8">
        <v>3948000</v>
      </c>
      <c r="U10" s="4" t="s">
        <v>7</v>
      </c>
      <c r="V10" s="4" t="s">
        <v>7</v>
      </c>
      <c r="W10" s="4" t="s">
        <v>7</v>
      </c>
      <c r="X10" s="4" t="s">
        <v>7</v>
      </c>
      <c r="Y10" s="4" t="s">
        <v>7</v>
      </c>
      <c r="Z10" s="4" t="s">
        <v>7</v>
      </c>
      <c r="AA10" s="4" t="s">
        <v>7</v>
      </c>
      <c r="AB10" s="4"/>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row>
    <row r="11" spans="1:63">
      <c r="A11" s="2" t="s">
        <v>84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7">
        <v>2255931</v>
      </c>
      <c r="U11" s="4" t="s">
        <v>7</v>
      </c>
      <c r="V11" s="4" t="s">
        <v>7</v>
      </c>
      <c r="W11" s="4" t="s">
        <v>7</v>
      </c>
      <c r="X11" s="4" t="s">
        <v>7</v>
      </c>
      <c r="Y11" s="4" t="s">
        <v>7</v>
      </c>
      <c r="Z11" s="4" t="s">
        <v>7</v>
      </c>
      <c r="AA11" s="4" t="s">
        <v>7</v>
      </c>
      <c r="AB11" s="4"/>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row>
    <row r="12" spans="1:63" ht="30">
      <c r="A12" s="2" t="s">
        <v>846</v>
      </c>
      <c r="B12" s="4" t="s">
        <v>7</v>
      </c>
      <c r="C12" s="7">
        <v>2478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row>
    <row r="13" spans="1:63" ht="30">
      <c r="A13" s="2" t="s">
        <v>84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308511</v>
      </c>
      <c r="T13" s="4" t="s">
        <v>7</v>
      </c>
      <c r="U13" s="4" t="s">
        <v>7</v>
      </c>
      <c r="V13" s="4" t="s">
        <v>7</v>
      </c>
      <c r="W13" s="4" t="s">
        <v>7</v>
      </c>
      <c r="X13" s="4" t="s">
        <v>7</v>
      </c>
      <c r="Y13" s="4" t="s">
        <v>7</v>
      </c>
      <c r="Z13" s="4" t="s">
        <v>7</v>
      </c>
      <c r="AA13" s="4" t="s">
        <v>7</v>
      </c>
      <c r="AB13" s="4"/>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row>
    <row r="14" spans="1:63" ht="30">
      <c r="A14" s="2" t="s">
        <v>848</v>
      </c>
      <c r="B14" s="4" t="s">
        <v>7</v>
      </c>
      <c r="C14" s="7">
        <v>79097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row>
    <row r="15" spans="1:63">
      <c r="A15" s="2" t="s">
        <v>113</v>
      </c>
      <c r="B15" s="7">
        <v>2000</v>
      </c>
      <c r="C15" s="4" t="s">
        <v>7</v>
      </c>
      <c r="D15" s="4" t="s">
        <v>7</v>
      </c>
      <c r="E15" s="4" t="s">
        <v>7</v>
      </c>
      <c r="F15" s="4" t="s">
        <v>7</v>
      </c>
      <c r="G15" s="4" t="s">
        <v>7</v>
      </c>
      <c r="H15" s="4" t="s">
        <v>7</v>
      </c>
      <c r="I15" s="7">
        <v>1154000</v>
      </c>
      <c r="J15" s="7">
        <v>877000</v>
      </c>
      <c r="K15" s="4" t="s">
        <v>7</v>
      </c>
      <c r="L15" s="7">
        <v>25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c r="AC15" s="4" t="s">
        <v>7</v>
      </c>
      <c r="AD15" s="4" t="s">
        <v>7</v>
      </c>
      <c r="AE15" s="4" t="s">
        <v>7</v>
      </c>
      <c r="AF15" s="4" t="s">
        <v>7</v>
      </c>
      <c r="AG15" s="4" t="s">
        <v>7</v>
      </c>
      <c r="AH15" s="4" t="s">
        <v>7</v>
      </c>
      <c r="AI15" s="4" t="s">
        <v>7</v>
      </c>
      <c r="AJ15" s="4" t="s">
        <v>7</v>
      </c>
      <c r="AK15" s="7">
        <v>3000</v>
      </c>
      <c r="AL15" s="7">
        <v>5000</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row>
    <row r="16" spans="1:63" ht="30">
      <c r="A16" s="2" t="s">
        <v>1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c r="AC16" s="4" t="s">
        <v>7</v>
      </c>
      <c r="AD16" s="4" t="s">
        <v>7</v>
      </c>
      <c r="AE16" s="7">
        <v>2400000</v>
      </c>
      <c r="AF16" s="4" t="s">
        <v>7</v>
      </c>
      <c r="AG16" s="4" t="s">
        <v>7</v>
      </c>
      <c r="AH16" s="4" t="s">
        <v>7</v>
      </c>
      <c r="AI16" s="4" t="s">
        <v>7</v>
      </c>
      <c r="AJ16" s="4" t="s">
        <v>7</v>
      </c>
      <c r="AK16" s="7">
        <v>253000</v>
      </c>
      <c r="AL16" s="7">
        <v>493000</v>
      </c>
      <c r="AM16" s="7">
        <v>25000</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row>
    <row r="17" spans="1:63" ht="30">
      <c r="A17" s="2" t="s">
        <v>84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c r="AC17" s="4" t="s">
        <v>7</v>
      </c>
      <c r="AD17" s="4">
        <v>4</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row>
    <row r="18" spans="1:63" ht="30">
      <c r="A18" s="2" t="s">
        <v>115</v>
      </c>
      <c r="B18" s="7">
        <v>-24000</v>
      </c>
      <c r="C18" s="4" t="s">
        <v>7</v>
      </c>
      <c r="D18" s="7">
        <v>-248000</v>
      </c>
      <c r="E18" s="7">
        <v>-479000</v>
      </c>
      <c r="F18" s="7">
        <v>-478000</v>
      </c>
      <c r="G18" s="7">
        <v>-815000</v>
      </c>
      <c r="H18" s="7">
        <v>-1027000</v>
      </c>
      <c r="I18" s="7">
        <v>-681000</v>
      </c>
      <c r="J18" s="7">
        <v>-275000</v>
      </c>
      <c r="K18" s="7">
        <v>-59000</v>
      </c>
      <c r="L18" s="7">
        <v>-58000</v>
      </c>
      <c r="M18" s="7">
        <v>-160000</v>
      </c>
      <c r="N18" s="7">
        <v>-85000</v>
      </c>
      <c r="O18" s="4">
        <v>0</v>
      </c>
      <c r="P18" s="7">
        <v>-4490000</v>
      </c>
      <c r="Q18" s="4" t="s">
        <v>7</v>
      </c>
      <c r="R18" s="4" t="s">
        <v>7</v>
      </c>
      <c r="S18" s="4" t="s">
        <v>7</v>
      </c>
      <c r="T18" s="4" t="s">
        <v>7</v>
      </c>
      <c r="U18" s="4" t="s">
        <v>7</v>
      </c>
      <c r="V18" s="4" t="s">
        <v>7</v>
      </c>
      <c r="W18" s="4" t="s">
        <v>7</v>
      </c>
      <c r="X18" s="4" t="s">
        <v>7</v>
      </c>
      <c r="Y18" s="4" t="s">
        <v>7</v>
      </c>
      <c r="Z18" s="4" t="s">
        <v>7</v>
      </c>
      <c r="AA18" s="4" t="s">
        <v>7</v>
      </c>
      <c r="AB18" s="4"/>
      <c r="AC18" s="4" t="s">
        <v>7</v>
      </c>
      <c r="AD18" s="4" t="s">
        <v>7</v>
      </c>
      <c r="AE18" s="4" t="s">
        <v>7</v>
      </c>
      <c r="AF18" s="4" t="s">
        <v>7</v>
      </c>
      <c r="AG18" s="4" t="s">
        <v>7</v>
      </c>
      <c r="AH18" s="4" t="s">
        <v>7</v>
      </c>
      <c r="AI18" s="4" t="s">
        <v>56</v>
      </c>
      <c r="AJ18" s="4" t="s">
        <v>56</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row>
    <row r="19" spans="1:63">
      <c r="A19" s="2" t="s">
        <v>85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7">
        <v>1000000</v>
      </c>
      <c r="AA19" s="4" t="s">
        <v>7</v>
      </c>
      <c r="AB19" s="4"/>
      <c r="AC19" s="4" t="s">
        <v>7</v>
      </c>
      <c r="AD19" s="4" t="s">
        <v>7</v>
      </c>
      <c r="AE19" s="4" t="s">
        <v>7</v>
      </c>
      <c r="AF19" s="4" t="s">
        <v>7</v>
      </c>
      <c r="AG19" s="4" t="s">
        <v>7</v>
      </c>
      <c r="AH19" s="4" t="s">
        <v>7</v>
      </c>
      <c r="AI19" s="4" t="s">
        <v>7</v>
      </c>
      <c r="AJ19" s="4" t="s">
        <v>7</v>
      </c>
      <c r="AK19" s="4" t="s">
        <v>7</v>
      </c>
      <c r="AL19" s="4" t="s">
        <v>7</v>
      </c>
      <c r="AM19" s="4" t="s">
        <v>7</v>
      </c>
      <c r="AN19" s="7">
        <v>1000000</v>
      </c>
      <c r="AO19" s="4" t="s">
        <v>7</v>
      </c>
      <c r="AP19" s="4" t="s">
        <v>7</v>
      </c>
      <c r="AQ19" s="4" t="s">
        <v>7</v>
      </c>
      <c r="AR19" s="7">
        <v>2000000</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row>
    <row r="20" spans="1:63" ht="30">
      <c r="A20" s="2" t="s">
        <v>85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7">
        <v>-137500</v>
      </c>
      <c r="V20" s="7">
        <v>-2335950</v>
      </c>
      <c r="W20" s="4" t="s">
        <v>7</v>
      </c>
      <c r="X20" s="4" t="s">
        <v>7</v>
      </c>
      <c r="Y20" s="7">
        <v>45000</v>
      </c>
      <c r="Z20" s="4" t="s">
        <v>7</v>
      </c>
      <c r="AA20" s="4" t="s">
        <v>7</v>
      </c>
      <c r="AB20" s="4"/>
      <c r="AC20" s="4" t="s">
        <v>7</v>
      </c>
      <c r="AD20" s="4" t="s">
        <v>7</v>
      </c>
      <c r="AE20" s="4" t="s">
        <v>7</v>
      </c>
      <c r="AF20" s="7">
        <v>138000</v>
      </c>
      <c r="AG20" s="7">
        <v>74000</v>
      </c>
      <c r="AH20" s="7">
        <v>194000</v>
      </c>
      <c r="AI20" s="7">
        <v>44000</v>
      </c>
      <c r="AJ20" s="4" t="s">
        <v>7</v>
      </c>
      <c r="AK20" s="4" t="s">
        <v>7</v>
      </c>
      <c r="AL20" s="4" t="s">
        <v>7</v>
      </c>
      <c r="AM20" s="4" t="s">
        <v>7</v>
      </c>
      <c r="AN20" s="4" t="s">
        <v>7</v>
      </c>
      <c r="AO20" s="7">
        <v>25000</v>
      </c>
      <c r="AP20" s="7">
        <v>25000</v>
      </c>
      <c r="AQ20" s="7">
        <v>25000</v>
      </c>
      <c r="AR20" s="4" t="s">
        <v>7</v>
      </c>
      <c r="AS20" s="4" t="s">
        <v>7</v>
      </c>
      <c r="AT20" s="7">
        <v>95000</v>
      </c>
      <c r="AU20" s="7">
        <v>77000</v>
      </c>
      <c r="AV20" s="7">
        <v>394500</v>
      </c>
      <c r="AW20" s="4" t="s">
        <v>7</v>
      </c>
      <c r="AX20" s="7">
        <v>50000</v>
      </c>
      <c r="AY20" s="7">
        <v>160000</v>
      </c>
      <c r="AZ20" s="4" t="s">
        <v>7</v>
      </c>
      <c r="BA20" s="4" t="s">
        <v>7</v>
      </c>
      <c r="BB20" s="7">
        <v>197500</v>
      </c>
      <c r="BC20" s="7">
        <v>25000</v>
      </c>
      <c r="BD20" s="4" t="s">
        <v>7</v>
      </c>
      <c r="BE20" s="4" t="s">
        <v>7</v>
      </c>
      <c r="BF20" s="4" t="s">
        <v>7</v>
      </c>
      <c r="BG20" s="7">
        <v>25000</v>
      </c>
      <c r="BH20" s="7">
        <v>25000</v>
      </c>
      <c r="BI20" s="4" t="s">
        <v>7</v>
      </c>
      <c r="BJ20" s="7">
        <v>200000</v>
      </c>
      <c r="BK20" s="7">
        <v>60000</v>
      </c>
    </row>
    <row r="21" spans="1:63" ht="30">
      <c r="A21" s="2" t="s">
        <v>8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0.44</v>
      </c>
      <c r="V21" s="6">
        <v>1.48</v>
      </c>
      <c r="W21" s="4" t="s">
        <v>7</v>
      </c>
      <c r="X21" s="4" t="s">
        <v>7</v>
      </c>
      <c r="Y21" s="6">
        <v>0.01</v>
      </c>
      <c r="Z21" s="4" t="s">
        <v>7</v>
      </c>
      <c r="AA21" s="4" t="s">
        <v>7</v>
      </c>
      <c r="AB21" s="4"/>
      <c r="AC21" s="4" t="s">
        <v>7</v>
      </c>
      <c r="AD21" s="4" t="s">
        <v>7</v>
      </c>
      <c r="AE21" s="4" t="s">
        <v>7</v>
      </c>
      <c r="AF21" s="4" t="s">
        <v>7</v>
      </c>
      <c r="AG21" s="4" t="s">
        <v>7</v>
      </c>
      <c r="AH21" s="4" t="s">
        <v>7</v>
      </c>
      <c r="AI21" s="4" t="s">
        <v>7</v>
      </c>
      <c r="AJ21" s="4" t="s">
        <v>7</v>
      </c>
      <c r="AK21" s="4" t="s">
        <v>7</v>
      </c>
      <c r="AL21" s="4" t="s">
        <v>7</v>
      </c>
      <c r="AM21" s="4" t="s">
        <v>7</v>
      </c>
      <c r="AN21" s="4" t="s">
        <v>7</v>
      </c>
      <c r="AO21" s="6">
        <v>1.73</v>
      </c>
      <c r="AP21" s="6">
        <v>2.2799999999999998</v>
      </c>
      <c r="AQ21" s="6">
        <v>1.96</v>
      </c>
      <c r="AR21" s="4" t="s">
        <v>7</v>
      </c>
      <c r="AS21" s="4" t="s">
        <v>7</v>
      </c>
      <c r="AT21" s="6">
        <v>0.01</v>
      </c>
      <c r="AU21" s="6">
        <v>2.61</v>
      </c>
      <c r="AV21" s="6">
        <v>1.7</v>
      </c>
      <c r="AW21" s="4" t="s">
        <v>7</v>
      </c>
      <c r="AX21" s="4" t="s">
        <v>7</v>
      </c>
      <c r="AY21" s="6">
        <v>1.7</v>
      </c>
      <c r="AZ21" s="4" t="s">
        <v>7</v>
      </c>
      <c r="BA21" s="4" t="s">
        <v>7</v>
      </c>
      <c r="BB21" s="6">
        <v>0.01</v>
      </c>
      <c r="BC21" s="6">
        <v>0.01</v>
      </c>
      <c r="BD21" s="4" t="s">
        <v>7</v>
      </c>
      <c r="BE21" s="4" t="s">
        <v>7</v>
      </c>
      <c r="BF21" s="4" t="s">
        <v>7</v>
      </c>
      <c r="BG21" s="6">
        <v>1.82</v>
      </c>
      <c r="BH21" s="6">
        <v>1.86</v>
      </c>
      <c r="BI21" s="4" t="s">
        <v>7</v>
      </c>
      <c r="BJ21" s="4" t="s">
        <v>7</v>
      </c>
      <c r="BK21" s="4" t="s">
        <v>7</v>
      </c>
    </row>
    <row r="22" spans="1:63" ht="30">
      <c r="A22" s="2" t="s">
        <v>85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7">
        <v>185196</v>
      </c>
      <c r="Y22" s="7">
        <v>100425</v>
      </c>
      <c r="Z22" s="4" t="s">
        <v>7</v>
      </c>
      <c r="AA22" s="4" t="s">
        <v>7</v>
      </c>
      <c r="AB22" s="4"/>
      <c r="AC22" s="4" t="s">
        <v>7</v>
      </c>
      <c r="AD22" s="4" t="s">
        <v>7</v>
      </c>
      <c r="AE22" s="4" t="s">
        <v>7</v>
      </c>
      <c r="AF22" s="4" t="s">
        <v>7</v>
      </c>
      <c r="AG22" s="4" t="s">
        <v>7</v>
      </c>
      <c r="AH22" s="4" t="s">
        <v>7</v>
      </c>
      <c r="AI22" s="4" t="s">
        <v>7</v>
      </c>
      <c r="AJ22" s="4" t="s">
        <v>7</v>
      </c>
      <c r="AK22" s="4" t="s">
        <v>7</v>
      </c>
      <c r="AL22" s="4" t="s">
        <v>7</v>
      </c>
      <c r="AM22" s="4" t="s">
        <v>7</v>
      </c>
      <c r="AN22" s="4" t="s">
        <v>7</v>
      </c>
      <c r="AO22" s="7">
        <v>19099</v>
      </c>
      <c r="AP22" s="7">
        <v>27808</v>
      </c>
      <c r="AQ22" s="7">
        <v>24196</v>
      </c>
      <c r="AR22" s="4" t="s">
        <v>7</v>
      </c>
      <c r="AS22" s="4" t="s">
        <v>7</v>
      </c>
      <c r="AT22" s="4" t="s">
        <v>7</v>
      </c>
      <c r="AU22" s="4" t="s">
        <v>7</v>
      </c>
      <c r="AV22" s="7">
        <v>460700</v>
      </c>
      <c r="AW22" s="4" t="s">
        <v>7</v>
      </c>
      <c r="AX22" s="7">
        <v>39649</v>
      </c>
      <c r="AY22" s="7">
        <v>136607</v>
      </c>
      <c r="AZ22" s="4" t="s">
        <v>7</v>
      </c>
      <c r="BA22" s="4" t="s">
        <v>7</v>
      </c>
      <c r="BB22" s="7">
        <v>304430</v>
      </c>
      <c r="BC22" s="7">
        <v>35024</v>
      </c>
      <c r="BD22" s="4" t="s">
        <v>7</v>
      </c>
      <c r="BE22" s="4" t="s">
        <v>7</v>
      </c>
      <c r="BF22" s="4" t="s">
        <v>7</v>
      </c>
      <c r="BG22" s="4" t="s">
        <v>7</v>
      </c>
      <c r="BH22" s="4" t="s">
        <v>7</v>
      </c>
      <c r="BI22" s="4" t="s">
        <v>7</v>
      </c>
      <c r="BJ22" s="4" t="s">
        <v>7</v>
      </c>
      <c r="BK22" s="4" t="s">
        <v>7</v>
      </c>
    </row>
    <row r="23" spans="1:63">
      <c r="A23" s="2" t="s">
        <v>85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6">
        <v>2.29</v>
      </c>
      <c r="V23" s="4" t="s">
        <v>7</v>
      </c>
      <c r="W23" s="4" t="s">
        <v>7</v>
      </c>
      <c r="X23" s="4" t="s">
        <v>7</v>
      </c>
      <c r="Y23" s="4" t="s">
        <v>7</v>
      </c>
      <c r="Z23" s="4" t="s">
        <v>7</v>
      </c>
      <c r="AA23" s="4" t="s">
        <v>7</v>
      </c>
      <c r="AB23" s="4"/>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row>
    <row r="24" spans="1:63" ht="30">
      <c r="A24" s="2" t="s">
        <v>85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v>4</v>
      </c>
      <c r="AU24" s="4">
        <v>8</v>
      </c>
      <c r="AV24" s="4" t="s">
        <v>7</v>
      </c>
      <c r="AW24" s="4">
        <v>8</v>
      </c>
      <c r="AX24" s="4" t="s">
        <v>7</v>
      </c>
      <c r="AY24" s="4">
        <v>8</v>
      </c>
      <c r="AZ24" s="4">
        <v>8</v>
      </c>
      <c r="BA24" s="4" t="s">
        <v>7</v>
      </c>
      <c r="BB24" s="4" t="s">
        <v>7</v>
      </c>
      <c r="BC24" s="4" t="s">
        <v>7</v>
      </c>
      <c r="BD24" s="4" t="s">
        <v>7</v>
      </c>
      <c r="BE24" s="4" t="s">
        <v>7</v>
      </c>
      <c r="BF24" s="4" t="s">
        <v>7</v>
      </c>
      <c r="BG24" s="4" t="s">
        <v>7</v>
      </c>
      <c r="BH24" s="4" t="s">
        <v>7</v>
      </c>
      <c r="BI24" s="4" t="s">
        <v>7</v>
      </c>
      <c r="BJ24" s="4" t="s">
        <v>7</v>
      </c>
      <c r="BK24" s="4" t="s">
        <v>7</v>
      </c>
    </row>
    <row r="25" spans="1:63" ht="30">
      <c r="A25" s="2" t="s">
        <v>85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7">
        <v>3190225</v>
      </c>
      <c r="V25" s="4" t="s">
        <v>7</v>
      </c>
      <c r="W25" s="4" t="s">
        <v>7</v>
      </c>
      <c r="X25" s="4" t="s">
        <v>7</v>
      </c>
      <c r="Y25" s="4" t="s">
        <v>7</v>
      </c>
      <c r="Z25" s="4" t="s">
        <v>7</v>
      </c>
      <c r="AA25" s="4" t="s">
        <v>7</v>
      </c>
      <c r="AB25" s="4"/>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row>
    <row r="26" spans="1:63">
      <c r="A26" s="2" t="s">
        <v>8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7">
        <v>2208189</v>
      </c>
      <c r="V26" s="4" t="s">
        <v>7</v>
      </c>
      <c r="W26" s="4" t="s">
        <v>7</v>
      </c>
      <c r="X26" s="4" t="s">
        <v>7</v>
      </c>
      <c r="Y26" s="4" t="s">
        <v>7</v>
      </c>
      <c r="Z26" s="4" t="s">
        <v>7</v>
      </c>
      <c r="AA26" s="4" t="s">
        <v>7</v>
      </c>
      <c r="AB26" s="4"/>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7">
        <v>260000</v>
      </c>
      <c r="BB26" s="4" t="s">
        <v>7</v>
      </c>
      <c r="BC26" s="4" t="s">
        <v>7</v>
      </c>
      <c r="BD26" s="7">
        <v>40000</v>
      </c>
      <c r="BE26" s="7">
        <v>20000</v>
      </c>
      <c r="BF26" s="7">
        <v>25000</v>
      </c>
      <c r="BG26" s="4" t="s">
        <v>7</v>
      </c>
      <c r="BH26" s="4" t="s">
        <v>7</v>
      </c>
      <c r="BI26" s="7">
        <v>10000</v>
      </c>
      <c r="BJ26" s="4" t="s">
        <v>7</v>
      </c>
      <c r="BK26" s="4" t="s">
        <v>7</v>
      </c>
    </row>
    <row r="27" spans="1:63">
      <c r="A27" s="2" t="s">
        <v>8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5">
        <v>45105</v>
      </c>
      <c r="Z27" s="4" t="s">
        <v>7</v>
      </c>
      <c r="AA27" s="4" t="s">
        <v>7</v>
      </c>
      <c r="AB27" s="4"/>
      <c r="AC27" s="4" t="s">
        <v>7</v>
      </c>
      <c r="AD27" s="4" t="s">
        <v>7</v>
      </c>
      <c r="AE27" s="4" t="s">
        <v>7</v>
      </c>
      <c r="AF27" s="4" t="s">
        <v>7</v>
      </c>
      <c r="AG27" s="4" t="s">
        <v>7</v>
      </c>
      <c r="AH27" s="4" t="s">
        <v>7</v>
      </c>
      <c r="AI27" s="4" t="s">
        <v>7</v>
      </c>
      <c r="AJ27" s="4" t="s">
        <v>7</v>
      </c>
      <c r="AK27" s="4" t="s">
        <v>7</v>
      </c>
      <c r="AL27" s="4" t="s">
        <v>7</v>
      </c>
      <c r="AM27" s="4" t="s">
        <v>7</v>
      </c>
      <c r="AN27" s="4" t="s">
        <v>7</v>
      </c>
      <c r="AO27" s="5">
        <v>43474</v>
      </c>
      <c r="AP27" s="5">
        <v>43656</v>
      </c>
      <c r="AQ27" s="5">
        <v>43711</v>
      </c>
      <c r="AR27" s="4" t="s">
        <v>7</v>
      </c>
      <c r="AS27" s="4" t="s">
        <v>7</v>
      </c>
      <c r="AT27" s="4" t="s">
        <v>7</v>
      </c>
      <c r="AU27" s="4" t="s">
        <v>7</v>
      </c>
      <c r="AV27" s="4" t="s">
        <v>7</v>
      </c>
      <c r="AW27" s="4" t="s">
        <v>7</v>
      </c>
      <c r="AX27" s="4" t="s">
        <v>7</v>
      </c>
      <c r="AY27" s="4" t="s">
        <v>7</v>
      </c>
      <c r="AZ27" s="4" t="s">
        <v>7</v>
      </c>
      <c r="BA27" s="4" t="s">
        <v>7</v>
      </c>
      <c r="BB27" s="5">
        <v>45241</v>
      </c>
      <c r="BC27" s="5">
        <v>45291</v>
      </c>
      <c r="BD27" s="5">
        <v>43072</v>
      </c>
      <c r="BE27" s="5">
        <v>43861</v>
      </c>
      <c r="BF27" s="5">
        <v>44916</v>
      </c>
      <c r="BG27" s="5">
        <v>42899</v>
      </c>
      <c r="BH27" s="5">
        <v>43437</v>
      </c>
      <c r="BI27" s="5">
        <v>44534</v>
      </c>
      <c r="BJ27" s="5">
        <v>44534</v>
      </c>
      <c r="BK27" s="5">
        <v>42004</v>
      </c>
    </row>
    <row r="28" spans="1:63">
      <c r="A28" s="2" t="s">
        <v>85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7">
        <v>210000</v>
      </c>
      <c r="AT28" s="4" t="s">
        <v>7</v>
      </c>
      <c r="AU28" s="4" t="s">
        <v>7</v>
      </c>
      <c r="AV28" s="4" t="s">
        <v>7</v>
      </c>
      <c r="AW28" s="4" t="s">
        <v>7</v>
      </c>
      <c r="AX28" s="4" t="s">
        <v>7</v>
      </c>
      <c r="AY28" s="4" t="s">
        <v>7</v>
      </c>
      <c r="AZ28" s="4" t="s">
        <v>7</v>
      </c>
      <c r="BA28" s="4" t="s">
        <v>7</v>
      </c>
      <c r="BB28" s="4" t="s">
        <v>7</v>
      </c>
      <c r="BC28" s="4" t="s">
        <v>7</v>
      </c>
      <c r="BD28" s="7">
        <v>10000</v>
      </c>
      <c r="BE28" s="4" t="s">
        <v>7</v>
      </c>
      <c r="BF28" s="4" t="s">
        <v>7</v>
      </c>
      <c r="BG28" s="4" t="s">
        <v>7</v>
      </c>
      <c r="BH28" s="4" t="s">
        <v>7</v>
      </c>
      <c r="BI28" s="4" t="s">
        <v>7</v>
      </c>
      <c r="BJ28" s="4" t="s">
        <v>7</v>
      </c>
      <c r="BK28" s="4" t="s">
        <v>7</v>
      </c>
    </row>
    <row r="29" spans="1:63" ht="30">
      <c r="A29" s="2" t="s">
        <v>86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7">
        <v>-279000</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row>
    <row r="30" spans="1:63" ht="17.25">
      <c r="A30" s="2" t="s">
        <v>86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5">
        <v>41274</v>
      </c>
      <c r="AB30" s="10" t="s">
        <v>11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row>
    <row r="31" spans="1:63" ht="30">
      <c r="A31" s="2" t="s">
        <v>862</v>
      </c>
      <c r="B31" s="4" t="s">
        <v>7</v>
      </c>
      <c r="C31" s="7">
        <v>53000</v>
      </c>
      <c r="D31" s="4" t="s">
        <v>7</v>
      </c>
      <c r="E31" s="4" t="s">
        <v>7</v>
      </c>
      <c r="F31" s="4" t="s">
        <v>7</v>
      </c>
      <c r="G31" s="4" t="s">
        <v>7</v>
      </c>
      <c r="H31" s="4" t="s">
        <v>7</v>
      </c>
      <c r="I31" s="4" t="s">
        <v>7</v>
      </c>
      <c r="J31" s="4" t="s">
        <v>7</v>
      </c>
      <c r="K31" s="4" t="s">
        <v>7</v>
      </c>
      <c r="L31" s="4" t="s">
        <v>7</v>
      </c>
      <c r="M31" s="4" t="s">
        <v>7</v>
      </c>
      <c r="N31" s="4" t="s">
        <v>7</v>
      </c>
      <c r="O31" s="4" t="s">
        <v>7</v>
      </c>
      <c r="P31" s="7">
        <v>53000</v>
      </c>
      <c r="Q31" s="4" t="s">
        <v>7</v>
      </c>
      <c r="R31" s="4" t="s">
        <v>7</v>
      </c>
      <c r="S31" s="4" t="s">
        <v>7</v>
      </c>
      <c r="T31" s="4" t="s">
        <v>7</v>
      </c>
      <c r="U31" s="4" t="s">
        <v>7</v>
      </c>
      <c r="V31" s="4" t="s">
        <v>7</v>
      </c>
      <c r="W31" s="4" t="s">
        <v>7</v>
      </c>
      <c r="X31" s="4" t="s">
        <v>7</v>
      </c>
      <c r="Y31" s="4" t="s">
        <v>7</v>
      </c>
      <c r="Z31" s="4" t="s">
        <v>7</v>
      </c>
      <c r="AA31" s="4" t="s">
        <v>7</v>
      </c>
      <c r="AB31" s="4"/>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row>
    <row r="32" spans="1:63">
      <c r="A32" s="2" t="s">
        <v>863</v>
      </c>
      <c r="B32" s="4" t="s">
        <v>7</v>
      </c>
      <c r="C32" s="7">
        <v>224000</v>
      </c>
      <c r="D32" s="4" t="s">
        <v>7</v>
      </c>
      <c r="E32" s="4" t="s">
        <v>7</v>
      </c>
      <c r="F32" s="4" t="s">
        <v>7</v>
      </c>
      <c r="G32" s="4" t="s">
        <v>7</v>
      </c>
      <c r="H32" s="4" t="s">
        <v>7</v>
      </c>
      <c r="I32" s="4" t="s">
        <v>7</v>
      </c>
      <c r="J32" s="4" t="s">
        <v>7</v>
      </c>
      <c r="K32" s="4" t="s">
        <v>7</v>
      </c>
      <c r="L32" s="4" t="s">
        <v>7</v>
      </c>
      <c r="M32" s="4" t="s">
        <v>7</v>
      </c>
      <c r="N32" s="4" t="s">
        <v>7</v>
      </c>
      <c r="O32" s="7">
        <v>360000</v>
      </c>
      <c r="P32" s="7">
        <v>224000</v>
      </c>
      <c r="Q32" s="4" t="s">
        <v>7</v>
      </c>
      <c r="R32" s="4" t="s">
        <v>7</v>
      </c>
      <c r="S32" s="4" t="s">
        <v>7</v>
      </c>
      <c r="T32" s="4" t="s">
        <v>7</v>
      </c>
      <c r="U32" s="4" t="s">
        <v>7</v>
      </c>
      <c r="V32" s="4" t="s">
        <v>7</v>
      </c>
      <c r="W32" s="4" t="s">
        <v>7</v>
      </c>
      <c r="X32" s="4" t="s">
        <v>7</v>
      </c>
      <c r="Y32" s="4" t="s">
        <v>7</v>
      </c>
      <c r="Z32" s="4" t="s">
        <v>7</v>
      </c>
      <c r="AA32" s="4" t="s">
        <v>7</v>
      </c>
      <c r="AB32" s="4"/>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row>
    <row r="33" spans="1:63" ht="30">
      <c r="A33" s="2" t="s">
        <v>86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8">
        <v>231000</v>
      </c>
      <c r="V33" s="4" t="s">
        <v>7</v>
      </c>
      <c r="W33" s="4" t="s">
        <v>7</v>
      </c>
      <c r="X33" s="4" t="s">
        <v>7</v>
      </c>
      <c r="Y33" s="4" t="s">
        <v>7</v>
      </c>
      <c r="Z33" s="4" t="s">
        <v>7</v>
      </c>
      <c r="AA33" s="4" t="s">
        <v>7</v>
      </c>
      <c r="AB33" s="4"/>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row>
    <row r="34" spans="1:63" ht="30">
      <c r="A34" s="2" t="s">
        <v>86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7">
        <v>3190225</v>
      </c>
      <c r="V34" s="7">
        <v>2392000</v>
      </c>
      <c r="W34" s="7">
        <v>15814021</v>
      </c>
      <c r="X34" s="4" t="s">
        <v>7</v>
      </c>
      <c r="Y34" s="4" t="s">
        <v>7</v>
      </c>
      <c r="Z34" s="4" t="s">
        <v>7</v>
      </c>
      <c r="AA34" s="4" t="s">
        <v>7</v>
      </c>
      <c r="AB34" s="4"/>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row>
    <row r="35" spans="1:63">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row>
    <row r="36" spans="1:63" ht="15" customHeight="1">
      <c r="A36" s="2" t="s">
        <v>117</v>
      </c>
      <c r="B36" s="12" t="s">
        <v>86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row>
  </sheetData>
  <mergeCells count="32">
    <mergeCell ref="AA2:AB2"/>
    <mergeCell ref="AA3:AB3"/>
    <mergeCell ref="AA4:AB4"/>
    <mergeCell ref="AA5:AB5"/>
    <mergeCell ref="A35:BK35"/>
    <mergeCell ref="B36:BK36"/>
    <mergeCell ref="M2:M5"/>
    <mergeCell ref="N2:N5"/>
    <mergeCell ref="O2:O5"/>
    <mergeCell ref="P2:P5"/>
    <mergeCell ref="Q2:Q5"/>
    <mergeCell ref="R2:R5"/>
    <mergeCell ref="AO1:AQ1"/>
    <mergeCell ref="AS1:AZ1"/>
    <mergeCell ref="BB1:BK1"/>
    <mergeCell ref="B2:B5"/>
    <mergeCell ref="C2:C5"/>
    <mergeCell ref="D2:D5"/>
    <mergeCell ref="E2:E5"/>
    <mergeCell ref="F2:F5"/>
    <mergeCell ref="G2:G5"/>
    <mergeCell ref="H2:H5"/>
    <mergeCell ref="A1:A5"/>
    <mergeCell ref="C1:N1"/>
    <mergeCell ref="S1:V1"/>
    <mergeCell ref="X1:Y1"/>
    <mergeCell ref="AA1:AB1"/>
    <mergeCell ref="AF1:AM1"/>
    <mergeCell ref="I2:I5"/>
    <mergeCell ref="J2:J5"/>
    <mergeCell ref="K2:K5"/>
    <mergeCell ref="L2: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cols>
    <col min="1" max="6" width="36.5703125" bestFit="1" customWidth="1"/>
    <col min="7" max="9" width="33.28515625" bestFit="1" customWidth="1"/>
    <col min="10" max="11" width="36.5703125" bestFit="1" customWidth="1"/>
    <col min="12" max="14" width="33.28515625" bestFit="1" customWidth="1"/>
    <col min="15" max="20" width="36.5703125" bestFit="1" customWidth="1"/>
    <col min="21" max="35" width="33.28515625" bestFit="1" customWidth="1"/>
    <col min="36" max="36" width="36.5703125" bestFit="1" customWidth="1"/>
    <col min="37" max="37" width="26" customWidth="1"/>
    <col min="38" max="38" width="7" customWidth="1"/>
  </cols>
  <sheetData>
    <row r="1" spans="1:38" ht="15" customHeight="1">
      <c r="A1" s="9" t="s">
        <v>867</v>
      </c>
      <c r="B1" s="1" t="s">
        <v>36</v>
      </c>
      <c r="C1" s="1" t="s">
        <v>3</v>
      </c>
      <c r="D1" s="1" t="s">
        <v>3</v>
      </c>
      <c r="E1" s="1" t="s">
        <v>36</v>
      </c>
      <c r="F1" s="1" t="s">
        <v>3</v>
      </c>
      <c r="G1" s="1" t="s">
        <v>36</v>
      </c>
      <c r="H1" s="1" t="s">
        <v>3</v>
      </c>
      <c r="I1" s="1" t="s">
        <v>3</v>
      </c>
      <c r="J1" s="1" t="s">
        <v>3</v>
      </c>
      <c r="K1" s="1" t="s">
        <v>3</v>
      </c>
      <c r="L1" s="1" t="s">
        <v>36</v>
      </c>
      <c r="M1" s="1" t="s">
        <v>3</v>
      </c>
      <c r="N1" s="1" t="s">
        <v>3</v>
      </c>
      <c r="O1" s="1" t="s">
        <v>36</v>
      </c>
      <c r="P1" s="1" t="s">
        <v>3</v>
      </c>
      <c r="Q1" s="1" t="s">
        <v>3</v>
      </c>
      <c r="R1" s="1" t="s">
        <v>36</v>
      </c>
      <c r="S1" s="1" t="s">
        <v>3</v>
      </c>
      <c r="T1" s="1" t="s">
        <v>3</v>
      </c>
      <c r="U1" s="1" t="s">
        <v>36</v>
      </c>
      <c r="V1" s="1" t="s">
        <v>3</v>
      </c>
      <c r="W1" s="1" t="s">
        <v>36</v>
      </c>
      <c r="X1" s="1" t="s">
        <v>3</v>
      </c>
      <c r="Y1" s="1" t="s">
        <v>36</v>
      </c>
      <c r="Z1" s="1" t="s">
        <v>3</v>
      </c>
      <c r="AA1" s="1" t="s">
        <v>36</v>
      </c>
      <c r="AB1" s="1" t="s">
        <v>3</v>
      </c>
      <c r="AC1" s="1" t="s">
        <v>3</v>
      </c>
      <c r="AD1" s="1" t="s">
        <v>36</v>
      </c>
      <c r="AE1" s="1" t="s">
        <v>3</v>
      </c>
      <c r="AF1" s="1" t="s">
        <v>36</v>
      </c>
      <c r="AG1" s="1" t="s">
        <v>3</v>
      </c>
      <c r="AH1" s="1" t="s">
        <v>3</v>
      </c>
      <c r="AI1" s="1" t="s">
        <v>3</v>
      </c>
      <c r="AJ1" s="1" t="s">
        <v>3</v>
      </c>
      <c r="AK1" s="9" t="s">
        <v>3</v>
      </c>
      <c r="AL1" s="9"/>
    </row>
    <row r="2" spans="1:38" ht="30">
      <c r="A2" s="9"/>
      <c r="B2" s="1" t="s">
        <v>868</v>
      </c>
      <c r="C2" s="1" t="s">
        <v>868</v>
      </c>
      <c r="D2" s="1" t="s">
        <v>868</v>
      </c>
      <c r="E2" s="1" t="s">
        <v>871</v>
      </c>
      <c r="F2" s="1" t="s">
        <v>871</v>
      </c>
      <c r="G2" s="1" t="s">
        <v>872</v>
      </c>
      <c r="H2" s="1" t="s">
        <v>872</v>
      </c>
      <c r="I2" s="1" t="s">
        <v>872</v>
      </c>
      <c r="J2" s="1" t="s">
        <v>874</v>
      </c>
      <c r="K2" s="1" t="s">
        <v>874</v>
      </c>
      <c r="L2" s="1" t="s">
        <v>875</v>
      </c>
      <c r="M2" s="1" t="s">
        <v>875</v>
      </c>
      <c r="N2" s="1" t="s">
        <v>876</v>
      </c>
      <c r="O2" s="1" t="s">
        <v>877</v>
      </c>
      <c r="P2" s="1" t="s">
        <v>877</v>
      </c>
      <c r="Q2" s="1" t="s">
        <v>877</v>
      </c>
      <c r="R2" s="1" t="s">
        <v>878</v>
      </c>
      <c r="S2" s="1" t="s">
        <v>878</v>
      </c>
      <c r="T2" s="1" t="s">
        <v>879</v>
      </c>
      <c r="U2" s="1" t="s">
        <v>880</v>
      </c>
      <c r="V2" s="1" t="s">
        <v>880</v>
      </c>
      <c r="W2" s="1" t="s">
        <v>881</v>
      </c>
      <c r="X2" s="1" t="s">
        <v>881</v>
      </c>
      <c r="Y2" s="1" t="s">
        <v>882</v>
      </c>
      <c r="Z2" s="1" t="s">
        <v>882</v>
      </c>
      <c r="AA2" s="1" t="s">
        <v>883</v>
      </c>
      <c r="AB2" s="1" t="s">
        <v>883</v>
      </c>
      <c r="AC2" s="1" t="s">
        <v>883</v>
      </c>
      <c r="AD2" s="1" t="s">
        <v>884</v>
      </c>
      <c r="AE2" s="1" t="s">
        <v>884</v>
      </c>
      <c r="AF2" s="1" t="s">
        <v>885</v>
      </c>
      <c r="AG2" s="1" t="s">
        <v>885</v>
      </c>
      <c r="AH2" s="1" t="s">
        <v>886</v>
      </c>
      <c r="AI2" s="1" t="s">
        <v>887</v>
      </c>
      <c r="AJ2" s="1" t="s">
        <v>888</v>
      </c>
      <c r="AK2" s="9" t="s">
        <v>889</v>
      </c>
      <c r="AL2" s="9"/>
    </row>
    <row r="3" spans="1:38">
      <c r="A3" s="9"/>
      <c r="B3" s="1" t="s">
        <v>869</v>
      </c>
      <c r="C3" s="1" t="s">
        <v>870</v>
      </c>
      <c r="D3" s="1" t="s">
        <v>870</v>
      </c>
      <c r="E3" s="1" t="s">
        <v>869</v>
      </c>
      <c r="F3" s="1" t="s">
        <v>870</v>
      </c>
      <c r="G3" s="1" t="s">
        <v>869</v>
      </c>
      <c r="H3" s="1" t="s">
        <v>810</v>
      </c>
      <c r="I3" s="1" t="s">
        <v>870</v>
      </c>
      <c r="J3" s="1" t="s">
        <v>870</v>
      </c>
      <c r="K3" s="1" t="s">
        <v>870</v>
      </c>
      <c r="L3" s="1" t="s">
        <v>747</v>
      </c>
      <c r="M3" s="1" t="s">
        <v>870</v>
      </c>
      <c r="N3" s="1" t="s">
        <v>870</v>
      </c>
      <c r="O3" s="1" t="s">
        <v>869</v>
      </c>
      <c r="P3" s="1" t="s">
        <v>870</v>
      </c>
      <c r="Q3" s="1" t="s">
        <v>870</v>
      </c>
      <c r="R3" s="1" t="s">
        <v>869</v>
      </c>
      <c r="S3" s="1" t="s">
        <v>870</v>
      </c>
      <c r="T3" s="1" t="s">
        <v>870</v>
      </c>
      <c r="U3" s="1" t="s">
        <v>869</v>
      </c>
      <c r="V3" s="1" t="s">
        <v>870</v>
      </c>
      <c r="W3" s="1" t="s">
        <v>869</v>
      </c>
      <c r="X3" s="1" t="s">
        <v>870</v>
      </c>
      <c r="Y3" s="1" t="s">
        <v>869</v>
      </c>
      <c r="Z3" s="1" t="s">
        <v>870</v>
      </c>
      <c r="AA3" s="1" t="s">
        <v>869</v>
      </c>
      <c r="AB3" s="1" t="s">
        <v>870</v>
      </c>
      <c r="AC3" s="1" t="s">
        <v>870</v>
      </c>
      <c r="AD3" s="1" t="s">
        <v>869</v>
      </c>
      <c r="AE3" s="1" t="s">
        <v>870</v>
      </c>
      <c r="AF3" s="1" t="s">
        <v>869</v>
      </c>
      <c r="AG3" s="1" t="s">
        <v>870</v>
      </c>
      <c r="AH3" s="1" t="s">
        <v>870</v>
      </c>
      <c r="AI3" s="1" t="s">
        <v>870</v>
      </c>
      <c r="AJ3" s="1" t="s">
        <v>870</v>
      </c>
      <c r="AK3" s="9"/>
      <c r="AL3" s="9"/>
    </row>
    <row r="4" spans="1:38">
      <c r="A4" s="9"/>
      <c r="B4" s="1"/>
      <c r="C4" s="1" t="s">
        <v>747</v>
      </c>
      <c r="D4" s="1" t="s">
        <v>869</v>
      </c>
      <c r="E4" s="1"/>
      <c r="F4" s="1" t="s">
        <v>869</v>
      </c>
      <c r="G4" s="1"/>
      <c r="H4" s="1" t="s">
        <v>873</v>
      </c>
      <c r="I4" s="1" t="s">
        <v>873</v>
      </c>
      <c r="J4" s="1" t="s">
        <v>747</v>
      </c>
      <c r="K4" s="1" t="s">
        <v>869</v>
      </c>
      <c r="L4" s="1"/>
      <c r="M4" s="1" t="s">
        <v>869</v>
      </c>
      <c r="N4" s="1" t="s">
        <v>869</v>
      </c>
      <c r="O4" s="1"/>
      <c r="P4" s="1" t="s">
        <v>747</v>
      </c>
      <c r="Q4" s="1" t="s">
        <v>869</v>
      </c>
      <c r="R4" s="1"/>
      <c r="S4" s="1" t="s">
        <v>869</v>
      </c>
      <c r="T4" s="1" t="s">
        <v>869</v>
      </c>
      <c r="U4" s="1"/>
      <c r="V4" s="1" t="s">
        <v>869</v>
      </c>
      <c r="W4" s="1"/>
      <c r="X4" s="1" t="s">
        <v>869</v>
      </c>
      <c r="Y4" s="1"/>
      <c r="Z4" s="1" t="s">
        <v>869</v>
      </c>
      <c r="AA4" s="1"/>
      <c r="AB4" s="1" t="s">
        <v>747</v>
      </c>
      <c r="AC4" s="1" t="s">
        <v>869</v>
      </c>
      <c r="AD4" s="1"/>
      <c r="AE4" s="1" t="s">
        <v>869</v>
      </c>
      <c r="AF4" s="1"/>
      <c r="AG4" s="1" t="s">
        <v>869</v>
      </c>
      <c r="AH4" s="1" t="s">
        <v>869</v>
      </c>
      <c r="AI4" s="1" t="s">
        <v>869</v>
      </c>
      <c r="AJ4" s="1" t="s">
        <v>869</v>
      </c>
      <c r="AK4" s="9"/>
      <c r="AL4" s="9"/>
    </row>
    <row r="5" spans="1:38" ht="17.25">
      <c r="A5" s="2" t="s">
        <v>890</v>
      </c>
      <c r="B5" s="6">
        <v>2.61</v>
      </c>
      <c r="C5" s="6">
        <v>1.7</v>
      </c>
      <c r="D5" s="6">
        <v>1.7</v>
      </c>
      <c r="E5" s="6">
        <v>2.61</v>
      </c>
      <c r="F5" s="6">
        <v>1.7</v>
      </c>
      <c r="G5" s="6">
        <v>0.01</v>
      </c>
      <c r="H5" s="8">
        <v>2</v>
      </c>
      <c r="I5" s="8">
        <v>2</v>
      </c>
      <c r="J5" s="6">
        <v>0.01</v>
      </c>
      <c r="K5" s="6">
        <v>0.01</v>
      </c>
      <c r="L5" s="6">
        <v>2.5</v>
      </c>
      <c r="M5" s="6">
        <v>7.15</v>
      </c>
      <c r="N5" s="6">
        <v>2.61</v>
      </c>
      <c r="O5" s="6">
        <v>4.55</v>
      </c>
      <c r="P5" s="6">
        <v>2.61</v>
      </c>
      <c r="Q5" s="6">
        <v>2.61</v>
      </c>
      <c r="R5" s="6">
        <v>1.7</v>
      </c>
      <c r="S5" s="6">
        <v>0.01</v>
      </c>
      <c r="T5" s="6">
        <v>0.01</v>
      </c>
      <c r="U5" s="6">
        <v>4.92</v>
      </c>
      <c r="V5" s="6">
        <v>4.45</v>
      </c>
      <c r="W5" s="6">
        <v>7.15</v>
      </c>
      <c r="X5" s="6">
        <v>4.55</v>
      </c>
      <c r="Y5" s="6">
        <v>1.86</v>
      </c>
      <c r="Z5" s="6">
        <v>1.73</v>
      </c>
      <c r="AA5" s="6">
        <v>1.82</v>
      </c>
      <c r="AB5" s="6">
        <v>2.5</v>
      </c>
      <c r="AC5" s="6">
        <v>2.5</v>
      </c>
      <c r="AD5" s="6">
        <v>1.7</v>
      </c>
      <c r="AE5" s="6">
        <v>2.2799999999999998</v>
      </c>
      <c r="AF5" s="6">
        <v>4.45</v>
      </c>
      <c r="AG5" s="6">
        <v>1.86</v>
      </c>
      <c r="AH5" s="6">
        <v>1.82</v>
      </c>
      <c r="AI5" s="6">
        <v>1.96</v>
      </c>
      <c r="AJ5" s="6">
        <v>0.01</v>
      </c>
      <c r="AK5" s="6">
        <v>2.1800000000000002</v>
      </c>
      <c r="AL5" s="10" t="s">
        <v>117</v>
      </c>
    </row>
    <row r="6" spans="1:38">
      <c r="A6" s="2" t="s">
        <v>891</v>
      </c>
      <c r="B6" s="7">
        <v>300000</v>
      </c>
      <c r="C6" s="7">
        <v>130000</v>
      </c>
      <c r="D6" s="7">
        <v>239500</v>
      </c>
      <c r="E6" s="7">
        <v>1016500</v>
      </c>
      <c r="F6" s="7">
        <v>145000</v>
      </c>
      <c r="G6" s="7">
        <v>30000</v>
      </c>
      <c r="H6" s="7">
        <v>790975</v>
      </c>
      <c r="I6" s="7">
        <v>790975</v>
      </c>
      <c r="J6" s="7">
        <v>20000</v>
      </c>
      <c r="K6" s="7">
        <v>25000</v>
      </c>
      <c r="L6" s="7">
        <v>25000</v>
      </c>
      <c r="M6" s="7">
        <v>12000</v>
      </c>
      <c r="N6" s="7">
        <v>256250</v>
      </c>
      <c r="O6" s="7">
        <v>15000</v>
      </c>
      <c r="P6" s="7">
        <v>77000</v>
      </c>
      <c r="Q6" s="7">
        <v>939500</v>
      </c>
      <c r="R6" s="7">
        <v>259500</v>
      </c>
      <c r="S6" s="7">
        <v>30000</v>
      </c>
      <c r="T6" s="7">
        <v>5000</v>
      </c>
      <c r="U6" s="7">
        <v>25000</v>
      </c>
      <c r="V6" s="7">
        <v>25000</v>
      </c>
      <c r="W6" s="7">
        <v>12000</v>
      </c>
      <c r="X6" s="7">
        <v>15000</v>
      </c>
      <c r="Y6" s="7">
        <v>25000</v>
      </c>
      <c r="Z6" s="7">
        <v>25000</v>
      </c>
      <c r="AA6" s="7">
        <v>25000</v>
      </c>
      <c r="AB6" s="7">
        <v>25000</v>
      </c>
      <c r="AC6" s="7">
        <v>245000</v>
      </c>
      <c r="AD6" s="7">
        <v>160000</v>
      </c>
      <c r="AE6" s="7">
        <v>25000</v>
      </c>
      <c r="AF6" s="7">
        <v>25000</v>
      </c>
      <c r="AG6" s="7">
        <v>25000</v>
      </c>
      <c r="AH6" s="7">
        <v>25000</v>
      </c>
      <c r="AI6" s="7">
        <v>25000</v>
      </c>
      <c r="AJ6" s="7">
        <v>85000</v>
      </c>
      <c r="AK6" s="7">
        <v>3190225</v>
      </c>
      <c r="AL6" s="4"/>
    </row>
    <row r="7" spans="1:38">
      <c r="A7" s="2" t="s">
        <v>892</v>
      </c>
      <c r="B7" s="4" t="s">
        <v>7</v>
      </c>
      <c r="C7" s="5">
        <v>44915</v>
      </c>
      <c r="D7" s="5">
        <v>44915</v>
      </c>
      <c r="E7" s="4" t="s">
        <v>7</v>
      </c>
      <c r="F7" s="5">
        <v>43455</v>
      </c>
      <c r="G7" s="4" t="s">
        <v>7</v>
      </c>
      <c r="H7" s="5">
        <v>43555</v>
      </c>
      <c r="I7" s="4" t="s">
        <v>7</v>
      </c>
      <c r="J7" s="5">
        <v>45241</v>
      </c>
      <c r="K7" s="5">
        <v>45291</v>
      </c>
      <c r="L7" s="4" t="s">
        <v>7</v>
      </c>
      <c r="M7" s="5">
        <v>42004</v>
      </c>
      <c r="N7" s="5">
        <v>43073</v>
      </c>
      <c r="O7" s="4" t="s">
        <v>7</v>
      </c>
      <c r="P7" s="5">
        <v>44534</v>
      </c>
      <c r="Q7" s="5">
        <v>44534</v>
      </c>
      <c r="R7" s="4" t="s">
        <v>7</v>
      </c>
      <c r="S7" s="5">
        <v>43861</v>
      </c>
      <c r="T7" s="5">
        <v>45105</v>
      </c>
      <c r="U7" s="4" t="s">
        <v>7</v>
      </c>
      <c r="V7" s="5">
        <v>42395</v>
      </c>
      <c r="W7" s="4" t="s">
        <v>7</v>
      </c>
      <c r="X7" s="5">
        <v>42400</v>
      </c>
      <c r="Y7" s="4" t="s">
        <v>7</v>
      </c>
      <c r="Z7" s="5">
        <v>43474</v>
      </c>
      <c r="AA7" s="4" t="s">
        <v>7</v>
      </c>
      <c r="AB7" s="5">
        <v>42004</v>
      </c>
      <c r="AC7" s="5">
        <v>42004</v>
      </c>
      <c r="AD7" s="4" t="s">
        <v>7</v>
      </c>
      <c r="AE7" s="5">
        <v>43656</v>
      </c>
      <c r="AF7" s="4" t="s">
        <v>7</v>
      </c>
      <c r="AG7" s="5">
        <v>43437</v>
      </c>
      <c r="AH7" s="5">
        <v>42899</v>
      </c>
      <c r="AI7" s="5">
        <v>43711</v>
      </c>
      <c r="AJ7" s="5">
        <v>45241</v>
      </c>
      <c r="AK7" s="4" t="s">
        <v>7</v>
      </c>
      <c r="AL7" s="4"/>
    </row>
    <row r="8" spans="1:38">
      <c r="A8" s="2" t="s">
        <v>893</v>
      </c>
      <c r="B8" s="4" t="s">
        <v>7</v>
      </c>
      <c r="C8" s="4" t="s">
        <v>894</v>
      </c>
      <c r="D8" s="4" t="s">
        <v>894</v>
      </c>
      <c r="E8" s="4" t="s">
        <v>7</v>
      </c>
      <c r="F8" s="4" t="s">
        <v>894</v>
      </c>
      <c r="G8" s="4" t="s">
        <v>7</v>
      </c>
      <c r="H8" s="4" t="s">
        <v>895</v>
      </c>
      <c r="I8" s="4" t="s">
        <v>7</v>
      </c>
      <c r="J8" s="4" t="s">
        <v>894</v>
      </c>
      <c r="K8" s="4" t="s">
        <v>894</v>
      </c>
      <c r="L8" s="4" t="s">
        <v>7</v>
      </c>
      <c r="M8" s="4" t="s">
        <v>894</v>
      </c>
      <c r="N8" s="4" t="s">
        <v>894</v>
      </c>
      <c r="O8" s="4" t="s">
        <v>7</v>
      </c>
      <c r="P8" s="4" t="s">
        <v>894</v>
      </c>
      <c r="Q8" s="4" t="s">
        <v>894</v>
      </c>
      <c r="R8" s="4" t="s">
        <v>7</v>
      </c>
      <c r="S8" s="4" t="s">
        <v>894</v>
      </c>
      <c r="T8" s="4" t="s">
        <v>894</v>
      </c>
      <c r="U8" s="4" t="s">
        <v>7</v>
      </c>
      <c r="V8" s="4" t="s">
        <v>894</v>
      </c>
      <c r="W8" s="4" t="s">
        <v>7</v>
      </c>
      <c r="X8" s="4" t="s">
        <v>894</v>
      </c>
      <c r="Y8" s="4" t="s">
        <v>7</v>
      </c>
      <c r="Z8" s="4" t="s">
        <v>894</v>
      </c>
      <c r="AA8" s="4" t="s">
        <v>7</v>
      </c>
      <c r="AB8" s="4" t="s">
        <v>894</v>
      </c>
      <c r="AC8" s="4" t="s">
        <v>894</v>
      </c>
      <c r="AD8" s="4" t="s">
        <v>7</v>
      </c>
      <c r="AE8" s="4" t="s">
        <v>894</v>
      </c>
      <c r="AF8" s="4" t="s">
        <v>7</v>
      </c>
      <c r="AG8" s="4" t="s">
        <v>894</v>
      </c>
      <c r="AH8" s="4" t="s">
        <v>894</v>
      </c>
      <c r="AI8" s="4" t="s">
        <v>894</v>
      </c>
      <c r="AJ8" s="4" t="s">
        <v>894</v>
      </c>
      <c r="AK8" s="4" t="s">
        <v>7</v>
      </c>
      <c r="AL8" s="4"/>
    </row>
    <row r="9" spans="1:38">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15" customHeight="1">
      <c r="A10" s="2" t="s">
        <v>117</v>
      </c>
      <c r="B10" s="12" t="s">
        <v>89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sheetData>
  <mergeCells count="7">
    <mergeCell ref="B10:AL10"/>
    <mergeCell ref="A1:A4"/>
    <mergeCell ref="AK1:AL1"/>
    <mergeCell ref="AK2:AL2"/>
    <mergeCell ref="AK3:AL3"/>
    <mergeCell ref="AK4:AL4"/>
    <mergeCell ref="A9:A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s>
  <sheetData>
    <row r="1" spans="1:4" ht="30" customHeight="1">
      <c r="A1" s="9" t="s">
        <v>897</v>
      </c>
      <c r="B1" s="9" t="s">
        <v>2</v>
      </c>
      <c r="C1" s="9"/>
      <c r="D1" s="9"/>
    </row>
    <row r="2" spans="1:4" ht="15" customHeight="1">
      <c r="A2" s="9"/>
      <c r="B2" s="9" t="s">
        <v>3</v>
      </c>
      <c r="C2" s="9"/>
      <c r="D2" s="1" t="s">
        <v>36</v>
      </c>
    </row>
    <row r="3" spans="1:4">
      <c r="A3" s="2" t="s">
        <v>811</v>
      </c>
      <c r="B3" s="4" t="s">
        <v>7</v>
      </c>
      <c r="C3" s="4"/>
      <c r="D3" s="4" t="s">
        <v>7</v>
      </c>
    </row>
    <row r="4" spans="1:4">
      <c r="A4" s="3" t="s">
        <v>898</v>
      </c>
      <c r="B4" s="4" t="s">
        <v>7</v>
      </c>
      <c r="C4" s="4"/>
      <c r="D4" s="4" t="s">
        <v>7</v>
      </c>
    </row>
    <row r="5" spans="1:4">
      <c r="A5" s="2" t="s">
        <v>899</v>
      </c>
      <c r="B5" s="7">
        <v>2392000</v>
      </c>
      <c r="C5" s="4"/>
      <c r="D5" s="7">
        <v>15814021</v>
      </c>
    </row>
    <row r="6" spans="1:4" ht="17.25">
      <c r="A6" s="2" t="s">
        <v>900</v>
      </c>
      <c r="B6" s="7">
        <v>790975</v>
      </c>
      <c r="C6" s="10" t="s">
        <v>117</v>
      </c>
      <c r="D6" s="4" t="s">
        <v>7</v>
      </c>
    </row>
    <row r="7" spans="1:4" ht="30">
      <c r="A7" s="2" t="s">
        <v>474</v>
      </c>
      <c r="B7" s="7">
        <v>342500</v>
      </c>
      <c r="C7" s="4"/>
      <c r="D7" s="7">
        <v>699500</v>
      </c>
    </row>
    <row r="8" spans="1:4">
      <c r="A8" s="2" t="s">
        <v>475</v>
      </c>
      <c r="B8" s="7">
        <v>-197750</v>
      </c>
      <c r="C8" s="4"/>
      <c r="D8" s="7">
        <v>-11785571</v>
      </c>
    </row>
    <row r="9" spans="1:4">
      <c r="A9" s="2" t="s">
        <v>478</v>
      </c>
      <c r="B9" s="7">
        <v>-137500</v>
      </c>
      <c r="C9" s="4"/>
      <c r="D9" s="7">
        <v>-2335950</v>
      </c>
    </row>
    <row r="10" spans="1:4">
      <c r="A10" s="2" t="s">
        <v>901</v>
      </c>
      <c r="B10" s="7">
        <v>3190225</v>
      </c>
      <c r="C10" s="4"/>
      <c r="D10" s="7">
        <v>2392000</v>
      </c>
    </row>
    <row r="11" spans="1:4">
      <c r="A11" s="2" t="s">
        <v>902</v>
      </c>
      <c r="B11" s="7">
        <v>2208189</v>
      </c>
      <c r="C11" s="4"/>
      <c r="D11" s="4" t="s">
        <v>7</v>
      </c>
    </row>
    <row r="12" spans="1:4">
      <c r="A12" s="3" t="s">
        <v>903</v>
      </c>
      <c r="B12" s="4" t="s">
        <v>7</v>
      </c>
      <c r="C12" s="4"/>
      <c r="D12" s="4" t="s">
        <v>7</v>
      </c>
    </row>
    <row r="13" spans="1:4">
      <c r="A13" s="2" t="s">
        <v>899</v>
      </c>
      <c r="B13" s="6">
        <v>2.41</v>
      </c>
      <c r="C13" s="4"/>
      <c r="D13" s="6">
        <v>3.63</v>
      </c>
    </row>
    <row r="14" spans="1:4" ht="17.25">
      <c r="A14" s="2" t="s">
        <v>900</v>
      </c>
      <c r="B14" s="8">
        <v>2</v>
      </c>
      <c r="C14" s="10" t="s">
        <v>117</v>
      </c>
      <c r="D14" s="4" t="s">
        <v>7</v>
      </c>
    </row>
    <row r="15" spans="1:4" ht="30">
      <c r="A15" s="2" t="s">
        <v>474</v>
      </c>
      <c r="B15" s="6">
        <v>0.44</v>
      </c>
      <c r="C15" s="4"/>
      <c r="D15" s="6">
        <v>1.48</v>
      </c>
    </row>
    <row r="16" spans="1:4">
      <c r="A16" s="2" t="s">
        <v>475</v>
      </c>
      <c r="B16" s="6">
        <v>2.71</v>
      </c>
      <c r="C16" s="4"/>
      <c r="D16" s="6">
        <v>1.82</v>
      </c>
    </row>
    <row r="17" spans="1:4">
      <c r="A17" s="2" t="s">
        <v>478</v>
      </c>
      <c r="B17" s="6">
        <v>0.01</v>
      </c>
      <c r="C17" s="4"/>
      <c r="D17" s="6">
        <v>1.7</v>
      </c>
    </row>
    <row r="18" spans="1:4">
      <c r="A18" s="2" t="s">
        <v>901</v>
      </c>
      <c r="B18" s="6">
        <v>2.1800000000000002</v>
      </c>
      <c r="C18" s="4"/>
      <c r="D18" s="6">
        <v>2.41</v>
      </c>
    </row>
    <row r="19" spans="1:4" ht="30">
      <c r="A19" s="2" t="s">
        <v>904</v>
      </c>
      <c r="B19" s="6">
        <v>2.29</v>
      </c>
      <c r="C19" s="4"/>
      <c r="D19" s="4" t="s">
        <v>7</v>
      </c>
    </row>
    <row r="20" spans="1:4">
      <c r="A20" s="11"/>
      <c r="B20" s="11"/>
      <c r="C20" s="11"/>
      <c r="D20" s="11"/>
    </row>
    <row r="21" spans="1:4" ht="15" customHeight="1">
      <c r="A21" s="2" t="s">
        <v>117</v>
      </c>
      <c r="B21" s="12" t="s">
        <v>905</v>
      </c>
      <c r="C21" s="12"/>
      <c r="D21" s="12"/>
    </row>
  </sheetData>
  <mergeCells count="5">
    <mergeCell ref="A1:A2"/>
    <mergeCell ref="B1:D1"/>
    <mergeCell ref="B2:C2"/>
    <mergeCell ref="A20:D20"/>
    <mergeCell ref="B21:D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9" t="s">
        <v>906</v>
      </c>
      <c r="B1" s="1" t="s">
        <v>2</v>
      </c>
      <c r="C1" s="1"/>
    </row>
    <row r="2" spans="1:3">
      <c r="A2" s="9"/>
      <c r="B2" s="1" t="s">
        <v>3</v>
      </c>
      <c r="C2" s="1" t="s">
        <v>36</v>
      </c>
    </row>
    <row r="3" spans="1:3">
      <c r="A3" s="2" t="s">
        <v>907</v>
      </c>
      <c r="B3" s="4" t="s">
        <v>7</v>
      </c>
      <c r="C3" s="4" t="s">
        <v>7</v>
      </c>
    </row>
    <row r="4" spans="1:3" ht="45">
      <c r="A4" s="3" t="s">
        <v>908</v>
      </c>
      <c r="B4" s="4" t="s">
        <v>7</v>
      </c>
      <c r="C4" s="4" t="s">
        <v>7</v>
      </c>
    </row>
    <row r="5" spans="1:3" ht="45">
      <c r="A5" s="2" t="s">
        <v>909</v>
      </c>
      <c r="B5" s="6">
        <v>1.7</v>
      </c>
      <c r="C5" s="4" t="s">
        <v>7</v>
      </c>
    </row>
    <row r="6" spans="1:3" ht="45">
      <c r="A6" s="2" t="s">
        <v>910</v>
      </c>
      <c r="B6" s="8">
        <v>2</v>
      </c>
      <c r="C6" s="4" t="s">
        <v>7</v>
      </c>
    </row>
    <row r="7" spans="1:3" ht="45">
      <c r="A7" s="2" t="s">
        <v>911</v>
      </c>
      <c r="B7" s="7">
        <v>982036</v>
      </c>
      <c r="C7" s="4" t="s">
        <v>7</v>
      </c>
    </row>
    <row r="8" spans="1:3" ht="45">
      <c r="A8" s="2" t="s">
        <v>912</v>
      </c>
      <c r="B8" s="6">
        <v>1.94</v>
      </c>
      <c r="C8" s="6">
        <v>2.13</v>
      </c>
    </row>
    <row r="9" spans="1:3" ht="30">
      <c r="A9" s="2" t="s">
        <v>913</v>
      </c>
      <c r="B9" s="4" t="s">
        <v>7</v>
      </c>
      <c r="C9" s="4" t="s">
        <v>7</v>
      </c>
    </row>
    <row r="10" spans="1:3" ht="45">
      <c r="A10" s="3" t="s">
        <v>908</v>
      </c>
      <c r="B10" s="4" t="s">
        <v>7</v>
      </c>
      <c r="C10" s="4" t="s">
        <v>7</v>
      </c>
    </row>
    <row r="11" spans="1:3" ht="45">
      <c r="A11" s="2" t="s">
        <v>909</v>
      </c>
      <c r="B11" s="6">
        <v>1.7</v>
      </c>
      <c r="C11" s="4" t="s">
        <v>7</v>
      </c>
    </row>
    <row r="12" spans="1:3" ht="45">
      <c r="A12" s="2" t="s">
        <v>911</v>
      </c>
      <c r="B12" s="7">
        <v>52500</v>
      </c>
      <c r="C12" s="4" t="s">
        <v>7</v>
      </c>
    </row>
    <row r="13" spans="1:3" ht="60">
      <c r="A13" s="2" t="s">
        <v>914</v>
      </c>
      <c r="B13" s="4" t="s">
        <v>915</v>
      </c>
      <c r="C13" s="4" t="s">
        <v>7</v>
      </c>
    </row>
    <row r="14" spans="1:3" ht="45">
      <c r="A14" s="2" t="s">
        <v>912</v>
      </c>
      <c r="B14" s="6">
        <v>1.7</v>
      </c>
      <c r="C14" s="4" t="s">
        <v>7</v>
      </c>
    </row>
    <row r="15" spans="1:3" ht="30">
      <c r="A15" s="2" t="s">
        <v>916</v>
      </c>
      <c r="B15" s="4" t="s">
        <v>7</v>
      </c>
      <c r="C15" s="4" t="s">
        <v>7</v>
      </c>
    </row>
    <row r="16" spans="1:3" ht="45">
      <c r="A16" s="3" t="s">
        <v>908</v>
      </c>
      <c r="B16" s="4" t="s">
        <v>7</v>
      </c>
      <c r="C16" s="4" t="s">
        <v>7</v>
      </c>
    </row>
    <row r="17" spans="1:3" ht="45">
      <c r="A17" s="2" t="s">
        <v>909</v>
      </c>
      <c r="B17" s="6">
        <v>1.7</v>
      </c>
      <c r="C17" s="4" t="s">
        <v>7</v>
      </c>
    </row>
    <row r="18" spans="1:3" ht="45">
      <c r="A18" s="2" t="s">
        <v>911</v>
      </c>
      <c r="B18" s="7">
        <v>138561</v>
      </c>
      <c r="C18" s="4" t="s">
        <v>7</v>
      </c>
    </row>
    <row r="19" spans="1:3" ht="60">
      <c r="A19" s="2" t="s">
        <v>914</v>
      </c>
      <c r="B19" s="4" t="s">
        <v>917</v>
      </c>
      <c r="C19" s="4" t="s">
        <v>7</v>
      </c>
    </row>
    <row r="20" spans="1:3" ht="45">
      <c r="A20" s="2" t="s">
        <v>912</v>
      </c>
      <c r="B20" s="6">
        <v>1.7</v>
      </c>
      <c r="C20" s="4" t="s">
        <v>7</v>
      </c>
    </row>
    <row r="21" spans="1:3" ht="30">
      <c r="A21" s="2" t="s">
        <v>918</v>
      </c>
      <c r="B21" s="4" t="s">
        <v>7</v>
      </c>
      <c r="C21" s="4" t="s">
        <v>7</v>
      </c>
    </row>
    <row r="22" spans="1:3" ht="45">
      <c r="A22" s="3" t="s">
        <v>908</v>
      </c>
      <c r="B22" s="4" t="s">
        <v>7</v>
      </c>
      <c r="C22" s="4" t="s">
        <v>7</v>
      </c>
    </row>
    <row r="23" spans="1:3" ht="45">
      <c r="A23" s="2" t="s">
        <v>909</v>
      </c>
      <c r="B23" s="8">
        <v>2</v>
      </c>
      <c r="C23" s="4" t="s">
        <v>7</v>
      </c>
    </row>
    <row r="24" spans="1:3" ht="45">
      <c r="A24" s="2" t="s">
        <v>911</v>
      </c>
      <c r="B24" s="7">
        <v>790975</v>
      </c>
      <c r="C24" s="4" t="s">
        <v>7</v>
      </c>
    </row>
    <row r="25" spans="1:3" ht="60">
      <c r="A25" s="2" t="s">
        <v>914</v>
      </c>
      <c r="B25" s="4" t="s">
        <v>919</v>
      </c>
      <c r="C25" s="4" t="s">
        <v>7</v>
      </c>
    </row>
    <row r="26" spans="1:3" ht="45">
      <c r="A26" s="2" t="s">
        <v>912</v>
      </c>
      <c r="B26" s="8">
        <v>2</v>
      </c>
      <c r="C26" s="4" t="s">
        <v>7</v>
      </c>
    </row>
    <row r="27" spans="1:3">
      <c r="A27" s="2" t="s">
        <v>920</v>
      </c>
      <c r="B27" s="4" t="s">
        <v>7</v>
      </c>
      <c r="C27" s="4" t="s">
        <v>7</v>
      </c>
    </row>
    <row r="28" spans="1:3" ht="45">
      <c r="A28" s="3" t="s">
        <v>908</v>
      </c>
      <c r="B28" s="4" t="s">
        <v>7</v>
      </c>
      <c r="C28" s="4" t="s">
        <v>7</v>
      </c>
    </row>
    <row r="29" spans="1:3" ht="45">
      <c r="A29" s="2" t="s">
        <v>909</v>
      </c>
      <c r="B29" s="6">
        <v>0.01</v>
      </c>
      <c r="C29" s="4" t="s">
        <v>7</v>
      </c>
    </row>
    <row r="30" spans="1:3" ht="45">
      <c r="A30" s="2" t="s">
        <v>910</v>
      </c>
      <c r="B30" s="6">
        <v>7.15</v>
      </c>
      <c r="C30" s="4" t="s">
        <v>7</v>
      </c>
    </row>
    <row r="31" spans="1:3" ht="45">
      <c r="A31" s="2" t="s">
        <v>911</v>
      </c>
      <c r="B31" s="7">
        <v>2208189</v>
      </c>
      <c r="C31" s="4" t="s">
        <v>7</v>
      </c>
    </row>
    <row r="32" spans="1:3" ht="45">
      <c r="A32" s="2" t="s">
        <v>912</v>
      </c>
      <c r="B32" s="6">
        <v>2.29</v>
      </c>
      <c r="C32" s="6">
        <v>2.59</v>
      </c>
    </row>
    <row r="33" spans="1:3" ht="30">
      <c r="A33" s="2" t="s">
        <v>921</v>
      </c>
      <c r="B33" s="4" t="s">
        <v>7</v>
      </c>
      <c r="C33" s="4" t="s">
        <v>7</v>
      </c>
    </row>
    <row r="34" spans="1:3" ht="45">
      <c r="A34" s="3" t="s">
        <v>908</v>
      </c>
      <c r="B34" s="4" t="s">
        <v>7</v>
      </c>
      <c r="C34" s="4" t="s">
        <v>7</v>
      </c>
    </row>
    <row r="35" spans="1:3" ht="45">
      <c r="A35" s="2" t="s">
        <v>909</v>
      </c>
      <c r="B35" s="6">
        <v>1.7</v>
      </c>
      <c r="C35" s="4" t="s">
        <v>7</v>
      </c>
    </row>
    <row r="36" spans="1:3" ht="45">
      <c r="A36" s="2" t="s">
        <v>911</v>
      </c>
      <c r="B36" s="7">
        <v>92500</v>
      </c>
      <c r="C36" s="4" t="s">
        <v>7</v>
      </c>
    </row>
    <row r="37" spans="1:3" ht="60">
      <c r="A37" s="2" t="s">
        <v>914</v>
      </c>
      <c r="B37" s="4" t="s">
        <v>915</v>
      </c>
      <c r="C37" s="4" t="s">
        <v>7</v>
      </c>
    </row>
    <row r="38" spans="1:3" ht="45">
      <c r="A38" s="2" t="s">
        <v>912</v>
      </c>
      <c r="B38" s="6">
        <v>1.7</v>
      </c>
      <c r="C38" s="4" t="s">
        <v>7</v>
      </c>
    </row>
    <row r="39" spans="1:3" ht="30">
      <c r="A39" s="2" t="s">
        <v>922</v>
      </c>
      <c r="B39" s="4" t="s">
        <v>7</v>
      </c>
      <c r="C39" s="4" t="s">
        <v>7</v>
      </c>
    </row>
    <row r="40" spans="1:3" ht="45">
      <c r="A40" s="3" t="s">
        <v>908</v>
      </c>
      <c r="B40" s="4" t="s">
        <v>7</v>
      </c>
      <c r="C40" s="4" t="s">
        <v>7</v>
      </c>
    </row>
    <row r="41" spans="1:3" ht="45">
      <c r="A41" s="2" t="s">
        <v>909</v>
      </c>
      <c r="B41" s="6">
        <v>1.7</v>
      </c>
      <c r="C41" s="4" t="s">
        <v>7</v>
      </c>
    </row>
    <row r="42" spans="1:3" ht="45">
      <c r="A42" s="2" t="s">
        <v>911</v>
      </c>
      <c r="B42" s="7">
        <v>230939</v>
      </c>
      <c r="C42" s="4" t="s">
        <v>7</v>
      </c>
    </row>
    <row r="43" spans="1:3" ht="60">
      <c r="A43" s="2" t="s">
        <v>914</v>
      </c>
      <c r="B43" s="4" t="s">
        <v>917</v>
      </c>
      <c r="C43" s="4" t="s">
        <v>7</v>
      </c>
    </row>
    <row r="44" spans="1:3" ht="45">
      <c r="A44" s="2" t="s">
        <v>912</v>
      </c>
      <c r="B44" s="6">
        <v>1.7</v>
      </c>
      <c r="C44" s="4" t="s">
        <v>7</v>
      </c>
    </row>
    <row r="45" spans="1:3" ht="30">
      <c r="A45" s="2" t="s">
        <v>923</v>
      </c>
      <c r="B45" s="4" t="s">
        <v>7</v>
      </c>
      <c r="C45" s="4" t="s">
        <v>7</v>
      </c>
    </row>
    <row r="46" spans="1:3" ht="45">
      <c r="A46" s="3" t="s">
        <v>908</v>
      </c>
      <c r="B46" s="4" t="s">
        <v>7</v>
      </c>
      <c r="C46" s="4" t="s">
        <v>7</v>
      </c>
    </row>
    <row r="47" spans="1:3" ht="45">
      <c r="A47" s="2" t="s">
        <v>909</v>
      </c>
      <c r="B47" s="6">
        <v>0.01</v>
      </c>
      <c r="C47" s="4" t="s">
        <v>7</v>
      </c>
    </row>
    <row r="48" spans="1:3" ht="45">
      <c r="A48" s="2" t="s">
        <v>911</v>
      </c>
      <c r="B48" s="7">
        <v>5000</v>
      </c>
      <c r="C48" s="4" t="s">
        <v>7</v>
      </c>
    </row>
    <row r="49" spans="1:3" ht="60">
      <c r="A49" s="2" t="s">
        <v>914</v>
      </c>
      <c r="B49" s="4" t="s">
        <v>924</v>
      </c>
      <c r="C49" s="4" t="s">
        <v>7</v>
      </c>
    </row>
    <row r="50" spans="1:3" ht="45">
      <c r="A50" s="2" t="s">
        <v>912</v>
      </c>
      <c r="B50" s="6">
        <v>0.01</v>
      </c>
      <c r="C50" s="4" t="s">
        <v>7</v>
      </c>
    </row>
    <row r="51" spans="1:3" ht="30">
      <c r="A51" s="2" t="s">
        <v>925</v>
      </c>
      <c r="B51" s="4" t="s">
        <v>7</v>
      </c>
      <c r="C51" s="4" t="s">
        <v>7</v>
      </c>
    </row>
    <row r="52" spans="1:3" ht="45">
      <c r="A52" s="3" t="s">
        <v>908</v>
      </c>
      <c r="B52" s="4" t="s">
        <v>7</v>
      </c>
      <c r="C52" s="4" t="s">
        <v>7</v>
      </c>
    </row>
    <row r="53" spans="1:3" ht="45">
      <c r="A53" s="2" t="s">
        <v>909</v>
      </c>
      <c r="B53" s="6">
        <v>2.61</v>
      </c>
      <c r="C53" s="4" t="s">
        <v>7</v>
      </c>
    </row>
    <row r="54" spans="1:3" ht="45">
      <c r="A54" s="2" t="s">
        <v>911</v>
      </c>
      <c r="B54" s="7">
        <v>1016500</v>
      </c>
      <c r="C54" s="4" t="s">
        <v>7</v>
      </c>
    </row>
    <row r="55" spans="1:3" ht="60">
      <c r="A55" s="2" t="s">
        <v>914</v>
      </c>
      <c r="B55" s="4" t="s">
        <v>926</v>
      </c>
      <c r="C55" s="4" t="s">
        <v>7</v>
      </c>
    </row>
    <row r="56" spans="1:3" ht="45">
      <c r="A56" s="2" t="s">
        <v>912</v>
      </c>
      <c r="B56" s="6">
        <v>2.61</v>
      </c>
      <c r="C56" s="4" t="s">
        <v>7</v>
      </c>
    </row>
    <row r="57" spans="1:3" ht="30">
      <c r="A57" s="2" t="s">
        <v>927</v>
      </c>
      <c r="B57" s="4" t="s">
        <v>7</v>
      </c>
      <c r="C57" s="4" t="s">
        <v>7</v>
      </c>
    </row>
    <row r="58" spans="1:3" ht="45">
      <c r="A58" s="3" t="s">
        <v>908</v>
      </c>
      <c r="B58" s="4" t="s">
        <v>7</v>
      </c>
      <c r="C58" s="4" t="s">
        <v>7</v>
      </c>
    </row>
    <row r="59" spans="1:3" ht="45">
      <c r="A59" s="2" t="s">
        <v>909</v>
      </c>
      <c r="B59" s="6">
        <v>2.61</v>
      </c>
      <c r="C59" s="4" t="s">
        <v>7</v>
      </c>
    </row>
    <row r="60" spans="1:3" ht="45">
      <c r="A60" s="2" t="s">
        <v>911</v>
      </c>
      <c r="B60" s="7">
        <v>256250</v>
      </c>
      <c r="C60" s="4" t="s">
        <v>7</v>
      </c>
    </row>
    <row r="61" spans="1:3" ht="60">
      <c r="A61" s="2" t="s">
        <v>914</v>
      </c>
      <c r="B61" s="4" t="s">
        <v>928</v>
      </c>
      <c r="C61" s="4" t="s">
        <v>7</v>
      </c>
    </row>
    <row r="62" spans="1:3" ht="45">
      <c r="A62" s="2" t="s">
        <v>912</v>
      </c>
      <c r="B62" s="6">
        <v>2.61</v>
      </c>
      <c r="C62" s="4" t="s">
        <v>7</v>
      </c>
    </row>
    <row r="63" spans="1:3" ht="30">
      <c r="A63" s="2" t="s">
        <v>929</v>
      </c>
      <c r="B63" s="4" t="s">
        <v>7</v>
      </c>
      <c r="C63" s="4" t="s">
        <v>7</v>
      </c>
    </row>
    <row r="64" spans="1:3" ht="45">
      <c r="A64" s="3" t="s">
        <v>908</v>
      </c>
      <c r="B64" s="4" t="s">
        <v>7</v>
      </c>
      <c r="C64" s="4" t="s">
        <v>7</v>
      </c>
    </row>
    <row r="65" spans="1:3" ht="45">
      <c r="A65" s="2" t="s">
        <v>909</v>
      </c>
      <c r="B65" s="6">
        <v>4.55</v>
      </c>
      <c r="C65" s="4" t="s">
        <v>7</v>
      </c>
    </row>
    <row r="66" spans="1:3" ht="45">
      <c r="A66" s="2" t="s">
        <v>911</v>
      </c>
      <c r="B66" s="7">
        <v>15000</v>
      </c>
      <c r="C66" s="4" t="s">
        <v>7</v>
      </c>
    </row>
    <row r="67" spans="1:3" ht="60">
      <c r="A67" s="2" t="s">
        <v>914</v>
      </c>
      <c r="B67" s="4" t="s">
        <v>930</v>
      </c>
      <c r="C67" s="4" t="s">
        <v>7</v>
      </c>
    </row>
    <row r="68" spans="1:3" ht="45">
      <c r="A68" s="2" t="s">
        <v>912</v>
      </c>
      <c r="B68" s="6">
        <v>4.55</v>
      </c>
      <c r="C68" s="4" t="s">
        <v>7</v>
      </c>
    </row>
    <row r="69" spans="1:3" ht="30">
      <c r="A69" s="2" t="s">
        <v>931</v>
      </c>
      <c r="B69" s="4" t="s">
        <v>7</v>
      </c>
      <c r="C69" s="4" t="s">
        <v>7</v>
      </c>
    </row>
    <row r="70" spans="1:3" ht="45">
      <c r="A70" s="3" t="s">
        <v>908</v>
      </c>
      <c r="B70" s="4" t="s">
        <v>7</v>
      </c>
      <c r="C70" s="4" t="s">
        <v>7</v>
      </c>
    </row>
    <row r="71" spans="1:3" ht="45">
      <c r="A71" s="2" t="s">
        <v>909</v>
      </c>
      <c r="B71" s="6">
        <v>1.86</v>
      </c>
      <c r="C71" s="4" t="s">
        <v>7</v>
      </c>
    </row>
    <row r="72" spans="1:3" ht="45">
      <c r="A72" s="2" t="s">
        <v>911</v>
      </c>
      <c r="B72" s="7">
        <v>25000</v>
      </c>
      <c r="C72" s="4" t="s">
        <v>7</v>
      </c>
    </row>
    <row r="73" spans="1:3" ht="60">
      <c r="A73" s="2" t="s">
        <v>914</v>
      </c>
      <c r="B73" s="4" t="s">
        <v>932</v>
      </c>
      <c r="C73" s="4" t="s">
        <v>7</v>
      </c>
    </row>
    <row r="74" spans="1:3" ht="45">
      <c r="A74" s="2" t="s">
        <v>912</v>
      </c>
      <c r="B74" s="6">
        <v>1.86</v>
      </c>
      <c r="C74" s="4" t="s">
        <v>7</v>
      </c>
    </row>
    <row r="75" spans="1:3" ht="30">
      <c r="A75" s="2" t="s">
        <v>933</v>
      </c>
      <c r="B75" s="4" t="s">
        <v>7</v>
      </c>
      <c r="C75" s="4" t="s">
        <v>7</v>
      </c>
    </row>
    <row r="76" spans="1:3" ht="45">
      <c r="A76" s="3" t="s">
        <v>908</v>
      </c>
      <c r="B76" s="4" t="s">
        <v>7</v>
      </c>
      <c r="C76" s="4" t="s">
        <v>7</v>
      </c>
    </row>
    <row r="77" spans="1:3" ht="45">
      <c r="A77" s="2" t="s">
        <v>909</v>
      </c>
      <c r="B77" s="6">
        <v>7.15</v>
      </c>
      <c r="C77" s="4" t="s">
        <v>7</v>
      </c>
    </row>
    <row r="78" spans="1:3" ht="45">
      <c r="A78" s="2" t="s">
        <v>911</v>
      </c>
      <c r="B78" s="7">
        <v>12000</v>
      </c>
      <c r="C78" s="4" t="s">
        <v>7</v>
      </c>
    </row>
    <row r="79" spans="1:3" ht="60">
      <c r="A79" s="2" t="s">
        <v>914</v>
      </c>
      <c r="B79" s="4" t="s">
        <v>772</v>
      </c>
      <c r="C79" s="4" t="s">
        <v>7</v>
      </c>
    </row>
    <row r="80" spans="1:3" ht="45">
      <c r="A80" s="2" t="s">
        <v>912</v>
      </c>
      <c r="B80" s="6">
        <v>7.15</v>
      </c>
      <c r="C80" s="6">
        <v>2.5</v>
      </c>
    </row>
    <row r="81" spans="1:3" ht="30">
      <c r="A81" s="2" t="s">
        <v>934</v>
      </c>
      <c r="B81" s="4" t="s">
        <v>7</v>
      </c>
      <c r="C81" s="4" t="s">
        <v>7</v>
      </c>
    </row>
    <row r="82" spans="1:3" ht="45">
      <c r="A82" s="3" t="s">
        <v>908</v>
      </c>
      <c r="B82" s="4" t="s">
        <v>7</v>
      </c>
      <c r="C82" s="4" t="s">
        <v>7</v>
      </c>
    </row>
    <row r="83" spans="1:3" ht="45">
      <c r="A83" s="2" t="s">
        <v>909</v>
      </c>
      <c r="B83" s="6">
        <v>4.45</v>
      </c>
      <c r="C83" s="4" t="s">
        <v>7</v>
      </c>
    </row>
    <row r="84" spans="1:3" ht="45">
      <c r="A84" s="2" t="s">
        <v>911</v>
      </c>
      <c r="B84" s="7">
        <v>25000</v>
      </c>
      <c r="C84" s="4" t="s">
        <v>7</v>
      </c>
    </row>
    <row r="85" spans="1:3" ht="60">
      <c r="A85" s="2" t="s">
        <v>914</v>
      </c>
      <c r="B85" s="4" t="s">
        <v>935</v>
      </c>
      <c r="C85" s="4" t="s">
        <v>7</v>
      </c>
    </row>
    <row r="86" spans="1:3" ht="45">
      <c r="A86" s="2" t="s">
        <v>912</v>
      </c>
      <c r="B86" s="6">
        <v>4.45</v>
      </c>
      <c r="C86" s="4" t="s">
        <v>7</v>
      </c>
    </row>
    <row r="87" spans="1:3" ht="30">
      <c r="A87" s="2" t="s">
        <v>936</v>
      </c>
      <c r="B87" s="4" t="s">
        <v>7</v>
      </c>
      <c r="C87" s="4" t="s">
        <v>7</v>
      </c>
    </row>
    <row r="88" spans="1:3" ht="45">
      <c r="A88" s="3" t="s">
        <v>908</v>
      </c>
      <c r="B88" s="4" t="s">
        <v>7</v>
      </c>
      <c r="C88" s="4" t="s">
        <v>7</v>
      </c>
    </row>
    <row r="89" spans="1:3" ht="45">
      <c r="A89" s="2" t="s">
        <v>909</v>
      </c>
      <c r="B89" s="6">
        <v>2.5</v>
      </c>
      <c r="C89" s="4" t="s">
        <v>7</v>
      </c>
    </row>
    <row r="90" spans="1:3" ht="45">
      <c r="A90" s="2" t="s">
        <v>911</v>
      </c>
      <c r="B90" s="7">
        <v>270000</v>
      </c>
      <c r="C90" s="4" t="s">
        <v>7</v>
      </c>
    </row>
    <row r="91" spans="1:3" ht="60">
      <c r="A91" s="2" t="s">
        <v>914</v>
      </c>
      <c r="B91" s="4" t="s">
        <v>772</v>
      </c>
      <c r="C91" s="4" t="s">
        <v>7</v>
      </c>
    </row>
    <row r="92" spans="1:3" ht="45">
      <c r="A92" s="2" t="s">
        <v>912</v>
      </c>
      <c r="B92" s="6">
        <v>2.5</v>
      </c>
      <c r="C92" s="4" t="s">
        <v>7</v>
      </c>
    </row>
    <row r="93" spans="1:3" ht="30">
      <c r="A93" s="2" t="s">
        <v>937</v>
      </c>
      <c r="B93" s="4" t="s">
        <v>7</v>
      </c>
      <c r="C93" s="4" t="s">
        <v>7</v>
      </c>
    </row>
    <row r="94" spans="1:3" ht="45">
      <c r="A94" s="3" t="s">
        <v>908</v>
      </c>
      <c r="B94" s="4" t="s">
        <v>7</v>
      </c>
      <c r="C94" s="4" t="s">
        <v>7</v>
      </c>
    </row>
    <row r="95" spans="1:3" ht="45">
      <c r="A95" s="2" t="s">
        <v>909</v>
      </c>
      <c r="B95" s="6">
        <v>0.01</v>
      </c>
      <c r="C95" s="4" t="s">
        <v>7</v>
      </c>
    </row>
    <row r="96" spans="1:3" ht="45">
      <c r="A96" s="2" t="s">
        <v>911</v>
      </c>
      <c r="B96" s="7">
        <v>30000</v>
      </c>
      <c r="C96" s="4" t="s">
        <v>7</v>
      </c>
    </row>
    <row r="97" spans="1:3" ht="60">
      <c r="A97" s="2" t="s">
        <v>914</v>
      </c>
      <c r="B97" s="4" t="s">
        <v>938</v>
      </c>
      <c r="C97" s="4" t="s">
        <v>7</v>
      </c>
    </row>
    <row r="98" spans="1:3" ht="45">
      <c r="A98" s="2" t="s">
        <v>912</v>
      </c>
      <c r="B98" s="6">
        <v>0.01</v>
      </c>
      <c r="C98" s="4" t="s">
        <v>7</v>
      </c>
    </row>
    <row r="99" spans="1:3" ht="30">
      <c r="A99" s="2" t="s">
        <v>939</v>
      </c>
      <c r="B99" s="4" t="s">
        <v>7</v>
      </c>
      <c r="C99" s="4" t="s">
        <v>7</v>
      </c>
    </row>
    <row r="100" spans="1:3" ht="45">
      <c r="A100" s="3" t="s">
        <v>908</v>
      </c>
      <c r="B100" s="4" t="s">
        <v>7</v>
      </c>
      <c r="C100" s="4" t="s">
        <v>7</v>
      </c>
    </row>
    <row r="101" spans="1:3" ht="45">
      <c r="A101" s="2" t="s">
        <v>909</v>
      </c>
      <c r="B101" s="6">
        <v>2.2799999999999998</v>
      </c>
      <c r="C101" s="4" t="s">
        <v>7</v>
      </c>
    </row>
    <row r="102" spans="1:3" ht="45">
      <c r="A102" s="2" t="s">
        <v>911</v>
      </c>
      <c r="B102" s="7">
        <v>25000</v>
      </c>
      <c r="C102" s="4" t="s">
        <v>7</v>
      </c>
    </row>
    <row r="103" spans="1:3" ht="60">
      <c r="A103" s="2" t="s">
        <v>914</v>
      </c>
      <c r="B103" s="4" t="s">
        <v>940</v>
      </c>
      <c r="C103" s="4" t="s">
        <v>7</v>
      </c>
    </row>
    <row r="104" spans="1:3" ht="45">
      <c r="A104" s="2" t="s">
        <v>912</v>
      </c>
      <c r="B104" s="6">
        <v>2.2799999999999998</v>
      </c>
      <c r="C104" s="4" t="s">
        <v>7</v>
      </c>
    </row>
    <row r="105" spans="1:3" ht="30">
      <c r="A105" s="2" t="s">
        <v>941</v>
      </c>
      <c r="B105" s="4" t="s">
        <v>7</v>
      </c>
      <c r="C105" s="4" t="s">
        <v>7</v>
      </c>
    </row>
    <row r="106" spans="1:3" ht="45">
      <c r="A106" s="3" t="s">
        <v>908</v>
      </c>
      <c r="B106" s="4" t="s">
        <v>7</v>
      </c>
      <c r="C106" s="4" t="s">
        <v>7</v>
      </c>
    </row>
    <row r="107" spans="1:3" ht="45">
      <c r="A107" s="2" t="s">
        <v>909</v>
      </c>
      <c r="B107" s="6">
        <v>1.73</v>
      </c>
      <c r="C107" s="4" t="s">
        <v>7</v>
      </c>
    </row>
    <row r="108" spans="1:3" ht="45">
      <c r="A108" s="2" t="s">
        <v>911</v>
      </c>
      <c r="B108" s="7">
        <v>25000</v>
      </c>
      <c r="C108" s="4" t="s">
        <v>7</v>
      </c>
    </row>
    <row r="109" spans="1:3" ht="60">
      <c r="A109" s="2" t="s">
        <v>914</v>
      </c>
      <c r="B109" s="4" t="s">
        <v>942</v>
      </c>
      <c r="C109" s="4" t="s">
        <v>7</v>
      </c>
    </row>
    <row r="110" spans="1:3" ht="45">
      <c r="A110" s="2" t="s">
        <v>912</v>
      </c>
      <c r="B110" s="6">
        <v>1.73</v>
      </c>
      <c r="C110" s="4" t="s">
        <v>7</v>
      </c>
    </row>
    <row r="111" spans="1:3" ht="30">
      <c r="A111" s="2" t="s">
        <v>943</v>
      </c>
      <c r="B111" s="4" t="s">
        <v>7</v>
      </c>
      <c r="C111" s="4" t="s">
        <v>7</v>
      </c>
    </row>
    <row r="112" spans="1:3" ht="45">
      <c r="A112" s="3" t="s">
        <v>908</v>
      </c>
      <c r="B112" s="4" t="s">
        <v>7</v>
      </c>
      <c r="C112" s="4" t="s">
        <v>7</v>
      </c>
    </row>
    <row r="113" spans="1:3" ht="45">
      <c r="A113" s="2" t="s">
        <v>909</v>
      </c>
      <c r="B113" s="6">
        <v>1.96</v>
      </c>
      <c r="C113" s="4" t="s">
        <v>7</v>
      </c>
    </row>
    <row r="114" spans="1:3" ht="45">
      <c r="A114" s="2" t="s">
        <v>911</v>
      </c>
      <c r="B114" s="7">
        <v>25000</v>
      </c>
      <c r="C114" s="4" t="s">
        <v>7</v>
      </c>
    </row>
    <row r="115" spans="1:3" ht="60">
      <c r="A115" s="2" t="s">
        <v>914</v>
      </c>
      <c r="B115" s="4" t="s">
        <v>944</v>
      </c>
      <c r="C115" s="4" t="s">
        <v>7</v>
      </c>
    </row>
    <row r="116" spans="1:3" ht="45">
      <c r="A116" s="2" t="s">
        <v>912</v>
      </c>
      <c r="B116" s="6">
        <v>1.96</v>
      </c>
      <c r="C116" s="4" t="s">
        <v>7</v>
      </c>
    </row>
    <row r="117" spans="1:3" ht="30">
      <c r="A117" s="2" t="s">
        <v>945</v>
      </c>
      <c r="B117" s="4" t="s">
        <v>7</v>
      </c>
      <c r="C117" s="4" t="s">
        <v>7</v>
      </c>
    </row>
    <row r="118" spans="1:3" ht="45">
      <c r="A118" s="3" t="s">
        <v>908</v>
      </c>
      <c r="B118" s="4" t="s">
        <v>7</v>
      </c>
      <c r="C118" s="4" t="s">
        <v>7</v>
      </c>
    </row>
    <row r="119" spans="1:3" ht="45">
      <c r="A119" s="2" t="s">
        <v>909</v>
      </c>
      <c r="B119" s="6">
        <v>0.01</v>
      </c>
      <c r="C119" s="4" t="s">
        <v>7</v>
      </c>
    </row>
    <row r="120" spans="1:3" ht="45">
      <c r="A120" s="2" t="s">
        <v>911</v>
      </c>
      <c r="B120" s="7">
        <v>25000</v>
      </c>
      <c r="C120" s="4" t="s">
        <v>7</v>
      </c>
    </row>
    <row r="121" spans="1:3" ht="60">
      <c r="A121" s="2" t="s">
        <v>914</v>
      </c>
      <c r="B121" s="4" t="s">
        <v>946</v>
      </c>
      <c r="C121" s="4" t="s">
        <v>7</v>
      </c>
    </row>
    <row r="122" spans="1:3" ht="45">
      <c r="A122" s="2" t="s">
        <v>912</v>
      </c>
      <c r="B122" s="6">
        <v>0.01</v>
      </c>
      <c r="C122" s="4" t="s">
        <v>7</v>
      </c>
    </row>
    <row r="123" spans="1:3" ht="30">
      <c r="A123" s="2" t="s">
        <v>947</v>
      </c>
      <c r="B123" s="4" t="s">
        <v>7</v>
      </c>
      <c r="C123" s="4" t="s">
        <v>7</v>
      </c>
    </row>
    <row r="124" spans="1:3" ht="45">
      <c r="A124" s="3" t="s">
        <v>908</v>
      </c>
      <c r="B124" s="4" t="s">
        <v>7</v>
      </c>
      <c r="C124" s="4" t="s">
        <v>7</v>
      </c>
    </row>
    <row r="125" spans="1:3" ht="45">
      <c r="A125" s="2" t="s">
        <v>909</v>
      </c>
      <c r="B125" s="6">
        <v>0.01</v>
      </c>
      <c r="C125" s="4" t="s">
        <v>7</v>
      </c>
    </row>
    <row r="126" spans="1:3" ht="45">
      <c r="A126" s="2" t="s">
        <v>911</v>
      </c>
      <c r="B126" s="7">
        <v>105000</v>
      </c>
      <c r="C126" s="4" t="s">
        <v>7</v>
      </c>
    </row>
    <row r="127" spans="1:3" ht="60">
      <c r="A127" s="2" t="s">
        <v>914</v>
      </c>
      <c r="B127" s="4" t="s">
        <v>948</v>
      </c>
      <c r="C127" s="4" t="s">
        <v>7</v>
      </c>
    </row>
    <row r="128" spans="1:3" ht="45">
      <c r="A128" s="2" t="s">
        <v>912</v>
      </c>
      <c r="B128" s="6">
        <v>0.01</v>
      </c>
      <c r="C128" s="4" t="s">
        <v>7</v>
      </c>
    </row>
    <row r="129" spans="1:3" ht="30">
      <c r="A129" s="2" t="s">
        <v>949</v>
      </c>
      <c r="B129" s="4" t="s">
        <v>7</v>
      </c>
      <c r="C129" s="4" t="s">
        <v>7</v>
      </c>
    </row>
    <row r="130" spans="1:3" ht="45">
      <c r="A130" s="3" t="s">
        <v>908</v>
      </c>
      <c r="B130" s="4" t="s">
        <v>7</v>
      </c>
      <c r="C130" s="4" t="s">
        <v>7</v>
      </c>
    </row>
    <row r="131" spans="1:3" ht="45">
      <c r="A131" s="2" t="s">
        <v>909</v>
      </c>
      <c r="B131" s="6">
        <v>1.82</v>
      </c>
      <c r="C131" s="4" t="s">
        <v>7</v>
      </c>
    </row>
    <row r="132" spans="1:3" ht="45">
      <c r="A132" s="2" t="s">
        <v>911</v>
      </c>
      <c r="B132" s="7">
        <v>25000</v>
      </c>
      <c r="C132" s="4" t="s">
        <v>7</v>
      </c>
    </row>
    <row r="133" spans="1:3" ht="60">
      <c r="A133" s="2" t="s">
        <v>914</v>
      </c>
      <c r="B133" s="4" t="s">
        <v>950</v>
      </c>
      <c r="C133" s="4" t="s">
        <v>7</v>
      </c>
    </row>
    <row r="134" spans="1:3" ht="45">
      <c r="A134" s="2" t="s">
        <v>912</v>
      </c>
      <c r="B134" s="6">
        <v>1.82</v>
      </c>
      <c r="C134"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60" customHeight="1">
      <c r="A1" s="9" t="s">
        <v>951</v>
      </c>
      <c r="B1" s="9" t="s">
        <v>2</v>
      </c>
      <c r="C1" s="9"/>
      <c r="D1" s="1" t="s">
        <v>72</v>
      </c>
    </row>
    <row r="2" spans="1:4">
      <c r="A2" s="9"/>
      <c r="B2" s="1" t="s">
        <v>3</v>
      </c>
      <c r="C2" s="1" t="s">
        <v>36</v>
      </c>
      <c r="D2" s="1" t="s">
        <v>3</v>
      </c>
    </row>
    <row r="3" spans="1:4">
      <c r="A3" s="2" t="s">
        <v>747</v>
      </c>
      <c r="B3" s="4" t="s">
        <v>7</v>
      </c>
      <c r="C3" s="4" t="s">
        <v>7</v>
      </c>
      <c r="D3" s="4" t="s">
        <v>7</v>
      </c>
    </row>
    <row r="4" spans="1:4" ht="45">
      <c r="A4" s="3" t="s">
        <v>740</v>
      </c>
      <c r="B4" s="4" t="s">
        <v>7</v>
      </c>
      <c r="C4" s="4" t="s">
        <v>7</v>
      </c>
      <c r="D4" s="4" t="s">
        <v>7</v>
      </c>
    </row>
    <row r="5" spans="1:4" ht="30">
      <c r="A5" s="2" t="s">
        <v>536</v>
      </c>
      <c r="B5" s="6">
        <v>1.73</v>
      </c>
      <c r="C5" s="6">
        <v>1.77</v>
      </c>
      <c r="D5" s="4" t="s">
        <v>7</v>
      </c>
    </row>
    <row r="6" spans="1:4">
      <c r="A6" s="2" t="s">
        <v>518</v>
      </c>
      <c r="B6" s="4" t="s">
        <v>56</v>
      </c>
      <c r="C6" s="4" t="s">
        <v>56</v>
      </c>
      <c r="D6" s="4" t="s">
        <v>56</v>
      </c>
    </row>
    <row r="7" spans="1:4">
      <c r="A7" s="2" t="s">
        <v>952</v>
      </c>
      <c r="B7" s="144">
        <v>0.75</v>
      </c>
      <c r="C7" s="4" t="s">
        <v>7</v>
      </c>
      <c r="D7" s="144">
        <v>0.32200000000000001</v>
      </c>
    </row>
    <row r="8" spans="1:4">
      <c r="A8" s="2" t="s">
        <v>953</v>
      </c>
      <c r="B8" s="144">
        <v>0.76</v>
      </c>
      <c r="C8" s="4" t="s">
        <v>7</v>
      </c>
      <c r="D8" s="144">
        <v>0.998</v>
      </c>
    </row>
    <row r="9" spans="1:4">
      <c r="A9" s="2" t="s">
        <v>519</v>
      </c>
      <c r="B9" s="4" t="s">
        <v>7</v>
      </c>
      <c r="C9" s="144">
        <v>0.74129999999999996</v>
      </c>
      <c r="D9" s="4" t="s">
        <v>7</v>
      </c>
    </row>
    <row r="10" spans="1:4">
      <c r="A10" s="2" t="s">
        <v>954</v>
      </c>
      <c r="B10" s="144">
        <v>2.52E-2</v>
      </c>
      <c r="C10" s="4" t="s">
        <v>7</v>
      </c>
      <c r="D10" s="144">
        <v>1.6E-2</v>
      </c>
    </row>
    <row r="11" spans="1:4">
      <c r="A11" s="2" t="s">
        <v>955</v>
      </c>
      <c r="B11" s="144">
        <v>2.7699999999999999E-2</v>
      </c>
      <c r="C11" s="4" t="s">
        <v>7</v>
      </c>
      <c r="D11" s="144">
        <v>5.5E-2</v>
      </c>
    </row>
    <row r="12" spans="1:4">
      <c r="A12" s="2" t="s">
        <v>524</v>
      </c>
      <c r="B12" s="4" t="s">
        <v>7</v>
      </c>
      <c r="C12" s="144">
        <v>1.77E-2</v>
      </c>
      <c r="D12" s="4" t="s">
        <v>7</v>
      </c>
    </row>
    <row r="13" spans="1:4">
      <c r="A13" s="2" t="s">
        <v>528</v>
      </c>
      <c r="B13" s="4" t="s">
        <v>946</v>
      </c>
      <c r="C13" s="4" t="s">
        <v>946</v>
      </c>
      <c r="D13" s="4" t="s">
        <v>7</v>
      </c>
    </row>
    <row r="14" spans="1:4">
      <c r="A14" s="2" t="s">
        <v>956</v>
      </c>
      <c r="B14" s="6">
        <v>1.73</v>
      </c>
      <c r="C14" s="6">
        <v>1.39</v>
      </c>
      <c r="D14" s="4" t="s">
        <v>7</v>
      </c>
    </row>
    <row r="15" spans="1:4">
      <c r="A15" s="2" t="s">
        <v>957</v>
      </c>
      <c r="B15" s="4" t="s">
        <v>7</v>
      </c>
      <c r="C15" s="4" t="s">
        <v>7</v>
      </c>
      <c r="D15" s="4" t="s">
        <v>7</v>
      </c>
    </row>
    <row r="16" spans="1:4" ht="45">
      <c r="A16" s="3" t="s">
        <v>740</v>
      </c>
      <c r="B16" s="4" t="s">
        <v>7</v>
      </c>
      <c r="C16" s="4" t="s">
        <v>7</v>
      </c>
      <c r="D16" s="4" t="s">
        <v>7</v>
      </c>
    </row>
    <row r="17" spans="1:4" ht="30">
      <c r="A17" s="2" t="s">
        <v>536</v>
      </c>
      <c r="B17" s="4" t="s">
        <v>7</v>
      </c>
      <c r="C17" s="4" t="s">
        <v>7</v>
      </c>
      <c r="D17" s="4">
        <v>1</v>
      </c>
    </row>
    <row r="18" spans="1:4">
      <c r="A18" s="2" t="s">
        <v>528</v>
      </c>
      <c r="B18" s="4" t="s">
        <v>7</v>
      </c>
      <c r="C18" s="4" t="s">
        <v>7</v>
      </c>
      <c r="D18" s="4" t="s">
        <v>958</v>
      </c>
    </row>
    <row r="19" spans="1:4">
      <c r="A19" s="2" t="s">
        <v>956</v>
      </c>
      <c r="B19" s="4" t="s">
        <v>7</v>
      </c>
      <c r="C19" s="4" t="s">
        <v>7</v>
      </c>
      <c r="D19" s="4">
        <v>0.68</v>
      </c>
    </row>
    <row r="20" spans="1:4">
      <c r="A20" s="2" t="s">
        <v>959</v>
      </c>
      <c r="B20" s="4" t="s">
        <v>7</v>
      </c>
      <c r="C20" s="4" t="s">
        <v>7</v>
      </c>
      <c r="D20" s="4" t="s">
        <v>7</v>
      </c>
    </row>
    <row r="21" spans="1:4" ht="45">
      <c r="A21" s="3" t="s">
        <v>740</v>
      </c>
      <c r="B21" s="4" t="s">
        <v>7</v>
      </c>
      <c r="C21" s="4" t="s">
        <v>7</v>
      </c>
      <c r="D21" s="4" t="s">
        <v>7</v>
      </c>
    </row>
    <row r="22" spans="1:4" ht="30">
      <c r="A22" s="2" t="s">
        <v>536</v>
      </c>
      <c r="B22" s="4" t="s">
        <v>7</v>
      </c>
      <c r="C22" s="4" t="s">
        <v>7</v>
      </c>
      <c r="D22" s="4">
        <v>8.75</v>
      </c>
    </row>
    <row r="23" spans="1:4">
      <c r="A23" s="2" t="s">
        <v>528</v>
      </c>
      <c r="B23" s="4" t="s">
        <v>7</v>
      </c>
      <c r="C23" s="4" t="s">
        <v>7</v>
      </c>
      <c r="D23" s="4" t="s">
        <v>946</v>
      </c>
    </row>
    <row r="24" spans="1:4">
      <c r="A24" s="2" t="s">
        <v>956</v>
      </c>
      <c r="B24" s="4" t="s">
        <v>7</v>
      </c>
      <c r="C24" s="4" t="s">
        <v>7</v>
      </c>
      <c r="D24" s="4">
        <v>3.91</v>
      </c>
    </row>
    <row r="25" spans="1:4">
      <c r="A25" s="2" t="s">
        <v>752</v>
      </c>
      <c r="B25" s="4" t="s">
        <v>7</v>
      </c>
      <c r="C25" s="4" t="s">
        <v>7</v>
      </c>
      <c r="D25" s="4" t="s">
        <v>7</v>
      </c>
    </row>
    <row r="26" spans="1:4" ht="45">
      <c r="A26" s="3" t="s">
        <v>740</v>
      </c>
      <c r="B26" s="4" t="s">
        <v>7</v>
      </c>
      <c r="C26" s="4" t="s">
        <v>7</v>
      </c>
      <c r="D26" s="4" t="s">
        <v>7</v>
      </c>
    </row>
    <row r="27" spans="1:4" ht="30">
      <c r="A27" s="2" t="s">
        <v>536</v>
      </c>
      <c r="B27" s="6">
        <v>1.78</v>
      </c>
      <c r="C27" s="6">
        <v>1.79</v>
      </c>
      <c r="D27" s="4" t="s">
        <v>7</v>
      </c>
    </row>
    <row r="28" spans="1:4">
      <c r="A28" s="2" t="s">
        <v>518</v>
      </c>
      <c r="B28" s="4" t="s">
        <v>56</v>
      </c>
      <c r="C28" s="4" t="s">
        <v>56</v>
      </c>
      <c r="D28" s="4" t="s">
        <v>56</v>
      </c>
    </row>
    <row r="29" spans="1:4">
      <c r="A29" s="2" t="s">
        <v>952</v>
      </c>
      <c r="B29" s="144">
        <v>0.67</v>
      </c>
      <c r="C29" s="144">
        <v>0.67</v>
      </c>
      <c r="D29" s="144">
        <v>0.28199999999999997</v>
      </c>
    </row>
    <row r="30" spans="1:4">
      <c r="A30" s="2" t="s">
        <v>953</v>
      </c>
      <c r="B30" s="144">
        <v>0.82</v>
      </c>
      <c r="C30" s="144">
        <v>0.87</v>
      </c>
      <c r="D30" s="144">
        <v>0.87</v>
      </c>
    </row>
    <row r="31" spans="1:4">
      <c r="A31" s="2" t="s">
        <v>954</v>
      </c>
      <c r="B31" s="144">
        <v>3.7000000000000002E-3</v>
      </c>
      <c r="C31" s="144">
        <v>3.3999999999999998E-3</v>
      </c>
      <c r="D31" s="144">
        <v>3.3999999999999998E-3</v>
      </c>
    </row>
    <row r="32" spans="1:4">
      <c r="A32" s="2" t="s">
        <v>955</v>
      </c>
      <c r="B32" s="144">
        <v>1.7500000000000002E-2</v>
      </c>
      <c r="C32" s="144">
        <v>1.9199999999999998E-2</v>
      </c>
      <c r="D32" s="144">
        <v>5.1499999999999997E-2</v>
      </c>
    </row>
    <row r="33" spans="1:4">
      <c r="A33" s="2" t="s">
        <v>956</v>
      </c>
      <c r="B33" s="6">
        <v>1.43</v>
      </c>
      <c r="C33" s="6">
        <v>1.1399999999999999</v>
      </c>
      <c r="D33" s="4" t="s">
        <v>7</v>
      </c>
    </row>
    <row r="34" spans="1:4">
      <c r="A34" s="2" t="s">
        <v>960</v>
      </c>
      <c r="B34" s="4" t="s">
        <v>7</v>
      </c>
      <c r="C34" s="4" t="s">
        <v>7</v>
      </c>
      <c r="D34" s="4" t="s">
        <v>7</v>
      </c>
    </row>
    <row r="35" spans="1:4" ht="45">
      <c r="A35" s="3" t="s">
        <v>740</v>
      </c>
      <c r="B35" s="4" t="s">
        <v>7</v>
      </c>
      <c r="C35" s="4" t="s">
        <v>7</v>
      </c>
      <c r="D35" s="4" t="s">
        <v>7</v>
      </c>
    </row>
    <row r="36" spans="1:4" ht="30">
      <c r="A36" s="2" t="s">
        <v>536</v>
      </c>
      <c r="B36" s="4" t="s">
        <v>7</v>
      </c>
      <c r="C36" s="4" t="s">
        <v>7</v>
      </c>
      <c r="D36" s="4">
        <v>1.78</v>
      </c>
    </row>
    <row r="37" spans="1:4">
      <c r="A37" s="2" t="s">
        <v>528</v>
      </c>
      <c r="B37" s="4" t="s">
        <v>766</v>
      </c>
      <c r="C37" s="4" t="s">
        <v>766</v>
      </c>
      <c r="D37" s="4" t="s">
        <v>961</v>
      </c>
    </row>
    <row r="38" spans="1:4">
      <c r="A38" s="2" t="s">
        <v>956</v>
      </c>
      <c r="B38" s="4" t="s">
        <v>7</v>
      </c>
      <c r="C38" s="4" t="s">
        <v>7</v>
      </c>
      <c r="D38" s="4">
        <v>0.76</v>
      </c>
    </row>
    <row r="39" spans="1:4">
      <c r="A39" s="2" t="s">
        <v>962</v>
      </c>
      <c r="B39" s="4" t="s">
        <v>7</v>
      </c>
      <c r="C39" s="4" t="s">
        <v>7</v>
      </c>
      <c r="D39" s="4" t="s">
        <v>7</v>
      </c>
    </row>
    <row r="40" spans="1:4" ht="45">
      <c r="A40" s="3" t="s">
        <v>740</v>
      </c>
      <c r="B40" s="4" t="s">
        <v>7</v>
      </c>
      <c r="C40" s="4" t="s">
        <v>7</v>
      </c>
      <c r="D40" s="4" t="s">
        <v>7</v>
      </c>
    </row>
    <row r="41" spans="1:4" ht="30">
      <c r="A41" s="2" t="s">
        <v>536</v>
      </c>
      <c r="B41" s="4" t="s">
        <v>7</v>
      </c>
      <c r="C41" s="4" t="s">
        <v>7</v>
      </c>
      <c r="D41" s="4">
        <v>8.23</v>
      </c>
    </row>
    <row r="42" spans="1:4">
      <c r="A42" s="2" t="s">
        <v>528</v>
      </c>
      <c r="B42" s="4" t="s">
        <v>843</v>
      </c>
      <c r="C42" s="4" t="s">
        <v>963</v>
      </c>
      <c r="D42" s="4" t="s">
        <v>963</v>
      </c>
    </row>
    <row r="43" spans="1:4">
      <c r="A43" s="2" t="s">
        <v>956</v>
      </c>
      <c r="B43" s="4" t="s">
        <v>7</v>
      </c>
      <c r="C43" s="4" t="s">
        <v>7</v>
      </c>
      <c r="D43" s="4">
        <v>5.1100000000000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30" customHeight="1">
      <c r="A1" s="9" t="s">
        <v>964</v>
      </c>
      <c r="B1" s="9" t="s">
        <v>2</v>
      </c>
      <c r="C1" s="9"/>
      <c r="D1" s="1" t="s">
        <v>72</v>
      </c>
    </row>
    <row r="2" spans="1:4">
      <c r="A2" s="9"/>
      <c r="B2" s="1" t="s">
        <v>3</v>
      </c>
      <c r="C2" s="1" t="s">
        <v>36</v>
      </c>
      <c r="D2" s="1" t="s">
        <v>3</v>
      </c>
    </row>
    <row r="3" spans="1:4" ht="45">
      <c r="A3" s="3" t="s">
        <v>740</v>
      </c>
      <c r="B3" s="4" t="s">
        <v>7</v>
      </c>
      <c r="C3" s="4" t="s">
        <v>7</v>
      </c>
      <c r="D3" s="4" t="s">
        <v>7</v>
      </c>
    </row>
    <row r="4" spans="1:4" ht="30">
      <c r="A4" s="2" t="s">
        <v>965</v>
      </c>
      <c r="B4" s="4" t="s">
        <v>56</v>
      </c>
      <c r="C4" s="4" t="s">
        <v>56</v>
      </c>
      <c r="D4" s="8">
        <v>2330000</v>
      </c>
    </row>
    <row r="5" spans="1:4" ht="30">
      <c r="A5" s="2" t="s">
        <v>749</v>
      </c>
      <c r="B5" s="4" t="s">
        <v>7</v>
      </c>
      <c r="C5" s="4" t="s">
        <v>7</v>
      </c>
      <c r="D5" s="4" t="s">
        <v>7</v>
      </c>
    </row>
    <row r="6" spans="1:4" ht="45">
      <c r="A6" s="3" t="s">
        <v>740</v>
      </c>
      <c r="B6" s="4" t="s">
        <v>7</v>
      </c>
      <c r="C6" s="4" t="s">
        <v>7</v>
      </c>
      <c r="D6" s="4" t="s">
        <v>7</v>
      </c>
    </row>
    <row r="7" spans="1:4" ht="30">
      <c r="A7" s="2" t="s">
        <v>965</v>
      </c>
      <c r="B7" s="7">
        <v>246000</v>
      </c>
      <c r="C7" s="7">
        <v>119000</v>
      </c>
      <c r="D7" s="7">
        <v>706000</v>
      </c>
    </row>
    <row r="8" spans="1:4" ht="30">
      <c r="A8" s="2" t="s">
        <v>751</v>
      </c>
      <c r="B8" s="4" t="s">
        <v>7</v>
      </c>
      <c r="C8" s="4" t="s">
        <v>7</v>
      </c>
      <c r="D8" s="4" t="s">
        <v>7</v>
      </c>
    </row>
    <row r="9" spans="1:4" ht="45">
      <c r="A9" s="3" t="s">
        <v>740</v>
      </c>
      <c r="B9" s="4" t="s">
        <v>7</v>
      </c>
      <c r="C9" s="4" t="s">
        <v>7</v>
      </c>
      <c r="D9" s="4" t="s">
        <v>7</v>
      </c>
    </row>
    <row r="10" spans="1:4" ht="30">
      <c r="A10" s="2" t="s">
        <v>965</v>
      </c>
      <c r="B10" s="8">
        <v>773000</v>
      </c>
      <c r="C10" s="8">
        <v>1955000</v>
      </c>
      <c r="D10" s="8">
        <v>712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3" customWidth="1"/>
  </cols>
  <sheetData>
    <row r="1" spans="1:3" ht="15" customHeight="1">
      <c r="A1" s="9" t="s">
        <v>966</v>
      </c>
      <c r="B1" s="9" t="s">
        <v>2</v>
      </c>
      <c r="C1" s="9"/>
    </row>
    <row r="2" spans="1:3" ht="15" customHeight="1">
      <c r="A2" s="9"/>
      <c r="B2" s="9" t="s">
        <v>3</v>
      </c>
      <c r="C2" s="9"/>
    </row>
    <row r="3" spans="1:3">
      <c r="A3" s="2" t="s">
        <v>967</v>
      </c>
      <c r="B3" s="4" t="s">
        <v>7</v>
      </c>
      <c r="C3" s="4"/>
    </row>
    <row r="4" spans="1:3">
      <c r="A4" s="3" t="s">
        <v>968</v>
      </c>
      <c r="B4" s="4" t="s">
        <v>7</v>
      </c>
      <c r="C4" s="4"/>
    </row>
    <row r="5" spans="1:3">
      <c r="A5" s="2" t="s">
        <v>969</v>
      </c>
      <c r="B5" s="4" t="s">
        <v>970</v>
      </c>
      <c r="C5" s="4"/>
    </row>
    <row r="6" spans="1:3">
      <c r="A6" s="2" t="s">
        <v>971</v>
      </c>
      <c r="B6" s="4">
        <v>2</v>
      </c>
      <c r="C6" s="4"/>
    </row>
    <row r="7" spans="1:3">
      <c r="A7" s="2" t="s">
        <v>861</v>
      </c>
      <c r="B7" s="5">
        <v>43555</v>
      </c>
      <c r="C7" s="4"/>
    </row>
    <row r="8" spans="1:3" ht="30">
      <c r="A8" s="2" t="s">
        <v>972</v>
      </c>
      <c r="B8" s="4" t="s">
        <v>7</v>
      </c>
      <c r="C8" s="4"/>
    </row>
    <row r="9" spans="1:3">
      <c r="A9" s="3" t="s">
        <v>968</v>
      </c>
      <c r="B9" s="4" t="s">
        <v>7</v>
      </c>
      <c r="C9" s="4"/>
    </row>
    <row r="10" spans="1:3">
      <c r="A10" s="2" t="s">
        <v>973</v>
      </c>
      <c r="B10" s="5">
        <v>41334</v>
      </c>
      <c r="C10" s="4"/>
    </row>
    <row r="11" spans="1:3" ht="30">
      <c r="A11" s="2" t="s">
        <v>974</v>
      </c>
      <c r="B11" s="4" t="s">
        <v>7</v>
      </c>
      <c r="C11" s="4"/>
    </row>
    <row r="12" spans="1:3">
      <c r="A12" s="3" t="s">
        <v>968</v>
      </c>
      <c r="B12" s="4" t="s">
        <v>7</v>
      </c>
      <c r="C12" s="4"/>
    </row>
    <row r="13" spans="1:3">
      <c r="A13" s="2" t="s">
        <v>973</v>
      </c>
      <c r="B13" s="5">
        <v>41609</v>
      </c>
      <c r="C13" s="4"/>
    </row>
    <row r="14" spans="1:3">
      <c r="A14" s="2" t="s">
        <v>814</v>
      </c>
      <c r="B14" s="4" t="s">
        <v>7</v>
      </c>
      <c r="C14" s="4"/>
    </row>
    <row r="15" spans="1:3">
      <c r="A15" s="3" t="s">
        <v>968</v>
      </c>
      <c r="B15" s="4" t="s">
        <v>7</v>
      </c>
      <c r="C15" s="4"/>
    </row>
    <row r="16" spans="1:3">
      <c r="A16" s="2" t="s">
        <v>969</v>
      </c>
      <c r="B16" s="4" t="s">
        <v>975</v>
      </c>
      <c r="C16" s="4"/>
    </row>
    <row r="17" spans="1:3">
      <c r="A17" s="2" t="s">
        <v>971</v>
      </c>
      <c r="B17" s="4">
        <v>7</v>
      </c>
      <c r="C17" s="4"/>
    </row>
    <row r="18" spans="1:3" ht="17.25">
      <c r="A18" s="2" t="s">
        <v>861</v>
      </c>
      <c r="B18" s="5">
        <v>41274</v>
      </c>
      <c r="C18" s="10" t="s">
        <v>117</v>
      </c>
    </row>
    <row r="19" spans="1:3" ht="30">
      <c r="A19" s="2" t="s">
        <v>976</v>
      </c>
      <c r="B19" s="4" t="s">
        <v>7</v>
      </c>
      <c r="C19" s="4"/>
    </row>
    <row r="20" spans="1:3">
      <c r="A20" s="3" t="s">
        <v>968</v>
      </c>
      <c r="B20" s="4" t="s">
        <v>7</v>
      </c>
      <c r="C20" s="4"/>
    </row>
    <row r="21" spans="1:3">
      <c r="A21" s="2" t="s">
        <v>973</v>
      </c>
      <c r="B21" s="5">
        <v>39722</v>
      </c>
      <c r="C21" s="4"/>
    </row>
    <row r="22" spans="1:3" ht="30">
      <c r="A22" s="2" t="s">
        <v>977</v>
      </c>
      <c r="B22" s="4" t="s">
        <v>7</v>
      </c>
      <c r="C22" s="4"/>
    </row>
    <row r="23" spans="1:3">
      <c r="A23" s="3" t="s">
        <v>968</v>
      </c>
      <c r="B23" s="4" t="s">
        <v>7</v>
      </c>
      <c r="C23" s="4"/>
    </row>
    <row r="24" spans="1:3">
      <c r="A24" s="2" t="s">
        <v>973</v>
      </c>
      <c r="B24" s="5">
        <v>39783</v>
      </c>
      <c r="C24" s="4"/>
    </row>
    <row r="25" spans="1:3" ht="30">
      <c r="A25" s="2" t="s">
        <v>978</v>
      </c>
      <c r="B25" s="4" t="s">
        <v>7</v>
      </c>
      <c r="C25" s="4"/>
    </row>
    <row r="26" spans="1:3">
      <c r="A26" s="3" t="s">
        <v>968</v>
      </c>
      <c r="B26" s="4" t="s">
        <v>7</v>
      </c>
      <c r="C26" s="4"/>
    </row>
    <row r="27" spans="1:3">
      <c r="A27" s="2" t="s">
        <v>969</v>
      </c>
      <c r="B27" s="4" t="s">
        <v>979</v>
      </c>
      <c r="C27" s="4"/>
    </row>
    <row r="28" spans="1:3">
      <c r="A28" s="2" t="s">
        <v>973</v>
      </c>
      <c r="B28" s="5">
        <v>40513</v>
      </c>
      <c r="C28" s="4"/>
    </row>
    <row r="29" spans="1:3">
      <c r="A29" s="2" t="s">
        <v>971</v>
      </c>
      <c r="B29" s="4">
        <v>4</v>
      </c>
      <c r="C29" s="4"/>
    </row>
    <row r="30" spans="1:3">
      <c r="A30" s="2" t="s">
        <v>861</v>
      </c>
      <c r="B30" s="5">
        <v>41274</v>
      </c>
      <c r="C30" s="4"/>
    </row>
    <row r="31" spans="1:3" ht="30">
      <c r="A31" s="2" t="s">
        <v>980</v>
      </c>
      <c r="B31" s="4" t="s">
        <v>7</v>
      </c>
      <c r="C31" s="4"/>
    </row>
    <row r="32" spans="1:3">
      <c r="A32" s="3" t="s">
        <v>968</v>
      </c>
      <c r="B32" s="4" t="s">
        <v>7</v>
      </c>
      <c r="C32" s="4"/>
    </row>
    <row r="33" spans="1:3">
      <c r="A33" s="2" t="s">
        <v>969</v>
      </c>
      <c r="B33" s="4" t="s">
        <v>981</v>
      </c>
      <c r="C33" s="4"/>
    </row>
    <row r="34" spans="1:3">
      <c r="A34" s="2" t="s">
        <v>973</v>
      </c>
      <c r="B34" s="5">
        <v>40756</v>
      </c>
      <c r="C34" s="4"/>
    </row>
    <row r="35" spans="1:3">
      <c r="A35" s="2" t="s">
        <v>971</v>
      </c>
      <c r="B35" s="4">
        <v>3.5</v>
      </c>
      <c r="C35" s="4"/>
    </row>
    <row r="36" spans="1:3">
      <c r="A36" s="2" t="s">
        <v>861</v>
      </c>
      <c r="B36" s="5">
        <v>41136</v>
      </c>
      <c r="C36" s="4"/>
    </row>
    <row r="37" spans="1:3">
      <c r="A37" s="11"/>
      <c r="B37" s="11"/>
      <c r="C37" s="11"/>
    </row>
    <row r="38" spans="1:3" ht="45" customHeight="1">
      <c r="A38" s="2" t="s">
        <v>117</v>
      </c>
      <c r="B38" s="12" t="s">
        <v>866</v>
      </c>
      <c r="C38" s="12"/>
    </row>
  </sheetData>
  <mergeCells count="5">
    <mergeCell ref="A1:A2"/>
    <mergeCell ref="B1:C1"/>
    <mergeCell ref="B2:C2"/>
    <mergeCell ref="A37:C37"/>
    <mergeCell ref="B38:C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982</v>
      </c>
      <c r="B1" s="1" t="s">
        <v>2</v>
      </c>
    </row>
    <row r="2" spans="1:2">
      <c r="A2" s="9"/>
      <c r="B2" s="1" t="s">
        <v>3</v>
      </c>
    </row>
    <row r="3" spans="1:2">
      <c r="A3" s="3" t="s">
        <v>567</v>
      </c>
      <c r="B3" s="4" t="s">
        <v>7</v>
      </c>
    </row>
    <row r="4" spans="1:2" ht="45">
      <c r="A4" s="2" t="s">
        <v>983</v>
      </c>
      <c r="B4" s="8">
        <v>121266000</v>
      </c>
    </row>
    <row r="5" spans="1:2">
      <c r="A5" s="12" t="s">
        <v>984</v>
      </c>
      <c r="B5" s="4" t="s">
        <v>7</v>
      </c>
    </row>
    <row r="6" spans="1:2" ht="26.25">
      <c r="A6" s="12"/>
      <c r="B6" s="73" t="s">
        <v>985</v>
      </c>
    </row>
    <row r="7" spans="1:2">
      <c r="A7" s="2" t="s">
        <v>986</v>
      </c>
      <c r="B7" s="8">
        <v>89900000</v>
      </c>
    </row>
    <row r="8" spans="1:2">
      <c r="A8" s="12" t="s">
        <v>987</v>
      </c>
      <c r="B8" s="4" t="s">
        <v>7</v>
      </c>
    </row>
    <row r="9" spans="1:2" ht="45">
      <c r="A9" s="12"/>
      <c r="B9" s="4" t="s">
        <v>988</v>
      </c>
    </row>
  </sheetData>
  <mergeCells count="3">
    <mergeCell ref="A1:A2"/>
    <mergeCell ref="A5:A6"/>
    <mergeCell ref="A8: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89</v>
      </c>
      <c r="B1" s="9" t="s">
        <v>3</v>
      </c>
      <c r="C1" s="9" t="s">
        <v>36</v>
      </c>
    </row>
    <row r="2" spans="1:3" ht="30">
      <c r="A2" s="1" t="s">
        <v>35</v>
      </c>
      <c r="B2" s="9"/>
      <c r="C2" s="9"/>
    </row>
    <row r="3" spans="1:3">
      <c r="A3" s="3" t="s">
        <v>571</v>
      </c>
      <c r="B3" s="4" t="s">
        <v>7</v>
      </c>
      <c r="C3" s="4" t="s">
        <v>7</v>
      </c>
    </row>
    <row r="4" spans="1:3">
      <c r="A4" s="2" t="s">
        <v>572</v>
      </c>
      <c r="B4" s="8">
        <v>41230</v>
      </c>
      <c r="C4" s="8">
        <v>39128</v>
      </c>
    </row>
    <row r="5" spans="1:3">
      <c r="A5" s="2" t="s">
        <v>76</v>
      </c>
      <c r="B5" s="7">
        <v>1577</v>
      </c>
      <c r="C5" s="7">
        <v>1379</v>
      </c>
    </row>
    <row r="6" spans="1:3">
      <c r="A6" s="2" t="s">
        <v>573</v>
      </c>
      <c r="B6" s="7">
        <v>42807</v>
      </c>
      <c r="C6" s="7">
        <v>40507</v>
      </c>
    </row>
    <row r="7" spans="1:3">
      <c r="A7" s="2" t="s">
        <v>990</v>
      </c>
      <c r="B7" s="7">
        <v>-41967</v>
      </c>
      <c r="C7" s="7">
        <v>-38891</v>
      </c>
    </row>
    <row r="8" spans="1:3">
      <c r="A8" s="2" t="s">
        <v>577</v>
      </c>
      <c r="B8" s="4">
        <v>840</v>
      </c>
      <c r="C8" s="7">
        <v>1616</v>
      </c>
    </row>
    <row r="9" spans="1:3">
      <c r="A9" s="3" t="s">
        <v>991</v>
      </c>
      <c r="B9" s="4" t="s">
        <v>7</v>
      </c>
      <c r="C9" s="4" t="s">
        <v>7</v>
      </c>
    </row>
    <row r="10" spans="1:3">
      <c r="A10" s="2" t="s">
        <v>579</v>
      </c>
      <c r="B10" s="4">
        <v>-8</v>
      </c>
      <c r="C10" s="4">
        <v>-18</v>
      </c>
    </row>
    <row r="11" spans="1:3">
      <c r="A11" s="2" t="s">
        <v>582</v>
      </c>
      <c r="B11" s="4">
        <v>-832</v>
      </c>
      <c r="C11" s="7">
        <v>-1598</v>
      </c>
    </row>
    <row r="12" spans="1:3">
      <c r="A12" s="2" t="s">
        <v>585</v>
      </c>
      <c r="B12" s="4">
        <v>-840</v>
      </c>
      <c r="C12" s="7">
        <v>-1616</v>
      </c>
    </row>
    <row r="13" spans="1:3">
      <c r="A13" s="2" t="s">
        <v>588</v>
      </c>
      <c r="B13" s="4" t="s">
        <v>56</v>
      </c>
      <c r="C13" s="4" t="s">
        <v>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992</v>
      </c>
      <c r="B1" s="9" t="s">
        <v>2</v>
      </c>
      <c r="C1" s="9"/>
      <c r="D1" s="1" t="s">
        <v>72</v>
      </c>
    </row>
    <row r="2" spans="1:4" ht="30">
      <c r="A2" s="1" t="s">
        <v>35</v>
      </c>
      <c r="B2" s="1" t="s">
        <v>3</v>
      </c>
      <c r="C2" s="1" t="s">
        <v>36</v>
      </c>
      <c r="D2" s="1" t="s">
        <v>3</v>
      </c>
    </row>
    <row r="3" spans="1:4">
      <c r="A3" s="3" t="s">
        <v>567</v>
      </c>
      <c r="B3" s="4" t="s">
        <v>7</v>
      </c>
      <c r="C3" s="4" t="s">
        <v>7</v>
      </c>
      <c r="D3" s="4" t="s">
        <v>7</v>
      </c>
    </row>
    <row r="4" spans="1:4">
      <c r="A4" s="2" t="s">
        <v>596</v>
      </c>
      <c r="B4" s="8">
        <v>-9077</v>
      </c>
      <c r="C4" s="8">
        <v>-10294</v>
      </c>
      <c r="D4" s="8">
        <v>-128040</v>
      </c>
    </row>
    <row r="5" spans="1:4">
      <c r="A5" s="2" t="s">
        <v>599</v>
      </c>
      <c r="B5" s="144">
        <v>0.34</v>
      </c>
      <c r="C5" s="144">
        <v>0.34</v>
      </c>
      <c r="D5" s="4" t="s">
        <v>7</v>
      </c>
    </row>
    <row r="6" spans="1:4">
      <c r="A6" s="2" t="s">
        <v>600</v>
      </c>
      <c r="B6" s="7">
        <v>-3086</v>
      </c>
      <c r="C6" s="7">
        <v>-3500</v>
      </c>
      <c r="D6" s="4" t="s">
        <v>7</v>
      </c>
    </row>
    <row r="7" spans="1:4">
      <c r="A7" s="2" t="s">
        <v>604</v>
      </c>
      <c r="B7" s="4">
        <v>9</v>
      </c>
      <c r="C7" s="4">
        <v>9</v>
      </c>
      <c r="D7" s="4" t="s">
        <v>7</v>
      </c>
    </row>
    <row r="8" spans="1:4">
      <c r="A8" s="2" t="s">
        <v>605</v>
      </c>
      <c r="B8" s="4">
        <v>1</v>
      </c>
      <c r="C8" s="4">
        <v>691</v>
      </c>
      <c r="D8" s="4" t="s">
        <v>7</v>
      </c>
    </row>
    <row r="9" spans="1:4">
      <c r="A9" s="2" t="s">
        <v>606</v>
      </c>
      <c r="B9" s="7">
        <v>3076</v>
      </c>
      <c r="C9" s="7">
        <v>2800</v>
      </c>
      <c r="D9" s="4" t="s">
        <v>7</v>
      </c>
    </row>
    <row r="10" spans="1:4">
      <c r="A10" s="2" t="s">
        <v>607</v>
      </c>
      <c r="B10" s="4" t="s">
        <v>56</v>
      </c>
      <c r="C10" s="4" t="s">
        <v>56</v>
      </c>
      <c r="D10" s="4" t="s">
        <v>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70</v>
      </c>
      <c r="B1" s="9" t="s">
        <v>2</v>
      </c>
      <c r="C1" s="9"/>
      <c r="D1" s="1" t="s">
        <v>72</v>
      </c>
    </row>
    <row r="2" spans="1:4" ht="30">
      <c r="A2" s="1" t="s">
        <v>71</v>
      </c>
      <c r="B2" s="1" t="s">
        <v>3</v>
      </c>
      <c r="C2" s="1" t="s">
        <v>36</v>
      </c>
      <c r="D2" s="1" t="s">
        <v>3</v>
      </c>
    </row>
    <row r="3" spans="1:4">
      <c r="A3" s="3" t="s">
        <v>73</v>
      </c>
      <c r="B3" s="4" t="s">
        <v>7</v>
      </c>
      <c r="C3" s="4" t="s">
        <v>7</v>
      </c>
      <c r="D3" s="4" t="s">
        <v>7</v>
      </c>
    </row>
    <row r="4" spans="1:4">
      <c r="A4" s="2" t="s">
        <v>74</v>
      </c>
      <c r="B4" s="8">
        <v>1065</v>
      </c>
      <c r="C4" s="8">
        <v>1188</v>
      </c>
      <c r="D4" s="8">
        <v>10368</v>
      </c>
    </row>
    <row r="5" spans="1:4">
      <c r="A5" s="2" t="s">
        <v>75</v>
      </c>
      <c r="B5" s="7">
        <v>2553</v>
      </c>
      <c r="C5" s="7">
        <v>3890</v>
      </c>
      <c r="D5" s="7">
        <v>20634</v>
      </c>
    </row>
    <row r="6" spans="1:4">
      <c r="A6" s="2" t="s">
        <v>76</v>
      </c>
      <c r="B6" s="7">
        <v>2216</v>
      </c>
      <c r="C6" s="7">
        <v>3310</v>
      </c>
      <c r="D6" s="7">
        <v>17420</v>
      </c>
    </row>
    <row r="7" spans="1:4" ht="30">
      <c r="A7" s="2" t="s">
        <v>77</v>
      </c>
      <c r="B7" s="7">
        <v>3289</v>
      </c>
      <c r="C7" s="7">
        <v>1965</v>
      </c>
      <c r="D7" s="7">
        <v>79258</v>
      </c>
    </row>
    <row r="8" spans="1:4">
      <c r="A8" s="2" t="s">
        <v>78</v>
      </c>
      <c r="B8" s="7">
        <v>-9123</v>
      </c>
      <c r="C8" s="7">
        <v>-10353</v>
      </c>
      <c r="D8" s="7">
        <v>-127680</v>
      </c>
    </row>
    <row r="9" spans="1:4">
      <c r="A9" s="3" t="s">
        <v>79</v>
      </c>
      <c r="B9" s="4" t="s">
        <v>7</v>
      </c>
      <c r="C9" s="4" t="s">
        <v>7</v>
      </c>
      <c r="D9" s="4" t="s">
        <v>7</v>
      </c>
    </row>
    <row r="10" spans="1:4">
      <c r="A10" s="2" t="s">
        <v>80</v>
      </c>
      <c r="B10" s="4" t="s">
        <v>56</v>
      </c>
      <c r="C10" s="4" t="s">
        <v>56</v>
      </c>
      <c r="D10" s="4">
        <v>-527</v>
      </c>
    </row>
    <row r="11" spans="1:4">
      <c r="A11" s="2" t="s">
        <v>81</v>
      </c>
      <c r="B11" s="4" t="s">
        <v>56</v>
      </c>
      <c r="C11" s="4" t="s">
        <v>56</v>
      </c>
      <c r="D11" s="4">
        <v>80</v>
      </c>
    </row>
    <row r="12" spans="1:4">
      <c r="A12" s="2" t="s">
        <v>82</v>
      </c>
      <c r="B12" s="4">
        <v>41</v>
      </c>
      <c r="C12" s="4">
        <v>27</v>
      </c>
      <c r="D12" s="4">
        <v>-108</v>
      </c>
    </row>
    <row r="13" spans="1:4">
      <c r="A13" s="2" t="s">
        <v>83</v>
      </c>
      <c r="B13" s="4">
        <v>5</v>
      </c>
      <c r="C13" s="4">
        <v>32</v>
      </c>
      <c r="D13" s="4">
        <v>195</v>
      </c>
    </row>
    <row r="14" spans="1:4">
      <c r="A14" s="2" t="s">
        <v>84</v>
      </c>
      <c r="B14" s="7">
        <v>-9077</v>
      </c>
      <c r="C14" s="7">
        <v>-10294</v>
      </c>
      <c r="D14" s="7">
        <v>-128040</v>
      </c>
    </row>
    <row r="15" spans="1:4">
      <c r="A15" s="2" t="s">
        <v>85</v>
      </c>
      <c r="B15" s="4" t="s">
        <v>56</v>
      </c>
      <c r="C15" s="4" t="s">
        <v>56</v>
      </c>
      <c r="D15" s="4" t="s">
        <v>56</v>
      </c>
    </row>
    <row r="16" spans="1:4">
      <c r="A16" s="2" t="s">
        <v>86</v>
      </c>
      <c r="B16" s="8">
        <v>-9077</v>
      </c>
      <c r="C16" s="8">
        <v>-10294</v>
      </c>
      <c r="D16" s="8">
        <v>-128040</v>
      </c>
    </row>
    <row r="17" spans="1:4" ht="30">
      <c r="A17" s="2" t="s">
        <v>87</v>
      </c>
      <c r="B17" s="6">
        <v>-0.27</v>
      </c>
      <c r="C17" s="6">
        <v>-0.33</v>
      </c>
      <c r="D17" s="6">
        <v>-8.32</v>
      </c>
    </row>
    <row r="18" spans="1:4" ht="30">
      <c r="A18" s="2" t="s">
        <v>88</v>
      </c>
      <c r="B18" s="7">
        <v>33049</v>
      </c>
      <c r="C18" s="7">
        <v>31321</v>
      </c>
      <c r="D18" s="7">
        <v>153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12.28515625" bestFit="1" customWidth="1"/>
    <col min="3" max="3" width="10.28515625" bestFit="1" customWidth="1"/>
    <col min="4" max="5" width="12" bestFit="1" customWidth="1"/>
    <col min="6" max="6" width="12.140625" bestFit="1" customWidth="1"/>
    <col min="7" max="7" width="12.5703125" bestFit="1" customWidth="1"/>
    <col min="8" max="8" width="36.5703125" bestFit="1" customWidth="1"/>
    <col min="9" max="9" width="12.28515625" bestFit="1" customWidth="1"/>
    <col min="10" max="11" width="35.42578125" bestFit="1" customWidth="1"/>
    <col min="12" max="13" width="36.5703125" bestFit="1" customWidth="1"/>
    <col min="14" max="14" width="31.85546875" bestFit="1" customWidth="1"/>
    <col min="15" max="15" width="23" bestFit="1" customWidth="1"/>
    <col min="16" max="16" width="28.85546875" bestFit="1" customWidth="1"/>
    <col min="17" max="20" width="36.5703125" bestFit="1" customWidth="1"/>
  </cols>
  <sheetData>
    <row r="1" spans="1:20" ht="15" customHeight="1">
      <c r="A1" s="9" t="s">
        <v>993</v>
      </c>
      <c r="B1" s="9" t="s">
        <v>994</v>
      </c>
      <c r="C1" s="9"/>
      <c r="D1" s="9" t="s">
        <v>778</v>
      </c>
      <c r="E1" s="9"/>
      <c r="F1" s="9"/>
      <c r="G1" s="9"/>
      <c r="H1" s="9" t="s">
        <v>2</v>
      </c>
      <c r="I1" s="9"/>
      <c r="J1" s="9"/>
      <c r="K1" s="9"/>
      <c r="L1" s="9"/>
      <c r="M1" s="9"/>
      <c r="N1" s="9"/>
      <c r="O1" s="9"/>
      <c r="P1" s="9"/>
      <c r="Q1" s="9"/>
      <c r="R1" s="9"/>
      <c r="S1" s="9"/>
      <c r="T1" s="9"/>
    </row>
    <row r="2" spans="1:20">
      <c r="A2" s="9"/>
      <c r="B2" s="1" t="s">
        <v>995</v>
      </c>
      <c r="C2" s="145">
        <v>41044</v>
      </c>
      <c r="D2" s="9" t="s">
        <v>996</v>
      </c>
      <c r="E2" s="1" t="s">
        <v>997</v>
      </c>
      <c r="F2" s="1" t="s">
        <v>998</v>
      </c>
      <c r="G2" s="9" t="s">
        <v>999</v>
      </c>
      <c r="H2" s="1" t="s">
        <v>3</v>
      </c>
      <c r="I2" s="1" t="s">
        <v>36</v>
      </c>
      <c r="J2" s="1" t="s">
        <v>3</v>
      </c>
      <c r="K2" s="1" t="s">
        <v>3</v>
      </c>
      <c r="L2" s="1" t="s">
        <v>3</v>
      </c>
      <c r="M2" s="1" t="s">
        <v>3</v>
      </c>
      <c r="N2" s="1" t="s">
        <v>3</v>
      </c>
      <c r="O2" s="1" t="s">
        <v>3</v>
      </c>
      <c r="P2" s="1" t="s">
        <v>3</v>
      </c>
      <c r="Q2" s="1" t="s">
        <v>3</v>
      </c>
      <c r="R2" s="1" t="s">
        <v>3</v>
      </c>
      <c r="S2" s="1" t="s">
        <v>3</v>
      </c>
      <c r="T2" s="1" t="s">
        <v>3</v>
      </c>
    </row>
    <row r="3" spans="1:20" ht="30">
      <c r="A3" s="9"/>
      <c r="B3" s="1" t="s">
        <v>93</v>
      </c>
      <c r="C3" s="1" t="s">
        <v>93</v>
      </c>
      <c r="D3" s="9"/>
      <c r="E3" s="1" t="s">
        <v>93</v>
      </c>
      <c r="F3" s="1" t="s">
        <v>93</v>
      </c>
      <c r="G3" s="9"/>
      <c r="H3" s="1" t="s">
        <v>93</v>
      </c>
      <c r="I3" s="1" t="s">
        <v>93</v>
      </c>
      <c r="J3" s="1" t="s">
        <v>1002</v>
      </c>
      <c r="K3" s="1" t="s">
        <v>1002</v>
      </c>
      <c r="L3" s="1" t="s">
        <v>1004</v>
      </c>
      <c r="M3" s="1" t="s">
        <v>1004</v>
      </c>
      <c r="N3" s="1" t="s">
        <v>1005</v>
      </c>
      <c r="O3" s="1" t="s">
        <v>794</v>
      </c>
      <c r="P3" s="1" t="s">
        <v>1006</v>
      </c>
      <c r="Q3" s="1" t="s">
        <v>1007</v>
      </c>
      <c r="R3" s="1" t="s">
        <v>1009</v>
      </c>
      <c r="S3" s="1" t="s">
        <v>1010</v>
      </c>
      <c r="T3" s="1" t="s">
        <v>1011</v>
      </c>
    </row>
    <row r="4" spans="1:20">
      <c r="A4" s="9"/>
      <c r="B4" s="1"/>
      <c r="C4" s="1"/>
      <c r="D4" s="9"/>
      <c r="E4" s="1"/>
      <c r="F4" s="1"/>
      <c r="G4" s="9"/>
      <c r="H4" s="1" t="s">
        <v>1000</v>
      </c>
      <c r="I4" s="1"/>
      <c r="J4" s="1" t="s">
        <v>93</v>
      </c>
      <c r="K4" s="1" t="s">
        <v>1003</v>
      </c>
      <c r="L4" s="1" t="s">
        <v>93</v>
      </c>
      <c r="M4" s="1" t="s">
        <v>1003</v>
      </c>
      <c r="N4" s="1" t="s">
        <v>93</v>
      </c>
      <c r="O4" s="1" t="s">
        <v>93</v>
      </c>
      <c r="P4" s="1" t="s">
        <v>93</v>
      </c>
      <c r="Q4" s="1" t="s">
        <v>1008</v>
      </c>
      <c r="R4" s="1" t="s">
        <v>1008</v>
      </c>
      <c r="S4" s="1" t="s">
        <v>1008</v>
      </c>
      <c r="T4" s="1" t="s">
        <v>1008</v>
      </c>
    </row>
    <row r="5" spans="1:20">
      <c r="A5" s="9"/>
      <c r="B5" s="1"/>
      <c r="C5" s="1"/>
      <c r="D5" s="9"/>
      <c r="E5" s="1"/>
      <c r="F5" s="1"/>
      <c r="G5" s="9"/>
      <c r="H5" s="1" t="s">
        <v>1001</v>
      </c>
      <c r="I5" s="1"/>
      <c r="J5" s="1" t="s">
        <v>1001</v>
      </c>
      <c r="K5" s="1" t="s">
        <v>1001</v>
      </c>
      <c r="L5" s="1" t="s">
        <v>1001</v>
      </c>
      <c r="M5" s="1" t="s">
        <v>1001</v>
      </c>
      <c r="N5" s="1"/>
      <c r="O5" s="1"/>
      <c r="P5" s="1"/>
      <c r="Q5" s="1" t="s">
        <v>93</v>
      </c>
      <c r="R5" s="1" t="s">
        <v>93</v>
      </c>
      <c r="S5" s="1" t="s">
        <v>93</v>
      </c>
      <c r="T5" s="1" t="s">
        <v>93</v>
      </c>
    </row>
    <row r="6" spans="1:20">
      <c r="A6" s="2" t="s">
        <v>50</v>
      </c>
      <c r="B6" s="4" t="s">
        <v>7</v>
      </c>
      <c r="C6" s="4" t="s">
        <v>7</v>
      </c>
      <c r="D6" s="4" t="s">
        <v>7</v>
      </c>
      <c r="E6" s="4" t="s">
        <v>7</v>
      </c>
      <c r="F6" s="4" t="s">
        <v>7</v>
      </c>
      <c r="G6" s="4" t="s">
        <v>7</v>
      </c>
      <c r="H6" s="8">
        <v>483000</v>
      </c>
      <c r="I6" s="4" t="s">
        <v>7</v>
      </c>
      <c r="J6" s="4" t="s">
        <v>7</v>
      </c>
      <c r="K6" s="4" t="s">
        <v>7</v>
      </c>
      <c r="L6" s="4" t="s">
        <v>7</v>
      </c>
      <c r="M6" s="4" t="s">
        <v>7</v>
      </c>
      <c r="N6" s="4" t="s">
        <v>7</v>
      </c>
      <c r="O6" s="4" t="s">
        <v>7</v>
      </c>
      <c r="P6" s="4" t="s">
        <v>7</v>
      </c>
      <c r="Q6" s="4" t="s">
        <v>7</v>
      </c>
      <c r="R6" s="4" t="s">
        <v>7</v>
      </c>
      <c r="S6" s="4" t="s">
        <v>7</v>
      </c>
      <c r="T6" s="4" t="s">
        <v>7</v>
      </c>
    </row>
    <row r="7" spans="1:20" ht="30">
      <c r="A7" s="2" t="s">
        <v>1012</v>
      </c>
      <c r="B7" s="4" t="s">
        <v>7</v>
      </c>
      <c r="C7" s="4" t="s">
        <v>7</v>
      </c>
      <c r="D7" s="4" t="s">
        <v>7</v>
      </c>
      <c r="E7" s="4" t="s">
        <v>7</v>
      </c>
      <c r="F7" s="4" t="s">
        <v>7</v>
      </c>
      <c r="G7" s="4" t="s">
        <v>7</v>
      </c>
      <c r="H7" s="7">
        <v>276000</v>
      </c>
      <c r="I7" s="4" t="s">
        <v>56</v>
      </c>
      <c r="J7" s="4" t="s">
        <v>7</v>
      </c>
      <c r="K7" s="4" t="s">
        <v>7</v>
      </c>
      <c r="L7" s="4" t="s">
        <v>7</v>
      </c>
      <c r="M7" s="4" t="s">
        <v>7</v>
      </c>
      <c r="N7" s="4" t="s">
        <v>7</v>
      </c>
      <c r="O7" s="4" t="s">
        <v>7</v>
      </c>
      <c r="P7" s="7">
        <v>276000</v>
      </c>
      <c r="Q7" s="4" t="s">
        <v>7</v>
      </c>
      <c r="R7" s="4" t="s">
        <v>7</v>
      </c>
      <c r="S7" s="4" t="s">
        <v>7</v>
      </c>
      <c r="T7" s="4" t="s">
        <v>7</v>
      </c>
    </row>
    <row r="8" spans="1:20">
      <c r="A8" s="2" t="s">
        <v>1013</v>
      </c>
      <c r="B8" s="4" t="s">
        <v>7</v>
      </c>
      <c r="C8" s="4" t="s">
        <v>7</v>
      </c>
      <c r="D8" s="4" t="s">
        <v>7</v>
      </c>
      <c r="E8" s="144">
        <v>0.5</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1014</v>
      </c>
      <c r="B9" s="4" t="s">
        <v>7</v>
      </c>
      <c r="C9" s="4" t="s">
        <v>7</v>
      </c>
      <c r="D9" s="4" t="s">
        <v>7</v>
      </c>
      <c r="E9" s="7">
        <v>5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1015</v>
      </c>
      <c r="B10" s="4" t="s">
        <v>7</v>
      </c>
      <c r="C10" s="4" t="s">
        <v>7</v>
      </c>
      <c r="D10" s="144">
        <v>0.1</v>
      </c>
      <c r="E10" s="144">
        <v>0.1</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45">
      <c r="A11" s="2" t="s">
        <v>1016</v>
      </c>
      <c r="B11" s="4" t="s">
        <v>7</v>
      </c>
      <c r="C11" s="4" t="s">
        <v>7</v>
      </c>
      <c r="D11" s="4" t="s">
        <v>7</v>
      </c>
      <c r="E11" s="4" t="s">
        <v>7</v>
      </c>
      <c r="F11" s="4" t="s">
        <v>7</v>
      </c>
      <c r="G11" s="4" t="s">
        <v>7</v>
      </c>
      <c r="H11" s="4" t="s">
        <v>7</v>
      </c>
      <c r="I11" s="7">
        <v>100000</v>
      </c>
      <c r="J11" s="4" t="s">
        <v>7</v>
      </c>
      <c r="K11" s="4" t="s">
        <v>7</v>
      </c>
      <c r="L11" s="4" t="s">
        <v>7</v>
      </c>
      <c r="M11" s="4" t="s">
        <v>7</v>
      </c>
      <c r="N11" s="4" t="s">
        <v>7</v>
      </c>
      <c r="O11" s="4" t="s">
        <v>7</v>
      </c>
      <c r="P11" s="4" t="s">
        <v>7</v>
      </c>
      <c r="Q11" s="4" t="s">
        <v>7</v>
      </c>
      <c r="R11" s="4" t="s">
        <v>7</v>
      </c>
      <c r="S11" s="4" t="s">
        <v>7</v>
      </c>
      <c r="T11" s="4" t="s">
        <v>7</v>
      </c>
    </row>
    <row r="12" spans="1:20" ht="30">
      <c r="A12" s="2" t="s">
        <v>1017</v>
      </c>
      <c r="B12" s="4" t="s">
        <v>7</v>
      </c>
      <c r="C12" s="4" t="s">
        <v>7</v>
      </c>
      <c r="D12" s="4" t="s">
        <v>7</v>
      </c>
      <c r="E12" s="4" t="s">
        <v>7</v>
      </c>
      <c r="F12" s="4" t="s">
        <v>7</v>
      </c>
      <c r="G12" s="4" t="s">
        <v>7</v>
      </c>
      <c r="H12" s="4" t="s">
        <v>7</v>
      </c>
      <c r="I12" s="7">
        <v>1000</v>
      </c>
      <c r="J12" s="4" t="s">
        <v>7</v>
      </c>
      <c r="K12" s="4" t="s">
        <v>7</v>
      </c>
      <c r="L12" s="4" t="s">
        <v>7</v>
      </c>
      <c r="M12" s="4" t="s">
        <v>7</v>
      </c>
      <c r="N12" s="4" t="s">
        <v>7</v>
      </c>
      <c r="O12" s="4" t="s">
        <v>7</v>
      </c>
      <c r="P12" s="4" t="s">
        <v>7</v>
      </c>
      <c r="Q12" s="4" t="s">
        <v>7</v>
      </c>
      <c r="R12" s="4" t="s">
        <v>7</v>
      </c>
      <c r="S12" s="4" t="s">
        <v>7</v>
      </c>
      <c r="T12" s="4" t="s">
        <v>7</v>
      </c>
    </row>
    <row r="13" spans="1:20" ht="45">
      <c r="A13" s="2" t="s">
        <v>1018</v>
      </c>
      <c r="B13" s="4" t="s">
        <v>7</v>
      </c>
      <c r="C13" s="4" t="s">
        <v>7</v>
      </c>
      <c r="D13" s="4" t="s">
        <v>7</v>
      </c>
      <c r="E13" s="4" t="s">
        <v>7</v>
      </c>
      <c r="F13" s="4" t="s">
        <v>7</v>
      </c>
      <c r="G13" s="4" t="s">
        <v>7</v>
      </c>
      <c r="H13" s="4" t="s">
        <v>7</v>
      </c>
      <c r="I13" s="7">
        <v>250000</v>
      </c>
      <c r="J13" s="4" t="s">
        <v>7</v>
      </c>
      <c r="K13" s="4" t="s">
        <v>7</v>
      </c>
      <c r="L13" s="4" t="s">
        <v>7</v>
      </c>
      <c r="M13" s="4" t="s">
        <v>7</v>
      </c>
      <c r="N13" s="4" t="s">
        <v>7</v>
      </c>
      <c r="O13" s="4" t="s">
        <v>7</v>
      </c>
      <c r="P13" s="4" t="s">
        <v>7</v>
      </c>
      <c r="Q13" s="4" t="s">
        <v>7</v>
      </c>
      <c r="R13" s="4" t="s">
        <v>7</v>
      </c>
      <c r="S13" s="4" t="s">
        <v>7</v>
      </c>
      <c r="T13" s="4" t="s">
        <v>7</v>
      </c>
    </row>
    <row r="14" spans="1:20" ht="30">
      <c r="A14" s="2" t="s">
        <v>1019</v>
      </c>
      <c r="B14" s="7">
        <v>93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1020</v>
      </c>
      <c r="B15" s="4" t="s">
        <v>7</v>
      </c>
      <c r="C15" s="4" t="s">
        <v>7</v>
      </c>
      <c r="D15" s="4" t="s">
        <v>7</v>
      </c>
      <c r="E15" s="4" t="s">
        <v>7</v>
      </c>
      <c r="F15" s="4" t="s">
        <v>7</v>
      </c>
      <c r="G15" s="4" t="s">
        <v>7</v>
      </c>
      <c r="H15" s="144">
        <v>0.125</v>
      </c>
      <c r="I15" s="4" t="s">
        <v>7</v>
      </c>
      <c r="J15" s="4" t="s">
        <v>7</v>
      </c>
      <c r="K15" s="4" t="s">
        <v>7</v>
      </c>
      <c r="L15" s="4" t="s">
        <v>7</v>
      </c>
      <c r="M15" s="4" t="s">
        <v>7</v>
      </c>
      <c r="N15" s="4" t="s">
        <v>7</v>
      </c>
      <c r="O15" s="4" t="s">
        <v>7</v>
      </c>
      <c r="P15" s="4" t="s">
        <v>7</v>
      </c>
      <c r="Q15" s="4" t="s">
        <v>7</v>
      </c>
      <c r="R15" s="4" t="s">
        <v>7</v>
      </c>
      <c r="S15" s="4" t="s">
        <v>7</v>
      </c>
      <c r="T15" s="4" t="s">
        <v>7</v>
      </c>
    </row>
    <row r="16" spans="1:20">
      <c r="A16" s="2" t="s">
        <v>1021</v>
      </c>
      <c r="B16" s="4" t="s">
        <v>7</v>
      </c>
      <c r="C16" s="4" t="s">
        <v>7</v>
      </c>
      <c r="D16" s="4" t="s">
        <v>7</v>
      </c>
      <c r="E16" s="4" t="s">
        <v>7</v>
      </c>
      <c r="F16" s="4" t="s">
        <v>7</v>
      </c>
      <c r="G16" s="144">
        <v>0.2</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022</v>
      </c>
      <c r="B17" s="4" t="s">
        <v>7</v>
      </c>
      <c r="C17" s="4" t="s">
        <v>7</v>
      </c>
      <c r="D17" s="4" t="s">
        <v>7</v>
      </c>
      <c r="E17" s="4" t="s">
        <v>7</v>
      </c>
      <c r="F17" s="4" t="s">
        <v>7</v>
      </c>
      <c r="G17" s="144">
        <v>0.4456</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1023</v>
      </c>
      <c r="B18" s="4" t="s">
        <v>7</v>
      </c>
      <c r="C18" s="4" t="s">
        <v>7</v>
      </c>
      <c r="D18" s="4" t="s">
        <v>7</v>
      </c>
      <c r="E18" s="4" t="s">
        <v>7</v>
      </c>
      <c r="F18" s="4" t="s">
        <v>7</v>
      </c>
      <c r="G18" s="144">
        <v>1.5</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1024</v>
      </c>
      <c r="B19" s="4" t="s">
        <v>7</v>
      </c>
      <c r="C19" s="4" t="s">
        <v>7</v>
      </c>
      <c r="D19" s="4" t="s">
        <v>7</v>
      </c>
      <c r="E19" s="4" t="s">
        <v>7</v>
      </c>
      <c r="F19" s="4" t="s">
        <v>7</v>
      </c>
      <c r="G19" s="144">
        <v>2.2999999999999998</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1025</v>
      </c>
      <c r="B20" s="4" t="s">
        <v>7</v>
      </c>
      <c r="C20" s="4" t="s">
        <v>7</v>
      </c>
      <c r="D20" s="4" t="s">
        <v>7</v>
      </c>
      <c r="E20" s="4" t="s">
        <v>7</v>
      </c>
      <c r="F20" s="4" t="s">
        <v>7</v>
      </c>
      <c r="G20" s="4" t="s">
        <v>7</v>
      </c>
      <c r="H20" s="4">
        <v>2</v>
      </c>
      <c r="I20" s="4" t="s">
        <v>7</v>
      </c>
      <c r="J20" s="4" t="s">
        <v>7</v>
      </c>
      <c r="K20" s="4" t="s">
        <v>7</v>
      </c>
      <c r="L20" s="4" t="s">
        <v>7</v>
      </c>
      <c r="M20" s="4" t="s">
        <v>7</v>
      </c>
      <c r="N20" s="4" t="s">
        <v>7</v>
      </c>
      <c r="O20" s="4" t="s">
        <v>7</v>
      </c>
      <c r="P20" s="4" t="s">
        <v>7</v>
      </c>
      <c r="Q20" s="4" t="s">
        <v>7</v>
      </c>
      <c r="R20" s="4" t="s">
        <v>7</v>
      </c>
      <c r="S20" s="4" t="s">
        <v>7</v>
      </c>
      <c r="T20" s="4" t="s">
        <v>7</v>
      </c>
    </row>
    <row r="21" spans="1:20" ht="30">
      <c r="A21" s="2" t="s">
        <v>1026</v>
      </c>
      <c r="B21" s="4" t="s">
        <v>7</v>
      </c>
      <c r="C21" s="4" t="s">
        <v>7</v>
      </c>
      <c r="D21" s="4" t="s">
        <v>7</v>
      </c>
      <c r="E21" s="4" t="s">
        <v>7</v>
      </c>
      <c r="F21" s="4" t="s">
        <v>7</v>
      </c>
      <c r="G21" s="4" t="s">
        <v>7</v>
      </c>
      <c r="H21" s="144">
        <v>0.03</v>
      </c>
      <c r="I21" s="4" t="s">
        <v>7</v>
      </c>
      <c r="J21" s="4" t="s">
        <v>7</v>
      </c>
      <c r="K21" s="4" t="s">
        <v>7</v>
      </c>
      <c r="L21" s="4" t="s">
        <v>7</v>
      </c>
      <c r="M21" s="4" t="s">
        <v>7</v>
      </c>
      <c r="N21" s="4" t="s">
        <v>7</v>
      </c>
      <c r="O21" s="4" t="s">
        <v>7</v>
      </c>
      <c r="P21" s="4" t="s">
        <v>7</v>
      </c>
      <c r="Q21" s="4" t="s">
        <v>7</v>
      </c>
      <c r="R21" s="4" t="s">
        <v>7</v>
      </c>
      <c r="S21" s="4" t="s">
        <v>7</v>
      </c>
      <c r="T21" s="4" t="s">
        <v>7</v>
      </c>
    </row>
    <row r="22" spans="1:20" ht="30">
      <c r="A22" s="2" t="s">
        <v>1027</v>
      </c>
      <c r="B22" s="4" t="s">
        <v>7</v>
      </c>
      <c r="C22" s="4" t="s">
        <v>7</v>
      </c>
      <c r="D22" s="4" t="s">
        <v>7</v>
      </c>
      <c r="E22" s="4" t="s">
        <v>7</v>
      </c>
      <c r="F22" s="4" t="s">
        <v>7</v>
      </c>
      <c r="G22" s="4" t="s">
        <v>7</v>
      </c>
      <c r="H22" s="144">
        <v>0.06</v>
      </c>
      <c r="I22" s="4" t="s">
        <v>7</v>
      </c>
      <c r="J22" s="4" t="s">
        <v>7</v>
      </c>
      <c r="K22" s="4" t="s">
        <v>7</v>
      </c>
      <c r="L22" s="4" t="s">
        <v>7</v>
      </c>
      <c r="M22" s="4" t="s">
        <v>7</v>
      </c>
      <c r="N22" s="4" t="s">
        <v>7</v>
      </c>
      <c r="O22" s="4" t="s">
        <v>7</v>
      </c>
      <c r="P22" s="4" t="s">
        <v>7</v>
      </c>
      <c r="Q22" s="4" t="s">
        <v>7</v>
      </c>
      <c r="R22" s="4" t="s">
        <v>7</v>
      </c>
      <c r="S22" s="4" t="s">
        <v>7</v>
      </c>
      <c r="T22" s="4" t="s">
        <v>7</v>
      </c>
    </row>
    <row r="23" spans="1:20" ht="30">
      <c r="A23" s="2" t="s">
        <v>1028</v>
      </c>
      <c r="B23" s="4" t="s">
        <v>7</v>
      </c>
      <c r="C23" s="4" t="s">
        <v>7</v>
      </c>
      <c r="D23" s="4" t="s">
        <v>7</v>
      </c>
      <c r="E23" s="4" t="s">
        <v>7</v>
      </c>
      <c r="F23" s="4" t="s">
        <v>7</v>
      </c>
      <c r="G23" s="4" t="s">
        <v>7</v>
      </c>
      <c r="H23" s="4" t="s">
        <v>7</v>
      </c>
      <c r="I23" s="4" t="s">
        <v>7</v>
      </c>
      <c r="J23" s="4" t="s">
        <v>7</v>
      </c>
      <c r="K23" s="4" t="s">
        <v>7</v>
      </c>
      <c r="L23" s="4" t="s">
        <v>7</v>
      </c>
      <c r="M23" s="4" t="s">
        <v>7</v>
      </c>
      <c r="N23" s="7">
        <v>50000</v>
      </c>
      <c r="O23" s="7">
        <v>145000</v>
      </c>
      <c r="P23" s="4" t="s">
        <v>7</v>
      </c>
      <c r="Q23" s="4" t="s">
        <v>7</v>
      </c>
      <c r="R23" s="4" t="s">
        <v>7</v>
      </c>
      <c r="S23" s="4" t="s">
        <v>7</v>
      </c>
      <c r="T23" s="4" t="s">
        <v>7</v>
      </c>
    </row>
    <row r="24" spans="1:20" ht="30">
      <c r="A24" s="2" t="s">
        <v>1029</v>
      </c>
      <c r="B24" s="4" t="s">
        <v>7</v>
      </c>
      <c r="C24" s="4" t="s">
        <v>7</v>
      </c>
      <c r="D24" s="4" t="s">
        <v>7</v>
      </c>
      <c r="E24" s="4" t="s">
        <v>7</v>
      </c>
      <c r="F24" s="4" t="s">
        <v>7</v>
      </c>
      <c r="G24" s="4" t="s">
        <v>7</v>
      </c>
      <c r="H24" s="4" t="s">
        <v>7</v>
      </c>
      <c r="I24" s="4" t="s">
        <v>7</v>
      </c>
      <c r="J24" s="4" t="s">
        <v>7</v>
      </c>
      <c r="K24" s="4" t="s">
        <v>7</v>
      </c>
      <c r="L24" s="4" t="s">
        <v>7</v>
      </c>
      <c r="M24" s="4" t="s">
        <v>7</v>
      </c>
      <c r="N24" s="7">
        <v>5000</v>
      </c>
      <c r="O24" s="4" t="s">
        <v>7</v>
      </c>
      <c r="P24" s="4" t="s">
        <v>7</v>
      </c>
      <c r="Q24" s="4" t="s">
        <v>7</v>
      </c>
      <c r="R24" s="4" t="s">
        <v>7</v>
      </c>
      <c r="S24" s="4" t="s">
        <v>7</v>
      </c>
      <c r="T24" s="4" t="s">
        <v>7</v>
      </c>
    </row>
    <row r="25" spans="1:20">
      <c r="A25" s="2" t="s">
        <v>1030</v>
      </c>
      <c r="B25" s="4" t="s">
        <v>7</v>
      </c>
      <c r="C25" s="4" t="s">
        <v>7</v>
      </c>
      <c r="D25" s="4" t="s">
        <v>7</v>
      </c>
      <c r="E25" s="4" t="s">
        <v>7</v>
      </c>
      <c r="F25" s="4" t="s">
        <v>7</v>
      </c>
      <c r="G25" s="4" t="s">
        <v>7</v>
      </c>
      <c r="H25" s="7">
        <v>3600</v>
      </c>
      <c r="I25" s="4" t="s">
        <v>7</v>
      </c>
      <c r="J25" s="7">
        <v>5565</v>
      </c>
      <c r="K25" s="7">
        <v>5565</v>
      </c>
      <c r="L25" s="7">
        <v>6566</v>
      </c>
      <c r="M25" s="7">
        <v>6566</v>
      </c>
      <c r="N25" s="4" t="s">
        <v>7</v>
      </c>
      <c r="O25" s="4" t="s">
        <v>7</v>
      </c>
      <c r="P25" s="4" t="s">
        <v>7</v>
      </c>
      <c r="Q25" s="4" t="s">
        <v>7</v>
      </c>
      <c r="R25" s="4" t="s">
        <v>7</v>
      </c>
      <c r="S25" s="4" t="s">
        <v>7</v>
      </c>
      <c r="T25" s="4" t="s">
        <v>7</v>
      </c>
    </row>
    <row r="26" spans="1:20">
      <c r="A26" s="2" t="s">
        <v>1031</v>
      </c>
      <c r="B26" s="4" t="s">
        <v>7</v>
      </c>
      <c r="C26" s="4" t="s">
        <v>7</v>
      </c>
      <c r="D26" s="4" t="s">
        <v>7</v>
      </c>
      <c r="E26" s="4" t="s">
        <v>7</v>
      </c>
      <c r="F26" s="4" t="s">
        <v>7</v>
      </c>
      <c r="G26" s="4" t="s">
        <v>7</v>
      </c>
      <c r="H26" s="5">
        <v>40847</v>
      </c>
      <c r="I26" s="4" t="s">
        <v>7</v>
      </c>
      <c r="J26" s="4" t="s">
        <v>7</v>
      </c>
      <c r="K26" s="4" t="s">
        <v>7</v>
      </c>
      <c r="L26" s="4" t="s">
        <v>7</v>
      </c>
      <c r="M26" s="4" t="s">
        <v>7</v>
      </c>
      <c r="N26" s="4" t="s">
        <v>7</v>
      </c>
      <c r="O26" s="4" t="s">
        <v>7</v>
      </c>
      <c r="P26" s="4" t="s">
        <v>7</v>
      </c>
      <c r="Q26" s="4" t="s">
        <v>7</v>
      </c>
      <c r="R26" s="4" t="s">
        <v>7</v>
      </c>
      <c r="S26" s="4" t="s">
        <v>7</v>
      </c>
      <c r="T26" s="4" t="s">
        <v>7</v>
      </c>
    </row>
    <row r="27" spans="1:20" ht="60">
      <c r="A27" s="2" t="s">
        <v>1032</v>
      </c>
      <c r="B27" s="4" t="s">
        <v>7</v>
      </c>
      <c r="C27" s="4" t="s">
        <v>7</v>
      </c>
      <c r="D27" s="4" t="s">
        <v>7</v>
      </c>
      <c r="E27" s="4" t="s">
        <v>7</v>
      </c>
      <c r="F27" s="4" t="s">
        <v>7</v>
      </c>
      <c r="G27" s="4" t="s">
        <v>7</v>
      </c>
      <c r="H27" s="4" t="s">
        <v>1033</v>
      </c>
      <c r="I27" s="4" t="s">
        <v>7</v>
      </c>
      <c r="J27" s="4" t="s">
        <v>7</v>
      </c>
      <c r="K27" s="4" t="s">
        <v>7</v>
      </c>
      <c r="L27" s="4" t="s">
        <v>7</v>
      </c>
      <c r="M27" s="4" t="s">
        <v>7</v>
      </c>
      <c r="N27" s="4" t="s">
        <v>7</v>
      </c>
      <c r="O27" s="4" t="s">
        <v>7</v>
      </c>
      <c r="P27" s="4" t="s">
        <v>7</v>
      </c>
      <c r="Q27" s="4" t="s">
        <v>7</v>
      </c>
      <c r="R27" s="4" t="s">
        <v>7</v>
      </c>
      <c r="S27" s="4" t="s">
        <v>7</v>
      </c>
      <c r="T27" s="4" t="s">
        <v>7</v>
      </c>
    </row>
    <row r="28" spans="1:20">
      <c r="A28" s="2" t="s">
        <v>1034</v>
      </c>
      <c r="B28" s="4" t="s">
        <v>7</v>
      </c>
      <c r="C28" s="4" t="s">
        <v>7</v>
      </c>
      <c r="D28" s="4" t="s">
        <v>7</v>
      </c>
      <c r="E28" s="4" t="s">
        <v>7</v>
      </c>
      <c r="F28" s="4" t="s">
        <v>7</v>
      </c>
      <c r="G28" s="4" t="s">
        <v>7</v>
      </c>
      <c r="H28" s="4" t="s">
        <v>7</v>
      </c>
      <c r="I28" s="4" t="s">
        <v>7</v>
      </c>
      <c r="J28" s="7">
        <v>8100</v>
      </c>
      <c r="K28" s="7">
        <v>28400</v>
      </c>
      <c r="L28" s="7">
        <v>10800</v>
      </c>
      <c r="M28" s="7">
        <v>37800</v>
      </c>
      <c r="N28" s="4" t="s">
        <v>7</v>
      </c>
      <c r="O28" s="4" t="s">
        <v>7</v>
      </c>
      <c r="P28" s="4" t="s">
        <v>7</v>
      </c>
      <c r="Q28" s="7">
        <v>6996</v>
      </c>
      <c r="R28" s="7">
        <v>7534</v>
      </c>
      <c r="S28" s="7">
        <v>7534</v>
      </c>
      <c r="T28" s="7">
        <v>8072</v>
      </c>
    </row>
    <row r="29" spans="1:20">
      <c r="A29" s="2" t="s">
        <v>1035</v>
      </c>
      <c r="B29" s="4" t="s">
        <v>7</v>
      </c>
      <c r="C29" s="4" t="s">
        <v>7</v>
      </c>
      <c r="D29" s="4" t="s">
        <v>7</v>
      </c>
      <c r="E29" s="4" t="s">
        <v>7</v>
      </c>
      <c r="F29" s="4" t="s">
        <v>7</v>
      </c>
      <c r="G29" s="4" t="s">
        <v>7</v>
      </c>
      <c r="H29" s="4" t="s">
        <v>1036</v>
      </c>
      <c r="I29" s="4" t="s">
        <v>7</v>
      </c>
      <c r="J29" s="4" t="s">
        <v>7</v>
      </c>
      <c r="K29" s="4" t="s">
        <v>7</v>
      </c>
      <c r="L29" s="4" t="s">
        <v>7</v>
      </c>
      <c r="M29" s="4" t="s">
        <v>7</v>
      </c>
      <c r="N29" s="4" t="s">
        <v>7</v>
      </c>
      <c r="O29" s="4" t="s">
        <v>7</v>
      </c>
      <c r="P29" s="4" t="s">
        <v>7</v>
      </c>
      <c r="Q29" s="4" t="s">
        <v>7</v>
      </c>
      <c r="R29" s="4" t="s">
        <v>7</v>
      </c>
      <c r="S29" s="4" t="s">
        <v>7</v>
      </c>
      <c r="T29" s="4" t="s">
        <v>7</v>
      </c>
    </row>
    <row r="30" spans="1:20" ht="30">
      <c r="A30" s="2" t="s">
        <v>1037</v>
      </c>
      <c r="B30" s="4" t="s">
        <v>7</v>
      </c>
      <c r="C30" s="4" t="s">
        <v>7</v>
      </c>
      <c r="D30" s="4" t="s">
        <v>7</v>
      </c>
      <c r="E30" s="4" t="s">
        <v>7</v>
      </c>
      <c r="F30" s="4" t="s">
        <v>7</v>
      </c>
      <c r="G30" s="4" t="s">
        <v>7</v>
      </c>
      <c r="H30" s="4" t="s">
        <v>1038</v>
      </c>
      <c r="I30" s="4" t="s">
        <v>7</v>
      </c>
      <c r="J30" s="4" t="s">
        <v>7</v>
      </c>
      <c r="K30" s="4" t="s">
        <v>7</v>
      </c>
      <c r="L30" s="4" t="s">
        <v>7</v>
      </c>
      <c r="M30" s="4" t="s">
        <v>7</v>
      </c>
      <c r="N30" s="4" t="s">
        <v>7</v>
      </c>
      <c r="O30" s="4" t="s">
        <v>7</v>
      </c>
      <c r="P30" s="4" t="s">
        <v>7</v>
      </c>
      <c r="Q30" s="4" t="s">
        <v>7</v>
      </c>
      <c r="R30" s="4" t="s">
        <v>7</v>
      </c>
      <c r="S30" s="4" t="s">
        <v>7</v>
      </c>
      <c r="T30" s="4" t="s">
        <v>7</v>
      </c>
    </row>
    <row r="31" spans="1:20" ht="135">
      <c r="A31" s="2" t="s">
        <v>1039</v>
      </c>
      <c r="B31" s="4" t="s">
        <v>7</v>
      </c>
      <c r="C31" s="4" t="s">
        <v>7</v>
      </c>
      <c r="D31" s="4" t="s">
        <v>7</v>
      </c>
      <c r="E31" s="4" t="s">
        <v>7</v>
      </c>
      <c r="F31" s="4" t="s">
        <v>7</v>
      </c>
      <c r="G31" s="4" t="s">
        <v>7</v>
      </c>
      <c r="H31" s="4" t="s">
        <v>1040</v>
      </c>
      <c r="I31" s="4" t="s">
        <v>7</v>
      </c>
      <c r="J31" s="4" t="s">
        <v>7</v>
      </c>
      <c r="K31" s="4" t="s">
        <v>7</v>
      </c>
      <c r="L31" s="4" t="s">
        <v>7</v>
      </c>
      <c r="M31" s="4" t="s">
        <v>7</v>
      </c>
      <c r="N31" s="4" t="s">
        <v>7</v>
      </c>
      <c r="O31" s="4" t="s">
        <v>7</v>
      </c>
      <c r="P31" s="4" t="s">
        <v>7</v>
      </c>
      <c r="Q31" s="4" t="s">
        <v>7</v>
      </c>
      <c r="R31" s="4" t="s">
        <v>7</v>
      </c>
      <c r="S31" s="4" t="s">
        <v>7</v>
      </c>
      <c r="T31" s="4" t="s">
        <v>7</v>
      </c>
    </row>
    <row r="32" spans="1:20" ht="30">
      <c r="A32" s="2" t="s">
        <v>1041</v>
      </c>
      <c r="B32" s="4" t="s">
        <v>7</v>
      </c>
      <c r="C32" s="4" t="s">
        <v>7</v>
      </c>
      <c r="D32" s="4" t="s">
        <v>7</v>
      </c>
      <c r="E32" s="4" t="s">
        <v>7</v>
      </c>
      <c r="F32" s="4" t="s">
        <v>7</v>
      </c>
      <c r="G32" s="4" t="s">
        <v>7</v>
      </c>
      <c r="H32" s="7">
        <v>256000</v>
      </c>
      <c r="I32" s="7">
        <v>238000</v>
      </c>
      <c r="J32" s="4" t="s">
        <v>7</v>
      </c>
      <c r="K32" s="4" t="s">
        <v>7</v>
      </c>
      <c r="L32" s="4" t="s">
        <v>7</v>
      </c>
      <c r="M32" s="4" t="s">
        <v>7</v>
      </c>
      <c r="N32" s="4" t="s">
        <v>7</v>
      </c>
      <c r="O32" s="4" t="s">
        <v>7</v>
      </c>
      <c r="P32" s="4" t="s">
        <v>7</v>
      </c>
      <c r="Q32" s="4" t="s">
        <v>7</v>
      </c>
      <c r="R32" s="4" t="s">
        <v>7</v>
      </c>
      <c r="S32" s="4" t="s">
        <v>7</v>
      </c>
      <c r="T32" s="4" t="s">
        <v>7</v>
      </c>
    </row>
    <row r="33" spans="1:20" ht="30">
      <c r="A33" s="2" t="s">
        <v>104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7">
        <v>1434</v>
      </c>
      <c r="R33" s="7">
        <v>1544</v>
      </c>
      <c r="S33" s="4" t="s">
        <v>7</v>
      </c>
      <c r="T33" s="4" t="s">
        <v>7</v>
      </c>
    </row>
    <row r="34" spans="1:20">
      <c r="A34" s="2" t="s">
        <v>1043</v>
      </c>
      <c r="B34" s="4" t="s">
        <v>7</v>
      </c>
      <c r="C34" s="4" t="s">
        <v>7</v>
      </c>
      <c r="D34" s="4" t="s">
        <v>7</v>
      </c>
      <c r="E34" s="4" t="s">
        <v>7</v>
      </c>
      <c r="F34" s="7">
        <v>550000</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c r="A35" s="2" t="s">
        <v>1044</v>
      </c>
      <c r="B35" s="4" t="s">
        <v>7</v>
      </c>
      <c r="C35" s="4" t="s">
        <v>7</v>
      </c>
      <c r="D35" s="4" t="s">
        <v>7</v>
      </c>
      <c r="E35" s="4" t="s">
        <v>7</v>
      </c>
      <c r="F35" s="7">
        <v>1500000</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ht="30">
      <c r="A36" s="2" t="s">
        <v>1045</v>
      </c>
      <c r="B36" s="4" t="s">
        <v>7</v>
      </c>
      <c r="C36" s="7">
        <v>627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c r="A37" s="2" t="s">
        <v>1046</v>
      </c>
      <c r="B37" s="4" t="s">
        <v>7</v>
      </c>
      <c r="C37" s="4" t="s">
        <v>7</v>
      </c>
      <c r="D37" s="4" t="s">
        <v>7</v>
      </c>
      <c r="E37" s="4" t="s">
        <v>7</v>
      </c>
      <c r="F37" s="4" t="s">
        <v>7</v>
      </c>
      <c r="G37" s="4" t="s">
        <v>7</v>
      </c>
      <c r="H37" s="7">
        <v>1143000</v>
      </c>
      <c r="I37" s="4" t="s">
        <v>7</v>
      </c>
      <c r="J37" s="4" t="s">
        <v>7</v>
      </c>
      <c r="K37" s="4" t="s">
        <v>7</v>
      </c>
      <c r="L37" s="4" t="s">
        <v>7</v>
      </c>
      <c r="M37" s="4" t="s">
        <v>7</v>
      </c>
      <c r="N37" s="4" t="s">
        <v>7</v>
      </c>
      <c r="O37" s="4" t="s">
        <v>7</v>
      </c>
      <c r="P37" s="4" t="s">
        <v>7</v>
      </c>
      <c r="Q37" s="4" t="s">
        <v>7</v>
      </c>
      <c r="R37" s="4" t="s">
        <v>7</v>
      </c>
      <c r="S37" s="4" t="s">
        <v>7</v>
      </c>
      <c r="T37" s="4" t="s">
        <v>7</v>
      </c>
    </row>
    <row r="38" spans="1:20">
      <c r="A38" s="2" t="s">
        <v>1047</v>
      </c>
      <c r="B38" s="4" t="s">
        <v>7</v>
      </c>
      <c r="C38" s="4" t="s">
        <v>7</v>
      </c>
      <c r="D38" s="4" t="s">
        <v>7</v>
      </c>
      <c r="E38" s="4" t="s">
        <v>7</v>
      </c>
      <c r="F38" s="4" t="s">
        <v>7</v>
      </c>
      <c r="G38" s="4" t="s">
        <v>7</v>
      </c>
      <c r="H38" s="7">
        <v>109000</v>
      </c>
      <c r="I38" s="4" t="s">
        <v>7</v>
      </c>
      <c r="J38" s="4" t="s">
        <v>7</v>
      </c>
      <c r="K38" s="4" t="s">
        <v>7</v>
      </c>
      <c r="L38" s="4" t="s">
        <v>7</v>
      </c>
      <c r="M38" s="4" t="s">
        <v>7</v>
      </c>
      <c r="N38" s="4" t="s">
        <v>7</v>
      </c>
      <c r="O38" s="4" t="s">
        <v>7</v>
      </c>
      <c r="P38" s="4" t="s">
        <v>7</v>
      </c>
      <c r="Q38" s="4" t="s">
        <v>7</v>
      </c>
      <c r="R38" s="4" t="s">
        <v>7</v>
      </c>
      <c r="S38" s="4" t="s">
        <v>7</v>
      </c>
      <c r="T38" s="4" t="s">
        <v>7</v>
      </c>
    </row>
    <row r="39" spans="1:20">
      <c r="A39" s="2" t="s">
        <v>1048</v>
      </c>
      <c r="B39" s="4" t="s">
        <v>7</v>
      </c>
      <c r="C39" s="4" t="s">
        <v>7</v>
      </c>
      <c r="D39" s="4" t="s">
        <v>7</v>
      </c>
      <c r="E39" s="4" t="s">
        <v>7</v>
      </c>
      <c r="F39" s="4" t="s">
        <v>7</v>
      </c>
      <c r="G39" s="4" t="s">
        <v>7</v>
      </c>
      <c r="H39" s="8">
        <v>1252000</v>
      </c>
      <c r="I39" s="4" t="s">
        <v>7</v>
      </c>
      <c r="J39" s="4" t="s">
        <v>7</v>
      </c>
      <c r="K39" s="4" t="s">
        <v>7</v>
      </c>
      <c r="L39" s="4" t="s">
        <v>7</v>
      </c>
      <c r="M39" s="4" t="s">
        <v>7</v>
      </c>
      <c r="N39" s="4" t="s">
        <v>7</v>
      </c>
      <c r="O39" s="4" t="s">
        <v>7</v>
      </c>
      <c r="P39" s="4" t="s">
        <v>7</v>
      </c>
      <c r="Q39" s="4" t="s">
        <v>7</v>
      </c>
      <c r="R39" s="4" t="s">
        <v>7</v>
      </c>
      <c r="S39" s="4" t="s">
        <v>7</v>
      </c>
      <c r="T39" s="4" t="s">
        <v>7</v>
      </c>
    </row>
  </sheetData>
  <mergeCells count="6">
    <mergeCell ref="A1:A5"/>
    <mergeCell ref="B1:C1"/>
    <mergeCell ref="D1:G1"/>
    <mergeCell ref="H1:T1"/>
    <mergeCell ref="D2:D5"/>
    <mergeCell ref="G2: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49</v>
      </c>
      <c r="B1" s="9" t="s">
        <v>2</v>
      </c>
      <c r="C1" s="9"/>
    </row>
    <row r="2" spans="1:3" ht="30">
      <c r="A2" s="1" t="s">
        <v>35</v>
      </c>
      <c r="B2" s="1" t="s">
        <v>3</v>
      </c>
      <c r="C2" s="1" t="s">
        <v>36</v>
      </c>
    </row>
    <row r="3" spans="1:3" ht="30">
      <c r="A3" s="3" t="s">
        <v>612</v>
      </c>
      <c r="B3" s="4" t="s">
        <v>7</v>
      </c>
      <c r="C3" s="4" t="s">
        <v>7</v>
      </c>
    </row>
    <row r="4" spans="1:3" ht="30">
      <c r="A4" s="2" t="s">
        <v>623</v>
      </c>
      <c r="B4" s="8">
        <v>870</v>
      </c>
      <c r="C4" s="8">
        <v>870</v>
      </c>
    </row>
    <row r="5" spans="1:3">
      <c r="A5" s="2" t="s">
        <v>624</v>
      </c>
      <c r="B5" s="4">
        <v>-276</v>
      </c>
      <c r="C5" s="4" t="s">
        <v>56</v>
      </c>
    </row>
    <row r="6" spans="1:3">
      <c r="A6" s="2" t="s">
        <v>626</v>
      </c>
      <c r="B6" s="4">
        <v>-111</v>
      </c>
      <c r="C6" s="4" t="s">
        <v>56</v>
      </c>
    </row>
    <row r="7" spans="1:3" ht="30">
      <c r="A7" s="2" t="s">
        <v>628</v>
      </c>
      <c r="B7" s="8">
        <v>483</v>
      </c>
      <c r="C7" s="8">
        <v>8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50</v>
      </c>
      <c r="B1" s="9" t="s">
        <v>3</v>
      </c>
    </row>
    <row r="2" spans="1:2" ht="30">
      <c r="A2" s="1" t="s">
        <v>35</v>
      </c>
      <c r="B2" s="9"/>
    </row>
    <row r="3" spans="1:2" ht="30">
      <c r="A3" s="3" t="s">
        <v>612</v>
      </c>
      <c r="B3" s="4" t="s">
        <v>7</v>
      </c>
    </row>
    <row r="4" spans="1:2">
      <c r="A4" s="2">
        <v>2014</v>
      </c>
      <c r="B4" s="8">
        <v>335</v>
      </c>
    </row>
    <row r="5" spans="1:2">
      <c r="A5" s="2">
        <v>2015</v>
      </c>
      <c r="B5" s="4">
        <v>304</v>
      </c>
    </row>
    <row r="6" spans="1:2">
      <c r="A6" s="2">
        <v>2016</v>
      </c>
      <c r="B6" s="4">
        <v>174</v>
      </c>
    </row>
    <row r="7" spans="1:2">
      <c r="A7" s="2">
        <v>2017</v>
      </c>
      <c r="B7" s="4">
        <v>171</v>
      </c>
    </row>
    <row r="8" spans="1:2">
      <c r="A8" s="2">
        <v>2018</v>
      </c>
      <c r="B8" s="4">
        <v>171</v>
      </c>
    </row>
    <row r="9" spans="1:2">
      <c r="A9" s="2">
        <v>2019</v>
      </c>
      <c r="B9" s="4">
        <v>14</v>
      </c>
    </row>
    <row r="10" spans="1:2">
      <c r="A10" s="2" t="s">
        <v>1051</v>
      </c>
      <c r="B10" s="8">
        <v>116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9" t="s">
        <v>1052</v>
      </c>
      <c r="B1" s="1" t="s">
        <v>994</v>
      </c>
      <c r="C1" s="1" t="s">
        <v>2</v>
      </c>
      <c r="D1" s="1"/>
    </row>
    <row r="2" spans="1:4">
      <c r="A2" s="9"/>
      <c r="B2" s="1" t="s">
        <v>1053</v>
      </c>
      <c r="C2" s="1" t="s">
        <v>3</v>
      </c>
      <c r="D2" s="1" t="s">
        <v>4</v>
      </c>
    </row>
    <row r="3" spans="1:4">
      <c r="A3" s="2" t="s">
        <v>1054</v>
      </c>
      <c r="B3" s="4" t="s">
        <v>7</v>
      </c>
      <c r="C3" s="4" t="s">
        <v>7</v>
      </c>
      <c r="D3" s="4" t="s">
        <v>7</v>
      </c>
    </row>
    <row r="4" spans="1:4">
      <c r="A4" s="3" t="s">
        <v>1055</v>
      </c>
      <c r="B4" s="4" t="s">
        <v>7</v>
      </c>
      <c r="C4" s="4" t="s">
        <v>7</v>
      </c>
      <c r="D4" s="4" t="s">
        <v>7</v>
      </c>
    </row>
    <row r="5" spans="1:4" ht="30">
      <c r="A5" s="2" t="s">
        <v>1056</v>
      </c>
      <c r="B5" s="8">
        <v>500000</v>
      </c>
      <c r="C5" s="4" t="s">
        <v>7</v>
      </c>
      <c r="D5" s="4" t="s">
        <v>7</v>
      </c>
    </row>
    <row r="6" spans="1:4" ht="30">
      <c r="A6" s="2" t="s">
        <v>1057</v>
      </c>
      <c r="B6" s="4" t="s">
        <v>7</v>
      </c>
      <c r="C6" s="4" t="s">
        <v>1058</v>
      </c>
      <c r="D6" s="4" t="s">
        <v>7</v>
      </c>
    </row>
    <row r="7" spans="1:4" ht="30">
      <c r="A7" s="2" t="s">
        <v>1059</v>
      </c>
      <c r="B7" s="7">
        <v>250000</v>
      </c>
      <c r="C7" s="4" t="s">
        <v>7</v>
      </c>
      <c r="D7" s="4" t="s">
        <v>7</v>
      </c>
    </row>
    <row r="8" spans="1:4">
      <c r="A8" s="2" t="s">
        <v>1060</v>
      </c>
      <c r="B8" s="4" t="s">
        <v>1061</v>
      </c>
      <c r="C8" s="4" t="s">
        <v>7</v>
      </c>
      <c r="D8" s="4" t="s">
        <v>7</v>
      </c>
    </row>
    <row r="9" spans="1:4">
      <c r="A9" s="2" t="s">
        <v>1062</v>
      </c>
      <c r="B9" s="4" t="s">
        <v>7</v>
      </c>
      <c r="C9" s="4" t="s">
        <v>7</v>
      </c>
      <c r="D9" s="8">
        <v>1500000</v>
      </c>
    </row>
    <row r="10" spans="1:4" ht="60">
      <c r="A10" s="2" t="s">
        <v>1063</v>
      </c>
      <c r="B10" s="4" t="s">
        <v>7</v>
      </c>
      <c r="C10" s="4" t="s">
        <v>1064</v>
      </c>
      <c r="D10" s="4" t="s">
        <v>7</v>
      </c>
    </row>
    <row r="11" spans="1:4" ht="75">
      <c r="A11" s="2" t="s">
        <v>1065</v>
      </c>
      <c r="B11" s="4" t="s">
        <v>7</v>
      </c>
      <c r="C11" s="4" t="s">
        <v>1066</v>
      </c>
      <c r="D11"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8"/>
  <sheetViews>
    <sheetView showGridLines="0" workbookViewId="0"/>
  </sheetViews>
  <sheetFormatPr defaultRowHeight="15"/>
  <cols>
    <col min="1" max="1" width="36.5703125" bestFit="1" customWidth="1"/>
    <col min="2" max="2" width="2.5703125" customWidth="1"/>
    <col min="3" max="3" width="24.7109375" bestFit="1" customWidth="1"/>
    <col min="4" max="4" width="19.42578125" customWidth="1"/>
    <col min="5" max="5" width="4.42578125" customWidth="1"/>
    <col min="6" max="6" width="26" customWidth="1"/>
    <col min="7" max="7" width="7.42578125" customWidth="1"/>
    <col min="8" max="8" width="36.5703125" bestFit="1" customWidth="1"/>
    <col min="9" max="9" width="8" bestFit="1" customWidth="1"/>
    <col min="10" max="10" width="2.5703125" bestFit="1" customWidth="1"/>
    <col min="11" max="11" width="24.140625" bestFit="1" customWidth="1"/>
    <col min="12" max="12" width="33.5703125" bestFit="1" customWidth="1"/>
    <col min="13" max="13" width="22.140625" bestFit="1" customWidth="1"/>
    <col min="14" max="14" width="25.28515625" bestFit="1" customWidth="1"/>
    <col min="15" max="15" width="33.5703125" bestFit="1" customWidth="1"/>
    <col min="16" max="16" width="25.28515625" bestFit="1" customWidth="1"/>
    <col min="17" max="17" width="24.85546875" bestFit="1" customWidth="1"/>
    <col min="18" max="18" width="33.5703125" bestFit="1" customWidth="1"/>
    <col min="19" max="19" width="24.85546875" bestFit="1" customWidth="1"/>
    <col min="20" max="20" width="24.140625" bestFit="1" customWidth="1"/>
    <col min="21" max="21" width="33.5703125" bestFit="1" customWidth="1"/>
    <col min="22" max="22" width="22.140625" bestFit="1" customWidth="1"/>
    <col min="23" max="24" width="24.85546875" bestFit="1" customWidth="1"/>
    <col min="25" max="25" width="33.5703125" bestFit="1" customWidth="1"/>
    <col min="26" max="26" width="24.85546875" bestFit="1" customWidth="1"/>
    <col min="27" max="27" width="24.7109375" bestFit="1" customWidth="1"/>
    <col min="28" max="28" width="33.5703125" bestFit="1" customWidth="1"/>
    <col min="29" max="29" width="23.28515625" bestFit="1" customWidth="1"/>
    <col min="30" max="30" width="24.140625" bestFit="1" customWidth="1"/>
    <col min="31" max="31" width="33.5703125" bestFit="1" customWidth="1"/>
    <col min="32" max="32" width="18.7109375" bestFit="1" customWidth="1"/>
    <col min="33" max="33" width="24.140625" bestFit="1" customWidth="1"/>
    <col min="34" max="34" width="33.5703125" bestFit="1" customWidth="1"/>
    <col min="35" max="35" width="20.85546875" bestFit="1" customWidth="1"/>
    <col min="36" max="36" width="24.140625" bestFit="1" customWidth="1"/>
    <col min="37" max="37" width="33.5703125" bestFit="1" customWidth="1"/>
    <col min="38" max="38" width="22.5703125" bestFit="1" customWidth="1"/>
    <col min="39" max="39" width="24.140625" bestFit="1" customWidth="1"/>
    <col min="40" max="40" width="33.5703125" bestFit="1" customWidth="1"/>
    <col min="41" max="41" width="19.42578125" bestFit="1" customWidth="1"/>
    <col min="42" max="42" width="24.5703125" bestFit="1" customWidth="1"/>
    <col min="43" max="43" width="33.5703125" bestFit="1" customWidth="1"/>
    <col min="44" max="44" width="24.5703125" bestFit="1" customWidth="1"/>
    <col min="45" max="45" width="26.7109375" bestFit="1" customWidth="1"/>
    <col min="46" max="46" width="33.5703125" bestFit="1" customWidth="1"/>
    <col min="47" max="47" width="26.7109375" bestFit="1" customWidth="1"/>
    <col min="48" max="48" width="25.28515625" bestFit="1" customWidth="1"/>
    <col min="49" max="49" width="33.5703125" bestFit="1" customWidth="1"/>
    <col min="50" max="50" width="25.28515625" bestFit="1" customWidth="1"/>
  </cols>
  <sheetData>
    <row r="1" spans="1:50" ht="30" customHeight="1">
      <c r="A1" s="9" t="s">
        <v>89</v>
      </c>
      <c r="B1" s="9"/>
      <c r="C1" s="9" t="s">
        <v>91</v>
      </c>
      <c r="D1" s="9" t="s">
        <v>92</v>
      </c>
      <c r="E1" s="9"/>
      <c r="F1" s="9" t="s">
        <v>94</v>
      </c>
      <c r="G1" s="9"/>
      <c r="H1" s="1" t="s">
        <v>95</v>
      </c>
      <c r="I1" s="9" t="s">
        <v>96</v>
      </c>
      <c r="J1" s="9"/>
      <c r="K1" s="1" t="s">
        <v>97</v>
      </c>
      <c r="L1" s="1" t="s">
        <v>97</v>
      </c>
      <c r="M1" s="1" t="s">
        <v>97</v>
      </c>
      <c r="N1" s="1" t="s">
        <v>98</v>
      </c>
      <c r="O1" s="1" t="s">
        <v>98</v>
      </c>
      <c r="P1" s="1" t="s">
        <v>98</v>
      </c>
      <c r="Q1" s="1" t="s">
        <v>99</v>
      </c>
      <c r="R1" s="1" t="s">
        <v>99</v>
      </c>
      <c r="S1" s="1" t="s">
        <v>99</v>
      </c>
      <c r="T1" s="1" t="s">
        <v>100</v>
      </c>
      <c r="U1" s="1" t="s">
        <v>100</v>
      </c>
      <c r="V1" s="1" t="s">
        <v>100</v>
      </c>
      <c r="W1" s="1" t="s">
        <v>101</v>
      </c>
      <c r="X1" s="1" t="s">
        <v>101</v>
      </c>
      <c r="Y1" s="1" t="s">
        <v>101</v>
      </c>
      <c r="Z1" s="1" t="s">
        <v>101</v>
      </c>
      <c r="AA1" s="1" t="s">
        <v>102</v>
      </c>
      <c r="AB1" s="1" t="s">
        <v>102</v>
      </c>
      <c r="AC1" s="1" t="s">
        <v>102</v>
      </c>
      <c r="AD1" s="1" t="s">
        <v>103</v>
      </c>
      <c r="AE1" s="1" t="s">
        <v>103</v>
      </c>
      <c r="AF1" s="1" t="s">
        <v>103</v>
      </c>
      <c r="AG1" s="1" t="s">
        <v>104</v>
      </c>
      <c r="AH1" s="1" t="s">
        <v>104</v>
      </c>
      <c r="AI1" s="1" t="s">
        <v>104</v>
      </c>
      <c r="AJ1" s="1" t="s">
        <v>105</v>
      </c>
      <c r="AK1" s="1" t="s">
        <v>105</v>
      </c>
      <c r="AL1" s="1" t="s">
        <v>105</v>
      </c>
      <c r="AM1" s="1" t="s">
        <v>106</v>
      </c>
      <c r="AN1" s="1" t="s">
        <v>106</v>
      </c>
      <c r="AO1" s="1" t="s">
        <v>106</v>
      </c>
      <c r="AP1" s="1" t="s">
        <v>107</v>
      </c>
      <c r="AQ1" s="1" t="s">
        <v>107</v>
      </c>
      <c r="AR1" s="1" t="s">
        <v>107</v>
      </c>
      <c r="AS1" s="1" t="s">
        <v>108</v>
      </c>
      <c r="AT1" s="1" t="s">
        <v>108</v>
      </c>
      <c r="AU1" s="1" t="s">
        <v>108</v>
      </c>
      <c r="AV1" s="1" t="s">
        <v>109</v>
      </c>
      <c r="AW1" s="1" t="s">
        <v>109</v>
      </c>
      <c r="AX1" s="1" t="s">
        <v>109</v>
      </c>
    </row>
    <row r="2" spans="1:50" ht="15" customHeight="1">
      <c r="A2" s="9" t="s">
        <v>90</v>
      </c>
      <c r="B2" s="9"/>
      <c r="C2" s="9"/>
      <c r="D2" s="9" t="s">
        <v>93</v>
      </c>
      <c r="E2" s="9"/>
      <c r="F2" s="9" t="s">
        <v>93</v>
      </c>
      <c r="G2" s="9"/>
      <c r="H2" s="1" t="s">
        <v>93</v>
      </c>
      <c r="I2" s="9" t="s">
        <v>93</v>
      </c>
      <c r="J2" s="9"/>
      <c r="K2" s="1" t="s">
        <v>92</v>
      </c>
      <c r="L2" s="1" t="s">
        <v>94</v>
      </c>
      <c r="M2" s="1" t="s">
        <v>93</v>
      </c>
      <c r="N2" s="1" t="s">
        <v>92</v>
      </c>
      <c r="O2" s="1" t="s">
        <v>94</v>
      </c>
      <c r="P2" s="1" t="s">
        <v>93</v>
      </c>
      <c r="Q2" s="1" t="s">
        <v>92</v>
      </c>
      <c r="R2" s="1" t="s">
        <v>94</v>
      </c>
      <c r="S2" s="1" t="s">
        <v>93</v>
      </c>
      <c r="T2" s="1" t="s">
        <v>92</v>
      </c>
      <c r="U2" s="1" t="s">
        <v>94</v>
      </c>
      <c r="V2" s="1" t="s">
        <v>93</v>
      </c>
      <c r="W2" s="1" t="s">
        <v>91</v>
      </c>
      <c r="X2" s="1" t="s">
        <v>92</v>
      </c>
      <c r="Y2" s="1" t="s">
        <v>94</v>
      </c>
      <c r="Z2" s="1" t="s">
        <v>93</v>
      </c>
      <c r="AA2" s="1" t="s">
        <v>91</v>
      </c>
      <c r="AB2" s="1" t="s">
        <v>94</v>
      </c>
      <c r="AC2" s="1" t="s">
        <v>93</v>
      </c>
      <c r="AD2" s="1" t="s">
        <v>92</v>
      </c>
      <c r="AE2" s="1" t="s">
        <v>94</v>
      </c>
      <c r="AF2" s="1" t="s">
        <v>93</v>
      </c>
      <c r="AG2" s="1" t="s">
        <v>92</v>
      </c>
      <c r="AH2" s="1" t="s">
        <v>94</v>
      </c>
      <c r="AI2" s="1" t="s">
        <v>93</v>
      </c>
      <c r="AJ2" s="1" t="s">
        <v>92</v>
      </c>
      <c r="AK2" s="1" t="s">
        <v>94</v>
      </c>
      <c r="AL2" s="1" t="s">
        <v>93</v>
      </c>
      <c r="AM2" s="1" t="s">
        <v>92</v>
      </c>
      <c r="AN2" s="1" t="s">
        <v>94</v>
      </c>
      <c r="AO2" s="1" t="s">
        <v>93</v>
      </c>
      <c r="AP2" s="1" t="s">
        <v>92</v>
      </c>
      <c r="AQ2" s="1" t="s">
        <v>94</v>
      </c>
      <c r="AR2" s="1" t="s">
        <v>93</v>
      </c>
      <c r="AS2" s="1" t="s">
        <v>92</v>
      </c>
      <c r="AT2" s="1" t="s">
        <v>94</v>
      </c>
      <c r="AU2" s="1" t="s">
        <v>93</v>
      </c>
      <c r="AV2" s="1" t="s">
        <v>92</v>
      </c>
      <c r="AW2" s="1" t="s">
        <v>94</v>
      </c>
      <c r="AX2" s="1" t="s">
        <v>93</v>
      </c>
    </row>
    <row r="3" spans="1:50">
      <c r="A3" s="9"/>
      <c r="B3" s="9"/>
      <c r="C3" s="9"/>
      <c r="D3" s="9"/>
      <c r="E3" s="9"/>
      <c r="F3" s="9"/>
      <c r="G3" s="9"/>
      <c r="H3" s="1"/>
      <c r="I3" s="9"/>
      <c r="J3" s="9"/>
      <c r="K3" s="1"/>
      <c r="L3" s="1" t="s">
        <v>93</v>
      </c>
      <c r="M3" s="1"/>
      <c r="N3" s="1"/>
      <c r="O3" s="1" t="s">
        <v>93</v>
      </c>
      <c r="P3" s="1"/>
      <c r="Q3" s="1"/>
      <c r="R3" s="1" t="s">
        <v>93</v>
      </c>
      <c r="S3" s="1"/>
      <c r="T3" s="1"/>
      <c r="U3" s="1" t="s">
        <v>93</v>
      </c>
      <c r="V3" s="1"/>
      <c r="W3" s="1"/>
      <c r="X3" s="1"/>
      <c r="Y3" s="1" t="s">
        <v>93</v>
      </c>
      <c r="Z3" s="1"/>
      <c r="AA3" s="1"/>
      <c r="AB3" s="1" t="s">
        <v>93</v>
      </c>
      <c r="AC3" s="1"/>
      <c r="AD3" s="1"/>
      <c r="AE3" s="1" t="s">
        <v>93</v>
      </c>
      <c r="AF3" s="1"/>
      <c r="AG3" s="1" t="s">
        <v>93</v>
      </c>
      <c r="AH3" s="1" t="s">
        <v>93</v>
      </c>
      <c r="AI3" s="1"/>
      <c r="AJ3" s="1" t="s">
        <v>93</v>
      </c>
      <c r="AK3" s="1" t="s">
        <v>93</v>
      </c>
      <c r="AL3" s="1"/>
      <c r="AM3" s="1" t="s">
        <v>93</v>
      </c>
      <c r="AN3" s="1" t="s">
        <v>93</v>
      </c>
      <c r="AO3" s="1"/>
      <c r="AP3" s="1" t="s">
        <v>93</v>
      </c>
      <c r="AQ3" s="1" t="s">
        <v>93</v>
      </c>
      <c r="AR3" s="1"/>
      <c r="AS3" s="1" t="s">
        <v>93</v>
      </c>
      <c r="AT3" s="1" t="s">
        <v>93</v>
      </c>
      <c r="AU3" s="1"/>
      <c r="AV3" s="1"/>
      <c r="AW3" s="1" t="s">
        <v>93</v>
      </c>
      <c r="AX3" s="1"/>
    </row>
    <row r="4" spans="1:50" ht="17.25">
      <c r="A4" s="2" t="s">
        <v>110</v>
      </c>
      <c r="B4" s="10"/>
      <c r="C4" s="4" t="s">
        <v>7</v>
      </c>
      <c r="D4" s="4" t="s">
        <v>7</v>
      </c>
      <c r="E4" s="4"/>
      <c r="F4" s="4" t="s">
        <v>7</v>
      </c>
      <c r="G4" s="4"/>
      <c r="H4" s="4" t="s">
        <v>7</v>
      </c>
      <c r="I4" s="4" t="s">
        <v>7</v>
      </c>
      <c r="J4" s="4"/>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row>
    <row r="5" spans="1:50" ht="30">
      <c r="A5" s="2" t="s">
        <v>111</v>
      </c>
      <c r="B5" s="10"/>
      <c r="C5" s="4" t="s">
        <v>7</v>
      </c>
      <c r="D5" s="4" t="s">
        <v>7</v>
      </c>
      <c r="E5" s="4"/>
      <c r="F5" s="8">
        <v>100</v>
      </c>
      <c r="G5" s="4"/>
      <c r="H5" s="4" t="s">
        <v>7</v>
      </c>
      <c r="I5" s="8">
        <v>100</v>
      </c>
      <c r="J5" s="4"/>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row>
    <row r="6" spans="1:50" ht="30">
      <c r="A6" s="2" t="s">
        <v>112</v>
      </c>
      <c r="B6" s="10"/>
      <c r="C6" s="4" t="s">
        <v>7</v>
      </c>
      <c r="D6" s="7">
        <v>100000</v>
      </c>
      <c r="E6" s="4"/>
      <c r="F6" s="4" t="s">
        <v>7</v>
      </c>
      <c r="G6" s="4"/>
      <c r="H6" s="4" t="s">
        <v>7</v>
      </c>
      <c r="I6" s="4" t="s">
        <v>7</v>
      </c>
      <c r="J6" s="4"/>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17.25">
      <c r="A7" s="2" t="s">
        <v>113</v>
      </c>
      <c r="B7" s="10"/>
      <c r="C7" s="4" t="s">
        <v>7</v>
      </c>
      <c r="D7" s="4" t="s">
        <v>7</v>
      </c>
      <c r="E7" s="4"/>
      <c r="F7" s="4">
        <v>2</v>
      </c>
      <c r="G7" s="4"/>
      <c r="H7" s="4" t="s">
        <v>7</v>
      </c>
      <c r="I7" s="4">
        <v>2</v>
      </c>
      <c r="J7" s="4"/>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ht="30">
      <c r="A8" s="2" t="s">
        <v>114</v>
      </c>
      <c r="B8" s="10"/>
      <c r="C8" s="4" t="s">
        <v>7</v>
      </c>
      <c r="D8" s="7">
        <v>2400000</v>
      </c>
      <c r="E8" s="4"/>
      <c r="F8" s="4" t="s">
        <v>7</v>
      </c>
      <c r="G8" s="4"/>
      <c r="H8" s="4" t="s">
        <v>7</v>
      </c>
      <c r="I8" s="4" t="s">
        <v>7</v>
      </c>
      <c r="J8" s="4"/>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ht="30">
      <c r="A9" s="2" t="s">
        <v>115</v>
      </c>
      <c r="B9" s="10"/>
      <c r="C9" s="4" t="s">
        <v>7</v>
      </c>
      <c r="D9" s="4" t="s">
        <v>7</v>
      </c>
      <c r="E9" s="4"/>
      <c r="F9" s="4">
        <v>-24</v>
      </c>
      <c r="G9" s="4"/>
      <c r="H9" s="4" t="s">
        <v>7</v>
      </c>
      <c r="I9" s="4">
        <v>-24</v>
      </c>
      <c r="J9" s="4"/>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ht="17.25">
      <c r="A10" s="2" t="s">
        <v>116</v>
      </c>
      <c r="B10" s="10"/>
      <c r="C10" s="4" t="s">
        <v>7</v>
      </c>
      <c r="D10" s="4" t="s">
        <v>7</v>
      </c>
      <c r="E10" s="4"/>
      <c r="F10" s="4" t="s">
        <v>56</v>
      </c>
      <c r="G10" s="4"/>
      <c r="H10" s="4" t="s">
        <v>7</v>
      </c>
      <c r="I10" s="4" t="s">
        <v>56</v>
      </c>
      <c r="J10" s="10" t="s">
        <v>11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ht="30">
      <c r="A11" s="2" t="s">
        <v>118</v>
      </c>
      <c r="B11" s="10"/>
      <c r="C11" s="4" t="s">
        <v>7</v>
      </c>
      <c r="D11" s="4" t="s">
        <v>7</v>
      </c>
      <c r="E11" s="4"/>
      <c r="F11" s="4">
        <v>2</v>
      </c>
      <c r="G11" s="4"/>
      <c r="H11" s="4" t="s">
        <v>7</v>
      </c>
      <c r="I11" s="4">
        <v>2</v>
      </c>
      <c r="J11" s="4"/>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ht="17.25">
      <c r="A12" s="2" t="s">
        <v>86</v>
      </c>
      <c r="B12" s="10"/>
      <c r="C12" s="4" t="s">
        <v>7</v>
      </c>
      <c r="D12" s="4" t="s">
        <v>7</v>
      </c>
      <c r="E12" s="4"/>
      <c r="F12" s="4" t="s">
        <v>7</v>
      </c>
      <c r="G12" s="4"/>
      <c r="H12" s="4">
        <v>-5</v>
      </c>
      <c r="I12" s="4">
        <v>-5</v>
      </c>
      <c r="J12" s="4"/>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17.25">
      <c r="A13" s="2" t="s">
        <v>119</v>
      </c>
      <c r="B13" s="10"/>
      <c r="C13" s="4" t="s">
        <v>7</v>
      </c>
      <c r="D13" s="4" t="s">
        <v>7</v>
      </c>
      <c r="E13" s="4"/>
      <c r="F13" s="4">
        <v>80</v>
      </c>
      <c r="G13" s="4"/>
      <c r="H13" s="4">
        <v>-5</v>
      </c>
      <c r="I13" s="4">
        <v>75</v>
      </c>
      <c r="J13" s="4"/>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ht="30">
      <c r="A14" s="2" t="s">
        <v>120</v>
      </c>
      <c r="B14" s="10"/>
      <c r="C14" s="4" t="s">
        <v>7</v>
      </c>
      <c r="D14" s="7">
        <v>2500000</v>
      </c>
      <c r="E14" s="4"/>
      <c r="F14" s="4" t="s">
        <v>7</v>
      </c>
      <c r="G14" s="4"/>
      <c r="H14" s="4" t="s">
        <v>7</v>
      </c>
      <c r="I14" s="4" t="s">
        <v>7</v>
      </c>
      <c r="J14" s="4"/>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ht="30">
      <c r="A15" s="2" t="s">
        <v>111</v>
      </c>
      <c r="B15" s="10"/>
      <c r="C15" s="4" t="s">
        <v>7</v>
      </c>
      <c r="D15" s="4" t="s">
        <v>7</v>
      </c>
      <c r="E15" s="4"/>
      <c r="F15" s="4" t="s">
        <v>7</v>
      </c>
      <c r="G15" s="4"/>
      <c r="H15" s="4" t="s">
        <v>7</v>
      </c>
      <c r="I15" s="4" t="s">
        <v>7</v>
      </c>
      <c r="J15" s="4"/>
      <c r="K15" s="4" t="s">
        <v>7</v>
      </c>
      <c r="L15" s="4">
        <v>135</v>
      </c>
      <c r="M15" s="4">
        <v>135</v>
      </c>
      <c r="N15" s="4" t="s">
        <v>7</v>
      </c>
      <c r="O15" s="4">
        <v>125</v>
      </c>
      <c r="P15" s="4">
        <v>125</v>
      </c>
      <c r="Q15" s="4" t="s">
        <v>7</v>
      </c>
      <c r="R15" s="4">
        <v>175</v>
      </c>
      <c r="S15" s="4">
        <v>175</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ht="30">
      <c r="A16" s="2" t="s">
        <v>112</v>
      </c>
      <c r="B16" s="10"/>
      <c r="C16" s="4" t="s">
        <v>7</v>
      </c>
      <c r="D16" s="4" t="s">
        <v>7</v>
      </c>
      <c r="E16" s="4"/>
      <c r="F16" s="4" t="s">
        <v>7</v>
      </c>
      <c r="G16" s="4"/>
      <c r="H16" s="4" t="s">
        <v>7</v>
      </c>
      <c r="I16" s="4" t="s">
        <v>7</v>
      </c>
      <c r="J16" s="4"/>
      <c r="K16" s="7">
        <v>135000</v>
      </c>
      <c r="L16" s="4" t="s">
        <v>7</v>
      </c>
      <c r="M16" s="4" t="s">
        <v>7</v>
      </c>
      <c r="N16" s="7">
        <v>125000</v>
      </c>
      <c r="O16" s="4" t="s">
        <v>7</v>
      </c>
      <c r="P16" s="4" t="s">
        <v>7</v>
      </c>
      <c r="Q16" s="7">
        <v>175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45">
      <c r="A17" s="2" t="s">
        <v>121</v>
      </c>
      <c r="B17" s="10"/>
      <c r="C17" s="4" t="s">
        <v>7</v>
      </c>
      <c r="D17" s="4" t="s">
        <v>7</v>
      </c>
      <c r="E17" s="4"/>
      <c r="F17" s="4">
        <v>40</v>
      </c>
      <c r="G17" s="4"/>
      <c r="H17" s="4" t="s">
        <v>7</v>
      </c>
      <c r="I17" s="4">
        <v>40</v>
      </c>
      <c r="J17" s="4"/>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45">
      <c r="A18" s="2" t="s">
        <v>122</v>
      </c>
      <c r="B18" s="10"/>
      <c r="C18" s="4" t="s">
        <v>7</v>
      </c>
      <c r="D18" s="7">
        <v>40000</v>
      </c>
      <c r="E18" s="4"/>
      <c r="F18" s="4" t="s">
        <v>7</v>
      </c>
      <c r="G18" s="4"/>
      <c r="H18" s="4" t="s">
        <v>7</v>
      </c>
      <c r="I18" s="4" t="s">
        <v>7</v>
      </c>
      <c r="J18" s="4"/>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ht="30">
      <c r="A19" s="2" t="s">
        <v>123</v>
      </c>
      <c r="B19" s="10"/>
      <c r="C19" s="4" t="s">
        <v>7</v>
      </c>
      <c r="D19" s="4" t="s">
        <v>7</v>
      </c>
      <c r="E19" s="4"/>
      <c r="F19" s="4">
        <v>25</v>
      </c>
      <c r="G19" s="4"/>
      <c r="H19" s="4" t="s">
        <v>7</v>
      </c>
      <c r="I19" s="4">
        <v>25</v>
      </c>
      <c r="J19" s="4"/>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ht="45">
      <c r="A20" s="2" t="s">
        <v>124</v>
      </c>
      <c r="B20" s="10"/>
      <c r="C20" s="4" t="s">
        <v>7</v>
      </c>
      <c r="D20" s="7">
        <v>25000</v>
      </c>
      <c r="E20" s="4"/>
      <c r="F20" s="4" t="s">
        <v>7</v>
      </c>
      <c r="G20" s="4"/>
      <c r="H20" s="4" t="s">
        <v>7</v>
      </c>
      <c r="I20" s="4" t="s">
        <v>7</v>
      </c>
      <c r="J20" s="4"/>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ht="30">
      <c r="A21" s="2" t="s">
        <v>115</v>
      </c>
      <c r="B21" s="10"/>
      <c r="C21" s="4" t="s">
        <v>7</v>
      </c>
      <c r="D21" s="4" t="s">
        <v>7</v>
      </c>
      <c r="E21" s="4"/>
      <c r="F21" s="4">
        <v>-85</v>
      </c>
      <c r="G21" s="4"/>
      <c r="H21" s="4" t="s">
        <v>7</v>
      </c>
      <c r="I21" s="4">
        <v>-85</v>
      </c>
      <c r="J21" s="4"/>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ht="17.25">
      <c r="A22" s="2" t="s">
        <v>116</v>
      </c>
      <c r="B22" s="10"/>
      <c r="C22" s="4" t="s">
        <v>7</v>
      </c>
      <c r="D22" s="4" t="s">
        <v>7</v>
      </c>
      <c r="E22" s="4"/>
      <c r="F22" s="4">
        <v>1</v>
      </c>
      <c r="G22" s="4"/>
      <c r="H22" s="4" t="s">
        <v>7</v>
      </c>
      <c r="I22" s="4">
        <v>1</v>
      </c>
      <c r="J22" s="4"/>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row>
    <row r="23" spans="1:50" ht="30">
      <c r="A23" s="2" t="s">
        <v>118</v>
      </c>
      <c r="B23" s="10"/>
      <c r="C23" s="4" t="s">
        <v>7</v>
      </c>
      <c r="D23" s="4" t="s">
        <v>7</v>
      </c>
      <c r="E23" s="4"/>
      <c r="F23" s="4">
        <v>37</v>
      </c>
      <c r="G23" s="4"/>
      <c r="H23" s="4" t="s">
        <v>7</v>
      </c>
      <c r="I23" s="4">
        <v>37</v>
      </c>
      <c r="J23" s="4"/>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ht="30">
      <c r="A24" s="2" t="s">
        <v>125</v>
      </c>
      <c r="B24" s="10"/>
      <c r="C24" s="4" t="s">
        <v>7</v>
      </c>
      <c r="D24" s="4" t="s">
        <v>7</v>
      </c>
      <c r="E24" s="4"/>
      <c r="F24" s="4">
        <v>3</v>
      </c>
      <c r="G24" s="4"/>
      <c r="H24" s="4" t="s">
        <v>7</v>
      </c>
      <c r="I24" s="4">
        <v>3</v>
      </c>
      <c r="J24" s="4"/>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ht="17.25">
      <c r="A25" s="2" t="s">
        <v>86</v>
      </c>
      <c r="B25" s="10"/>
      <c r="C25" s="4" t="s">
        <v>7</v>
      </c>
      <c r="D25" s="4" t="s">
        <v>7</v>
      </c>
      <c r="E25" s="4"/>
      <c r="F25" s="4" t="s">
        <v>7</v>
      </c>
      <c r="G25" s="4"/>
      <c r="H25" s="4">
        <v>-207</v>
      </c>
      <c r="I25" s="4">
        <v>-207</v>
      </c>
      <c r="J25" s="4"/>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ht="17.25">
      <c r="A26" s="2" t="s">
        <v>126</v>
      </c>
      <c r="B26" s="10"/>
      <c r="C26" s="4" t="s">
        <v>7</v>
      </c>
      <c r="D26" s="4" t="s">
        <v>7</v>
      </c>
      <c r="E26" s="4"/>
      <c r="F26" s="4">
        <v>536</v>
      </c>
      <c r="G26" s="4"/>
      <c r="H26" s="4">
        <v>-212</v>
      </c>
      <c r="I26" s="4">
        <v>324</v>
      </c>
      <c r="J26" s="4"/>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ht="30">
      <c r="A27" s="2" t="s">
        <v>127</v>
      </c>
      <c r="B27" s="10"/>
      <c r="C27" s="4" t="s">
        <v>7</v>
      </c>
      <c r="D27" s="7">
        <v>3000000</v>
      </c>
      <c r="E27" s="4"/>
      <c r="F27" s="4" t="s">
        <v>7</v>
      </c>
      <c r="G27" s="4"/>
      <c r="H27" s="4" t="s">
        <v>7</v>
      </c>
      <c r="I27" s="4" t="s">
        <v>7</v>
      </c>
      <c r="J27" s="4"/>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ht="30">
      <c r="A28" s="2" t="s">
        <v>111</v>
      </c>
      <c r="B28" s="10"/>
      <c r="C28" s="4" t="s">
        <v>7</v>
      </c>
      <c r="D28" s="4" t="s">
        <v>7</v>
      </c>
      <c r="E28" s="4"/>
      <c r="F28" s="4" t="s">
        <v>7</v>
      </c>
      <c r="G28" s="4"/>
      <c r="H28" s="4" t="s">
        <v>7</v>
      </c>
      <c r="I28" s="4" t="s">
        <v>7</v>
      </c>
      <c r="J28" s="4"/>
      <c r="K28" s="4" t="s">
        <v>7</v>
      </c>
      <c r="L28" s="4" t="s">
        <v>7</v>
      </c>
      <c r="M28" s="4" t="s">
        <v>7</v>
      </c>
      <c r="N28" s="4" t="s">
        <v>7</v>
      </c>
      <c r="O28" s="4" t="s">
        <v>7</v>
      </c>
      <c r="P28" s="4" t="s">
        <v>7</v>
      </c>
      <c r="Q28" s="4" t="s">
        <v>7</v>
      </c>
      <c r="R28" s="4" t="s">
        <v>7</v>
      </c>
      <c r="S28" s="4" t="s">
        <v>7</v>
      </c>
      <c r="T28" s="4" t="s">
        <v>7</v>
      </c>
      <c r="U28" s="4">
        <v>20</v>
      </c>
      <c r="V28" s="4">
        <v>20</v>
      </c>
      <c r="W28" s="4" t="s">
        <v>7</v>
      </c>
      <c r="X28" s="4" t="s">
        <v>7</v>
      </c>
      <c r="Y28" s="4">
        <v>254</v>
      </c>
      <c r="Z28" s="4">
        <v>254</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ht="30">
      <c r="A29" s="2" t="s">
        <v>112</v>
      </c>
      <c r="B29" s="10"/>
      <c r="C29" s="4" t="s">
        <v>7</v>
      </c>
      <c r="D29" s="4" t="s">
        <v>7</v>
      </c>
      <c r="E29" s="4"/>
      <c r="F29" s="4" t="s">
        <v>7</v>
      </c>
      <c r="G29" s="4"/>
      <c r="H29" s="4" t="s">
        <v>7</v>
      </c>
      <c r="I29" s="4" t="s">
        <v>7</v>
      </c>
      <c r="J29" s="4"/>
      <c r="K29" s="4" t="s">
        <v>7</v>
      </c>
      <c r="L29" s="4" t="s">
        <v>7</v>
      </c>
      <c r="M29" s="4" t="s">
        <v>7</v>
      </c>
      <c r="N29" s="4" t="s">
        <v>7</v>
      </c>
      <c r="O29" s="4" t="s">
        <v>7</v>
      </c>
      <c r="P29" s="4" t="s">
        <v>7</v>
      </c>
      <c r="Q29" s="4" t="s">
        <v>7</v>
      </c>
      <c r="R29" s="4" t="s">
        <v>7</v>
      </c>
      <c r="S29" s="4" t="s">
        <v>7</v>
      </c>
      <c r="T29" s="7">
        <v>20000</v>
      </c>
      <c r="U29" s="4" t="s">
        <v>7</v>
      </c>
      <c r="V29" s="4" t="s">
        <v>7</v>
      </c>
      <c r="W29" s="7">
        <v>25000</v>
      </c>
      <c r="X29" s="7">
        <v>22000</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ht="45">
      <c r="A30" s="2" t="s">
        <v>128</v>
      </c>
      <c r="B30" s="10"/>
      <c r="C30" s="4" t="s">
        <v>7</v>
      </c>
      <c r="D30" s="4">
        <v>30</v>
      </c>
      <c r="E30" s="4"/>
      <c r="F30" s="4">
        <v>-30</v>
      </c>
      <c r="G30" s="4"/>
      <c r="H30" s="4" t="s">
        <v>7</v>
      </c>
      <c r="I30" s="4" t="s">
        <v>7</v>
      </c>
      <c r="J30" s="4"/>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ht="45">
      <c r="A31" s="2" t="s">
        <v>129</v>
      </c>
      <c r="B31" s="10"/>
      <c r="C31" s="4" t="s">
        <v>7</v>
      </c>
      <c r="D31" s="4" t="s">
        <v>7</v>
      </c>
      <c r="E31" s="4"/>
      <c r="F31" s="4">
        <v>127</v>
      </c>
      <c r="G31" s="4"/>
      <c r="H31" s="4" t="s">
        <v>7</v>
      </c>
      <c r="I31" s="4">
        <v>127</v>
      </c>
      <c r="J31" s="4"/>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row>
    <row r="32" spans="1:50" ht="45">
      <c r="A32" s="2" t="s">
        <v>130</v>
      </c>
      <c r="B32" s="10"/>
      <c r="C32" s="7">
        <v>13000</v>
      </c>
      <c r="D32" s="4" t="s">
        <v>7</v>
      </c>
      <c r="E32" s="4"/>
      <c r="F32" s="4" t="s">
        <v>7</v>
      </c>
      <c r="G32" s="4"/>
      <c r="H32" s="4" t="s">
        <v>7</v>
      </c>
      <c r="I32" s="4" t="s">
        <v>7</v>
      </c>
      <c r="J32" s="4"/>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row>
    <row r="33" spans="1:50" ht="45">
      <c r="A33" s="2" t="s">
        <v>121</v>
      </c>
      <c r="B33" s="10"/>
      <c r="C33" s="4" t="s">
        <v>7</v>
      </c>
      <c r="D33" s="4">
        <v>1</v>
      </c>
      <c r="E33" s="4"/>
      <c r="F33" s="4">
        <v>131</v>
      </c>
      <c r="G33" s="4"/>
      <c r="H33" s="4" t="s">
        <v>7</v>
      </c>
      <c r="I33" s="4">
        <v>132</v>
      </c>
      <c r="J33" s="4"/>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row>
    <row r="34" spans="1:50" ht="45">
      <c r="A34" s="2" t="s">
        <v>122</v>
      </c>
      <c r="B34" s="10"/>
      <c r="C34" s="4" t="s">
        <v>7</v>
      </c>
      <c r="D34" s="7">
        <v>111000</v>
      </c>
      <c r="E34" s="4"/>
      <c r="F34" s="4" t="s">
        <v>7</v>
      </c>
      <c r="G34" s="4"/>
      <c r="H34" s="4" t="s">
        <v>7</v>
      </c>
      <c r="I34" s="4" t="s">
        <v>7</v>
      </c>
      <c r="J34" s="4"/>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row>
    <row r="35" spans="1:50" ht="30">
      <c r="A35" s="2" t="s">
        <v>123</v>
      </c>
      <c r="B35" s="10"/>
      <c r="C35" s="4" t="s">
        <v>7</v>
      </c>
      <c r="D35" s="4" t="s">
        <v>7</v>
      </c>
      <c r="E35" s="4"/>
      <c r="F35" s="4">
        <v>50</v>
      </c>
      <c r="G35" s="4"/>
      <c r="H35" s="4" t="s">
        <v>7</v>
      </c>
      <c r="I35" s="4">
        <v>50</v>
      </c>
      <c r="J35" s="4"/>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row>
    <row r="36" spans="1:50" ht="45">
      <c r="A36" s="2" t="s">
        <v>124</v>
      </c>
      <c r="B36" s="10"/>
      <c r="C36" s="7">
        <v>5000</v>
      </c>
      <c r="D36" s="4" t="s">
        <v>7</v>
      </c>
      <c r="E36" s="4"/>
      <c r="F36" s="4" t="s">
        <v>7</v>
      </c>
      <c r="G36" s="4"/>
      <c r="H36" s="4" t="s">
        <v>7</v>
      </c>
      <c r="I36" s="4" t="s">
        <v>7</v>
      </c>
      <c r="J36" s="4"/>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row>
    <row r="37" spans="1:50" ht="45">
      <c r="A37" s="2" t="s">
        <v>131</v>
      </c>
      <c r="B37" s="10"/>
      <c r="C37" s="4" t="s">
        <v>7</v>
      </c>
      <c r="D37" s="4">
        <v>4</v>
      </c>
      <c r="E37" s="4"/>
      <c r="F37" s="4">
        <v>76</v>
      </c>
      <c r="G37" s="4"/>
      <c r="H37" s="4" t="s">
        <v>7</v>
      </c>
      <c r="I37" s="4">
        <v>80</v>
      </c>
      <c r="J37" s="4"/>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row>
    <row r="38" spans="1:50" ht="45">
      <c r="A38" s="2" t="s">
        <v>132</v>
      </c>
      <c r="B38" s="10"/>
      <c r="C38" s="4" t="s">
        <v>7</v>
      </c>
      <c r="D38" s="7">
        <v>400000</v>
      </c>
      <c r="E38" s="4"/>
      <c r="F38" s="4" t="s">
        <v>7</v>
      </c>
      <c r="G38" s="4"/>
      <c r="H38" s="4" t="s">
        <v>7</v>
      </c>
      <c r="I38" s="4" t="s">
        <v>7</v>
      </c>
      <c r="J38" s="4"/>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row>
    <row r="39" spans="1:50" ht="30">
      <c r="A39" s="2" t="s">
        <v>133</v>
      </c>
      <c r="B39" s="10"/>
      <c r="C39" s="4" t="s">
        <v>7</v>
      </c>
      <c r="D39" s="4" t="s">
        <v>7</v>
      </c>
      <c r="E39" s="4"/>
      <c r="F39" s="4">
        <v>21</v>
      </c>
      <c r="G39" s="4"/>
      <c r="H39" s="4" t="s">
        <v>7</v>
      </c>
      <c r="I39" s="4">
        <v>21</v>
      </c>
      <c r="J39" s="4"/>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row>
    <row r="40" spans="1:50" ht="30">
      <c r="A40" s="2" t="s">
        <v>115</v>
      </c>
      <c r="B40" s="10"/>
      <c r="C40" s="4" t="s">
        <v>7</v>
      </c>
      <c r="D40" s="4" t="s">
        <v>7</v>
      </c>
      <c r="E40" s="4"/>
      <c r="F40" s="4">
        <v>-160</v>
      </c>
      <c r="G40" s="4"/>
      <c r="H40" s="4" t="s">
        <v>7</v>
      </c>
      <c r="I40" s="4">
        <v>-160</v>
      </c>
      <c r="J40" s="4"/>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row>
    <row r="41" spans="1:50" ht="17.25">
      <c r="A41" s="2" t="s">
        <v>116</v>
      </c>
      <c r="B41" s="10"/>
      <c r="C41" s="4" t="s">
        <v>7</v>
      </c>
      <c r="D41" s="4" t="s">
        <v>7</v>
      </c>
      <c r="E41" s="4"/>
      <c r="F41" s="4">
        <v>3</v>
      </c>
      <c r="G41" s="4"/>
      <c r="H41" s="4" t="s">
        <v>7</v>
      </c>
      <c r="I41" s="4">
        <v>3</v>
      </c>
      <c r="J41" s="4"/>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row>
    <row r="42" spans="1:50" ht="30">
      <c r="A42" s="2" t="s">
        <v>118</v>
      </c>
      <c r="B42" s="10"/>
      <c r="C42" s="4" t="s">
        <v>7</v>
      </c>
      <c r="D42" s="4" t="s">
        <v>7</v>
      </c>
      <c r="E42" s="4"/>
      <c r="F42" s="4">
        <v>1</v>
      </c>
      <c r="G42" s="4"/>
      <c r="H42" s="4" t="s">
        <v>7</v>
      </c>
      <c r="I42" s="4">
        <v>1</v>
      </c>
      <c r="J42" s="4"/>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row>
    <row r="43" spans="1:50" ht="30">
      <c r="A43" s="2" t="s">
        <v>125</v>
      </c>
      <c r="B43" s="10"/>
      <c r="C43" s="4" t="s">
        <v>7</v>
      </c>
      <c r="D43" s="4" t="s">
        <v>7</v>
      </c>
      <c r="E43" s="4"/>
      <c r="F43" s="4">
        <v>13</v>
      </c>
      <c r="G43" s="4"/>
      <c r="H43" s="4" t="s">
        <v>7</v>
      </c>
      <c r="I43" s="4">
        <v>13</v>
      </c>
      <c r="J43" s="4"/>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row>
    <row r="44" spans="1:50" ht="17.25">
      <c r="A44" s="2" t="s">
        <v>86</v>
      </c>
      <c r="B44" s="10"/>
      <c r="C44" s="4" t="s">
        <v>7</v>
      </c>
      <c r="D44" s="4" t="s">
        <v>7</v>
      </c>
      <c r="E44" s="4"/>
      <c r="F44" s="4" t="s">
        <v>7</v>
      </c>
      <c r="G44" s="4"/>
      <c r="H44" s="4">
        <v>-403</v>
      </c>
      <c r="I44" s="4">
        <v>-403</v>
      </c>
      <c r="J44" s="4"/>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row>
    <row r="45" spans="1:50" ht="17.25">
      <c r="A45" s="2" t="s">
        <v>134</v>
      </c>
      <c r="B45" s="10"/>
      <c r="C45" s="4" t="s">
        <v>7</v>
      </c>
      <c r="D45" s="4">
        <v>35</v>
      </c>
      <c r="E45" s="4"/>
      <c r="F45" s="7">
        <v>1042</v>
      </c>
      <c r="G45" s="4"/>
      <c r="H45" s="4">
        <v>-615</v>
      </c>
      <c r="I45" s="4">
        <v>462</v>
      </c>
      <c r="J45" s="4"/>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row>
    <row r="46" spans="1:50" ht="30">
      <c r="A46" s="2" t="s">
        <v>135</v>
      </c>
      <c r="B46" s="10"/>
      <c r="C46" s="7">
        <v>43000</v>
      </c>
      <c r="D46" s="7">
        <v>3553000</v>
      </c>
      <c r="E46" s="4"/>
      <c r="F46" s="4" t="s">
        <v>7</v>
      </c>
      <c r="G46" s="4"/>
      <c r="H46" s="4" t="s">
        <v>7</v>
      </c>
      <c r="I46" s="4" t="s">
        <v>7</v>
      </c>
      <c r="J46" s="4"/>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row>
    <row r="47" spans="1:50" ht="30">
      <c r="A47" s="2" t="s">
        <v>136</v>
      </c>
      <c r="B47" s="10"/>
      <c r="C47" s="4" t="s">
        <v>7</v>
      </c>
      <c r="D47" s="4">
        <v>1</v>
      </c>
      <c r="E47" s="4"/>
      <c r="F47" s="4">
        <v>49</v>
      </c>
      <c r="G47" s="4"/>
      <c r="H47" s="4" t="s">
        <v>7</v>
      </c>
      <c r="I47" s="4">
        <v>50</v>
      </c>
      <c r="J47" s="4"/>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row>
    <row r="48" spans="1:50" ht="30">
      <c r="A48" s="2" t="s">
        <v>137</v>
      </c>
      <c r="B48" s="10"/>
      <c r="C48" s="4" t="s">
        <v>7</v>
      </c>
      <c r="D48" s="7">
        <v>50000</v>
      </c>
      <c r="E48" s="4"/>
      <c r="F48" s="4" t="s">
        <v>7</v>
      </c>
      <c r="G48" s="4"/>
      <c r="H48" s="4" t="s">
        <v>7</v>
      </c>
      <c r="I48" s="4" t="s">
        <v>7</v>
      </c>
      <c r="J48" s="4"/>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row>
    <row r="49" spans="1:50" ht="30">
      <c r="A49" s="2" t="s">
        <v>138</v>
      </c>
      <c r="B49" s="10"/>
      <c r="C49" s="7">
        <v>4000</v>
      </c>
      <c r="D49" s="4" t="s">
        <v>7</v>
      </c>
      <c r="E49" s="4"/>
      <c r="F49" s="4" t="s">
        <v>7</v>
      </c>
      <c r="G49" s="4"/>
      <c r="H49" s="4" t="s">
        <v>7</v>
      </c>
      <c r="I49" s="4" t="s">
        <v>7</v>
      </c>
      <c r="J49" s="4"/>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row>
    <row r="50" spans="1:50" ht="17.25">
      <c r="A50" s="2" t="s">
        <v>139</v>
      </c>
      <c r="B50" s="10"/>
      <c r="C50" s="4" t="s">
        <v>7</v>
      </c>
      <c r="D50" s="4">
        <v>2</v>
      </c>
      <c r="E50" s="4"/>
      <c r="F50" s="4">
        <v>31</v>
      </c>
      <c r="G50" s="4"/>
      <c r="H50" s="4" t="s">
        <v>7</v>
      </c>
      <c r="I50" s="4">
        <v>33</v>
      </c>
      <c r="J50" s="4"/>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row>
    <row r="51" spans="1:50" ht="30">
      <c r="A51" s="2" t="s">
        <v>140</v>
      </c>
      <c r="B51" s="10"/>
      <c r="C51" s="4" t="s">
        <v>7</v>
      </c>
      <c r="D51" s="7">
        <v>165000</v>
      </c>
      <c r="E51" s="4"/>
      <c r="F51" s="4" t="s">
        <v>7</v>
      </c>
      <c r="G51" s="4"/>
      <c r="H51" s="4" t="s">
        <v>7</v>
      </c>
      <c r="I51" s="4" t="s">
        <v>7</v>
      </c>
      <c r="J51" s="4"/>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row>
    <row r="52" spans="1:50" ht="17.25">
      <c r="A52" s="2" t="s">
        <v>113</v>
      </c>
      <c r="B52" s="10"/>
      <c r="C52" s="4" t="s">
        <v>7</v>
      </c>
      <c r="D52" s="4" t="s">
        <v>7</v>
      </c>
      <c r="E52" s="4"/>
      <c r="F52" s="4" t="s">
        <v>7</v>
      </c>
      <c r="G52" s="4"/>
      <c r="H52" s="4" t="s">
        <v>7</v>
      </c>
      <c r="I52" s="4">
        <v>25</v>
      </c>
      <c r="J52" s="4"/>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v>105</v>
      </c>
      <c r="AC52" s="4">
        <v>105</v>
      </c>
      <c r="AD52" s="4" t="s">
        <v>7</v>
      </c>
      <c r="AE52" s="4">
        <v>99</v>
      </c>
      <c r="AF52" s="4">
        <v>99</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row>
    <row r="53" spans="1:50" ht="30">
      <c r="A53" s="2" t="s">
        <v>114</v>
      </c>
      <c r="B53" s="10"/>
      <c r="C53" s="4" t="s">
        <v>7</v>
      </c>
      <c r="D53" s="7">
        <v>25000</v>
      </c>
      <c r="E53" s="4"/>
      <c r="F53" s="4" t="s">
        <v>7</v>
      </c>
      <c r="G53" s="4"/>
      <c r="H53" s="4" t="s">
        <v>7</v>
      </c>
      <c r="I53" s="4" t="s">
        <v>7</v>
      </c>
      <c r="J53" s="4"/>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7">
        <v>10000</v>
      </c>
      <c r="AB53" s="4" t="s">
        <v>7</v>
      </c>
      <c r="AC53" s="4" t="s">
        <v>7</v>
      </c>
      <c r="AD53" s="7">
        <v>33000</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row>
    <row r="54" spans="1:50" ht="45">
      <c r="A54" s="2" t="s">
        <v>141</v>
      </c>
      <c r="B54" s="10"/>
      <c r="C54" s="4" t="s">
        <v>7</v>
      </c>
      <c r="D54" s="4">
        <v>1</v>
      </c>
      <c r="E54" s="4"/>
      <c r="F54" s="4">
        <v>142</v>
      </c>
      <c r="G54" s="4"/>
      <c r="H54" s="4" t="s">
        <v>7</v>
      </c>
      <c r="I54" s="4">
        <v>143</v>
      </c>
      <c r="J54" s="4"/>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v>45</v>
      </c>
      <c r="AC54" s="4">
        <v>45</v>
      </c>
      <c r="AD54" s="4" t="s">
        <v>7</v>
      </c>
      <c r="AE54" s="4">
        <v>9</v>
      </c>
      <c r="AF54" s="4">
        <v>9</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row>
    <row r="55" spans="1:50" ht="45">
      <c r="A55" s="2" t="s">
        <v>142</v>
      </c>
      <c r="B55" s="10"/>
      <c r="C55" s="4" t="s">
        <v>7</v>
      </c>
      <c r="D55" s="7">
        <v>124000</v>
      </c>
      <c r="E55" s="4"/>
      <c r="F55" s="4" t="s">
        <v>7</v>
      </c>
      <c r="G55" s="4"/>
      <c r="H55" s="4" t="s">
        <v>7</v>
      </c>
      <c r="I55" s="4" t="s">
        <v>7</v>
      </c>
      <c r="J55" s="4"/>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7">
        <v>5000</v>
      </c>
      <c r="AB55" s="4" t="s">
        <v>7</v>
      </c>
      <c r="AC55" s="4" t="s">
        <v>7</v>
      </c>
      <c r="AD55" s="7">
        <v>3000</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row>
    <row r="56" spans="1:50" ht="45">
      <c r="A56" s="2" t="s">
        <v>143</v>
      </c>
      <c r="B56" s="10"/>
      <c r="C56" s="4" t="s">
        <v>7</v>
      </c>
      <c r="D56" s="4" t="s">
        <v>7</v>
      </c>
      <c r="E56" s="4"/>
      <c r="F56" s="4">
        <v>10</v>
      </c>
      <c r="G56" s="4"/>
      <c r="H56" s="4" t="s">
        <v>7</v>
      </c>
      <c r="I56" s="4">
        <v>10</v>
      </c>
      <c r="J56" s="4"/>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row>
    <row r="57" spans="1:50" ht="45">
      <c r="A57" s="2" t="s">
        <v>144</v>
      </c>
      <c r="B57" s="10"/>
      <c r="C57" s="7">
        <v>1000</v>
      </c>
      <c r="D57" s="4" t="s">
        <v>7</v>
      </c>
      <c r="E57" s="4"/>
      <c r="F57" s="4" t="s">
        <v>7</v>
      </c>
      <c r="G57" s="4"/>
      <c r="H57" s="4" t="s">
        <v>7</v>
      </c>
      <c r="I57" s="4" t="s">
        <v>7</v>
      </c>
      <c r="J57" s="4"/>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row>
    <row r="58" spans="1:50" ht="45">
      <c r="A58" s="2" t="s">
        <v>121</v>
      </c>
      <c r="B58" s="10"/>
      <c r="C58" s="4" t="s">
        <v>7</v>
      </c>
      <c r="D58" s="4" t="s">
        <v>7</v>
      </c>
      <c r="E58" s="4"/>
      <c r="F58" s="4">
        <v>1</v>
      </c>
      <c r="G58" s="4"/>
      <c r="H58" s="4" t="s">
        <v>7</v>
      </c>
      <c r="I58" s="4">
        <v>1</v>
      </c>
      <c r="J58" s="4"/>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row>
    <row r="59" spans="1:50" ht="45">
      <c r="A59" s="2" t="s">
        <v>145</v>
      </c>
      <c r="B59" s="10"/>
      <c r="C59" s="4" t="s">
        <v>7</v>
      </c>
      <c r="D59" s="4">
        <v>7</v>
      </c>
      <c r="E59" s="4"/>
      <c r="F59" s="4">
        <v>-7</v>
      </c>
      <c r="G59" s="4"/>
      <c r="H59" s="4" t="s">
        <v>7</v>
      </c>
      <c r="I59" s="4" t="s">
        <v>7</v>
      </c>
      <c r="J59" s="4"/>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row>
    <row r="60" spans="1:50" ht="45">
      <c r="A60" s="2" t="s">
        <v>146</v>
      </c>
      <c r="B60" s="10"/>
      <c r="C60" s="7">
        <v>-63000</v>
      </c>
      <c r="D60" s="7">
        <v>763000</v>
      </c>
      <c r="E60" s="4"/>
      <c r="F60" s="4" t="s">
        <v>7</v>
      </c>
      <c r="G60" s="4"/>
      <c r="H60" s="4" t="s">
        <v>7</v>
      </c>
      <c r="I60" s="4" t="s">
        <v>7</v>
      </c>
      <c r="J60" s="4"/>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row>
    <row r="61" spans="1:50" ht="30">
      <c r="A61" s="2" t="s">
        <v>133</v>
      </c>
      <c r="B61" s="10"/>
      <c r="C61" s="4" t="s">
        <v>7</v>
      </c>
      <c r="D61" s="4" t="s">
        <v>7</v>
      </c>
      <c r="E61" s="4"/>
      <c r="F61" s="4">
        <v>-10</v>
      </c>
      <c r="G61" s="4"/>
      <c r="H61" s="4" t="s">
        <v>7</v>
      </c>
      <c r="I61" s="4">
        <v>-10</v>
      </c>
      <c r="J61" s="4"/>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row>
    <row r="62" spans="1:50" ht="30">
      <c r="A62" s="2" t="s">
        <v>147</v>
      </c>
      <c r="B62" s="10"/>
      <c r="C62" s="4" t="s">
        <v>7</v>
      </c>
      <c r="D62" s="4">
        <v>1</v>
      </c>
      <c r="E62" s="4"/>
      <c r="F62" s="4">
        <v>82</v>
      </c>
      <c r="G62" s="4"/>
      <c r="H62" s="4" t="s">
        <v>7</v>
      </c>
      <c r="I62" s="4">
        <v>83</v>
      </c>
      <c r="J62" s="4"/>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row>
    <row r="63" spans="1:50" ht="45">
      <c r="A63" s="2" t="s">
        <v>148</v>
      </c>
      <c r="B63" s="10"/>
      <c r="C63" s="4" t="s">
        <v>7</v>
      </c>
      <c r="D63" s="7">
        <v>63000</v>
      </c>
      <c r="E63" s="4"/>
      <c r="F63" s="4" t="s">
        <v>7</v>
      </c>
      <c r="G63" s="4"/>
      <c r="H63" s="4" t="s">
        <v>7</v>
      </c>
      <c r="I63" s="4" t="s">
        <v>7</v>
      </c>
      <c r="J63" s="4"/>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row>
    <row r="64" spans="1:50" ht="30">
      <c r="A64" s="2" t="s">
        <v>149</v>
      </c>
      <c r="B64" s="10"/>
      <c r="C64" s="4" t="s">
        <v>7</v>
      </c>
      <c r="D64" s="4">
        <v>1</v>
      </c>
      <c r="E64" s="4"/>
      <c r="F64" s="4">
        <v>139</v>
      </c>
      <c r="G64" s="4"/>
      <c r="H64" s="4" t="s">
        <v>7</v>
      </c>
      <c r="I64" s="4">
        <v>140</v>
      </c>
      <c r="J64" s="4"/>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row>
    <row r="65" spans="1:50" ht="30">
      <c r="A65" s="2" t="s">
        <v>150</v>
      </c>
      <c r="B65" s="10"/>
      <c r="C65" s="4" t="s">
        <v>7</v>
      </c>
      <c r="D65" s="7">
        <v>80000</v>
      </c>
      <c r="E65" s="4"/>
      <c r="F65" s="4" t="s">
        <v>7</v>
      </c>
      <c r="G65" s="4"/>
      <c r="H65" s="4" t="s">
        <v>7</v>
      </c>
      <c r="I65" s="4" t="s">
        <v>7</v>
      </c>
      <c r="J65" s="4"/>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row>
    <row r="66" spans="1:50" ht="30">
      <c r="A66" s="2" t="s">
        <v>115</v>
      </c>
      <c r="B66" s="10"/>
      <c r="C66" s="4" t="s">
        <v>7</v>
      </c>
      <c r="D66" s="4" t="s">
        <v>7</v>
      </c>
      <c r="E66" s="4"/>
      <c r="F66" s="4">
        <v>-58</v>
      </c>
      <c r="G66" s="4"/>
      <c r="H66" s="4" t="s">
        <v>7</v>
      </c>
      <c r="I66" s="4">
        <v>-58</v>
      </c>
      <c r="J66" s="4"/>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row>
    <row r="67" spans="1:50" ht="30">
      <c r="A67" s="2" t="s">
        <v>118</v>
      </c>
      <c r="B67" s="10"/>
      <c r="C67" s="4" t="s">
        <v>7</v>
      </c>
      <c r="D67" s="4" t="s">
        <v>7</v>
      </c>
      <c r="E67" s="4"/>
      <c r="F67" s="4">
        <v>47</v>
      </c>
      <c r="G67" s="4"/>
      <c r="H67" s="4" t="s">
        <v>7</v>
      </c>
      <c r="I67" s="4">
        <v>47</v>
      </c>
      <c r="J67" s="4"/>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row>
    <row r="68" spans="1:50" ht="17.25">
      <c r="A68" s="2" t="s">
        <v>86</v>
      </c>
      <c r="B68" s="10"/>
      <c r="C68" s="4" t="s">
        <v>7</v>
      </c>
      <c r="D68" s="4" t="s">
        <v>7</v>
      </c>
      <c r="E68" s="4"/>
      <c r="F68" s="4" t="s">
        <v>7</v>
      </c>
      <c r="G68" s="4"/>
      <c r="H68" s="4">
        <v>-873</v>
      </c>
      <c r="I68" s="4">
        <v>-873</v>
      </c>
      <c r="J68" s="4"/>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row>
    <row r="69" spans="1:50" ht="17.25">
      <c r="A69" s="2" t="s">
        <v>151</v>
      </c>
      <c r="B69" s="10"/>
      <c r="C69" s="4" t="s">
        <v>7</v>
      </c>
      <c r="D69" s="4">
        <v>48</v>
      </c>
      <c r="E69" s="4"/>
      <c r="F69" s="7">
        <v>1751</v>
      </c>
      <c r="G69" s="4"/>
      <c r="H69" s="7">
        <v>-1488</v>
      </c>
      <c r="I69" s="4">
        <v>311</v>
      </c>
      <c r="J69" s="4"/>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row>
    <row r="70" spans="1:50" ht="30">
      <c r="A70" s="2" t="s">
        <v>152</v>
      </c>
      <c r="B70" s="10"/>
      <c r="C70" s="4" t="s">
        <v>7</v>
      </c>
      <c r="D70" s="7">
        <v>4859000</v>
      </c>
      <c r="E70" s="4"/>
      <c r="F70" s="4" t="s">
        <v>7</v>
      </c>
      <c r="G70" s="4"/>
      <c r="H70" s="4" t="s">
        <v>7</v>
      </c>
      <c r="I70" s="4" t="s">
        <v>7</v>
      </c>
      <c r="J70" s="4"/>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row>
    <row r="71" spans="1:50" ht="17.25">
      <c r="A71" s="2" t="s">
        <v>139</v>
      </c>
      <c r="B71" s="10"/>
      <c r="C71" s="4" t="s">
        <v>7</v>
      </c>
      <c r="D71" s="4">
        <v>1</v>
      </c>
      <c r="E71" s="4"/>
      <c r="F71" s="4">
        <v>183</v>
      </c>
      <c r="G71" s="4"/>
      <c r="H71" s="4" t="s">
        <v>7</v>
      </c>
      <c r="I71" s="4">
        <v>184</v>
      </c>
      <c r="J71" s="4"/>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row>
    <row r="72" spans="1:50" ht="30">
      <c r="A72" s="2" t="s">
        <v>140</v>
      </c>
      <c r="B72" s="10"/>
      <c r="C72" s="4" t="s">
        <v>7</v>
      </c>
      <c r="D72" s="7">
        <v>123000</v>
      </c>
      <c r="E72" s="4"/>
      <c r="F72" s="4" t="s">
        <v>7</v>
      </c>
      <c r="G72" s="4"/>
      <c r="H72" s="4" t="s">
        <v>7</v>
      </c>
      <c r="I72" s="4" t="s">
        <v>7</v>
      </c>
      <c r="J72" s="4"/>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row>
    <row r="73" spans="1:50" ht="30">
      <c r="A73" s="2" t="s">
        <v>111</v>
      </c>
      <c r="B73" s="10"/>
      <c r="C73" s="4" t="s">
        <v>7</v>
      </c>
      <c r="D73" s="4">
        <v>3</v>
      </c>
      <c r="E73" s="4"/>
      <c r="F73" s="7">
        <v>1002</v>
      </c>
      <c r="G73" s="4"/>
      <c r="H73" s="4" t="s">
        <v>7</v>
      </c>
      <c r="I73" s="7">
        <v>1005</v>
      </c>
      <c r="J73" s="4"/>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row>
    <row r="74" spans="1:50" ht="30">
      <c r="A74" s="2" t="s">
        <v>112</v>
      </c>
      <c r="B74" s="10"/>
      <c r="C74" s="4" t="s">
        <v>7</v>
      </c>
      <c r="D74" s="7">
        <v>251000</v>
      </c>
      <c r="E74" s="4"/>
      <c r="F74" s="4" t="s">
        <v>7</v>
      </c>
      <c r="G74" s="4"/>
      <c r="H74" s="4" t="s">
        <v>7</v>
      </c>
      <c r="I74" s="4" t="s">
        <v>7</v>
      </c>
      <c r="J74" s="4"/>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row>
    <row r="75" spans="1:50" ht="45">
      <c r="A75" s="2" t="s">
        <v>121</v>
      </c>
      <c r="B75" s="10"/>
      <c r="C75" s="4" t="s">
        <v>7</v>
      </c>
      <c r="D75" s="4" t="s">
        <v>7</v>
      </c>
      <c r="E75" s="4"/>
      <c r="F75" s="4">
        <v>50</v>
      </c>
      <c r="G75" s="4"/>
      <c r="H75" s="4" t="s">
        <v>7</v>
      </c>
      <c r="I75" s="4">
        <v>50</v>
      </c>
      <c r="J75" s="4"/>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row>
    <row r="76" spans="1:50" ht="45">
      <c r="A76" s="2" t="s">
        <v>122</v>
      </c>
      <c r="B76" s="10"/>
      <c r="C76" s="4" t="s">
        <v>7</v>
      </c>
      <c r="D76" s="7">
        <v>13000</v>
      </c>
      <c r="E76" s="4"/>
      <c r="F76" s="4" t="s">
        <v>7</v>
      </c>
      <c r="G76" s="4"/>
      <c r="H76" s="4" t="s">
        <v>7</v>
      </c>
      <c r="I76" s="4" t="s">
        <v>7</v>
      </c>
      <c r="J76" s="4"/>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row>
    <row r="77" spans="1:50" ht="30">
      <c r="A77" s="2" t="s">
        <v>153</v>
      </c>
      <c r="B77" s="10"/>
      <c r="C77" s="4" t="s">
        <v>7</v>
      </c>
      <c r="D77" s="4">
        <v>1</v>
      </c>
      <c r="E77" s="4"/>
      <c r="F77" s="4">
        <v>184</v>
      </c>
      <c r="G77" s="4"/>
      <c r="H77" s="4" t="s">
        <v>7</v>
      </c>
      <c r="I77" s="4">
        <v>185</v>
      </c>
      <c r="J77" s="4"/>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row>
    <row r="78" spans="1:50" ht="45">
      <c r="A78" s="2" t="s">
        <v>154</v>
      </c>
      <c r="B78" s="10"/>
      <c r="C78" s="4" t="s">
        <v>7</v>
      </c>
      <c r="D78" s="7">
        <v>46000</v>
      </c>
      <c r="E78" s="4"/>
      <c r="F78" s="4" t="s">
        <v>7</v>
      </c>
      <c r="G78" s="4"/>
      <c r="H78" s="4" t="s">
        <v>7</v>
      </c>
      <c r="I78" s="4" t="s">
        <v>7</v>
      </c>
      <c r="J78" s="4"/>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row>
    <row r="79" spans="1:50" ht="45">
      <c r="A79" s="2" t="s">
        <v>155</v>
      </c>
      <c r="B79" s="10"/>
      <c r="C79" s="4" t="s">
        <v>7</v>
      </c>
      <c r="D79" s="4">
        <v>1</v>
      </c>
      <c r="E79" s="4"/>
      <c r="F79" s="4">
        <v>99</v>
      </c>
      <c r="G79" s="4"/>
      <c r="H79" s="4" t="s">
        <v>7</v>
      </c>
      <c r="I79" s="4">
        <v>100</v>
      </c>
      <c r="J79" s="4"/>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row>
    <row r="80" spans="1:50" ht="45">
      <c r="A80" s="2" t="s">
        <v>156</v>
      </c>
      <c r="B80" s="10"/>
      <c r="C80" s="4" t="s">
        <v>7</v>
      </c>
      <c r="D80" s="7">
        <v>80000</v>
      </c>
      <c r="E80" s="4"/>
      <c r="F80" s="4" t="s">
        <v>7</v>
      </c>
      <c r="G80" s="4"/>
      <c r="H80" s="4" t="s">
        <v>7</v>
      </c>
      <c r="I80" s="4" t="s">
        <v>7</v>
      </c>
      <c r="J80" s="4"/>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row>
    <row r="81" spans="1:50" ht="45">
      <c r="A81" s="2" t="s">
        <v>157</v>
      </c>
      <c r="B81" s="10"/>
      <c r="C81" s="4" t="s">
        <v>7</v>
      </c>
      <c r="D81" s="4" t="s">
        <v>7</v>
      </c>
      <c r="E81" s="4"/>
      <c r="F81" s="4">
        <v>45</v>
      </c>
      <c r="G81" s="4"/>
      <c r="H81" s="4" t="s">
        <v>7</v>
      </c>
      <c r="I81" s="4">
        <v>45</v>
      </c>
      <c r="J81" s="4"/>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row>
    <row r="82" spans="1:50" ht="45">
      <c r="A82" s="2" t="s">
        <v>158</v>
      </c>
      <c r="B82" s="10"/>
      <c r="C82" s="4" t="s">
        <v>7</v>
      </c>
      <c r="D82" s="7">
        <v>11000</v>
      </c>
      <c r="E82" s="4"/>
      <c r="F82" s="4" t="s">
        <v>7</v>
      </c>
      <c r="G82" s="4"/>
      <c r="H82" s="4" t="s">
        <v>7</v>
      </c>
      <c r="I82" s="4" t="s">
        <v>7</v>
      </c>
      <c r="J82" s="4"/>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row>
    <row r="83" spans="1:50" ht="30">
      <c r="A83" s="2" t="s">
        <v>159</v>
      </c>
      <c r="B83" s="10"/>
      <c r="C83" s="4" t="s">
        <v>7</v>
      </c>
      <c r="D83" s="4">
        <v>1</v>
      </c>
      <c r="E83" s="4"/>
      <c r="F83" s="4">
        <v>499</v>
      </c>
      <c r="G83" s="4"/>
      <c r="H83" s="4" t="s">
        <v>7</v>
      </c>
      <c r="I83" s="4">
        <v>500</v>
      </c>
      <c r="J83" s="4"/>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row>
    <row r="84" spans="1:50" ht="45">
      <c r="A84" s="2" t="s">
        <v>160</v>
      </c>
      <c r="B84" s="10"/>
      <c r="C84" s="4" t="s">
        <v>7</v>
      </c>
      <c r="D84" s="7">
        <v>125000</v>
      </c>
      <c r="E84" s="4"/>
      <c r="F84" s="4" t="s">
        <v>7</v>
      </c>
      <c r="G84" s="4"/>
      <c r="H84" s="4" t="s">
        <v>7</v>
      </c>
      <c r="I84" s="4" t="s">
        <v>7</v>
      </c>
      <c r="J84" s="4"/>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row>
    <row r="85" spans="1:50" ht="45">
      <c r="A85" s="2" t="s">
        <v>161</v>
      </c>
      <c r="B85" s="10"/>
      <c r="C85" s="4" t="s">
        <v>7</v>
      </c>
      <c r="D85" s="4" t="s">
        <v>7</v>
      </c>
      <c r="E85" s="4"/>
      <c r="F85" s="4">
        <v>30</v>
      </c>
      <c r="G85" s="4"/>
      <c r="H85" s="4" t="s">
        <v>7</v>
      </c>
      <c r="I85" s="4">
        <v>30</v>
      </c>
      <c r="J85" s="4"/>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row>
    <row r="86" spans="1:50" ht="45">
      <c r="A86" s="2" t="s">
        <v>162</v>
      </c>
      <c r="B86" s="10"/>
      <c r="C86" s="4" t="s">
        <v>7</v>
      </c>
      <c r="D86" s="7">
        <v>8000</v>
      </c>
      <c r="E86" s="4"/>
      <c r="F86" s="4" t="s">
        <v>7</v>
      </c>
      <c r="G86" s="4"/>
      <c r="H86" s="4" t="s">
        <v>7</v>
      </c>
      <c r="I86" s="4" t="s">
        <v>7</v>
      </c>
      <c r="J86" s="4"/>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row>
    <row r="87" spans="1:50" ht="45">
      <c r="A87" s="2" t="s">
        <v>163</v>
      </c>
      <c r="B87" s="10"/>
      <c r="C87" s="4" t="s">
        <v>7</v>
      </c>
      <c r="D87" s="4" t="s">
        <v>7</v>
      </c>
      <c r="E87" s="4"/>
      <c r="F87" s="4">
        <v>7</v>
      </c>
      <c r="G87" s="4"/>
      <c r="H87" s="4" t="s">
        <v>7</v>
      </c>
      <c r="I87" s="4">
        <v>7</v>
      </c>
      <c r="J87" s="4"/>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row>
    <row r="88" spans="1:50" ht="45">
      <c r="A88" s="2" t="s">
        <v>164</v>
      </c>
      <c r="B88" s="10"/>
      <c r="C88" s="4" t="s">
        <v>7</v>
      </c>
      <c r="D88" s="7">
        <v>2000</v>
      </c>
      <c r="E88" s="4"/>
      <c r="F88" s="4" t="s">
        <v>7</v>
      </c>
      <c r="G88" s="4"/>
      <c r="H88" s="4" t="s">
        <v>7</v>
      </c>
      <c r="I88" s="4" t="s">
        <v>7</v>
      </c>
      <c r="J88" s="4"/>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row>
    <row r="89" spans="1:50" ht="30">
      <c r="A89" s="2" t="s">
        <v>165</v>
      </c>
      <c r="B89" s="10"/>
      <c r="C89" s="4" t="s">
        <v>7</v>
      </c>
      <c r="D89" s="4" t="s">
        <v>7</v>
      </c>
      <c r="E89" s="4"/>
      <c r="F89" s="4">
        <v>20</v>
      </c>
      <c r="G89" s="4"/>
      <c r="H89" s="4" t="s">
        <v>7</v>
      </c>
      <c r="I89" s="4">
        <v>20</v>
      </c>
      <c r="J89" s="4"/>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row>
    <row r="90" spans="1:50" ht="45">
      <c r="A90" s="2" t="s">
        <v>166</v>
      </c>
      <c r="B90" s="10"/>
      <c r="C90" s="4" t="s">
        <v>7</v>
      </c>
      <c r="D90" s="7">
        <v>20000</v>
      </c>
      <c r="E90" s="4"/>
      <c r="F90" s="4" t="s">
        <v>7</v>
      </c>
      <c r="G90" s="4"/>
      <c r="H90" s="4" t="s">
        <v>7</v>
      </c>
      <c r="I90" s="4" t="s">
        <v>7</v>
      </c>
      <c r="J90" s="4"/>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row>
    <row r="91" spans="1:50" ht="30">
      <c r="A91" s="2" t="s">
        <v>133</v>
      </c>
      <c r="B91" s="10"/>
      <c r="C91" s="4" t="s">
        <v>7</v>
      </c>
      <c r="D91" s="4" t="s">
        <v>7</v>
      </c>
      <c r="E91" s="4"/>
      <c r="F91" s="4">
        <v>30</v>
      </c>
      <c r="G91" s="4"/>
      <c r="H91" s="4" t="s">
        <v>7</v>
      </c>
      <c r="I91" s="4">
        <v>30</v>
      </c>
      <c r="J91" s="4"/>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row>
    <row r="92" spans="1:50" ht="30">
      <c r="A92" s="2" t="s">
        <v>115</v>
      </c>
      <c r="B92" s="10"/>
      <c r="C92" s="4" t="s">
        <v>7</v>
      </c>
      <c r="D92" s="4" t="s">
        <v>7</v>
      </c>
      <c r="E92" s="4"/>
      <c r="F92" s="4">
        <v>-59</v>
      </c>
      <c r="G92" s="4"/>
      <c r="H92" s="4" t="s">
        <v>7</v>
      </c>
      <c r="I92" s="4">
        <v>-59</v>
      </c>
      <c r="J92" s="4"/>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row>
    <row r="93" spans="1:50" ht="30">
      <c r="A93" s="2" t="s">
        <v>118</v>
      </c>
      <c r="B93" s="10"/>
      <c r="C93" s="4" t="s">
        <v>7</v>
      </c>
      <c r="D93" s="4" t="s">
        <v>7</v>
      </c>
      <c r="E93" s="4"/>
      <c r="F93" s="4">
        <v>41</v>
      </c>
      <c r="G93" s="4"/>
      <c r="H93" s="4" t="s">
        <v>7</v>
      </c>
      <c r="I93" s="4">
        <v>41</v>
      </c>
      <c r="J93" s="4"/>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row>
    <row r="94" spans="1:50" ht="17.25">
      <c r="A94" s="2" t="s">
        <v>86</v>
      </c>
      <c r="B94" s="10"/>
      <c r="C94" s="4" t="s">
        <v>7</v>
      </c>
      <c r="D94" s="4" t="s">
        <v>7</v>
      </c>
      <c r="E94" s="4"/>
      <c r="F94" s="4" t="s">
        <v>7</v>
      </c>
      <c r="G94" s="4"/>
      <c r="H94" s="7">
        <v>-1737</v>
      </c>
      <c r="I94" s="7">
        <v>-1737</v>
      </c>
      <c r="J94" s="4"/>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row>
    <row r="95" spans="1:50" ht="17.25">
      <c r="A95" s="2" t="s">
        <v>167</v>
      </c>
      <c r="B95" s="10"/>
      <c r="C95" s="4" t="s">
        <v>7</v>
      </c>
      <c r="D95" s="4">
        <v>55</v>
      </c>
      <c r="E95" s="4"/>
      <c r="F95" s="7">
        <v>3882</v>
      </c>
      <c r="G95" s="4"/>
      <c r="H95" s="7">
        <v>-3225</v>
      </c>
      <c r="I95" s="4">
        <v>712</v>
      </c>
      <c r="J95" s="4"/>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row>
    <row r="96" spans="1:50" ht="30">
      <c r="A96" s="2" t="s">
        <v>168</v>
      </c>
      <c r="B96" s="10"/>
      <c r="C96" s="4" t="s">
        <v>7</v>
      </c>
      <c r="D96" s="7">
        <v>5538000</v>
      </c>
      <c r="E96" s="4"/>
      <c r="F96" s="4" t="s">
        <v>7</v>
      </c>
      <c r="G96" s="4"/>
      <c r="H96" s="4" t="s">
        <v>7</v>
      </c>
      <c r="I96" s="4" t="s">
        <v>7</v>
      </c>
      <c r="J96" s="4"/>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row>
    <row r="97" spans="1:50" ht="30">
      <c r="A97" s="2" t="s">
        <v>111</v>
      </c>
      <c r="B97" s="10"/>
      <c r="C97" s="4" t="s">
        <v>7</v>
      </c>
      <c r="D97" s="4" t="s">
        <v>7</v>
      </c>
      <c r="E97" s="4"/>
      <c r="F97" s="4" t="s">
        <v>7</v>
      </c>
      <c r="G97" s="4"/>
      <c r="H97" s="4" t="s">
        <v>7</v>
      </c>
      <c r="I97" s="4" t="s">
        <v>7</v>
      </c>
      <c r="J97" s="4"/>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v>1</v>
      </c>
      <c r="AQ97" s="4">
        <v>439</v>
      </c>
      <c r="AR97" s="4">
        <v>440</v>
      </c>
      <c r="AS97" s="4" t="s">
        <v>7</v>
      </c>
      <c r="AT97" s="4" t="s">
        <v>7</v>
      </c>
      <c r="AU97" s="4" t="s">
        <v>7</v>
      </c>
      <c r="AV97" s="4" t="s">
        <v>7</v>
      </c>
      <c r="AW97" s="4" t="s">
        <v>7</v>
      </c>
      <c r="AX97" s="4" t="s">
        <v>7</v>
      </c>
    </row>
    <row r="98" spans="1:50" ht="30">
      <c r="A98" s="2" t="s">
        <v>112</v>
      </c>
      <c r="B98" s="10"/>
      <c r="C98" s="4" t="s">
        <v>7</v>
      </c>
      <c r="D98" s="4" t="s">
        <v>7</v>
      </c>
      <c r="E98" s="4"/>
      <c r="F98" s="4" t="s">
        <v>7</v>
      </c>
      <c r="G98" s="4"/>
      <c r="H98" s="4" t="s">
        <v>7</v>
      </c>
      <c r="I98" s="4" t="s">
        <v>7</v>
      </c>
      <c r="J98" s="4"/>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7">
        <v>80000</v>
      </c>
      <c r="AQ98" s="4" t="s">
        <v>7</v>
      </c>
      <c r="AR98" s="4" t="s">
        <v>7</v>
      </c>
      <c r="AS98" s="4" t="s">
        <v>7</v>
      </c>
      <c r="AT98" s="4" t="s">
        <v>7</v>
      </c>
      <c r="AU98" s="4" t="s">
        <v>7</v>
      </c>
      <c r="AV98" s="4" t="s">
        <v>7</v>
      </c>
      <c r="AW98" s="4" t="s">
        <v>7</v>
      </c>
      <c r="AX98" s="4" t="s">
        <v>7</v>
      </c>
    </row>
    <row r="99" spans="1:50" ht="30">
      <c r="A99" s="2" t="s">
        <v>169</v>
      </c>
      <c r="B99" s="10"/>
      <c r="C99" s="4" t="s">
        <v>7</v>
      </c>
      <c r="D99" s="4" t="s">
        <v>7</v>
      </c>
      <c r="E99" s="4"/>
      <c r="F99" s="4">
        <v>42</v>
      </c>
      <c r="G99" s="4"/>
      <c r="H99" s="4" t="s">
        <v>7</v>
      </c>
      <c r="I99" s="4">
        <v>42</v>
      </c>
      <c r="J99" s="4"/>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t="s">
        <v>7</v>
      </c>
      <c r="AW99" s="4" t="s">
        <v>7</v>
      </c>
      <c r="AX99" s="4" t="s">
        <v>7</v>
      </c>
    </row>
    <row r="100" spans="1:50" ht="17.25">
      <c r="A100" s="2" t="s">
        <v>113</v>
      </c>
      <c r="B100" s="10"/>
      <c r="C100" s="4" t="s">
        <v>7</v>
      </c>
      <c r="D100" s="4">
        <v>5</v>
      </c>
      <c r="E100" s="4"/>
      <c r="F100" s="4">
        <v>872</v>
      </c>
      <c r="G100" s="4"/>
      <c r="H100" s="4" t="s">
        <v>7</v>
      </c>
      <c r="I100" s="4">
        <v>877</v>
      </c>
      <c r="J100" s="4"/>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v>5</v>
      </c>
      <c r="AH100" s="7">
        <v>2070</v>
      </c>
      <c r="AI100" s="7">
        <v>2075</v>
      </c>
      <c r="AJ100" s="4">
        <v>6</v>
      </c>
      <c r="AK100" s="7">
        <v>2914</v>
      </c>
      <c r="AL100" s="7">
        <v>2920</v>
      </c>
      <c r="AM100" s="4">
        <v>3</v>
      </c>
      <c r="AN100" s="7">
        <v>1292</v>
      </c>
      <c r="AO100" s="7">
        <v>1295</v>
      </c>
      <c r="AP100" s="4" t="s">
        <v>7</v>
      </c>
      <c r="AQ100" s="4" t="s">
        <v>7</v>
      </c>
      <c r="AR100" s="4" t="s">
        <v>7</v>
      </c>
      <c r="AS100" s="4" t="s">
        <v>7</v>
      </c>
      <c r="AT100" s="4" t="s">
        <v>7</v>
      </c>
      <c r="AU100" s="4" t="s">
        <v>7</v>
      </c>
      <c r="AV100" s="4" t="s">
        <v>7</v>
      </c>
      <c r="AW100" s="4" t="s">
        <v>7</v>
      </c>
      <c r="AX100" s="4" t="s">
        <v>7</v>
      </c>
    </row>
    <row r="101" spans="1:50" ht="30">
      <c r="A101" s="2" t="s">
        <v>114</v>
      </c>
      <c r="B101" s="10"/>
      <c r="C101" s="4" t="s">
        <v>7</v>
      </c>
      <c r="D101" s="7">
        <v>493000</v>
      </c>
      <c r="E101" s="4"/>
      <c r="F101" s="4" t="s">
        <v>7</v>
      </c>
      <c r="G101" s="4"/>
      <c r="H101" s="4" t="s">
        <v>7</v>
      </c>
      <c r="I101" s="4" t="s">
        <v>7</v>
      </c>
      <c r="J101" s="4"/>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7">
        <v>519000</v>
      </c>
      <c r="AH101" s="4" t="s">
        <v>7</v>
      </c>
      <c r="AI101" s="4" t="s">
        <v>7</v>
      </c>
      <c r="AJ101" s="7">
        <v>584000</v>
      </c>
      <c r="AK101" s="4" t="s">
        <v>7</v>
      </c>
      <c r="AL101" s="4" t="s">
        <v>7</v>
      </c>
      <c r="AM101" s="7">
        <v>259000</v>
      </c>
      <c r="AN101" s="4" t="s">
        <v>7</v>
      </c>
      <c r="AO101" s="4" t="s">
        <v>7</v>
      </c>
      <c r="AP101" s="4" t="s">
        <v>7</v>
      </c>
      <c r="AQ101" s="4" t="s">
        <v>7</v>
      </c>
      <c r="AR101" s="4" t="s">
        <v>7</v>
      </c>
      <c r="AS101" s="4" t="s">
        <v>7</v>
      </c>
      <c r="AT101" s="4" t="s">
        <v>7</v>
      </c>
      <c r="AU101" s="4" t="s">
        <v>7</v>
      </c>
      <c r="AV101" s="4" t="s">
        <v>7</v>
      </c>
      <c r="AW101" s="4" t="s">
        <v>7</v>
      </c>
      <c r="AX101" s="4" t="s">
        <v>7</v>
      </c>
    </row>
    <row r="102" spans="1:50" ht="45">
      <c r="A102" s="2" t="s">
        <v>170</v>
      </c>
      <c r="B102" s="10"/>
      <c r="C102" s="4" t="s">
        <v>7</v>
      </c>
      <c r="D102" s="4" t="s">
        <v>7</v>
      </c>
      <c r="E102" s="4"/>
      <c r="F102" s="4">
        <v>21</v>
      </c>
      <c r="G102" s="4"/>
      <c r="H102" s="4" t="s">
        <v>7</v>
      </c>
      <c r="I102" s="4">
        <v>21</v>
      </c>
      <c r="J102" s="4"/>
      <c r="K102" s="4" t="s">
        <v>7</v>
      </c>
      <c r="L102" s="4" t="s">
        <v>7</v>
      </c>
      <c r="M102" s="4" t="s">
        <v>7</v>
      </c>
      <c r="N102" s="4" t="s">
        <v>7</v>
      </c>
      <c r="O102" s="4" t="s">
        <v>7</v>
      </c>
      <c r="P102" s="4" t="s">
        <v>7</v>
      </c>
      <c r="Q102" s="4" t="s">
        <v>7</v>
      </c>
      <c r="R102" s="4" t="s">
        <v>7</v>
      </c>
      <c r="S102" s="4" t="s">
        <v>7</v>
      </c>
      <c r="T102" s="4" t="s">
        <v>7</v>
      </c>
      <c r="U102" s="4" t="s">
        <v>7</v>
      </c>
      <c r="V102" s="4" t="s">
        <v>7</v>
      </c>
      <c r="W102" s="4" t="s">
        <v>7</v>
      </c>
      <c r="X102" s="4" t="s">
        <v>7</v>
      </c>
      <c r="Y102" s="4" t="s">
        <v>7</v>
      </c>
      <c r="Z102" s="4" t="s">
        <v>7</v>
      </c>
      <c r="AA102" s="4" t="s">
        <v>7</v>
      </c>
      <c r="AB102" s="4" t="s">
        <v>7</v>
      </c>
      <c r="AC102" s="4" t="s">
        <v>7</v>
      </c>
      <c r="AD102" s="4" t="s">
        <v>7</v>
      </c>
      <c r="AE102" s="4" t="s">
        <v>7</v>
      </c>
      <c r="AF102" s="4" t="s">
        <v>7</v>
      </c>
      <c r="AG102" s="4" t="s">
        <v>7</v>
      </c>
      <c r="AH102" s="4">
        <v>40</v>
      </c>
      <c r="AI102" s="4">
        <v>40</v>
      </c>
      <c r="AJ102" s="4" t="s">
        <v>7</v>
      </c>
      <c r="AK102" s="4">
        <v>200</v>
      </c>
      <c r="AL102" s="4">
        <v>200</v>
      </c>
      <c r="AM102" s="4" t="s">
        <v>7</v>
      </c>
      <c r="AN102" s="4">
        <v>70</v>
      </c>
      <c r="AO102" s="4">
        <v>70</v>
      </c>
      <c r="AP102" s="4" t="s">
        <v>7</v>
      </c>
      <c r="AQ102" s="4" t="s">
        <v>7</v>
      </c>
      <c r="AR102" s="4" t="s">
        <v>7</v>
      </c>
      <c r="AS102" s="4" t="s">
        <v>7</v>
      </c>
      <c r="AT102" s="4" t="s">
        <v>7</v>
      </c>
      <c r="AU102" s="4" t="s">
        <v>7</v>
      </c>
      <c r="AV102" s="4" t="s">
        <v>7</v>
      </c>
      <c r="AW102" s="4" t="s">
        <v>7</v>
      </c>
      <c r="AX102" s="4" t="s">
        <v>7</v>
      </c>
    </row>
    <row r="103" spans="1:50" ht="45">
      <c r="A103" s="2" t="s">
        <v>171</v>
      </c>
      <c r="B103" s="10"/>
      <c r="C103" s="4" t="s">
        <v>7</v>
      </c>
      <c r="D103" s="7">
        <v>17000</v>
      </c>
      <c r="E103" s="4"/>
      <c r="F103" s="4" t="s">
        <v>7</v>
      </c>
      <c r="G103" s="4"/>
      <c r="H103" s="4" t="s">
        <v>7</v>
      </c>
      <c r="I103" s="4" t="s">
        <v>7</v>
      </c>
      <c r="J103" s="4"/>
      <c r="K103" s="4" t="s">
        <v>7</v>
      </c>
      <c r="L103" s="4" t="s">
        <v>7</v>
      </c>
      <c r="M103" s="4" t="s">
        <v>7</v>
      </c>
      <c r="N103" s="4" t="s">
        <v>7</v>
      </c>
      <c r="O103" s="4" t="s">
        <v>7</v>
      </c>
      <c r="P103" s="4" t="s">
        <v>7</v>
      </c>
      <c r="Q103" s="4" t="s">
        <v>7</v>
      </c>
      <c r="R103" s="4" t="s">
        <v>7</v>
      </c>
      <c r="S103" s="4" t="s">
        <v>7</v>
      </c>
      <c r="T103" s="4" t="s">
        <v>7</v>
      </c>
      <c r="U103" s="4" t="s">
        <v>7</v>
      </c>
      <c r="V103" s="4" t="s">
        <v>7</v>
      </c>
      <c r="W103" s="4" t="s">
        <v>7</v>
      </c>
      <c r="X103" s="4" t="s">
        <v>7</v>
      </c>
      <c r="Y103" s="4" t="s">
        <v>7</v>
      </c>
      <c r="Z103" s="4" t="s">
        <v>7</v>
      </c>
      <c r="AA103" s="4" t="s">
        <v>7</v>
      </c>
      <c r="AB103" s="4" t="s">
        <v>7</v>
      </c>
      <c r="AC103" s="4" t="s">
        <v>7</v>
      </c>
      <c r="AD103" s="4" t="s">
        <v>7</v>
      </c>
      <c r="AE103" s="4" t="s">
        <v>7</v>
      </c>
      <c r="AF103" s="4" t="s">
        <v>7</v>
      </c>
      <c r="AG103" s="7">
        <v>10000</v>
      </c>
      <c r="AH103" s="4" t="s">
        <v>7</v>
      </c>
      <c r="AI103" s="4" t="s">
        <v>7</v>
      </c>
      <c r="AJ103" s="7">
        <v>40000</v>
      </c>
      <c r="AK103" s="4" t="s">
        <v>7</v>
      </c>
      <c r="AL103" s="4" t="s">
        <v>7</v>
      </c>
      <c r="AM103" s="7">
        <v>14000</v>
      </c>
      <c r="AN103" s="4" t="s">
        <v>7</v>
      </c>
      <c r="AO103" s="4" t="s">
        <v>7</v>
      </c>
      <c r="AP103" s="4" t="s">
        <v>7</v>
      </c>
      <c r="AQ103" s="4" t="s">
        <v>7</v>
      </c>
      <c r="AR103" s="4" t="s">
        <v>7</v>
      </c>
      <c r="AS103" s="4" t="s">
        <v>7</v>
      </c>
      <c r="AT103" s="4" t="s">
        <v>7</v>
      </c>
      <c r="AU103" s="4" t="s">
        <v>7</v>
      </c>
      <c r="AV103" s="4" t="s">
        <v>7</v>
      </c>
      <c r="AW103" s="4" t="s">
        <v>7</v>
      </c>
      <c r="AX103" s="4" t="s">
        <v>7</v>
      </c>
    </row>
    <row r="104" spans="1:50" ht="45">
      <c r="A104" s="2" t="s">
        <v>172</v>
      </c>
      <c r="B104" s="10"/>
      <c r="C104" s="4" t="s">
        <v>7</v>
      </c>
      <c r="D104" s="4">
        <v>1</v>
      </c>
      <c r="E104" s="4"/>
      <c r="F104" s="4">
        <v>-1</v>
      </c>
      <c r="G104" s="4"/>
      <c r="H104" s="4" t="s">
        <v>7</v>
      </c>
      <c r="I104" s="4" t="s">
        <v>7</v>
      </c>
      <c r="J104" s="4"/>
      <c r="K104" s="4" t="s">
        <v>7</v>
      </c>
      <c r="L104" s="4" t="s">
        <v>7</v>
      </c>
      <c r="M104" s="4" t="s">
        <v>7</v>
      </c>
      <c r="N104" s="4" t="s">
        <v>7</v>
      </c>
      <c r="O104" s="4" t="s">
        <v>7</v>
      </c>
      <c r="P104" s="4" t="s">
        <v>7</v>
      </c>
      <c r="Q104" s="4" t="s">
        <v>7</v>
      </c>
      <c r="R104" s="4" t="s">
        <v>7</v>
      </c>
      <c r="S104" s="4" t="s">
        <v>7</v>
      </c>
      <c r="T104" s="4" t="s">
        <v>7</v>
      </c>
      <c r="U104" s="4" t="s">
        <v>7</v>
      </c>
      <c r="V104" s="4" t="s">
        <v>7</v>
      </c>
      <c r="W104" s="4" t="s">
        <v>7</v>
      </c>
      <c r="X104" s="4" t="s">
        <v>7</v>
      </c>
      <c r="Y104" s="4" t="s">
        <v>7</v>
      </c>
      <c r="Z104" s="4" t="s">
        <v>7</v>
      </c>
      <c r="AA104" s="4" t="s">
        <v>7</v>
      </c>
      <c r="AB104" s="4" t="s">
        <v>7</v>
      </c>
      <c r="AC104" s="4" t="s">
        <v>7</v>
      </c>
      <c r="AD104" s="4" t="s">
        <v>7</v>
      </c>
      <c r="AE104" s="4" t="s">
        <v>7</v>
      </c>
      <c r="AF104" s="4" t="s">
        <v>7</v>
      </c>
      <c r="AG104" s="4" t="s">
        <v>7</v>
      </c>
      <c r="AH104" s="4" t="s">
        <v>7</v>
      </c>
      <c r="AI104" s="4" t="s">
        <v>7</v>
      </c>
      <c r="AJ104" s="4" t="s">
        <v>7</v>
      </c>
      <c r="AK104" s="4" t="s">
        <v>7</v>
      </c>
      <c r="AL104" s="4" t="s">
        <v>7</v>
      </c>
      <c r="AM104" s="4" t="s">
        <v>7</v>
      </c>
      <c r="AN104" s="4" t="s">
        <v>7</v>
      </c>
      <c r="AO104" s="4" t="s">
        <v>7</v>
      </c>
      <c r="AP104" s="4" t="s">
        <v>7</v>
      </c>
      <c r="AQ104" s="4" t="s">
        <v>7</v>
      </c>
      <c r="AR104" s="4" t="s">
        <v>7</v>
      </c>
      <c r="AS104" s="4" t="s">
        <v>7</v>
      </c>
      <c r="AT104" s="4" t="s">
        <v>7</v>
      </c>
      <c r="AU104" s="4" t="s">
        <v>7</v>
      </c>
      <c r="AV104" s="4" t="s">
        <v>7</v>
      </c>
      <c r="AW104" s="4" t="s">
        <v>7</v>
      </c>
      <c r="AX104" s="4" t="s">
        <v>7</v>
      </c>
    </row>
    <row r="105" spans="1:50" ht="45">
      <c r="A105" s="2" t="s">
        <v>173</v>
      </c>
      <c r="B105" s="10"/>
      <c r="C105" s="4" t="s">
        <v>7</v>
      </c>
      <c r="D105" s="7">
        <v>120000</v>
      </c>
      <c r="E105" s="4"/>
      <c r="F105" s="4" t="s">
        <v>7</v>
      </c>
      <c r="G105" s="4"/>
      <c r="H105" s="4" t="s">
        <v>7</v>
      </c>
      <c r="I105" s="4" t="s">
        <v>7</v>
      </c>
      <c r="J105" s="4"/>
      <c r="K105" s="4" t="s">
        <v>7</v>
      </c>
      <c r="L105" s="4" t="s">
        <v>7</v>
      </c>
      <c r="M105" s="4" t="s">
        <v>7</v>
      </c>
      <c r="N105" s="4" t="s">
        <v>7</v>
      </c>
      <c r="O105" s="4" t="s">
        <v>7</v>
      </c>
      <c r="P105" s="4" t="s">
        <v>7</v>
      </c>
      <c r="Q105" s="4" t="s">
        <v>7</v>
      </c>
      <c r="R105" s="4" t="s">
        <v>7</v>
      </c>
      <c r="S105" s="4" t="s">
        <v>7</v>
      </c>
      <c r="T105" s="4" t="s">
        <v>7</v>
      </c>
      <c r="U105" s="4" t="s">
        <v>7</v>
      </c>
      <c r="V105" s="4" t="s">
        <v>7</v>
      </c>
      <c r="W105" s="4" t="s">
        <v>7</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t="s">
        <v>7</v>
      </c>
      <c r="AU105" s="4" t="s">
        <v>7</v>
      </c>
      <c r="AV105" s="4" t="s">
        <v>7</v>
      </c>
      <c r="AW105" s="4" t="s">
        <v>7</v>
      </c>
      <c r="AX105" s="4" t="s">
        <v>7</v>
      </c>
    </row>
    <row r="106" spans="1:50" ht="45">
      <c r="A106" s="2" t="s">
        <v>121</v>
      </c>
      <c r="B106" s="10"/>
      <c r="C106" s="4" t="s">
        <v>7</v>
      </c>
      <c r="D106" s="4" t="s">
        <v>7</v>
      </c>
      <c r="E106" s="4"/>
      <c r="F106" s="4" t="s">
        <v>7</v>
      </c>
      <c r="G106" s="4"/>
      <c r="H106" s="4" t="s">
        <v>7</v>
      </c>
      <c r="I106" s="4" t="s">
        <v>7</v>
      </c>
      <c r="J106" s="4"/>
      <c r="K106" s="4" t="s">
        <v>7</v>
      </c>
      <c r="L106" s="4" t="s">
        <v>7</v>
      </c>
      <c r="M106" s="4" t="s">
        <v>7</v>
      </c>
      <c r="N106" s="4" t="s">
        <v>7</v>
      </c>
      <c r="O106" s="4" t="s">
        <v>7</v>
      </c>
      <c r="P106" s="4" t="s">
        <v>7</v>
      </c>
      <c r="Q106" s="4" t="s">
        <v>7</v>
      </c>
      <c r="R106" s="4" t="s">
        <v>7</v>
      </c>
      <c r="S106" s="4" t="s">
        <v>7</v>
      </c>
      <c r="T106" s="4" t="s">
        <v>7</v>
      </c>
      <c r="U106" s="4" t="s">
        <v>7</v>
      </c>
      <c r="V106" s="4" t="s">
        <v>7</v>
      </c>
      <c r="W106" s="4" t="s">
        <v>7</v>
      </c>
      <c r="X106" s="4" t="s">
        <v>7</v>
      </c>
      <c r="Y106" s="4" t="s">
        <v>7</v>
      </c>
      <c r="Z106" s="4" t="s">
        <v>7</v>
      </c>
      <c r="AA106" s="4" t="s">
        <v>7</v>
      </c>
      <c r="AB106" s="4" t="s">
        <v>7</v>
      </c>
      <c r="AC106" s="4" t="s">
        <v>7</v>
      </c>
      <c r="AD106" s="4" t="s">
        <v>7</v>
      </c>
      <c r="AE106" s="4" t="s">
        <v>7</v>
      </c>
      <c r="AF106" s="4" t="s">
        <v>7</v>
      </c>
      <c r="AG106" s="4" t="s">
        <v>7</v>
      </c>
      <c r="AH106" s="4">
        <v>25</v>
      </c>
      <c r="AI106" s="4">
        <v>25</v>
      </c>
      <c r="AJ106" s="4" t="s">
        <v>7</v>
      </c>
      <c r="AK106" s="4">
        <v>110</v>
      </c>
      <c r="AL106" s="4">
        <v>110</v>
      </c>
      <c r="AM106" s="4" t="s">
        <v>7</v>
      </c>
      <c r="AN106" s="4">
        <v>15</v>
      </c>
      <c r="AO106" s="4">
        <v>15</v>
      </c>
      <c r="AP106" s="4" t="s">
        <v>7</v>
      </c>
      <c r="AQ106" s="4" t="s">
        <v>7</v>
      </c>
      <c r="AR106" s="4" t="s">
        <v>7</v>
      </c>
      <c r="AS106" s="4" t="s">
        <v>7</v>
      </c>
      <c r="AT106" s="4" t="s">
        <v>7</v>
      </c>
      <c r="AU106" s="4" t="s">
        <v>7</v>
      </c>
      <c r="AV106" s="4" t="s">
        <v>7</v>
      </c>
      <c r="AW106" s="4" t="s">
        <v>7</v>
      </c>
      <c r="AX106" s="4" t="s">
        <v>7</v>
      </c>
    </row>
    <row r="107" spans="1:50" ht="45">
      <c r="A107" s="2" t="s">
        <v>154</v>
      </c>
      <c r="B107" s="10"/>
      <c r="C107" s="4" t="s">
        <v>7</v>
      </c>
      <c r="D107" s="4" t="s">
        <v>7</v>
      </c>
      <c r="E107" s="4"/>
      <c r="F107" s="4" t="s">
        <v>7</v>
      </c>
      <c r="G107" s="4"/>
      <c r="H107" s="4" t="s">
        <v>7</v>
      </c>
      <c r="I107" s="4" t="s">
        <v>7</v>
      </c>
      <c r="J107" s="4"/>
      <c r="K107" s="4" t="s">
        <v>7</v>
      </c>
      <c r="L107" s="4" t="s">
        <v>7</v>
      </c>
      <c r="M107" s="4" t="s">
        <v>7</v>
      </c>
      <c r="N107" s="4" t="s">
        <v>7</v>
      </c>
      <c r="O107" s="4" t="s">
        <v>7</v>
      </c>
      <c r="P107" s="4" t="s">
        <v>7</v>
      </c>
      <c r="Q107" s="4" t="s">
        <v>7</v>
      </c>
      <c r="R107" s="4" t="s">
        <v>7</v>
      </c>
      <c r="S107" s="4" t="s">
        <v>7</v>
      </c>
      <c r="T107" s="4" t="s">
        <v>7</v>
      </c>
      <c r="U107" s="4" t="s">
        <v>7</v>
      </c>
      <c r="V107" s="4" t="s">
        <v>7</v>
      </c>
      <c r="W107" s="4" t="s">
        <v>7</v>
      </c>
      <c r="X107" s="4" t="s">
        <v>7</v>
      </c>
      <c r="Y107" s="4" t="s">
        <v>7</v>
      </c>
      <c r="Z107" s="4" t="s">
        <v>7</v>
      </c>
      <c r="AA107" s="4" t="s">
        <v>7</v>
      </c>
      <c r="AB107" s="4" t="s">
        <v>7</v>
      </c>
      <c r="AC107" s="4" t="s">
        <v>7</v>
      </c>
      <c r="AD107" s="4" t="s">
        <v>7</v>
      </c>
      <c r="AE107" s="4" t="s">
        <v>7</v>
      </c>
      <c r="AF107" s="4" t="s">
        <v>7</v>
      </c>
      <c r="AG107" s="7">
        <v>6000</v>
      </c>
      <c r="AH107" s="4" t="s">
        <v>7</v>
      </c>
      <c r="AI107" s="4" t="s">
        <v>7</v>
      </c>
      <c r="AJ107" s="7">
        <v>22000</v>
      </c>
      <c r="AK107" s="4" t="s">
        <v>7</v>
      </c>
      <c r="AL107" s="4" t="s">
        <v>7</v>
      </c>
      <c r="AM107" s="7">
        <v>3000</v>
      </c>
      <c r="AN107" s="4" t="s">
        <v>7</v>
      </c>
      <c r="AO107" s="4" t="s">
        <v>7</v>
      </c>
      <c r="AP107" s="4" t="s">
        <v>7</v>
      </c>
      <c r="AQ107" s="4" t="s">
        <v>7</v>
      </c>
      <c r="AR107" s="4" t="s">
        <v>7</v>
      </c>
      <c r="AS107" s="4" t="s">
        <v>7</v>
      </c>
      <c r="AT107" s="4" t="s">
        <v>7</v>
      </c>
      <c r="AU107" s="4" t="s">
        <v>7</v>
      </c>
      <c r="AV107" s="4" t="s">
        <v>7</v>
      </c>
      <c r="AW107" s="4" t="s">
        <v>7</v>
      </c>
      <c r="AX107" s="4" t="s">
        <v>7</v>
      </c>
    </row>
    <row r="108" spans="1:50" ht="30">
      <c r="A108" s="2" t="s">
        <v>133</v>
      </c>
      <c r="B108" s="10"/>
      <c r="C108" s="4" t="s">
        <v>7</v>
      </c>
      <c r="D108" s="4" t="s">
        <v>7</v>
      </c>
      <c r="E108" s="4"/>
      <c r="F108" s="4">
        <v>44</v>
      </c>
      <c r="G108" s="4"/>
      <c r="H108" s="4" t="s">
        <v>7</v>
      </c>
      <c r="I108" s="4">
        <v>44</v>
      </c>
      <c r="J108" s="4"/>
      <c r="K108" s="4" t="s">
        <v>7</v>
      </c>
      <c r="L108" s="4" t="s">
        <v>7</v>
      </c>
      <c r="M108" s="4" t="s">
        <v>7</v>
      </c>
      <c r="N108" s="4" t="s">
        <v>7</v>
      </c>
      <c r="O108" s="4" t="s">
        <v>7</v>
      </c>
      <c r="P108" s="4" t="s">
        <v>7</v>
      </c>
      <c r="Q108" s="4" t="s">
        <v>7</v>
      </c>
      <c r="R108" s="4" t="s">
        <v>7</v>
      </c>
      <c r="S108" s="4" t="s">
        <v>7</v>
      </c>
      <c r="T108" s="4" t="s">
        <v>7</v>
      </c>
      <c r="U108" s="4" t="s">
        <v>7</v>
      </c>
      <c r="V108" s="4" t="s">
        <v>7</v>
      </c>
      <c r="W108" s="4" t="s">
        <v>7</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t="s">
        <v>7</v>
      </c>
      <c r="AU108" s="4" t="s">
        <v>7</v>
      </c>
      <c r="AV108" s="4" t="s">
        <v>7</v>
      </c>
      <c r="AW108" s="4" t="s">
        <v>7</v>
      </c>
      <c r="AX108" s="4" t="s">
        <v>7</v>
      </c>
    </row>
    <row r="109" spans="1:50" ht="30">
      <c r="A109" s="2" t="s">
        <v>115</v>
      </c>
      <c r="B109" s="10"/>
      <c r="C109" s="4" t="s">
        <v>7</v>
      </c>
      <c r="D109" s="4" t="s">
        <v>7</v>
      </c>
      <c r="E109" s="4"/>
      <c r="F109" s="4">
        <v>-275</v>
      </c>
      <c r="G109" s="4"/>
      <c r="H109" s="4" t="s">
        <v>7</v>
      </c>
      <c r="I109" s="4">
        <v>-275</v>
      </c>
      <c r="J109" s="4"/>
      <c r="K109" s="4" t="s">
        <v>7</v>
      </c>
      <c r="L109" s="4" t="s">
        <v>7</v>
      </c>
      <c r="M109" s="4" t="s">
        <v>7</v>
      </c>
      <c r="N109" s="4" t="s">
        <v>7</v>
      </c>
      <c r="O109" s="4" t="s">
        <v>7</v>
      </c>
      <c r="P109" s="4" t="s">
        <v>7</v>
      </c>
      <c r="Q109" s="4" t="s">
        <v>7</v>
      </c>
      <c r="R109" s="4" t="s">
        <v>7</v>
      </c>
      <c r="S109" s="4" t="s">
        <v>7</v>
      </c>
      <c r="T109" s="4" t="s">
        <v>7</v>
      </c>
      <c r="U109" s="4" t="s">
        <v>7</v>
      </c>
      <c r="V109" s="4" t="s">
        <v>7</v>
      </c>
      <c r="W109" s="4" t="s">
        <v>7</v>
      </c>
      <c r="X109" s="4" t="s">
        <v>7</v>
      </c>
      <c r="Y109" s="4" t="s">
        <v>7</v>
      </c>
      <c r="Z109" s="4" t="s">
        <v>7</v>
      </c>
      <c r="AA109" s="4" t="s">
        <v>7</v>
      </c>
      <c r="AB109" s="4" t="s">
        <v>7</v>
      </c>
      <c r="AC109" s="4" t="s">
        <v>7</v>
      </c>
      <c r="AD109" s="4" t="s">
        <v>7</v>
      </c>
      <c r="AE109" s="4" t="s">
        <v>7</v>
      </c>
      <c r="AF109" s="4" t="s">
        <v>7</v>
      </c>
      <c r="AG109" s="4" t="s">
        <v>7</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t="s">
        <v>7</v>
      </c>
      <c r="AW109" s="4" t="s">
        <v>7</v>
      </c>
      <c r="AX109" s="4" t="s">
        <v>7</v>
      </c>
    </row>
    <row r="110" spans="1:50" ht="30">
      <c r="A110" s="2" t="s">
        <v>118</v>
      </c>
      <c r="B110" s="10"/>
      <c r="C110" s="4" t="s">
        <v>7</v>
      </c>
      <c r="D110" s="4" t="s">
        <v>7</v>
      </c>
      <c r="E110" s="4"/>
      <c r="F110" s="4">
        <v>216</v>
      </c>
      <c r="G110" s="4"/>
      <c r="H110" s="4" t="s">
        <v>7</v>
      </c>
      <c r="I110" s="4">
        <v>216</v>
      </c>
      <c r="J110" s="4"/>
      <c r="K110" s="4" t="s">
        <v>7</v>
      </c>
      <c r="L110" s="4" t="s">
        <v>7</v>
      </c>
      <c r="M110" s="4" t="s">
        <v>7</v>
      </c>
      <c r="N110" s="4" t="s">
        <v>7</v>
      </c>
      <c r="O110" s="4" t="s">
        <v>7</v>
      </c>
      <c r="P110" s="4" t="s">
        <v>7</v>
      </c>
      <c r="Q110" s="4" t="s">
        <v>7</v>
      </c>
      <c r="R110" s="4" t="s">
        <v>7</v>
      </c>
      <c r="S110" s="4" t="s">
        <v>7</v>
      </c>
      <c r="T110" s="4" t="s">
        <v>7</v>
      </c>
      <c r="U110" s="4" t="s">
        <v>7</v>
      </c>
      <c r="V110" s="4" t="s">
        <v>7</v>
      </c>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4" t="s">
        <v>7</v>
      </c>
      <c r="AS110" s="4" t="s">
        <v>7</v>
      </c>
      <c r="AT110" s="4" t="s">
        <v>7</v>
      </c>
      <c r="AU110" s="4" t="s">
        <v>7</v>
      </c>
      <c r="AV110" s="4" t="s">
        <v>7</v>
      </c>
      <c r="AW110" s="4" t="s">
        <v>7</v>
      </c>
      <c r="AX110" s="4" t="s">
        <v>7</v>
      </c>
    </row>
    <row r="111" spans="1:50" ht="30">
      <c r="A111" s="2" t="s">
        <v>125</v>
      </c>
      <c r="B111" s="10"/>
      <c r="C111" s="4" t="s">
        <v>7</v>
      </c>
      <c r="D111" s="4" t="s">
        <v>7</v>
      </c>
      <c r="E111" s="4"/>
      <c r="F111" s="4">
        <v>16</v>
      </c>
      <c r="G111" s="4"/>
      <c r="H111" s="4" t="s">
        <v>7</v>
      </c>
      <c r="I111" s="4">
        <v>16</v>
      </c>
      <c r="J111" s="4"/>
      <c r="K111" s="4" t="s">
        <v>7</v>
      </c>
      <c r="L111" s="4" t="s">
        <v>7</v>
      </c>
      <c r="M111" s="4" t="s">
        <v>7</v>
      </c>
      <c r="N111" s="4" t="s">
        <v>7</v>
      </c>
      <c r="O111" s="4" t="s">
        <v>7</v>
      </c>
      <c r="P111" s="4" t="s">
        <v>7</v>
      </c>
      <c r="Q111" s="4" t="s">
        <v>7</v>
      </c>
      <c r="R111" s="4" t="s">
        <v>7</v>
      </c>
      <c r="S111" s="4" t="s">
        <v>7</v>
      </c>
      <c r="T111" s="4" t="s">
        <v>7</v>
      </c>
      <c r="U111" s="4" t="s">
        <v>7</v>
      </c>
      <c r="V111" s="4" t="s">
        <v>7</v>
      </c>
      <c r="W111" s="4" t="s">
        <v>7</v>
      </c>
      <c r="X111" s="4" t="s">
        <v>7</v>
      </c>
      <c r="Y111" s="4" t="s">
        <v>7</v>
      </c>
      <c r="Z111" s="4" t="s">
        <v>7</v>
      </c>
      <c r="AA111" s="4" t="s">
        <v>7</v>
      </c>
      <c r="AB111" s="4" t="s">
        <v>7</v>
      </c>
      <c r="AC111" s="4" t="s">
        <v>7</v>
      </c>
      <c r="AD111" s="4" t="s">
        <v>7</v>
      </c>
      <c r="AE111" s="4" t="s">
        <v>7</v>
      </c>
      <c r="AF111" s="4" t="s">
        <v>7</v>
      </c>
      <c r="AG111" s="4" t="s">
        <v>7</v>
      </c>
      <c r="AH111" s="4" t="s">
        <v>7</v>
      </c>
      <c r="AI111" s="4" t="s">
        <v>7</v>
      </c>
      <c r="AJ111" s="4" t="s">
        <v>7</v>
      </c>
      <c r="AK111" s="4" t="s">
        <v>7</v>
      </c>
      <c r="AL111" s="4" t="s">
        <v>7</v>
      </c>
      <c r="AM111" s="4" t="s">
        <v>7</v>
      </c>
      <c r="AN111" s="4" t="s">
        <v>7</v>
      </c>
      <c r="AO111" s="4" t="s">
        <v>7</v>
      </c>
      <c r="AP111" s="4" t="s">
        <v>7</v>
      </c>
      <c r="AQ111" s="4" t="s">
        <v>7</v>
      </c>
      <c r="AR111" s="4" t="s">
        <v>7</v>
      </c>
      <c r="AS111" s="4" t="s">
        <v>7</v>
      </c>
      <c r="AT111" s="4" t="s">
        <v>7</v>
      </c>
      <c r="AU111" s="4" t="s">
        <v>7</v>
      </c>
      <c r="AV111" s="4" t="s">
        <v>7</v>
      </c>
      <c r="AW111" s="4" t="s">
        <v>7</v>
      </c>
      <c r="AX111" s="4" t="s">
        <v>7</v>
      </c>
    </row>
    <row r="112" spans="1:50" ht="17.25">
      <c r="A112" s="2" t="s">
        <v>86</v>
      </c>
      <c r="B112" s="10"/>
      <c r="C112" s="4" t="s">
        <v>7</v>
      </c>
      <c r="D112" s="4" t="s">
        <v>7</v>
      </c>
      <c r="E112" s="4"/>
      <c r="F112" s="4" t="s">
        <v>7</v>
      </c>
      <c r="G112" s="4"/>
      <c r="H112" s="7">
        <v>-1605</v>
      </c>
      <c r="I112" s="7">
        <v>-1605</v>
      </c>
      <c r="J112" s="4"/>
      <c r="K112" s="4" t="s">
        <v>7</v>
      </c>
      <c r="L112" s="4" t="s">
        <v>7</v>
      </c>
      <c r="M112" s="4" t="s">
        <v>7</v>
      </c>
      <c r="N112" s="4" t="s">
        <v>7</v>
      </c>
      <c r="O112" s="4" t="s">
        <v>7</v>
      </c>
      <c r="P112" s="4" t="s">
        <v>7</v>
      </c>
      <c r="Q112" s="4" t="s">
        <v>7</v>
      </c>
      <c r="R112" s="4" t="s">
        <v>7</v>
      </c>
      <c r="S112" s="4" t="s">
        <v>7</v>
      </c>
      <c r="T112" s="4" t="s">
        <v>7</v>
      </c>
      <c r="U112" s="4" t="s">
        <v>7</v>
      </c>
      <c r="V112" s="4" t="s">
        <v>7</v>
      </c>
      <c r="W112" s="4" t="s">
        <v>7</v>
      </c>
      <c r="X112" s="4" t="s">
        <v>7</v>
      </c>
      <c r="Y112" s="4" t="s">
        <v>7</v>
      </c>
      <c r="Z112" s="4" t="s">
        <v>7</v>
      </c>
      <c r="AA112" s="4" t="s">
        <v>7</v>
      </c>
      <c r="AB112" s="4" t="s">
        <v>7</v>
      </c>
      <c r="AC112" s="4" t="s">
        <v>7</v>
      </c>
      <c r="AD112" s="4" t="s">
        <v>7</v>
      </c>
      <c r="AE112" s="4" t="s">
        <v>7</v>
      </c>
      <c r="AF112" s="4" t="s">
        <v>7</v>
      </c>
      <c r="AG112" s="4" t="s">
        <v>7</v>
      </c>
      <c r="AH112" s="4" t="s">
        <v>7</v>
      </c>
      <c r="AI112" s="4" t="s">
        <v>7</v>
      </c>
      <c r="AJ112" s="4" t="s">
        <v>7</v>
      </c>
      <c r="AK112" s="4" t="s">
        <v>7</v>
      </c>
      <c r="AL112" s="4" t="s">
        <v>7</v>
      </c>
      <c r="AM112" s="4" t="s">
        <v>7</v>
      </c>
      <c r="AN112" s="4" t="s">
        <v>7</v>
      </c>
      <c r="AO112" s="4" t="s">
        <v>7</v>
      </c>
      <c r="AP112" s="4" t="s">
        <v>7</v>
      </c>
      <c r="AQ112" s="4" t="s">
        <v>7</v>
      </c>
      <c r="AR112" s="4" t="s">
        <v>7</v>
      </c>
      <c r="AS112" s="4" t="s">
        <v>7</v>
      </c>
      <c r="AT112" s="4" t="s">
        <v>7</v>
      </c>
      <c r="AU112" s="4" t="s">
        <v>7</v>
      </c>
      <c r="AV112" s="4" t="s">
        <v>7</v>
      </c>
      <c r="AW112" s="4" t="s">
        <v>7</v>
      </c>
      <c r="AX112" s="4" t="s">
        <v>7</v>
      </c>
    </row>
    <row r="113" spans="1:50" ht="17.25">
      <c r="A113" s="2" t="s">
        <v>174</v>
      </c>
      <c r="B113" s="10"/>
      <c r="C113" s="4" t="s">
        <v>7</v>
      </c>
      <c r="D113" s="4">
        <v>76</v>
      </c>
      <c r="E113" s="4"/>
      <c r="F113" s="7">
        <v>11992</v>
      </c>
      <c r="G113" s="4"/>
      <c r="H113" s="7">
        <v>-4830</v>
      </c>
      <c r="I113" s="7">
        <v>7238</v>
      </c>
      <c r="J113" s="4"/>
      <c r="K113" s="4" t="s">
        <v>7</v>
      </c>
      <c r="L113" s="4" t="s">
        <v>7</v>
      </c>
      <c r="M113" s="4" t="s">
        <v>7</v>
      </c>
      <c r="N113" s="4" t="s">
        <v>7</v>
      </c>
      <c r="O113" s="4" t="s">
        <v>7</v>
      </c>
      <c r="P113" s="4" t="s">
        <v>7</v>
      </c>
      <c r="Q113" s="4" t="s">
        <v>7</v>
      </c>
      <c r="R113" s="4" t="s">
        <v>7</v>
      </c>
      <c r="S113" s="4" t="s">
        <v>7</v>
      </c>
      <c r="T113" s="4" t="s">
        <v>7</v>
      </c>
      <c r="U113" s="4" t="s">
        <v>7</v>
      </c>
      <c r="V113" s="4" t="s">
        <v>7</v>
      </c>
      <c r="W113" s="4" t="s">
        <v>7</v>
      </c>
      <c r="X113" s="4" t="s">
        <v>7</v>
      </c>
      <c r="Y113" s="4" t="s">
        <v>7</v>
      </c>
      <c r="Z113" s="4" t="s">
        <v>7</v>
      </c>
      <c r="AA113" s="4" t="s">
        <v>7</v>
      </c>
      <c r="AB113" s="4" t="s">
        <v>7</v>
      </c>
      <c r="AC113" s="4" t="s">
        <v>7</v>
      </c>
      <c r="AD113" s="4" t="s">
        <v>7</v>
      </c>
      <c r="AE113" s="4" t="s">
        <v>7</v>
      </c>
      <c r="AF113" s="4" t="s">
        <v>7</v>
      </c>
      <c r="AG113" s="4" t="s">
        <v>7</v>
      </c>
      <c r="AH113" s="4" t="s">
        <v>7</v>
      </c>
      <c r="AI113" s="4" t="s">
        <v>7</v>
      </c>
      <c r="AJ113" s="4" t="s">
        <v>7</v>
      </c>
      <c r="AK113" s="4" t="s">
        <v>7</v>
      </c>
      <c r="AL113" s="4" t="s">
        <v>7</v>
      </c>
      <c r="AM113" s="4" t="s">
        <v>7</v>
      </c>
      <c r="AN113" s="4" t="s">
        <v>7</v>
      </c>
      <c r="AO113" s="4" t="s">
        <v>7</v>
      </c>
      <c r="AP113" s="4" t="s">
        <v>7</v>
      </c>
      <c r="AQ113" s="4" t="s">
        <v>7</v>
      </c>
      <c r="AR113" s="4" t="s">
        <v>7</v>
      </c>
      <c r="AS113" s="4" t="s">
        <v>7</v>
      </c>
      <c r="AT113" s="4" t="s">
        <v>7</v>
      </c>
      <c r="AU113" s="4" t="s">
        <v>7</v>
      </c>
      <c r="AV113" s="4" t="s">
        <v>7</v>
      </c>
      <c r="AW113" s="4" t="s">
        <v>7</v>
      </c>
      <c r="AX113" s="4" t="s">
        <v>7</v>
      </c>
    </row>
    <row r="114" spans="1:50" ht="30">
      <c r="A114" s="2" t="s">
        <v>175</v>
      </c>
      <c r="B114" s="10"/>
      <c r="C114" s="4" t="s">
        <v>7</v>
      </c>
      <c r="D114" s="7">
        <v>7705000</v>
      </c>
      <c r="E114" s="4"/>
      <c r="F114" s="4" t="s">
        <v>7</v>
      </c>
      <c r="G114" s="4"/>
      <c r="H114" s="4" t="s">
        <v>7</v>
      </c>
      <c r="I114" s="4" t="s">
        <v>7</v>
      </c>
      <c r="J114" s="4"/>
      <c r="K114" s="4" t="s">
        <v>7</v>
      </c>
      <c r="L114" s="4" t="s">
        <v>7</v>
      </c>
      <c r="M114" s="4" t="s">
        <v>7</v>
      </c>
      <c r="N114" s="4" t="s">
        <v>7</v>
      </c>
      <c r="O114" s="4" t="s">
        <v>7</v>
      </c>
      <c r="P114" s="4" t="s">
        <v>7</v>
      </c>
      <c r="Q114" s="4" t="s">
        <v>7</v>
      </c>
      <c r="R114" s="4" t="s">
        <v>7</v>
      </c>
      <c r="S114" s="4" t="s">
        <v>7</v>
      </c>
      <c r="T114" s="4" t="s">
        <v>7</v>
      </c>
      <c r="U114" s="4" t="s">
        <v>7</v>
      </c>
      <c r="V114" s="4" t="s">
        <v>7</v>
      </c>
      <c r="W114" s="4" t="s">
        <v>7</v>
      </c>
      <c r="X114" s="4" t="s">
        <v>7</v>
      </c>
      <c r="Y114" s="4" t="s">
        <v>7</v>
      </c>
      <c r="Z114" s="4" t="s">
        <v>7</v>
      </c>
      <c r="AA114" s="4" t="s">
        <v>7</v>
      </c>
      <c r="AB114" s="4" t="s">
        <v>7</v>
      </c>
      <c r="AC114" s="4" t="s">
        <v>7</v>
      </c>
      <c r="AD114" s="4" t="s">
        <v>7</v>
      </c>
      <c r="AE114" s="4" t="s">
        <v>7</v>
      </c>
      <c r="AF114" s="4" t="s">
        <v>7</v>
      </c>
      <c r="AG114" s="4" t="s">
        <v>7</v>
      </c>
      <c r="AH114" s="4" t="s">
        <v>7</v>
      </c>
      <c r="AI114" s="4" t="s">
        <v>7</v>
      </c>
      <c r="AJ114" s="4" t="s">
        <v>7</v>
      </c>
      <c r="AK114" s="4" t="s">
        <v>7</v>
      </c>
      <c r="AL114" s="4" t="s">
        <v>7</v>
      </c>
      <c r="AM114" s="4" t="s">
        <v>7</v>
      </c>
      <c r="AN114" s="4" t="s">
        <v>7</v>
      </c>
      <c r="AO114" s="4" t="s">
        <v>7</v>
      </c>
      <c r="AP114" s="4" t="s">
        <v>7</v>
      </c>
      <c r="AQ114" s="4" t="s">
        <v>7</v>
      </c>
      <c r="AR114" s="4" t="s">
        <v>7</v>
      </c>
      <c r="AS114" s="4" t="s">
        <v>7</v>
      </c>
      <c r="AT114" s="4" t="s">
        <v>7</v>
      </c>
      <c r="AU114" s="4" t="s">
        <v>7</v>
      </c>
      <c r="AV114" s="4" t="s">
        <v>7</v>
      </c>
      <c r="AW114" s="4" t="s">
        <v>7</v>
      </c>
      <c r="AX114" s="4" t="s">
        <v>7</v>
      </c>
    </row>
    <row r="115" spans="1:50" ht="30">
      <c r="A115" s="2" t="s">
        <v>111</v>
      </c>
      <c r="B115" s="10"/>
      <c r="C115" s="4" t="s">
        <v>7</v>
      </c>
      <c r="D115" s="4" t="s">
        <v>7</v>
      </c>
      <c r="E115" s="4"/>
      <c r="F115" s="4" t="s">
        <v>7</v>
      </c>
      <c r="G115" s="4"/>
      <c r="H115" s="4" t="s">
        <v>7</v>
      </c>
      <c r="I115" s="4" t="s">
        <v>7</v>
      </c>
      <c r="J115" s="4"/>
      <c r="K115" s="4" t="s">
        <v>7</v>
      </c>
      <c r="L115" s="4" t="s">
        <v>7</v>
      </c>
      <c r="M115" s="4" t="s">
        <v>7</v>
      </c>
      <c r="N115" s="4" t="s">
        <v>7</v>
      </c>
      <c r="O115" s="4" t="s">
        <v>7</v>
      </c>
      <c r="P115" s="4" t="s">
        <v>7</v>
      </c>
      <c r="Q115" s="4" t="s">
        <v>7</v>
      </c>
      <c r="R115" s="4" t="s">
        <v>7</v>
      </c>
      <c r="S115" s="4" t="s">
        <v>7</v>
      </c>
      <c r="T115" s="4" t="s">
        <v>7</v>
      </c>
      <c r="U115" s="4" t="s">
        <v>7</v>
      </c>
      <c r="V115" s="4" t="s">
        <v>7</v>
      </c>
      <c r="W115" s="4" t="s">
        <v>7</v>
      </c>
      <c r="X115" s="4" t="s">
        <v>7</v>
      </c>
      <c r="Y115" s="4" t="s">
        <v>7</v>
      </c>
      <c r="Z115" s="4" t="s">
        <v>7</v>
      </c>
      <c r="AA115" s="4" t="s">
        <v>7</v>
      </c>
      <c r="AB115" s="4" t="s">
        <v>7</v>
      </c>
      <c r="AC115" s="4" t="s">
        <v>7</v>
      </c>
      <c r="AD115" s="4" t="s">
        <v>7</v>
      </c>
      <c r="AE115" s="4" t="s">
        <v>7</v>
      </c>
      <c r="AF115" s="4" t="s">
        <v>7</v>
      </c>
      <c r="AG115" s="4" t="s">
        <v>7</v>
      </c>
      <c r="AH115" s="4" t="s">
        <v>7</v>
      </c>
      <c r="AI115" s="4" t="s">
        <v>7</v>
      </c>
      <c r="AJ115" s="4" t="s">
        <v>7</v>
      </c>
      <c r="AK115" s="4" t="s">
        <v>7</v>
      </c>
      <c r="AL115" s="4" t="s">
        <v>7</v>
      </c>
      <c r="AM115" s="4" t="s">
        <v>7</v>
      </c>
      <c r="AN115" s="4" t="s">
        <v>7</v>
      </c>
      <c r="AO115" s="4" t="s">
        <v>7</v>
      </c>
      <c r="AP115" s="4" t="s">
        <v>7</v>
      </c>
      <c r="AQ115" s="4" t="s">
        <v>7</v>
      </c>
      <c r="AR115" s="4" t="s">
        <v>7</v>
      </c>
      <c r="AS115" s="4" t="s">
        <v>7</v>
      </c>
      <c r="AT115" s="4" t="s">
        <v>7</v>
      </c>
      <c r="AU115" s="4" t="s">
        <v>7</v>
      </c>
      <c r="AV115" s="4" t="s">
        <v>7</v>
      </c>
      <c r="AW115" s="4">
        <v>126</v>
      </c>
      <c r="AX115" s="4">
        <v>126</v>
      </c>
    </row>
    <row r="116" spans="1:50" ht="30">
      <c r="A116" s="2" t="s">
        <v>112</v>
      </c>
      <c r="B116" s="10"/>
      <c r="C116" s="4" t="s">
        <v>7</v>
      </c>
      <c r="D116" s="4" t="s">
        <v>7</v>
      </c>
      <c r="E116" s="4"/>
      <c r="F116" s="4" t="s">
        <v>7</v>
      </c>
      <c r="G116" s="4"/>
      <c r="H116" s="4" t="s">
        <v>7</v>
      </c>
      <c r="I116" s="4" t="s">
        <v>7</v>
      </c>
      <c r="J116" s="4"/>
      <c r="K116" s="4" t="s">
        <v>7</v>
      </c>
      <c r="L116" s="4" t="s">
        <v>7</v>
      </c>
      <c r="M116" s="4" t="s">
        <v>7</v>
      </c>
      <c r="N116" s="4" t="s">
        <v>7</v>
      </c>
      <c r="O116" s="4" t="s">
        <v>7</v>
      </c>
      <c r="P116" s="4" t="s">
        <v>7</v>
      </c>
      <c r="Q116" s="4" t="s">
        <v>7</v>
      </c>
      <c r="R116" s="4" t="s">
        <v>7</v>
      </c>
      <c r="S116" s="4" t="s">
        <v>7</v>
      </c>
      <c r="T116" s="4" t="s">
        <v>7</v>
      </c>
      <c r="U116" s="4" t="s">
        <v>7</v>
      </c>
      <c r="V116" s="4" t="s">
        <v>7</v>
      </c>
      <c r="W116" s="4" t="s">
        <v>7</v>
      </c>
      <c r="X116" s="4" t="s">
        <v>7</v>
      </c>
      <c r="Y116" s="4" t="s">
        <v>7</v>
      </c>
      <c r="Z116" s="4" t="s">
        <v>7</v>
      </c>
      <c r="AA116" s="4" t="s">
        <v>7</v>
      </c>
      <c r="AB116" s="4" t="s">
        <v>7</v>
      </c>
      <c r="AC116" s="4" t="s">
        <v>7</v>
      </c>
      <c r="AD116" s="4" t="s">
        <v>7</v>
      </c>
      <c r="AE116" s="4" t="s">
        <v>7</v>
      </c>
      <c r="AF116" s="4" t="s">
        <v>7</v>
      </c>
      <c r="AG116" s="4" t="s">
        <v>7</v>
      </c>
      <c r="AH116" s="4" t="s">
        <v>7</v>
      </c>
      <c r="AI116" s="4" t="s">
        <v>7</v>
      </c>
      <c r="AJ116" s="4" t="s">
        <v>7</v>
      </c>
      <c r="AK116" s="4" t="s">
        <v>7</v>
      </c>
      <c r="AL116" s="4" t="s">
        <v>7</v>
      </c>
      <c r="AM116" s="4" t="s">
        <v>7</v>
      </c>
      <c r="AN116" s="4" t="s">
        <v>7</v>
      </c>
      <c r="AO116" s="4" t="s">
        <v>7</v>
      </c>
      <c r="AP116" s="4" t="s">
        <v>7</v>
      </c>
      <c r="AQ116" s="4" t="s">
        <v>7</v>
      </c>
      <c r="AR116" s="4" t="s">
        <v>7</v>
      </c>
      <c r="AS116" s="4" t="s">
        <v>7</v>
      </c>
      <c r="AT116" s="4" t="s">
        <v>7</v>
      </c>
      <c r="AU116" s="4" t="s">
        <v>7</v>
      </c>
      <c r="AV116" s="7">
        <v>23000</v>
      </c>
      <c r="AW116" s="4" t="s">
        <v>7</v>
      </c>
      <c r="AX116" s="4" t="s">
        <v>7</v>
      </c>
    </row>
    <row r="117" spans="1:50" ht="17.25">
      <c r="A117" s="2" t="s">
        <v>113</v>
      </c>
      <c r="B117" s="10"/>
      <c r="C117" s="4" t="s">
        <v>7</v>
      </c>
      <c r="D117" s="4">
        <v>3</v>
      </c>
      <c r="E117" s="4"/>
      <c r="F117" s="7">
        <v>1151</v>
      </c>
      <c r="G117" s="4"/>
      <c r="H117" s="4" t="s">
        <v>7</v>
      </c>
      <c r="I117" s="7">
        <v>1154</v>
      </c>
      <c r="J117" s="4"/>
      <c r="K117" s="4" t="s">
        <v>7</v>
      </c>
      <c r="L117" s="4" t="s">
        <v>7</v>
      </c>
      <c r="M117" s="4" t="s">
        <v>7</v>
      </c>
      <c r="N117" s="4" t="s">
        <v>7</v>
      </c>
      <c r="O117" s="4" t="s">
        <v>7</v>
      </c>
      <c r="P117" s="4" t="s">
        <v>7</v>
      </c>
      <c r="Q117" s="4" t="s">
        <v>7</v>
      </c>
      <c r="R117" s="4" t="s">
        <v>7</v>
      </c>
      <c r="S117" s="4" t="s">
        <v>7</v>
      </c>
      <c r="T117" s="4" t="s">
        <v>7</v>
      </c>
      <c r="U117" s="4" t="s">
        <v>7</v>
      </c>
      <c r="V117" s="4" t="s">
        <v>7</v>
      </c>
      <c r="W117" s="4" t="s">
        <v>7</v>
      </c>
      <c r="X117" s="4" t="s">
        <v>7</v>
      </c>
      <c r="Y117" s="4" t="s">
        <v>7</v>
      </c>
      <c r="Z117" s="4" t="s">
        <v>7</v>
      </c>
      <c r="AA117" s="4" t="s">
        <v>7</v>
      </c>
      <c r="AB117" s="4" t="s">
        <v>7</v>
      </c>
      <c r="AC117" s="4" t="s">
        <v>7</v>
      </c>
      <c r="AD117" s="4" t="s">
        <v>7</v>
      </c>
      <c r="AE117" s="4" t="s">
        <v>7</v>
      </c>
      <c r="AF117" s="4" t="s">
        <v>7</v>
      </c>
      <c r="AG117" s="4" t="s">
        <v>7</v>
      </c>
      <c r="AH117" s="4" t="s">
        <v>7</v>
      </c>
      <c r="AI117" s="4" t="s">
        <v>7</v>
      </c>
      <c r="AJ117" s="4" t="s">
        <v>7</v>
      </c>
      <c r="AK117" s="4" t="s">
        <v>7</v>
      </c>
      <c r="AL117" s="4" t="s">
        <v>7</v>
      </c>
      <c r="AM117" s="4" t="s">
        <v>7</v>
      </c>
      <c r="AN117" s="4" t="s">
        <v>7</v>
      </c>
      <c r="AO117" s="4" t="s">
        <v>7</v>
      </c>
      <c r="AP117" s="4" t="s">
        <v>7</v>
      </c>
      <c r="AQ117" s="4" t="s">
        <v>7</v>
      </c>
      <c r="AR117" s="4" t="s">
        <v>7</v>
      </c>
      <c r="AS117" s="4">
        <v>1</v>
      </c>
      <c r="AT117" s="4">
        <v>362</v>
      </c>
      <c r="AU117" s="4">
        <v>363</v>
      </c>
      <c r="AV117" s="4" t="s">
        <v>7</v>
      </c>
      <c r="AW117" s="4" t="s">
        <v>7</v>
      </c>
      <c r="AX117" s="4" t="s">
        <v>7</v>
      </c>
    </row>
    <row r="118" spans="1:50" ht="30">
      <c r="A118" s="2" t="s">
        <v>114</v>
      </c>
      <c r="B118" s="10"/>
      <c r="C118" s="4" t="s">
        <v>7</v>
      </c>
      <c r="D118" s="7">
        <v>253000</v>
      </c>
      <c r="E118" s="4"/>
      <c r="F118" s="4" t="s">
        <v>7</v>
      </c>
      <c r="G118" s="4"/>
      <c r="H118" s="4" t="s">
        <v>7</v>
      </c>
      <c r="I118" s="4" t="s">
        <v>7</v>
      </c>
      <c r="J118" s="4"/>
      <c r="K118" s="4" t="s">
        <v>7</v>
      </c>
      <c r="L118" s="4" t="s">
        <v>7</v>
      </c>
      <c r="M118" s="4" t="s">
        <v>7</v>
      </c>
      <c r="N118" s="4" t="s">
        <v>7</v>
      </c>
      <c r="O118" s="4" t="s">
        <v>7</v>
      </c>
      <c r="P118" s="4" t="s">
        <v>7</v>
      </c>
      <c r="Q118" s="4" t="s">
        <v>7</v>
      </c>
      <c r="R118" s="4" t="s">
        <v>7</v>
      </c>
      <c r="S118" s="4" t="s">
        <v>7</v>
      </c>
      <c r="T118" s="4" t="s">
        <v>7</v>
      </c>
      <c r="U118" s="4" t="s">
        <v>7</v>
      </c>
      <c r="V118" s="4" t="s">
        <v>7</v>
      </c>
      <c r="W118" s="4" t="s">
        <v>7</v>
      </c>
      <c r="X118" s="4" t="s">
        <v>7</v>
      </c>
      <c r="Y118" s="4" t="s">
        <v>7</v>
      </c>
      <c r="Z118" s="4" t="s">
        <v>7</v>
      </c>
      <c r="AA118" s="4" t="s">
        <v>7</v>
      </c>
      <c r="AB118" s="4" t="s">
        <v>7</v>
      </c>
      <c r="AC118" s="4" t="s">
        <v>7</v>
      </c>
      <c r="AD118" s="4" t="s">
        <v>7</v>
      </c>
      <c r="AE118" s="4" t="s">
        <v>7</v>
      </c>
      <c r="AF118" s="4" t="s">
        <v>7</v>
      </c>
      <c r="AG118" s="4" t="s">
        <v>7</v>
      </c>
      <c r="AH118" s="4" t="s">
        <v>7</v>
      </c>
      <c r="AI118" s="4" t="s">
        <v>7</v>
      </c>
      <c r="AJ118" s="4" t="s">
        <v>7</v>
      </c>
      <c r="AK118" s="4" t="s">
        <v>7</v>
      </c>
      <c r="AL118" s="4" t="s">
        <v>7</v>
      </c>
      <c r="AM118" s="4" t="s">
        <v>7</v>
      </c>
      <c r="AN118" s="4" t="s">
        <v>7</v>
      </c>
      <c r="AO118" s="4" t="s">
        <v>7</v>
      </c>
      <c r="AP118" s="4" t="s">
        <v>7</v>
      </c>
      <c r="AQ118" s="4" t="s">
        <v>7</v>
      </c>
      <c r="AR118" s="4" t="s">
        <v>7</v>
      </c>
      <c r="AS118" s="7">
        <v>66000</v>
      </c>
      <c r="AT118" s="4" t="s">
        <v>7</v>
      </c>
      <c r="AU118" s="4" t="s">
        <v>7</v>
      </c>
      <c r="AV118" s="4" t="s">
        <v>7</v>
      </c>
      <c r="AW118" s="4" t="s">
        <v>7</v>
      </c>
      <c r="AX118" s="4" t="s">
        <v>7</v>
      </c>
    </row>
    <row r="119" spans="1:50" ht="30">
      <c r="A119" s="2" t="s">
        <v>176</v>
      </c>
      <c r="B119" s="10"/>
      <c r="C119" s="4" t="s">
        <v>7</v>
      </c>
      <c r="D119" s="4">
        <v>1</v>
      </c>
      <c r="E119" s="4"/>
      <c r="F119" s="4">
        <v>276</v>
      </c>
      <c r="G119" s="4"/>
      <c r="H119" s="4" t="s">
        <v>7</v>
      </c>
      <c r="I119" s="4">
        <v>277</v>
      </c>
      <c r="J119" s="4"/>
      <c r="K119" s="4" t="s">
        <v>7</v>
      </c>
      <c r="L119" s="4" t="s">
        <v>7</v>
      </c>
      <c r="M119" s="4" t="s">
        <v>7</v>
      </c>
      <c r="N119" s="4" t="s">
        <v>7</v>
      </c>
      <c r="O119" s="4" t="s">
        <v>7</v>
      </c>
      <c r="P119" s="4" t="s">
        <v>7</v>
      </c>
      <c r="Q119" s="4" t="s">
        <v>7</v>
      </c>
      <c r="R119" s="4" t="s">
        <v>7</v>
      </c>
      <c r="S119" s="4" t="s">
        <v>7</v>
      </c>
      <c r="T119" s="4" t="s">
        <v>7</v>
      </c>
      <c r="U119" s="4" t="s">
        <v>7</v>
      </c>
      <c r="V119" s="4" t="s">
        <v>7</v>
      </c>
      <c r="W119" s="4" t="s">
        <v>7</v>
      </c>
      <c r="X119" s="4" t="s">
        <v>7</v>
      </c>
      <c r="Y119" s="4" t="s">
        <v>7</v>
      </c>
      <c r="Z119" s="4" t="s">
        <v>7</v>
      </c>
      <c r="AA119" s="4" t="s">
        <v>7</v>
      </c>
      <c r="AB119" s="4" t="s">
        <v>7</v>
      </c>
      <c r="AC119" s="4" t="s">
        <v>7</v>
      </c>
      <c r="AD119" s="4" t="s">
        <v>7</v>
      </c>
      <c r="AE119" s="4" t="s">
        <v>7</v>
      </c>
      <c r="AF119" s="4" t="s">
        <v>7</v>
      </c>
      <c r="AG119" s="4" t="s">
        <v>7</v>
      </c>
      <c r="AH119" s="4" t="s">
        <v>7</v>
      </c>
      <c r="AI119" s="4" t="s">
        <v>7</v>
      </c>
      <c r="AJ119" s="4" t="s">
        <v>7</v>
      </c>
      <c r="AK119" s="4" t="s">
        <v>7</v>
      </c>
      <c r="AL119" s="4" t="s">
        <v>7</v>
      </c>
      <c r="AM119" s="4" t="s">
        <v>7</v>
      </c>
      <c r="AN119" s="4" t="s">
        <v>7</v>
      </c>
      <c r="AO119" s="4" t="s">
        <v>7</v>
      </c>
      <c r="AP119" s="4" t="s">
        <v>7</v>
      </c>
      <c r="AQ119" s="4" t="s">
        <v>7</v>
      </c>
      <c r="AR119" s="4" t="s">
        <v>7</v>
      </c>
      <c r="AS119" s="4" t="s">
        <v>7</v>
      </c>
      <c r="AT119" s="4" t="s">
        <v>7</v>
      </c>
      <c r="AU119" s="4" t="s">
        <v>7</v>
      </c>
      <c r="AV119" s="4" t="s">
        <v>7</v>
      </c>
      <c r="AW119" s="4" t="s">
        <v>7</v>
      </c>
      <c r="AX119" s="4" t="s">
        <v>7</v>
      </c>
    </row>
    <row r="120" spans="1:50" ht="30">
      <c r="A120" s="2" t="s">
        <v>177</v>
      </c>
      <c r="B120" s="10"/>
      <c r="C120" s="4" t="s">
        <v>7</v>
      </c>
      <c r="D120" s="7">
        <v>60000</v>
      </c>
      <c r="E120" s="4"/>
      <c r="F120" s="4" t="s">
        <v>7</v>
      </c>
      <c r="G120" s="4"/>
      <c r="H120" s="4" t="s">
        <v>7</v>
      </c>
      <c r="I120" s="4" t="s">
        <v>7</v>
      </c>
      <c r="J120" s="4"/>
      <c r="K120" s="4" t="s">
        <v>7</v>
      </c>
      <c r="L120" s="4" t="s">
        <v>7</v>
      </c>
      <c r="M120" s="4" t="s">
        <v>7</v>
      </c>
      <c r="N120" s="4" t="s">
        <v>7</v>
      </c>
      <c r="O120" s="4" t="s">
        <v>7</v>
      </c>
      <c r="P120" s="4" t="s">
        <v>7</v>
      </c>
      <c r="Q120" s="4" t="s">
        <v>7</v>
      </c>
      <c r="R120" s="4" t="s">
        <v>7</v>
      </c>
      <c r="S120" s="4" t="s">
        <v>7</v>
      </c>
      <c r="T120" s="4" t="s">
        <v>7</v>
      </c>
      <c r="U120" s="4" t="s">
        <v>7</v>
      </c>
      <c r="V120" s="4" t="s">
        <v>7</v>
      </c>
      <c r="W120" s="4" t="s">
        <v>7</v>
      </c>
      <c r="X120" s="4" t="s">
        <v>7</v>
      </c>
      <c r="Y120" s="4" t="s">
        <v>7</v>
      </c>
      <c r="Z120" s="4" t="s">
        <v>7</v>
      </c>
      <c r="AA120" s="4" t="s">
        <v>7</v>
      </c>
      <c r="AB120" s="4" t="s">
        <v>7</v>
      </c>
      <c r="AC120" s="4" t="s">
        <v>7</v>
      </c>
      <c r="AD120" s="4" t="s">
        <v>7</v>
      </c>
      <c r="AE120" s="4" t="s">
        <v>7</v>
      </c>
      <c r="AF120" s="4" t="s">
        <v>7</v>
      </c>
      <c r="AG120" s="4" t="s">
        <v>7</v>
      </c>
      <c r="AH120" s="4" t="s">
        <v>7</v>
      </c>
      <c r="AI120" s="4" t="s">
        <v>7</v>
      </c>
      <c r="AJ120" s="4" t="s">
        <v>7</v>
      </c>
      <c r="AK120" s="4" t="s">
        <v>7</v>
      </c>
      <c r="AL120" s="4" t="s">
        <v>7</v>
      </c>
      <c r="AM120" s="4" t="s">
        <v>7</v>
      </c>
      <c r="AN120" s="4" t="s">
        <v>7</v>
      </c>
      <c r="AO120" s="4" t="s">
        <v>7</v>
      </c>
      <c r="AP120" s="4" t="s">
        <v>7</v>
      </c>
      <c r="AQ120" s="4" t="s">
        <v>7</v>
      </c>
      <c r="AR120" s="4" t="s">
        <v>7</v>
      </c>
      <c r="AS120" s="4" t="s">
        <v>7</v>
      </c>
      <c r="AT120" s="4" t="s">
        <v>7</v>
      </c>
      <c r="AU120" s="4" t="s">
        <v>7</v>
      </c>
      <c r="AV120" s="4" t="s">
        <v>7</v>
      </c>
      <c r="AW120" s="4" t="s">
        <v>7</v>
      </c>
      <c r="AX120" s="4" t="s">
        <v>7</v>
      </c>
    </row>
    <row r="121" spans="1:50" ht="30">
      <c r="A121" s="2" t="s">
        <v>178</v>
      </c>
      <c r="B121" s="10"/>
      <c r="C121" s="4" t="s">
        <v>7</v>
      </c>
      <c r="D121" s="4" t="s">
        <v>7</v>
      </c>
      <c r="E121" s="4"/>
      <c r="F121" s="4" t="s">
        <v>7</v>
      </c>
      <c r="G121" s="4"/>
      <c r="H121" s="4" t="s">
        <v>7</v>
      </c>
      <c r="I121" s="4" t="s">
        <v>7</v>
      </c>
      <c r="J121" s="4"/>
      <c r="K121" s="4" t="s">
        <v>7</v>
      </c>
      <c r="L121" s="4" t="s">
        <v>7</v>
      </c>
      <c r="M121" s="4" t="s">
        <v>7</v>
      </c>
      <c r="N121" s="4" t="s">
        <v>7</v>
      </c>
      <c r="O121" s="4" t="s">
        <v>7</v>
      </c>
      <c r="P121" s="4" t="s">
        <v>7</v>
      </c>
      <c r="Q121" s="4" t="s">
        <v>7</v>
      </c>
      <c r="R121" s="4" t="s">
        <v>7</v>
      </c>
      <c r="S121" s="4" t="s">
        <v>7</v>
      </c>
      <c r="T121" s="4" t="s">
        <v>7</v>
      </c>
      <c r="U121" s="4" t="s">
        <v>7</v>
      </c>
      <c r="V121" s="4" t="s">
        <v>7</v>
      </c>
      <c r="W121" s="4" t="s">
        <v>7</v>
      </c>
      <c r="X121" s="4" t="s">
        <v>7</v>
      </c>
      <c r="Y121" s="4" t="s">
        <v>7</v>
      </c>
      <c r="Z121" s="4" t="s">
        <v>7</v>
      </c>
      <c r="AA121" s="4" t="s">
        <v>7</v>
      </c>
      <c r="AB121" s="4" t="s">
        <v>7</v>
      </c>
      <c r="AC121" s="4" t="s">
        <v>7</v>
      </c>
      <c r="AD121" s="4" t="s">
        <v>7</v>
      </c>
      <c r="AE121" s="4" t="s">
        <v>7</v>
      </c>
      <c r="AF121" s="4" t="s">
        <v>7</v>
      </c>
      <c r="AG121" s="4" t="s">
        <v>7</v>
      </c>
      <c r="AH121" s="4" t="s">
        <v>7</v>
      </c>
      <c r="AI121" s="4" t="s">
        <v>7</v>
      </c>
      <c r="AJ121" s="4" t="s">
        <v>7</v>
      </c>
      <c r="AK121" s="4" t="s">
        <v>7</v>
      </c>
      <c r="AL121" s="4" t="s">
        <v>7</v>
      </c>
      <c r="AM121" s="4" t="s">
        <v>7</v>
      </c>
      <c r="AN121" s="4" t="s">
        <v>7</v>
      </c>
      <c r="AO121" s="4" t="s">
        <v>7</v>
      </c>
      <c r="AP121" s="4" t="s">
        <v>7</v>
      </c>
      <c r="AQ121" s="4" t="s">
        <v>7</v>
      </c>
      <c r="AR121" s="4" t="s">
        <v>7</v>
      </c>
      <c r="AS121" s="4">
        <v>2</v>
      </c>
      <c r="AT121" s="4">
        <v>248</v>
      </c>
      <c r="AU121" s="4">
        <v>250</v>
      </c>
      <c r="AV121" s="4" t="s">
        <v>7</v>
      </c>
      <c r="AW121" s="4" t="s">
        <v>7</v>
      </c>
      <c r="AX121" s="4" t="s">
        <v>7</v>
      </c>
    </row>
    <row r="122" spans="1:50" ht="30">
      <c r="A122" s="2" t="s">
        <v>179</v>
      </c>
      <c r="B122" s="10"/>
      <c r="C122" s="4" t="s">
        <v>7</v>
      </c>
      <c r="D122" s="4" t="s">
        <v>7</v>
      </c>
      <c r="E122" s="4"/>
      <c r="F122" s="4" t="s">
        <v>7</v>
      </c>
      <c r="G122" s="4"/>
      <c r="H122" s="4" t="s">
        <v>7</v>
      </c>
      <c r="I122" s="4" t="s">
        <v>7</v>
      </c>
      <c r="J122" s="4"/>
      <c r="K122" s="4" t="s">
        <v>7</v>
      </c>
      <c r="L122" s="4" t="s">
        <v>7</v>
      </c>
      <c r="M122" s="4" t="s">
        <v>7</v>
      </c>
      <c r="N122" s="4" t="s">
        <v>7</v>
      </c>
      <c r="O122" s="4" t="s">
        <v>7</v>
      </c>
      <c r="P122" s="4" t="s">
        <v>7</v>
      </c>
      <c r="Q122" s="4" t="s">
        <v>7</v>
      </c>
      <c r="R122" s="4" t="s">
        <v>7</v>
      </c>
      <c r="S122" s="4" t="s">
        <v>7</v>
      </c>
      <c r="T122" s="4" t="s">
        <v>7</v>
      </c>
      <c r="U122" s="4" t="s">
        <v>7</v>
      </c>
      <c r="V122" s="4" t="s">
        <v>7</v>
      </c>
      <c r="W122" s="4" t="s">
        <v>7</v>
      </c>
      <c r="X122" s="4" t="s">
        <v>7</v>
      </c>
      <c r="Y122" s="4" t="s">
        <v>7</v>
      </c>
      <c r="Z122" s="4" t="s">
        <v>7</v>
      </c>
      <c r="AA122" s="4" t="s">
        <v>7</v>
      </c>
      <c r="AB122" s="4" t="s">
        <v>7</v>
      </c>
      <c r="AC122" s="4" t="s">
        <v>7</v>
      </c>
      <c r="AD122" s="4" t="s">
        <v>7</v>
      </c>
      <c r="AE122" s="4" t="s">
        <v>7</v>
      </c>
      <c r="AF122" s="4" t="s">
        <v>7</v>
      </c>
      <c r="AG122" s="4" t="s">
        <v>7</v>
      </c>
      <c r="AH122" s="4" t="s">
        <v>7</v>
      </c>
      <c r="AI122" s="4" t="s">
        <v>7</v>
      </c>
      <c r="AJ122" s="4" t="s">
        <v>7</v>
      </c>
      <c r="AK122" s="4" t="s">
        <v>7</v>
      </c>
      <c r="AL122" s="4" t="s">
        <v>7</v>
      </c>
      <c r="AM122" s="4" t="s">
        <v>7</v>
      </c>
      <c r="AN122" s="4" t="s">
        <v>7</v>
      </c>
      <c r="AO122" s="4" t="s">
        <v>7</v>
      </c>
      <c r="AP122" s="4" t="s">
        <v>7</v>
      </c>
      <c r="AQ122" s="4" t="s">
        <v>7</v>
      </c>
      <c r="AR122" s="4" t="s">
        <v>7</v>
      </c>
      <c r="AS122" s="7">
        <v>200000</v>
      </c>
      <c r="AT122" s="4" t="s">
        <v>7</v>
      </c>
      <c r="AU122" s="4" t="s">
        <v>7</v>
      </c>
      <c r="AV122" s="4" t="s">
        <v>7</v>
      </c>
      <c r="AW122" s="4" t="s">
        <v>7</v>
      </c>
      <c r="AX122" s="4" t="s">
        <v>7</v>
      </c>
    </row>
    <row r="123" spans="1:50" ht="45">
      <c r="A123" s="2" t="s">
        <v>121</v>
      </c>
      <c r="B123" s="10"/>
      <c r="C123" s="4" t="s">
        <v>7</v>
      </c>
      <c r="D123" s="4" t="s">
        <v>7</v>
      </c>
      <c r="E123" s="4"/>
      <c r="F123" s="4" t="s">
        <v>7</v>
      </c>
      <c r="G123" s="4"/>
      <c r="H123" s="4" t="s">
        <v>7</v>
      </c>
      <c r="I123" s="4" t="s">
        <v>7</v>
      </c>
      <c r="J123" s="4"/>
      <c r="K123" s="4" t="s">
        <v>7</v>
      </c>
      <c r="L123" s="4" t="s">
        <v>7</v>
      </c>
      <c r="M123" s="4" t="s">
        <v>7</v>
      </c>
      <c r="N123" s="4" t="s">
        <v>7</v>
      </c>
      <c r="O123" s="4" t="s">
        <v>7</v>
      </c>
      <c r="P123" s="4" t="s">
        <v>7</v>
      </c>
      <c r="Q123" s="4" t="s">
        <v>7</v>
      </c>
      <c r="R123" s="4" t="s">
        <v>7</v>
      </c>
      <c r="S123" s="4" t="s">
        <v>7</v>
      </c>
      <c r="T123" s="4" t="s">
        <v>7</v>
      </c>
      <c r="U123" s="4" t="s">
        <v>7</v>
      </c>
      <c r="V123" s="4" t="s">
        <v>7</v>
      </c>
      <c r="W123" s="4" t="s">
        <v>7</v>
      </c>
      <c r="X123" s="4" t="s">
        <v>7</v>
      </c>
      <c r="Y123" s="4" t="s">
        <v>7</v>
      </c>
      <c r="Z123" s="4" t="s">
        <v>7</v>
      </c>
      <c r="AA123" s="4" t="s">
        <v>7</v>
      </c>
      <c r="AB123" s="4" t="s">
        <v>7</v>
      </c>
      <c r="AC123" s="4" t="s">
        <v>7</v>
      </c>
      <c r="AD123" s="4" t="s">
        <v>7</v>
      </c>
      <c r="AE123" s="4" t="s">
        <v>7</v>
      </c>
      <c r="AF123" s="4" t="s">
        <v>7</v>
      </c>
      <c r="AG123" s="4" t="s">
        <v>7</v>
      </c>
      <c r="AH123" s="4" t="s">
        <v>7</v>
      </c>
      <c r="AI123" s="4" t="s">
        <v>7</v>
      </c>
      <c r="AJ123" s="4" t="s">
        <v>7</v>
      </c>
      <c r="AK123" s="4" t="s">
        <v>7</v>
      </c>
      <c r="AL123" s="4" t="s">
        <v>7</v>
      </c>
      <c r="AM123" s="4" t="s">
        <v>7</v>
      </c>
      <c r="AN123" s="4" t="s">
        <v>7</v>
      </c>
      <c r="AO123" s="4" t="s">
        <v>7</v>
      </c>
      <c r="AP123" s="4" t="s">
        <v>7</v>
      </c>
      <c r="AQ123" s="4" t="s">
        <v>7</v>
      </c>
      <c r="AR123" s="4" t="s">
        <v>7</v>
      </c>
      <c r="AS123" s="4" t="s">
        <v>7</v>
      </c>
      <c r="AT123" s="4">
        <v>14</v>
      </c>
      <c r="AU123" s="4">
        <v>14</v>
      </c>
      <c r="AV123" s="4" t="s">
        <v>7</v>
      </c>
      <c r="AW123" s="4" t="s">
        <v>7</v>
      </c>
      <c r="AX123" s="4" t="s">
        <v>7</v>
      </c>
    </row>
    <row r="124" spans="1:50" ht="45">
      <c r="A124" s="2" t="s">
        <v>122</v>
      </c>
      <c r="B124" s="10"/>
      <c r="C124" s="4" t="s">
        <v>7</v>
      </c>
      <c r="D124" s="4" t="s">
        <v>7</v>
      </c>
      <c r="E124" s="4"/>
      <c r="F124" s="4" t="s">
        <v>7</v>
      </c>
      <c r="G124" s="4"/>
      <c r="H124" s="4" t="s">
        <v>7</v>
      </c>
      <c r="I124" s="4" t="s">
        <v>7</v>
      </c>
      <c r="J124" s="4"/>
      <c r="K124" s="4" t="s">
        <v>7</v>
      </c>
      <c r="L124" s="4" t="s">
        <v>7</v>
      </c>
      <c r="M124" s="4" t="s">
        <v>7</v>
      </c>
      <c r="N124" s="4" t="s">
        <v>7</v>
      </c>
      <c r="O124" s="4" t="s">
        <v>7</v>
      </c>
      <c r="P124" s="4" t="s">
        <v>7</v>
      </c>
      <c r="Q124" s="4" t="s">
        <v>7</v>
      </c>
      <c r="R124" s="4" t="s">
        <v>7</v>
      </c>
      <c r="S124" s="4" t="s">
        <v>7</v>
      </c>
      <c r="T124" s="4" t="s">
        <v>7</v>
      </c>
      <c r="U124" s="4" t="s">
        <v>7</v>
      </c>
      <c r="V124" s="4" t="s">
        <v>7</v>
      </c>
      <c r="W124" s="4" t="s">
        <v>7</v>
      </c>
      <c r="X124" s="4" t="s">
        <v>7</v>
      </c>
      <c r="Y124" s="4" t="s">
        <v>7</v>
      </c>
      <c r="Z124" s="4" t="s">
        <v>7</v>
      </c>
      <c r="AA124" s="4" t="s">
        <v>7</v>
      </c>
      <c r="AB124" s="4" t="s">
        <v>7</v>
      </c>
      <c r="AC124" s="4" t="s">
        <v>7</v>
      </c>
      <c r="AD124" s="4" t="s">
        <v>7</v>
      </c>
      <c r="AE124" s="4" t="s">
        <v>7</v>
      </c>
      <c r="AF124" s="4" t="s">
        <v>7</v>
      </c>
      <c r="AG124" s="4" t="s">
        <v>7</v>
      </c>
      <c r="AH124" s="4" t="s">
        <v>7</v>
      </c>
      <c r="AI124" s="4" t="s">
        <v>7</v>
      </c>
      <c r="AJ124" s="4" t="s">
        <v>7</v>
      </c>
      <c r="AK124" s="4" t="s">
        <v>7</v>
      </c>
      <c r="AL124" s="4" t="s">
        <v>7</v>
      </c>
      <c r="AM124" s="4" t="s">
        <v>7</v>
      </c>
      <c r="AN124" s="4" t="s">
        <v>7</v>
      </c>
      <c r="AO124" s="4" t="s">
        <v>7</v>
      </c>
      <c r="AP124" s="4" t="s">
        <v>7</v>
      </c>
      <c r="AQ124" s="4" t="s">
        <v>7</v>
      </c>
      <c r="AR124" s="4" t="s">
        <v>7</v>
      </c>
      <c r="AS124" s="7">
        <v>3000</v>
      </c>
      <c r="AT124" s="4" t="s">
        <v>7</v>
      </c>
      <c r="AU124" s="4" t="s">
        <v>7</v>
      </c>
      <c r="AV124" s="4" t="s">
        <v>7</v>
      </c>
      <c r="AW124" s="4" t="s">
        <v>7</v>
      </c>
      <c r="AX124" s="4" t="s">
        <v>7</v>
      </c>
    </row>
    <row r="125" spans="1:50" ht="30">
      <c r="A125" s="2" t="s">
        <v>180</v>
      </c>
      <c r="B125" s="10"/>
      <c r="C125" s="4" t="s">
        <v>7</v>
      </c>
      <c r="D125" s="4">
        <v>4</v>
      </c>
      <c r="E125" s="4"/>
      <c r="F125" s="7">
        <v>2867</v>
      </c>
      <c r="G125" s="4"/>
      <c r="H125" s="4" t="s">
        <v>7</v>
      </c>
      <c r="I125" s="7">
        <v>2871</v>
      </c>
      <c r="J125" s="4"/>
      <c r="K125" s="4" t="s">
        <v>7</v>
      </c>
      <c r="L125" s="4" t="s">
        <v>7</v>
      </c>
      <c r="M125" s="4" t="s">
        <v>7</v>
      </c>
      <c r="N125" s="4" t="s">
        <v>7</v>
      </c>
      <c r="O125" s="4" t="s">
        <v>7</v>
      </c>
      <c r="P125" s="4" t="s">
        <v>7</v>
      </c>
      <c r="Q125" s="4" t="s">
        <v>7</v>
      </c>
      <c r="R125" s="4" t="s">
        <v>7</v>
      </c>
      <c r="S125" s="4" t="s">
        <v>7</v>
      </c>
      <c r="T125" s="4" t="s">
        <v>7</v>
      </c>
      <c r="U125" s="4" t="s">
        <v>7</v>
      </c>
      <c r="V125" s="4" t="s">
        <v>7</v>
      </c>
      <c r="W125" s="4" t="s">
        <v>7</v>
      </c>
      <c r="X125" s="4" t="s">
        <v>7</v>
      </c>
      <c r="Y125" s="4" t="s">
        <v>7</v>
      </c>
      <c r="Z125" s="4" t="s">
        <v>7</v>
      </c>
      <c r="AA125" s="4" t="s">
        <v>7</v>
      </c>
      <c r="AB125" s="4" t="s">
        <v>7</v>
      </c>
      <c r="AC125" s="4" t="s">
        <v>7</v>
      </c>
      <c r="AD125" s="4" t="s">
        <v>7</v>
      </c>
      <c r="AE125" s="4" t="s">
        <v>7</v>
      </c>
      <c r="AF125" s="4" t="s">
        <v>7</v>
      </c>
      <c r="AG125" s="4" t="s">
        <v>7</v>
      </c>
      <c r="AH125" s="4" t="s">
        <v>7</v>
      </c>
      <c r="AI125" s="4" t="s">
        <v>7</v>
      </c>
      <c r="AJ125" s="4" t="s">
        <v>7</v>
      </c>
      <c r="AK125" s="4" t="s">
        <v>7</v>
      </c>
      <c r="AL125" s="4" t="s">
        <v>7</v>
      </c>
      <c r="AM125" s="4" t="s">
        <v>7</v>
      </c>
      <c r="AN125" s="4" t="s">
        <v>7</v>
      </c>
      <c r="AO125" s="4" t="s">
        <v>7</v>
      </c>
      <c r="AP125" s="4" t="s">
        <v>7</v>
      </c>
      <c r="AQ125" s="4" t="s">
        <v>7</v>
      </c>
      <c r="AR125" s="4" t="s">
        <v>7</v>
      </c>
      <c r="AS125" s="4" t="s">
        <v>7</v>
      </c>
      <c r="AT125" s="4" t="s">
        <v>7</v>
      </c>
      <c r="AU125" s="4" t="s">
        <v>7</v>
      </c>
      <c r="AV125" s="4" t="s">
        <v>7</v>
      </c>
      <c r="AW125" s="4" t="s">
        <v>7</v>
      </c>
      <c r="AX125" s="4" t="s">
        <v>7</v>
      </c>
    </row>
    <row r="126" spans="1:50" ht="30">
      <c r="A126" s="2" t="s">
        <v>181</v>
      </c>
      <c r="B126" s="10"/>
      <c r="C126" s="4" t="s">
        <v>7</v>
      </c>
      <c r="D126" s="7">
        <v>410000</v>
      </c>
      <c r="E126" s="4"/>
      <c r="F126" s="4" t="s">
        <v>7</v>
      </c>
      <c r="G126" s="4"/>
      <c r="H126" s="4" t="s">
        <v>7</v>
      </c>
      <c r="I126" s="4" t="s">
        <v>7</v>
      </c>
      <c r="J126" s="4"/>
      <c r="K126" s="4" t="s">
        <v>7</v>
      </c>
      <c r="L126" s="4" t="s">
        <v>7</v>
      </c>
      <c r="M126" s="4" t="s">
        <v>7</v>
      </c>
      <c r="N126" s="4" t="s">
        <v>7</v>
      </c>
      <c r="O126" s="4" t="s">
        <v>7</v>
      </c>
      <c r="P126" s="4" t="s">
        <v>7</v>
      </c>
      <c r="Q126" s="4" t="s">
        <v>7</v>
      </c>
      <c r="R126" s="4" t="s">
        <v>7</v>
      </c>
      <c r="S126" s="4" t="s">
        <v>7</v>
      </c>
      <c r="T126" s="4" t="s">
        <v>7</v>
      </c>
      <c r="U126" s="4" t="s">
        <v>7</v>
      </c>
      <c r="V126" s="4" t="s">
        <v>7</v>
      </c>
      <c r="W126" s="4" t="s">
        <v>7</v>
      </c>
      <c r="X126" s="4" t="s">
        <v>7</v>
      </c>
      <c r="Y126" s="4" t="s">
        <v>7</v>
      </c>
      <c r="Z126" s="4" t="s">
        <v>7</v>
      </c>
      <c r="AA126" s="4" t="s">
        <v>7</v>
      </c>
      <c r="AB126" s="4" t="s">
        <v>7</v>
      </c>
      <c r="AC126" s="4" t="s">
        <v>7</v>
      </c>
      <c r="AD126" s="4" t="s">
        <v>7</v>
      </c>
      <c r="AE126" s="4" t="s">
        <v>7</v>
      </c>
      <c r="AF126" s="4" t="s">
        <v>7</v>
      </c>
      <c r="AG126" s="4" t="s">
        <v>7</v>
      </c>
      <c r="AH126" s="4" t="s">
        <v>7</v>
      </c>
      <c r="AI126" s="4" t="s">
        <v>7</v>
      </c>
      <c r="AJ126" s="4" t="s">
        <v>7</v>
      </c>
      <c r="AK126" s="4" t="s">
        <v>7</v>
      </c>
      <c r="AL126" s="4" t="s">
        <v>7</v>
      </c>
      <c r="AM126" s="4" t="s">
        <v>7</v>
      </c>
      <c r="AN126" s="4" t="s">
        <v>7</v>
      </c>
      <c r="AO126" s="4" t="s">
        <v>7</v>
      </c>
      <c r="AP126" s="4" t="s">
        <v>7</v>
      </c>
      <c r="AQ126" s="4" t="s">
        <v>7</v>
      </c>
      <c r="AR126" s="4" t="s">
        <v>7</v>
      </c>
      <c r="AS126" s="4" t="s">
        <v>7</v>
      </c>
      <c r="AT126" s="4" t="s">
        <v>7</v>
      </c>
      <c r="AU126" s="4" t="s">
        <v>7</v>
      </c>
      <c r="AV126" s="4" t="s">
        <v>7</v>
      </c>
      <c r="AW126" s="4" t="s">
        <v>7</v>
      </c>
      <c r="AX126" s="4" t="s">
        <v>7</v>
      </c>
    </row>
    <row r="127" spans="1:50" ht="30">
      <c r="A127" s="2" t="s">
        <v>182</v>
      </c>
      <c r="B127" s="10"/>
      <c r="C127" s="4" t="s">
        <v>7</v>
      </c>
      <c r="D127" s="4" t="s">
        <v>7</v>
      </c>
      <c r="E127" s="4"/>
      <c r="F127" s="4">
        <v>188</v>
      </c>
      <c r="G127" s="4"/>
      <c r="H127" s="4" t="s">
        <v>7</v>
      </c>
      <c r="I127" s="4">
        <v>188</v>
      </c>
      <c r="J127" s="4"/>
      <c r="K127" s="4" t="s">
        <v>7</v>
      </c>
      <c r="L127" s="4" t="s">
        <v>7</v>
      </c>
      <c r="M127" s="4" t="s">
        <v>7</v>
      </c>
      <c r="N127" s="4" t="s">
        <v>7</v>
      </c>
      <c r="O127" s="4" t="s">
        <v>7</v>
      </c>
      <c r="P127" s="4" t="s">
        <v>7</v>
      </c>
      <c r="Q127" s="4" t="s">
        <v>7</v>
      </c>
      <c r="R127" s="4" t="s">
        <v>7</v>
      </c>
      <c r="S127" s="4" t="s">
        <v>7</v>
      </c>
      <c r="T127" s="4" t="s">
        <v>7</v>
      </c>
      <c r="U127" s="4" t="s">
        <v>7</v>
      </c>
      <c r="V127" s="4" t="s">
        <v>7</v>
      </c>
      <c r="W127" s="4" t="s">
        <v>7</v>
      </c>
      <c r="X127" s="4" t="s">
        <v>7</v>
      </c>
      <c r="Y127" s="4" t="s">
        <v>7</v>
      </c>
      <c r="Z127" s="4" t="s">
        <v>7</v>
      </c>
      <c r="AA127" s="4" t="s">
        <v>7</v>
      </c>
      <c r="AB127" s="4" t="s">
        <v>7</v>
      </c>
      <c r="AC127" s="4" t="s">
        <v>7</v>
      </c>
      <c r="AD127" s="4" t="s">
        <v>7</v>
      </c>
      <c r="AE127" s="4" t="s">
        <v>7</v>
      </c>
      <c r="AF127" s="4" t="s">
        <v>7</v>
      </c>
      <c r="AG127" s="4" t="s">
        <v>7</v>
      </c>
      <c r="AH127" s="4" t="s">
        <v>7</v>
      </c>
      <c r="AI127" s="4" t="s">
        <v>7</v>
      </c>
      <c r="AJ127" s="4" t="s">
        <v>7</v>
      </c>
      <c r="AK127" s="4" t="s">
        <v>7</v>
      </c>
      <c r="AL127" s="4" t="s">
        <v>7</v>
      </c>
      <c r="AM127" s="4" t="s">
        <v>7</v>
      </c>
      <c r="AN127" s="4" t="s">
        <v>7</v>
      </c>
      <c r="AO127" s="4" t="s">
        <v>7</v>
      </c>
      <c r="AP127" s="4" t="s">
        <v>7</v>
      </c>
      <c r="AQ127" s="4" t="s">
        <v>7</v>
      </c>
      <c r="AR127" s="4" t="s">
        <v>7</v>
      </c>
      <c r="AS127" s="4" t="s">
        <v>7</v>
      </c>
      <c r="AT127" s="4" t="s">
        <v>7</v>
      </c>
      <c r="AU127" s="4" t="s">
        <v>7</v>
      </c>
      <c r="AV127" s="4" t="s">
        <v>7</v>
      </c>
      <c r="AW127" s="4" t="s">
        <v>7</v>
      </c>
      <c r="AX127" s="4" t="s">
        <v>7</v>
      </c>
    </row>
    <row r="128" spans="1:50" ht="30">
      <c r="A128" s="2" t="s">
        <v>183</v>
      </c>
      <c r="B128" s="10"/>
      <c r="C128" s="4" t="s">
        <v>7</v>
      </c>
      <c r="D128" s="7">
        <v>27000</v>
      </c>
      <c r="E128" s="4"/>
      <c r="F128" s="4" t="s">
        <v>7</v>
      </c>
      <c r="G128" s="4"/>
      <c r="H128" s="4" t="s">
        <v>7</v>
      </c>
      <c r="I128" s="4" t="s">
        <v>7</v>
      </c>
      <c r="J128" s="4"/>
      <c r="K128" s="4" t="s">
        <v>7</v>
      </c>
      <c r="L128" s="4" t="s">
        <v>7</v>
      </c>
      <c r="M128" s="4" t="s">
        <v>7</v>
      </c>
      <c r="N128" s="4" t="s">
        <v>7</v>
      </c>
      <c r="O128" s="4" t="s">
        <v>7</v>
      </c>
      <c r="P128" s="4" t="s">
        <v>7</v>
      </c>
      <c r="Q128" s="4" t="s">
        <v>7</v>
      </c>
      <c r="R128" s="4" t="s">
        <v>7</v>
      </c>
      <c r="S128" s="4" t="s">
        <v>7</v>
      </c>
      <c r="T128" s="4" t="s">
        <v>7</v>
      </c>
      <c r="U128" s="4" t="s">
        <v>7</v>
      </c>
      <c r="V128" s="4" t="s">
        <v>7</v>
      </c>
      <c r="W128" s="4" t="s">
        <v>7</v>
      </c>
      <c r="X128" s="4" t="s">
        <v>7</v>
      </c>
      <c r="Y128" s="4" t="s">
        <v>7</v>
      </c>
      <c r="Z128" s="4" t="s">
        <v>7</v>
      </c>
      <c r="AA128" s="4" t="s">
        <v>7</v>
      </c>
      <c r="AB128" s="4" t="s">
        <v>7</v>
      </c>
      <c r="AC128" s="4" t="s">
        <v>7</v>
      </c>
      <c r="AD128" s="4" t="s">
        <v>7</v>
      </c>
      <c r="AE128" s="4" t="s">
        <v>7</v>
      </c>
      <c r="AF128" s="4" t="s">
        <v>7</v>
      </c>
      <c r="AG128" s="4" t="s">
        <v>7</v>
      </c>
      <c r="AH128" s="4" t="s">
        <v>7</v>
      </c>
      <c r="AI128" s="4" t="s">
        <v>7</v>
      </c>
      <c r="AJ128" s="4" t="s">
        <v>7</v>
      </c>
      <c r="AK128" s="4" t="s">
        <v>7</v>
      </c>
      <c r="AL128" s="4" t="s">
        <v>7</v>
      </c>
      <c r="AM128" s="4" t="s">
        <v>7</v>
      </c>
      <c r="AN128" s="4" t="s">
        <v>7</v>
      </c>
      <c r="AO128" s="4" t="s">
        <v>7</v>
      </c>
      <c r="AP128" s="4" t="s">
        <v>7</v>
      </c>
      <c r="AQ128" s="4" t="s">
        <v>7</v>
      </c>
      <c r="AR128" s="4" t="s">
        <v>7</v>
      </c>
      <c r="AS128" s="4" t="s">
        <v>7</v>
      </c>
      <c r="AT128" s="4" t="s">
        <v>7</v>
      </c>
      <c r="AU128" s="4" t="s">
        <v>7</v>
      </c>
      <c r="AV128" s="4" t="s">
        <v>7</v>
      </c>
      <c r="AW128" s="4" t="s">
        <v>7</v>
      </c>
      <c r="AX128" s="4" t="s">
        <v>7</v>
      </c>
    </row>
    <row r="129" spans="1:50" ht="30">
      <c r="A129" s="2" t="s">
        <v>184</v>
      </c>
      <c r="B129" s="10"/>
      <c r="C129" s="4" t="s">
        <v>7</v>
      </c>
      <c r="D129" s="4" t="s">
        <v>7</v>
      </c>
      <c r="E129" s="4"/>
      <c r="F129" s="4">
        <v>20</v>
      </c>
      <c r="G129" s="4"/>
      <c r="H129" s="4" t="s">
        <v>7</v>
      </c>
      <c r="I129" s="4">
        <v>20</v>
      </c>
      <c r="J129" s="4"/>
      <c r="K129" s="4" t="s">
        <v>7</v>
      </c>
      <c r="L129" s="4" t="s">
        <v>7</v>
      </c>
      <c r="M129" s="4" t="s">
        <v>7</v>
      </c>
      <c r="N129" s="4" t="s">
        <v>7</v>
      </c>
      <c r="O129" s="4" t="s">
        <v>7</v>
      </c>
      <c r="P129" s="4" t="s">
        <v>7</v>
      </c>
      <c r="Q129" s="4" t="s">
        <v>7</v>
      </c>
      <c r="R129" s="4" t="s">
        <v>7</v>
      </c>
      <c r="S129" s="4" t="s">
        <v>7</v>
      </c>
      <c r="T129" s="4" t="s">
        <v>7</v>
      </c>
      <c r="U129" s="4" t="s">
        <v>7</v>
      </c>
      <c r="V129" s="4" t="s">
        <v>7</v>
      </c>
      <c r="W129" s="4" t="s">
        <v>7</v>
      </c>
      <c r="X129" s="4" t="s">
        <v>7</v>
      </c>
      <c r="Y129" s="4" t="s">
        <v>7</v>
      </c>
      <c r="Z129" s="4" t="s">
        <v>7</v>
      </c>
      <c r="AA129" s="4" t="s">
        <v>7</v>
      </c>
      <c r="AB129" s="4" t="s">
        <v>7</v>
      </c>
      <c r="AC129" s="4" t="s">
        <v>7</v>
      </c>
      <c r="AD129" s="4" t="s">
        <v>7</v>
      </c>
      <c r="AE129" s="4" t="s">
        <v>7</v>
      </c>
      <c r="AF129" s="4" t="s">
        <v>7</v>
      </c>
      <c r="AG129" s="4" t="s">
        <v>7</v>
      </c>
      <c r="AH129" s="4" t="s">
        <v>7</v>
      </c>
      <c r="AI129" s="4" t="s">
        <v>7</v>
      </c>
      <c r="AJ129" s="4" t="s">
        <v>7</v>
      </c>
      <c r="AK129" s="4" t="s">
        <v>7</v>
      </c>
      <c r="AL129" s="4" t="s">
        <v>7</v>
      </c>
      <c r="AM129" s="4" t="s">
        <v>7</v>
      </c>
      <c r="AN129" s="4" t="s">
        <v>7</v>
      </c>
      <c r="AO129" s="4" t="s">
        <v>7</v>
      </c>
      <c r="AP129" s="4" t="s">
        <v>7</v>
      </c>
      <c r="AQ129" s="4" t="s">
        <v>7</v>
      </c>
      <c r="AR129" s="4" t="s">
        <v>7</v>
      </c>
      <c r="AS129" s="4" t="s">
        <v>7</v>
      </c>
      <c r="AT129" s="4" t="s">
        <v>7</v>
      </c>
      <c r="AU129" s="4" t="s">
        <v>7</v>
      </c>
      <c r="AV129" s="4" t="s">
        <v>7</v>
      </c>
      <c r="AW129" s="4" t="s">
        <v>7</v>
      </c>
      <c r="AX129" s="4" t="s">
        <v>7</v>
      </c>
    </row>
    <row r="130" spans="1:50" ht="30">
      <c r="A130" s="2" t="s">
        <v>185</v>
      </c>
      <c r="B130" s="10"/>
      <c r="C130" s="4" t="s">
        <v>7</v>
      </c>
      <c r="D130" s="4" t="s">
        <v>7</v>
      </c>
      <c r="E130" s="4"/>
      <c r="F130" s="4">
        <v>147</v>
      </c>
      <c r="G130" s="4"/>
      <c r="H130" s="4" t="s">
        <v>7</v>
      </c>
      <c r="I130" s="4">
        <v>147</v>
      </c>
      <c r="J130" s="4"/>
      <c r="K130" s="4" t="s">
        <v>7</v>
      </c>
      <c r="L130" s="4" t="s">
        <v>7</v>
      </c>
      <c r="M130" s="4" t="s">
        <v>7</v>
      </c>
      <c r="N130" s="4" t="s">
        <v>7</v>
      </c>
      <c r="O130" s="4" t="s">
        <v>7</v>
      </c>
      <c r="P130" s="4" t="s">
        <v>7</v>
      </c>
      <c r="Q130" s="4" t="s">
        <v>7</v>
      </c>
      <c r="R130" s="4" t="s">
        <v>7</v>
      </c>
      <c r="S130" s="4" t="s">
        <v>7</v>
      </c>
      <c r="T130" s="4" t="s">
        <v>7</v>
      </c>
      <c r="U130" s="4" t="s">
        <v>7</v>
      </c>
      <c r="V130" s="4" t="s">
        <v>7</v>
      </c>
      <c r="W130" s="4" t="s">
        <v>7</v>
      </c>
      <c r="X130" s="4" t="s">
        <v>7</v>
      </c>
      <c r="Y130" s="4" t="s">
        <v>7</v>
      </c>
      <c r="Z130" s="4" t="s">
        <v>7</v>
      </c>
      <c r="AA130" s="4" t="s">
        <v>7</v>
      </c>
      <c r="AB130" s="4" t="s">
        <v>7</v>
      </c>
      <c r="AC130" s="4" t="s">
        <v>7</v>
      </c>
      <c r="AD130" s="4" t="s">
        <v>7</v>
      </c>
      <c r="AE130" s="4" t="s">
        <v>7</v>
      </c>
      <c r="AF130" s="4" t="s">
        <v>7</v>
      </c>
      <c r="AG130" s="4" t="s">
        <v>7</v>
      </c>
      <c r="AH130" s="4" t="s">
        <v>7</v>
      </c>
      <c r="AI130" s="4" t="s">
        <v>7</v>
      </c>
      <c r="AJ130" s="4" t="s">
        <v>7</v>
      </c>
      <c r="AK130" s="4" t="s">
        <v>7</v>
      </c>
      <c r="AL130" s="4" t="s">
        <v>7</v>
      </c>
      <c r="AM130" s="4" t="s">
        <v>7</v>
      </c>
      <c r="AN130" s="4" t="s">
        <v>7</v>
      </c>
      <c r="AO130" s="4" t="s">
        <v>7</v>
      </c>
      <c r="AP130" s="4" t="s">
        <v>7</v>
      </c>
      <c r="AQ130" s="4" t="s">
        <v>7</v>
      </c>
      <c r="AR130" s="4" t="s">
        <v>7</v>
      </c>
      <c r="AS130" s="4" t="s">
        <v>7</v>
      </c>
      <c r="AT130" s="4" t="s">
        <v>7</v>
      </c>
      <c r="AU130" s="4" t="s">
        <v>7</v>
      </c>
      <c r="AV130" s="4" t="s">
        <v>7</v>
      </c>
      <c r="AW130" s="4" t="s">
        <v>7</v>
      </c>
      <c r="AX130" s="4" t="s">
        <v>7</v>
      </c>
    </row>
    <row r="131" spans="1:50" ht="30">
      <c r="A131" s="2" t="s">
        <v>186</v>
      </c>
      <c r="B131" s="10"/>
      <c r="C131" s="4" t="s">
        <v>7</v>
      </c>
      <c r="D131" s="4" t="s">
        <v>7</v>
      </c>
      <c r="E131" s="4"/>
      <c r="F131" s="4">
        <v>162</v>
      </c>
      <c r="G131" s="4"/>
      <c r="H131" s="4" t="s">
        <v>7</v>
      </c>
      <c r="I131" s="4">
        <v>162</v>
      </c>
      <c r="J131" s="4"/>
      <c r="K131" s="4" t="s">
        <v>7</v>
      </c>
      <c r="L131" s="4" t="s">
        <v>7</v>
      </c>
      <c r="M131" s="4" t="s">
        <v>7</v>
      </c>
      <c r="N131" s="4" t="s">
        <v>7</v>
      </c>
      <c r="O131" s="4" t="s">
        <v>7</v>
      </c>
      <c r="P131" s="4" t="s">
        <v>7</v>
      </c>
      <c r="Q131" s="4" t="s">
        <v>7</v>
      </c>
      <c r="R131" s="4" t="s">
        <v>7</v>
      </c>
      <c r="S131" s="4" t="s">
        <v>7</v>
      </c>
      <c r="T131" s="4" t="s">
        <v>7</v>
      </c>
      <c r="U131" s="4" t="s">
        <v>7</v>
      </c>
      <c r="V131" s="4" t="s">
        <v>7</v>
      </c>
      <c r="W131" s="4" t="s">
        <v>7</v>
      </c>
      <c r="X131" s="4" t="s">
        <v>7</v>
      </c>
      <c r="Y131" s="4" t="s">
        <v>7</v>
      </c>
      <c r="Z131" s="4" t="s">
        <v>7</v>
      </c>
      <c r="AA131" s="4" t="s">
        <v>7</v>
      </c>
      <c r="AB131" s="4" t="s">
        <v>7</v>
      </c>
      <c r="AC131" s="4" t="s">
        <v>7</v>
      </c>
      <c r="AD131" s="4" t="s">
        <v>7</v>
      </c>
      <c r="AE131" s="4" t="s">
        <v>7</v>
      </c>
      <c r="AF131" s="4" t="s">
        <v>7</v>
      </c>
      <c r="AG131" s="4" t="s">
        <v>7</v>
      </c>
      <c r="AH131" s="4" t="s">
        <v>7</v>
      </c>
      <c r="AI131" s="4" t="s">
        <v>7</v>
      </c>
      <c r="AJ131" s="4" t="s">
        <v>7</v>
      </c>
      <c r="AK131" s="4" t="s">
        <v>7</v>
      </c>
      <c r="AL131" s="4" t="s">
        <v>7</v>
      </c>
      <c r="AM131" s="4" t="s">
        <v>7</v>
      </c>
      <c r="AN131" s="4" t="s">
        <v>7</v>
      </c>
      <c r="AO131" s="4" t="s">
        <v>7</v>
      </c>
      <c r="AP131" s="4" t="s">
        <v>7</v>
      </c>
      <c r="AQ131" s="4" t="s">
        <v>7</v>
      </c>
      <c r="AR131" s="4" t="s">
        <v>7</v>
      </c>
      <c r="AS131" s="4" t="s">
        <v>7</v>
      </c>
      <c r="AT131" s="4" t="s">
        <v>7</v>
      </c>
      <c r="AU131" s="4" t="s">
        <v>7</v>
      </c>
      <c r="AV131" s="4" t="s">
        <v>7</v>
      </c>
      <c r="AW131" s="4" t="s">
        <v>7</v>
      </c>
      <c r="AX131" s="4" t="s">
        <v>7</v>
      </c>
    </row>
    <row r="132" spans="1:50" ht="30">
      <c r="A132" s="2" t="s">
        <v>115</v>
      </c>
      <c r="B132" s="10"/>
      <c r="C132" s="4" t="s">
        <v>7</v>
      </c>
      <c r="D132" s="4" t="s">
        <v>7</v>
      </c>
      <c r="E132" s="4"/>
      <c r="F132" s="4">
        <v>-681</v>
      </c>
      <c r="G132" s="4"/>
      <c r="H132" s="4" t="s">
        <v>7</v>
      </c>
      <c r="I132" s="4">
        <v>-681</v>
      </c>
      <c r="J132" s="4"/>
      <c r="K132" s="4" t="s">
        <v>7</v>
      </c>
      <c r="L132" s="4" t="s">
        <v>7</v>
      </c>
      <c r="M132" s="4" t="s">
        <v>7</v>
      </c>
      <c r="N132" s="4" t="s">
        <v>7</v>
      </c>
      <c r="O132" s="4" t="s">
        <v>7</v>
      </c>
      <c r="P132" s="4" t="s">
        <v>7</v>
      </c>
      <c r="Q132" s="4" t="s">
        <v>7</v>
      </c>
      <c r="R132" s="4" t="s">
        <v>7</v>
      </c>
      <c r="S132" s="4" t="s">
        <v>7</v>
      </c>
      <c r="T132" s="4" t="s">
        <v>7</v>
      </c>
      <c r="U132" s="4" t="s">
        <v>7</v>
      </c>
      <c r="V132" s="4" t="s">
        <v>7</v>
      </c>
      <c r="W132" s="4" t="s">
        <v>7</v>
      </c>
      <c r="X132" s="4" t="s">
        <v>7</v>
      </c>
      <c r="Y132" s="4" t="s">
        <v>7</v>
      </c>
      <c r="Z132" s="4" t="s">
        <v>7</v>
      </c>
      <c r="AA132" s="4" t="s">
        <v>7</v>
      </c>
      <c r="AB132" s="4" t="s">
        <v>7</v>
      </c>
      <c r="AC132" s="4" t="s">
        <v>7</v>
      </c>
      <c r="AD132" s="4" t="s">
        <v>7</v>
      </c>
      <c r="AE132" s="4" t="s">
        <v>7</v>
      </c>
      <c r="AF132" s="4" t="s">
        <v>7</v>
      </c>
      <c r="AG132" s="4" t="s">
        <v>7</v>
      </c>
      <c r="AH132" s="4" t="s">
        <v>7</v>
      </c>
      <c r="AI132" s="4" t="s">
        <v>7</v>
      </c>
      <c r="AJ132" s="4" t="s">
        <v>7</v>
      </c>
      <c r="AK132" s="4" t="s">
        <v>7</v>
      </c>
      <c r="AL132" s="4" t="s">
        <v>7</v>
      </c>
      <c r="AM132" s="4" t="s">
        <v>7</v>
      </c>
      <c r="AN132" s="4" t="s">
        <v>7</v>
      </c>
      <c r="AO132" s="4" t="s">
        <v>7</v>
      </c>
      <c r="AP132" s="4" t="s">
        <v>7</v>
      </c>
      <c r="AQ132" s="4" t="s">
        <v>7</v>
      </c>
      <c r="AR132" s="4" t="s">
        <v>7</v>
      </c>
      <c r="AS132" s="4" t="s">
        <v>7</v>
      </c>
      <c r="AT132" s="4" t="s">
        <v>7</v>
      </c>
      <c r="AU132" s="4" t="s">
        <v>7</v>
      </c>
      <c r="AV132" s="4" t="s">
        <v>7</v>
      </c>
      <c r="AW132" s="4" t="s">
        <v>7</v>
      </c>
      <c r="AX132" s="4" t="s">
        <v>7</v>
      </c>
    </row>
    <row r="133" spans="1:50" ht="17.25">
      <c r="A133" s="2" t="s">
        <v>86</v>
      </c>
      <c r="B133" s="10"/>
      <c r="C133" s="4" t="s">
        <v>7</v>
      </c>
      <c r="D133" s="4" t="s">
        <v>7</v>
      </c>
      <c r="E133" s="4"/>
      <c r="F133" s="4" t="s">
        <v>7</v>
      </c>
      <c r="G133" s="4"/>
      <c r="H133" s="7">
        <v>-2510</v>
      </c>
      <c r="I133" s="7">
        <v>-2510</v>
      </c>
      <c r="J133" s="4"/>
      <c r="K133" s="4" t="s">
        <v>7</v>
      </c>
      <c r="L133" s="4" t="s">
        <v>7</v>
      </c>
      <c r="M133" s="4" t="s">
        <v>7</v>
      </c>
      <c r="N133" s="4" t="s">
        <v>7</v>
      </c>
      <c r="O133" s="4" t="s">
        <v>7</v>
      </c>
      <c r="P133" s="4" t="s">
        <v>7</v>
      </c>
      <c r="Q133" s="4" t="s">
        <v>7</v>
      </c>
      <c r="R133" s="4" t="s">
        <v>7</v>
      </c>
      <c r="S133" s="4" t="s">
        <v>7</v>
      </c>
      <c r="T133" s="4" t="s">
        <v>7</v>
      </c>
      <c r="U133" s="4" t="s">
        <v>7</v>
      </c>
      <c r="V133" s="4" t="s">
        <v>7</v>
      </c>
      <c r="W133" s="4" t="s">
        <v>7</v>
      </c>
      <c r="X133" s="4" t="s">
        <v>7</v>
      </c>
      <c r="Y133" s="4" t="s">
        <v>7</v>
      </c>
      <c r="Z133" s="4" t="s">
        <v>7</v>
      </c>
      <c r="AA133" s="4" t="s">
        <v>7</v>
      </c>
      <c r="AB133" s="4" t="s">
        <v>7</v>
      </c>
      <c r="AC133" s="4" t="s">
        <v>7</v>
      </c>
      <c r="AD133" s="4" t="s">
        <v>7</v>
      </c>
      <c r="AE133" s="4" t="s">
        <v>7</v>
      </c>
      <c r="AF133" s="4" t="s">
        <v>7</v>
      </c>
      <c r="AG133" s="4" t="s">
        <v>7</v>
      </c>
      <c r="AH133" s="4" t="s">
        <v>7</v>
      </c>
      <c r="AI133" s="4" t="s">
        <v>7</v>
      </c>
      <c r="AJ133" s="4" t="s">
        <v>7</v>
      </c>
      <c r="AK133" s="4" t="s">
        <v>7</v>
      </c>
      <c r="AL133" s="4" t="s">
        <v>7</v>
      </c>
      <c r="AM133" s="4" t="s">
        <v>7</v>
      </c>
      <c r="AN133" s="4" t="s">
        <v>7</v>
      </c>
      <c r="AO133" s="4" t="s">
        <v>7</v>
      </c>
      <c r="AP133" s="4" t="s">
        <v>7</v>
      </c>
      <c r="AQ133" s="4" t="s">
        <v>7</v>
      </c>
      <c r="AR133" s="4" t="s">
        <v>7</v>
      </c>
      <c r="AS133" s="4" t="s">
        <v>7</v>
      </c>
      <c r="AT133" s="4" t="s">
        <v>7</v>
      </c>
      <c r="AU133" s="4" t="s">
        <v>7</v>
      </c>
      <c r="AV133" s="4" t="s">
        <v>7</v>
      </c>
      <c r="AW133" s="4" t="s">
        <v>7</v>
      </c>
      <c r="AX133" s="4" t="s">
        <v>7</v>
      </c>
    </row>
    <row r="134" spans="1:50" ht="17.25">
      <c r="A134" s="2" t="s">
        <v>187</v>
      </c>
      <c r="B134" s="10"/>
      <c r="C134" s="4" t="s">
        <v>7</v>
      </c>
      <c r="D134" s="4">
        <v>87</v>
      </c>
      <c r="E134" s="4"/>
      <c r="F134" s="7">
        <v>16872</v>
      </c>
      <c r="G134" s="4"/>
      <c r="H134" s="7">
        <v>-7340</v>
      </c>
      <c r="I134" s="7">
        <v>9619</v>
      </c>
      <c r="J134" s="4"/>
      <c r="K134" s="4" t="s">
        <v>7</v>
      </c>
      <c r="L134" s="4" t="s">
        <v>7</v>
      </c>
      <c r="M134" s="4" t="s">
        <v>7</v>
      </c>
      <c r="N134" s="4" t="s">
        <v>7</v>
      </c>
      <c r="O134" s="4" t="s">
        <v>7</v>
      </c>
      <c r="P134" s="4" t="s">
        <v>7</v>
      </c>
      <c r="Q134" s="4" t="s">
        <v>7</v>
      </c>
      <c r="R134" s="4" t="s">
        <v>7</v>
      </c>
      <c r="S134" s="4" t="s">
        <v>7</v>
      </c>
      <c r="T134" s="4" t="s">
        <v>7</v>
      </c>
      <c r="U134" s="4" t="s">
        <v>7</v>
      </c>
      <c r="V134" s="4" t="s">
        <v>7</v>
      </c>
      <c r="W134" s="4" t="s">
        <v>7</v>
      </c>
      <c r="X134" s="4" t="s">
        <v>7</v>
      </c>
      <c r="Y134" s="4" t="s">
        <v>7</v>
      </c>
      <c r="Z134" s="4" t="s">
        <v>7</v>
      </c>
      <c r="AA134" s="4" t="s">
        <v>7</v>
      </c>
      <c r="AB134" s="4" t="s">
        <v>7</v>
      </c>
      <c r="AC134" s="4" t="s">
        <v>7</v>
      </c>
      <c r="AD134" s="4" t="s">
        <v>7</v>
      </c>
      <c r="AE134" s="4" t="s">
        <v>7</v>
      </c>
      <c r="AF134" s="4" t="s">
        <v>7</v>
      </c>
      <c r="AG134" s="4" t="s">
        <v>7</v>
      </c>
      <c r="AH134" s="4" t="s">
        <v>7</v>
      </c>
      <c r="AI134" s="4" t="s">
        <v>7</v>
      </c>
      <c r="AJ134" s="4" t="s">
        <v>7</v>
      </c>
      <c r="AK134" s="4" t="s">
        <v>7</v>
      </c>
      <c r="AL134" s="4" t="s">
        <v>7</v>
      </c>
      <c r="AM134" s="4" t="s">
        <v>7</v>
      </c>
      <c r="AN134" s="4" t="s">
        <v>7</v>
      </c>
      <c r="AO134" s="4" t="s">
        <v>7</v>
      </c>
      <c r="AP134" s="4" t="s">
        <v>7</v>
      </c>
      <c r="AQ134" s="4" t="s">
        <v>7</v>
      </c>
      <c r="AR134" s="4" t="s">
        <v>7</v>
      </c>
      <c r="AS134" s="4" t="s">
        <v>7</v>
      </c>
      <c r="AT134" s="4" t="s">
        <v>7</v>
      </c>
      <c r="AU134" s="4" t="s">
        <v>7</v>
      </c>
      <c r="AV134" s="4" t="s">
        <v>7</v>
      </c>
      <c r="AW134" s="4" t="s">
        <v>7</v>
      </c>
      <c r="AX134" s="4" t="s">
        <v>7</v>
      </c>
    </row>
    <row r="135" spans="1:50" ht="30">
      <c r="A135" s="2" t="s">
        <v>188</v>
      </c>
      <c r="B135" s="10"/>
      <c r="C135" s="4" t="s">
        <v>7</v>
      </c>
      <c r="D135" s="7">
        <v>8747000</v>
      </c>
      <c r="E135" s="4"/>
      <c r="F135" s="4" t="s">
        <v>7</v>
      </c>
      <c r="G135" s="4"/>
      <c r="H135" s="4" t="s">
        <v>7</v>
      </c>
      <c r="I135" s="4" t="s">
        <v>7</v>
      </c>
      <c r="J135" s="4"/>
      <c r="K135" s="4" t="s">
        <v>7</v>
      </c>
      <c r="L135" s="4" t="s">
        <v>7</v>
      </c>
      <c r="M135" s="4" t="s">
        <v>7</v>
      </c>
      <c r="N135" s="4" t="s">
        <v>7</v>
      </c>
      <c r="O135" s="4" t="s">
        <v>7</v>
      </c>
      <c r="P135" s="4" t="s">
        <v>7</v>
      </c>
      <c r="Q135" s="4" t="s">
        <v>7</v>
      </c>
      <c r="R135" s="4" t="s">
        <v>7</v>
      </c>
      <c r="S135" s="4" t="s">
        <v>7</v>
      </c>
      <c r="T135" s="4" t="s">
        <v>7</v>
      </c>
      <c r="U135" s="4" t="s">
        <v>7</v>
      </c>
      <c r="V135" s="4" t="s">
        <v>7</v>
      </c>
      <c r="W135" s="4" t="s">
        <v>7</v>
      </c>
      <c r="X135" s="4" t="s">
        <v>7</v>
      </c>
      <c r="Y135" s="4" t="s">
        <v>7</v>
      </c>
      <c r="Z135" s="4" t="s">
        <v>7</v>
      </c>
      <c r="AA135" s="4" t="s">
        <v>7</v>
      </c>
      <c r="AB135" s="4" t="s">
        <v>7</v>
      </c>
      <c r="AC135" s="4" t="s">
        <v>7</v>
      </c>
      <c r="AD135" s="4" t="s">
        <v>7</v>
      </c>
      <c r="AE135" s="4" t="s">
        <v>7</v>
      </c>
      <c r="AF135" s="4" t="s">
        <v>7</v>
      </c>
      <c r="AG135" s="4" t="s">
        <v>7</v>
      </c>
      <c r="AH135" s="4" t="s">
        <v>7</v>
      </c>
      <c r="AI135" s="4" t="s">
        <v>7</v>
      </c>
      <c r="AJ135" s="4" t="s">
        <v>7</v>
      </c>
      <c r="AK135" s="4" t="s">
        <v>7</v>
      </c>
      <c r="AL135" s="4" t="s">
        <v>7</v>
      </c>
      <c r="AM135" s="4" t="s">
        <v>7</v>
      </c>
      <c r="AN135" s="4" t="s">
        <v>7</v>
      </c>
      <c r="AO135" s="4" t="s">
        <v>7</v>
      </c>
      <c r="AP135" s="4" t="s">
        <v>7</v>
      </c>
      <c r="AQ135" s="4" t="s">
        <v>7</v>
      </c>
      <c r="AR135" s="4" t="s">
        <v>7</v>
      </c>
      <c r="AS135" s="4" t="s">
        <v>7</v>
      </c>
      <c r="AT135" s="4" t="s">
        <v>7</v>
      </c>
      <c r="AU135" s="4" t="s">
        <v>7</v>
      </c>
      <c r="AV135" s="4" t="s">
        <v>7</v>
      </c>
      <c r="AW135" s="4" t="s">
        <v>7</v>
      </c>
      <c r="AX135" s="4" t="s">
        <v>7</v>
      </c>
    </row>
    <row r="136" spans="1:50" ht="30">
      <c r="A136" s="2" t="s">
        <v>180</v>
      </c>
      <c r="B136" s="10"/>
      <c r="C136" s="4" t="s">
        <v>7</v>
      </c>
      <c r="D136" s="4">
        <v>14</v>
      </c>
      <c r="E136" s="4"/>
      <c r="F136" s="7">
        <v>9338</v>
      </c>
      <c r="G136" s="4"/>
      <c r="H136" s="4" t="s">
        <v>7</v>
      </c>
      <c r="I136" s="7">
        <v>9352</v>
      </c>
      <c r="J136" s="4"/>
      <c r="K136" s="4" t="s">
        <v>7</v>
      </c>
      <c r="L136" s="4" t="s">
        <v>7</v>
      </c>
      <c r="M136" s="4" t="s">
        <v>7</v>
      </c>
      <c r="N136" s="4" t="s">
        <v>7</v>
      </c>
      <c r="O136" s="4" t="s">
        <v>7</v>
      </c>
      <c r="P136" s="4" t="s">
        <v>7</v>
      </c>
      <c r="Q136" s="4" t="s">
        <v>7</v>
      </c>
      <c r="R136" s="4" t="s">
        <v>7</v>
      </c>
      <c r="S136" s="4" t="s">
        <v>7</v>
      </c>
      <c r="T136" s="4" t="s">
        <v>7</v>
      </c>
      <c r="U136" s="4" t="s">
        <v>7</v>
      </c>
      <c r="V136" s="4" t="s">
        <v>7</v>
      </c>
      <c r="W136" s="4" t="s">
        <v>7</v>
      </c>
      <c r="X136" s="4" t="s">
        <v>7</v>
      </c>
      <c r="Y136" s="4" t="s">
        <v>7</v>
      </c>
      <c r="Z136" s="4" t="s">
        <v>7</v>
      </c>
      <c r="AA136" s="4" t="s">
        <v>7</v>
      </c>
      <c r="AB136" s="4" t="s">
        <v>7</v>
      </c>
      <c r="AC136" s="4" t="s">
        <v>7</v>
      </c>
      <c r="AD136" s="4" t="s">
        <v>7</v>
      </c>
      <c r="AE136" s="4" t="s">
        <v>7</v>
      </c>
      <c r="AF136" s="4" t="s">
        <v>7</v>
      </c>
      <c r="AG136" s="4" t="s">
        <v>7</v>
      </c>
      <c r="AH136" s="4" t="s">
        <v>7</v>
      </c>
      <c r="AI136" s="4" t="s">
        <v>7</v>
      </c>
      <c r="AJ136" s="4" t="s">
        <v>7</v>
      </c>
      <c r="AK136" s="4" t="s">
        <v>7</v>
      </c>
      <c r="AL136" s="4" t="s">
        <v>7</v>
      </c>
      <c r="AM136" s="4" t="s">
        <v>7</v>
      </c>
      <c r="AN136" s="4" t="s">
        <v>7</v>
      </c>
      <c r="AO136" s="4" t="s">
        <v>7</v>
      </c>
      <c r="AP136" s="4" t="s">
        <v>7</v>
      </c>
      <c r="AQ136" s="4" t="s">
        <v>7</v>
      </c>
      <c r="AR136" s="4" t="s">
        <v>7</v>
      </c>
      <c r="AS136" s="4" t="s">
        <v>7</v>
      </c>
      <c r="AT136" s="4" t="s">
        <v>7</v>
      </c>
      <c r="AU136" s="4" t="s">
        <v>7</v>
      </c>
      <c r="AV136" s="4" t="s">
        <v>7</v>
      </c>
      <c r="AW136" s="4" t="s">
        <v>7</v>
      </c>
      <c r="AX136" s="4" t="s">
        <v>7</v>
      </c>
    </row>
    <row r="137" spans="1:50" ht="30">
      <c r="A137" s="2" t="s">
        <v>181</v>
      </c>
      <c r="B137" s="10"/>
      <c r="C137" s="4" t="s">
        <v>7</v>
      </c>
      <c r="D137" s="7">
        <v>1336000</v>
      </c>
      <c r="E137" s="4"/>
      <c r="F137" s="4" t="s">
        <v>7</v>
      </c>
      <c r="G137" s="4"/>
      <c r="H137" s="4" t="s">
        <v>7</v>
      </c>
      <c r="I137" s="4" t="s">
        <v>7</v>
      </c>
      <c r="J137" s="4"/>
      <c r="K137" s="4" t="s">
        <v>7</v>
      </c>
      <c r="L137" s="4" t="s">
        <v>7</v>
      </c>
      <c r="M137" s="4" t="s">
        <v>7</v>
      </c>
      <c r="N137" s="4" t="s">
        <v>7</v>
      </c>
      <c r="O137" s="4" t="s">
        <v>7</v>
      </c>
      <c r="P137" s="4" t="s">
        <v>7</v>
      </c>
      <c r="Q137" s="4" t="s">
        <v>7</v>
      </c>
      <c r="R137" s="4" t="s">
        <v>7</v>
      </c>
      <c r="S137" s="4" t="s">
        <v>7</v>
      </c>
      <c r="T137" s="4" t="s">
        <v>7</v>
      </c>
      <c r="U137" s="4" t="s">
        <v>7</v>
      </c>
      <c r="V137" s="4" t="s">
        <v>7</v>
      </c>
      <c r="W137" s="4" t="s">
        <v>7</v>
      </c>
      <c r="X137" s="4" t="s">
        <v>7</v>
      </c>
      <c r="Y137" s="4" t="s">
        <v>7</v>
      </c>
      <c r="Z137" s="4" t="s">
        <v>7</v>
      </c>
      <c r="AA137" s="4" t="s">
        <v>7</v>
      </c>
      <c r="AB137" s="4" t="s">
        <v>7</v>
      </c>
      <c r="AC137" s="4" t="s">
        <v>7</v>
      </c>
      <c r="AD137" s="4" t="s">
        <v>7</v>
      </c>
      <c r="AE137" s="4" t="s">
        <v>7</v>
      </c>
      <c r="AF137" s="4" t="s">
        <v>7</v>
      </c>
      <c r="AG137" s="4" t="s">
        <v>7</v>
      </c>
      <c r="AH137" s="4" t="s">
        <v>7</v>
      </c>
      <c r="AI137" s="4" t="s">
        <v>7</v>
      </c>
      <c r="AJ137" s="4" t="s">
        <v>7</v>
      </c>
      <c r="AK137" s="4" t="s">
        <v>7</v>
      </c>
      <c r="AL137" s="4" t="s">
        <v>7</v>
      </c>
      <c r="AM137" s="4" t="s">
        <v>7</v>
      </c>
      <c r="AN137" s="4" t="s">
        <v>7</v>
      </c>
      <c r="AO137" s="4" t="s">
        <v>7</v>
      </c>
      <c r="AP137" s="4" t="s">
        <v>7</v>
      </c>
      <c r="AQ137" s="4" t="s">
        <v>7</v>
      </c>
      <c r="AR137" s="4" t="s">
        <v>7</v>
      </c>
      <c r="AS137" s="4" t="s">
        <v>7</v>
      </c>
      <c r="AT137" s="4" t="s">
        <v>7</v>
      </c>
      <c r="AU137" s="4" t="s">
        <v>7</v>
      </c>
      <c r="AV137" s="4" t="s">
        <v>7</v>
      </c>
      <c r="AW137" s="4" t="s">
        <v>7</v>
      </c>
      <c r="AX137" s="4" t="s">
        <v>7</v>
      </c>
    </row>
    <row r="138" spans="1:50" ht="30">
      <c r="A138" s="2" t="s">
        <v>182</v>
      </c>
      <c r="B138" s="10"/>
      <c r="C138" s="4" t="s">
        <v>7</v>
      </c>
      <c r="D138" s="4" t="s">
        <v>7</v>
      </c>
      <c r="E138" s="4"/>
      <c r="F138" s="4">
        <v>235</v>
      </c>
      <c r="G138" s="4"/>
      <c r="H138" s="4" t="s">
        <v>7</v>
      </c>
      <c r="I138" s="4">
        <v>235</v>
      </c>
      <c r="J138" s="4"/>
      <c r="K138" s="4" t="s">
        <v>7</v>
      </c>
      <c r="L138" s="4" t="s">
        <v>7</v>
      </c>
      <c r="M138" s="4" t="s">
        <v>7</v>
      </c>
      <c r="N138" s="4" t="s">
        <v>7</v>
      </c>
      <c r="O138" s="4" t="s">
        <v>7</v>
      </c>
      <c r="P138" s="4" t="s">
        <v>7</v>
      </c>
      <c r="Q138" s="4" t="s">
        <v>7</v>
      </c>
      <c r="R138" s="4" t="s">
        <v>7</v>
      </c>
      <c r="S138" s="4" t="s">
        <v>7</v>
      </c>
      <c r="T138" s="4" t="s">
        <v>7</v>
      </c>
      <c r="U138" s="4" t="s">
        <v>7</v>
      </c>
      <c r="V138" s="4" t="s">
        <v>7</v>
      </c>
      <c r="W138" s="4" t="s">
        <v>7</v>
      </c>
      <c r="X138" s="4" t="s">
        <v>7</v>
      </c>
      <c r="Y138" s="4" t="s">
        <v>7</v>
      </c>
      <c r="Z138" s="4" t="s">
        <v>7</v>
      </c>
      <c r="AA138" s="4" t="s">
        <v>7</v>
      </c>
      <c r="AB138" s="4" t="s">
        <v>7</v>
      </c>
      <c r="AC138" s="4" t="s">
        <v>7</v>
      </c>
      <c r="AD138" s="4" t="s">
        <v>7</v>
      </c>
      <c r="AE138" s="4" t="s">
        <v>7</v>
      </c>
      <c r="AF138" s="4" t="s">
        <v>7</v>
      </c>
      <c r="AG138" s="4" t="s">
        <v>7</v>
      </c>
      <c r="AH138" s="4" t="s">
        <v>7</v>
      </c>
      <c r="AI138" s="4" t="s">
        <v>7</v>
      </c>
      <c r="AJ138" s="4" t="s">
        <v>7</v>
      </c>
      <c r="AK138" s="4" t="s">
        <v>7</v>
      </c>
      <c r="AL138" s="4" t="s">
        <v>7</v>
      </c>
      <c r="AM138" s="4" t="s">
        <v>7</v>
      </c>
      <c r="AN138" s="4" t="s">
        <v>7</v>
      </c>
      <c r="AO138" s="4" t="s">
        <v>7</v>
      </c>
      <c r="AP138" s="4" t="s">
        <v>7</v>
      </c>
      <c r="AQ138" s="4" t="s">
        <v>7</v>
      </c>
      <c r="AR138" s="4" t="s">
        <v>7</v>
      </c>
      <c r="AS138" s="4" t="s">
        <v>7</v>
      </c>
      <c r="AT138" s="4" t="s">
        <v>7</v>
      </c>
      <c r="AU138" s="4" t="s">
        <v>7</v>
      </c>
      <c r="AV138" s="4" t="s">
        <v>7</v>
      </c>
      <c r="AW138" s="4" t="s">
        <v>7</v>
      </c>
      <c r="AX138" s="4" t="s">
        <v>7</v>
      </c>
    </row>
    <row r="139" spans="1:50" ht="30">
      <c r="A139" s="2" t="s">
        <v>183</v>
      </c>
      <c r="B139" s="10"/>
      <c r="C139" s="4" t="s">
        <v>7</v>
      </c>
      <c r="D139" s="7">
        <v>33000</v>
      </c>
      <c r="E139" s="4"/>
      <c r="F139" s="4" t="s">
        <v>7</v>
      </c>
      <c r="G139" s="4"/>
      <c r="H139" s="4" t="s">
        <v>7</v>
      </c>
      <c r="I139" s="4" t="s">
        <v>7</v>
      </c>
      <c r="J139" s="4"/>
      <c r="K139" s="4" t="s">
        <v>7</v>
      </c>
      <c r="L139" s="4" t="s">
        <v>7</v>
      </c>
      <c r="M139" s="4" t="s">
        <v>7</v>
      </c>
      <c r="N139" s="4" t="s">
        <v>7</v>
      </c>
      <c r="O139" s="4" t="s">
        <v>7</v>
      </c>
      <c r="P139" s="4" t="s">
        <v>7</v>
      </c>
      <c r="Q139" s="4" t="s">
        <v>7</v>
      </c>
      <c r="R139" s="4" t="s">
        <v>7</v>
      </c>
      <c r="S139" s="4" t="s">
        <v>7</v>
      </c>
      <c r="T139" s="4" t="s">
        <v>7</v>
      </c>
      <c r="U139" s="4" t="s">
        <v>7</v>
      </c>
      <c r="V139" s="4" t="s">
        <v>7</v>
      </c>
      <c r="W139" s="4" t="s">
        <v>7</v>
      </c>
      <c r="X139" s="4" t="s">
        <v>7</v>
      </c>
      <c r="Y139" s="4" t="s">
        <v>7</v>
      </c>
      <c r="Z139" s="4" t="s">
        <v>7</v>
      </c>
      <c r="AA139" s="4" t="s">
        <v>7</v>
      </c>
      <c r="AB139" s="4" t="s">
        <v>7</v>
      </c>
      <c r="AC139" s="4" t="s">
        <v>7</v>
      </c>
      <c r="AD139" s="4" t="s">
        <v>7</v>
      </c>
      <c r="AE139" s="4" t="s">
        <v>7</v>
      </c>
      <c r="AF139" s="4" t="s">
        <v>7</v>
      </c>
      <c r="AG139" s="4" t="s">
        <v>7</v>
      </c>
      <c r="AH139" s="4" t="s">
        <v>7</v>
      </c>
      <c r="AI139" s="4" t="s">
        <v>7</v>
      </c>
      <c r="AJ139" s="4" t="s">
        <v>7</v>
      </c>
      <c r="AK139" s="4" t="s">
        <v>7</v>
      </c>
      <c r="AL139" s="4" t="s">
        <v>7</v>
      </c>
      <c r="AM139" s="4" t="s">
        <v>7</v>
      </c>
      <c r="AN139" s="4" t="s">
        <v>7</v>
      </c>
      <c r="AO139" s="4" t="s">
        <v>7</v>
      </c>
      <c r="AP139" s="4" t="s">
        <v>7</v>
      </c>
      <c r="AQ139" s="4" t="s">
        <v>7</v>
      </c>
      <c r="AR139" s="4" t="s">
        <v>7</v>
      </c>
      <c r="AS139" s="4" t="s">
        <v>7</v>
      </c>
      <c r="AT139" s="4" t="s">
        <v>7</v>
      </c>
      <c r="AU139" s="4" t="s">
        <v>7</v>
      </c>
      <c r="AV139" s="4" t="s">
        <v>7</v>
      </c>
      <c r="AW139" s="4" t="s">
        <v>7</v>
      </c>
      <c r="AX139" s="4" t="s">
        <v>7</v>
      </c>
    </row>
    <row r="140" spans="1:50" ht="45">
      <c r="A140" s="2" t="s">
        <v>189</v>
      </c>
      <c r="B140" s="10"/>
      <c r="C140" s="4" t="s">
        <v>7</v>
      </c>
      <c r="D140" s="4" t="s">
        <v>7</v>
      </c>
      <c r="E140" s="4"/>
      <c r="F140" s="4">
        <v>208</v>
      </c>
      <c r="G140" s="4"/>
      <c r="H140" s="4" t="s">
        <v>7</v>
      </c>
      <c r="I140" s="4">
        <v>208</v>
      </c>
      <c r="J140" s="4"/>
      <c r="K140" s="4" t="s">
        <v>7</v>
      </c>
      <c r="L140" s="4" t="s">
        <v>7</v>
      </c>
      <c r="M140" s="4" t="s">
        <v>7</v>
      </c>
      <c r="N140" s="4" t="s">
        <v>7</v>
      </c>
      <c r="O140" s="4" t="s">
        <v>7</v>
      </c>
      <c r="P140" s="4" t="s">
        <v>7</v>
      </c>
      <c r="Q140" s="4" t="s">
        <v>7</v>
      </c>
      <c r="R140" s="4" t="s">
        <v>7</v>
      </c>
      <c r="S140" s="4" t="s">
        <v>7</v>
      </c>
      <c r="T140" s="4" t="s">
        <v>7</v>
      </c>
      <c r="U140" s="4" t="s">
        <v>7</v>
      </c>
      <c r="V140" s="4" t="s">
        <v>7</v>
      </c>
      <c r="W140" s="4" t="s">
        <v>7</v>
      </c>
      <c r="X140" s="4" t="s">
        <v>7</v>
      </c>
      <c r="Y140" s="4" t="s">
        <v>7</v>
      </c>
      <c r="Z140" s="4" t="s">
        <v>7</v>
      </c>
      <c r="AA140" s="4" t="s">
        <v>7</v>
      </c>
      <c r="AB140" s="4" t="s">
        <v>7</v>
      </c>
      <c r="AC140" s="4" t="s">
        <v>7</v>
      </c>
      <c r="AD140" s="4" t="s">
        <v>7</v>
      </c>
      <c r="AE140" s="4" t="s">
        <v>7</v>
      </c>
      <c r="AF140" s="4" t="s">
        <v>7</v>
      </c>
      <c r="AG140" s="4" t="s">
        <v>7</v>
      </c>
      <c r="AH140" s="4" t="s">
        <v>7</v>
      </c>
      <c r="AI140" s="4" t="s">
        <v>7</v>
      </c>
      <c r="AJ140" s="4" t="s">
        <v>7</v>
      </c>
      <c r="AK140" s="4" t="s">
        <v>7</v>
      </c>
      <c r="AL140" s="4" t="s">
        <v>7</v>
      </c>
      <c r="AM140" s="4" t="s">
        <v>7</v>
      </c>
      <c r="AN140" s="4" t="s">
        <v>7</v>
      </c>
      <c r="AO140" s="4" t="s">
        <v>7</v>
      </c>
      <c r="AP140" s="4" t="s">
        <v>7</v>
      </c>
      <c r="AQ140" s="4" t="s">
        <v>7</v>
      </c>
      <c r="AR140" s="4" t="s">
        <v>7</v>
      </c>
      <c r="AS140" s="4" t="s">
        <v>7</v>
      </c>
      <c r="AT140" s="4" t="s">
        <v>7</v>
      </c>
      <c r="AU140" s="4" t="s">
        <v>7</v>
      </c>
      <c r="AV140" s="4" t="s">
        <v>7</v>
      </c>
      <c r="AW140" s="4" t="s">
        <v>7</v>
      </c>
      <c r="AX140" s="4" t="s">
        <v>7</v>
      </c>
    </row>
    <row r="141" spans="1:50" ht="30">
      <c r="A141" s="2" t="s">
        <v>184</v>
      </c>
      <c r="B141" s="10"/>
      <c r="C141" s="4" t="s">
        <v>7</v>
      </c>
      <c r="D141" s="4" t="s">
        <v>7</v>
      </c>
      <c r="E141" s="4"/>
      <c r="F141" s="4">
        <v>79</v>
      </c>
      <c r="G141" s="4"/>
      <c r="H141" s="4" t="s">
        <v>7</v>
      </c>
      <c r="I141" s="4">
        <v>79</v>
      </c>
      <c r="J141" s="4"/>
      <c r="K141" s="4" t="s">
        <v>7</v>
      </c>
      <c r="L141" s="4" t="s">
        <v>7</v>
      </c>
      <c r="M141" s="4" t="s">
        <v>7</v>
      </c>
      <c r="N141" s="4" t="s">
        <v>7</v>
      </c>
      <c r="O141" s="4" t="s">
        <v>7</v>
      </c>
      <c r="P141" s="4" t="s">
        <v>7</v>
      </c>
      <c r="Q141" s="4" t="s">
        <v>7</v>
      </c>
      <c r="R141" s="4" t="s">
        <v>7</v>
      </c>
      <c r="S141" s="4" t="s">
        <v>7</v>
      </c>
      <c r="T141" s="4" t="s">
        <v>7</v>
      </c>
      <c r="U141" s="4" t="s">
        <v>7</v>
      </c>
      <c r="V141" s="4" t="s">
        <v>7</v>
      </c>
      <c r="W141" s="4" t="s">
        <v>7</v>
      </c>
      <c r="X141" s="4" t="s">
        <v>7</v>
      </c>
      <c r="Y141" s="4" t="s">
        <v>7</v>
      </c>
      <c r="Z141" s="4" t="s">
        <v>7</v>
      </c>
      <c r="AA141" s="4" t="s">
        <v>7</v>
      </c>
      <c r="AB141" s="4" t="s">
        <v>7</v>
      </c>
      <c r="AC141" s="4" t="s">
        <v>7</v>
      </c>
      <c r="AD141" s="4" t="s">
        <v>7</v>
      </c>
      <c r="AE141" s="4" t="s">
        <v>7</v>
      </c>
      <c r="AF141" s="4" t="s">
        <v>7</v>
      </c>
      <c r="AG141" s="4" t="s">
        <v>7</v>
      </c>
      <c r="AH141" s="4" t="s">
        <v>7</v>
      </c>
      <c r="AI141" s="4" t="s">
        <v>7</v>
      </c>
      <c r="AJ141" s="4" t="s">
        <v>7</v>
      </c>
      <c r="AK141" s="4" t="s">
        <v>7</v>
      </c>
      <c r="AL141" s="4" t="s">
        <v>7</v>
      </c>
      <c r="AM141" s="4" t="s">
        <v>7</v>
      </c>
      <c r="AN141" s="4" t="s">
        <v>7</v>
      </c>
      <c r="AO141" s="4" t="s">
        <v>7</v>
      </c>
      <c r="AP141" s="4" t="s">
        <v>7</v>
      </c>
      <c r="AQ141" s="4" t="s">
        <v>7</v>
      </c>
      <c r="AR141" s="4" t="s">
        <v>7</v>
      </c>
      <c r="AS141" s="4" t="s">
        <v>7</v>
      </c>
      <c r="AT141" s="4" t="s">
        <v>7</v>
      </c>
      <c r="AU141" s="4" t="s">
        <v>7</v>
      </c>
      <c r="AV141" s="4" t="s">
        <v>7</v>
      </c>
      <c r="AW141" s="4" t="s">
        <v>7</v>
      </c>
      <c r="AX141" s="4" t="s">
        <v>7</v>
      </c>
    </row>
    <row r="142" spans="1:50" ht="17.25">
      <c r="A142" s="2" t="s">
        <v>190</v>
      </c>
      <c r="B142" s="10"/>
      <c r="C142" s="4" t="s">
        <v>7</v>
      </c>
      <c r="D142" s="7">
        <v>5000</v>
      </c>
      <c r="E142" s="4"/>
      <c r="F142" s="4" t="s">
        <v>7</v>
      </c>
      <c r="G142" s="4"/>
      <c r="H142" s="4" t="s">
        <v>7</v>
      </c>
      <c r="I142" s="4" t="s">
        <v>7</v>
      </c>
      <c r="J142" s="4"/>
      <c r="K142" s="4" t="s">
        <v>7</v>
      </c>
      <c r="L142" s="4" t="s">
        <v>7</v>
      </c>
      <c r="M142" s="4" t="s">
        <v>7</v>
      </c>
      <c r="N142" s="4" t="s">
        <v>7</v>
      </c>
      <c r="O142" s="4" t="s">
        <v>7</v>
      </c>
      <c r="P142" s="4" t="s">
        <v>7</v>
      </c>
      <c r="Q142" s="4" t="s">
        <v>7</v>
      </c>
      <c r="R142" s="4" t="s">
        <v>7</v>
      </c>
      <c r="S142" s="4" t="s">
        <v>7</v>
      </c>
      <c r="T142" s="4" t="s">
        <v>7</v>
      </c>
      <c r="U142" s="4" t="s">
        <v>7</v>
      </c>
      <c r="V142" s="4" t="s">
        <v>7</v>
      </c>
      <c r="W142" s="4" t="s">
        <v>7</v>
      </c>
      <c r="X142" s="4" t="s">
        <v>7</v>
      </c>
      <c r="Y142" s="4" t="s">
        <v>7</v>
      </c>
      <c r="Z142" s="4" t="s">
        <v>7</v>
      </c>
      <c r="AA142" s="4" t="s">
        <v>7</v>
      </c>
      <c r="AB142" s="4" t="s">
        <v>7</v>
      </c>
      <c r="AC142" s="4" t="s">
        <v>7</v>
      </c>
      <c r="AD142" s="4" t="s">
        <v>7</v>
      </c>
      <c r="AE142" s="4" t="s">
        <v>7</v>
      </c>
      <c r="AF142" s="4" t="s">
        <v>7</v>
      </c>
      <c r="AG142" s="4" t="s">
        <v>7</v>
      </c>
      <c r="AH142" s="4" t="s">
        <v>7</v>
      </c>
      <c r="AI142" s="4" t="s">
        <v>7</v>
      </c>
      <c r="AJ142" s="4" t="s">
        <v>7</v>
      </c>
      <c r="AK142" s="4" t="s">
        <v>7</v>
      </c>
      <c r="AL142" s="4" t="s">
        <v>7</v>
      </c>
      <c r="AM142" s="4" t="s">
        <v>7</v>
      </c>
      <c r="AN142" s="4" t="s">
        <v>7</v>
      </c>
      <c r="AO142" s="4" t="s">
        <v>7</v>
      </c>
      <c r="AP142" s="4" t="s">
        <v>7</v>
      </c>
      <c r="AQ142" s="4" t="s">
        <v>7</v>
      </c>
      <c r="AR142" s="4" t="s">
        <v>7</v>
      </c>
      <c r="AS142" s="4" t="s">
        <v>7</v>
      </c>
      <c r="AT142" s="4" t="s">
        <v>7</v>
      </c>
      <c r="AU142" s="4" t="s">
        <v>7</v>
      </c>
      <c r="AV142" s="4" t="s">
        <v>7</v>
      </c>
      <c r="AW142" s="4" t="s">
        <v>7</v>
      </c>
      <c r="AX142" s="4" t="s">
        <v>7</v>
      </c>
    </row>
    <row r="143" spans="1:50" ht="17.25">
      <c r="A143" s="2" t="s">
        <v>191</v>
      </c>
      <c r="B143" s="10"/>
      <c r="C143" s="4" t="s">
        <v>7</v>
      </c>
      <c r="D143" s="4" t="s">
        <v>7</v>
      </c>
      <c r="E143" s="4"/>
      <c r="F143" s="4">
        <v>25</v>
      </c>
      <c r="G143" s="4"/>
      <c r="H143" s="4" t="s">
        <v>7</v>
      </c>
      <c r="I143" s="4">
        <v>25</v>
      </c>
      <c r="J143" s="4"/>
      <c r="K143" s="4" t="s">
        <v>7</v>
      </c>
      <c r="L143" s="4" t="s">
        <v>7</v>
      </c>
      <c r="M143" s="4" t="s">
        <v>7</v>
      </c>
      <c r="N143" s="4" t="s">
        <v>7</v>
      </c>
      <c r="O143" s="4" t="s">
        <v>7</v>
      </c>
      <c r="P143" s="4" t="s">
        <v>7</v>
      </c>
      <c r="Q143" s="4" t="s">
        <v>7</v>
      </c>
      <c r="R143" s="4" t="s">
        <v>7</v>
      </c>
      <c r="S143" s="4" t="s">
        <v>7</v>
      </c>
      <c r="T143" s="4" t="s">
        <v>7</v>
      </c>
      <c r="U143" s="4" t="s">
        <v>7</v>
      </c>
      <c r="V143" s="4" t="s">
        <v>7</v>
      </c>
      <c r="W143" s="4" t="s">
        <v>7</v>
      </c>
      <c r="X143" s="4" t="s">
        <v>7</v>
      </c>
      <c r="Y143" s="4" t="s">
        <v>7</v>
      </c>
      <c r="Z143" s="4" t="s">
        <v>7</v>
      </c>
      <c r="AA143" s="4" t="s">
        <v>7</v>
      </c>
      <c r="AB143" s="4" t="s">
        <v>7</v>
      </c>
      <c r="AC143" s="4" t="s">
        <v>7</v>
      </c>
      <c r="AD143" s="4" t="s">
        <v>7</v>
      </c>
      <c r="AE143" s="4" t="s">
        <v>7</v>
      </c>
      <c r="AF143" s="4" t="s">
        <v>7</v>
      </c>
      <c r="AG143" s="4" t="s">
        <v>7</v>
      </c>
      <c r="AH143" s="4" t="s">
        <v>7</v>
      </c>
      <c r="AI143" s="4" t="s">
        <v>7</v>
      </c>
      <c r="AJ143" s="4" t="s">
        <v>7</v>
      </c>
      <c r="AK143" s="4" t="s">
        <v>7</v>
      </c>
      <c r="AL143" s="4" t="s">
        <v>7</v>
      </c>
      <c r="AM143" s="4" t="s">
        <v>7</v>
      </c>
      <c r="AN143" s="4" t="s">
        <v>7</v>
      </c>
      <c r="AO143" s="4" t="s">
        <v>7</v>
      </c>
      <c r="AP143" s="4" t="s">
        <v>7</v>
      </c>
      <c r="AQ143" s="4" t="s">
        <v>7</v>
      </c>
      <c r="AR143" s="4" t="s">
        <v>7</v>
      </c>
      <c r="AS143" s="4" t="s">
        <v>7</v>
      </c>
      <c r="AT143" s="4" t="s">
        <v>7</v>
      </c>
      <c r="AU143" s="4" t="s">
        <v>7</v>
      </c>
      <c r="AV143" s="4" t="s">
        <v>7</v>
      </c>
      <c r="AW143" s="4" t="s">
        <v>7</v>
      </c>
      <c r="AX143" s="4" t="s">
        <v>7</v>
      </c>
    </row>
    <row r="144" spans="1:50" ht="30">
      <c r="A144" s="2" t="s">
        <v>185</v>
      </c>
      <c r="B144" s="10"/>
      <c r="C144" s="4" t="s">
        <v>7</v>
      </c>
      <c r="D144" s="4" t="s">
        <v>7</v>
      </c>
      <c r="E144" s="4"/>
      <c r="F144" s="4">
        <v>7</v>
      </c>
      <c r="G144" s="4"/>
      <c r="H144" s="4" t="s">
        <v>7</v>
      </c>
      <c r="I144" s="4">
        <v>7</v>
      </c>
      <c r="J144" s="4"/>
      <c r="K144" s="4" t="s">
        <v>7</v>
      </c>
      <c r="L144" s="4" t="s">
        <v>7</v>
      </c>
      <c r="M144" s="4" t="s">
        <v>7</v>
      </c>
      <c r="N144" s="4" t="s">
        <v>7</v>
      </c>
      <c r="O144" s="4" t="s">
        <v>7</v>
      </c>
      <c r="P144" s="4" t="s">
        <v>7</v>
      </c>
      <c r="Q144" s="4" t="s">
        <v>7</v>
      </c>
      <c r="R144" s="4" t="s">
        <v>7</v>
      </c>
      <c r="S144" s="4" t="s">
        <v>7</v>
      </c>
      <c r="T144" s="4" t="s">
        <v>7</v>
      </c>
      <c r="U144" s="4" t="s">
        <v>7</v>
      </c>
      <c r="V144" s="4" t="s">
        <v>7</v>
      </c>
      <c r="W144" s="4" t="s">
        <v>7</v>
      </c>
      <c r="X144" s="4" t="s">
        <v>7</v>
      </c>
      <c r="Y144" s="4" t="s">
        <v>7</v>
      </c>
      <c r="Z144" s="4" t="s">
        <v>7</v>
      </c>
      <c r="AA144" s="4" t="s">
        <v>7</v>
      </c>
      <c r="AB144" s="4" t="s">
        <v>7</v>
      </c>
      <c r="AC144" s="4" t="s">
        <v>7</v>
      </c>
      <c r="AD144" s="4" t="s">
        <v>7</v>
      </c>
      <c r="AE144" s="4" t="s">
        <v>7</v>
      </c>
      <c r="AF144" s="4" t="s">
        <v>7</v>
      </c>
      <c r="AG144" s="4" t="s">
        <v>7</v>
      </c>
      <c r="AH144" s="4" t="s">
        <v>7</v>
      </c>
      <c r="AI144" s="4" t="s">
        <v>7</v>
      </c>
      <c r="AJ144" s="4" t="s">
        <v>7</v>
      </c>
      <c r="AK144" s="4" t="s">
        <v>7</v>
      </c>
      <c r="AL144" s="4" t="s">
        <v>7</v>
      </c>
      <c r="AM144" s="4" t="s">
        <v>7</v>
      </c>
      <c r="AN144" s="4" t="s">
        <v>7</v>
      </c>
      <c r="AO144" s="4" t="s">
        <v>7</v>
      </c>
      <c r="AP144" s="4" t="s">
        <v>7</v>
      </c>
      <c r="AQ144" s="4" t="s">
        <v>7</v>
      </c>
      <c r="AR144" s="4" t="s">
        <v>7</v>
      </c>
      <c r="AS144" s="4" t="s">
        <v>7</v>
      </c>
      <c r="AT144" s="4" t="s">
        <v>7</v>
      </c>
      <c r="AU144" s="4" t="s">
        <v>7</v>
      </c>
      <c r="AV144" s="4" t="s">
        <v>7</v>
      </c>
      <c r="AW144" s="4" t="s">
        <v>7</v>
      </c>
      <c r="AX144" s="4" t="s">
        <v>7</v>
      </c>
    </row>
    <row r="145" spans="1:50" ht="30">
      <c r="A145" s="2" t="s">
        <v>186</v>
      </c>
      <c r="B145" s="10"/>
      <c r="C145" s="4" t="s">
        <v>7</v>
      </c>
      <c r="D145" s="4" t="s">
        <v>7</v>
      </c>
      <c r="E145" s="4"/>
      <c r="F145" s="4">
        <v>337</v>
      </c>
      <c r="G145" s="4"/>
      <c r="H145" s="4" t="s">
        <v>7</v>
      </c>
      <c r="I145" s="4">
        <v>337</v>
      </c>
      <c r="J145" s="4"/>
      <c r="K145" s="4" t="s">
        <v>7</v>
      </c>
      <c r="L145" s="4" t="s">
        <v>7</v>
      </c>
      <c r="M145" s="4" t="s">
        <v>7</v>
      </c>
      <c r="N145" s="4" t="s">
        <v>7</v>
      </c>
      <c r="O145" s="4" t="s">
        <v>7</v>
      </c>
      <c r="P145" s="4" t="s">
        <v>7</v>
      </c>
      <c r="Q145" s="4" t="s">
        <v>7</v>
      </c>
      <c r="R145" s="4" t="s">
        <v>7</v>
      </c>
      <c r="S145" s="4" t="s">
        <v>7</v>
      </c>
      <c r="T145" s="4" t="s">
        <v>7</v>
      </c>
      <c r="U145" s="4" t="s">
        <v>7</v>
      </c>
      <c r="V145" s="4" t="s">
        <v>7</v>
      </c>
      <c r="W145" s="4" t="s">
        <v>7</v>
      </c>
      <c r="X145" s="4" t="s">
        <v>7</v>
      </c>
      <c r="Y145" s="4" t="s">
        <v>7</v>
      </c>
      <c r="Z145" s="4" t="s">
        <v>7</v>
      </c>
      <c r="AA145" s="4" t="s">
        <v>7</v>
      </c>
      <c r="AB145" s="4" t="s">
        <v>7</v>
      </c>
      <c r="AC145" s="4" t="s">
        <v>7</v>
      </c>
      <c r="AD145" s="4" t="s">
        <v>7</v>
      </c>
      <c r="AE145" s="4" t="s">
        <v>7</v>
      </c>
      <c r="AF145" s="4" t="s">
        <v>7</v>
      </c>
      <c r="AG145" s="4" t="s">
        <v>7</v>
      </c>
      <c r="AH145" s="4" t="s">
        <v>7</v>
      </c>
      <c r="AI145" s="4" t="s">
        <v>7</v>
      </c>
      <c r="AJ145" s="4" t="s">
        <v>7</v>
      </c>
      <c r="AK145" s="4" t="s">
        <v>7</v>
      </c>
      <c r="AL145" s="4" t="s">
        <v>7</v>
      </c>
      <c r="AM145" s="4" t="s">
        <v>7</v>
      </c>
      <c r="AN145" s="4" t="s">
        <v>7</v>
      </c>
      <c r="AO145" s="4" t="s">
        <v>7</v>
      </c>
      <c r="AP145" s="4" t="s">
        <v>7</v>
      </c>
      <c r="AQ145" s="4" t="s">
        <v>7</v>
      </c>
      <c r="AR145" s="4" t="s">
        <v>7</v>
      </c>
      <c r="AS145" s="4" t="s">
        <v>7</v>
      </c>
      <c r="AT145" s="4" t="s">
        <v>7</v>
      </c>
      <c r="AU145" s="4" t="s">
        <v>7</v>
      </c>
      <c r="AV145" s="4" t="s">
        <v>7</v>
      </c>
      <c r="AW145" s="4" t="s">
        <v>7</v>
      </c>
      <c r="AX145" s="4" t="s">
        <v>7</v>
      </c>
    </row>
    <row r="146" spans="1:50" ht="30">
      <c r="A146" s="2" t="s">
        <v>115</v>
      </c>
      <c r="B146" s="10"/>
      <c r="C146" s="4" t="s">
        <v>7</v>
      </c>
      <c r="D146" s="4" t="s">
        <v>7</v>
      </c>
      <c r="E146" s="4"/>
      <c r="F146" s="7">
        <v>-1027</v>
      </c>
      <c r="G146" s="4"/>
      <c r="H146" s="4" t="s">
        <v>7</v>
      </c>
      <c r="I146" s="7">
        <v>-1027</v>
      </c>
      <c r="J146" s="4"/>
      <c r="K146" s="4" t="s">
        <v>7</v>
      </c>
      <c r="L146" s="4" t="s">
        <v>7</v>
      </c>
      <c r="M146" s="4" t="s">
        <v>7</v>
      </c>
      <c r="N146" s="4" t="s">
        <v>7</v>
      </c>
      <c r="O146" s="4" t="s">
        <v>7</v>
      </c>
      <c r="P146" s="4" t="s">
        <v>7</v>
      </c>
      <c r="Q146" s="4" t="s">
        <v>7</v>
      </c>
      <c r="R146" s="4" t="s">
        <v>7</v>
      </c>
      <c r="S146" s="4" t="s">
        <v>7</v>
      </c>
      <c r="T146" s="4" t="s">
        <v>7</v>
      </c>
      <c r="U146" s="4" t="s">
        <v>7</v>
      </c>
      <c r="V146" s="4" t="s">
        <v>7</v>
      </c>
      <c r="W146" s="4" t="s">
        <v>7</v>
      </c>
      <c r="X146" s="4" t="s">
        <v>7</v>
      </c>
      <c r="Y146" s="4" t="s">
        <v>7</v>
      </c>
      <c r="Z146" s="4" t="s">
        <v>7</v>
      </c>
      <c r="AA146" s="4" t="s">
        <v>7</v>
      </c>
      <c r="AB146" s="4" t="s">
        <v>7</v>
      </c>
      <c r="AC146" s="4" t="s">
        <v>7</v>
      </c>
      <c r="AD146" s="4" t="s">
        <v>7</v>
      </c>
      <c r="AE146" s="4" t="s">
        <v>7</v>
      </c>
      <c r="AF146" s="4" t="s">
        <v>7</v>
      </c>
      <c r="AG146" s="4" t="s">
        <v>7</v>
      </c>
      <c r="AH146" s="4" t="s">
        <v>7</v>
      </c>
      <c r="AI146" s="4" t="s">
        <v>7</v>
      </c>
      <c r="AJ146" s="4" t="s">
        <v>7</v>
      </c>
      <c r="AK146" s="4" t="s">
        <v>7</v>
      </c>
      <c r="AL146" s="4" t="s">
        <v>7</v>
      </c>
      <c r="AM146" s="4" t="s">
        <v>7</v>
      </c>
      <c r="AN146" s="4" t="s">
        <v>7</v>
      </c>
      <c r="AO146" s="4" t="s">
        <v>7</v>
      </c>
      <c r="AP146" s="4" t="s">
        <v>7</v>
      </c>
      <c r="AQ146" s="4" t="s">
        <v>7</v>
      </c>
      <c r="AR146" s="4" t="s">
        <v>7</v>
      </c>
      <c r="AS146" s="4" t="s">
        <v>7</v>
      </c>
      <c r="AT146" s="4" t="s">
        <v>7</v>
      </c>
      <c r="AU146" s="4" t="s">
        <v>7</v>
      </c>
      <c r="AV146" s="4" t="s">
        <v>7</v>
      </c>
      <c r="AW146" s="4" t="s">
        <v>7</v>
      </c>
      <c r="AX146" s="4" t="s">
        <v>7</v>
      </c>
    </row>
    <row r="147" spans="1:50" ht="17.25">
      <c r="A147" s="2" t="s">
        <v>86</v>
      </c>
      <c r="B147" s="10"/>
      <c r="C147" s="4" t="s">
        <v>7</v>
      </c>
      <c r="D147" s="4" t="s">
        <v>7</v>
      </c>
      <c r="E147" s="4"/>
      <c r="F147" s="4" t="s">
        <v>7</v>
      </c>
      <c r="G147" s="4"/>
      <c r="H147" s="7">
        <v>-13047</v>
      </c>
      <c r="I147" s="7">
        <v>-13047</v>
      </c>
      <c r="J147" s="4"/>
      <c r="K147" s="4" t="s">
        <v>7</v>
      </c>
      <c r="L147" s="4" t="s">
        <v>7</v>
      </c>
      <c r="M147" s="4" t="s">
        <v>7</v>
      </c>
      <c r="N147" s="4" t="s">
        <v>7</v>
      </c>
      <c r="O147" s="4" t="s">
        <v>7</v>
      </c>
      <c r="P147" s="4" t="s">
        <v>7</v>
      </c>
      <c r="Q147" s="4" t="s">
        <v>7</v>
      </c>
      <c r="R147" s="4" t="s">
        <v>7</v>
      </c>
      <c r="S147" s="4" t="s">
        <v>7</v>
      </c>
      <c r="T147" s="4" t="s">
        <v>7</v>
      </c>
      <c r="U147" s="4" t="s">
        <v>7</v>
      </c>
      <c r="V147" s="4" t="s">
        <v>7</v>
      </c>
      <c r="W147" s="4" t="s">
        <v>7</v>
      </c>
      <c r="X147" s="4" t="s">
        <v>7</v>
      </c>
      <c r="Y147" s="4" t="s">
        <v>7</v>
      </c>
      <c r="Z147" s="4" t="s">
        <v>7</v>
      </c>
      <c r="AA147" s="4" t="s">
        <v>7</v>
      </c>
      <c r="AB147" s="4" t="s">
        <v>7</v>
      </c>
      <c r="AC147" s="4" t="s">
        <v>7</v>
      </c>
      <c r="AD147" s="4" t="s">
        <v>7</v>
      </c>
      <c r="AE147" s="4" t="s">
        <v>7</v>
      </c>
      <c r="AF147" s="4" t="s">
        <v>7</v>
      </c>
      <c r="AG147" s="4" t="s">
        <v>7</v>
      </c>
      <c r="AH147" s="4" t="s">
        <v>7</v>
      </c>
      <c r="AI147" s="4" t="s">
        <v>7</v>
      </c>
      <c r="AJ147" s="4" t="s">
        <v>7</v>
      </c>
      <c r="AK147" s="4" t="s">
        <v>7</v>
      </c>
      <c r="AL147" s="4" t="s">
        <v>7</v>
      </c>
      <c r="AM147" s="4" t="s">
        <v>7</v>
      </c>
      <c r="AN147" s="4" t="s">
        <v>7</v>
      </c>
      <c r="AO147" s="4" t="s">
        <v>7</v>
      </c>
      <c r="AP147" s="4" t="s">
        <v>7</v>
      </c>
      <c r="AQ147" s="4" t="s">
        <v>7</v>
      </c>
      <c r="AR147" s="4" t="s">
        <v>7</v>
      </c>
      <c r="AS147" s="4" t="s">
        <v>7</v>
      </c>
      <c r="AT147" s="4" t="s">
        <v>7</v>
      </c>
      <c r="AU147" s="4" t="s">
        <v>7</v>
      </c>
      <c r="AV147" s="4" t="s">
        <v>7</v>
      </c>
      <c r="AW147" s="4" t="s">
        <v>7</v>
      </c>
      <c r="AX147" s="4" t="s">
        <v>7</v>
      </c>
    </row>
    <row r="148" spans="1:50" ht="17.25">
      <c r="A148" s="2" t="s">
        <v>192</v>
      </c>
      <c r="B148" s="10"/>
      <c r="C148" s="4" t="s">
        <v>7</v>
      </c>
      <c r="D148" s="4">
        <v>101</v>
      </c>
      <c r="E148" s="4"/>
      <c r="F148" s="7">
        <v>26074</v>
      </c>
      <c r="G148" s="4"/>
      <c r="H148" s="7">
        <v>-20387</v>
      </c>
      <c r="I148" s="7">
        <v>5788</v>
      </c>
      <c r="J148" s="4"/>
      <c r="K148" s="4" t="s">
        <v>7</v>
      </c>
      <c r="L148" s="4" t="s">
        <v>7</v>
      </c>
      <c r="M148" s="4" t="s">
        <v>7</v>
      </c>
      <c r="N148" s="4" t="s">
        <v>7</v>
      </c>
      <c r="O148" s="4" t="s">
        <v>7</v>
      </c>
      <c r="P148" s="4" t="s">
        <v>7</v>
      </c>
      <c r="Q148" s="4" t="s">
        <v>7</v>
      </c>
      <c r="R148" s="4" t="s">
        <v>7</v>
      </c>
      <c r="S148" s="4" t="s">
        <v>7</v>
      </c>
      <c r="T148" s="4" t="s">
        <v>7</v>
      </c>
      <c r="U148" s="4" t="s">
        <v>7</v>
      </c>
      <c r="V148" s="4" t="s">
        <v>7</v>
      </c>
      <c r="W148" s="4" t="s">
        <v>7</v>
      </c>
      <c r="X148" s="4" t="s">
        <v>7</v>
      </c>
      <c r="Y148" s="4" t="s">
        <v>7</v>
      </c>
      <c r="Z148" s="4" t="s">
        <v>7</v>
      </c>
      <c r="AA148" s="4" t="s">
        <v>7</v>
      </c>
      <c r="AB148" s="4" t="s">
        <v>7</v>
      </c>
      <c r="AC148" s="4" t="s">
        <v>7</v>
      </c>
      <c r="AD148" s="4" t="s">
        <v>7</v>
      </c>
      <c r="AE148" s="4" t="s">
        <v>7</v>
      </c>
      <c r="AF148" s="4" t="s">
        <v>7</v>
      </c>
      <c r="AG148" s="4" t="s">
        <v>7</v>
      </c>
      <c r="AH148" s="4" t="s">
        <v>7</v>
      </c>
      <c r="AI148" s="4" t="s">
        <v>7</v>
      </c>
      <c r="AJ148" s="4" t="s">
        <v>7</v>
      </c>
      <c r="AK148" s="4" t="s">
        <v>7</v>
      </c>
      <c r="AL148" s="4" t="s">
        <v>7</v>
      </c>
      <c r="AM148" s="4" t="s">
        <v>7</v>
      </c>
      <c r="AN148" s="4" t="s">
        <v>7</v>
      </c>
      <c r="AO148" s="4" t="s">
        <v>7</v>
      </c>
      <c r="AP148" s="4" t="s">
        <v>7</v>
      </c>
      <c r="AQ148" s="4" t="s">
        <v>7</v>
      </c>
      <c r="AR148" s="4" t="s">
        <v>7</v>
      </c>
      <c r="AS148" s="4" t="s">
        <v>7</v>
      </c>
      <c r="AT148" s="4" t="s">
        <v>7</v>
      </c>
      <c r="AU148" s="4" t="s">
        <v>7</v>
      </c>
      <c r="AV148" s="4" t="s">
        <v>7</v>
      </c>
      <c r="AW148" s="4" t="s">
        <v>7</v>
      </c>
      <c r="AX148" s="4" t="s">
        <v>7</v>
      </c>
    </row>
    <row r="149" spans="1:50" ht="30">
      <c r="A149" s="2" t="s">
        <v>193</v>
      </c>
      <c r="B149" s="10"/>
      <c r="C149" s="4" t="s">
        <v>7</v>
      </c>
      <c r="D149" s="7">
        <v>10121000</v>
      </c>
      <c r="E149" s="4"/>
      <c r="F149" s="4" t="s">
        <v>7</v>
      </c>
      <c r="G149" s="4"/>
      <c r="H149" s="4" t="s">
        <v>7</v>
      </c>
      <c r="I149" s="4" t="s">
        <v>7</v>
      </c>
      <c r="J149" s="4"/>
      <c r="K149" s="4" t="s">
        <v>7</v>
      </c>
      <c r="L149" s="4" t="s">
        <v>7</v>
      </c>
      <c r="M149" s="4" t="s">
        <v>7</v>
      </c>
      <c r="N149" s="4" t="s">
        <v>7</v>
      </c>
      <c r="O149" s="4" t="s">
        <v>7</v>
      </c>
      <c r="P149" s="4" t="s">
        <v>7</v>
      </c>
      <c r="Q149" s="4" t="s">
        <v>7</v>
      </c>
      <c r="R149" s="4" t="s">
        <v>7</v>
      </c>
      <c r="S149" s="4" t="s">
        <v>7</v>
      </c>
      <c r="T149" s="4" t="s">
        <v>7</v>
      </c>
      <c r="U149" s="4" t="s">
        <v>7</v>
      </c>
      <c r="V149" s="4" t="s">
        <v>7</v>
      </c>
      <c r="W149" s="4" t="s">
        <v>7</v>
      </c>
      <c r="X149" s="4" t="s">
        <v>7</v>
      </c>
      <c r="Y149" s="4" t="s">
        <v>7</v>
      </c>
      <c r="Z149" s="4" t="s">
        <v>7</v>
      </c>
      <c r="AA149" s="4" t="s">
        <v>7</v>
      </c>
      <c r="AB149" s="4" t="s">
        <v>7</v>
      </c>
      <c r="AC149" s="4" t="s">
        <v>7</v>
      </c>
      <c r="AD149" s="4" t="s">
        <v>7</v>
      </c>
      <c r="AE149" s="4" t="s">
        <v>7</v>
      </c>
      <c r="AF149" s="4" t="s">
        <v>7</v>
      </c>
      <c r="AG149" s="4" t="s">
        <v>7</v>
      </c>
      <c r="AH149" s="4" t="s">
        <v>7</v>
      </c>
      <c r="AI149" s="4" t="s">
        <v>7</v>
      </c>
      <c r="AJ149" s="4" t="s">
        <v>7</v>
      </c>
      <c r="AK149" s="4" t="s">
        <v>7</v>
      </c>
      <c r="AL149" s="4" t="s">
        <v>7</v>
      </c>
      <c r="AM149" s="4" t="s">
        <v>7</v>
      </c>
      <c r="AN149" s="4" t="s">
        <v>7</v>
      </c>
      <c r="AO149" s="4" t="s">
        <v>7</v>
      </c>
      <c r="AP149" s="4" t="s">
        <v>7</v>
      </c>
      <c r="AQ149" s="4" t="s">
        <v>7</v>
      </c>
      <c r="AR149" s="4" t="s">
        <v>7</v>
      </c>
      <c r="AS149" s="4" t="s">
        <v>7</v>
      </c>
      <c r="AT149" s="4" t="s">
        <v>7</v>
      </c>
      <c r="AU149" s="4" t="s">
        <v>7</v>
      </c>
      <c r="AV149" s="4" t="s">
        <v>7</v>
      </c>
      <c r="AW149" s="4" t="s">
        <v>7</v>
      </c>
      <c r="AX149" s="4" t="s">
        <v>7</v>
      </c>
    </row>
    <row r="150" spans="1:50" ht="30">
      <c r="A150" s="2" t="s">
        <v>180</v>
      </c>
      <c r="B150" s="10"/>
      <c r="C150" s="4" t="s">
        <v>7</v>
      </c>
      <c r="D150" s="4">
        <v>4</v>
      </c>
      <c r="E150" s="4"/>
      <c r="F150" s="7">
        <v>4040</v>
      </c>
      <c r="G150" s="4"/>
      <c r="H150" s="4" t="s">
        <v>7</v>
      </c>
      <c r="I150" s="7">
        <v>4044</v>
      </c>
      <c r="J150" s="4"/>
      <c r="K150" s="4" t="s">
        <v>7</v>
      </c>
      <c r="L150" s="4" t="s">
        <v>7</v>
      </c>
      <c r="M150" s="4" t="s">
        <v>7</v>
      </c>
      <c r="N150" s="4" t="s">
        <v>7</v>
      </c>
      <c r="O150" s="4" t="s">
        <v>7</v>
      </c>
      <c r="P150" s="4" t="s">
        <v>7</v>
      </c>
      <c r="Q150" s="4" t="s">
        <v>7</v>
      </c>
      <c r="R150" s="4" t="s">
        <v>7</v>
      </c>
      <c r="S150" s="4" t="s">
        <v>7</v>
      </c>
      <c r="T150" s="4" t="s">
        <v>7</v>
      </c>
      <c r="U150" s="4" t="s">
        <v>7</v>
      </c>
      <c r="V150" s="4" t="s">
        <v>7</v>
      </c>
      <c r="W150" s="4" t="s">
        <v>7</v>
      </c>
      <c r="X150" s="4" t="s">
        <v>7</v>
      </c>
      <c r="Y150" s="4" t="s">
        <v>7</v>
      </c>
      <c r="Z150" s="4" t="s">
        <v>7</v>
      </c>
      <c r="AA150" s="4" t="s">
        <v>7</v>
      </c>
      <c r="AB150" s="4" t="s">
        <v>7</v>
      </c>
      <c r="AC150" s="4" t="s">
        <v>7</v>
      </c>
      <c r="AD150" s="4" t="s">
        <v>7</v>
      </c>
      <c r="AE150" s="4" t="s">
        <v>7</v>
      </c>
      <c r="AF150" s="4" t="s">
        <v>7</v>
      </c>
      <c r="AG150" s="4" t="s">
        <v>7</v>
      </c>
      <c r="AH150" s="4" t="s">
        <v>7</v>
      </c>
      <c r="AI150" s="4" t="s">
        <v>7</v>
      </c>
      <c r="AJ150" s="4" t="s">
        <v>7</v>
      </c>
      <c r="AK150" s="4" t="s">
        <v>7</v>
      </c>
      <c r="AL150" s="4" t="s">
        <v>7</v>
      </c>
      <c r="AM150" s="4" t="s">
        <v>7</v>
      </c>
      <c r="AN150" s="4" t="s">
        <v>7</v>
      </c>
      <c r="AO150" s="4" t="s">
        <v>7</v>
      </c>
      <c r="AP150" s="4" t="s">
        <v>7</v>
      </c>
      <c r="AQ150" s="4" t="s">
        <v>7</v>
      </c>
      <c r="AR150" s="4" t="s">
        <v>7</v>
      </c>
      <c r="AS150" s="4" t="s">
        <v>7</v>
      </c>
      <c r="AT150" s="4" t="s">
        <v>7</v>
      </c>
      <c r="AU150" s="4" t="s">
        <v>7</v>
      </c>
      <c r="AV150" s="4" t="s">
        <v>7</v>
      </c>
      <c r="AW150" s="4" t="s">
        <v>7</v>
      </c>
      <c r="AX150" s="4" t="s">
        <v>7</v>
      </c>
    </row>
    <row r="151" spans="1:50" ht="30">
      <c r="A151" s="2" t="s">
        <v>181</v>
      </c>
      <c r="B151" s="10"/>
      <c r="C151" s="4" t="s">
        <v>7</v>
      </c>
      <c r="D151" s="7">
        <v>405000</v>
      </c>
      <c r="E151" s="4"/>
      <c r="F151" s="4" t="s">
        <v>7</v>
      </c>
      <c r="G151" s="4"/>
      <c r="H151" s="4" t="s">
        <v>7</v>
      </c>
      <c r="I151" s="4" t="s">
        <v>7</v>
      </c>
      <c r="J151" s="4"/>
      <c r="K151" s="4" t="s">
        <v>7</v>
      </c>
      <c r="L151" s="4" t="s">
        <v>7</v>
      </c>
      <c r="M151" s="4" t="s">
        <v>7</v>
      </c>
      <c r="N151" s="4" t="s">
        <v>7</v>
      </c>
      <c r="O151" s="4" t="s">
        <v>7</v>
      </c>
      <c r="P151" s="4" t="s">
        <v>7</v>
      </c>
      <c r="Q151" s="4" t="s">
        <v>7</v>
      </c>
      <c r="R151" s="4" t="s">
        <v>7</v>
      </c>
      <c r="S151" s="4" t="s">
        <v>7</v>
      </c>
      <c r="T151" s="4" t="s">
        <v>7</v>
      </c>
      <c r="U151" s="4" t="s">
        <v>7</v>
      </c>
      <c r="V151" s="4" t="s">
        <v>7</v>
      </c>
      <c r="W151" s="4" t="s">
        <v>7</v>
      </c>
      <c r="X151" s="4" t="s">
        <v>7</v>
      </c>
      <c r="Y151" s="4" t="s">
        <v>7</v>
      </c>
      <c r="Z151" s="4" t="s">
        <v>7</v>
      </c>
      <c r="AA151" s="4" t="s">
        <v>7</v>
      </c>
      <c r="AB151" s="4" t="s">
        <v>7</v>
      </c>
      <c r="AC151" s="4" t="s">
        <v>7</v>
      </c>
      <c r="AD151" s="4" t="s">
        <v>7</v>
      </c>
      <c r="AE151" s="4" t="s">
        <v>7</v>
      </c>
      <c r="AF151" s="4" t="s">
        <v>7</v>
      </c>
      <c r="AG151" s="4" t="s">
        <v>7</v>
      </c>
      <c r="AH151" s="4" t="s">
        <v>7</v>
      </c>
      <c r="AI151" s="4" t="s">
        <v>7</v>
      </c>
      <c r="AJ151" s="4" t="s">
        <v>7</v>
      </c>
      <c r="AK151" s="4" t="s">
        <v>7</v>
      </c>
      <c r="AL151" s="4" t="s">
        <v>7</v>
      </c>
      <c r="AM151" s="4" t="s">
        <v>7</v>
      </c>
      <c r="AN151" s="4" t="s">
        <v>7</v>
      </c>
      <c r="AO151" s="4" t="s">
        <v>7</v>
      </c>
      <c r="AP151" s="4" t="s">
        <v>7</v>
      </c>
      <c r="AQ151" s="4" t="s">
        <v>7</v>
      </c>
      <c r="AR151" s="4" t="s">
        <v>7</v>
      </c>
      <c r="AS151" s="4" t="s">
        <v>7</v>
      </c>
      <c r="AT151" s="4" t="s">
        <v>7</v>
      </c>
      <c r="AU151" s="4" t="s">
        <v>7</v>
      </c>
      <c r="AV151" s="4" t="s">
        <v>7</v>
      </c>
      <c r="AW151" s="4" t="s">
        <v>7</v>
      </c>
      <c r="AX151" s="4" t="s">
        <v>7</v>
      </c>
    </row>
    <row r="152" spans="1:50" ht="30">
      <c r="A152" s="2" t="s">
        <v>182</v>
      </c>
      <c r="B152" s="10"/>
      <c r="C152" s="4" t="s">
        <v>7</v>
      </c>
      <c r="D152" s="4" t="s">
        <v>7</v>
      </c>
      <c r="E152" s="4"/>
      <c r="F152" s="4">
        <v>120</v>
      </c>
      <c r="G152" s="4"/>
      <c r="H152" s="4" t="s">
        <v>7</v>
      </c>
      <c r="I152" s="4">
        <v>120</v>
      </c>
      <c r="J152" s="4"/>
      <c r="K152" s="4" t="s">
        <v>7</v>
      </c>
      <c r="L152" s="4" t="s">
        <v>7</v>
      </c>
      <c r="M152" s="4" t="s">
        <v>7</v>
      </c>
      <c r="N152" s="4" t="s">
        <v>7</v>
      </c>
      <c r="O152" s="4" t="s">
        <v>7</v>
      </c>
      <c r="P152" s="4" t="s">
        <v>7</v>
      </c>
      <c r="Q152" s="4" t="s">
        <v>7</v>
      </c>
      <c r="R152" s="4" t="s">
        <v>7</v>
      </c>
      <c r="S152" s="4" t="s">
        <v>7</v>
      </c>
      <c r="T152" s="4" t="s">
        <v>7</v>
      </c>
      <c r="U152" s="4" t="s">
        <v>7</v>
      </c>
      <c r="V152" s="4" t="s">
        <v>7</v>
      </c>
      <c r="W152" s="4" t="s">
        <v>7</v>
      </c>
      <c r="X152" s="4" t="s">
        <v>7</v>
      </c>
      <c r="Y152" s="4" t="s">
        <v>7</v>
      </c>
      <c r="Z152" s="4" t="s">
        <v>7</v>
      </c>
      <c r="AA152" s="4" t="s">
        <v>7</v>
      </c>
      <c r="AB152" s="4" t="s">
        <v>7</v>
      </c>
      <c r="AC152" s="4" t="s">
        <v>7</v>
      </c>
      <c r="AD152" s="4" t="s">
        <v>7</v>
      </c>
      <c r="AE152" s="4" t="s">
        <v>7</v>
      </c>
      <c r="AF152" s="4" t="s">
        <v>7</v>
      </c>
      <c r="AG152" s="4" t="s">
        <v>7</v>
      </c>
      <c r="AH152" s="4" t="s">
        <v>7</v>
      </c>
      <c r="AI152" s="4" t="s">
        <v>7</v>
      </c>
      <c r="AJ152" s="4" t="s">
        <v>7</v>
      </c>
      <c r="AK152" s="4" t="s">
        <v>7</v>
      </c>
      <c r="AL152" s="4" t="s">
        <v>7</v>
      </c>
      <c r="AM152" s="4" t="s">
        <v>7</v>
      </c>
      <c r="AN152" s="4" t="s">
        <v>7</v>
      </c>
      <c r="AO152" s="4" t="s">
        <v>7</v>
      </c>
      <c r="AP152" s="4" t="s">
        <v>7</v>
      </c>
      <c r="AQ152" s="4" t="s">
        <v>7</v>
      </c>
      <c r="AR152" s="4" t="s">
        <v>7</v>
      </c>
      <c r="AS152" s="4" t="s">
        <v>7</v>
      </c>
      <c r="AT152" s="4" t="s">
        <v>7</v>
      </c>
      <c r="AU152" s="4" t="s">
        <v>7</v>
      </c>
      <c r="AV152" s="4" t="s">
        <v>7</v>
      </c>
      <c r="AW152" s="4" t="s">
        <v>7</v>
      </c>
      <c r="AX152" s="4" t="s">
        <v>7</v>
      </c>
    </row>
    <row r="153" spans="1:50" ht="30">
      <c r="A153" s="2" t="s">
        <v>183</v>
      </c>
      <c r="B153" s="10"/>
      <c r="C153" s="4" t="s">
        <v>7</v>
      </c>
      <c r="D153" s="7">
        <v>12000</v>
      </c>
      <c r="E153" s="4"/>
      <c r="F153" s="4" t="s">
        <v>7</v>
      </c>
      <c r="G153" s="4"/>
      <c r="H153" s="4" t="s">
        <v>7</v>
      </c>
      <c r="I153" s="4" t="s">
        <v>7</v>
      </c>
      <c r="J153" s="4"/>
      <c r="K153" s="4" t="s">
        <v>7</v>
      </c>
      <c r="L153" s="4" t="s">
        <v>7</v>
      </c>
      <c r="M153" s="4" t="s">
        <v>7</v>
      </c>
      <c r="N153" s="4" t="s">
        <v>7</v>
      </c>
      <c r="O153" s="4" t="s">
        <v>7</v>
      </c>
      <c r="P153" s="4" t="s">
        <v>7</v>
      </c>
      <c r="Q153" s="4" t="s">
        <v>7</v>
      </c>
      <c r="R153" s="4" t="s">
        <v>7</v>
      </c>
      <c r="S153" s="4" t="s">
        <v>7</v>
      </c>
      <c r="T153" s="4" t="s">
        <v>7</v>
      </c>
      <c r="U153" s="4" t="s">
        <v>7</v>
      </c>
      <c r="V153" s="4" t="s">
        <v>7</v>
      </c>
      <c r="W153" s="4" t="s">
        <v>7</v>
      </c>
      <c r="X153" s="4" t="s">
        <v>7</v>
      </c>
      <c r="Y153" s="4" t="s">
        <v>7</v>
      </c>
      <c r="Z153" s="4" t="s">
        <v>7</v>
      </c>
      <c r="AA153" s="4" t="s">
        <v>7</v>
      </c>
      <c r="AB153" s="4" t="s">
        <v>7</v>
      </c>
      <c r="AC153" s="4" t="s">
        <v>7</v>
      </c>
      <c r="AD153" s="4" t="s">
        <v>7</v>
      </c>
      <c r="AE153" s="4" t="s">
        <v>7</v>
      </c>
      <c r="AF153" s="4" t="s">
        <v>7</v>
      </c>
      <c r="AG153" s="4" t="s">
        <v>7</v>
      </c>
      <c r="AH153" s="4" t="s">
        <v>7</v>
      </c>
      <c r="AI153" s="4" t="s">
        <v>7</v>
      </c>
      <c r="AJ153" s="4" t="s">
        <v>7</v>
      </c>
      <c r="AK153" s="4" t="s">
        <v>7</v>
      </c>
      <c r="AL153" s="4" t="s">
        <v>7</v>
      </c>
      <c r="AM153" s="4" t="s">
        <v>7</v>
      </c>
      <c r="AN153" s="4" t="s">
        <v>7</v>
      </c>
      <c r="AO153" s="4" t="s">
        <v>7</v>
      </c>
      <c r="AP153" s="4" t="s">
        <v>7</v>
      </c>
      <c r="AQ153" s="4" t="s">
        <v>7</v>
      </c>
      <c r="AR153" s="4" t="s">
        <v>7</v>
      </c>
      <c r="AS153" s="4" t="s">
        <v>7</v>
      </c>
      <c r="AT153" s="4" t="s">
        <v>7</v>
      </c>
      <c r="AU153" s="4" t="s">
        <v>7</v>
      </c>
      <c r="AV153" s="4" t="s">
        <v>7</v>
      </c>
      <c r="AW153" s="4" t="s">
        <v>7</v>
      </c>
      <c r="AX153" s="4" t="s">
        <v>7</v>
      </c>
    </row>
    <row r="154" spans="1:50" ht="17.25">
      <c r="A154" s="2" t="s">
        <v>190</v>
      </c>
      <c r="B154" s="10"/>
      <c r="C154" s="4" t="s">
        <v>7</v>
      </c>
      <c r="D154" s="7">
        <v>4000</v>
      </c>
      <c r="E154" s="4"/>
      <c r="F154" s="4" t="s">
        <v>7</v>
      </c>
      <c r="G154" s="4"/>
      <c r="H154" s="4" t="s">
        <v>7</v>
      </c>
      <c r="I154" s="4" t="s">
        <v>7</v>
      </c>
      <c r="J154" s="4"/>
      <c r="K154" s="4" t="s">
        <v>7</v>
      </c>
      <c r="L154" s="4" t="s">
        <v>7</v>
      </c>
      <c r="M154" s="4" t="s">
        <v>7</v>
      </c>
      <c r="N154" s="4" t="s">
        <v>7</v>
      </c>
      <c r="O154" s="4" t="s">
        <v>7</v>
      </c>
      <c r="P154" s="4" t="s">
        <v>7</v>
      </c>
      <c r="Q154" s="4" t="s">
        <v>7</v>
      </c>
      <c r="R154" s="4" t="s">
        <v>7</v>
      </c>
      <c r="S154" s="4" t="s">
        <v>7</v>
      </c>
      <c r="T154" s="4" t="s">
        <v>7</v>
      </c>
      <c r="U154" s="4" t="s">
        <v>7</v>
      </c>
      <c r="V154" s="4" t="s">
        <v>7</v>
      </c>
      <c r="W154" s="4" t="s">
        <v>7</v>
      </c>
      <c r="X154" s="4" t="s">
        <v>7</v>
      </c>
      <c r="Y154" s="4" t="s">
        <v>7</v>
      </c>
      <c r="Z154" s="4" t="s">
        <v>7</v>
      </c>
      <c r="AA154" s="4" t="s">
        <v>7</v>
      </c>
      <c r="AB154" s="4" t="s">
        <v>7</v>
      </c>
      <c r="AC154" s="4" t="s">
        <v>7</v>
      </c>
      <c r="AD154" s="4" t="s">
        <v>7</v>
      </c>
      <c r="AE154" s="4" t="s">
        <v>7</v>
      </c>
      <c r="AF154" s="4" t="s">
        <v>7</v>
      </c>
      <c r="AG154" s="4" t="s">
        <v>7</v>
      </c>
      <c r="AH154" s="4" t="s">
        <v>7</v>
      </c>
      <c r="AI154" s="4" t="s">
        <v>7</v>
      </c>
      <c r="AJ154" s="4" t="s">
        <v>7</v>
      </c>
      <c r="AK154" s="4" t="s">
        <v>7</v>
      </c>
      <c r="AL154" s="4" t="s">
        <v>7</v>
      </c>
      <c r="AM154" s="4" t="s">
        <v>7</v>
      </c>
      <c r="AN154" s="4" t="s">
        <v>7</v>
      </c>
      <c r="AO154" s="4" t="s">
        <v>7</v>
      </c>
      <c r="AP154" s="4" t="s">
        <v>7</v>
      </c>
      <c r="AQ154" s="4" t="s">
        <v>7</v>
      </c>
      <c r="AR154" s="4" t="s">
        <v>7</v>
      </c>
      <c r="AS154" s="4" t="s">
        <v>7</v>
      </c>
      <c r="AT154" s="4" t="s">
        <v>7</v>
      </c>
      <c r="AU154" s="4" t="s">
        <v>7</v>
      </c>
      <c r="AV154" s="4" t="s">
        <v>7</v>
      </c>
      <c r="AW154" s="4" t="s">
        <v>7</v>
      </c>
      <c r="AX154" s="4" t="s">
        <v>7</v>
      </c>
    </row>
    <row r="155" spans="1:50" ht="17.25">
      <c r="A155" s="2" t="s">
        <v>191</v>
      </c>
      <c r="B155" s="10"/>
      <c r="C155" s="4" t="s">
        <v>7</v>
      </c>
      <c r="D155" s="4" t="s">
        <v>7</v>
      </c>
      <c r="E155" s="4"/>
      <c r="F155" s="4">
        <v>25</v>
      </c>
      <c r="G155" s="4"/>
      <c r="H155" s="4" t="s">
        <v>7</v>
      </c>
      <c r="I155" s="4">
        <v>25</v>
      </c>
      <c r="J155" s="4"/>
      <c r="K155" s="4" t="s">
        <v>7</v>
      </c>
      <c r="L155" s="4" t="s">
        <v>7</v>
      </c>
      <c r="M155" s="4" t="s">
        <v>7</v>
      </c>
      <c r="N155" s="4" t="s">
        <v>7</v>
      </c>
      <c r="O155" s="4" t="s">
        <v>7</v>
      </c>
      <c r="P155" s="4" t="s">
        <v>7</v>
      </c>
      <c r="Q155" s="4" t="s">
        <v>7</v>
      </c>
      <c r="R155" s="4" t="s">
        <v>7</v>
      </c>
      <c r="S155" s="4" t="s">
        <v>7</v>
      </c>
      <c r="T155" s="4" t="s">
        <v>7</v>
      </c>
      <c r="U155" s="4" t="s">
        <v>7</v>
      </c>
      <c r="V155" s="4" t="s">
        <v>7</v>
      </c>
      <c r="W155" s="4" t="s">
        <v>7</v>
      </c>
      <c r="X155" s="4" t="s">
        <v>7</v>
      </c>
      <c r="Y155" s="4" t="s">
        <v>7</v>
      </c>
      <c r="Z155" s="4" t="s">
        <v>7</v>
      </c>
      <c r="AA155" s="4" t="s">
        <v>7</v>
      </c>
      <c r="AB155" s="4" t="s">
        <v>7</v>
      </c>
      <c r="AC155" s="4" t="s">
        <v>7</v>
      </c>
      <c r="AD155" s="4" t="s">
        <v>7</v>
      </c>
      <c r="AE155" s="4" t="s">
        <v>7</v>
      </c>
      <c r="AF155" s="4" t="s">
        <v>7</v>
      </c>
      <c r="AG155" s="4" t="s">
        <v>7</v>
      </c>
      <c r="AH155" s="4" t="s">
        <v>7</v>
      </c>
      <c r="AI155" s="4" t="s">
        <v>7</v>
      </c>
      <c r="AJ155" s="4" t="s">
        <v>7</v>
      </c>
      <c r="AK155" s="4" t="s">
        <v>7</v>
      </c>
      <c r="AL155" s="4" t="s">
        <v>7</v>
      </c>
      <c r="AM155" s="4" t="s">
        <v>7</v>
      </c>
      <c r="AN155" s="4" t="s">
        <v>7</v>
      </c>
      <c r="AO155" s="4" t="s">
        <v>7</v>
      </c>
      <c r="AP155" s="4" t="s">
        <v>7</v>
      </c>
      <c r="AQ155" s="4" t="s">
        <v>7</v>
      </c>
      <c r="AR155" s="4" t="s">
        <v>7</v>
      </c>
      <c r="AS155" s="4" t="s">
        <v>7</v>
      </c>
      <c r="AT155" s="4" t="s">
        <v>7</v>
      </c>
      <c r="AU155" s="4" t="s">
        <v>7</v>
      </c>
      <c r="AV155" s="4" t="s">
        <v>7</v>
      </c>
      <c r="AW155" s="4" t="s">
        <v>7</v>
      </c>
      <c r="AX155" s="4" t="s">
        <v>7</v>
      </c>
    </row>
    <row r="156" spans="1:50" ht="30">
      <c r="A156" s="2" t="s">
        <v>185</v>
      </c>
      <c r="B156" s="10"/>
      <c r="C156" s="4" t="s">
        <v>7</v>
      </c>
      <c r="D156" s="4" t="s">
        <v>7</v>
      </c>
      <c r="E156" s="4"/>
      <c r="F156" s="4">
        <v>101</v>
      </c>
      <c r="G156" s="4"/>
      <c r="H156" s="4" t="s">
        <v>7</v>
      </c>
      <c r="I156" s="4">
        <v>101</v>
      </c>
      <c r="J156" s="4"/>
      <c r="K156" s="4" t="s">
        <v>7</v>
      </c>
      <c r="L156" s="4" t="s">
        <v>7</v>
      </c>
      <c r="M156" s="4" t="s">
        <v>7</v>
      </c>
      <c r="N156" s="4" t="s">
        <v>7</v>
      </c>
      <c r="O156" s="4" t="s">
        <v>7</v>
      </c>
      <c r="P156" s="4" t="s">
        <v>7</v>
      </c>
      <c r="Q156" s="4" t="s">
        <v>7</v>
      </c>
      <c r="R156" s="4" t="s">
        <v>7</v>
      </c>
      <c r="S156" s="4" t="s">
        <v>7</v>
      </c>
      <c r="T156" s="4" t="s">
        <v>7</v>
      </c>
      <c r="U156" s="4" t="s">
        <v>7</v>
      </c>
      <c r="V156" s="4" t="s">
        <v>7</v>
      </c>
      <c r="W156" s="4" t="s">
        <v>7</v>
      </c>
      <c r="X156" s="4" t="s">
        <v>7</v>
      </c>
      <c r="Y156" s="4" t="s">
        <v>7</v>
      </c>
      <c r="Z156" s="4" t="s">
        <v>7</v>
      </c>
      <c r="AA156" s="4" t="s">
        <v>7</v>
      </c>
      <c r="AB156" s="4" t="s">
        <v>7</v>
      </c>
      <c r="AC156" s="4" t="s">
        <v>7</v>
      </c>
      <c r="AD156" s="4" t="s">
        <v>7</v>
      </c>
      <c r="AE156" s="4" t="s">
        <v>7</v>
      </c>
      <c r="AF156" s="4" t="s">
        <v>7</v>
      </c>
      <c r="AG156" s="4" t="s">
        <v>7</v>
      </c>
      <c r="AH156" s="4" t="s">
        <v>7</v>
      </c>
      <c r="AI156" s="4" t="s">
        <v>7</v>
      </c>
      <c r="AJ156" s="4" t="s">
        <v>7</v>
      </c>
      <c r="AK156" s="4" t="s">
        <v>7</v>
      </c>
      <c r="AL156" s="4" t="s">
        <v>7</v>
      </c>
      <c r="AM156" s="4" t="s">
        <v>7</v>
      </c>
      <c r="AN156" s="4" t="s">
        <v>7</v>
      </c>
      <c r="AO156" s="4" t="s">
        <v>7</v>
      </c>
      <c r="AP156" s="4" t="s">
        <v>7</v>
      </c>
      <c r="AQ156" s="4" t="s">
        <v>7</v>
      </c>
      <c r="AR156" s="4" t="s">
        <v>7</v>
      </c>
      <c r="AS156" s="4" t="s">
        <v>7</v>
      </c>
      <c r="AT156" s="4" t="s">
        <v>7</v>
      </c>
      <c r="AU156" s="4" t="s">
        <v>7</v>
      </c>
      <c r="AV156" s="4" t="s">
        <v>7</v>
      </c>
      <c r="AW156" s="4" t="s">
        <v>7</v>
      </c>
      <c r="AX156" s="4" t="s">
        <v>7</v>
      </c>
    </row>
    <row r="157" spans="1:50" ht="30">
      <c r="A157" s="2" t="s">
        <v>186</v>
      </c>
      <c r="B157" s="10"/>
      <c r="C157" s="4" t="s">
        <v>7</v>
      </c>
      <c r="D157" s="4" t="s">
        <v>7</v>
      </c>
      <c r="E157" s="4"/>
      <c r="F157" s="4">
        <v>44</v>
      </c>
      <c r="G157" s="4"/>
      <c r="H157" s="4" t="s">
        <v>7</v>
      </c>
      <c r="I157" s="4">
        <v>44</v>
      </c>
      <c r="J157" s="4"/>
      <c r="K157" s="4" t="s">
        <v>7</v>
      </c>
      <c r="L157" s="4" t="s">
        <v>7</v>
      </c>
      <c r="M157" s="4" t="s">
        <v>7</v>
      </c>
      <c r="N157" s="4" t="s">
        <v>7</v>
      </c>
      <c r="O157" s="4" t="s">
        <v>7</v>
      </c>
      <c r="P157" s="4" t="s">
        <v>7</v>
      </c>
      <c r="Q157" s="4" t="s">
        <v>7</v>
      </c>
      <c r="R157" s="4" t="s">
        <v>7</v>
      </c>
      <c r="S157" s="4" t="s">
        <v>7</v>
      </c>
      <c r="T157" s="4" t="s">
        <v>7</v>
      </c>
      <c r="U157" s="4" t="s">
        <v>7</v>
      </c>
      <c r="V157" s="4" t="s">
        <v>7</v>
      </c>
      <c r="W157" s="4" t="s">
        <v>7</v>
      </c>
      <c r="X157" s="4" t="s">
        <v>7</v>
      </c>
      <c r="Y157" s="4" t="s">
        <v>7</v>
      </c>
      <c r="Z157" s="4" t="s">
        <v>7</v>
      </c>
      <c r="AA157" s="4" t="s">
        <v>7</v>
      </c>
      <c r="AB157" s="4" t="s">
        <v>7</v>
      </c>
      <c r="AC157" s="4" t="s">
        <v>7</v>
      </c>
      <c r="AD157" s="4" t="s">
        <v>7</v>
      </c>
      <c r="AE157" s="4" t="s">
        <v>7</v>
      </c>
      <c r="AF157" s="4" t="s">
        <v>7</v>
      </c>
      <c r="AG157" s="4" t="s">
        <v>7</v>
      </c>
      <c r="AH157" s="4" t="s">
        <v>7</v>
      </c>
      <c r="AI157" s="4" t="s">
        <v>7</v>
      </c>
      <c r="AJ157" s="4" t="s">
        <v>7</v>
      </c>
      <c r="AK157" s="4" t="s">
        <v>7</v>
      </c>
      <c r="AL157" s="4" t="s">
        <v>7</v>
      </c>
      <c r="AM157" s="4" t="s">
        <v>7</v>
      </c>
      <c r="AN157" s="4" t="s">
        <v>7</v>
      </c>
      <c r="AO157" s="4" t="s">
        <v>7</v>
      </c>
      <c r="AP157" s="4" t="s">
        <v>7</v>
      </c>
      <c r="AQ157" s="4" t="s">
        <v>7</v>
      </c>
      <c r="AR157" s="4" t="s">
        <v>7</v>
      </c>
      <c r="AS157" s="4" t="s">
        <v>7</v>
      </c>
      <c r="AT157" s="4" t="s">
        <v>7</v>
      </c>
      <c r="AU157" s="4" t="s">
        <v>7</v>
      </c>
      <c r="AV157" s="4" t="s">
        <v>7</v>
      </c>
      <c r="AW157" s="4" t="s">
        <v>7</v>
      </c>
      <c r="AX157" s="4" t="s">
        <v>7</v>
      </c>
    </row>
    <row r="158" spans="1:50" ht="30">
      <c r="A158" s="2" t="s">
        <v>115</v>
      </c>
      <c r="B158" s="10"/>
      <c r="C158" s="4" t="s">
        <v>7</v>
      </c>
      <c r="D158" s="4" t="s">
        <v>7</v>
      </c>
      <c r="E158" s="4"/>
      <c r="F158" s="4">
        <v>-815</v>
      </c>
      <c r="G158" s="4"/>
      <c r="H158" s="4" t="s">
        <v>7</v>
      </c>
      <c r="I158" s="4">
        <v>-815</v>
      </c>
      <c r="J158" s="4"/>
      <c r="K158" s="4" t="s">
        <v>7</v>
      </c>
      <c r="L158" s="4" t="s">
        <v>7</v>
      </c>
      <c r="M158" s="4" t="s">
        <v>7</v>
      </c>
      <c r="N158" s="4" t="s">
        <v>7</v>
      </c>
      <c r="O158" s="4" t="s">
        <v>7</v>
      </c>
      <c r="P158" s="4" t="s">
        <v>7</v>
      </c>
      <c r="Q158" s="4" t="s">
        <v>7</v>
      </c>
      <c r="R158" s="4" t="s">
        <v>7</v>
      </c>
      <c r="S158" s="4" t="s">
        <v>7</v>
      </c>
      <c r="T158" s="4" t="s">
        <v>7</v>
      </c>
      <c r="U158" s="4" t="s">
        <v>7</v>
      </c>
      <c r="V158" s="4" t="s">
        <v>7</v>
      </c>
      <c r="W158" s="4" t="s">
        <v>7</v>
      </c>
      <c r="X158" s="4" t="s">
        <v>7</v>
      </c>
      <c r="Y158" s="4" t="s">
        <v>7</v>
      </c>
      <c r="Z158" s="4" t="s">
        <v>7</v>
      </c>
      <c r="AA158" s="4" t="s">
        <v>7</v>
      </c>
      <c r="AB158" s="4" t="s">
        <v>7</v>
      </c>
      <c r="AC158" s="4" t="s">
        <v>7</v>
      </c>
      <c r="AD158" s="4" t="s">
        <v>7</v>
      </c>
      <c r="AE158" s="4" t="s">
        <v>7</v>
      </c>
      <c r="AF158" s="4" t="s">
        <v>7</v>
      </c>
      <c r="AG158" s="4" t="s">
        <v>7</v>
      </c>
      <c r="AH158" s="4" t="s">
        <v>7</v>
      </c>
      <c r="AI158" s="4" t="s">
        <v>7</v>
      </c>
      <c r="AJ158" s="4" t="s">
        <v>7</v>
      </c>
      <c r="AK158" s="4" t="s">
        <v>7</v>
      </c>
      <c r="AL158" s="4" t="s">
        <v>7</v>
      </c>
      <c r="AM158" s="4" t="s">
        <v>7</v>
      </c>
      <c r="AN158" s="4" t="s">
        <v>7</v>
      </c>
      <c r="AO158" s="4" t="s">
        <v>7</v>
      </c>
      <c r="AP158" s="4" t="s">
        <v>7</v>
      </c>
      <c r="AQ158" s="4" t="s">
        <v>7</v>
      </c>
      <c r="AR158" s="4" t="s">
        <v>7</v>
      </c>
      <c r="AS158" s="4" t="s">
        <v>7</v>
      </c>
      <c r="AT158" s="4" t="s">
        <v>7</v>
      </c>
      <c r="AU158" s="4" t="s">
        <v>7</v>
      </c>
      <c r="AV158" s="4" t="s">
        <v>7</v>
      </c>
      <c r="AW158" s="4" t="s">
        <v>7</v>
      </c>
      <c r="AX158" s="4" t="s">
        <v>7</v>
      </c>
    </row>
    <row r="159" spans="1:50" ht="30">
      <c r="A159" s="2" t="s">
        <v>118</v>
      </c>
      <c r="B159" s="10"/>
      <c r="C159" s="4" t="s">
        <v>7</v>
      </c>
      <c r="D159" s="4" t="s">
        <v>7</v>
      </c>
      <c r="E159" s="4"/>
      <c r="F159" s="4">
        <v>266</v>
      </c>
      <c r="G159" s="4"/>
      <c r="H159" s="4" t="s">
        <v>7</v>
      </c>
      <c r="I159" s="4">
        <v>266</v>
      </c>
      <c r="J159" s="4"/>
      <c r="K159" s="4" t="s">
        <v>7</v>
      </c>
      <c r="L159" s="4" t="s">
        <v>7</v>
      </c>
      <c r="M159" s="4" t="s">
        <v>7</v>
      </c>
      <c r="N159" s="4" t="s">
        <v>7</v>
      </c>
      <c r="O159" s="4" t="s">
        <v>7</v>
      </c>
      <c r="P159" s="4" t="s">
        <v>7</v>
      </c>
      <c r="Q159" s="4" t="s">
        <v>7</v>
      </c>
      <c r="R159" s="4" t="s">
        <v>7</v>
      </c>
      <c r="S159" s="4" t="s">
        <v>7</v>
      </c>
      <c r="T159" s="4" t="s">
        <v>7</v>
      </c>
      <c r="U159" s="4" t="s">
        <v>7</v>
      </c>
      <c r="V159" s="4" t="s">
        <v>7</v>
      </c>
      <c r="W159" s="4" t="s">
        <v>7</v>
      </c>
      <c r="X159" s="4" t="s">
        <v>7</v>
      </c>
      <c r="Y159" s="4" t="s">
        <v>7</v>
      </c>
      <c r="Z159" s="4" t="s">
        <v>7</v>
      </c>
      <c r="AA159" s="4" t="s">
        <v>7</v>
      </c>
      <c r="AB159" s="4" t="s">
        <v>7</v>
      </c>
      <c r="AC159" s="4" t="s">
        <v>7</v>
      </c>
      <c r="AD159" s="4" t="s">
        <v>7</v>
      </c>
      <c r="AE159" s="4" t="s">
        <v>7</v>
      </c>
      <c r="AF159" s="4" t="s">
        <v>7</v>
      </c>
      <c r="AG159" s="4" t="s">
        <v>7</v>
      </c>
      <c r="AH159" s="4" t="s">
        <v>7</v>
      </c>
      <c r="AI159" s="4" t="s">
        <v>7</v>
      </c>
      <c r="AJ159" s="4" t="s">
        <v>7</v>
      </c>
      <c r="AK159" s="4" t="s">
        <v>7</v>
      </c>
      <c r="AL159" s="4" t="s">
        <v>7</v>
      </c>
      <c r="AM159" s="4" t="s">
        <v>7</v>
      </c>
      <c r="AN159" s="4" t="s">
        <v>7</v>
      </c>
      <c r="AO159" s="4" t="s">
        <v>7</v>
      </c>
      <c r="AP159" s="4" t="s">
        <v>7</v>
      </c>
      <c r="AQ159" s="4" t="s">
        <v>7</v>
      </c>
      <c r="AR159" s="4" t="s">
        <v>7</v>
      </c>
      <c r="AS159" s="4" t="s">
        <v>7</v>
      </c>
      <c r="AT159" s="4" t="s">
        <v>7</v>
      </c>
      <c r="AU159" s="4" t="s">
        <v>7</v>
      </c>
      <c r="AV159" s="4" t="s">
        <v>7</v>
      </c>
      <c r="AW159" s="4" t="s">
        <v>7</v>
      </c>
      <c r="AX159" s="4" t="s">
        <v>7</v>
      </c>
    </row>
    <row r="160" spans="1:50" ht="17.25">
      <c r="A160" s="2" t="s">
        <v>86</v>
      </c>
      <c r="B160" s="10"/>
      <c r="C160" s="4" t="s">
        <v>7</v>
      </c>
      <c r="D160" s="4" t="s">
        <v>7</v>
      </c>
      <c r="E160" s="4"/>
      <c r="F160" s="4" t="s">
        <v>7</v>
      </c>
      <c r="G160" s="4"/>
      <c r="H160" s="7">
        <v>-4018</v>
      </c>
      <c r="I160" s="7">
        <v>-4018</v>
      </c>
      <c r="J160" s="4"/>
      <c r="K160" s="4" t="s">
        <v>7</v>
      </c>
      <c r="L160" s="4" t="s">
        <v>7</v>
      </c>
      <c r="M160" s="4" t="s">
        <v>7</v>
      </c>
      <c r="N160" s="4" t="s">
        <v>7</v>
      </c>
      <c r="O160" s="4" t="s">
        <v>7</v>
      </c>
      <c r="P160" s="4" t="s">
        <v>7</v>
      </c>
      <c r="Q160" s="4" t="s">
        <v>7</v>
      </c>
      <c r="R160" s="4" t="s">
        <v>7</v>
      </c>
      <c r="S160" s="4" t="s">
        <v>7</v>
      </c>
      <c r="T160" s="4" t="s">
        <v>7</v>
      </c>
      <c r="U160" s="4" t="s">
        <v>7</v>
      </c>
      <c r="V160" s="4" t="s">
        <v>7</v>
      </c>
      <c r="W160" s="4" t="s">
        <v>7</v>
      </c>
      <c r="X160" s="4" t="s">
        <v>7</v>
      </c>
      <c r="Y160" s="4" t="s">
        <v>7</v>
      </c>
      <c r="Z160" s="4" t="s">
        <v>7</v>
      </c>
      <c r="AA160" s="4" t="s">
        <v>7</v>
      </c>
      <c r="AB160" s="4" t="s">
        <v>7</v>
      </c>
      <c r="AC160" s="4" t="s">
        <v>7</v>
      </c>
      <c r="AD160" s="4" t="s">
        <v>7</v>
      </c>
      <c r="AE160" s="4" t="s">
        <v>7</v>
      </c>
      <c r="AF160" s="4" t="s">
        <v>7</v>
      </c>
      <c r="AG160" s="4" t="s">
        <v>7</v>
      </c>
      <c r="AH160" s="4" t="s">
        <v>7</v>
      </c>
      <c r="AI160" s="4" t="s">
        <v>7</v>
      </c>
      <c r="AJ160" s="4" t="s">
        <v>7</v>
      </c>
      <c r="AK160" s="4" t="s">
        <v>7</v>
      </c>
      <c r="AL160" s="4" t="s">
        <v>7</v>
      </c>
      <c r="AM160" s="4" t="s">
        <v>7</v>
      </c>
      <c r="AN160" s="4" t="s">
        <v>7</v>
      </c>
      <c r="AO160" s="4" t="s">
        <v>7</v>
      </c>
      <c r="AP160" s="4" t="s">
        <v>7</v>
      </c>
      <c r="AQ160" s="4" t="s">
        <v>7</v>
      </c>
      <c r="AR160" s="4" t="s">
        <v>7</v>
      </c>
      <c r="AS160" s="4" t="s">
        <v>7</v>
      </c>
      <c r="AT160" s="4" t="s">
        <v>7</v>
      </c>
      <c r="AU160" s="4" t="s">
        <v>7</v>
      </c>
      <c r="AV160" s="4" t="s">
        <v>7</v>
      </c>
      <c r="AW160" s="4" t="s">
        <v>7</v>
      </c>
      <c r="AX160" s="4" t="s">
        <v>7</v>
      </c>
    </row>
    <row r="161" spans="1:50" ht="17.25">
      <c r="A161" s="2" t="s">
        <v>194</v>
      </c>
      <c r="B161" s="10"/>
      <c r="C161" s="4" t="s">
        <v>7</v>
      </c>
      <c r="D161" s="4">
        <v>105</v>
      </c>
      <c r="E161" s="4"/>
      <c r="F161" s="7">
        <v>29855</v>
      </c>
      <c r="G161" s="4"/>
      <c r="H161" s="7">
        <v>-24405</v>
      </c>
      <c r="I161" s="7">
        <v>5555</v>
      </c>
      <c r="J161" s="4"/>
      <c r="K161" s="4" t="s">
        <v>7</v>
      </c>
      <c r="L161" s="4" t="s">
        <v>7</v>
      </c>
      <c r="M161" s="4" t="s">
        <v>7</v>
      </c>
      <c r="N161" s="4" t="s">
        <v>7</v>
      </c>
      <c r="O161" s="4" t="s">
        <v>7</v>
      </c>
      <c r="P161" s="4" t="s">
        <v>7</v>
      </c>
      <c r="Q161" s="4" t="s">
        <v>7</v>
      </c>
      <c r="R161" s="4" t="s">
        <v>7</v>
      </c>
      <c r="S161" s="4" t="s">
        <v>7</v>
      </c>
      <c r="T161" s="4" t="s">
        <v>7</v>
      </c>
      <c r="U161" s="4" t="s">
        <v>7</v>
      </c>
      <c r="V161" s="4" t="s">
        <v>7</v>
      </c>
      <c r="W161" s="4" t="s">
        <v>7</v>
      </c>
      <c r="X161" s="4" t="s">
        <v>7</v>
      </c>
      <c r="Y161" s="4" t="s">
        <v>7</v>
      </c>
      <c r="Z161" s="4" t="s">
        <v>7</v>
      </c>
      <c r="AA161" s="4" t="s">
        <v>7</v>
      </c>
      <c r="AB161" s="4" t="s">
        <v>7</v>
      </c>
      <c r="AC161" s="4" t="s">
        <v>7</v>
      </c>
      <c r="AD161" s="4" t="s">
        <v>7</v>
      </c>
      <c r="AE161" s="4" t="s">
        <v>7</v>
      </c>
      <c r="AF161" s="4" t="s">
        <v>7</v>
      </c>
      <c r="AG161" s="4" t="s">
        <v>7</v>
      </c>
      <c r="AH161" s="4" t="s">
        <v>7</v>
      </c>
      <c r="AI161" s="4" t="s">
        <v>7</v>
      </c>
      <c r="AJ161" s="4" t="s">
        <v>7</v>
      </c>
      <c r="AK161" s="4" t="s">
        <v>7</v>
      </c>
      <c r="AL161" s="4" t="s">
        <v>7</v>
      </c>
      <c r="AM161" s="4" t="s">
        <v>7</v>
      </c>
      <c r="AN161" s="4" t="s">
        <v>7</v>
      </c>
      <c r="AO161" s="4" t="s">
        <v>7</v>
      </c>
      <c r="AP161" s="4" t="s">
        <v>7</v>
      </c>
      <c r="AQ161" s="4" t="s">
        <v>7</v>
      </c>
      <c r="AR161" s="4" t="s">
        <v>7</v>
      </c>
      <c r="AS161" s="4" t="s">
        <v>7</v>
      </c>
      <c r="AT161" s="4" t="s">
        <v>7</v>
      </c>
      <c r="AU161" s="4" t="s">
        <v>7</v>
      </c>
      <c r="AV161" s="4" t="s">
        <v>7</v>
      </c>
      <c r="AW161" s="4" t="s">
        <v>7</v>
      </c>
      <c r="AX161" s="4" t="s">
        <v>7</v>
      </c>
    </row>
    <row r="162" spans="1:50" ht="30">
      <c r="A162" s="2" t="s">
        <v>195</v>
      </c>
      <c r="B162" s="10"/>
      <c r="C162" s="4" t="s">
        <v>7</v>
      </c>
      <c r="D162" s="7">
        <v>10542000</v>
      </c>
      <c r="E162" s="4"/>
      <c r="F162" s="4" t="s">
        <v>7</v>
      </c>
      <c r="G162" s="4"/>
      <c r="H162" s="4" t="s">
        <v>7</v>
      </c>
      <c r="I162" s="4" t="s">
        <v>7</v>
      </c>
      <c r="J162" s="4"/>
      <c r="K162" s="4" t="s">
        <v>7</v>
      </c>
      <c r="L162" s="4" t="s">
        <v>7</v>
      </c>
      <c r="M162" s="4" t="s">
        <v>7</v>
      </c>
      <c r="N162" s="4" t="s">
        <v>7</v>
      </c>
      <c r="O162" s="4" t="s">
        <v>7</v>
      </c>
      <c r="P162" s="4" t="s">
        <v>7</v>
      </c>
      <c r="Q162" s="4" t="s">
        <v>7</v>
      </c>
      <c r="R162" s="4" t="s">
        <v>7</v>
      </c>
      <c r="S162" s="4" t="s">
        <v>7</v>
      </c>
      <c r="T162" s="4" t="s">
        <v>7</v>
      </c>
      <c r="U162" s="4" t="s">
        <v>7</v>
      </c>
      <c r="V162" s="4" t="s">
        <v>7</v>
      </c>
      <c r="W162" s="4" t="s">
        <v>7</v>
      </c>
      <c r="X162" s="4" t="s">
        <v>7</v>
      </c>
      <c r="Y162" s="4" t="s">
        <v>7</v>
      </c>
      <c r="Z162" s="4" t="s">
        <v>7</v>
      </c>
      <c r="AA162" s="4" t="s">
        <v>7</v>
      </c>
      <c r="AB162" s="4" t="s">
        <v>7</v>
      </c>
      <c r="AC162" s="4" t="s">
        <v>7</v>
      </c>
      <c r="AD162" s="4" t="s">
        <v>7</v>
      </c>
      <c r="AE162" s="4" t="s">
        <v>7</v>
      </c>
      <c r="AF162" s="4" t="s">
        <v>7</v>
      </c>
      <c r="AG162" s="4" t="s">
        <v>7</v>
      </c>
      <c r="AH162" s="4" t="s">
        <v>7</v>
      </c>
      <c r="AI162" s="4" t="s">
        <v>7</v>
      </c>
      <c r="AJ162" s="4" t="s">
        <v>7</v>
      </c>
      <c r="AK162" s="4" t="s">
        <v>7</v>
      </c>
      <c r="AL162" s="4" t="s">
        <v>7</v>
      </c>
      <c r="AM162" s="4" t="s">
        <v>7</v>
      </c>
      <c r="AN162" s="4" t="s">
        <v>7</v>
      </c>
      <c r="AO162" s="4" t="s">
        <v>7</v>
      </c>
      <c r="AP162" s="4" t="s">
        <v>7</v>
      </c>
      <c r="AQ162" s="4" t="s">
        <v>7</v>
      </c>
      <c r="AR162" s="4" t="s">
        <v>7</v>
      </c>
      <c r="AS162" s="4" t="s">
        <v>7</v>
      </c>
      <c r="AT162" s="4" t="s">
        <v>7</v>
      </c>
      <c r="AU162" s="4" t="s">
        <v>7</v>
      </c>
      <c r="AV162" s="4" t="s">
        <v>7</v>
      </c>
      <c r="AW162" s="4" t="s">
        <v>7</v>
      </c>
      <c r="AX162" s="4" t="s">
        <v>7</v>
      </c>
    </row>
    <row r="163" spans="1:50" ht="30">
      <c r="A163" s="2" t="s">
        <v>180</v>
      </c>
      <c r="B163" s="10"/>
      <c r="C163" s="4" t="s">
        <v>7</v>
      </c>
      <c r="D163" s="4">
        <v>3</v>
      </c>
      <c r="E163" s="4"/>
      <c r="F163" s="7">
        <v>2370</v>
      </c>
      <c r="G163" s="4"/>
      <c r="H163" s="4" t="s">
        <v>56</v>
      </c>
      <c r="I163" s="7">
        <v>2373</v>
      </c>
      <c r="J163" s="4"/>
      <c r="K163" s="4" t="s">
        <v>7</v>
      </c>
      <c r="L163" s="4" t="s">
        <v>7</v>
      </c>
      <c r="M163" s="4" t="s">
        <v>7</v>
      </c>
      <c r="N163" s="4" t="s">
        <v>7</v>
      </c>
      <c r="O163" s="4" t="s">
        <v>7</v>
      </c>
      <c r="P163" s="4" t="s">
        <v>7</v>
      </c>
      <c r="Q163" s="4" t="s">
        <v>7</v>
      </c>
      <c r="R163" s="4" t="s">
        <v>7</v>
      </c>
      <c r="S163" s="4" t="s">
        <v>7</v>
      </c>
      <c r="T163" s="4" t="s">
        <v>7</v>
      </c>
      <c r="U163" s="4" t="s">
        <v>7</v>
      </c>
      <c r="V163" s="4" t="s">
        <v>7</v>
      </c>
      <c r="W163" s="4" t="s">
        <v>7</v>
      </c>
      <c r="X163" s="4" t="s">
        <v>7</v>
      </c>
      <c r="Y163" s="4" t="s">
        <v>7</v>
      </c>
      <c r="Z163" s="4" t="s">
        <v>7</v>
      </c>
      <c r="AA163" s="4" t="s">
        <v>7</v>
      </c>
      <c r="AB163" s="4" t="s">
        <v>7</v>
      </c>
      <c r="AC163" s="4" t="s">
        <v>7</v>
      </c>
      <c r="AD163" s="4" t="s">
        <v>7</v>
      </c>
      <c r="AE163" s="4" t="s">
        <v>7</v>
      </c>
      <c r="AF163" s="4" t="s">
        <v>7</v>
      </c>
      <c r="AG163" s="4" t="s">
        <v>7</v>
      </c>
      <c r="AH163" s="4" t="s">
        <v>7</v>
      </c>
      <c r="AI163" s="4" t="s">
        <v>7</v>
      </c>
      <c r="AJ163" s="4" t="s">
        <v>7</v>
      </c>
      <c r="AK163" s="4" t="s">
        <v>7</v>
      </c>
      <c r="AL163" s="4" t="s">
        <v>7</v>
      </c>
      <c r="AM163" s="4" t="s">
        <v>7</v>
      </c>
      <c r="AN163" s="4" t="s">
        <v>7</v>
      </c>
      <c r="AO163" s="4" t="s">
        <v>7</v>
      </c>
      <c r="AP163" s="4" t="s">
        <v>7</v>
      </c>
      <c r="AQ163" s="4" t="s">
        <v>7</v>
      </c>
      <c r="AR163" s="4" t="s">
        <v>7</v>
      </c>
      <c r="AS163" s="4" t="s">
        <v>7</v>
      </c>
      <c r="AT163" s="4" t="s">
        <v>7</v>
      </c>
      <c r="AU163" s="4" t="s">
        <v>7</v>
      </c>
      <c r="AV163" s="4" t="s">
        <v>7</v>
      </c>
      <c r="AW163" s="4" t="s">
        <v>7</v>
      </c>
      <c r="AX163" s="4" t="s">
        <v>7</v>
      </c>
    </row>
    <row r="164" spans="1:50" ht="30">
      <c r="A164" s="2" t="s">
        <v>181</v>
      </c>
      <c r="B164" s="10"/>
      <c r="C164" s="4" t="s">
        <v>7</v>
      </c>
      <c r="D164" s="7">
        <v>237000</v>
      </c>
      <c r="E164" s="4"/>
      <c r="F164" s="4" t="s">
        <v>7</v>
      </c>
      <c r="G164" s="4"/>
      <c r="H164" s="4" t="s">
        <v>7</v>
      </c>
      <c r="I164" s="4" t="s">
        <v>7</v>
      </c>
      <c r="J164" s="4"/>
      <c r="K164" s="4" t="s">
        <v>7</v>
      </c>
      <c r="L164" s="4" t="s">
        <v>7</v>
      </c>
      <c r="M164" s="4" t="s">
        <v>7</v>
      </c>
      <c r="N164" s="4" t="s">
        <v>7</v>
      </c>
      <c r="O164" s="4" t="s">
        <v>7</v>
      </c>
      <c r="P164" s="4" t="s">
        <v>7</v>
      </c>
      <c r="Q164" s="4" t="s">
        <v>7</v>
      </c>
      <c r="R164" s="4" t="s">
        <v>7</v>
      </c>
      <c r="S164" s="4" t="s">
        <v>7</v>
      </c>
      <c r="T164" s="4" t="s">
        <v>7</v>
      </c>
      <c r="U164" s="4" t="s">
        <v>7</v>
      </c>
      <c r="V164" s="4" t="s">
        <v>7</v>
      </c>
      <c r="W164" s="4" t="s">
        <v>7</v>
      </c>
      <c r="X164" s="4" t="s">
        <v>7</v>
      </c>
      <c r="Y164" s="4" t="s">
        <v>7</v>
      </c>
      <c r="Z164" s="4" t="s">
        <v>7</v>
      </c>
      <c r="AA164" s="4" t="s">
        <v>7</v>
      </c>
      <c r="AB164" s="4" t="s">
        <v>7</v>
      </c>
      <c r="AC164" s="4" t="s">
        <v>7</v>
      </c>
      <c r="AD164" s="4" t="s">
        <v>7</v>
      </c>
      <c r="AE164" s="4" t="s">
        <v>7</v>
      </c>
      <c r="AF164" s="4" t="s">
        <v>7</v>
      </c>
      <c r="AG164" s="4" t="s">
        <v>7</v>
      </c>
      <c r="AH164" s="4" t="s">
        <v>7</v>
      </c>
      <c r="AI164" s="4" t="s">
        <v>7</v>
      </c>
      <c r="AJ164" s="4" t="s">
        <v>7</v>
      </c>
      <c r="AK164" s="4" t="s">
        <v>7</v>
      </c>
      <c r="AL164" s="4" t="s">
        <v>7</v>
      </c>
      <c r="AM164" s="4" t="s">
        <v>7</v>
      </c>
      <c r="AN164" s="4" t="s">
        <v>7</v>
      </c>
      <c r="AO164" s="4" t="s">
        <v>7</v>
      </c>
      <c r="AP164" s="4" t="s">
        <v>7</v>
      </c>
      <c r="AQ164" s="4" t="s">
        <v>7</v>
      </c>
      <c r="AR164" s="4" t="s">
        <v>7</v>
      </c>
      <c r="AS164" s="4" t="s">
        <v>7</v>
      </c>
      <c r="AT164" s="4" t="s">
        <v>7</v>
      </c>
      <c r="AU164" s="4" t="s">
        <v>7</v>
      </c>
      <c r="AV164" s="4" t="s">
        <v>7</v>
      </c>
      <c r="AW164" s="4" t="s">
        <v>7</v>
      </c>
      <c r="AX164" s="4" t="s">
        <v>7</v>
      </c>
    </row>
    <row r="165" spans="1:50" ht="30">
      <c r="A165" s="2" t="s">
        <v>182</v>
      </c>
      <c r="B165" s="10"/>
      <c r="C165" s="4" t="s">
        <v>7</v>
      </c>
      <c r="D165" s="4" t="s">
        <v>7</v>
      </c>
      <c r="E165" s="4"/>
      <c r="F165" s="4">
        <v>126</v>
      </c>
      <c r="G165" s="4"/>
      <c r="H165" s="4" t="s">
        <v>56</v>
      </c>
      <c r="I165" s="4">
        <v>126</v>
      </c>
      <c r="J165" s="4"/>
      <c r="K165" s="4" t="s">
        <v>7</v>
      </c>
      <c r="L165" s="4" t="s">
        <v>7</v>
      </c>
      <c r="M165" s="4" t="s">
        <v>7</v>
      </c>
      <c r="N165" s="4" t="s">
        <v>7</v>
      </c>
      <c r="O165" s="4" t="s">
        <v>7</v>
      </c>
      <c r="P165" s="4" t="s">
        <v>7</v>
      </c>
      <c r="Q165" s="4" t="s">
        <v>7</v>
      </c>
      <c r="R165" s="4" t="s">
        <v>7</v>
      </c>
      <c r="S165" s="4" t="s">
        <v>7</v>
      </c>
      <c r="T165" s="4" t="s">
        <v>7</v>
      </c>
      <c r="U165" s="4" t="s">
        <v>7</v>
      </c>
      <c r="V165" s="4" t="s">
        <v>7</v>
      </c>
      <c r="W165" s="4" t="s">
        <v>7</v>
      </c>
      <c r="X165" s="4" t="s">
        <v>7</v>
      </c>
      <c r="Y165" s="4" t="s">
        <v>7</v>
      </c>
      <c r="Z165" s="4" t="s">
        <v>7</v>
      </c>
      <c r="AA165" s="4" t="s">
        <v>7</v>
      </c>
      <c r="AB165" s="4" t="s">
        <v>7</v>
      </c>
      <c r="AC165" s="4" t="s">
        <v>7</v>
      </c>
      <c r="AD165" s="4" t="s">
        <v>7</v>
      </c>
      <c r="AE165" s="4" t="s">
        <v>7</v>
      </c>
      <c r="AF165" s="4" t="s">
        <v>7</v>
      </c>
      <c r="AG165" s="4" t="s">
        <v>7</v>
      </c>
      <c r="AH165" s="4" t="s">
        <v>7</v>
      </c>
      <c r="AI165" s="4" t="s">
        <v>7</v>
      </c>
      <c r="AJ165" s="4" t="s">
        <v>7</v>
      </c>
      <c r="AK165" s="4" t="s">
        <v>7</v>
      </c>
      <c r="AL165" s="4" t="s">
        <v>7</v>
      </c>
      <c r="AM165" s="4" t="s">
        <v>7</v>
      </c>
      <c r="AN165" s="4" t="s">
        <v>7</v>
      </c>
      <c r="AO165" s="4" t="s">
        <v>7</v>
      </c>
      <c r="AP165" s="4" t="s">
        <v>7</v>
      </c>
      <c r="AQ165" s="4" t="s">
        <v>7</v>
      </c>
      <c r="AR165" s="4" t="s">
        <v>7</v>
      </c>
      <c r="AS165" s="4" t="s">
        <v>7</v>
      </c>
      <c r="AT165" s="4" t="s">
        <v>7</v>
      </c>
      <c r="AU165" s="4" t="s">
        <v>7</v>
      </c>
      <c r="AV165" s="4" t="s">
        <v>7</v>
      </c>
      <c r="AW165" s="4" t="s">
        <v>7</v>
      </c>
      <c r="AX165" s="4" t="s">
        <v>7</v>
      </c>
    </row>
    <row r="166" spans="1:50" ht="30">
      <c r="A166" s="2" t="s">
        <v>183</v>
      </c>
      <c r="B166" s="10"/>
      <c r="C166" s="4" t="s">
        <v>7</v>
      </c>
      <c r="D166" s="7">
        <v>13000</v>
      </c>
      <c r="E166" s="4"/>
      <c r="F166" s="4" t="s">
        <v>7</v>
      </c>
      <c r="G166" s="4"/>
      <c r="H166" s="4" t="s">
        <v>7</v>
      </c>
      <c r="I166" s="4" t="s">
        <v>7</v>
      </c>
      <c r="J166" s="4"/>
      <c r="K166" s="4" t="s">
        <v>7</v>
      </c>
      <c r="L166" s="4" t="s">
        <v>7</v>
      </c>
      <c r="M166" s="4" t="s">
        <v>7</v>
      </c>
      <c r="N166" s="4" t="s">
        <v>7</v>
      </c>
      <c r="O166" s="4" t="s">
        <v>7</v>
      </c>
      <c r="P166" s="4" t="s">
        <v>7</v>
      </c>
      <c r="Q166" s="4" t="s">
        <v>7</v>
      </c>
      <c r="R166" s="4" t="s">
        <v>7</v>
      </c>
      <c r="S166" s="4" t="s">
        <v>7</v>
      </c>
      <c r="T166" s="4" t="s">
        <v>7</v>
      </c>
      <c r="U166" s="4" t="s">
        <v>7</v>
      </c>
      <c r="V166" s="4" t="s">
        <v>7</v>
      </c>
      <c r="W166" s="4" t="s">
        <v>7</v>
      </c>
      <c r="X166" s="4" t="s">
        <v>7</v>
      </c>
      <c r="Y166" s="4" t="s">
        <v>7</v>
      </c>
      <c r="Z166" s="4" t="s">
        <v>7</v>
      </c>
      <c r="AA166" s="4" t="s">
        <v>7</v>
      </c>
      <c r="AB166" s="4" t="s">
        <v>7</v>
      </c>
      <c r="AC166" s="4" t="s">
        <v>7</v>
      </c>
      <c r="AD166" s="4" t="s">
        <v>7</v>
      </c>
      <c r="AE166" s="4" t="s">
        <v>7</v>
      </c>
      <c r="AF166" s="4" t="s">
        <v>7</v>
      </c>
      <c r="AG166" s="4" t="s">
        <v>7</v>
      </c>
      <c r="AH166" s="4" t="s">
        <v>7</v>
      </c>
      <c r="AI166" s="4" t="s">
        <v>7</v>
      </c>
      <c r="AJ166" s="4" t="s">
        <v>7</v>
      </c>
      <c r="AK166" s="4" t="s">
        <v>7</v>
      </c>
      <c r="AL166" s="4" t="s">
        <v>7</v>
      </c>
      <c r="AM166" s="4" t="s">
        <v>7</v>
      </c>
      <c r="AN166" s="4" t="s">
        <v>7</v>
      </c>
      <c r="AO166" s="4" t="s">
        <v>7</v>
      </c>
      <c r="AP166" s="4" t="s">
        <v>7</v>
      </c>
      <c r="AQ166" s="4" t="s">
        <v>7</v>
      </c>
      <c r="AR166" s="4" t="s">
        <v>7</v>
      </c>
      <c r="AS166" s="4" t="s">
        <v>7</v>
      </c>
      <c r="AT166" s="4" t="s">
        <v>7</v>
      </c>
      <c r="AU166" s="4" t="s">
        <v>7</v>
      </c>
      <c r="AV166" s="4" t="s">
        <v>7</v>
      </c>
      <c r="AW166" s="4" t="s">
        <v>7</v>
      </c>
      <c r="AX166" s="4" t="s">
        <v>7</v>
      </c>
    </row>
    <row r="167" spans="1:50" ht="30">
      <c r="A167" s="2" t="s">
        <v>185</v>
      </c>
      <c r="B167" s="10"/>
      <c r="C167" s="4" t="s">
        <v>7</v>
      </c>
      <c r="D167" s="4" t="s">
        <v>56</v>
      </c>
      <c r="E167" s="4"/>
      <c r="F167" s="4">
        <v>4</v>
      </c>
      <c r="G167" s="4"/>
      <c r="H167" s="4" t="s">
        <v>56</v>
      </c>
      <c r="I167" s="4">
        <v>4</v>
      </c>
      <c r="J167" s="4"/>
      <c r="K167" s="4" t="s">
        <v>7</v>
      </c>
      <c r="L167" s="4" t="s">
        <v>7</v>
      </c>
      <c r="M167" s="4" t="s">
        <v>7</v>
      </c>
      <c r="N167" s="4" t="s">
        <v>7</v>
      </c>
      <c r="O167" s="4" t="s">
        <v>7</v>
      </c>
      <c r="P167" s="4" t="s">
        <v>7</v>
      </c>
      <c r="Q167" s="4" t="s">
        <v>7</v>
      </c>
      <c r="R167" s="4" t="s">
        <v>7</v>
      </c>
      <c r="S167" s="4" t="s">
        <v>7</v>
      </c>
      <c r="T167" s="4" t="s">
        <v>7</v>
      </c>
      <c r="U167" s="4" t="s">
        <v>7</v>
      </c>
      <c r="V167" s="4" t="s">
        <v>7</v>
      </c>
      <c r="W167" s="4" t="s">
        <v>7</v>
      </c>
      <c r="X167" s="4" t="s">
        <v>7</v>
      </c>
      <c r="Y167" s="4" t="s">
        <v>7</v>
      </c>
      <c r="Z167" s="4" t="s">
        <v>7</v>
      </c>
      <c r="AA167" s="4" t="s">
        <v>7</v>
      </c>
      <c r="AB167" s="4" t="s">
        <v>7</v>
      </c>
      <c r="AC167" s="4" t="s">
        <v>7</v>
      </c>
      <c r="AD167" s="4" t="s">
        <v>7</v>
      </c>
      <c r="AE167" s="4" t="s">
        <v>7</v>
      </c>
      <c r="AF167" s="4" t="s">
        <v>7</v>
      </c>
      <c r="AG167" s="4" t="s">
        <v>7</v>
      </c>
      <c r="AH167" s="4" t="s">
        <v>7</v>
      </c>
      <c r="AI167" s="4" t="s">
        <v>7</v>
      </c>
      <c r="AJ167" s="4" t="s">
        <v>7</v>
      </c>
      <c r="AK167" s="4" t="s">
        <v>7</v>
      </c>
      <c r="AL167" s="4" t="s">
        <v>7</v>
      </c>
      <c r="AM167" s="4" t="s">
        <v>7</v>
      </c>
      <c r="AN167" s="4" t="s">
        <v>7</v>
      </c>
      <c r="AO167" s="4" t="s">
        <v>7</v>
      </c>
      <c r="AP167" s="4" t="s">
        <v>7</v>
      </c>
      <c r="AQ167" s="4" t="s">
        <v>7</v>
      </c>
      <c r="AR167" s="4" t="s">
        <v>7</v>
      </c>
      <c r="AS167" s="4" t="s">
        <v>7</v>
      </c>
      <c r="AT167" s="4" t="s">
        <v>7</v>
      </c>
      <c r="AU167" s="4" t="s">
        <v>7</v>
      </c>
      <c r="AV167" s="4" t="s">
        <v>7</v>
      </c>
      <c r="AW167" s="4" t="s">
        <v>7</v>
      </c>
      <c r="AX167" s="4" t="s">
        <v>7</v>
      </c>
    </row>
    <row r="168" spans="1:50" ht="17.25">
      <c r="A168" s="2" t="s">
        <v>196</v>
      </c>
      <c r="B168" s="10"/>
      <c r="C168" s="4" t="s">
        <v>7</v>
      </c>
      <c r="D168" s="4">
        <v>1</v>
      </c>
      <c r="E168" s="4"/>
      <c r="F168" s="4">
        <v>414</v>
      </c>
      <c r="G168" s="4"/>
      <c r="H168" s="4" t="s">
        <v>56</v>
      </c>
      <c r="I168" s="4">
        <v>415</v>
      </c>
      <c r="J168" s="4"/>
      <c r="K168" s="4" t="s">
        <v>7</v>
      </c>
      <c r="L168" s="4" t="s">
        <v>7</v>
      </c>
      <c r="M168" s="4" t="s">
        <v>7</v>
      </c>
      <c r="N168" s="4" t="s">
        <v>7</v>
      </c>
      <c r="O168" s="4" t="s">
        <v>7</v>
      </c>
      <c r="P168" s="4" t="s">
        <v>7</v>
      </c>
      <c r="Q168" s="4" t="s">
        <v>7</v>
      </c>
      <c r="R168" s="4" t="s">
        <v>7</v>
      </c>
      <c r="S168" s="4" t="s">
        <v>7</v>
      </c>
      <c r="T168" s="4" t="s">
        <v>7</v>
      </c>
      <c r="U168" s="4" t="s">
        <v>7</v>
      </c>
      <c r="V168" s="4" t="s">
        <v>7</v>
      </c>
      <c r="W168" s="4" t="s">
        <v>7</v>
      </c>
      <c r="X168" s="4" t="s">
        <v>7</v>
      </c>
      <c r="Y168" s="4" t="s">
        <v>7</v>
      </c>
      <c r="Z168" s="4" t="s">
        <v>7</v>
      </c>
      <c r="AA168" s="4" t="s">
        <v>7</v>
      </c>
      <c r="AB168" s="4" t="s">
        <v>7</v>
      </c>
      <c r="AC168" s="4" t="s">
        <v>7</v>
      </c>
      <c r="AD168" s="4" t="s">
        <v>7</v>
      </c>
      <c r="AE168" s="4" t="s">
        <v>7</v>
      </c>
      <c r="AF168" s="4" t="s">
        <v>7</v>
      </c>
      <c r="AG168" s="4" t="s">
        <v>7</v>
      </c>
      <c r="AH168" s="4" t="s">
        <v>7</v>
      </c>
      <c r="AI168" s="4" t="s">
        <v>7</v>
      </c>
      <c r="AJ168" s="4" t="s">
        <v>7</v>
      </c>
      <c r="AK168" s="4" t="s">
        <v>7</v>
      </c>
      <c r="AL168" s="4" t="s">
        <v>7</v>
      </c>
      <c r="AM168" s="4" t="s">
        <v>7</v>
      </c>
      <c r="AN168" s="4" t="s">
        <v>7</v>
      </c>
      <c r="AO168" s="4" t="s">
        <v>7</v>
      </c>
      <c r="AP168" s="4" t="s">
        <v>7</v>
      </c>
      <c r="AQ168" s="4" t="s">
        <v>7</v>
      </c>
      <c r="AR168" s="4" t="s">
        <v>7</v>
      </c>
      <c r="AS168" s="4" t="s">
        <v>7</v>
      </c>
      <c r="AT168" s="4" t="s">
        <v>7</v>
      </c>
      <c r="AU168" s="4" t="s">
        <v>7</v>
      </c>
      <c r="AV168" s="4" t="s">
        <v>7</v>
      </c>
      <c r="AW168" s="4" t="s">
        <v>7</v>
      </c>
      <c r="AX168" s="4" t="s">
        <v>7</v>
      </c>
    </row>
    <row r="169" spans="1:50" ht="30">
      <c r="A169" s="2" t="s">
        <v>197</v>
      </c>
      <c r="B169" s="10"/>
      <c r="C169" s="4" t="s">
        <v>7</v>
      </c>
      <c r="D169" s="7">
        <v>59000</v>
      </c>
      <c r="E169" s="4"/>
      <c r="F169" s="4" t="s">
        <v>7</v>
      </c>
      <c r="G169" s="4"/>
      <c r="H169" s="4" t="s">
        <v>7</v>
      </c>
      <c r="I169" s="4" t="s">
        <v>7</v>
      </c>
      <c r="J169" s="4"/>
      <c r="K169" s="4" t="s">
        <v>7</v>
      </c>
      <c r="L169" s="4" t="s">
        <v>7</v>
      </c>
      <c r="M169" s="4" t="s">
        <v>7</v>
      </c>
      <c r="N169" s="4" t="s">
        <v>7</v>
      </c>
      <c r="O169" s="4" t="s">
        <v>7</v>
      </c>
      <c r="P169" s="4" t="s">
        <v>7</v>
      </c>
      <c r="Q169" s="4" t="s">
        <v>7</v>
      </c>
      <c r="R169" s="4" t="s">
        <v>7</v>
      </c>
      <c r="S169" s="4" t="s">
        <v>7</v>
      </c>
      <c r="T169" s="4" t="s">
        <v>7</v>
      </c>
      <c r="U169" s="4" t="s">
        <v>7</v>
      </c>
      <c r="V169" s="4" t="s">
        <v>7</v>
      </c>
      <c r="W169" s="4" t="s">
        <v>7</v>
      </c>
      <c r="X169" s="4" t="s">
        <v>7</v>
      </c>
      <c r="Y169" s="4" t="s">
        <v>7</v>
      </c>
      <c r="Z169" s="4" t="s">
        <v>7</v>
      </c>
      <c r="AA169" s="4" t="s">
        <v>7</v>
      </c>
      <c r="AB169" s="4" t="s">
        <v>7</v>
      </c>
      <c r="AC169" s="4" t="s">
        <v>7</v>
      </c>
      <c r="AD169" s="4" t="s">
        <v>7</v>
      </c>
      <c r="AE169" s="4" t="s">
        <v>7</v>
      </c>
      <c r="AF169" s="4" t="s">
        <v>7</v>
      </c>
      <c r="AG169" s="4" t="s">
        <v>7</v>
      </c>
      <c r="AH169" s="4" t="s">
        <v>7</v>
      </c>
      <c r="AI169" s="4" t="s">
        <v>7</v>
      </c>
      <c r="AJ169" s="4" t="s">
        <v>7</v>
      </c>
      <c r="AK169" s="4" t="s">
        <v>7</v>
      </c>
      <c r="AL169" s="4" t="s">
        <v>7</v>
      </c>
      <c r="AM169" s="4" t="s">
        <v>7</v>
      </c>
      <c r="AN169" s="4" t="s">
        <v>7</v>
      </c>
      <c r="AO169" s="4" t="s">
        <v>7</v>
      </c>
      <c r="AP169" s="4" t="s">
        <v>7</v>
      </c>
      <c r="AQ169" s="4" t="s">
        <v>7</v>
      </c>
      <c r="AR169" s="4" t="s">
        <v>7</v>
      </c>
      <c r="AS169" s="4" t="s">
        <v>7</v>
      </c>
      <c r="AT169" s="4" t="s">
        <v>7</v>
      </c>
      <c r="AU169" s="4" t="s">
        <v>7</v>
      </c>
      <c r="AV169" s="4" t="s">
        <v>7</v>
      </c>
      <c r="AW169" s="4" t="s">
        <v>7</v>
      </c>
      <c r="AX169" s="4" t="s">
        <v>7</v>
      </c>
    </row>
    <row r="170" spans="1:50" ht="17.25">
      <c r="A170" s="2" t="s">
        <v>198</v>
      </c>
      <c r="B170" s="10"/>
      <c r="C170" s="4" t="s">
        <v>7</v>
      </c>
      <c r="D170" s="4">
        <v>42</v>
      </c>
      <c r="E170" s="4"/>
      <c r="F170" s="7">
        <v>20958</v>
      </c>
      <c r="G170" s="4"/>
      <c r="H170" s="4" t="s">
        <v>56</v>
      </c>
      <c r="I170" s="7">
        <v>21000</v>
      </c>
      <c r="J170" s="4"/>
      <c r="K170" s="4" t="s">
        <v>7</v>
      </c>
      <c r="L170" s="4" t="s">
        <v>7</v>
      </c>
      <c r="M170" s="4" t="s">
        <v>7</v>
      </c>
      <c r="N170" s="4" t="s">
        <v>7</v>
      </c>
      <c r="O170" s="4" t="s">
        <v>7</v>
      </c>
      <c r="P170" s="4" t="s">
        <v>7</v>
      </c>
      <c r="Q170" s="4" t="s">
        <v>7</v>
      </c>
      <c r="R170" s="4" t="s">
        <v>7</v>
      </c>
      <c r="S170" s="4" t="s">
        <v>7</v>
      </c>
      <c r="T170" s="4" t="s">
        <v>7</v>
      </c>
      <c r="U170" s="4" t="s">
        <v>7</v>
      </c>
      <c r="V170" s="4" t="s">
        <v>7</v>
      </c>
      <c r="W170" s="4" t="s">
        <v>7</v>
      </c>
      <c r="X170" s="4" t="s">
        <v>7</v>
      </c>
      <c r="Y170" s="4" t="s">
        <v>7</v>
      </c>
      <c r="Z170" s="4" t="s">
        <v>7</v>
      </c>
      <c r="AA170" s="4" t="s">
        <v>7</v>
      </c>
      <c r="AB170" s="4" t="s">
        <v>7</v>
      </c>
      <c r="AC170" s="4" t="s">
        <v>7</v>
      </c>
      <c r="AD170" s="4" t="s">
        <v>7</v>
      </c>
      <c r="AE170" s="4" t="s">
        <v>7</v>
      </c>
      <c r="AF170" s="4" t="s">
        <v>7</v>
      </c>
      <c r="AG170" s="4" t="s">
        <v>7</v>
      </c>
      <c r="AH170" s="4" t="s">
        <v>7</v>
      </c>
      <c r="AI170" s="4" t="s">
        <v>7</v>
      </c>
      <c r="AJ170" s="4" t="s">
        <v>7</v>
      </c>
      <c r="AK170" s="4" t="s">
        <v>7</v>
      </c>
      <c r="AL170" s="4" t="s">
        <v>7</v>
      </c>
      <c r="AM170" s="4" t="s">
        <v>7</v>
      </c>
      <c r="AN170" s="4" t="s">
        <v>7</v>
      </c>
      <c r="AO170" s="4" t="s">
        <v>7</v>
      </c>
      <c r="AP170" s="4" t="s">
        <v>7</v>
      </c>
      <c r="AQ170" s="4" t="s">
        <v>7</v>
      </c>
      <c r="AR170" s="4" t="s">
        <v>7</v>
      </c>
      <c r="AS170" s="4" t="s">
        <v>7</v>
      </c>
      <c r="AT170" s="4" t="s">
        <v>7</v>
      </c>
      <c r="AU170" s="4" t="s">
        <v>7</v>
      </c>
      <c r="AV170" s="4" t="s">
        <v>7</v>
      </c>
      <c r="AW170" s="4" t="s">
        <v>7</v>
      </c>
      <c r="AX170" s="4" t="s">
        <v>7</v>
      </c>
    </row>
    <row r="171" spans="1:50" ht="30">
      <c r="A171" s="2" t="s">
        <v>199</v>
      </c>
      <c r="B171" s="10"/>
      <c r="C171" s="4" t="s">
        <v>7</v>
      </c>
      <c r="D171" s="7">
        <v>4200000</v>
      </c>
      <c r="E171" s="4"/>
      <c r="F171" s="4" t="s">
        <v>7</v>
      </c>
      <c r="G171" s="4"/>
      <c r="H171" s="4" t="s">
        <v>7</v>
      </c>
      <c r="I171" s="4" t="s">
        <v>7</v>
      </c>
      <c r="J171" s="4"/>
      <c r="K171" s="4" t="s">
        <v>7</v>
      </c>
      <c r="L171" s="4" t="s">
        <v>7</v>
      </c>
      <c r="M171" s="4" t="s">
        <v>7</v>
      </c>
      <c r="N171" s="4" t="s">
        <v>7</v>
      </c>
      <c r="O171" s="4" t="s">
        <v>7</v>
      </c>
      <c r="P171" s="4" t="s">
        <v>7</v>
      </c>
      <c r="Q171" s="4" t="s">
        <v>7</v>
      </c>
      <c r="R171" s="4" t="s">
        <v>7</v>
      </c>
      <c r="S171" s="4" t="s">
        <v>7</v>
      </c>
      <c r="T171" s="4" t="s">
        <v>7</v>
      </c>
      <c r="U171" s="4" t="s">
        <v>7</v>
      </c>
      <c r="V171" s="4" t="s">
        <v>7</v>
      </c>
      <c r="W171" s="4" t="s">
        <v>7</v>
      </c>
      <c r="X171" s="4" t="s">
        <v>7</v>
      </c>
      <c r="Y171" s="4" t="s">
        <v>7</v>
      </c>
      <c r="Z171" s="4" t="s">
        <v>7</v>
      </c>
      <c r="AA171" s="4" t="s">
        <v>7</v>
      </c>
      <c r="AB171" s="4" t="s">
        <v>7</v>
      </c>
      <c r="AC171" s="4" t="s">
        <v>7</v>
      </c>
      <c r="AD171" s="4" t="s">
        <v>7</v>
      </c>
      <c r="AE171" s="4" t="s">
        <v>7</v>
      </c>
      <c r="AF171" s="4" t="s">
        <v>7</v>
      </c>
      <c r="AG171" s="4" t="s">
        <v>7</v>
      </c>
      <c r="AH171" s="4" t="s">
        <v>7</v>
      </c>
      <c r="AI171" s="4" t="s">
        <v>7</v>
      </c>
      <c r="AJ171" s="4" t="s">
        <v>7</v>
      </c>
      <c r="AK171" s="4" t="s">
        <v>7</v>
      </c>
      <c r="AL171" s="4" t="s">
        <v>7</v>
      </c>
      <c r="AM171" s="4" t="s">
        <v>7</v>
      </c>
      <c r="AN171" s="4" t="s">
        <v>7</v>
      </c>
      <c r="AO171" s="4" t="s">
        <v>7</v>
      </c>
      <c r="AP171" s="4" t="s">
        <v>7</v>
      </c>
      <c r="AQ171" s="4" t="s">
        <v>7</v>
      </c>
      <c r="AR171" s="4" t="s">
        <v>7</v>
      </c>
      <c r="AS171" s="4" t="s">
        <v>7</v>
      </c>
      <c r="AT171" s="4" t="s">
        <v>7</v>
      </c>
      <c r="AU171" s="4" t="s">
        <v>7</v>
      </c>
      <c r="AV171" s="4" t="s">
        <v>7</v>
      </c>
      <c r="AW171" s="4" t="s">
        <v>7</v>
      </c>
      <c r="AX171" s="4" t="s">
        <v>7</v>
      </c>
    </row>
    <row r="172" spans="1:50" ht="30">
      <c r="A172" s="2" t="s">
        <v>200</v>
      </c>
      <c r="B172" s="10"/>
      <c r="C172" s="4" t="s">
        <v>7</v>
      </c>
      <c r="D172" s="4">
        <v>36</v>
      </c>
      <c r="E172" s="4"/>
      <c r="F172" s="7">
        <v>17964</v>
      </c>
      <c r="G172" s="4"/>
      <c r="H172" s="4" t="s">
        <v>56</v>
      </c>
      <c r="I172" s="7">
        <v>18000</v>
      </c>
      <c r="J172" s="4"/>
      <c r="K172" s="4" t="s">
        <v>7</v>
      </c>
      <c r="L172" s="4" t="s">
        <v>7</v>
      </c>
      <c r="M172" s="4" t="s">
        <v>7</v>
      </c>
      <c r="N172" s="4" t="s">
        <v>7</v>
      </c>
      <c r="O172" s="4" t="s">
        <v>7</v>
      </c>
      <c r="P172" s="4" t="s">
        <v>7</v>
      </c>
      <c r="Q172" s="4" t="s">
        <v>7</v>
      </c>
      <c r="R172" s="4" t="s">
        <v>7</v>
      </c>
      <c r="S172" s="4" t="s">
        <v>7</v>
      </c>
      <c r="T172" s="4" t="s">
        <v>7</v>
      </c>
      <c r="U172" s="4" t="s">
        <v>7</v>
      </c>
      <c r="V172" s="4" t="s">
        <v>7</v>
      </c>
      <c r="W172" s="4" t="s">
        <v>7</v>
      </c>
      <c r="X172" s="4" t="s">
        <v>7</v>
      </c>
      <c r="Y172" s="4" t="s">
        <v>7</v>
      </c>
      <c r="Z172" s="4" t="s">
        <v>7</v>
      </c>
      <c r="AA172" s="4" t="s">
        <v>7</v>
      </c>
      <c r="AB172" s="4" t="s">
        <v>7</v>
      </c>
      <c r="AC172" s="4" t="s">
        <v>7</v>
      </c>
      <c r="AD172" s="4" t="s">
        <v>7</v>
      </c>
      <c r="AE172" s="4" t="s">
        <v>7</v>
      </c>
      <c r="AF172" s="4" t="s">
        <v>7</v>
      </c>
      <c r="AG172" s="4" t="s">
        <v>7</v>
      </c>
      <c r="AH172" s="4" t="s">
        <v>7</v>
      </c>
      <c r="AI172" s="4" t="s">
        <v>7</v>
      </c>
      <c r="AJ172" s="4" t="s">
        <v>7</v>
      </c>
      <c r="AK172" s="4" t="s">
        <v>7</v>
      </c>
      <c r="AL172" s="4" t="s">
        <v>7</v>
      </c>
      <c r="AM172" s="4" t="s">
        <v>7</v>
      </c>
      <c r="AN172" s="4" t="s">
        <v>7</v>
      </c>
      <c r="AO172" s="4" t="s">
        <v>7</v>
      </c>
      <c r="AP172" s="4" t="s">
        <v>7</v>
      </c>
      <c r="AQ172" s="4" t="s">
        <v>7</v>
      </c>
      <c r="AR172" s="4" t="s">
        <v>7</v>
      </c>
      <c r="AS172" s="4" t="s">
        <v>7</v>
      </c>
      <c r="AT172" s="4" t="s">
        <v>7</v>
      </c>
      <c r="AU172" s="4" t="s">
        <v>7</v>
      </c>
      <c r="AV172" s="4" t="s">
        <v>7</v>
      </c>
      <c r="AW172" s="4" t="s">
        <v>7</v>
      </c>
      <c r="AX172" s="4" t="s">
        <v>7</v>
      </c>
    </row>
    <row r="173" spans="1:50" ht="30">
      <c r="A173" s="2" t="s">
        <v>201</v>
      </c>
      <c r="B173" s="10"/>
      <c r="C173" s="4" t="s">
        <v>7</v>
      </c>
      <c r="D173" s="7">
        <v>3600000</v>
      </c>
      <c r="E173" s="4"/>
      <c r="F173" s="4" t="s">
        <v>7</v>
      </c>
      <c r="G173" s="4"/>
      <c r="H173" s="4" t="s">
        <v>7</v>
      </c>
      <c r="I173" s="4" t="s">
        <v>7</v>
      </c>
      <c r="J173" s="4"/>
      <c r="K173" s="4" t="s">
        <v>7</v>
      </c>
      <c r="L173" s="4" t="s">
        <v>7</v>
      </c>
      <c r="M173" s="4" t="s">
        <v>7</v>
      </c>
      <c r="N173" s="4" t="s">
        <v>7</v>
      </c>
      <c r="O173" s="4" t="s">
        <v>7</v>
      </c>
      <c r="P173" s="4" t="s">
        <v>7</v>
      </c>
      <c r="Q173" s="4" t="s">
        <v>7</v>
      </c>
      <c r="R173" s="4" t="s">
        <v>7</v>
      </c>
      <c r="S173" s="4" t="s">
        <v>7</v>
      </c>
      <c r="T173" s="4" t="s">
        <v>7</v>
      </c>
      <c r="U173" s="4" t="s">
        <v>7</v>
      </c>
      <c r="V173" s="4" t="s">
        <v>7</v>
      </c>
      <c r="W173" s="4" t="s">
        <v>7</v>
      </c>
      <c r="X173" s="4" t="s">
        <v>7</v>
      </c>
      <c r="Y173" s="4" t="s">
        <v>7</v>
      </c>
      <c r="Z173" s="4" t="s">
        <v>7</v>
      </c>
      <c r="AA173" s="4" t="s">
        <v>7</v>
      </c>
      <c r="AB173" s="4" t="s">
        <v>7</v>
      </c>
      <c r="AC173" s="4" t="s">
        <v>7</v>
      </c>
      <c r="AD173" s="4" t="s">
        <v>7</v>
      </c>
      <c r="AE173" s="4" t="s">
        <v>7</v>
      </c>
      <c r="AF173" s="4" t="s">
        <v>7</v>
      </c>
      <c r="AG173" s="4" t="s">
        <v>7</v>
      </c>
      <c r="AH173" s="4" t="s">
        <v>7</v>
      </c>
      <c r="AI173" s="4" t="s">
        <v>7</v>
      </c>
      <c r="AJ173" s="4" t="s">
        <v>7</v>
      </c>
      <c r="AK173" s="4" t="s">
        <v>7</v>
      </c>
      <c r="AL173" s="4" t="s">
        <v>7</v>
      </c>
      <c r="AM173" s="4" t="s">
        <v>7</v>
      </c>
      <c r="AN173" s="4" t="s">
        <v>7</v>
      </c>
      <c r="AO173" s="4" t="s">
        <v>7</v>
      </c>
      <c r="AP173" s="4" t="s">
        <v>7</v>
      </c>
      <c r="AQ173" s="4" t="s">
        <v>7</v>
      </c>
      <c r="AR173" s="4" t="s">
        <v>7</v>
      </c>
      <c r="AS173" s="4" t="s">
        <v>7</v>
      </c>
      <c r="AT173" s="4" t="s">
        <v>7</v>
      </c>
      <c r="AU173" s="4" t="s">
        <v>7</v>
      </c>
      <c r="AV173" s="4" t="s">
        <v>7</v>
      </c>
      <c r="AW173" s="4" t="s">
        <v>7</v>
      </c>
      <c r="AX173" s="4" t="s">
        <v>7</v>
      </c>
    </row>
    <row r="174" spans="1:50" ht="30">
      <c r="A174" s="2" t="s">
        <v>202</v>
      </c>
      <c r="B174" s="10"/>
      <c r="C174" s="4" t="s">
        <v>7</v>
      </c>
      <c r="D174" s="7">
        <v>13000</v>
      </c>
      <c r="E174" s="4"/>
      <c r="F174" s="4" t="s">
        <v>56</v>
      </c>
      <c r="G174" s="4"/>
      <c r="H174" s="4" t="s">
        <v>56</v>
      </c>
      <c r="I174" s="4" t="s">
        <v>56</v>
      </c>
      <c r="J174" s="4"/>
      <c r="K174" s="4" t="s">
        <v>7</v>
      </c>
      <c r="L174" s="4" t="s">
        <v>7</v>
      </c>
      <c r="M174" s="4" t="s">
        <v>7</v>
      </c>
      <c r="N174" s="4" t="s">
        <v>7</v>
      </c>
      <c r="O174" s="4" t="s">
        <v>7</v>
      </c>
      <c r="P174" s="4" t="s">
        <v>7</v>
      </c>
      <c r="Q174" s="4" t="s">
        <v>7</v>
      </c>
      <c r="R174" s="4" t="s">
        <v>7</v>
      </c>
      <c r="S174" s="4" t="s">
        <v>7</v>
      </c>
      <c r="T174" s="4" t="s">
        <v>7</v>
      </c>
      <c r="U174" s="4" t="s">
        <v>7</v>
      </c>
      <c r="V174" s="4" t="s">
        <v>7</v>
      </c>
      <c r="W174" s="4" t="s">
        <v>7</v>
      </c>
      <c r="X174" s="4" t="s">
        <v>7</v>
      </c>
      <c r="Y174" s="4" t="s">
        <v>7</v>
      </c>
      <c r="Z174" s="4" t="s">
        <v>7</v>
      </c>
      <c r="AA174" s="4" t="s">
        <v>7</v>
      </c>
      <c r="AB174" s="4" t="s">
        <v>7</v>
      </c>
      <c r="AC174" s="4" t="s">
        <v>7</v>
      </c>
      <c r="AD174" s="4" t="s">
        <v>7</v>
      </c>
      <c r="AE174" s="4" t="s">
        <v>7</v>
      </c>
      <c r="AF174" s="4" t="s">
        <v>7</v>
      </c>
      <c r="AG174" s="4" t="s">
        <v>7</v>
      </c>
      <c r="AH174" s="4" t="s">
        <v>7</v>
      </c>
      <c r="AI174" s="4" t="s">
        <v>7</v>
      </c>
      <c r="AJ174" s="4" t="s">
        <v>7</v>
      </c>
      <c r="AK174" s="4" t="s">
        <v>7</v>
      </c>
      <c r="AL174" s="4" t="s">
        <v>7</v>
      </c>
      <c r="AM174" s="4" t="s">
        <v>7</v>
      </c>
      <c r="AN174" s="4" t="s">
        <v>7</v>
      </c>
      <c r="AO174" s="4" t="s">
        <v>7</v>
      </c>
      <c r="AP174" s="4" t="s">
        <v>7</v>
      </c>
      <c r="AQ174" s="4" t="s">
        <v>7</v>
      </c>
      <c r="AR174" s="4" t="s">
        <v>7</v>
      </c>
      <c r="AS174" s="4" t="s">
        <v>7</v>
      </c>
      <c r="AT174" s="4" t="s">
        <v>7</v>
      </c>
      <c r="AU174" s="4" t="s">
        <v>7</v>
      </c>
      <c r="AV174" s="4" t="s">
        <v>7</v>
      </c>
      <c r="AW174" s="4" t="s">
        <v>7</v>
      </c>
      <c r="AX174" s="4" t="s">
        <v>7</v>
      </c>
    </row>
    <row r="175" spans="1:50" ht="30">
      <c r="A175" s="2" t="s">
        <v>203</v>
      </c>
      <c r="B175" s="10"/>
      <c r="C175" s="4" t="s">
        <v>7</v>
      </c>
      <c r="D175" s="7">
        <v>37000</v>
      </c>
      <c r="E175" s="4"/>
      <c r="F175" s="4" t="s">
        <v>7</v>
      </c>
      <c r="G175" s="4"/>
      <c r="H175" s="4" t="s">
        <v>7</v>
      </c>
      <c r="I175" s="4" t="s">
        <v>7</v>
      </c>
      <c r="J175" s="4"/>
      <c r="K175" s="4" t="s">
        <v>7</v>
      </c>
      <c r="L175" s="4" t="s">
        <v>7</v>
      </c>
      <c r="M175" s="4" t="s">
        <v>7</v>
      </c>
      <c r="N175" s="4" t="s">
        <v>7</v>
      </c>
      <c r="O175" s="4" t="s">
        <v>7</v>
      </c>
      <c r="P175" s="4" t="s">
        <v>7</v>
      </c>
      <c r="Q175" s="4" t="s">
        <v>7</v>
      </c>
      <c r="R175" s="4" t="s">
        <v>7</v>
      </c>
      <c r="S175" s="4" t="s">
        <v>7</v>
      </c>
      <c r="T175" s="4" t="s">
        <v>7</v>
      </c>
      <c r="U175" s="4" t="s">
        <v>7</v>
      </c>
      <c r="V175" s="4" t="s">
        <v>7</v>
      </c>
      <c r="W175" s="4" t="s">
        <v>7</v>
      </c>
      <c r="X175" s="4" t="s">
        <v>7</v>
      </c>
      <c r="Y175" s="4" t="s">
        <v>7</v>
      </c>
      <c r="Z175" s="4" t="s">
        <v>7</v>
      </c>
      <c r="AA175" s="4" t="s">
        <v>7</v>
      </c>
      <c r="AB175" s="4" t="s">
        <v>7</v>
      </c>
      <c r="AC175" s="4" t="s">
        <v>7</v>
      </c>
      <c r="AD175" s="4" t="s">
        <v>7</v>
      </c>
      <c r="AE175" s="4" t="s">
        <v>7</v>
      </c>
      <c r="AF175" s="4" t="s">
        <v>7</v>
      </c>
      <c r="AG175" s="4" t="s">
        <v>7</v>
      </c>
      <c r="AH175" s="4" t="s">
        <v>7</v>
      </c>
      <c r="AI175" s="4" t="s">
        <v>7</v>
      </c>
      <c r="AJ175" s="4" t="s">
        <v>7</v>
      </c>
      <c r="AK175" s="4" t="s">
        <v>7</v>
      </c>
      <c r="AL175" s="4" t="s">
        <v>7</v>
      </c>
      <c r="AM175" s="4" t="s">
        <v>7</v>
      </c>
      <c r="AN175" s="4" t="s">
        <v>7</v>
      </c>
      <c r="AO175" s="4" t="s">
        <v>7</v>
      </c>
      <c r="AP175" s="4" t="s">
        <v>7</v>
      </c>
      <c r="AQ175" s="4" t="s">
        <v>7</v>
      </c>
      <c r="AR175" s="4" t="s">
        <v>7</v>
      </c>
      <c r="AS175" s="4" t="s">
        <v>7</v>
      </c>
      <c r="AT175" s="4" t="s">
        <v>7</v>
      </c>
      <c r="AU175" s="4" t="s">
        <v>7</v>
      </c>
      <c r="AV175" s="4" t="s">
        <v>7</v>
      </c>
      <c r="AW175" s="4" t="s">
        <v>7</v>
      </c>
      <c r="AX175" s="4" t="s">
        <v>7</v>
      </c>
    </row>
    <row r="176" spans="1:50" ht="30">
      <c r="A176" s="2" t="s">
        <v>186</v>
      </c>
      <c r="B176" s="10"/>
      <c r="C176" s="4" t="s">
        <v>7</v>
      </c>
      <c r="D176" s="4" t="s">
        <v>56</v>
      </c>
      <c r="E176" s="4"/>
      <c r="F176" s="4">
        <v>494</v>
      </c>
      <c r="G176" s="4"/>
      <c r="H176" s="4" t="s">
        <v>56</v>
      </c>
      <c r="I176" s="4">
        <v>494</v>
      </c>
      <c r="J176" s="4"/>
      <c r="K176" s="4" t="s">
        <v>7</v>
      </c>
      <c r="L176" s="4" t="s">
        <v>7</v>
      </c>
      <c r="M176" s="4" t="s">
        <v>7</v>
      </c>
      <c r="N176" s="4" t="s">
        <v>7</v>
      </c>
      <c r="O176" s="4" t="s">
        <v>7</v>
      </c>
      <c r="P176" s="4" t="s">
        <v>7</v>
      </c>
      <c r="Q176" s="4" t="s">
        <v>7</v>
      </c>
      <c r="R176" s="4" t="s">
        <v>7</v>
      </c>
      <c r="S176" s="4" t="s">
        <v>7</v>
      </c>
      <c r="T176" s="4" t="s">
        <v>7</v>
      </c>
      <c r="U176" s="4" t="s">
        <v>7</v>
      </c>
      <c r="V176" s="4" t="s">
        <v>7</v>
      </c>
      <c r="W176" s="4" t="s">
        <v>7</v>
      </c>
      <c r="X176" s="4" t="s">
        <v>7</v>
      </c>
      <c r="Y176" s="4" t="s">
        <v>7</v>
      </c>
      <c r="Z176" s="4" t="s">
        <v>7</v>
      </c>
      <c r="AA176" s="4" t="s">
        <v>7</v>
      </c>
      <c r="AB176" s="4" t="s">
        <v>7</v>
      </c>
      <c r="AC176" s="4" t="s">
        <v>7</v>
      </c>
      <c r="AD176" s="4" t="s">
        <v>7</v>
      </c>
      <c r="AE176" s="4" t="s">
        <v>7</v>
      </c>
      <c r="AF176" s="4" t="s">
        <v>7</v>
      </c>
      <c r="AG176" s="4" t="s">
        <v>7</v>
      </c>
      <c r="AH176" s="4" t="s">
        <v>7</v>
      </c>
      <c r="AI176" s="4" t="s">
        <v>7</v>
      </c>
      <c r="AJ176" s="4" t="s">
        <v>7</v>
      </c>
      <c r="AK176" s="4" t="s">
        <v>7</v>
      </c>
      <c r="AL176" s="4" t="s">
        <v>7</v>
      </c>
      <c r="AM176" s="4" t="s">
        <v>7</v>
      </c>
      <c r="AN176" s="4" t="s">
        <v>7</v>
      </c>
      <c r="AO176" s="4" t="s">
        <v>7</v>
      </c>
      <c r="AP176" s="4" t="s">
        <v>7</v>
      </c>
      <c r="AQ176" s="4" t="s">
        <v>7</v>
      </c>
      <c r="AR176" s="4" t="s">
        <v>7</v>
      </c>
      <c r="AS176" s="4" t="s">
        <v>7</v>
      </c>
      <c r="AT176" s="4" t="s">
        <v>7</v>
      </c>
      <c r="AU176" s="4" t="s">
        <v>7</v>
      </c>
      <c r="AV176" s="4" t="s">
        <v>7</v>
      </c>
      <c r="AW176" s="4" t="s">
        <v>7</v>
      </c>
      <c r="AX176" s="4" t="s">
        <v>7</v>
      </c>
    </row>
    <row r="177" spans="1:50" ht="30">
      <c r="A177" s="2" t="s">
        <v>204</v>
      </c>
      <c r="B177" s="10"/>
      <c r="C177" s="4" t="s">
        <v>7</v>
      </c>
      <c r="D177" s="4" t="s">
        <v>56</v>
      </c>
      <c r="E177" s="4"/>
      <c r="F177" s="4">
        <v>328</v>
      </c>
      <c r="G177" s="4"/>
      <c r="H177" s="4" t="s">
        <v>56</v>
      </c>
      <c r="I177" s="4">
        <v>328</v>
      </c>
      <c r="J177" s="4"/>
      <c r="K177" s="4" t="s">
        <v>7</v>
      </c>
      <c r="L177" s="4" t="s">
        <v>7</v>
      </c>
      <c r="M177" s="4" t="s">
        <v>7</v>
      </c>
      <c r="N177" s="4" t="s">
        <v>7</v>
      </c>
      <c r="O177" s="4" t="s">
        <v>7</v>
      </c>
      <c r="P177" s="4" t="s">
        <v>7</v>
      </c>
      <c r="Q177" s="4" t="s">
        <v>7</v>
      </c>
      <c r="R177" s="4" t="s">
        <v>7</v>
      </c>
      <c r="S177" s="4" t="s">
        <v>7</v>
      </c>
      <c r="T177" s="4" t="s">
        <v>7</v>
      </c>
      <c r="U177" s="4" t="s">
        <v>7</v>
      </c>
      <c r="V177" s="4" t="s">
        <v>7</v>
      </c>
      <c r="W177" s="4" t="s">
        <v>7</v>
      </c>
      <c r="X177" s="4" t="s">
        <v>7</v>
      </c>
      <c r="Y177" s="4" t="s">
        <v>7</v>
      </c>
      <c r="Z177" s="4" t="s">
        <v>7</v>
      </c>
      <c r="AA177" s="4" t="s">
        <v>7</v>
      </c>
      <c r="AB177" s="4" t="s">
        <v>7</v>
      </c>
      <c r="AC177" s="4" t="s">
        <v>7</v>
      </c>
      <c r="AD177" s="4" t="s">
        <v>7</v>
      </c>
      <c r="AE177" s="4" t="s">
        <v>7</v>
      </c>
      <c r="AF177" s="4" t="s">
        <v>7</v>
      </c>
      <c r="AG177" s="4" t="s">
        <v>7</v>
      </c>
      <c r="AH177" s="4" t="s">
        <v>7</v>
      </c>
      <c r="AI177" s="4" t="s">
        <v>7</v>
      </c>
      <c r="AJ177" s="4" t="s">
        <v>7</v>
      </c>
      <c r="AK177" s="4" t="s">
        <v>7</v>
      </c>
      <c r="AL177" s="4" t="s">
        <v>7</v>
      </c>
      <c r="AM177" s="4" t="s">
        <v>7</v>
      </c>
      <c r="AN177" s="4" t="s">
        <v>7</v>
      </c>
      <c r="AO177" s="4" t="s">
        <v>7</v>
      </c>
      <c r="AP177" s="4" t="s">
        <v>7</v>
      </c>
      <c r="AQ177" s="4" t="s">
        <v>7</v>
      </c>
      <c r="AR177" s="4" t="s">
        <v>7</v>
      </c>
      <c r="AS177" s="4" t="s">
        <v>7</v>
      </c>
      <c r="AT177" s="4" t="s">
        <v>7</v>
      </c>
      <c r="AU177" s="4" t="s">
        <v>7</v>
      </c>
      <c r="AV177" s="4" t="s">
        <v>7</v>
      </c>
      <c r="AW177" s="4" t="s">
        <v>7</v>
      </c>
      <c r="AX177" s="4" t="s">
        <v>7</v>
      </c>
    </row>
    <row r="178" spans="1:50" ht="30">
      <c r="A178" s="2" t="s">
        <v>205</v>
      </c>
      <c r="B178" s="10"/>
      <c r="C178" s="4" t="s">
        <v>7</v>
      </c>
      <c r="D178" s="4" t="s">
        <v>7</v>
      </c>
      <c r="E178" s="4"/>
      <c r="F178" s="4">
        <v>46</v>
      </c>
      <c r="G178" s="4"/>
      <c r="H178" s="4" t="s">
        <v>56</v>
      </c>
      <c r="I178" s="4">
        <v>46</v>
      </c>
      <c r="J178" s="4"/>
      <c r="K178" s="4" t="s">
        <v>7</v>
      </c>
      <c r="L178" s="4" t="s">
        <v>7</v>
      </c>
      <c r="M178" s="4" t="s">
        <v>7</v>
      </c>
      <c r="N178" s="4" t="s">
        <v>7</v>
      </c>
      <c r="O178" s="4" t="s">
        <v>7</v>
      </c>
      <c r="P178" s="4" t="s">
        <v>7</v>
      </c>
      <c r="Q178" s="4" t="s">
        <v>7</v>
      </c>
      <c r="R178" s="4" t="s">
        <v>7</v>
      </c>
      <c r="S178" s="4" t="s">
        <v>7</v>
      </c>
      <c r="T178" s="4" t="s">
        <v>7</v>
      </c>
      <c r="U178" s="4" t="s">
        <v>7</v>
      </c>
      <c r="V178" s="4" t="s">
        <v>7</v>
      </c>
      <c r="W178" s="4" t="s">
        <v>7</v>
      </c>
      <c r="X178" s="4" t="s">
        <v>7</v>
      </c>
      <c r="Y178" s="4" t="s">
        <v>7</v>
      </c>
      <c r="Z178" s="4" t="s">
        <v>7</v>
      </c>
      <c r="AA178" s="4" t="s">
        <v>7</v>
      </c>
      <c r="AB178" s="4" t="s">
        <v>7</v>
      </c>
      <c r="AC178" s="4" t="s">
        <v>7</v>
      </c>
      <c r="AD178" s="4" t="s">
        <v>7</v>
      </c>
      <c r="AE178" s="4" t="s">
        <v>7</v>
      </c>
      <c r="AF178" s="4" t="s">
        <v>7</v>
      </c>
      <c r="AG178" s="4" t="s">
        <v>7</v>
      </c>
      <c r="AH178" s="4" t="s">
        <v>7</v>
      </c>
      <c r="AI178" s="4" t="s">
        <v>7</v>
      </c>
      <c r="AJ178" s="4" t="s">
        <v>7</v>
      </c>
      <c r="AK178" s="4" t="s">
        <v>7</v>
      </c>
      <c r="AL178" s="4" t="s">
        <v>7</v>
      </c>
      <c r="AM178" s="4" t="s">
        <v>7</v>
      </c>
      <c r="AN178" s="4" t="s">
        <v>7</v>
      </c>
      <c r="AO178" s="4" t="s">
        <v>7</v>
      </c>
      <c r="AP178" s="4" t="s">
        <v>7</v>
      </c>
      <c r="AQ178" s="4" t="s">
        <v>7</v>
      </c>
      <c r="AR178" s="4" t="s">
        <v>7</v>
      </c>
      <c r="AS178" s="4" t="s">
        <v>7</v>
      </c>
      <c r="AT178" s="4" t="s">
        <v>7</v>
      </c>
      <c r="AU178" s="4" t="s">
        <v>7</v>
      </c>
      <c r="AV178" s="4" t="s">
        <v>7</v>
      </c>
      <c r="AW178" s="4" t="s">
        <v>7</v>
      </c>
      <c r="AX178" s="4" t="s">
        <v>7</v>
      </c>
    </row>
    <row r="179" spans="1:50" ht="30">
      <c r="A179" s="2" t="s">
        <v>206</v>
      </c>
      <c r="B179" s="10"/>
      <c r="C179" s="4" t="s">
        <v>7</v>
      </c>
      <c r="D179" s="7">
        <v>5000</v>
      </c>
      <c r="E179" s="4"/>
      <c r="F179" s="4" t="s">
        <v>7</v>
      </c>
      <c r="G179" s="4"/>
      <c r="H179" s="4" t="s">
        <v>7</v>
      </c>
      <c r="I179" s="4" t="s">
        <v>7</v>
      </c>
      <c r="J179" s="4"/>
      <c r="K179" s="4" t="s">
        <v>7</v>
      </c>
      <c r="L179" s="4" t="s">
        <v>7</v>
      </c>
      <c r="M179" s="4" t="s">
        <v>7</v>
      </c>
      <c r="N179" s="4" t="s">
        <v>7</v>
      </c>
      <c r="O179" s="4" t="s">
        <v>7</v>
      </c>
      <c r="P179" s="4" t="s">
        <v>7</v>
      </c>
      <c r="Q179" s="4" t="s">
        <v>7</v>
      </c>
      <c r="R179" s="4" t="s">
        <v>7</v>
      </c>
      <c r="S179" s="4" t="s">
        <v>7</v>
      </c>
      <c r="T179" s="4" t="s">
        <v>7</v>
      </c>
      <c r="U179" s="4" t="s">
        <v>7</v>
      </c>
      <c r="V179" s="4" t="s">
        <v>7</v>
      </c>
      <c r="W179" s="4" t="s">
        <v>7</v>
      </c>
      <c r="X179" s="4" t="s">
        <v>7</v>
      </c>
      <c r="Y179" s="4" t="s">
        <v>7</v>
      </c>
      <c r="Z179" s="4" t="s">
        <v>7</v>
      </c>
      <c r="AA179" s="4" t="s">
        <v>7</v>
      </c>
      <c r="AB179" s="4" t="s">
        <v>7</v>
      </c>
      <c r="AC179" s="4" t="s">
        <v>7</v>
      </c>
      <c r="AD179" s="4" t="s">
        <v>7</v>
      </c>
      <c r="AE179" s="4" t="s">
        <v>7</v>
      </c>
      <c r="AF179" s="4" t="s">
        <v>7</v>
      </c>
      <c r="AG179" s="4" t="s">
        <v>7</v>
      </c>
      <c r="AH179" s="4" t="s">
        <v>7</v>
      </c>
      <c r="AI179" s="4" t="s">
        <v>7</v>
      </c>
      <c r="AJ179" s="4" t="s">
        <v>7</v>
      </c>
      <c r="AK179" s="4" t="s">
        <v>7</v>
      </c>
      <c r="AL179" s="4" t="s">
        <v>7</v>
      </c>
      <c r="AM179" s="4" t="s">
        <v>7</v>
      </c>
      <c r="AN179" s="4" t="s">
        <v>7</v>
      </c>
      <c r="AO179" s="4" t="s">
        <v>7</v>
      </c>
      <c r="AP179" s="4" t="s">
        <v>7</v>
      </c>
      <c r="AQ179" s="4" t="s">
        <v>7</v>
      </c>
      <c r="AR179" s="4" t="s">
        <v>7</v>
      </c>
      <c r="AS179" s="4" t="s">
        <v>7</v>
      </c>
      <c r="AT179" s="4" t="s">
        <v>7</v>
      </c>
      <c r="AU179" s="4" t="s">
        <v>7</v>
      </c>
      <c r="AV179" s="4" t="s">
        <v>7</v>
      </c>
      <c r="AW179" s="4" t="s">
        <v>7</v>
      </c>
      <c r="AX179" s="4" t="s">
        <v>7</v>
      </c>
    </row>
    <row r="180" spans="1:50" ht="30">
      <c r="A180" s="2" t="s">
        <v>115</v>
      </c>
      <c r="B180" s="10"/>
      <c r="C180" s="4" t="s">
        <v>7</v>
      </c>
      <c r="D180" s="4" t="s">
        <v>56</v>
      </c>
      <c r="E180" s="4"/>
      <c r="F180" s="4">
        <v>-478</v>
      </c>
      <c r="G180" s="4"/>
      <c r="H180" s="4" t="s">
        <v>56</v>
      </c>
      <c r="I180" s="4">
        <v>-478</v>
      </c>
      <c r="J180" s="4"/>
      <c r="K180" s="4" t="s">
        <v>7</v>
      </c>
      <c r="L180" s="4" t="s">
        <v>7</v>
      </c>
      <c r="M180" s="4" t="s">
        <v>7</v>
      </c>
      <c r="N180" s="4" t="s">
        <v>7</v>
      </c>
      <c r="O180" s="4" t="s">
        <v>7</v>
      </c>
      <c r="P180" s="4" t="s">
        <v>7</v>
      </c>
      <c r="Q180" s="4" t="s">
        <v>7</v>
      </c>
      <c r="R180" s="4" t="s">
        <v>7</v>
      </c>
      <c r="S180" s="4" t="s">
        <v>7</v>
      </c>
      <c r="T180" s="4" t="s">
        <v>7</v>
      </c>
      <c r="U180" s="4" t="s">
        <v>7</v>
      </c>
      <c r="V180" s="4" t="s">
        <v>7</v>
      </c>
      <c r="W180" s="4" t="s">
        <v>7</v>
      </c>
      <c r="X180" s="4" t="s">
        <v>7</v>
      </c>
      <c r="Y180" s="4" t="s">
        <v>7</v>
      </c>
      <c r="Z180" s="4" t="s">
        <v>7</v>
      </c>
      <c r="AA180" s="4" t="s">
        <v>7</v>
      </c>
      <c r="AB180" s="4" t="s">
        <v>7</v>
      </c>
      <c r="AC180" s="4" t="s">
        <v>7</v>
      </c>
      <c r="AD180" s="4" t="s">
        <v>7</v>
      </c>
      <c r="AE180" s="4" t="s">
        <v>7</v>
      </c>
      <c r="AF180" s="4" t="s">
        <v>7</v>
      </c>
      <c r="AG180" s="4" t="s">
        <v>7</v>
      </c>
      <c r="AH180" s="4" t="s">
        <v>7</v>
      </c>
      <c r="AI180" s="4" t="s">
        <v>7</v>
      </c>
      <c r="AJ180" s="4" t="s">
        <v>7</v>
      </c>
      <c r="AK180" s="4" t="s">
        <v>7</v>
      </c>
      <c r="AL180" s="4" t="s">
        <v>7</v>
      </c>
      <c r="AM180" s="4" t="s">
        <v>7</v>
      </c>
      <c r="AN180" s="4" t="s">
        <v>7</v>
      </c>
      <c r="AO180" s="4" t="s">
        <v>7</v>
      </c>
      <c r="AP180" s="4" t="s">
        <v>7</v>
      </c>
      <c r="AQ180" s="4" t="s">
        <v>7</v>
      </c>
      <c r="AR180" s="4" t="s">
        <v>7</v>
      </c>
      <c r="AS180" s="4" t="s">
        <v>7</v>
      </c>
      <c r="AT180" s="4" t="s">
        <v>7</v>
      </c>
      <c r="AU180" s="4" t="s">
        <v>7</v>
      </c>
      <c r="AV180" s="4" t="s">
        <v>7</v>
      </c>
      <c r="AW180" s="4" t="s">
        <v>7</v>
      </c>
      <c r="AX180" s="4" t="s">
        <v>7</v>
      </c>
    </row>
    <row r="181" spans="1:50" ht="17.25">
      <c r="A181" s="2" t="s">
        <v>86</v>
      </c>
      <c r="B181" s="10"/>
      <c r="C181" s="4" t="s">
        <v>7</v>
      </c>
      <c r="D181" s="4" t="s">
        <v>56</v>
      </c>
      <c r="E181" s="4"/>
      <c r="F181" s="4" t="s">
        <v>56</v>
      </c>
      <c r="G181" s="4"/>
      <c r="H181" s="7">
        <v>-4424</v>
      </c>
      <c r="I181" s="7">
        <v>-4424</v>
      </c>
      <c r="J181" s="4"/>
      <c r="K181" s="4" t="s">
        <v>7</v>
      </c>
      <c r="L181" s="4" t="s">
        <v>7</v>
      </c>
      <c r="M181" s="4" t="s">
        <v>7</v>
      </c>
      <c r="N181" s="4" t="s">
        <v>7</v>
      </c>
      <c r="O181" s="4" t="s">
        <v>7</v>
      </c>
      <c r="P181" s="4" t="s">
        <v>7</v>
      </c>
      <c r="Q181" s="4" t="s">
        <v>7</v>
      </c>
      <c r="R181" s="4" t="s">
        <v>7</v>
      </c>
      <c r="S181" s="4" t="s">
        <v>7</v>
      </c>
      <c r="T181" s="4" t="s">
        <v>7</v>
      </c>
      <c r="U181" s="4" t="s">
        <v>7</v>
      </c>
      <c r="V181" s="4" t="s">
        <v>7</v>
      </c>
      <c r="W181" s="4" t="s">
        <v>7</v>
      </c>
      <c r="X181" s="4" t="s">
        <v>7</v>
      </c>
      <c r="Y181" s="4" t="s">
        <v>7</v>
      </c>
      <c r="Z181" s="4" t="s">
        <v>7</v>
      </c>
      <c r="AA181" s="4" t="s">
        <v>7</v>
      </c>
      <c r="AB181" s="4" t="s">
        <v>7</v>
      </c>
      <c r="AC181" s="4" t="s">
        <v>7</v>
      </c>
      <c r="AD181" s="4" t="s">
        <v>7</v>
      </c>
      <c r="AE181" s="4" t="s">
        <v>7</v>
      </c>
      <c r="AF181" s="4" t="s">
        <v>7</v>
      </c>
      <c r="AG181" s="4" t="s">
        <v>7</v>
      </c>
      <c r="AH181" s="4" t="s">
        <v>7</v>
      </c>
      <c r="AI181" s="4" t="s">
        <v>7</v>
      </c>
      <c r="AJ181" s="4" t="s">
        <v>7</v>
      </c>
      <c r="AK181" s="4" t="s">
        <v>7</v>
      </c>
      <c r="AL181" s="4" t="s">
        <v>7</v>
      </c>
      <c r="AM181" s="4" t="s">
        <v>7</v>
      </c>
      <c r="AN181" s="4" t="s">
        <v>7</v>
      </c>
      <c r="AO181" s="4" t="s">
        <v>7</v>
      </c>
      <c r="AP181" s="4" t="s">
        <v>7</v>
      </c>
      <c r="AQ181" s="4" t="s">
        <v>7</v>
      </c>
      <c r="AR181" s="4" t="s">
        <v>7</v>
      </c>
      <c r="AS181" s="4" t="s">
        <v>7</v>
      </c>
      <c r="AT181" s="4" t="s">
        <v>7</v>
      </c>
      <c r="AU181" s="4" t="s">
        <v>7</v>
      </c>
      <c r="AV181" s="4" t="s">
        <v>7</v>
      </c>
      <c r="AW181" s="4" t="s">
        <v>7</v>
      </c>
      <c r="AX181" s="4" t="s">
        <v>7</v>
      </c>
    </row>
    <row r="182" spans="1:50" ht="17.25">
      <c r="A182" s="2" t="s">
        <v>207</v>
      </c>
      <c r="B182" s="10"/>
      <c r="C182" s="4" t="s">
        <v>7</v>
      </c>
      <c r="D182" s="4">
        <v>187</v>
      </c>
      <c r="E182" s="4"/>
      <c r="F182" s="7">
        <v>72081</v>
      </c>
      <c r="G182" s="4"/>
      <c r="H182" s="7">
        <v>-28829</v>
      </c>
      <c r="I182" s="7">
        <v>43439</v>
      </c>
      <c r="J182" s="4"/>
      <c r="K182" s="4" t="s">
        <v>7</v>
      </c>
      <c r="L182" s="4" t="s">
        <v>7</v>
      </c>
      <c r="M182" s="4" t="s">
        <v>7</v>
      </c>
      <c r="N182" s="4" t="s">
        <v>7</v>
      </c>
      <c r="O182" s="4" t="s">
        <v>7</v>
      </c>
      <c r="P182" s="4" t="s">
        <v>7</v>
      </c>
      <c r="Q182" s="4" t="s">
        <v>7</v>
      </c>
      <c r="R182" s="4" t="s">
        <v>7</v>
      </c>
      <c r="S182" s="4" t="s">
        <v>7</v>
      </c>
      <c r="T182" s="4" t="s">
        <v>7</v>
      </c>
      <c r="U182" s="4" t="s">
        <v>7</v>
      </c>
      <c r="V182" s="4" t="s">
        <v>7</v>
      </c>
      <c r="W182" s="4" t="s">
        <v>7</v>
      </c>
      <c r="X182" s="4" t="s">
        <v>7</v>
      </c>
      <c r="Y182" s="4" t="s">
        <v>7</v>
      </c>
      <c r="Z182" s="4" t="s">
        <v>7</v>
      </c>
      <c r="AA182" s="4" t="s">
        <v>7</v>
      </c>
      <c r="AB182" s="4" t="s">
        <v>7</v>
      </c>
      <c r="AC182" s="4" t="s">
        <v>7</v>
      </c>
      <c r="AD182" s="4" t="s">
        <v>7</v>
      </c>
      <c r="AE182" s="4" t="s">
        <v>7</v>
      </c>
      <c r="AF182" s="4" t="s">
        <v>7</v>
      </c>
      <c r="AG182" s="4" t="s">
        <v>7</v>
      </c>
      <c r="AH182" s="4" t="s">
        <v>7</v>
      </c>
      <c r="AI182" s="4" t="s">
        <v>7</v>
      </c>
      <c r="AJ182" s="4" t="s">
        <v>7</v>
      </c>
      <c r="AK182" s="4" t="s">
        <v>7</v>
      </c>
      <c r="AL182" s="4" t="s">
        <v>7</v>
      </c>
      <c r="AM182" s="4" t="s">
        <v>7</v>
      </c>
      <c r="AN182" s="4" t="s">
        <v>7</v>
      </c>
      <c r="AO182" s="4" t="s">
        <v>7</v>
      </c>
      <c r="AP182" s="4" t="s">
        <v>7</v>
      </c>
      <c r="AQ182" s="4" t="s">
        <v>7</v>
      </c>
      <c r="AR182" s="4" t="s">
        <v>7</v>
      </c>
      <c r="AS182" s="4" t="s">
        <v>7</v>
      </c>
      <c r="AT182" s="4" t="s">
        <v>7</v>
      </c>
      <c r="AU182" s="4" t="s">
        <v>7</v>
      </c>
      <c r="AV182" s="4" t="s">
        <v>7</v>
      </c>
      <c r="AW182" s="4" t="s">
        <v>7</v>
      </c>
      <c r="AX182" s="4" t="s">
        <v>7</v>
      </c>
    </row>
    <row r="183" spans="1:50" ht="30">
      <c r="A183" s="2" t="s">
        <v>208</v>
      </c>
      <c r="B183" s="10"/>
      <c r="C183" s="4" t="s">
        <v>7</v>
      </c>
      <c r="D183" s="7">
        <v>18706000</v>
      </c>
      <c r="E183" s="4"/>
      <c r="F183" s="4" t="s">
        <v>7</v>
      </c>
      <c r="G183" s="4"/>
      <c r="H183" s="4" t="s">
        <v>7</v>
      </c>
      <c r="I183" s="4" t="s">
        <v>7</v>
      </c>
      <c r="J183" s="4"/>
      <c r="K183" s="4" t="s">
        <v>7</v>
      </c>
      <c r="L183" s="4" t="s">
        <v>7</v>
      </c>
      <c r="M183" s="4" t="s">
        <v>7</v>
      </c>
      <c r="N183" s="4" t="s">
        <v>7</v>
      </c>
      <c r="O183" s="4" t="s">
        <v>7</v>
      </c>
      <c r="P183" s="4" t="s">
        <v>7</v>
      </c>
      <c r="Q183" s="4" t="s">
        <v>7</v>
      </c>
      <c r="R183" s="4" t="s">
        <v>7</v>
      </c>
      <c r="S183" s="4" t="s">
        <v>7</v>
      </c>
      <c r="T183" s="4" t="s">
        <v>7</v>
      </c>
      <c r="U183" s="4" t="s">
        <v>7</v>
      </c>
      <c r="V183" s="4" t="s">
        <v>7</v>
      </c>
      <c r="W183" s="4" t="s">
        <v>7</v>
      </c>
      <c r="X183" s="4" t="s">
        <v>7</v>
      </c>
      <c r="Y183" s="4" t="s">
        <v>7</v>
      </c>
      <c r="Z183" s="4" t="s">
        <v>7</v>
      </c>
      <c r="AA183" s="4" t="s">
        <v>7</v>
      </c>
      <c r="AB183" s="4" t="s">
        <v>7</v>
      </c>
      <c r="AC183" s="4" t="s">
        <v>7</v>
      </c>
      <c r="AD183" s="4" t="s">
        <v>7</v>
      </c>
      <c r="AE183" s="4" t="s">
        <v>7</v>
      </c>
      <c r="AF183" s="4" t="s">
        <v>7</v>
      </c>
      <c r="AG183" s="4" t="s">
        <v>7</v>
      </c>
      <c r="AH183" s="4" t="s">
        <v>7</v>
      </c>
      <c r="AI183" s="4" t="s">
        <v>7</v>
      </c>
      <c r="AJ183" s="4" t="s">
        <v>7</v>
      </c>
      <c r="AK183" s="4" t="s">
        <v>7</v>
      </c>
      <c r="AL183" s="4" t="s">
        <v>7</v>
      </c>
      <c r="AM183" s="4" t="s">
        <v>7</v>
      </c>
      <c r="AN183" s="4" t="s">
        <v>7</v>
      </c>
      <c r="AO183" s="4" t="s">
        <v>7</v>
      </c>
      <c r="AP183" s="4" t="s">
        <v>7</v>
      </c>
      <c r="AQ183" s="4" t="s">
        <v>7</v>
      </c>
      <c r="AR183" s="4" t="s">
        <v>7</v>
      </c>
      <c r="AS183" s="4" t="s">
        <v>7</v>
      </c>
      <c r="AT183" s="4" t="s">
        <v>7</v>
      </c>
      <c r="AU183" s="4" t="s">
        <v>7</v>
      </c>
      <c r="AV183" s="4" t="s">
        <v>7</v>
      </c>
      <c r="AW183" s="4" t="s">
        <v>7</v>
      </c>
      <c r="AX183" s="4" t="s">
        <v>7</v>
      </c>
    </row>
    <row r="184" spans="1:50" ht="17.25">
      <c r="A184" s="2" t="s">
        <v>196</v>
      </c>
      <c r="B184" s="10"/>
      <c r="C184" s="4" t="s">
        <v>7</v>
      </c>
      <c r="D184" s="4" t="s">
        <v>56</v>
      </c>
      <c r="E184" s="10" t="s">
        <v>117</v>
      </c>
      <c r="F184" s="4">
        <v>3</v>
      </c>
      <c r="G184" s="4"/>
      <c r="H184" s="4" t="s">
        <v>7</v>
      </c>
      <c r="I184" s="4">
        <v>3</v>
      </c>
      <c r="J184" s="4"/>
      <c r="K184" s="4" t="s">
        <v>7</v>
      </c>
      <c r="L184" s="4" t="s">
        <v>7</v>
      </c>
      <c r="M184" s="4" t="s">
        <v>7</v>
      </c>
      <c r="N184" s="4" t="s">
        <v>7</v>
      </c>
      <c r="O184" s="4" t="s">
        <v>7</v>
      </c>
      <c r="P184" s="4" t="s">
        <v>7</v>
      </c>
      <c r="Q184" s="4" t="s">
        <v>7</v>
      </c>
      <c r="R184" s="4" t="s">
        <v>7</v>
      </c>
      <c r="S184" s="4" t="s">
        <v>7</v>
      </c>
      <c r="T184" s="4" t="s">
        <v>7</v>
      </c>
      <c r="U184" s="4" t="s">
        <v>7</v>
      </c>
      <c r="V184" s="4" t="s">
        <v>7</v>
      </c>
      <c r="W184" s="4" t="s">
        <v>7</v>
      </c>
      <c r="X184" s="4" t="s">
        <v>7</v>
      </c>
      <c r="Y184" s="4" t="s">
        <v>7</v>
      </c>
      <c r="Z184" s="4" t="s">
        <v>7</v>
      </c>
      <c r="AA184" s="4" t="s">
        <v>7</v>
      </c>
      <c r="AB184" s="4" t="s">
        <v>7</v>
      </c>
      <c r="AC184" s="4" t="s">
        <v>7</v>
      </c>
      <c r="AD184" s="4" t="s">
        <v>7</v>
      </c>
      <c r="AE184" s="4" t="s">
        <v>7</v>
      </c>
      <c r="AF184" s="4" t="s">
        <v>7</v>
      </c>
      <c r="AG184" s="4" t="s">
        <v>7</v>
      </c>
      <c r="AH184" s="4" t="s">
        <v>7</v>
      </c>
      <c r="AI184" s="4" t="s">
        <v>7</v>
      </c>
      <c r="AJ184" s="4" t="s">
        <v>7</v>
      </c>
      <c r="AK184" s="4" t="s">
        <v>7</v>
      </c>
      <c r="AL184" s="4" t="s">
        <v>7</v>
      </c>
      <c r="AM184" s="4" t="s">
        <v>7</v>
      </c>
      <c r="AN184" s="4" t="s">
        <v>7</v>
      </c>
      <c r="AO184" s="4" t="s">
        <v>7</v>
      </c>
      <c r="AP184" s="4" t="s">
        <v>7</v>
      </c>
      <c r="AQ184" s="4" t="s">
        <v>7</v>
      </c>
      <c r="AR184" s="4" t="s">
        <v>7</v>
      </c>
      <c r="AS184" s="4" t="s">
        <v>7</v>
      </c>
      <c r="AT184" s="4" t="s">
        <v>7</v>
      </c>
      <c r="AU184" s="4" t="s">
        <v>7</v>
      </c>
      <c r="AV184" s="4" t="s">
        <v>7</v>
      </c>
      <c r="AW184" s="4" t="s">
        <v>7</v>
      </c>
      <c r="AX184" s="4" t="s">
        <v>7</v>
      </c>
    </row>
    <row r="185" spans="1:50" ht="30">
      <c r="A185" s="2" t="s">
        <v>197</v>
      </c>
      <c r="B185" s="10"/>
      <c r="C185" s="4" t="s">
        <v>7</v>
      </c>
      <c r="D185" s="4" t="s">
        <v>56</v>
      </c>
      <c r="E185" s="10" t="s">
        <v>117</v>
      </c>
      <c r="F185" s="4" t="s">
        <v>7</v>
      </c>
      <c r="G185" s="4"/>
      <c r="H185" s="4" t="s">
        <v>56</v>
      </c>
      <c r="I185" s="4" t="s">
        <v>7</v>
      </c>
      <c r="J185" s="4"/>
      <c r="K185" s="4" t="s">
        <v>7</v>
      </c>
      <c r="L185" s="4" t="s">
        <v>7</v>
      </c>
      <c r="M185" s="4" t="s">
        <v>7</v>
      </c>
      <c r="N185" s="4" t="s">
        <v>7</v>
      </c>
      <c r="O185" s="4" t="s">
        <v>7</v>
      </c>
      <c r="P185" s="4" t="s">
        <v>7</v>
      </c>
      <c r="Q185" s="4" t="s">
        <v>7</v>
      </c>
      <c r="R185" s="4" t="s">
        <v>7</v>
      </c>
      <c r="S185" s="4" t="s">
        <v>7</v>
      </c>
      <c r="T185" s="4" t="s">
        <v>7</v>
      </c>
      <c r="U185" s="4" t="s">
        <v>7</v>
      </c>
      <c r="V185" s="4" t="s">
        <v>7</v>
      </c>
      <c r="W185" s="4" t="s">
        <v>7</v>
      </c>
      <c r="X185" s="4" t="s">
        <v>7</v>
      </c>
      <c r="Y185" s="4" t="s">
        <v>7</v>
      </c>
      <c r="Z185" s="4" t="s">
        <v>7</v>
      </c>
      <c r="AA185" s="4" t="s">
        <v>7</v>
      </c>
      <c r="AB185" s="4" t="s">
        <v>7</v>
      </c>
      <c r="AC185" s="4" t="s">
        <v>7</v>
      </c>
      <c r="AD185" s="4" t="s">
        <v>7</v>
      </c>
      <c r="AE185" s="4" t="s">
        <v>7</v>
      </c>
      <c r="AF185" s="4" t="s">
        <v>7</v>
      </c>
      <c r="AG185" s="4" t="s">
        <v>7</v>
      </c>
      <c r="AH185" s="4" t="s">
        <v>7</v>
      </c>
      <c r="AI185" s="4" t="s">
        <v>7</v>
      </c>
      <c r="AJ185" s="4" t="s">
        <v>7</v>
      </c>
      <c r="AK185" s="4" t="s">
        <v>7</v>
      </c>
      <c r="AL185" s="4" t="s">
        <v>7</v>
      </c>
      <c r="AM185" s="4" t="s">
        <v>7</v>
      </c>
      <c r="AN185" s="4" t="s">
        <v>7</v>
      </c>
      <c r="AO185" s="4" t="s">
        <v>7</v>
      </c>
      <c r="AP185" s="4" t="s">
        <v>7</v>
      </c>
      <c r="AQ185" s="4" t="s">
        <v>7</v>
      </c>
      <c r="AR185" s="4" t="s">
        <v>7</v>
      </c>
      <c r="AS185" s="4" t="s">
        <v>7</v>
      </c>
      <c r="AT185" s="4" t="s">
        <v>7</v>
      </c>
      <c r="AU185" s="4" t="s">
        <v>7</v>
      </c>
      <c r="AV185" s="4" t="s">
        <v>7</v>
      </c>
      <c r="AW185" s="4" t="s">
        <v>7</v>
      </c>
      <c r="AX185" s="4" t="s">
        <v>7</v>
      </c>
    </row>
    <row r="186" spans="1:50" ht="30">
      <c r="A186" s="2" t="s">
        <v>209</v>
      </c>
      <c r="B186" s="10"/>
      <c r="C186" s="4" t="s">
        <v>7</v>
      </c>
      <c r="D186" s="4">
        <v>25</v>
      </c>
      <c r="E186" s="4"/>
      <c r="F186" s="7">
        <v>12331</v>
      </c>
      <c r="G186" s="4"/>
      <c r="H186" s="4" t="s">
        <v>56</v>
      </c>
      <c r="I186" s="7">
        <v>12356</v>
      </c>
      <c r="J186" s="4"/>
      <c r="K186" s="4" t="s">
        <v>7</v>
      </c>
      <c r="L186" s="4" t="s">
        <v>7</v>
      </c>
      <c r="M186" s="4" t="s">
        <v>7</v>
      </c>
      <c r="N186" s="4" t="s">
        <v>7</v>
      </c>
      <c r="O186" s="4" t="s">
        <v>7</v>
      </c>
      <c r="P186" s="4" t="s">
        <v>7</v>
      </c>
      <c r="Q186" s="4" t="s">
        <v>7</v>
      </c>
      <c r="R186" s="4" t="s">
        <v>7</v>
      </c>
      <c r="S186" s="4" t="s">
        <v>7</v>
      </c>
      <c r="T186" s="4" t="s">
        <v>7</v>
      </c>
      <c r="U186" s="4" t="s">
        <v>7</v>
      </c>
      <c r="V186" s="4" t="s">
        <v>7</v>
      </c>
      <c r="W186" s="4" t="s">
        <v>7</v>
      </c>
      <c r="X186" s="4" t="s">
        <v>7</v>
      </c>
      <c r="Y186" s="4" t="s">
        <v>7</v>
      </c>
      <c r="Z186" s="4" t="s">
        <v>7</v>
      </c>
      <c r="AA186" s="4" t="s">
        <v>7</v>
      </c>
      <c r="AB186" s="4" t="s">
        <v>7</v>
      </c>
      <c r="AC186" s="4" t="s">
        <v>7</v>
      </c>
      <c r="AD186" s="4" t="s">
        <v>7</v>
      </c>
      <c r="AE186" s="4" t="s">
        <v>7</v>
      </c>
      <c r="AF186" s="4" t="s">
        <v>7</v>
      </c>
      <c r="AG186" s="4" t="s">
        <v>7</v>
      </c>
      <c r="AH186" s="4" t="s">
        <v>7</v>
      </c>
      <c r="AI186" s="4" t="s">
        <v>7</v>
      </c>
      <c r="AJ186" s="4" t="s">
        <v>7</v>
      </c>
      <c r="AK186" s="4" t="s">
        <v>7</v>
      </c>
      <c r="AL186" s="4" t="s">
        <v>7</v>
      </c>
      <c r="AM186" s="4" t="s">
        <v>7</v>
      </c>
      <c r="AN186" s="4" t="s">
        <v>7</v>
      </c>
      <c r="AO186" s="4" t="s">
        <v>7</v>
      </c>
      <c r="AP186" s="4" t="s">
        <v>7</v>
      </c>
      <c r="AQ186" s="4" t="s">
        <v>7</v>
      </c>
      <c r="AR186" s="4" t="s">
        <v>7</v>
      </c>
      <c r="AS186" s="4" t="s">
        <v>7</v>
      </c>
      <c r="AT186" s="4" t="s">
        <v>7</v>
      </c>
      <c r="AU186" s="4" t="s">
        <v>7</v>
      </c>
      <c r="AV186" s="4" t="s">
        <v>7</v>
      </c>
      <c r="AW186" s="4" t="s">
        <v>7</v>
      </c>
      <c r="AX186" s="4" t="s">
        <v>7</v>
      </c>
    </row>
    <row r="187" spans="1:50" ht="30">
      <c r="A187" s="2" t="s">
        <v>210</v>
      </c>
      <c r="B187" s="10"/>
      <c r="C187" s="4" t="s">
        <v>7</v>
      </c>
      <c r="D187" s="7">
        <v>2471000</v>
      </c>
      <c r="E187" s="4"/>
      <c r="F187" s="4" t="s">
        <v>7</v>
      </c>
      <c r="G187" s="4"/>
      <c r="H187" s="4" t="s">
        <v>7</v>
      </c>
      <c r="I187" s="4" t="s">
        <v>7</v>
      </c>
      <c r="J187" s="4"/>
      <c r="K187" s="4" t="s">
        <v>7</v>
      </c>
      <c r="L187" s="4" t="s">
        <v>7</v>
      </c>
      <c r="M187" s="4" t="s">
        <v>7</v>
      </c>
      <c r="N187" s="4" t="s">
        <v>7</v>
      </c>
      <c r="O187" s="4" t="s">
        <v>7</v>
      </c>
      <c r="P187" s="4" t="s">
        <v>7</v>
      </c>
      <c r="Q187" s="4" t="s">
        <v>7</v>
      </c>
      <c r="R187" s="4" t="s">
        <v>7</v>
      </c>
      <c r="S187" s="4" t="s">
        <v>7</v>
      </c>
      <c r="T187" s="4" t="s">
        <v>7</v>
      </c>
      <c r="U187" s="4" t="s">
        <v>7</v>
      </c>
      <c r="V187" s="4" t="s">
        <v>7</v>
      </c>
      <c r="W187" s="4" t="s">
        <v>7</v>
      </c>
      <c r="X187" s="4" t="s">
        <v>7</v>
      </c>
      <c r="Y187" s="4" t="s">
        <v>7</v>
      </c>
      <c r="Z187" s="4" t="s">
        <v>7</v>
      </c>
      <c r="AA187" s="4" t="s">
        <v>7</v>
      </c>
      <c r="AB187" s="4" t="s">
        <v>7</v>
      </c>
      <c r="AC187" s="4" t="s">
        <v>7</v>
      </c>
      <c r="AD187" s="4" t="s">
        <v>7</v>
      </c>
      <c r="AE187" s="4" t="s">
        <v>7</v>
      </c>
      <c r="AF187" s="4" t="s">
        <v>7</v>
      </c>
      <c r="AG187" s="4" t="s">
        <v>7</v>
      </c>
      <c r="AH187" s="4" t="s">
        <v>7</v>
      </c>
      <c r="AI187" s="4" t="s">
        <v>7</v>
      </c>
      <c r="AJ187" s="4" t="s">
        <v>7</v>
      </c>
      <c r="AK187" s="4" t="s">
        <v>7</v>
      </c>
      <c r="AL187" s="4" t="s">
        <v>7</v>
      </c>
      <c r="AM187" s="4" t="s">
        <v>7</v>
      </c>
      <c r="AN187" s="4" t="s">
        <v>7</v>
      </c>
      <c r="AO187" s="4" t="s">
        <v>7</v>
      </c>
      <c r="AP187" s="4" t="s">
        <v>7</v>
      </c>
      <c r="AQ187" s="4" t="s">
        <v>7</v>
      </c>
      <c r="AR187" s="4" t="s">
        <v>7</v>
      </c>
      <c r="AS187" s="4" t="s">
        <v>7</v>
      </c>
      <c r="AT187" s="4" t="s">
        <v>7</v>
      </c>
      <c r="AU187" s="4" t="s">
        <v>7</v>
      </c>
      <c r="AV187" s="4" t="s">
        <v>7</v>
      </c>
      <c r="AW187" s="4" t="s">
        <v>7</v>
      </c>
      <c r="AX187" s="4" t="s">
        <v>7</v>
      </c>
    </row>
    <row r="188" spans="1:50" ht="30">
      <c r="A188" s="2" t="s">
        <v>211</v>
      </c>
      <c r="B188" s="10"/>
      <c r="C188" s="4" t="s">
        <v>7</v>
      </c>
      <c r="D188" s="4">
        <v>36</v>
      </c>
      <c r="E188" s="4"/>
      <c r="F188" s="7">
        <v>18178</v>
      </c>
      <c r="G188" s="4"/>
      <c r="H188" s="4" t="s">
        <v>56</v>
      </c>
      <c r="I188" s="7">
        <v>18214</v>
      </c>
      <c r="J188" s="4"/>
      <c r="K188" s="4" t="s">
        <v>7</v>
      </c>
      <c r="L188" s="4" t="s">
        <v>7</v>
      </c>
      <c r="M188" s="4" t="s">
        <v>7</v>
      </c>
      <c r="N188" s="4" t="s">
        <v>7</v>
      </c>
      <c r="O188" s="4" t="s">
        <v>7</v>
      </c>
      <c r="P188" s="4" t="s">
        <v>7</v>
      </c>
      <c r="Q188" s="4" t="s">
        <v>7</v>
      </c>
      <c r="R188" s="4" t="s">
        <v>7</v>
      </c>
      <c r="S188" s="4" t="s">
        <v>7</v>
      </c>
      <c r="T188" s="4" t="s">
        <v>7</v>
      </c>
      <c r="U188" s="4" t="s">
        <v>7</v>
      </c>
      <c r="V188" s="4" t="s">
        <v>7</v>
      </c>
      <c r="W188" s="4" t="s">
        <v>7</v>
      </c>
      <c r="X188" s="4" t="s">
        <v>7</v>
      </c>
      <c r="Y188" s="4" t="s">
        <v>7</v>
      </c>
      <c r="Z188" s="4" t="s">
        <v>7</v>
      </c>
      <c r="AA188" s="4" t="s">
        <v>7</v>
      </c>
      <c r="AB188" s="4" t="s">
        <v>7</v>
      </c>
      <c r="AC188" s="4" t="s">
        <v>7</v>
      </c>
      <c r="AD188" s="4" t="s">
        <v>7</v>
      </c>
      <c r="AE188" s="4" t="s">
        <v>7</v>
      </c>
      <c r="AF188" s="4" t="s">
        <v>7</v>
      </c>
      <c r="AG188" s="4" t="s">
        <v>7</v>
      </c>
      <c r="AH188" s="4" t="s">
        <v>7</v>
      </c>
      <c r="AI188" s="4" t="s">
        <v>7</v>
      </c>
      <c r="AJ188" s="4" t="s">
        <v>7</v>
      </c>
      <c r="AK188" s="4" t="s">
        <v>7</v>
      </c>
      <c r="AL188" s="4" t="s">
        <v>7</v>
      </c>
      <c r="AM188" s="4" t="s">
        <v>7</v>
      </c>
      <c r="AN188" s="4" t="s">
        <v>7</v>
      </c>
      <c r="AO188" s="4" t="s">
        <v>7</v>
      </c>
      <c r="AP188" s="4" t="s">
        <v>7</v>
      </c>
      <c r="AQ188" s="4" t="s">
        <v>7</v>
      </c>
      <c r="AR188" s="4" t="s">
        <v>7</v>
      </c>
      <c r="AS188" s="4" t="s">
        <v>7</v>
      </c>
      <c r="AT188" s="4" t="s">
        <v>7</v>
      </c>
      <c r="AU188" s="4" t="s">
        <v>7</v>
      </c>
      <c r="AV188" s="4" t="s">
        <v>7</v>
      </c>
      <c r="AW188" s="4" t="s">
        <v>7</v>
      </c>
      <c r="AX188" s="4" t="s">
        <v>7</v>
      </c>
    </row>
    <row r="189" spans="1:50" ht="30">
      <c r="A189" s="2" t="s">
        <v>212</v>
      </c>
      <c r="B189" s="10"/>
      <c r="C189" s="4" t="s">
        <v>7</v>
      </c>
      <c r="D189" s="7">
        <v>3643000</v>
      </c>
      <c r="E189" s="4"/>
      <c r="F189" s="4" t="s">
        <v>7</v>
      </c>
      <c r="G189" s="4"/>
      <c r="H189" s="4" t="s">
        <v>7</v>
      </c>
      <c r="I189" s="4" t="s">
        <v>7</v>
      </c>
      <c r="J189" s="4"/>
      <c r="K189" s="4" t="s">
        <v>7</v>
      </c>
      <c r="L189" s="4" t="s">
        <v>7</v>
      </c>
      <c r="M189" s="4" t="s">
        <v>7</v>
      </c>
      <c r="N189" s="4" t="s">
        <v>7</v>
      </c>
      <c r="O189" s="4" t="s">
        <v>7</v>
      </c>
      <c r="P189" s="4" t="s">
        <v>7</v>
      </c>
      <c r="Q189" s="4" t="s">
        <v>7</v>
      </c>
      <c r="R189" s="4" t="s">
        <v>7</v>
      </c>
      <c r="S189" s="4" t="s">
        <v>7</v>
      </c>
      <c r="T189" s="4" t="s">
        <v>7</v>
      </c>
      <c r="U189" s="4" t="s">
        <v>7</v>
      </c>
      <c r="V189" s="4" t="s">
        <v>7</v>
      </c>
      <c r="W189" s="4" t="s">
        <v>7</v>
      </c>
      <c r="X189" s="4" t="s">
        <v>7</v>
      </c>
      <c r="Y189" s="4" t="s">
        <v>7</v>
      </c>
      <c r="Z189" s="4" t="s">
        <v>7</v>
      </c>
      <c r="AA189" s="4" t="s">
        <v>7</v>
      </c>
      <c r="AB189" s="4" t="s">
        <v>7</v>
      </c>
      <c r="AC189" s="4" t="s">
        <v>7</v>
      </c>
      <c r="AD189" s="4" t="s">
        <v>7</v>
      </c>
      <c r="AE189" s="4" t="s">
        <v>7</v>
      </c>
      <c r="AF189" s="4" t="s">
        <v>7</v>
      </c>
      <c r="AG189" s="4" t="s">
        <v>7</v>
      </c>
      <c r="AH189" s="4" t="s">
        <v>7</v>
      </c>
      <c r="AI189" s="4" t="s">
        <v>7</v>
      </c>
      <c r="AJ189" s="4" t="s">
        <v>7</v>
      </c>
      <c r="AK189" s="4" t="s">
        <v>7</v>
      </c>
      <c r="AL189" s="4" t="s">
        <v>7</v>
      </c>
      <c r="AM189" s="4" t="s">
        <v>7</v>
      </c>
      <c r="AN189" s="4" t="s">
        <v>7</v>
      </c>
      <c r="AO189" s="4" t="s">
        <v>7</v>
      </c>
      <c r="AP189" s="4" t="s">
        <v>7</v>
      </c>
      <c r="AQ189" s="4" t="s">
        <v>7</v>
      </c>
      <c r="AR189" s="4" t="s">
        <v>7</v>
      </c>
      <c r="AS189" s="4" t="s">
        <v>7</v>
      </c>
      <c r="AT189" s="4" t="s">
        <v>7</v>
      </c>
      <c r="AU189" s="4" t="s">
        <v>7</v>
      </c>
      <c r="AV189" s="4" t="s">
        <v>7</v>
      </c>
      <c r="AW189" s="4" t="s">
        <v>7</v>
      </c>
      <c r="AX189" s="4" t="s">
        <v>7</v>
      </c>
    </row>
    <row r="190" spans="1:50" ht="17.25">
      <c r="A190" s="2" t="s">
        <v>213</v>
      </c>
      <c r="B190" s="10" t="s">
        <v>117</v>
      </c>
      <c r="C190" s="4" t="s">
        <v>7</v>
      </c>
      <c r="D190" s="4" t="s">
        <v>56</v>
      </c>
      <c r="E190" s="4"/>
      <c r="F190" s="4" t="s">
        <v>7</v>
      </c>
      <c r="G190" s="4"/>
      <c r="H190" s="4" t="s">
        <v>7</v>
      </c>
      <c r="I190" s="4" t="s">
        <v>7</v>
      </c>
      <c r="J190" s="4"/>
      <c r="K190" s="4" t="s">
        <v>7</v>
      </c>
      <c r="L190" s="4" t="s">
        <v>7</v>
      </c>
      <c r="M190" s="4" t="s">
        <v>7</v>
      </c>
      <c r="N190" s="4" t="s">
        <v>7</v>
      </c>
      <c r="O190" s="4" t="s">
        <v>7</v>
      </c>
      <c r="P190" s="4" t="s">
        <v>7</v>
      </c>
      <c r="Q190" s="4" t="s">
        <v>7</v>
      </c>
      <c r="R190" s="4" t="s">
        <v>7</v>
      </c>
      <c r="S190" s="4" t="s">
        <v>7</v>
      </c>
      <c r="T190" s="4" t="s">
        <v>7</v>
      </c>
      <c r="U190" s="4" t="s">
        <v>7</v>
      </c>
      <c r="V190" s="4" t="s">
        <v>7</v>
      </c>
      <c r="W190" s="4" t="s">
        <v>7</v>
      </c>
      <c r="X190" s="4" t="s">
        <v>7</v>
      </c>
      <c r="Y190" s="4" t="s">
        <v>7</v>
      </c>
      <c r="Z190" s="4" t="s">
        <v>7</v>
      </c>
      <c r="AA190" s="4" t="s">
        <v>7</v>
      </c>
      <c r="AB190" s="4" t="s">
        <v>7</v>
      </c>
      <c r="AC190" s="4" t="s">
        <v>7</v>
      </c>
      <c r="AD190" s="4" t="s">
        <v>7</v>
      </c>
      <c r="AE190" s="4" t="s">
        <v>7</v>
      </c>
      <c r="AF190" s="4" t="s">
        <v>7</v>
      </c>
      <c r="AG190" s="4" t="s">
        <v>7</v>
      </c>
      <c r="AH190" s="4" t="s">
        <v>7</v>
      </c>
      <c r="AI190" s="4" t="s">
        <v>7</v>
      </c>
      <c r="AJ190" s="4" t="s">
        <v>7</v>
      </c>
      <c r="AK190" s="4" t="s">
        <v>7</v>
      </c>
      <c r="AL190" s="4" t="s">
        <v>7</v>
      </c>
      <c r="AM190" s="4" t="s">
        <v>7</v>
      </c>
      <c r="AN190" s="4" t="s">
        <v>7</v>
      </c>
      <c r="AO190" s="4" t="s">
        <v>7</v>
      </c>
      <c r="AP190" s="4" t="s">
        <v>7</v>
      </c>
      <c r="AQ190" s="4" t="s">
        <v>7</v>
      </c>
      <c r="AR190" s="4" t="s">
        <v>7</v>
      </c>
      <c r="AS190" s="4" t="s">
        <v>7</v>
      </c>
      <c r="AT190" s="4" t="s">
        <v>7</v>
      </c>
      <c r="AU190" s="4" t="s">
        <v>7</v>
      </c>
      <c r="AV190" s="4" t="s">
        <v>7</v>
      </c>
      <c r="AW190" s="4" t="s">
        <v>7</v>
      </c>
      <c r="AX190" s="4" t="s">
        <v>7</v>
      </c>
    </row>
    <row r="191" spans="1:50" ht="30">
      <c r="A191" s="2" t="s">
        <v>214</v>
      </c>
      <c r="B191" s="10"/>
      <c r="C191" s="4" t="s">
        <v>7</v>
      </c>
      <c r="D191" s="7">
        <v>44000</v>
      </c>
      <c r="E191" s="4"/>
      <c r="F191" s="4" t="s">
        <v>7</v>
      </c>
      <c r="G191" s="4"/>
      <c r="H191" s="4" t="s">
        <v>7</v>
      </c>
      <c r="I191" s="4" t="s">
        <v>7</v>
      </c>
      <c r="J191" s="4"/>
      <c r="K191" s="4" t="s">
        <v>7</v>
      </c>
      <c r="L191" s="4" t="s">
        <v>7</v>
      </c>
      <c r="M191" s="4" t="s">
        <v>7</v>
      </c>
      <c r="N191" s="4" t="s">
        <v>7</v>
      </c>
      <c r="O191" s="4" t="s">
        <v>7</v>
      </c>
      <c r="P191" s="4" t="s">
        <v>7</v>
      </c>
      <c r="Q191" s="4" t="s">
        <v>7</v>
      </c>
      <c r="R191" s="4" t="s">
        <v>7</v>
      </c>
      <c r="S191" s="4" t="s">
        <v>7</v>
      </c>
      <c r="T191" s="4" t="s">
        <v>7</v>
      </c>
      <c r="U191" s="4" t="s">
        <v>7</v>
      </c>
      <c r="V191" s="4" t="s">
        <v>7</v>
      </c>
      <c r="W191" s="4" t="s">
        <v>7</v>
      </c>
      <c r="X191" s="4" t="s">
        <v>7</v>
      </c>
      <c r="Y191" s="4" t="s">
        <v>7</v>
      </c>
      <c r="Z191" s="4" t="s">
        <v>7</v>
      </c>
      <c r="AA191" s="4" t="s">
        <v>7</v>
      </c>
      <c r="AB191" s="4" t="s">
        <v>7</v>
      </c>
      <c r="AC191" s="4" t="s">
        <v>7</v>
      </c>
      <c r="AD191" s="4" t="s">
        <v>7</v>
      </c>
      <c r="AE191" s="4" t="s">
        <v>7</v>
      </c>
      <c r="AF191" s="4" t="s">
        <v>7</v>
      </c>
      <c r="AG191" s="4" t="s">
        <v>7</v>
      </c>
      <c r="AH191" s="4" t="s">
        <v>7</v>
      </c>
      <c r="AI191" s="4" t="s">
        <v>7</v>
      </c>
      <c r="AJ191" s="4" t="s">
        <v>7</v>
      </c>
      <c r="AK191" s="4" t="s">
        <v>7</v>
      </c>
      <c r="AL191" s="4" t="s">
        <v>7</v>
      </c>
      <c r="AM191" s="4" t="s">
        <v>7</v>
      </c>
      <c r="AN191" s="4" t="s">
        <v>7</v>
      </c>
      <c r="AO191" s="4" t="s">
        <v>7</v>
      </c>
      <c r="AP191" s="4" t="s">
        <v>7</v>
      </c>
      <c r="AQ191" s="4" t="s">
        <v>7</v>
      </c>
      <c r="AR191" s="4" t="s">
        <v>7</v>
      </c>
      <c r="AS191" s="4" t="s">
        <v>7</v>
      </c>
      <c r="AT191" s="4" t="s">
        <v>7</v>
      </c>
      <c r="AU191" s="4" t="s">
        <v>7</v>
      </c>
      <c r="AV191" s="4" t="s">
        <v>7</v>
      </c>
      <c r="AW191" s="4" t="s">
        <v>7</v>
      </c>
      <c r="AX191" s="4" t="s">
        <v>7</v>
      </c>
    </row>
    <row r="192" spans="1:50" ht="30">
      <c r="A192" s="2" t="s">
        <v>186</v>
      </c>
      <c r="B192" s="10"/>
      <c r="C192" s="4" t="s">
        <v>7</v>
      </c>
      <c r="D192" s="4" t="s">
        <v>56</v>
      </c>
      <c r="E192" s="4"/>
      <c r="F192" s="4">
        <v>479</v>
      </c>
      <c r="G192" s="4"/>
      <c r="H192" s="4" t="s">
        <v>56</v>
      </c>
      <c r="I192" s="4">
        <v>479</v>
      </c>
      <c r="J192" s="4"/>
      <c r="K192" s="4" t="s">
        <v>7</v>
      </c>
      <c r="L192" s="4" t="s">
        <v>7</v>
      </c>
      <c r="M192" s="4" t="s">
        <v>7</v>
      </c>
      <c r="N192" s="4" t="s">
        <v>7</v>
      </c>
      <c r="O192" s="4" t="s">
        <v>7</v>
      </c>
      <c r="P192" s="4" t="s">
        <v>7</v>
      </c>
      <c r="Q192" s="4" t="s">
        <v>7</v>
      </c>
      <c r="R192" s="4" t="s">
        <v>7</v>
      </c>
      <c r="S192" s="4" t="s">
        <v>7</v>
      </c>
      <c r="T192" s="4" t="s">
        <v>7</v>
      </c>
      <c r="U192" s="4" t="s">
        <v>7</v>
      </c>
      <c r="V192" s="4" t="s">
        <v>7</v>
      </c>
      <c r="W192" s="4" t="s">
        <v>7</v>
      </c>
      <c r="X192" s="4" t="s">
        <v>7</v>
      </c>
      <c r="Y192" s="4" t="s">
        <v>7</v>
      </c>
      <c r="Z192" s="4" t="s">
        <v>7</v>
      </c>
      <c r="AA192" s="4" t="s">
        <v>7</v>
      </c>
      <c r="AB192" s="4" t="s">
        <v>7</v>
      </c>
      <c r="AC192" s="4" t="s">
        <v>7</v>
      </c>
      <c r="AD192" s="4" t="s">
        <v>7</v>
      </c>
      <c r="AE192" s="4" t="s">
        <v>7</v>
      </c>
      <c r="AF192" s="4" t="s">
        <v>7</v>
      </c>
      <c r="AG192" s="4" t="s">
        <v>7</v>
      </c>
      <c r="AH192" s="4" t="s">
        <v>7</v>
      </c>
      <c r="AI192" s="4" t="s">
        <v>7</v>
      </c>
      <c r="AJ192" s="4" t="s">
        <v>7</v>
      </c>
      <c r="AK192" s="4" t="s">
        <v>7</v>
      </c>
      <c r="AL192" s="4" t="s">
        <v>7</v>
      </c>
      <c r="AM192" s="4" t="s">
        <v>7</v>
      </c>
      <c r="AN192" s="4" t="s">
        <v>7</v>
      </c>
      <c r="AO192" s="4" t="s">
        <v>7</v>
      </c>
      <c r="AP192" s="4" t="s">
        <v>7</v>
      </c>
      <c r="AQ192" s="4" t="s">
        <v>7</v>
      </c>
      <c r="AR192" s="4" t="s">
        <v>7</v>
      </c>
      <c r="AS192" s="4" t="s">
        <v>7</v>
      </c>
      <c r="AT192" s="4" t="s">
        <v>7</v>
      </c>
      <c r="AU192" s="4" t="s">
        <v>7</v>
      </c>
      <c r="AV192" s="4" t="s">
        <v>7</v>
      </c>
      <c r="AW192" s="4" t="s">
        <v>7</v>
      </c>
      <c r="AX192" s="4" t="s">
        <v>7</v>
      </c>
    </row>
    <row r="193" spans="1:50" ht="30">
      <c r="A193" s="2" t="s">
        <v>205</v>
      </c>
      <c r="B193" s="10"/>
      <c r="C193" s="4" t="s">
        <v>7</v>
      </c>
      <c r="D193" s="4" t="s">
        <v>56</v>
      </c>
      <c r="E193" s="10" t="s">
        <v>117</v>
      </c>
      <c r="F193" s="4">
        <v>15</v>
      </c>
      <c r="G193" s="4"/>
      <c r="H193" s="4" t="s">
        <v>56</v>
      </c>
      <c r="I193" s="4">
        <v>15</v>
      </c>
      <c r="J193" s="4"/>
      <c r="K193" s="4" t="s">
        <v>7</v>
      </c>
      <c r="L193" s="4" t="s">
        <v>7</v>
      </c>
      <c r="M193" s="4" t="s">
        <v>7</v>
      </c>
      <c r="N193" s="4" t="s">
        <v>7</v>
      </c>
      <c r="O193" s="4" t="s">
        <v>7</v>
      </c>
      <c r="P193" s="4" t="s">
        <v>7</v>
      </c>
      <c r="Q193" s="4" t="s">
        <v>7</v>
      </c>
      <c r="R193" s="4" t="s">
        <v>7</v>
      </c>
      <c r="S193" s="4" t="s">
        <v>7</v>
      </c>
      <c r="T193" s="4" t="s">
        <v>7</v>
      </c>
      <c r="U193" s="4" t="s">
        <v>7</v>
      </c>
      <c r="V193" s="4" t="s">
        <v>7</v>
      </c>
      <c r="W193" s="4" t="s">
        <v>7</v>
      </c>
      <c r="X193" s="4" t="s">
        <v>7</v>
      </c>
      <c r="Y193" s="4" t="s">
        <v>7</v>
      </c>
      <c r="Z193" s="4" t="s">
        <v>7</v>
      </c>
      <c r="AA193" s="4" t="s">
        <v>7</v>
      </c>
      <c r="AB193" s="4" t="s">
        <v>7</v>
      </c>
      <c r="AC193" s="4" t="s">
        <v>7</v>
      </c>
      <c r="AD193" s="4" t="s">
        <v>7</v>
      </c>
      <c r="AE193" s="4" t="s">
        <v>7</v>
      </c>
      <c r="AF193" s="4" t="s">
        <v>7</v>
      </c>
      <c r="AG193" s="4" t="s">
        <v>7</v>
      </c>
      <c r="AH193" s="4" t="s">
        <v>7</v>
      </c>
      <c r="AI193" s="4" t="s">
        <v>7</v>
      </c>
      <c r="AJ193" s="4" t="s">
        <v>7</v>
      </c>
      <c r="AK193" s="4" t="s">
        <v>7</v>
      </c>
      <c r="AL193" s="4" t="s">
        <v>7</v>
      </c>
      <c r="AM193" s="4" t="s">
        <v>7</v>
      </c>
      <c r="AN193" s="4" t="s">
        <v>7</v>
      </c>
      <c r="AO193" s="4" t="s">
        <v>7</v>
      </c>
      <c r="AP193" s="4" t="s">
        <v>7</v>
      </c>
      <c r="AQ193" s="4" t="s">
        <v>7</v>
      </c>
      <c r="AR193" s="4" t="s">
        <v>7</v>
      </c>
      <c r="AS193" s="4" t="s">
        <v>7</v>
      </c>
      <c r="AT193" s="4" t="s">
        <v>7</v>
      </c>
      <c r="AU193" s="4" t="s">
        <v>7</v>
      </c>
      <c r="AV193" s="4" t="s">
        <v>7</v>
      </c>
      <c r="AW193" s="4" t="s">
        <v>7</v>
      </c>
      <c r="AX193" s="4" t="s">
        <v>7</v>
      </c>
    </row>
    <row r="194" spans="1:50" ht="30">
      <c r="A194" s="2" t="s">
        <v>206</v>
      </c>
      <c r="B194" s="10"/>
      <c r="C194" s="4" t="s">
        <v>7</v>
      </c>
      <c r="D194" s="7">
        <v>3000</v>
      </c>
      <c r="E194" s="4"/>
      <c r="F194" s="4" t="s">
        <v>7</v>
      </c>
      <c r="G194" s="4"/>
      <c r="H194" s="4" t="s">
        <v>7</v>
      </c>
      <c r="I194" s="4" t="s">
        <v>7</v>
      </c>
      <c r="J194" s="4"/>
      <c r="K194" s="4" t="s">
        <v>7</v>
      </c>
      <c r="L194" s="4" t="s">
        <v>7</v>
      </c>
      <c r="M194" s="4" t="s">
        <v>7</v>
      </c>
      <c r="N194" s="4" t="s">
        <v>7</v>
      </c>
      <c r="O194" s="4" t="s">
        <v>7</v>
      </c>
      <c r="P194" s="4" t="s">
        <v>7</v>
      </c>
      <c r="Q194" s="4" t="s">
        <v>7</v>
      </c>
      <c r="R194" s="4" t="s">
        <v>7</v>
      </c>
      <c r="S194" s="4" t="s">
        <v>7</v>
      </c>
      <c r="T194" s="4" t="s">
        <v>7</v>
      </c>
      <c r="U194" s="4" t="s">
        <v>7</v>
      </c>
      <c r="V194" s="4" t="s">
        <v>7</v>
      </c>
      <c r="W194" s="4" t="s">
        <v>7</v>
      </c>
      <c r="X194" s="4" t="s">
        <v>7</v>
      </c>
      <c r="Y194" s="4" t="s">
        <v>7</v>
      </c>
      <c r="Z194" s="4" t="s">
        <v>7</v>
      </c>
      <c r="AA194" s="4" t="s">
        <v>7</v>
      </c>
      <c r="AB194" s="4" t="s">
        <v>7</v>
      </c>
      <c r="AC194" s="4" t="s">
        <v>7</v>
      </c>
      <c r="AD194" s="4" t="s">
        <v>7</v>
      </c>
      <c r="AE194" s="4" t="s">
        <v>7</v>
      </c>
      <c r="AF194" s="4" t="s">
        <v>7</v>
      </c>
      <c r="AG194" s="4" t="s">
        <v>7</v>
      </c>
      <c r="AH194" s="4" t="s">
        <v>7</v>
      </c>
      <c r="AI194" s="4" t="s">
        <v>7</v>
      </c>
      <c r="AJ194" s="4" t="s">
        <v>7</v>
      </c>
      <c r="AK194" s="4" t="s">
        <v>7</v>
      </c>
      <c r="AL194" s="4" t="s">
        <v>7</v>
      </c>
      <c r="AM194" s="4" t="s">
        <v>7</v>
      </c>
      <c r="AN194" s="4" t="s">
        <v>7</v>
      </c>
      <c r="AO194" s="4" t="s">
        <v>7</v>
      </c>
      <c r="AP194" s="4" t="s">
        <v>7</v>
      </c>
      <c r="AQ194" s="4" t="s">
        <v>7</v>
      </c>
      <c r="AR194" s="4" t="s">
        <v>7</v>
      </c>
      <c r="AS194" s="4" t="s">
        <v>7</v>
      </c>
      <c r="AT194" s="4" t="s">
        <v>7</v>
      </c>
      <c r="AU194" s="4" t="s">
        <v>7</v>
      </c>
      <c r="AV194" s="4" t="s">
        <v>7</v>
      </c>
      <c r="AW194" s="4" t="s">
        <v>7</v>
      </c>
      <c r="AX194" s="4" t="s">
        <v>7</v>
      </c>
    </row>
    <row r="195" spans="1:50" ht="30">
      <c r="A195" s="2" t="s">
        <v>115</v>
      </c>
      <c r="B195" s="10"/>
      <c r="C195" s="4" t="s">
        <v>7</v>
      </c>
      <c r="D195" s="4" t="s">
        <v>56</v>
      </c>
      <c r="E195" s="4"/>
      <c r="F195" s="4">
        <v>-479</v>
      </c>
      <c r="G195" s="4"/>
      <c r="H195" s="4" t="s">
        <v>56</v>
      </c>
      <c r="I195" s="4">
        <v>-479</v>
      </c>
      <c r="J195" s="4"/>
      <c r="K195" s="4" t="s">
        <v>7</v>
      </c>
      <c r="L195" s="4" t="s">
        <v>7</v>
      </c>
      <c r="M195" s="4" t="s">
        <v>7</v>
      </c>
      <c r="N195" s="4" t="s">
        <v>7</v>
      </c>
      <c r="O195" s="4" t="s">
        <v>7</v>
      </c>
      <c r="P195" s="4" t="s">
        <v>7</v>
      </c>
      <c r="Q195" s="4" t="s">
        <v>7</v>
      </c>
      <c r="R195" s="4" t="s">
        <v>7</v>
      </c>
      <c r="S195" s="4" t="s">
        <v>7</v>
      </c>
      <c r="T195" s="4" t="s">
        <v>7</v>
      </c>
      <c r="U195" s="4" t="s">
        <v>7</v>
      </c>
      <c r="V195" s="4" t="s">
        <v>7</v>
      </c>
      <c r="W195" s="4" t="s">
        <v>7</v>
      </c>
      <c r="X195" s="4" t="s">
        <v>7</v>
      </c>
      <c r="Y195" s="4" t="s">
        <v>7</v>
      </c>
      <c r="Z195" s="4" t="s">
        <v>7</v>
      </c>
      <c r="AA195" s="4" t="s">
        <v>7</v>
      </c>
      <c r="AB195" s="4" t="s">
        <v>7</v>
      </c>
      <c r="AC195" s="4" t="s">
        <v>7</v>
      </c>
      <c r="AD195" s="4" t="s">
        <v>7</v>
      </c>
      <c r="AE195" s="4" t="s">
        <v>7</v>
      </c>
      <c r="AF195" s="4" t="s">
        <v>7</v>
      </c>
      <c r="AG195" s="4" t="s">
        <v>7</v>
      </c>
      <c r="AH195" s="4" t="s">
        <v>7</v>
      </c>
      <c r="AI195" s="4" t="s">
        <v>7</v>
      </c>
      <c r="AJ195" s="4" t="s">
        <v>7</v>
      </c>
      <c r="AK195" s="4" t="s">
        <v>7</v>
      </c>
      <c r="AL195" s="4" t="s">
        <v>7</v>
      </c>
      <c r="AM195" s="4" t="s">
        <v>7</v>
      </c>
      <c r="AN195" s="4" t="s">
        <v>7</v>
      </c>
      <c r="AO195" s="4" t="s">
        <v>7</v>
      </c>
      <c r="AP195" s="4" t="s">
        <v>7</v>
      </c>
      <c r="AQ195" s="4" t="s">
        <v>7</v>
      </c>
      <c r="AR195" s="4" t="s">
        <v>7</v>
      </c>
      <c r="AS195" s="4" t="s">
        <v>7</v>
      </c>
      <c r="AT195" s="4" t="s">
        <v>7</v>
      </c>
      <c r="AU195" s="4" t="s">
        <v>7</v>
      </c>
      <c r="AV195" s="4" t="s">
        <v>7</v>
      </c>
      <c r="AW195" s="4" t="s">
        <v>7</v>
      </c>
      <c r="AX195" s="4" t="s">
        <v>7</v>
      </c>
    </row>
    <row r="196" spans="1:50" ht="17.25">
      <c r="A196" s="2" t="s">
        <v>86</v>
      </c>
      <c r="B196" s="10"/>
      <c r="C196" s="4" t="s">
        <v>7</v>
      </c>
      <c r="D196" s="4" t="s">
        <v>7</v>
      </c>
      <c r="E196" s="4"/>
      <c r="F196" s="4" t="s">
        <v>56</v>
      </c>
      <c r="G196" s="4"/>
      <c r="H196" s="7">
        <v>-27658</v>
      </c>
      <c r="I196" s="7">
        <v>-27658</v>
      </c>
      <c r="J196" s="4"/>
      <c r="K196" s="4" t="s">
        <v>7</v>
      </c>
      <c r="L196" s="4" t="s">
        <v>7</v>
      </c>
      <c r="M196" s="4" t="s">
        <v>7</v>
      </c>
      <c r="N196" s="4" t="s">
        <v>7</v>
      </c>
      <c r="O196" s="4" t="s">
        <v>7</v>
      </c>
      <c r="P196" s="4" t="s">
        <v>7</v>
      </c>
      <c r="Q196" s="4" t="s">
        <v>7</v>
      </c>
      <c r="R196" s="4" t="s">
        <v>7</v>
      </c>
      <c r="S196" s="4" t="s">
        <v>7</v>
      </c>
      <c r="T196" s="4" t="s">
        <v>7</v>
      </c>
      <c r="U196" s="4" t="s">
        <v>7</v>
      </c>
      <c r="V196" s="4" t="s">
        <v>7</v>
      </c>
      <c r="W196" s="4" t="s">
        <v>7</v>
      </c>
      <c r="X196" s="4" t="s">
        <v>7</v>
      </c>
      <c r="Y196" s="4" t="s">
        <v>7</v>
      </c>
      <c r="Z196" s="4" t="s">
        <v>7</v>
      </c>
      <c r="AA196" s="4" t="s">
        <v>7</v>
      </c>
      <c r="AB196" s="4" t="s">
        <v>7</v>
      </c>
      <c r="AC196" s="4" t="s">
        <v>7</v>
      </c>
      <c r="AD196" s="4" t="s">
        <v>7</v>
      </c>
      <c r="AE196" s="4" t="s">
        <v>7</v>
      </c>
      <c r="AF196" s="4" t="s">
        <v>7</v>
      </c>
      <c r="AG196" s="4" t="s">
        <v>7</v>
      </c>
      <c r="AH196" s="4" t="s">
        <v>7</v>
      </c>
      <c r="AI196" s="4" t="s">
        <v>7</v>
      </c>
      <c r="AJ196" s="4" t="s">
        <v>7</v>
      </c>
      <c r="AK196" s="4" t="s">
        <v>7</v>
      </c>
      <c r="AL196" s="4" t="s">
        <v>7</v>
      </c>
      <c r="AM196" s="4" t="s">
        <v>7</v>
      </c>
      <c r="AN196" s="4" t="s">
        <v>7</v>
      </c>
      <c r="AO196" s="4" t="s">
        <v>7</v>
      </c>
      <c r="AP196" s="4" t="s">
        <v>7</v>
      </c>
      <c r="AQ196" s="4" t="s">
        <v>7</v>
      </c>
      <c r="AR196" s="4" t="s">
        <v>7</v>
      </c>
      <c r="AS196" s="4" t="s">
        <v>7</v>
      </c>
      <c r="AT196" s="4" t="s">
        <v>7</v>
      </c>
      <c r="AU196" s="4" t="s">
        <v>7</v>
      </c>
      <c r="AV196" s="4" t="s">
        <v>7</v>
      </c>
      <c r="AW196" s="4" t="s">
        <v>7</v>
      </c>
      <c r="AX196" s="4" t="s">
        <v>7</v>
      </c>
    </row>
    <row r="197" spans="1:50" ht="17.25">
      <c r="A197" s="2" t="s">
        <v>215</v>
      </c>
      <c r="B197" s="10"/>
      <c r="C197" s="4" t="s">
        <v>7</v>
      </c>
      <c r="D197" s="4">
        <v>248</v>
      </c>
      <c r="E197" s="4"/>
      <c r="F197" s="7">
        <v>102608</v>
      </c>
      <c r="G197" s="4"/>
      <c r="H197" s="7">
        <v>-56487</v>
      </c>
      <c r="I197" s="7">
        <v>46369</v>
      </c>
      <c r="J197" s="4"/>
      <c r="K197" s="4" t="s">
        <v>7</v>
      </c>
      <c r="L197" s="4" t="s">
        <v>7</v>
      </c>
      <c r="M197" s="4" t="s">
        <v>7</v>
      </c>
      <c r="N197" s="4" t="s">
        <v>7</v>
      </c>
      <c r="O197" s="4" t="s">
        <v>7</v>
      </c>
      <c r="P197" s="4" t="s">
        <v>7</v>
      </c>
      <c r="Q197" s="4" t="s">
        <v>7</v>
      </c>
      <c r="R197" s="4" t="s">
        <v>7</v>
      </c>
      <c r="S197" s="4" t="s">
        <v>7</v>
      </c>
      <c r="T197" s="4" t="s">
        <v>7</v>
      </c>
      <c r="U197" s="4" t="s">
        <v>7</v>
      </c>
      <c r="V197" s="4" t="s">
        <v>7</v>
      </c>
      <c r="W197" s="4" t="s">
        <v>7</v>
      </c>
      <c r="X197" s="4" t="s">
        <v>7</v>
      </c>
      <c r="Y197" s="4" t="s">
        <v>7</v>
      </c>
      <c r="Z197" s="4" t="s">
        <v>7</v>
      </c>
      <c r="AA197" s="4" t="s">
        <v>7</v>
      </c>
      <c r="AB197" s="4" t="s">
        <v>7</v>
      </c>
      <c r="AC197" s="4" t="s">
        <v>7</v>
      </c>
      <c r="AD197" s="4" t="s">
        <v>7</v>
      </c>
      <c r="AE197" s="4" t="s">
        <v>7</v>
      </c>
      <c r="AF197" s="4" t="s">
        <v>7</v>
      </c>
      <c r="AG197" s="4" t="s">
        <v>7</v>
      </c>
      <c r="AH197" s="4" t="s">
        <v>7</v>
      </c>
      <c r="AI197" s="4" t="s">
        <v>7</v>
      </c>
      <c r="AJ197" s="4" t="s">
        <v>7</v>
      </c>
      <c r="AK197" s="4" t="s">
        <v>7</v>
      </c>
      <c r="AL197" s="4" t="s">
        <v>7</v>
      </c>
      <c r="AM197" s="4" t="s">
        <v>7</v>
      </c>
      <c r="AN197" s="4" t="s">
        <v>7</v>
      </c>
      <c r="AO197" s="4" t="s">
        <v>7</v>
      </c>
      <c r="AP197" s="4" t="s">
        <v>7</v>
      </c>
      <c r="AQ197" s="4" t="s">
        <v>7</v>
      </c>
      <c r="AR197" s="4" t="s">
        <v>7</v>
      </c>
      <c r="AS197" s="4" t="s">
        <v>7</v>
      </c>
      <c r="AT197" s="4" t="s">
        <v>7</v>
      </c>
      <c r="AU197" s="4" t="s">
        <v>7</v>
      </c>
      <c r="AV197" s="4" t="s">
        <v>7</v>
      </c>
      <c r="AW197" s="4" t="s">
        <v>7</v>
      </c>
      <c r="AX197" s="4" t="s">
        <v>7</v>
      </c>
    </row>
    <row r="198" spans="1:50" ht="30">
      <c r="A198" s="2" t="s">
        <v>216</v>
      </c>
      <c r="B198" s="10"/>
      <c r="C198" s="4" t="s">
        <v>7</v>
      </c>
      <c r="D198" s="7">
        <v>24867000</v>
      </c>
      <c r="E198" s="4"/>
      <c r="F198" s="4" t="s">
        <v>7</v>
      </c>
      <c r="G198" s="4"/>
      <c r="H198" s="4" t="s">
        <v>7</v>
      </c>
      <c r="I198" s="4" t="s">
        <v>7</v>
      </c>
      <c r="J198" s="4"/>
      <c r="K198" s="4" t="s">
        <v>7</v>
      </c>
      <c r="L198" s="4" t="s">
        <v>7</v>
      </c>
      <c r="M198" s="4" t="s">
        <v>7</v>
      </c>
      <c r="N198" s="4" t="s">
        <v>7</v>
      </c>
      <c r="O198" s="4" t="s">
        <v>7</v>
      </c>
      <c r="P198" s="4" t="s">
        <v>7</v>
      </c>
      <c r="Q198" s="4" t="s">
        <v>7</v>
      </c>
      <c r="R198" s="4" t="s">
        <v>7</v>
      </c>
      <c r="S198" s="4" t="s">
        <v>7</v>
      </c>
      <c r="T198" s="4" t="s">
        <v>7</v>
      </c>
      <c r="U198" s="4" t="s">
        <v>7</v>
      </c>
      <c r="V198" s="4" t="s">
        <v>7</v>
      </c>
      <c r="W198" s="4" t="s">
        <v>7</v>
      </c>
      <c r="X198" s="4" t="s">
        <v>7</v>
      </c>
      <c r="Y198" s="4" t="s">
        <v>7</v>
      </c>
      <c r="Z198" s="4" t="s">
        <v>7</v>
      </c>
      <c r="AA198" s="4" t="s">
        <v>7</v>
      </c>
      <c r="AB198" s="4" t="s">
        <v>7</v>
      </c>
      <c r="AC198" s="4" t="s">
        <v>7</v>
      </c>
      <c r="AD198" s="4" t="s">
        <v>7</v>
      </c>
      <c r="AE198" s="4" t="s">
        <v>7</v>
      </c>
      <c r="AF198" s="4" t="s">
        <v>7</v>
      </c>
      <c r="AG198" s="4" t="s">
        <v>7</v>
      </c>
      <c r="AH198" s="4" t="s">
        <v>7</v>
      </c>
      <c r="AI198" s="4" t="s">
        <v>7</v>
      </c>
      <c r="AJ198" s="4" t="s">
        <v>7</v>
      </c>
      <c r="AK198" s="4" t="s">
        <v>7</v>
      </c>
      <c r="AL198" s="4" t="s">
        <v>7</v>
      </c>
      <c r="AM198" s="4" t="s">
        <v>7</v>
      </c>
      <c r="AN198" s="4" t="s">
        <v>7</v>
      </c>
      <c r="AO198" s="4" t="s">
        <v>7</v>
      </c>
      <c r="AP198" s="4" t="s">
        <v>7</v>
      </c>
      <c r="AQ198" s="4" t="s">
        <v>7</v>
      </c>
      <c r="AR198" s="4" t="s">
        <v>7</v>
      </c>
      <c r="AS198" s="4" t="s">
        <v>7</v>
      </c>
      <c r="AT198" s="4" t="s">
        <v>7</v>
      </c>
      <c r="AU198" s="4" t="s">
        <v>7</v>
      </c>
      <c r="AV198" s="4" t="s">
        <v>7</v>
      </c>
      <c r="AW198" s="4" t="s">
        <v>7</v>
      </c>
      <c r="AX198" s="4" t="s">
        <v>7</v>
      </c>
    </row>
    <row r="199" spans="1:50" ht="17.25">
      <c r="A199" s="2" t="s">
        <v>196</v>
      </c>
      <c r="B199" s="10"/>
      <c r="C199" s="4" t="s">
        <v>7</v>
      </c>
      <c r="D199" s="4">
        <v>5</v>
      </c>
      <c r="E199" s="4"/>
      <c r="F199" s="7">
        <v>1820</v>
      </c>
      <c r="G199" s="4"/>
      <c r="H199" s="4" t="s">
        <v>7</v>
      </c>
      <c r="I199" s="7">
        <v>1825</v>
      </c>
      <c r="J199" s="4"/>
      <c r="K199" s="4" t="s">
        <v>7</v>
      </c>
      <c r="L199" s="4" t="s">
        <v>7</v>
      </c>
      <c r="M199" s="4" t="s">
        <v>7</v>
      </c>
      <c r="N199" s="4" t="s">
        <v>7</v>
      </c>
      <c r="O199" s="4" t="s">
        <v>7</v>
      </c>
      <c r="P199" s="4" t="s">
        <v>7</v>
      </c>
      <c r="Q199" s="4" t="s">
        <v>7</v>
      </c>
      <c r="R199" s="4" t="s">
        <v>7</v>
      </c>
      <c r="S199" s="4" t="s">
        <v>7</v>
      </c>
      <c r="T199" s="4" t="s">
        <v>7</v>
      </c>
      <c r="U199" s="4" t="s">
        <v>7</v>
      </c>
      <c r="V199" s="4" t="s">
        <v>7</v>
      </c>
      <c r="W199" s="4" t="s">
        <v>7</v>
      </c>
      <c r="X199" s="4" t="s">
        <v>7</v>
      </c>
      <c r="Y199" s="4" t="s">
        <v>7</v>
      </c>
      <c r="Z199" s="4" t="s">
        <v>7</v>
      </c>
      <c r="AA199" s="4" t="s">
        <v>7</v>
      </c>
      <c r="AB199" s="4" t="s">
        <v>7</v>
      </c>
      <c r="AC199" s="4" t="s">
        <v>7</v>
      </c>
      <c r="AD199" s="4" t="s">
        <v>7</v>
      </c>
      <c r="AE199" s="4" t="s">
        <v>7</v>
      </c>
      <c r="AF199" s="4" t="s">
        <v>7</v>
      </c>
      <c r="AG199" s="4" t="s">
        <v>7</v>
      </c>
      <c r="AH199" s="4" t="s">
        <v>7</v>
      </c>
      <c r="AI199" s="4" t="s">
        <v>7</v>
      </c>
      <c r="AJ199" s="4" t="s">
        <v>7</v>
      </c>
      <c r="AK199" s="4" t="s">
        <v>7</v>
      </c>
      <c r="AL199" s="4" t="s">
        <v>7</v>
      </c>
      <c r="AM199" s="4" t="s">
        <v>7</v>
      </c>
      <c r="AN199" s="4" t="s">
        <v>7</v>
      </c>
      <c r="AO199" s="4" t="s">
        <v>7</v>
      </c>
      <c r="AP199" s="4" t="s">
        <v>7</v>
      </c>
      <c r="AQ199" s="4" t="s">
        <v>7</v>
      </c>
      <c r="AR199" s="4" t="s">
        <v>7</v>
      </c>
      <c r="AS199" s="4" t="s">
        <v>7</v>
      </c>
      <c r="AT199" s="4" t="s">
        <v>7</v>
      </c>
      <c r="AU199" s="4" t="s">
        <v>7</v>
      </c>
      <c r="AV199" s="4" t="s">
        <v>7</v>
      </c>
      <c r="AW199" s="4" t="s">
        <v>7</v>
      </c>
      <c r="AX199" s="4" t="s">
        <v>7</v>
      </c>
    </row>
    <row r="200" spans="1:50" ht="30">
      <c r="A200" s="2" t="s">
        <v>197</v>
      </c>
      <c r="B200" s="10"/>
      <c r="C200" s="4" t="s">
        <v>7</v>
      </c>
      <c r="D200" s="7">
        <v>457000</v>
      </c>
      <c r="E200" s="4"/>
      <c r="F200" s="4" t="s">
        <v>7</v>
      </c>
      <c r="G200" s="4"/>
      <c r="H200" s="4" t="s">
        <v>7</v>
      </c>
      <c r="I200" s="4" t="s">
        <v>7</v>
      </c>
      <c r="J200" s="4"/>
      <c r="K200" s="4" t="s">
        <v>7</v>
      </c>
      <c r="L200" s="4" t="s">
        <v>7</v>
      </c>
      <c r="M200" s="4" t="s">
        <v>7</v>
      </c>
      <c r="N200" s="4" t="s">
        <v>7</v>
      </c>
      <c r="O200" s="4" t="s">
        <v>7</v>
      </c>
      <c r="P200" s="4" t="s">
        <v>7</v>
      </c>
      <c r="Q200" s="4" t="s">
        <v>7</v>
      </c>
      <c r="R200" s="4" t="s">
        <v>7</v>
      </c>
      <c r="S200" s="4" t="s">
        <v>7</v>
      </c>
      <c r="T200" s="4" t="s">
        <v>7</v>
      </c>
      <c r="U200" s="4" t="s">
        <v>7</v>
      </c>
      <c r="V200" s="4" t="s">
        <v>7</v>
      </c>
      <c r="W200" s="4" t="s">
        <v>7</v>
      </c>
      <c r="X200" s="4" t="s">
        <v>7</v>
      </c>
      <c r="Y200" s="4" t="s">
        <v>7</v>
      </c>
      <c r="Z200" s="4" t="s">
        <v>7</v>
      </c>
      <c r="AA200" s="4" t="s">
        <v>7</v>
      </c>
      <c r="AB200" s="4" t="s">
        <v>7</v>
      </c>
      <c r="AC200" s="4" t="s">
        <v>7</v>
      </c>
      <c r="AD200" s="4" t="s">
        <v>7</v>
      </c>
      <c r="AE200" s="4" t="s">
        <v>7</v>
      </c>
      <c r="AF200" s="4" t="s">
        <v>7</v>
      </c>
      <c r="AG200" s="4" t="s">
        <v>7</v>
      </c>
      <c r="AH200" s="4" t="s">
        <v>7</v>
      </c>
      <c r="AI200" s="4" t="s">
        <v>7</v>
      </c>
      <c r="AJ200" s="4" t="s">
        <v>7</v>
      </c>
      <c r="AK200" s="4" t="s">
        <v>7</v>
      </c>
      <c r="AL200" s="4" t="s">
        <v>7</v>
      </c>
      <c r="AM200" s="4" t="s">
        <v>7</v>
      </c>
      <c r="AN200" s="4" t="s">
        <v>7</v>
      </c>
      <c r="AO200" s="4" t="s">
        <v>7</v>
      </c>
      <c r="AP200" s="4" t="s">
        <v>7</v>
      </c>
      <c r="AQ200" s="4" t="s">
        <v>7</v>
      </c>
      <c r="AR200" s="4" t="s">
        <v>7</v>
      </c>
      <c r="AS200" s="4" t="s">
        <v>7</v>
      </c>
      <c r="AT200" s="4" t="s">
        <v>7</v>
      </c>
      <c r="AU200" s="4" t="s">
        <v>7</v>
      </c>
      <c r="AV200" s="4" t="s">
        <v>7</v>
      </c>
      <c r="AW200" s="4" t="s">
        <v>7</v>
      </c>
      <c r="AX200" s="4" t="s">
        <v>7</v>
      </c>
    </row>
    <row r="201" spans="1:50" ht="30">
      <c r="A201" s="2" t="s">
        <v>217</v>
      </c>
      <c r="B201" s="10"/>
      <c r="C201" s="4" t="s">
        <v>7</v>
      </c>
      <c r="D201" s="4">
        <v>49</v>
      </c>
      <c r="E201" s="4"/>
      <c r="F201" s="7">
        <v>24528</v>
      </c>
      <c r="G201" s="4"/>
      <c r="H201" s="4" t="s">
        <v>7</v>
      </c>
      <c r="I201" s="7">
        <v>24577</v>
      </c>
      <c r="J201" s="4"/>
      <c r="K201" s="4" t="s">
        <v>7</v>
      </c>
      <c r="L201" s="4" t="s">
        <v>7</v>
      </c>
      <c r="M201" s="4" t="s">
        <v>7</v>
      </c>
      <c r="N201" s="4" t="s">
        <v>7</v>
      </c>
      <c r="O201" s="4" t="s">
        <v>7</v>
      </c>
      <c r="P201" s="4" t="s">
        <v>7</v>
      </c>
      <c r="Q201" s="4" t="s">
        <v>7</v>
      </c>
      <c r="R201" s="4" t="s">
        <v>7</v>
      </c>
      <c r="S201" s="4" t="s">
        <v>7</v>
      </c>
      <c r="T201" s="4" t="s">
        <v>7</v>
      </c>
      <c r="U201" s="4" t="s">
        <v>7</v>
      </c>
      <c r="V201" s="4" t="s">
        <v>7</v>
      </c>
      <c r="W201" s="4" t="s">
        <v>7</v>
      </c>
      <c r="X201" s="4" t="s">
        <v>7</v>
      </c>
      <c r="Y201" s="4" t="s">
        <v>7</v>
      </c>
      <c r="Z201" s="4" t="s">
        <v>7</v>
      </c>
      <c r="AA201" s="4" t="s">
        <v>7</v>
      </c>
      <c r="AB201" s="4" t="s">
        <v>7</v>
      </c>
      <c r="AC201" s="4" t="s">
        <v>7</v>
      </c>
      <c r="AD201" s="4" t="s">
        <v>7</v>
      </c>
      <c r="AE201" s="4" t="s">
        <v>7</v>
      </c>
      <c r="AF201" s="4" t="s">
        <v>7</v>
      </c>
      <c r="AG201" s="4" t="s">
        <v>7</v>
      </c>
      <c r="AH201" s="4" t="s">
        <v>7</v>
      </c>
      <c r="AI201" s="4" t="s">
        <v>7</v>
      </c>
      <c r="AJ201" s="4" t="s">
        <v>7</v>
      </c>
      <c r="AK201" s="4" t="s">
        <v>7</v>
      </c>
      <c r="AL201" s="4" t="s">
        <v>7</v>
      </c>
      <c r="AM201" s="4" t="s">
        <v>7</v>
      </c>
      <c r="AN201" s="4" t="s">
        <v>7</v>
      </c>
      <c r="AO201" s="4" t="s">
        <v>7</v>
      </c>
      <c r="AP201" s="4" t="s">
        <v>7</v>
      </c>
      <c r="AQ201" s="4" t="s">
        <v>7</v>
      </c>
      <c r="AR201" s="4" t="s">
        <v>7</v>
      </c>
      <c r="AS201" s="4" t="s">
        <v>7</v>
      </c>
      <c r="AT201" s="4" t="s">
        <v>7</v>
      </c>
      <c r="AU201" s="4" t="s">
        <v>7</v>
      </c>
      <c r="AV201" s="4" t="s">
        <v>7</v>
      </c>
      <c r="AW201" s="4" t="s">
        <v>7</v>
      </c>
      <c r="AX201" s="4" t="s">
        <v>7</v>
      </c>
    </row>
    <row r="202" spans="1:50" ht="30">
      <c r="A202" s="2" t="s">
        <v>218</v>
      </c>
      <c r="B202" s="10"/>
      <c r="C202" s="4" t="s">
        <v>7</v>
      </c>
      <c r="D202" s="7">
        <v>4915000</v>
      </c>
      <c r="E202" s="4"/>
      <c r="F202" s="4" t="s">
        <v>7</v>
      </c>
      <c r="G202" s="4"/>
      <c r="H202" s="4" t="s">
        <v>7</v>
      </c>
      <c r="I202" s="4" t="s">
        <v>7</v>
      </c>
      <c r="J202" s="4"/>
      <c r="K202" s="4" t="s">
        <v>7</v>
      </c>
      <c r="L202" s="4" t="s">
        <v>7</v>
      </c>
      <c r="M202" s="4" t="s">
        <v>7</v>
      </c>
      <c r="N202" s="4" t="s">
        <v>7</v>
      </c>
      <c r="O202" s="4" t="s">
        <v>7</v>
      </c>
      <c r="P202" s="4" t="s">
        <v>7</v>
      </c>
      <c r="Q202" s="4" t="s">
        <v>7</v>
      </c>
      <c r="R202" s="4" t="s">
        <v>7</v>
      </c>
      <c r="S202" s="4" t="s">
        <v>7</v>
      </c>
      <c r="T202" s="4" t="s">
        <v>7</v>
      </c>
      <c r="U202" s="4" t="s">
        <v>7</v>
      </c>
      <c r="V202" s="4" t="s">
        <v>7</v>
      </c>
      <c r="W202" s="4" t="s">
        <v>7</v>
      </c>
      <c r="X202" s="4" t="s">
        <v>7</v>
      </c>
      <c r="Y202" s="4" t="s">
        <v>7</v>
      </c>
      <c r="Z202" s="4" t="s">
        <v>7</v>
      </c>
      <c r="AA202" s="4" t="s">
        <v>7</v>
      </c>
      <c r="AB202" s="4" t="s">
        <v>7</v>
      </c>
      <c r="AC202" s="4" t="s">
        <v>7</v>
      </c>
      <c r="AD202" s="4" t="s">
        <v>7</v>
      </c>
      <c r="AE202" s="4" t="s">
        <v>7</v>
      </c>
      <c r="AF202" s="4" t="s">
        <v>7</v>
      </c>
      <c r="AG202" s="4" t="s">
        <v>7</v>
      </c>
      <c r="AH202" s="4" t="s">
        <v>7</v>
      </c>
      <c r="AI202" s="4" t="s">
        <v>7</v>
      </c>
      <c r="AJ202" s="4" t="s">
        <v>7</v>
      </c>
      <c r="AK202" s="4" t="s">
        <v>7</v>
      </c>
      <c r="AL202" s="4" t="s">
        <v>7</v>
      </c>
      <c r="AM202" s="4" t="s">
        <v>7</v>
      </c>
      <c r="AN202" s="4" t="s">
        <v>7</v>
      </c>
      <c r="AO202" s="4" t="s">
        <v>7</v>
      </c>
      <c r="AP202" s="4" t="s">
        <v>7</v>
      </c>
      <c r="AQ202" s="4" t="s">
        <v>7</v>
      </c>
      <c r="AR202" s="4" t="s">
        <v>7</v>
      </c>
      <c r="AS202" s="4" t="s">
        <v>7</v>
      </c>
      <c r="AT202" s="4" t="s">
        <v>7</v>
      </c>
      <c r="AU202" s="4" t="s">
        <v>7</v>
      </c>
      <c r="AV202" s="4" t="s">
        <v>7</v>
      </c>
      <c r="AW202" s="4" t="s">
        <v>7</v>
      </c>
      <c r="AX202" s="4" t="s">
        <v>7</v>
      </c>
    </row>
    <row r="203" spans="1:50" ht="17.25">
      <c r="A203" s="2" t="s">
        <v>213</v>
      </c>
      <c r="B203" s="10"/>
      <c r="C203" s="4" t="s">
        <v>7</v>
      </c>
      <c r="D203" s="4">
        <v>2</v>
      </c>
      <c r="E203" s="4"/>
      <c r="F203" s="4" t="s">
        <v>7</v>
      </c>
      <c r="G203" s="4"/>
      <c r="H203" s="4" t="s">
        <v>7</v>
      </c>
      <c r="I203" s="4">
        <v>2</v>
      </c>
      <c r="J203" s="4"/>
      <c r="K203" s="4" t="s">
        <v>7</v>
      </c>
      <c r="L203" s="4" t="s">
        <v>7</v>
      </c>
      <c r="M203" s="4" t="s">
        <v>7</v>
      </c>
      <c r="N203" s="4" t="s">
        <v>7</v>
      </c>
      <c r="O203" s="4" t="s">
        <v>7</v>
      </c>
      <c r="P203" s="4" t="s">
        <v>7</v>
      </c>
      <c r="Q203" s="4" t="s">
        <v>7</v>
      </c>
      <c r="R203" s="4" t="s">
        <v>7</v>
      </c>
      <c r="S203" s="4" t="s">
        <v>7</v>
      </c>
      <c r="T203" s="4" t="s">
        <v>7</v>
      </c>
      <c r="U203" s="4" t="s">
        <v>7</v>
      </c>
      <c r="V203" s="4" t="s">
        <v>7</v>
      </c>
      <c r="W203" s="4" t="s">
        <v>7</v>
      </c>
      <c r="X203" s="4" t="s">
        <v>7</v>
      </c>
      <c r="Y203" s="4" t="s">
        <v>7</v>
      </c>
      <c r="Z203" s="4" t="s">
        <v>7</v>
      </c>
      <c r="AA203" s="4" t="s">
        <v>7</v>
      </c>
      <c r="AB203" s="4" t="s">
        <v>7</v>
      </c>
      <c r="AC203" s="4" t="s">
        <v>7</v>
      </c>
      <c r="AD203" s="4" t="s">
        <v>7</v>
      </c>
      <c r="AE203" s="4" t="s">
        <v>7</v>
      </c>
      <c r="AF203" s="4" t="s">
        <v>7</v>
      </c>
      <c r="AG203" s="4" t="s">
        <v>7</v>
      </c>
      <c r="AH203" s="4" t="s">
        <v>7</v>
      </c>
      <c r="AI203" s="4" t="s">
        <v>7</v>
      </c>
      <c r="AJ203" s="4" t="s">
        <v>7</v>
      </c>
      <c r="AK203" s="4" t="s">
        <v>7</v>
      </c>
      <c r="AL203" s="4" t="s">
        <v>7</v>
      </c>
      <c r="AM203" s="4" t="s">
        <v>7</v>
      </c>
      <c r="AN203" s="4" t="s">
        <v>7</v>
      </c>
      <c r="AO203" s="4" t="s">
        <v>7</v>
      </c>
      <c r="AP203" s="4" t="s">
        <v>7</v>
      </c>
      <c r="AQ203" s="4" t="s">
        <v>7</v>
      </c>
      <c r="AR203" s="4" t="s">
        <v>7</v>
      </c>
      <c r="AS203" s="4" t="s">
        <v>7</v>
      </c>
      <c r="AT203" s="4" t="s">
        <v>7</v>
      </c>
      <c r="AU203" s="4" t="s">
        <v>7</v>
      </c>
      <c r="AV203" s="4" t="s">
        <v>7</v>
      </c>
      <c r="AW203" s="4" t="s">
        <v>7</v>
      </c>
      <c r="AX203" s="4" t="s">
        <v>7</v>
      </c>
    </row>
    <row r="204" spans="1:50" ht="30">
      <c r="A204" s="2" t="s">
        <v>214</v>
      </c>
      <c r="B204" s="10"/>
      <c r="C204" s="4" t="s">
        <v>7</v>
      </c>
      <c r="D204" s="7">
        <v>194000</v>
      </c>
      <c r="E204" s="4"/>
      <c r="F204" s="4" t="s">
        <v>7</v>
      </c>
      <c r="G204" s="4"/>
      <c r="H204" s="4" t="s">
        <v>7</v>
      </c>
      <c r="I204" s="4" t="s">
        <v>7</v>
      </c>
      <c r="J204" s="4"/>
      <c r="K204" s="4" t="s">
        <v>7</v>
      </c>
      <c r="L204" s="4" t="s">
        <v>7</v>
      </c>
      <c r="M204" s="4" t="s">
        <v>7</v>
      </c>
      <c r="N204" s="4" t="s">
        <v>7</v>
      </c>
      <c r="O204" s="4" t="s">
        <v>7</v>
      </c>
      <c r="P204" s="4" t="s">
        <v>7</v>
      </c>
      <c r="Q204" s="4" t="s">
        <v>7</v>
      </c>
      <c r="R204" s="4" t="s">
        <v>7</v>
      </c>
      <c r="S204" s="4" t="s">
        <v>7</v>
      </c>
      <c r="T204" s="4" t="s">
        <v>7</v>
      </c>
      <c r="U204" s="4" t="s">
        <v>7</v>
      </c>
      <c r="V204" s="4" t="s">
        <v>7</v>
      </c>
      <c r="W204" s="4" t="s">
        <v>7</v>
      </c>
      <c r="X204" s="4" t="s">
        <v>7</v>
      </c>
      <c r="Y204" s="4" t="s">
        <v>7</v>
      </c>
      <c r="Z204" s="4" t="s">
        <v>7</v>
      </c>
      <c r="AA204" s="4" t="s">
        <v>7</v>
      </c>
      <c r="AB204" s="4" t="s">
        <v>7</v>
      </c>
      <c r="AC204" s="4" t="s">
        <v>7</v>
      </c>
      <c r="AD204" s="4" t="s">
        <v>7</v>
      </c>
      <c r="AE204" s="4" t="s">
        <v>7</v>
      </c>
      <c r="AF204" s="4" t="s">
        <v>7</v>
      </c>
      <c r="AG204" s="4" t="s">
        <v>7</v>
      </c>
      <c r="AH204" s="4" t="s">
        <v>7</v>
      </c>
      <c r="AI204" s="4" t="s">
        <v>7</v>
      </c>
      <c r="AJ204" s="4" t="s">
        <v>7</v>
      </c>
      <c r="AK204" s="4" t="s">
        <v>7</v>
      </c>
      <c r="AL204" s="4" t="s">
        <v>7</v>
      </c>
      <c r="AM204" s="4" t="s">
        <v>7</v>
      </c>
      <c r="AN204" s="4" t="s">
        <v>7</v>
      </c>
      <c r="AO204" s="4" t="s">
        <v>7</v>
      </c>
      <c r="AP204" s="4" t="s">
        <v>7</v>
      </c>
      <c r="AQ204" s="4" t="s">
        <v>7</v>
      </c>
      <c r="AR204" s="4" t="s">
        <v>7</v>
      </c>
      <c r="AS204" s="4" t="s">
        <v>7</v>
      </c>
      <c r="AT204" s="4" t="s">
        <v>7</v>
      </c>
      <c r="AU204" s="4" t="s">
        <v>7</v>
      </c>
      <c r="AV204" s="4" t="s">
        <v>7</v>
      </c>
      <c r="AW204" s="4" t="s">
        <v>7</v>
      </c>
      <c r="AX204" s="4" t="s">
        <v>7</v>
      </c>
    </row>
    <row r="205" spans="1:50" ht="30">
      <c r="A205" s="2" t="s">
        <v>186</v>
      </c>
      <c r="B205" s="10"/>
      <c r="C205" s="4" t="s">
        <v>7</v>
      </c>
      <c r="D205" s="4" t="s">
        <v>7</v>
      </c>
      <c r="E205" s="4"/>
      <c r="F205" s="7">
        <v>2149</v>
      </c>
      <c r="G205" s="4"/>
      <c r="H205" s="4" t="s">
        <v>7</v>
      </c>
      <c r="I205" s="7">
        <v>2149</v>
      </c>
      <c r="J205" s="4"/>
      <c r="K205" s="4" t="s">
        <v>7</v>
      </c>
      <c r="L205" s="4" t="s">
        <v>7</v>
      </c>
      <c r="M205" s="4" t="s">
        <v>7</v>
      </c>
      <c r="N205" s="4" t="s">
        <v>7</v>
      </c>
      <c r="O205" s="4" t="s">
        <v>7</v>
      </c>
      <c r="P205" s="4" t="s">
        <v>7</v>
      </c>
      <c r="Q205" s="4" t="s">
        <v>7</v>
      </c>
      <c r="R205" s="4" t="s">
        <v>7</v>
      </c>
      <c r="S205" s="4" t="s">
        <v>7</v>
      </c>
      <c r="T205" s="4" t="s">
        <v>7</v>
      </c>
      <c r="U205" s="4" t="s">
        <v>7</v>
      </c>
      <c r="V205" s="4" t="s">
        <v>7</v>
      </c>
      <c r="W205" s="4" t="s">
        <v>7</v>
      </c>
      <c r="X205" s="4" t="s">
        <v>7</v>
      </c>
      <c r="Y205" s="4" t="s">
        <v>7</v>
      </c>
      <c r="Z205" s="4" t="s">
        <v>7</v>
      </c>
      <c r="AA205" s="4" t="s">
        <v>7</v>
      </c>
      <c r="AB205" s="4" t="s">
        <v>7</v>
      </c>
      <c r="AC205" s="4" t="s">
        <v>7</v>
      </c>
      <c r="AD205" s="4" t="s">
        <v>7</v>
      </c>
      <c r="AE205" s="4" t="s">
        <v>7</v>
      </c>
      <c r="AF205" s="4" t="s">
        <v>7</v>
      </c>
      <c r="AG205" s="4" t="s">
        <v>7</v>
      </c>
      <c r="AH205" s="4" t="s">
        <v>7</v>
      </c>
      <c r="AI205" s="4" t="s">
        <v>7</v>
      </c>
      <c r="AJ205" s="4" t="s">
        <v>7</v>
      </c>
      <c r="AK205" s="4" t="s">
        <v>7</v>
      </c>
      <c r="AL205" s="4" t="s">
        <v>7</v>
      </c>
      <c r="AM205" s="4" t="s">
        <v>7</v>
      </c>
      <c r="AN205" s="4" t="s">
        <v>7</v>
      </c>
      <c r="AO205" s="4" t="s">
        <v>7</v>
      </c>
      <c r="AP205" s="4" t="s">
        <v>7</v>
      </c>
      <c r="AQ205" s="4" t="s">
        <v>7</v>
      </c>
      <c r="AR205" s="4" t="s">
        <v>7</v>
      </c>
      <c r="AS205" s="4" t="s">
        <v>7</v>
      </c>
      <c r="AT205" s="4" t="s">
        <v>7</v>
      </c>
      <c r="AU205" s="4" t="s">
        <v>7</v>
      </c>
      <c r="AV205" s="4" t="s">
        <v>7</v>
      </c>
      <c r="AW205" s="4" t="s">
        <v>7</v>
      </c>
      <c r="AX205" s="4" t="s">
        <v>7</v>
      </c>
    </row>
    <row r="206" spans="1:50" ht="30">
      <c r="A206" s="2" t="s">
        <v>115</v>
      </c>
      <c r="B206" s="10"/>
      <c r="C206" s="4" t="s">
        <v>7</v>
      </c>
      <c r="D206" s="4" t="s">
        <v>7</v>
      </c>
      <c r="E206" s="4"/>
      <c r="F206" s="4">
        <v>-248</v>
      </c>
      <c r="G206" s="4"/>
      <c r="H206" s="4" t="s">
        <v>7</v>
      </c>
      <c r="I206" s="4">
        <v>-248</v>
      </c>
      <c r="J206" s="4"/>
      <c r="K206" s="4" t="s">
        <v>7</v>
      </c>
      <c r="L206" s="4" t="s">
        <v>7</v>
      </c>
      <c r="M206" s="4" t="s">
        <v>7</v>
      </c>
      <c r="N206" s="4" t="s">
        <v>7</v>
      </c>
      <c r="O206" s="4" t="s">
        <v>7</v>
      </c>
      <c r="P206" s="4" t="s">
        <v>7</v>
      </c>
      <c r="Q206" s="4" t="s">
        <v>7</v>
      </c>
      <c r="R206" s="4" t="s">
        <v>7</v>
      </c>
      <c r="S206" s="4" t="s">
        <v>7</v>
      </c>
      <c r="T206" s="4" t="s">
        <v>7</v>
      </c>
      <c r="U206" s="4" t="s">
        <v>7</v>
      </c>
      <c r="V206" s="4" t="s">
        <v>7</v>
      </c>
      <c r="W206" s="4" t="s">
        <v>7</v>
      </c>
      <c r="X206" s="4" t="s">
        <v>7</v>
      </c>
      <c r="Y206" s="4" t="s">
        <v>7</v>
      </c>
      <c r="Z206" s="4" t="s">
        <v>7</v>
      </c>
      <c r="AA206" s="4" t="s">
        <v>7</v>
      </c>
      <c r="AB206" s="4" t="s">
        <v>7</v>
      </c>
      <c r="AC206" s="4" t="s">
        <v>7</v>
      </c>
      <c r="AD206" s="4" t="s">
        <v>7</v>
      </c>
      <c r="AE206" s="4" t="s">
        <v>7</v>
      </c>
      <c r="AF206" s="4" t="s">
        <v>7</v>
      </c>
      <c r="AG206" s="4" t="s">
        <v>7</v>
      </c>
      <c r="AH206" s="4" t="s">
        <v>7</v>
      </c>
      <c r="AI206" s="4" t="s">
        <v>7</v>
      </c>
      <c r="AJ206" s="4" t="s">
        <v>7</v>
      </c>
      <c r="AK206" s="4" t="s">
        <v>7</v>
      </c>
      <c r="AL206" s="4" t="s">
        <v>7</v>
      </c>
      <c r="AM206" s="4" t="s">
        <v>7</v>
      </c>
      <c r="AN206" s="4" t="s">
        <v>7</v>
      </c>
      <c r="AO206" s="4" t="s">
        <v>7</v>
      </c>
      <c r="AP206" s="4" t="s">
        <v>7</v>
      </c>
      <c r="AQ206" s="4" t="s">
        <v>7</v>
      </c>
      <c r="AR206" s="4" t="s">
        <v>7</v>
      </c>
      <c r="AS206" s="4" t="s">
        <v>7</v>
      </c>
      <c r="AT206" s="4" t="s">
        <v>7</v>
      </c>
      <c r="AU206" s="4" t="s">
        <v>7</v>
      </c>
      <c r="AV206" s="4" t="s">
        <v>7</v>
      </c>
      <c r="AW206" s="4" t="s">
        <v>7</v>
      </c>
      <c r="AX206" s="4" t="s">
        <v>7</v>
      </c>
    </row>
    <row r="207" spans="1:50" ht="17.25">
      <c r="A207" s="2" t="s">
        <v>86</v>
      </c>
      <c r="B207" s="10"/>
      <c r="C207" s="4" t="s">
        <v>7</v>
      </c>
      <c r="D207" s="4" t="s">
        <v>7</v>
      </c>
      <c r="E207" s="4"/>
      <c r="F207" s="4" t="s">
        <v>7</v>
      </c>
      <c r="G207" s="4"/>
      <c r="H207" s="7">
        <v>-52182</v>
      </c>
      <c r="I207" s="7">
        <v>-52182</v>
      </c>
      <c r="J207" s="4"/>
      <c r="K207" s="4" t="s">
        <v>7</v>
      </c>
      <c r="L207" s="4" t="s">
        <v>7</v>
      </c>
      <c r="M207" s="4" t="s">
        <v>7</v>
      </c>
      <c r="N207" s="4" t="s">
        <v>7</v>
      </c>
      <c r="O207" s="4" t="s">
        <v>7</v>
      </c>
      <c r="P207" s="4" t="s">
        <v>7</v>
      </c>
      <c r="Q207" s="4" t="s">
        <v>7</v>
      </c>
      <c r="R207" s="4" t="s">
        <v>7</v>
      </c>
      <c r="S207" s="4" t="s">
        <v>7</v>
      </c>
      <c r="T207" s="4" t="s">
        <v>7</v>
      </c>
      <c r="U207" s="4" t="s">
        <v>7</v>
      </c>
      <c r="V207" s="4" t="s">
        <v>7</v>
      </c>
      <c r="W207" s="4" t="s">
        <v>7</v>
      </c>
      <c r="X207" s="4" t="s">
        <v>7</v>
      </c>
      <c r="Y207" s="4" t="s">
        <v>7</v>
      </c>
      <c r="Z207" s="4" t="s">
        <v>7</v>
      </c>
      <c r="AA207" s="4" t="s">
        <v>7</v>
      </c>
      <c r="AB207" s="4" t="s">
        <v>7</v>
      </c>
      <c r="AC207" s="4" t="s">
        <v>7</v>
      </c>
      <c r="AD207" s="4" t="s">
        <v>7</v>
      </c>
      <c r="AE207" s="4" t="s">
        <v>7</v>
      </c>
      <c r="AF207" s="4" t="s">
        <v>7</v>
      </c>
      <c r="AG207" s="4" t="s">
        <v>7</v>
      </c>
      <c r="AH207" s="4" t="s">
        <v>7</v>
      </c>
      <c r="AI207" s="4" t="s">
        <v>7</v>
      </c>
      <c r="AJ207" s="4" t="s">
        <v>7</v>
      </c>
      <c r="AK207" s="4" t="s">
        <v>7</v>
      </c>
      <c r="AL207" s="4" t="s">
        <v>7</v>
      </c>
      <c r="AM207" s="4" t="s">
        <v>7</v>
      </c>
      <c r="AN207" s="4" t="s">
        <v>7</v>
      </c>
      <c r="AO207" s="4" t="s">
        <v>7</v>
      </c>
      <c r="AP207" s="4" t="s">
        <v>7</v>
      </c>
      <c r="AQ207" s="4" t="s">
        <v>7</v>
      </c>
      <c r="AR207" s="4" t="s">
        <v>7</v>
      </c>
      <c r="AS207" s="4" t="s">
        <v>7</v>
      </c>
      <c r="AT207" s="4" t="s">
        <v>7</v>
      </c>
      <c r="AU207" s="4" t="s">
        <v>7</v>
      </c>
      <c r="AV207" s="4" t="s">
        <v>7</v>
      </c>
      <c r="AW207" s="4" t="s">
        <v>7</v>
      </c>
      <c r="AX207" s="4" t="s">
        <v>7</v>
      </c>
    </row>
    <row r="208" spans="1:50" ht="17.25">
      <c r="A208" s="2" t="s">
        <v>219</v>
      </c>
      <c r="B208" s="10"/>
      <c r="C208" s="4" t="s">
        <v>7</v>
      </c>
      <c r="D208" s="4">
        <v>304</v>
      </c>
      <c r="E208" s="4"/>
      <c r="F208" s="7">
        <v>130857</v>
      </c>
      <c r="G208" s="4"/>
      <c r="H208" s="7">
        <v>-108669</v>
      </c>
      <c r="I208" s="7">
        <v>22492</v>
      </c>
      <c r="J208" s="4"/>
      <c r="K208" s="4" t="s">
        <v>7</v>
      </c>
      <c r="L208" s="4" t="s">
        <v>7</v>
      </c>
      <c r="M208" s="4" t="s">
        <v>7</v>
      </c>
      <c r="N208" s="4" t="s">
        <v>7</v>
      </c>
      <c r="O208" s="4" t="s">
        <v>7</v>
      </c>
      <c r="P208" s="4" t="s">
        <v>7</v>
      </c>
      <c r="Q208" s="4" t="s">
        <v>7</v>
      </c>
      <c r="R208" s="4" t="s">
        <v>7</v>
      </c>
      <c r="S208" s="4" t="s">
        <v>7</v>
      </c>
      <c r="T208" s="4" t="s">
        <v>7</v>
      </c>
      <c r="U208" s="4" t="s">
        <v>7</v>
      </c>
      <c r="V208" s="4" t="s">
        <v>7</v>
      </c>
      <c r="W208" s="4" t="s">
        <v>7</v>
      </c>
      <c r="X208" s="4" t="s">
        <v>7</v>
      </c>
      <c r="Y208" s="4" t="s">
        <v>7</v>
      </c>
      <c r="Z208" s="4" t="s">
        <v>7</v>
      </c>
      <c r="AA208" s="4" t="s">
        <v>7</v>
      </c>
      <c r="AB208" s="4" t="s">
        <v>7</v>
      </c>
      <c r="AC208" s="4" t="s">
        <v>7</v>
      </c>
      <c r="AD208" s="4" t="s">
        <v>7</v>
      </c>
      <c r="AE208" s="4" t="s">
        <v>7</v>
      </c>
      <c r="AF208" s="4" t="s">
        <v>7</v>
      </c>
      <c r="AG208" s="4" t="s">
        <v>7</v>
      </c>
      <c r="AH208" s="4" t="s">
        <v>7</v>
      </c>
      <c r="AI208" s="4" t="s">
        <v>7</v>
      </c>
      <c r="AJ208" s="4" t="s">
        <v>7</v>
      </c>
      <c r="AK208" s="4" t="s">
        <v>7</v>
      </c>
      <c r="AL208" s="4" t="s">
        <v>7</v>
      </c>
      <c r="AM208" s="4" t="s">
        <v>7</v>
      </c>
      <c r="AN208" s="4" t="s">
        <v>7</v>
      </c>
      <c r="AO208" s="4" t="s">
        <v>7</v>
      </c>
      <c r="AP208" s="4" t="s">
        <v>7</v>
      </c>
      <c r="AQ208" s="4" t="s">
        <v>7</v>
      </c>
      <c r="AR208" s="4" t="s">
        <v>7</v>
      </c>
      <c r="AS208" s="4" t="s">
        <v>7</v>
      </c>
      <c r="AT208" s="4" t="s">
        <v>7</v>
      </c>
      <c r="AU208" s="4" t="s">
        <v>7</v>
      </c>
      <c r="AV208" s="4" t="s">
        <v>7</v>
      </c>
      <c r="AW208" s="4" t="s">
        <v>7</v>
      </c>
      <c r="AX208" s="4" t="s">
        <v>7</v>
      </c>
    </row>
    <row r="209" spans="1:50" ht="30">
      <c r="A209" s="2" t="s">
        <v>220</v>
      </c>
      <c r="B209" s="10"/>
      <c r="C209" s="4" t="s">
        <v>7</v>
      </c>
      <c r="D209" s="7">
        <v>30433000</v>
      </c>
      <c r="E209" s="4"/>
      <c r="F209" s="4" t="s">
        <v>7</v>
      </c>
      <c r="G209" s="4"/>
      <c r="H209" s="4" t="s">
        <v>7</v>
      </c>
      <c r="I209" s="4" t="s">
        <v>7</v>
      </c>
      <c r="J209" s="4"/>
      <c r="K209" s="4" t="s">
        <v>7</v>
      </c>
      <c r="L209" s="4" t="s">
        <v>7</v>
      </c>
      <c r="M209" s="4" t="s">
        <v>7</v>
      </c>
      <c r="N209" s="4" t="s">
        <v>7</v>
      </c>
      <c r="O209" s="4" t="s">
        <v>7</v>
      </c>
      <c r="P209" s="4" t="s">
        <v>7</v>
      </c>
      <c r="Q209" s="4" t="s">
        <v>7</v>
      </c>
      <c r="R209" s="4" t="s">
        <v>7</v>
      </c>
      <c r="S209" s="4" t="s">
        <v>7</v>
      </c>
      <c r="T209" s="4" t="s">
        <v>7</v>
      </c>
      <c r="U209" s="4" t="s">
        <v>7</v>
      </c>
      <c r="V209" s="4" t="s">
        <v>7</v>
      </c>
      <c r="W209" s="4" t="s">
        <v>7</v>
      </c>
      <c r="X209" s="4" t="s">
        <v>7</v>
      </c>
      <c r="Y209" s="4" t="s">
        <v>7</v>
      </c>
      <c r="Z209" s="4" t="s">
        <v>7</v>
      </c>
      <c r="AA209" s="4" t="s">
        <v>7</v>
      </c>
      <c r="AB209" s="4" t="s">
        <v>7</v>
      </c>
      <c r="AC209" s="4" t="s">
        <v>7</v>
      </c>
      <c r="AD209" s="4" t="s">
        <v>7</v>
      </c>
      <c r="AE209" s="4" t="s">
        <v>7</v>
      </c>
      <c r="AF209" s="4" t="s">
        <v>7</v>
      </c>
      <c r="AG209" s="4" t="s">
        <v>7</v>
      </c>
      <c r="AH209" s="4" t="s">
        <v>7</v>
      </c>
      <c r="AI209" s="4" t="s">
        <v>7</v>
      </c>
      <c r="AJ209" s="4" t="s">
        <v>7</v>
      </c>
      <c r="AK209" s="4" t="s">
        <v>7</v>
      </c>
      <c r="AL209" s="4" t="s">
        <v>7</v>
      </c>
      <c r="AM209" s="4" t="s">
        <v>7</v>
      </c>
      <c r="AN209" s="4" t="s">
        <v>7</v>
      </c>
      <c r="AO209" s="4" t="s">
        <v>7</v>
      </c>
      <c r="AP209" s="4" t="s">
        <v>7</v>
      </c>
      <c r="AQ209" s="4" t="s">
        <v>7</v>
      </c>
      <c r="AR209" s="4" t="s">
        <v>7</v>
      </c>
      <c r="AS209" s="4" t="s">
        <v>7</v>
      </c>
      <c r="AT209" s="4" t="s">
        <v>7</v>
      </c>
      <c r="AU209" s="4" t="s">
        <v>7</v>
      </c>
      <c r="AV209" s="4" t="s">
        <v>7</v>
      </c>
      <c r="AW209" s="4" t="s">
        <v>7</v>
      </c>
      <c r="AX209" s="4" t="s">
        <v>7</v>
      </c>
    </row>
    <row r="210" spans="1:50" ht="17.25">
      <c r="A210" s="2" t="s">
        <v>196</v>
      </c>
      <c r="B210" s="10"/>
      <c r="C210" s="4" t="s">
        <v>7</v>
      </c>
      <c r="D210" s="4">
        <v>23</v>
      </c>
      <c r="E210" s="4"/>
      <c r="F210" s="7">
        <v>3950</v>
      </c>
      <c r="G210" s="4"/>
      <c r="H210" s="4" t="s">
        <v>7</v>
      </c>
      <c r="I210" s="7">
        <v>3973</v>
      </c>
      <c r="J210" s="4"/>
      <c r="K210" s="4" t="s">
        <v>7</v>
      </c>
      <c r="L210" s="4" t="s">
        <v>7</v>
      </c>
      <c r="M210" s="4" t="s">
        <v>7</v>
      </c>
      <c r="N210" s="4" t="s">
        <v>7</v>
      </c>
      <c r="O210" s="4" t="s">
        <v>7</v>
      </c>
      <c r="P210" s="4" t="s">
        <v>7</v>
      </c>
      <c r="Q210" s="4" t="s">
        <v>7</v>
      </c>
      <c r="R210" s="4" t="s">
        <v>7</v>
      </c>
      <c r="S210" s="4" t="s">
        <v>7</v>
      </c>
      <c r="T210" s="4" t="s">
        <v>7</v>
      </c>
      <c r="U210" s="4" t="s">
        <v>7</v>
      </c>
      <c r="V210" s="4" t="s">
        <v>7</v>
      </c>
      <c r="W210" s="4" t="s">
        <v>7</v>
      </c>
      <c r="X210" s="4" t="s">
        <v>7</v>
      </c>
      <c r="Y210" s="4" t="s">
        <v>7</v>
      </c>
      <c r="Z210" s="4" t="s">
        <v>7</v>
      </c>
      <c r="AA210" s="4" t="s">
        <v>7</v>
      </c>
      <c r="AB210" s="4" t="s">
        <v>7</v>
      </c>
      <c r="AC210" s="4" t="s">
        <v>7</v>
      </c>
      <c r="AD210" s="4" t="s">
        <v>7</v>
      </c>
      <c r="AE210" s="4" t="s">
        <v>7</v>
      </c>
      <c r="AF210" s="4" t="s">
        <v>7</v>
      </c>
      <c r="AG210" s="4" t="s">
        <v>7</v>
      </c>
      <c r="AH210" s="4" t="s">
        <v>7</v>
      </c>
      <c r="AI210" s="4" t="s">
        <v>7</v>
      </c>
      <c r="AJ210" s="4" t="s">
        <v>7</v>
      </c>
      <c r="AK210" s="4" t="s">
        <v>7</v>
      </c>
      <c r="AL210" s="4" t="s">
        <v>7</v>
      </c>
      <c r="AM210" s="4" t="s">
        <v>7</v>
      </c>
      <c r="AN210" s="4" t="s">
        <v>7</v>
      </c>
      <c r="AO210" s="4" t="s">
        <v>7</v>
      </c>
      <c r="AP210" s="4" t="s">
        <v>7</v>
      </c>
      <c r="AQ210" s="4" t="s">
        <v>7</v>
      </c>
      <c r="AR210" s="4" t="s">
        <v>7</v>
      </c>
      <c r="AS210" s="4" t="s">
        <v>7</v>
      </c>
      <c r="AT210" s="4" t="s">
        <v>7</v>
      </c>
      <c r="AU210" s="4" t="s">
        <v>7</v>
      </c>
      <c r="AV210" s="4" t="s">
        <v>7</v>
      </c>
      <c r="AW210" s="4" t="s">
        <v>7</v>
      </c>
      <c r="AX210" s="4" t="s">
        <v>7</v>
      </c>
    </row>
    <row r="211" spans="1:50" ht="30">
      <c r="A211" s="2" t="s">
        <v>197</v>
      </c>
      <c r="B211" s="10"/>
      <c r="C211" s="4" t="s">
        <v>7</v>
      </c>
      <c r="D211" s="7">
        <v>2262000</v>
      </c>
      <c r="E211" s="4"/>
      <c r="F211" s="4" t="s">
        <v>7</v>
      </c>
      <c r="G211" s="4"/>
      <c r="H211" s="4" t="s">
        <v>7</v>
      </c>
      <c r="I211" s="4" t="s">
        <v>7</v>
      </c>
      <c r="J211" s="4"/>
      <c r="K211" s="4" t="s">
        <v>7</v>
      </c>
      <c r="L211" s="4" t="s">
        <v>7</v>
      </c>
      <c r="M211" s="4" t="s">
        <v>7</v>
      </c>
      <c r="N211" s="4" t="s">
        <v>7</v>
      </c>
      <c r="O211" s="4" t="s">
        <v>7</v>
      </c>
      <c r="P211" s="4" t="s">
        <v>7</v>
      </c>
      <c r="Q211" s="4" t="s">
        <v>7</v>
      </c>
      <c r="R211" s="4" t="s">
        <v>7</v>
      </c>
      <c r="S211" s="4" t="s">
        <v>7</v>
      </c>
      <c r="T211" s="4" t="s">
        <v>7</v>
      </c>
      <c r="U211" s="4" t="s">
        <v>7</v>
      </c>
      <c r="V211" s="4" t="s">
        <v>7</v>
      </c>
      <c r="W211" s="4" t="s">
        <v>7</v>
      </c>
      <c r="X211" s="4" t="s">
        <v>7</v>
      </c>
      <c r="Y211" s="4" t="s">
        <v>7</v>
      </c>
      <c r="Z211" s="4" t="s">
        <v>7</v>
      </c>
      <c r="AA211" s="4" t="s">
        <v>7</v>
      </c>
      <c r="AB211" s="4" t="s">
        <v>7</v>
      </c>
      <c r="AC211" s="4" t="s">
        <v>7</v>
      </c>
      <c r="AD211" s="4" t="s">
        <v>7</v>
      </c>
      <c r="AE211" s="4" t="s">
        <v>7</v>
      </c>
      <c r="AF211" s="4" t="s">
        <v>7</v>
      </c>
      <c r="AG211" s="4" t="s">
        <v>7</v>
      </c>
      <c r="AH211" s="4" t="s">
        <v>7</v>
      </c>
      <c r="AI211" s="4" t="s">
        <v>7</v>
      </c>
      <c r="AJ211" s="4" t="s">
        <v>7</v>
      </c>
      <c r="AK211" s="4" t="s">
        <v>7</v>
      </c>
      <c r="AL211" s="4" t="s">
        <v>7</v>
      </c>
      <c r="AM211" s="4" t="s">
        <v>7</v>
      </c>
      <c r="AN211" s="4" t="s">
        <v>7</v>
      </c>
      <c r="AO211" s="4" t="s">
        <v>7</v>
      </c>
      <c r="AP211" s="4" t="s">
        <v>7</v>
      </c>
      <c r="AQ211" s="4" t="s">
        <v>7</v>
      </c>
      <c r="AR211" s="4" t="s">
        <v>7</v>
      </c>
      <c r="AS211" s="4" t="s">
        <v>7</v>
      </c>
      <c r="AT211" s="4" t="s">
        <v>7</v>
      </c>
      <c r="AU211" s="4" t="s">
        <v>7</v>
      </c>
      <c r="AV211" s="4" t="s">
        <v>7</v>
      </c>
      <c r="AW211" s="4" t="s">
        <v>7</v>
      </c>
      <c r="AX211" s="4" t="s">
        <v>7</v>
      </c>
    </row>
    <row r="212" spans="1:50" ht="17.25">
      <c r="A212" s="2" t="s">
        <v>213</v>
      </c>
      <c r="B212" s="10"/>
      <c r="C212" s="4" t="s">
        <v>7</v>
      </c>
      <c r="D212" s="4">
        <v>1</v>
      </c>
      <c r="E212" s="4"/>
      <c r="F212" s="4" t="s">
        <v>56</v>
      </c>
      <c r="G212" s="10" t="s">
        <v>117</v>
      </c>
      <c r="H212" s="4" t="s">
        <v>7</v>
      </c>
      <c r="I212" s="4">
        <v>1</v>
      </c>
      <c r="J212" s="4"/>
      <c r="K212" s="4" t="s">
        <v>7</v>
      </c>
      <c r="L212" s="4" t="s">
        <v>7</v>
      </c>
      <c r="M212" s="4" t="s">
        <v>7</v>
      </c>
      <c r="N212" s="4" t="s">
        <v>7</v>
      </c>
      <c r="O212" s="4" t="s">
        <v>7</v>
      </c>
      <c r="P212" s="4" t="s">
        <v>7</v>
      </c>
      <c r="Q212" s="4" t="s">
        <v>7</v>
      </c>
      <c r="R212" s="4" t="s">
        <v>7</v>
      </c>
      <c r="S212" s="4" t="s">
        <v>7</v>
      </c>
      <c r="T212" s="4" t="s">
        <v>7</v>
      </c>
      <c r="U212" s="4" t="s">
        <v>7</v>
      </c>
      <c r="V212" s="4" t="s">
        <v>7</v>
      </c>
      <c r="W212" s="4" t="s">
        <v>7</v>
      </c>
      <c r="X212" s="4" t="s">
        <v>7</v>
      </c>
      <c r="Y212" s="4" t="s">
        <v>7</v>
      </c>
      <c r="Z212" s="4" t="s">
        <v>7</v>
      </c>
      <c r="AA212" s="4" t="s">
        <v>7</v>
      </c>
      <c r="AB212" s="4" t="s">
        <v>7</v>
      </c>
      <c r="AC212" s="4" t="s">
        <v>7</v>
      </c>
      <c r="AD212" s="4" t="s">
        <v>7</v>
      </c>
      <c r="AE212" s="4" t="s">
        <v>7</v>
      </c>
      <c r="AF212" s="4" t="s">
        <v>7</v>
      </c>
      <c r="AG212" s="4" t="s">
        <v>7</v>
      </c>
      <c r="AH212" s="4" t="s">
        <v>7</v>
      </c>
      <c r="AI212" s="4" t="s">
        <v>7</v>
      </c>
      <c r="AJ212" s="4" t="s">
        <v>7</v>
      </c>
      <c r="AK212" s="4" t="s">
        <v>7</v>
      </c>
      <c r="AL212" s="4" t="s">
        <v>7</v>
      </c>
      <c r="AM212" s="4" t="s">
        <v>7</v>
      </c>
      <c r="AN212" s="4" t="s">
        <v>7</v>
      </c>
      <c r="AO212" s="4" t="s">
        <v>7</v>
      </c>
      <c r="AP212" s="4" t="s">
        <v>7</v>
      </c>
      <c r="AQ212" s="4" t="s">
        <v>7</v>
      </c>
      <c r="AR212" s="4" t="s">
        <v>7</v>
      </c>
      <c r="AS212" s="4" t="s">
        <v>7</v>
      </c>
      <c r="AT212" s="4" t="s">
        <v>7</v>
      </c>
      <c r="AU212" s="4" t="s">
        <v>7</v>
      </c>
      <c r="AV212" s="4" t="s">
        <v>7</v>
      </c>
      <c r="AW212" s="4" t="s">
        <v>7</v>
      </c>
      <c r="AX212" s="4" t="s">
        <v>7</v>
      </c>
    </row>
    <row r="213" spans="1:50" ht="30">
      <c r="A213" s="2" t="s">
        <v>214</v>
      </c>
      <c r="B213" s="10"/>
      <c r="C213" s="4" t="s">
        <v>7</v>
      </c>
      <c r="D213" s="7">
        <v>74000</v>
      </c>
      <c r="E213" s="4"/>
      <c r="F213" s="4" t="s">
        <v>7</v>
      </c>
      <c r="G213" s="4"/>
      <c r="H213" s="4" t="s">
        <v>7</v>
      </c>
      <c r="I213" s="4" t="s">
        <v>7</v>
      </c>
      <c r="J213" s="4"/>
      <c r="K213" s="4" t="s">
        <v>7</v>
      </c>
      <c r="L213" s="4" t="s">
        <v>7</v>
      </c>
      <c r="M213" s="4" t="s">
        <v>7</v>
      </c>
      <c r="N213" s="4" t="s">
        <v>7</v>
      </c>
      <c r="O213" s="4" t="s">
        <v>7</v>
      </c>
      <c r="P213" s="4" t="s">
        <v>7</v>
      </c>
      <c r="Q213" s="4" t="s">
        <v>7</v>
      </c>
      <c r="R213" s="4" t="s">
        <v>7</v>
      </c>
      <c r="S213" s="4" t="s">
        <v>7</v>
      </c>
      <c r="T213" s="4" t="s">
        <v>7</v>
      </c>
      <c r="U213" s="4" t="s">
        <v>7</v>
      </c>
      <c r="V213" s="4" t="s">
        <v>7</v>
      </c>
      <c r="W213" s="4" t="s">
        <v>7</v>
      </c>
      <c r="X213" s="4" t="s">
        <v>7</v>
      </c>
      <c r="Y213" s="4" t="s">
        <v>7</v>
      </c>
      <c r="Z213" s="4" t="s">
        <v>7</v>
      </c>
      <c r="AA213" s="4" t="s">
        <v>7</v>
      </c>
      <c r="AB213" s="4" t="s">
        <v>7</v>
      </c>
      <c r="AC213" s="4" t="s">
        <v>7</v>
      </c>
      <c r="AD213" s="4" t="s">
        <v>7</v>
      </c>
      <c r="AE213" s="4" t="s">
        <v>7</v>
      </c>
      <c r="AF213" s="4" t="s">
        <v>7</v>
      </c>
      <c r="AG213" s="4" t="s">
        <v>7</v>
      </c>
      <c r="AH213" s="4" t="s">
        <v>7</v>
      </c>
      <c r="AI213" s="4" t="s">
        <v>7</v>
      </c>
      <c r="AJ213" s="4" t="s">
        <v>7</v>
      </c>
      <c r="AK213" s="4" t="s">
        <v>7</v>
      </c>
      <c r="AL213" s="4" t="s">
        <v>7</v>
      </c>
      <c r="AM213" s="4" t="s">
        <v>7</v>
      </c>
      <c r="AN213" s="4" t="s">
        <v>7</v>
      </c>
      <c r="AO213" s="4" t="s">
        <v>7</v>
      </c>
      <c r="AP213" s="4" t="s">
        <v>7</v>
      </c>
      <c r="AQ213" s="4" t="s">
        <v>7</v>
      </c>
      <c r="AR213" s="4" t="s">
        <v>7</v>
      </c>
      <c r="AS213" s="4" t="s">
        <v>7</v>
      </c>
      <c r="AT213" s="4" t="s">
        <v>7</v>
      </c>
      <c r="AU213" s="4" t="s">
        <v>7</v>
      </c>
      <c r="AV213" s="4" t="s">
        <v>7</v>
      </c>
      <c r="AW213" s="4" t="s">
        <v>7</v>
      </c>
      <c r="AX213" s="4" t="s">
        <v>7</v>
      </c>
    </row>
    <row r="214" spans="1:50" ht="30">
      <c r="A214" s="2" t="s">
        <v>186</v>
      </c>
      <c r="B214" s="10"/>
      <c r="C214" s="4" t="s">
        <v>7</v>
      </c>
      <c r="D214" s="4" t="s">
        <v>7</v>
      </c>
      <c r="E214" s="4"/>
      <c r="F214" s="7">
        <v>2074</v>
      </c>
      <c r="G214" s="4"/>
      <c r="H214" s="4" t="s">
        <v>7</v>
      </c>
      <c r="I214" s="7">
        <v>2074</v>
      </c>
      <c r="J214" s="4"/>
      <c r="K214" s="4" t="s">
        <v>7</v>
      </c>
      <c r="L214" s="4" t="s">
        <v>7</v>
      </c>
      <c r="M214" s="4" t="s">
        <v>7</v>
      </c>
      <c r="N214" s="4" t="s">
        <v>7</v>
      </c>
      <c r="O214" s="4" t="s">
        <v>7</v>
      </c>
      <c r="P214" s="4" t="s">
        <v>7</v>
      </c>
      <c r="Q214" s="4" t="s">
        <v>7</v>
      </c>
      <c r="R214" s="4" t="s">
        <v>7</v>
      </c>
      <c r="S214" s="4" t="s">
        <v>7</v>
      </c>
      <c r="T214" s="4" t="s">
        <v>7</v>
      </c>
      <c r="U214" s="4" t="s">
        <v>7</v>
      </c>
      <c r="V214" s="4" t="s">
        <v>7</v>
      </c>
      <c r="W214" s="4" t="s">
        <v>7</v>
      </c>
      <c r="X214" s="4" t="s">
        <v>7</v>
      </c>
      <c r="Y214" s="4" t="s">
        <v>7</v>
      </c>
      <c r="Z214" s="4" t="s">
        <v>7</v>
      </c>
      <c r="AA214" s="4" t="s">
        <v>7</v>
      </c>
      <c r="AB214" s="4" t="s">
        <v>7</v>
      </c>
      <c r="AC214" s="4" t="s">
        <v>7</v>
      </c>
      <c r="AD214" s="4" t="s">
        <v>7</v>
      </c>
      <c r="AE214" s="4" t="s">
        <v>7</v>
      </c>
      <c r="AF214" s="4" t="s">
        <v>7</v>
      </c>
      <c r="AG214" s="4" t="s">
        <v>7</v>
      </c>
      <c r="AH214" s="4" t="s">
        <v>7</v>
      </c>
      <c r="AI214" s="4" t="s">
        <v>7</v>
      </c>
      <c r="AJ214" s="4" t="s">
        <v>7</v>
      </c>
      <c r="AK214" s="4" t="s">
        <v>7</v>
      </c>
      <c r="AL214" s="4" t="s">
        <v>7</v>
      </c>
      <c r="AM214" s="4" t="s">
        <v>7</v>
      </c>
      <c r="AN214" s="4" t="s">
        <v>7</v>
      </c>
      <c r="AO214" s="4" t="s">
        <v>7</v>
      </c>
      <c r="AP214" s="4" t="s">
        <v>7</v>
      </c>
      <c r="AQ214" s="4" t="s">
        <v>7</v>
      </c>
      <c r="AR214" s="4" t="s">
        <v>7</v>
      </c>
      <c r="AS214" s="4" t="s">
        <v>7</v>
      </c>
      <c r="AT214" s="4" t="s">
        <v>7</v>
      </c>
      <c r="AU214" s="4" t="s">
        <v>7</v>
      </c>
      <c r="AV214" s="4" t="s">
        <v>7</v>
      </c>
      <c r="AW214" s="4" t="s">
        <v>7</v>
      </c>
      <c r="AX214" s="4" t="s">
        <v>7</v>
      </c>
    </row>
    <row r="215" spans="1:50" ht="17.25">
      <c r="A215" s="2" t="s">
        <v>86</v>
      </c>
      <c r="B215" s="10"/>
      <c r="C215" s="4" t="s">
        <v>7</v>
      </c>
      <c r="D215" s="4" t="s">
        <v>7</v>
      </c>
      <c r="E215" s="4"/>
      <c r="F215" s="4" t="s">
        <v>56</v>
      </c>
      <c r="G215" s="4"/>
      <c r="H215" s="7">
        <v>-10294</v>
      </c>
      <c r="I215" s="7">
        <v>-10294</v>
      </c>
      <c r="J215" s="4"/>
      <c r="K215" s="4" t="s">
        <v>7</v>
      </c>
      <c r="L215" s="4" t="s">
        <v>7</v>
      </c>
      <c r="M215" s="4" t="s">
        <v>7</v>
      </c>
      <c r="N215" s="4" t="s">
        <v>7</v>
      </c>
      <c r="O215" s="4" t="s">
        <v>7</v>
      </c>
      <c r="P215" s="4" t="s">
        <v>7</v>
      </c>
      <c r="Q215" s="4" t="s">
        <v>7</v>
      </c>
      <c r="R215" s="4" t="s">
        <v>7</v>
      </c>
      <c r="S215" s="4" t="s">
        <v>7</v>
      </c>
      <c r="T215" s="4" t="s">
        <v>7</v>
      </c>
      <c r="U215" s="4" t="s">
        <v>7</v>
      </c>
      <c r="V215" s="4" t="s">
        <v>7</v>
      </c>
      <c r="W215" s="4" t="s">
        <v>7</v>
      </c>
      <c r="X215" s="4" t="s">
        <v>7</v>
      </c>
      <c r="Y215" s="4" t="s">
        <v>7</v>
      </c>
      <c r="Z215" s="4" t="s">
        <v>7</v>
      </c>
      <c r="AA215" s="4" t="s">
        <v>7</v>
      </c>
      <c r="AB215" s="4" t="s">
        <v>7</v>
      </c>
      <c r="AC215" s="4" t="s">
        <v>7</v>
      </c>
      <c r="AD215" s="4" t="s">
        <v>7</v>
      </c>
      <c r="AE215" s="4" t="s">
        <v>7</v>
      </c>
      <c r="AF215" s="4" t="s">
        <v>7</v>
      </c>
      <c r="AG215" s="4" t="s">
        <v>7</v>
      </c>
      <c r="AH215" s="4" t="s">
        <v>7</v>
      </c>
      <c r="AI215" s="4" t="s">
        <v>7</v>
      </c>
      <c r="AJ215" s="4" t="s">
        <v>7</v>
      </c>
      <c r="AK215" s="4" t="s">
        <v>7</v>
      </c>
      <c r="AL215" s="4" t="s">
        <v>7</v>
      </c>
      <c r="AM215" s="4" t="s">
        <v>7</v>
      </c>
      <c r="AN215" s="4" t="s">
        <v>7</v>
      </c>
      <c r="AO215" s="4" t="s">
        <v>7</v>
      </c>
      <c r="AP215" s="4" t="s">
        <v>7</v>
      </c>
      <c r="AQ215" s="4" t="s">
        <v>7</v>
      </c>
      <c r="AR215" s="4" t="s">
        <v>7</v>
      </c>
      <c r="AS215" s="4" t="s">
        <v>7</v>
      </c>
      <c r="AT215" s="4" t="s">
        <v>7</v>
      </c>
      <c r="AU215" s="4" t="s">
        <v>7</v>
      </c>
      <c r="AV215" s="4" t="s">
        <v>7</v>
      </c>
      <c r="AW215" s="4" t="s">
        <v>7</v>
      </c>
      <c r="AX215" s="4" t="s">
        <v>7</v>
      </c>
    </row>
    <row r="216" spans="1:50" ht="17.25">
      <c r="A216" s="2" t="s">
        <v>221</v>
      </c>
      <c r="B216" s="10"/>
      <c r="C216" s="4" t="s">
        <v>7</v>
      </c>
      <c r="D216" s="4">
        <v>328</v>
      </c>
      <c r="E216" s="4"/>
      <c r="F216" s="7">
        <v>136881</v>
      </c>
      <c r="G216" s="4"/>
      <c r="H216" s="7">
        <v>-118963</v>
      </c>
      <c r="I216" s="7">
        <v>18246</v>
      </c>
      <c r="J216" s="4"/>
      <c r="K216" s="4" t="s">
        <v>7</v>
      </c>
      <c r="L216" s="4" t="s">
        <v>7</v>
      </c>
      <c r="M216" s="4" t="s">
        <v>7</v>
      </c>
      <c r="N216" s="4" t="s">
        <v>7</v>
      </c>
      <c r="O216" s="4" t="s">
        <v>7</v>
      </c>
      <c r="P216" s="4" t="s">
        <v>7</v>
      </c>
      <c r="Q216" s="4" t="s">
        <v>7</v>
      </c>
      <c r="R216" s="4" t="s">
        <v>7</v>
      </c>
      <c r="S216" s="4" t="s">
        <v>7</v>
      </c>
      <c r="T216" s="4" t="s">
        <v>7</v>
      </c>
      <c r="U216" s="4" t="s">
        <v>7</v>
      </c>
      <c r="V216" s="4" t="s">
        <v>7</v>
      </c>
      <c r="W216" s="4" t="s">
        <v>7</v>
      </c>
      <c r="X216" s="4" t="s">
        <v>7</v>
      </c>
      <c r="Y216" s="4" t="s">
        <v>7</v>
      </c>
      <c r="Z216" s="4" t="s">
        <v>7</v>
      </c>
      <c r="AA216" s="4" t="s">
        <v>7</v>
      </c>
      <c r="AB216" s="4" t="s">
        <v>7</v>
      </c>
      <c r="AC216" s="4" t="s">
        <v>7</v>
      </c>
      <c r="AD216" s="4" t="s">
        <v>7</v>
      </c>
      <c r="AE216" s="4" t="s">
        <v>7</v>
      </c>
      <c r="AF216" s="4" t="s">
        <v>7</v>
      </c>
      <c r="AG216" s="4" t="s">
        <v>7</v>
      </c>
      <c r="AH216" s="4" t="s">
        <v>7</v>
      </c>
      <c r="AI216" s="4" t="s">
        <v>7</v>
      </c>
      <c r="AJ216" s="4" t="s">
        <v>7</v>
      </c>
      <c r="AK216" s="4" t="s">
        <v>7</v>
      </c>
      <c r="AL216" s="4" t="s">
        <v>7</v>
      </c>
      <c r="AM216" s="4" t="s">
        <v>7</v>
      </c>
      <c r="AN216" s="4" t="s">
        <v>7</v>
      </c>
      <c r="AO216" s="4" t="s">
        <v>7</v>
      </c>
      <c r="AP216" s="4" t="s">
        <v>7</v>
      </c>
      <c r="AQ216" s="4" t="s">
        <v>7</v>
      </c>
      <c r="AR216" s="4" t="s">
        <v>7</v>
      </c>
      <c r="AS216" s="4" t="s">
        <v>7</v>
      </c>
      <c r="AT216" s="4" t="s">
        <v>7</v>
      </c>
      <c r="AU216" s="4" t="s">
        <v>7</v>
      </c>
      <c r="AV216" s="4" t="s">
        <v>7</v>
      </c>
      <c r="AW216" s="4" t="s">
        <v>7</v>
      </c>
      <c r="AX216" s="4" t="s">
        <v>7</v>
      </c>
    </row>
    <row r="217" spans="1:50" ht="30">
      <c r="A217" s="2" t="s">
        <v>222</v>
      </c>
      <c r="B217" s="10"/>
      <c r="C217" s="4" t="s">
        <v>7</v>
      </c>
      <c r="D217" s="7">
        <v>32769000</v>
      </c>
      <c r="E217" s="4"/>
      <c r="F217" s="4" t="s">
        <v>7</v>
      </c>
      <c r="G217" s="4"/>
      <c r="H217" s="4" t="s">
        <v>7</v>
      </c>
      <c r="I217" s="4" t="s">
        <v>7</v>
      </c>
      <c r="J217" s="4"/>
      <c r="K217" s="4" t="s">
        <v>7</v>
      </c>
      <c r="L217" s="4" t="s">
        <v>7</v>
      </c>
      <c r="M217" s="4" t="s">
        <v>7</v>
      </c>
      <c r="N217" s="4" t="s">
        <v>7</v>
      </c>
      <c r="O217" s="4" t="s">
        <v>7</v>
      </c>
      <c r="P217" s="4" t="s">
        <v>7</v>
      </c>
      <c r="Q217" s="4" t="s">
        <v>7</v>
      </c>
      <c r="R217" s="4" t="s">
        <v>7</v>
      </c>
      <c r="S217" s="4" t="s">
        <v>7</v>
      </c>
      <c r="T217" s="4" t="s">
        <v>7</v>
      </c>
      <c r="U217" s="4" t="s">
        <v>7</v>
      </c>
      <c r="V217" s="4" t="s">
        <v>7</v>
      </c>
      <c r="W217" s="4" t="s">
        <v>7</v>
      </c>
      <c r="X217" s="4" t="s">
        <v>7</v>
      </c>
      <c r="Y217" s="4" t="s">
        <v>7</v>
      </c>
      <c r="Z217" s="4" t="s">
        <v>7</v>
      </c>
      <c r="AA217" s="4" t="s">
        <v>7</v>
      </c>
      <c r="AB217" s="4" t="s">
        <v>7</v>
      </c>
      <c r="AC217" s="4" t="s">
        <v>7</v>
      </c>
      <c r="AD217" s="4" t="s">
        <v>7</v>
      </c>
      <c r="AE217" s="4" t="s">
        <v>7</v>
      </c>
      <c r="AF217" s="4" t="s">
        <v>7</v>
      </c>
      <c r="AG217" s="4" t="s">
        <v>7</v>
      </c>
      <c r="AH217" s="4" t="s">
        <v>7</v>
      </c>
      <c r="AI217" s="4" t="s">
        <v>7</v>
      </c>
      <c r="AJ217" s="4" t="s">
        <v>7</v>
      </c>
      <c r="AK217" s="4" t="s">
        <v>7</v>
      </c>
      <c r="AL217" s="4" t="s">
        <v>7</v>
      </c>
      <c r="AM217" s="4" t="s">
        <v>7</v>
      </c>
      <c r="AN217" s="4" t="s">
        <v>7</v>
      </c>
      <c r="AO217" s="4" t="s">
        <v>7</v>
      </c>
      <c r="AP217" s="4" t="s">
        <v>7</v>
      </c>
      <c r="AQ217" s="4" t="s">
        <v>7</v>
      </c>
      <c r="AR217" s="4" t="s">
        <v>7</v>
      </c>
      <c r="AS217" s="4" t="s">
        <v>7</v>
      </c>
      <c r="AT217" s="4" t="s">
        <v>7</v>
      </c>
      <c r="AU217" s="4" t="s">
        <v>7</v>
      </c>
      <c r="AV217" s="4" t="s">
        <v>7</v>
      </c>
      <c r="AW217" s="4" t="s">
        <v>7</v>
      </c>
      <c r="AX217" s="4" t="s">
        <v>7</v>
      </c>
    </row>
    <row r="218" spans="1:50" ht="17.25">
      <c r="A218" s="2" t="s">
        <v>190</v>
      </c>
      <c r="B218" s="10"/>
      <c r="C218" s="4" t="s">
        <v>7</v>
      </c>
      <c r="D218" s="7">
        <v>790975000</v>
      </c>
      <c r="E218" s="4"/>
      <c r="F218" s="4" t="s">
        <v>7</v>
      </c>
      <c r="G218" s="4"/>
      <c r="H218" s="4" t="s">
        <v>7</v>
      </c>
      <c r="I218" s="4" t="s">
        <v>7</v>
      </c>
      <c r="J218" s="4"/>
      <c r="K218" s="4" t="s">
        <v>7</v>
      </c>
      <c r="L218" s="4" t="s">
        <v>7</v>
      </c>
      <c r="M218" s="4" t="s">
        <v>7</v>
      </c>
      <c r="N218" s="4" t="s">
        <v>7</v>
      </c>
      <c r="O218" s="4" t="s">
        <v>7</v>
      </c>
      <c r="P218" s="4" t="s">
        <v>7</v>
      </c>
      <c r="Q218" s="4" t="s">
        <v>7</v>
      </c>
      <c r="R218" s="4" t="s">
        <v>7</v>
      </c>
      <c r="S218" s="4" t="s">
        <v>7</v>
      </c>
      <c r="T218" s="4" t="s">
        <v>7</v>
      </c>
      <c r="U218" s="4" t="s">
        <v>7</v>
      </c>
      <c r="V218" s="4" t="s">
        <v>7</v>
      </c>
      <c r="W218" s="4" t="s">
        <v>7</v>
      </c>
      <c r="X218" s="4" t="s">
        <v>7</v>
      </c>
      <c r="Y218" s="4" t="s">
        <v>7</v>
      </c>
      <c r="Z218" s="4" t="s">
        <v>7</v>
      </c>
      <c r="AA218" s="4" t="s">
        <v>7</v>
      </c>
      <c r="AB218" s="4" t="s">
        <v>7</v>
      </c>
      <c r="AC218" s="4" t="s">
        <v>7</v>
      </c>
      <c r="AD218" s="4" t="s">
        <v>7</v>
      </c>
      <c r="AE218" s="4" t="s">
        <v>7</v>
      </c>
      <c r="AF218" s="4" t="s">
        <v>7</v>
      </c>
      <c r="AG218" s="4" t="s">
        <v>7</v>
      </c>
      <c r="AH218" s="4" t="s">
        <v>7</v>
      </c>
      <c r="AI218" s="4" t="s">
        <v>7</v>
      </c>
      <c r="AJ218" s="4" t="s">
        <v>7</v>
      </c>
      <c r="AK218" s="4" t="s">
        <v>7</v>
      </c>
      <c r="AL218" s="4" t="s">
        <v>7</v>
      </c>
      <c r="AM218" s="4" t="s">
        <v>7</v>
      </c>
      <c r="AN218" s="4" t="s">
        <v>7</v>
      </c>
      <c r="AO218" s="4" t="s">
        <v>7</v>
      </c>
      <c r="AP218" s="4" t="s">
        <v>7</v>
      </c>
      <c r="AQ218" s="4" t="s">
        <v>7</v>
      </c>
      <c r="AR218" s="4" t="s">
        <v>7</v>
      </c>
      <c r="AS218" s="4" t="s">
        <v>7</v>
      </c>
      <c r="AT218" s="4" t="s">
        <v>7</v>
      </c>
      <c r="AU218" s="4" t="s">
        <v>7</v>
      </c>
      <c r="AV218" s="4" t="s">
        <v>7</v>
      </c>
      <c r="AW218" s="4" t="s">
        <v>7</v>
      </c>
      <c r="AX218" s="4" t="s">
        <v>7</v>
      </c>
    </row>
    <row r="219" spans="1:50" ht="17.25">
      <c r="A219" s="2" t="s">
        <v>213</v>
      </c>
      <c r="B219" s="10"/>
      <c r="C219" s="4" t="s">
        <v>7</v>
      </c>
      <c r="D219" s="4">
        <v>1</v>
      </c>
      <c r="E219" s="4"/>
      <c r="F219" s="4" t="s">
        <v>56</v>
      </c>
      <c r="G219" s="4"/>
      <c r="H219" s="4" t="s">
        <v>56</v>
      </c>
      <c r="I219" s="4">
        <v>1</v>
      </c>
      <c r="J219" s="4"/>
      <c r="K219" s="4" t="s">
        <v>7</v>
      </c>
      <c r="L219" s="4" t="s">
        <v>7</v>
      </c>
      <c r="M219" s="4" t="s">
        <v>7</v>
      </c>
      <c r="N219" s="4" t="s">
        <v>7</v>
      </c>
      <c r="O219" s="4" t="s">
        <v>7</v>
      </c>
      <c r="P219" s="4" t="s">
        <v>7</v>
      </c>
      <c r="Q219" s="4" t="s">
        <v>7</v>
      </c>
      <c r="R219" s="4" t="s">
        <v>7</v>
      </c>
      <c r="S219" s="4" t="s">
        <v>7</v>
      </c>
      <c r="T219" s="4" t="s">
        <v>7</v>
      </c>
      <c r="U219" s="4" t="s">
        <v>7</v>
      </c>
      <c r="V219" s="4" t="s">
        <v>7</v>
      </c>
      <c r="W219" s="4" t="s">
        <v>7</v>
      </c>
      <c r="X219" s="4" t="s">
        <v>7</v>
      </c>
      <c r="Y219" s="4" t="s">
        <v>7</v>
      </c>
      <c r="Z219" s="4" t="s">
        <v>7</v>
      </c>
      <c r="AA219" s="4" t="s">
        <v>7</v>
      </c>
      <c r="AB219" s="4" t="s">
        <v>7</v>
      </c>
      <c r="AC219" s="4" t="s">
        <v>7</v>
      </c>
      <c r="AD219" s="4" t="s">
        <v>7</v>
      </c>
      <c r="AE219" s="4" t="s">
        <v>7</v>
      </c>
      <c r="AF219" s="4" t="s">
        <v>7</v>
      </c>
      <c r="AG219" s="4" t="s">
        <v>7</v>
      </c>
      <c r="AH219" s="4" t="s">
        <v>7</v>
      </c>
      <c r="AI219" s="4" t="s">
        <v>7</v>
      </c>
      <c r="AJ219" s="4" t="s">
        <v>7</v>
      </c>
      <c r="AK219" s="4" t="s">
        <v>7</v>
      </c>
      <c r="AL219" s="4" t="s">
        <v>7</v>
      </c>
      <c r="AM219" s="4" t="s">
        <v>7</v>
      </c>
      <c r="AN219" s="4" t="s">
        <v>7</v>
      </c>
      <c r="AO219" s="4" t="s">
        <v>7</v>
      </c>
      <c r="AP219" s="4" t="s">
        <v>7</v>
      </c>
      <c r="AQ219" s="4" t="s">
        <v>7</v>
      </c>
      <c r="AR219" s="4" t="s">
        <v>7</v>
      </c>
      <c r="AS219" s="4" t="s">
        <v>7</v>
      </c>
      <c r="AT219" s="4" t="s">
        <v>7</v>
      </c>
      <c r="AU219" s="4" t="s">
        <v>7</v>
      </c>
      <c r="AV219" s="4" t="s">
        <v>7</v>
      </c>
      <c r="AW219" s="4" t="s">
        <v>7</v>
      </c>
      <c r="AX219" s="4" t="s">
        <v>7</v>
      </c>
    </row>
    <row r="220" spans="1:50" ht="30">
      <c r="A220" s="2" t="s">
        <v>214</v>
      </c>
      <c r="B220" s="10"/>
      <c r="C220" s="4" t="s">
        <v>7</v>
      </c>
      <c r="D220" s="7">
        <v>138000</v>
      </c>
      <c r="E220" s="4"/>
      <c r="F220" s="4" t="s">
        <v>7</v>
      </c>
      <c r="G220" s="4"/>
      <c r="H220" s="4" t="s">
        <v>7</v>
      </c>
      <c r="I220" s="4" t="s">
        <v>7</v>
      </c>
      <c r="J220" s="4"/>
      <c r="K220" s="4" t="s">
        <v>7</v>
      </c>
      <c r="L220" s="4" t="s">
        <v>7</v>
      </c>
      <c r="M220" s="4" t="s">
        <v>7</v>
      </c>
      <c r="N220" s="4" t="s">
        <v>7</v>
      </c>
      <c r="O220" s="4" t="s">
        <v>7</v>
      </c>
      <c r="P220" s="4" t="s">
        <v>7</v>
      </c>
      <c r="Q220" s="4" t="s">
        <v>7</v>
      </c>
      <c r="R220" s="4" t="s">
        <v>7</v>
      </c>
      <c r="S220" s="4" t="s">
        <v>7</v>
      </c>
      <c r="T220" s="4" t="s">
        <v>7</v>
      </c>
      <c r="U220" s="4" t="s">
        <v>7</v>
      </c>
      <c r="V220" s="4" t="s">
        <v>7</v>
      </c>
      <c r="W220" s="4" t="s">
        <v>7</v>
      </c>
      <c r="X220" s="4" t="s">
        <v>7</v>
      </c>
      <c r="Y220" s="4" t="s">
        <v>7</v>
      </c>
      <c r="Z220" s="4" t="s">
        <v>7</v>
      </c>
      <c r="AA220" s="4" t="s">
        <v>7</v>
      </c>
      <c r="AB220" s="4" t="s">
        <v>7</v>
      </c>
      <c r="AC220" s="4" t="s">
        <v>7</v>
      </c>
      <c r="AD220" s="4" t="s">
        <v>7</v>
      </c>
      <c r="AE220" s="4" t="s">
        <v>7</v>
      </c>
      <c r="AF220" s="4" t="s">
        <v>7</v>
      </c>
      <c r="AG220" s="4" t="s">
        <v>7</v>
      </c>
      <c r="AH220" s="4" t="s">
        <v>7</v>
      </c>
      <c r="AI220" s="4" t="s">
        <v>7</v>
      </c>
      <c r="AJ220" s="4" t="s">
        <v>7</v>
      </c>
      <c r="AK220" s="4" t="s">
        <v>7</v>
      </c>
      <c r="AL220" s="4" t="s">
        <v>7</v>
      </c>
      <c r="AM220" s="4" t="s">
        <v>7</v>
      </c>
      <c r="AN220" s="4" t="s">
        <v>7</v>
      </c>
      <c r="AO220" s="4" t="s">
        <v>7</v>
      </c>
      <c r="AP220" s="4" t="s">
        <v>7</v>
      </c>
      <c r="AQ220" s="4" t="s">
        <v>7</v>
      </c>
      <c r="AR220" s="4" t="s">
        <v>7</v>
      </c>
      <c r="AS220" s="4" t="s">
        <v>7</v>
      </c>
      <c r="AT220" s="4" t="s">
        <v>7</v>
      </c>
      <c r="AU220" s="4" t="s">
        <v>7</v>
      </c>
      <c r="AV220" s="4" t="s">
        <v>7</v>
      </c>
      <c r="AW220" s="4" t="s">
        <v>7</v>
      </c>
      <c r="AX220" s="4" t="s">
        <v>7</v>
      </c>
    </row>
    <row r="221" spans="1:50" ht="30">
      <c r="A221" s="2" t="s">
        <v>186</v>
      </c>
      <c r="B221" s="10"/>
      <c r="C221" s="4" t="s">
        <v>7</v>
      </c>
      <c r="D221" s="4" t="s">
        <v>56</v>
      </c>
      <c r="E221" s="4"/>
      <c r="F221" s="7">
        <v>1019</v>
      </c>
      <c r="G221" s="4"/>
      <c r="H221" s="4" t="s">
        <v>56</v>
      </c>
      <c r="I221" s="7">
        <v>1019</v>
      </c>
      <c r="J221" s="4"/>
      <c r="K221" s="4" t="s">
        <v>7</v>
      </c>
      <c r="L221" s="4" t="s">
        <v>7</v>
      </c>
      <c r="M221" s="4" t="s">
        <v>7</v>
      </c>
      <c r="N221" s="4" t="s">
        <v>7</v>
      </c>
      <c r="O221" s="4" t="s">
        <v>7</v>
      </c>
      <c r="P221" s="4" t="s">
        <v>7</v>
      </c>
      <c r="Q221" s="4" t="s">
        <v>7</v>
      </c>
      <c r="R221" s="4" t="s">
        <v>7</v>
      </c>
      <c r="S221" s="4" t="s">
        <v>7</v>
      </c>
      <c r="T221" s="4" t="s">
        <v>7</v>
      </c>
      <c r="U221" s="4" t="s">
        <v>7</v>
      </c>
      <c r="V221" s="4" t="s">
        <v>7</v>
      </c>
      <c r="W221" s="4" t="s">
        <v>7</v>
      </c>
      <c r="X221" s="4" t="s">
        <v>7</v>
      </c>
      <c r="Y221" s="4" t="s">
        <v>7</v>
      </c>
      <c r="Z221" s="4" t="s">
        <v>7</v>
      </c>
      <c r="AA221" s="4" t="s">
        <v>7</v>
      </c>
      <c r="AB221" s="4" t="s">
        <v>7</v>
      </c>
      <c r="AC221" s="4" t="s">
        <v>7</v>
      </c>
      <c r="AD221" s="4" t="s">
        <v>7</v>
      </c>
      <c r="AE221" s="4" t="s">
        <v>7</v>
      </c>
      <c r="AF221" s="4" t="s">
        <v>7</v>
      </c>
      <c r="AG221" s="4" t="s">
        <v>7</v>
      </c>
      <c r="AH221" s="4" t="s">
        <v>7</v>
      </c>
      <c r="AI221" s="4" t="s">
        <v>7</v>
      </c>
      <c r="AJ221" s="4" t="s">
        <v>7</v>
      </c>
      <c r="AK221" s="4" t="s">
        <v>7</v>
      </c>
      <c r="AL221" s="4" t="s">
        <v>7</v>
      </c>
      <c r="AM221" s="4" t="s">
        <v>7</v>
      </c>
      <c r="AN221" s="4" t="s">
        <v>7</v>
      </c>
      <c r="AO221" s="4" t="s">
        <v>7</v>
      </c>
      <c r="AP221" s="4" t="s">
        <v>7</v>
      </c>
      <c r="AQ221" s="4" t="s">
        <v>7</v>
      </c>
      <c r="AR221" s="4" t="s">
        <v>7</v>
      </c>
      <c r="AS221" s="4" t="s">
        <v>7</v>
      </c>
      <c r="AT221" s="4" t="s">
        <v>7</v>
      </c>
      <c r="AU221" s="4" t="s">
        <v>7</v>
      </c>
      <c r="AV221" s="4" t="s">
        <v>7</v>
      </c>
      <c r="AW221" s="4" t="s">
        <v>7</v>
      </c>
      <c r="AX221" s="4" t="s">
        <v>7</v>
      </c>
    </row>
    <row r="222" spans="1:50" ht="30">
      <c r="A222" s="2" t="s">
        <v>223</v>
      </c>
      <c r="B222" s="10"/>
      <c r="C222" s="4" t="s">
        <v>7</v>
      </c>
      <c r="D222" s="4">
        <v>11</v>
      </c>
      <c r="E222" s="4"/>
      <c r="F222" s="7">
        <v>2467</v>
      </c>
      <c r="G222" s="4"/>
      <c r="H222" s="4" t="s">
        <v>56</v>
      </c>
      <c r="I222" s="7">
        <v>2478</v>
      </c>
      <c r="J222" s="4"/>
      <c r="K222" s="4" t="s">
        <v>7</v>
      </c>
      <c r="L222" s="4" t="s">
        <v>7</v>
      </c>
      <c r="M222" s="4" t="s">
        <v>7</v>
      </c>
      <c r="N222" s="4" t="s">
        <v>7</v>
      </c>
      <c r="O222" s="4" t="s">
        <v>7</v>
      </c>
      <c r="P222" s="4" t="s">
        <v>7</v>
      </c>
      <c r="Q222" s="4" t="s">
        <v>7</v>
      </c>
      <c r="R222" s="4" t="s">
        <v>7</v>
      </c>
      <c r="S222" s="4" t="s">
        <v>7</v>
      </c>
      <c r="T222" s="4" t="s">
        <v>7</v>
      </c>
      <c r="U222" s="4" t="s">
        <v>7</v>
      </c>
      <c r="V222" s="4" t="s">
        <v>7</v>
      </c>
      <c r="W222" s="4" t="s">
        <v>7</v>
      </c>
      <c r="X222" s="4" t="s">
        <v>7</v>
      </c>
      <c r="Y222" s="4" t="s">
        <v>7</v>
      </c>
      <c r="Z222" s="4" t="s">
        <v>7</v>
      </c>
      <c r="AA222" s="4" t="s">
        <v>7</v>
      </c>
      <c r="AB222" s="4" t="s">
        <v>7</v>
      </c>
      <c r="AC222" s="4" t="s">
        <v>7</v>
      </c>
      <c r="AD222" s="4" t="s">
        <v>7</v>
      </c>
      <c r="AE222" s="4" t="s">
        <v>7</v>
      </c>
      <c r="AF222" s="4" t="s">
        <v>7</v>
      </c>
      <c r="AG222" s="4" t="s">
        <v>7</v>
      </c>
      <c r="AH222" s="4" t="s">
        <v>7</v>
      </c>
      <c r="AI222" s="4" t="s">
        <v>7</v>
      </c>
      <c r="AJ222" s="4" t="s">
        <v>7</v>
      </c>
      <c r="AK222" s="4" t="s">
        <v>7</v>
      </c>
      <c r="AL222" s="4" t="s">
        <v>7</v>
      </c>
      <c r="AM222" s="4" t="s">
        <v>7</v>
      </c>
      <c r="AN222" s="4" t="s">
        <v>7</v>
      </c>
      <c r="AO222" s="4" t="s">
        <v>7</v>
      </c>
      <c r="AP222" s="4" t="s">
        <v>7</v>
      </c>
      <c r="AQ222" s="4" t="s">
        <v>7</v>
      </c>
      <c r="AR222" s="4" t="s">
        <v>7</v>
      </c>
      <c r="AS222" s="4" t="s">
        <v>7</v>
      </c>
      <c r="AT222" s="4" t="s">
        <v>7</v>
      </c>
      <c r="AU222" s="4" t="s">
        <v>7</v>
      </c>
      <c r="AV222" s="4" t="s">
        <v>7</v>
      </c>
      <c r="AW222" s="4" t="s">
        <v>7</v>
      </c>
      <c r="AX222" s="4" t="s">
        <v>7</v>
      </c>
    </row>
    <row r="223" spans="1:50" ht="30">
      <c r="A223" s="2" t="s">
        <v>224</v>
      </c>
      <c r="B223" s="10"/>
      <c r="C223" s="4" t="s">
        <v>7</v>
      </c>
      <c r="D223" s="7">
        <v>1099000</v>
      </c>
      <c r="E223" s="4"/>
      <c r="F223" s="4" t="s">
        <v>7</v>
      </c>
      <c r="G223" s="4"/>
      <c r="H223" s="4" t="s">
        <v>7</v>
      </c>
      <c r="I223" s="4" t="s">
        <v>7</v>
      </c>
      <c r="J223" s="4"/>
      <c r="K223" s="4" t="s">
        <v>7</v>
      </c>
      <c r="L223" s="4" t="s">
        <v>7</v>
      </c>
      <c r="M223" s="4" t="s">
        <v>7</v>
      </c>
      <c r="N223" s="4" t="s">
        <v>7</v>
      </c>
      <c r="O223" s="4" t="s">
        <v>7</v>
      </c>
      <c r="P223" s="4" t="s">
        <v>7</v>
      </c>
      <c r="Q223" s="4" t="s">
        <v>7</v>
      </c>
      <c r="R223" s="4" t="s">
        <v>7</v>
      </c>
      <c r="S223" s="4" t="s">
        <v>7</v>
      </c>
      <c r="T223" s="4" t="s">
        <v>7</v>
      </c>
      <c r="U223" s="4" t="s">
        <v>7</v>
      </c>
      <c r="V223" s="4" t="s">
        <v>7</v>
      </c>
      <c r="W223" s="4" t="s">
        <v>7</v>
      </c>
      <c r="X223" s="4" t="s">
        <v>7</v>
      </c>
      <c r="Y223" s="4" t="s">
        <v>7</v>
      </c>
      <c r="Z223" s="4" t="s">
        <v>7</v>
      </c>
      <c r="AA223" s="4" t="s">
        <v>7</v>
      </c>
      <c r="AB223" s="4" t="s">
        <v>7</v>
      </c>
      <c r="AC223" s="4" t="s">
        <v>7</v>
      </c>
      <c r="AD223" s="4" t="s">
        <v>7</v>
      </c>
      <c r="AE223" s="4" t="s">
        <v>7</v>
      </c>
      <c r="AF223" s="4" t="s">
        <v>7</v>
      </c>
      <c r="AG223" s="4" t="s">
        <v>7</v>
      </c>
      <c r="AH223" s="4" t="s">
        <v>7</v>
      </c>
      <c r="AI223" s="4" t="s">
        <v>7</v>
      </c>
      <c r="AJ223" s="4" t="s">
        <v>7</v>
      </c>
      <c r="AK223" s="4" t="s">
        <v>7</v>
      </c>
      <c r="AL223" s="4" t="s">
        <v>7</v>
      </c>
      <c r="AM223" s="4" t="s">
        <v>7</v>
      </c>
      <c r="AN223" s="4" t="s">
        <v>7</v>
      </c>
      <c r="AO223" s="4" t="s">
        <v>7</v>
      </c>
      <c r="AP223" s="4" t="s">
        <v>7</v>
      </c>
      <c r="AQ223" s="4" t="s">
        <v>7</v>
      </c>
      <c r="AR223" s="4" t="s">
        <v>7</v>
      </c>
      <c r="AS223" s="4" t="s">
        <v>7</v>
      </c>
      <c r="AT223" s="4" t="s">
        <v>7</v>
      </c>
      <c r="AU223" s="4" t="s">
        <v>7</v>
      </c>
      <c r="AV223" s="4" t="s">
        <v>7</v>
      </c>
      <c r="AW223" s="4" t="s">
        <v>7</v>
      </c>
      <c r="AX223" s="4" t="s">
        <v>7</v>
      </c>
    </row>
    <row r="224" spans="1:50" ht="17.25">
      <c r="A224" s="2" t="s">
        <v>86</v>
      </c>
      <c r="B224" s="10"/>
      <c r="C224" s="4" t="s">
        <v>7</v>
      </c>
      <c r="D224" s="4" t="s">
        <v>7</v>
      </c>
      <c r="E224" s="4"/>
      <c r="F224" s="4" t="s">
        <v>7</v>
      </c>
      <c r="G224" s="4"/>
      <c r="H224" s="7">
        <v>-9077</v>
      </c>
      <c r="I224" s="7">
        <v>-9077</v>
      </c>
      <c r="J224" s="4"/>
      <c r="K224" s="4" t="s">
        <v>7</v>
      </c>
      <c r="L224" s="4" t="s">
        <v>7</v>
      </c>
      <c r="M224" s="4" t="s">
        <v>7</v>
      </c>
      <c r="N224" s="4" t="s">
        <v>7</v>
      </c>
      <c r="O224" s="4" t="s">
        <v>7</v>
      </c>
      <c r="P224" s="4" t="s">
        <v>7</v>
      </c>
      <c r="Q224" s="4" t="s">
        <v>7</v>
      </c>
      <c r="R224" s="4" t="s">
        <v>7</v>
      </c>
      <c r="S224" s="4" t="s">
        <v>7</v>
      </c>
      <c r="T224" s="4" t="s">
        <v>7</v>
      </c>
      <c r="U224" s="4" t="s">
        <v>7</v>
      </c>
      <c r="V224" s="4" t="s">
        <v>7</v>
      </c>
      <c r="W224" s="4" t="s">
        <v>7</v>
      </c>
      <c r="X224" s="4" t="s">
        <v>7</v>
      </c>
      <c r="Y224" s="4" t="s">
        <v>7</v>
      </c>
      <c r="Z224" s="4" t="s">
        <v>7</v>
      </c>
      <c r="AA224" s="4" t="s">
        <v>7</v>
      </c>
      <c r="AB224" s="4" t="s">
        <v>7</v>
      </c>
      <c r="AC224" s="4" t="s">
        <v>7</v>
      </c>
      <c r="AD224" s="4" t="s">
        <v>7</v>
      </c>
      <c r="AE224" s="4" t="s">
        <v>7</v>
      </c>
      <c r="AF224" s="4" t="s">
        <v>7</v>
      </c>
      <c r="AG224" s="4" t="s">
        <v>7</v>
      </c>
      <c r="AH224" s="4" t="s">
        <v>7</v>
      </c>
      <c r="AI224" s="4" t="s">
        <v>7</v>
      </c>
      <c r="AJ224" s="4" t="s">
        <v>7</v>
      </c>
      <c r="AK224" s="4" t="s">
        <v>7</v>
      </c>
      <c r="AL224" s="4" t="s">
        <v>7</v>
      </c>
      <c r="AM224" s="4" t="s">
        <v>7</v>
      </c>
      <c r="AN224" s="4" t="s">
        <v>7</v>
      </c>
      <c r="AO224" s="4" t="s">
        <v>7</v>
      </c>
      <c r="AP224" s="4" t="s">
        <v>7</v>
      </c>
      <c r="AQ224" s="4" t="s">
        <v>7</v>
      </c>
      <c r="AR224" s="4" t="s">
        <v>7</v>
      </c>
      <c r="AS224" s="4" t="s">
        <v>7</v>
      </c>
      <c r="AT224" s="4" t="s">
        <v>7</v>
      </c>
      <c r="AU224" s="4" t="s">
        <v>7</v>
      </c>
      <c r="AV224" s="4" t="s">
        <v>7</v>
      </c>
      <c r="AW224" s="4" t="s">
        <v>7</v>
      </c>
      <c r="AX224" s="4" t="s">
        <v>7</v>
      </c>
    </row>
    <row r="225" spans="1:50" ht="17.25">
      <c r="A225" s="2" t="s">
        <v>225</v>
      </c>
      <c r="B225" s="10"/>
      <c r="C225" s="4" t="s">
        <v>7</v>
      </c>
      <c r="D225" s="8">
        <v>340</v>
      </c>
      <c r="E225" s="4"/>
      <c r="F225" s="8">
        <v>140367</v>
      </c>
      <c r="G225" s="4"/>
      <c r="H225" s="8">
        <v>-128040</v>
      </c>
      <c r="I225" s="8">
        <v>12667</v>
      </c>
      <c r="J225" s="4"/>
      <c r="K225" s="4" t="s">
        <v>7</v>
      </c>
      <c r="L225" s="4" t="s">
        <v>7</v>
      </c>
      <c r="M225" s="4" t="s">
        <v>7</v>
      </c>
      <c r="N225" s="4" t="s">
        <v>7</v>
      </c>
      <c r="O225" s="4" t="s">
        <v>7</v>
      </c>
      <c r="P225" s="4" t="s">
        <v>7</v>
      </c>
      <c r="Q225" s="4" t="s">
        <v>7</v>
      </c>
      <c r="R225" s="4" t="s">
        <v>7</v>
      </c>
      <c r="S225" s="4" t="s">
        <v>7</v>
      </c>
      <c r="T225" s="4" t="s">
        <v>7</v>
      </c>
      <c r="U225" s="4" t="s">
        <v>7</v>
      </c>
      <c r="V225" s="4" t="s">
        <v>7</v>
      </c>
      <c r="W225" s="4" t="s">
        <v>7</v>
      </c>
      <c r="X225" s="4" t="s">
        <v>7</v>
      </c>
      <c r="Y225" s="4" t="s">
        <v>7</v>
      </c>
      <c r="Z225" s="4" t="s">
        <v>7</v>
      </c>
      <c r="AA225" s="4" t="s">
        <v>7</v>
      </c>
      <c r="AB225" s="4" t="s">
        <v>7</v>
      </c>
      <c r="AC225" s="4" t="s">
        <v>7</v>
      </c>
      <c r="AD225" s="4" t="s">
        <v>7</v>
      </c>
      <c r="AE225" s="4" t="s">
        <v>7</v>
      </c>
      <c r="AF225" s="4" t="s">
        <v>7</v>
      </c>
      <c r="AG225" s="4" t="s">
        <v>7</v>
      </c>
      <c r="AH225" s="4" t="s">
        <v>7</v>
      </c>
      <c r="AI225" s="4" t="s">
        <v>7</v>
      </c>
      <c r="AJ225" s="4" t="s">
        <v>7</v>
      </c>
      <c r="AK225" s="4" t="s">
        <v>7</v>
      </c>
      <c r="AL225" s="4" t="s">
        <v>7</v>
      </c>
      <c r="AM225" s="4" t="s">
        <v>7</v>
      </c>
      <c r="AN225" s="4" t="s">
        <v>7</v>
      </c>
      <c r="AO225" s="4" t="s">
        <v>7</v>
      </c>
      <c r="AP225" s="4" t="s">
        <v>7</v>
      </c>
      <c r="AQ225" s="4" t="s">
        <v>7</v>
      </c>
      <c r="AR225" s="4" t="s">
        <v>7</v>
      </c>
      <c r="AS225" s="4" t="s">
        <v>7</v>
      </c>
      <c r="AT225" s="4" t="s">
        <v>7</v>
      </c>
      <c r="AU225" s="4" t="s">
        <v>7</v>
      </c>
      <c r="AV225" s="4" t="s">
        <v>7</v>
      </c>
      <c r="AW225" s="4" t="s">
        <v>7</v>
      </c>
      <c r="AX225" s="4" t="s">
        <v>7</v>
      </c>
    </row>
    <row r="226" spans="1:50" ht="30">
      <c r="A226" s="2" t="s">
        <v>226</v>
      </c>
      <c r="B226" s="10"/>
      <c r="C226" s="4" t="s">
        <v>7</v>
      </c>
      <c r="D226" s="7">
        <v>34006000</v>
      </c>
      <c r="E226" s="4"/>
      <c r="F226" s="4" t="s">
        <v>7</v>
      </c>
      <c r="G226" s="4"/>
      <c r="H226" s="4" t="s">
        <v>7</v>
      </c>
      <c r="I226" s="4" t="s">
        <v>7</v>
      </c>
      <c r="J226" s="4"/>
      <c r="K226" s="4" t="s">
        <v>7</v>
      </c>
      <c r="L226" s="4" t="s">
        <v>7</v>
      </c>
      <c r="M226" s="4" t="s">
        <v>7</v>
      </c>
      <c r="N226" s="4" t="s">
        <v>7</v>
      </c>
      <c r="O226" s="4" t="s">
        <v>7</v>
      </c>
      <c r="P226" s="4" t="s">
        <v>7</v>
      </c>
      <c r="Q226" s="4" t="s">
        <v>7</v>
      </c>
      <c r="R226" s="4" t="s">
        <v>7</v>
      </c>
      <c r="S226" s="4" t="s">
        <v>7</v>
      </c>
      <c r="T226" s="4" t="s">
        <v>7</v>
      </c>
      <c r="U226" s="4" t="s">
        <v>7</v>
      </c>
      <c r="V226" s="4" t="s">
        <v>7</v>
      </c>
      <c r="W226" s="4" t="s">
        <v>7</v>
      </c>
      <c r="X226" s="4" t="s">
        <v>7</v>
      </c>
      <c r="Y226" s="4" t="s">
        <v>7</v>
      </c>
      <c r="Z226" s="4" t="s">
        <v>7</v>
      </c>
      <c r="AA226" s="4" t="s">
        <v>7</v>
      </c>
      <c r="AB226" s="4" t="s">
        <v>7</v>
      </c>
      <c r="AC226" s="4" t="s">
        <v>7</v>
      </c>
      <c r="AD226" s="4" t="s">
        <v>7</v>
      </c>
      <c r="AE226" s="4" t="s">
        <v>7</v>
      </c>
      <c r="AF226" s="4" t="s">
        <v>7</v>
      </c>
      <c r="AG226" s="4" t="s">
        <v>7</v>
      </c>
      <c r="AH226" s="4" t="s">
        <v>7</v>
      </c>
      <c r="AI226" s="4" t="s">
        <v>7</v>
      </c>
      <c r="AJ226" s="4" t="s">
        <v>7</v>
      </c>
      <c r="AK226" s="4" t="s">
        <v>7</v>
      </c>
      <c r="AL226" s="4" t="s">
        <v>7</v>
      </c>
      <c r="AM226" s="4" t="s">
        <v>7</v>
      </c>
      <c r="AN226" s="4" t="s">
        <v>7</v>
      </c>
      <c r="AO226" s="4" t="s">
        <v>7</v>
      </c>
      <c r="AP226" s="4" t="s">
        <v>7</v>
      </c>
      <c r="AQ226" s="4" t="s">
        <v>7</v>
      </c>
      <c r="AR226" s="4" t="s">
        <v>7</v>
      </c>
      <c r="AS226" s="4" t="s">
        <v>7</v>
      </c>
      <c r="AT226" s="4" t="s">
        <v>7</v>
      </c>
      <c r="AU226" s="4" t="s">
        <v>7</v>
      </c>
      <c r="AV226" s="4" t="s">
        <v>7</v>
      </c>
      <c r="AW226" s="4" t="s">
        <v>7</v>
      </c>
      <c r="AX226" s="4" t="s">
        <v>7</v>
      </c>
    </row>
    <row r="227" spans="1:50">
      <c r="A227" s="11"/>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row>
    <row r="228" spans="1:50" ht="15" customHeight="1">
      <c r="A228" s="2" t="s">
        <v>117</v>
      </c>
      <c r="B228" s="12" t="s">
        <v>227</v>
      </c>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c r="AE228" s="12"/>
      <c r="AF228" s="12"/>
      <c r="AG228" s="12"/>
      <c r="AH228" s="12"/>
      <c r="AI228" s="12"/>
      <c r="AJ228" s="12"/>
      <c r="AK228" s="12"/>
      <c r="AL228" s="12"/>
      <c r="AM228" s="12"/>
      <c r="AN228" s="12"/>
      <c r="AO228" s="12"/>
      <c r="AP228" s="12"/>
      <c r="AQ228" s="12"/>
      <c r="AR228" s="12"/>
      <c r="AS228" s="12"/>
      <c r="AT228" s="12"/>
      <c r="AU228" s="12"/>
      <c r="AV228" s="12"/>
      <c r="AW228" s="12"/>
    </row>
  </sheetData>
  <mergeCells count="15">
    <mergeCell ref="A227:AW227"/>
    <mergeCell ref="B228:AW228"/>
    <mergeCell ref="F1:G1"/>
    <mergeCell ref="F2:G2"/>
    <mergeCell ref="F3:G3"/>
    <mergeCell ref="I1:J1"/>
    <mergeCell ref="I2:J2"/>
    <mergeCell ref="I3:J3"/>
    <mergeCell ref="A1:B1"/>
    <mergeCell ref="A2:B2"/>
    <mergeCell ref="A3:B3"/>
    <mergeCell ref="C1:C3"/>
    <mergeCell ref="D1:E1"/>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19.85546875" bestFit="1" customWidth="1"/>
    <col min="6" max="6" width="22.140625" bestFit="1" customWidth="1"/>
    <col min="7" max="7" width="25.28515625" bestFit="1" customWidth="1"/>
    <col min="8" max="8" width="24.85546875" bestFit="1" customWidth="1"/>
    <col min="9" max="9" width="22.140625" bestFit="1" customWidth="1"/>
    <col min="10" max="10" width="24.85546875" bestFit="1" customWidth="1"/>
    <col min="11" max="11" width="23.28515625" bestFit="1" customWidth="1"/>
    <col min="12" max="12" width="18.7109375" bestFit="1" customWidth="1"/>
  </cols>
  <sheetData>
    <row r="1" spans="1:12" ht="15" customHeight="1">
      <c r="A1" s="9" t="s">
        <v>228</v>
      </c>
      <c r="B1" s="1" t="s">
        <v>229</v>
      </c>
      <c r="C1" s="1"/>
      <c r="D1" s="9" t="s">
        <v>2</v>
      </c>
      <c r="E1" s="9"/>
      <c r="F1" s="9" t="s">
        <v>229</v>
      </c>
      <c r="G1" s="9"/>
      <c r="H1" s="9"/>
      <c r="I1" s="9" t="s">
        <v>2</v>
      </c>
      <c r="J1" s="9"/>
      <c r="K1" s="9"/>
      <c r="L1" s="9"/>
    </row>
    <row r="2" spans="1:12">
      <c r="A2" s="9"/>
      <c r="B2" s="9" t="s">
        <v>230</v>
      </c>
      <c r="C2" s="9" t="s">
        <v>231</v>
      </c>
      <c r="D2" s="1" t="s">
        <v>232</v>
      </c>
      <c r="E2" s="1" t="s">
        <v>232</v>
      </c>
      <c r="F2" s="1" t="s">
        <v>230</v>
      </c>
      <c r="G2" s="1" t="s">
        <v>230</v>
      </c>
      <c r="H2" s="1" t="s">
        <v>230</v>
      </c>
      <c r="I2" s="1" t="s">
        <v>232</v>
      </c>
      <c r="J2" s="1" t="s">
        <v>232</v>
      </c>
      <c r="K2" s="1" t="s">
        <v>231</v>
      </c>
      <c r="L2" s="1" t="s">
        <v>231</v>
      </c>
    </row>
    <row r="3" spans="1:12">
      <c r="A3" s="9"/>
      <c r="B3" s="9"/>
      <c r="C3" s="9"/>
      <c r="D3" s="1" t="s">
        <v>233</v>
      </c>
      <c r="E3" s="1" t="s">
        <v>234</v>
      </c>
      <c r="F3" s="1" t="s">
        <v>97</v>
      </c>
      <c r="G3" s="1" t="s">
        <v>98</v>
      </c>
      <c r="H3" s="1" t="s">
        <v>99</v>
      </c>
      <c r="I3" s="1" t="s">
        <v>100</v>
      </c>
      <c r="J3" s="1" t="s">
        <v>101</v>
      </c>
      <c r="K3" s="1" t="s">
        <v>102</v>
      </c>
      <c r="L3" s="1" t="s">
        <v>103</v>
      </c>
    </row>
    <row r="4" spans="1:12">
      <c r="A4" s="2" t="s">
        <v>235</v>
      </c>
      <c r="B4" s="6">
        <v>1E-3</v>
      </c>
      <c r="C4" s="4" t="s">
        <v>7</v>
      </c>
      <c r="D4" s="6">
        <v>1E-4</v>
      </c>
      <c r="E4" s="6">
        <v>0.01</v>
      </c>
      <c r="F4" s="4" t="s">
        <v>7</v>
      </c>
      <c r="G4" s="4" t="s">
        <v>7</v>
      </c>
      <c r="H4" s="4" t="s">
        <v>7</v>
      </c>
      <c r="I4" s="4" t="s">
        <v>7</v>
      </c>
      <c r="J4" s="4" t="s">
        <v>7</v>
      </c>
      <c r="K4" s="4" t="s">
        <v>7</v>
      </c>
      <c r="L4" s="4" t="s">
        <v>7</v>
      </c>
    </row>
    <row r="5" spans="1:12" ht="30">
      <c r="A5" s="2" t="s">
        <v>236</v>
      </c>
      <c r="B5" s="8">
        <v>1</v>
      </c>
      <c r="C5" s="4" t="s">
        <v>7</v>
      </c>
      <c r="D5" s="4" t="s">
        <v>7</v>
      </c>
      <c r="E5" s="4" t="s">
        <v>7</v>
      </c>
      <c r="F5" s="8">
        <v>1</v>
      </c>
      <c r="G5" s="8">
        <v>1</v>
      </c>
      <c r="H5" s="8">
        <v>1</v>
      </c>
      <c r="I5" s="8">
        <v>1</v>
      </c>
      <c r="J5" s="8">
        <v>10</v>
      </c>
      <c r="K5" s="8">
        <v>10</v>
      </c>
      <c r="L5" s="8">
        <v>3</v>
      </c>
    </row>
    <row r="6" spans="1:12">
      <c r="A6" s="2" t="s">
        <v>237</v>
      </c>
      <c r="B6" s="4" t="s">
        <v>7</v>
      </c>
      <c r="C6" s="8">
        <v>100000</v>
      </c>
      <c r="D6" s="4" t="s">
        <v>7</v>
      </c>
      <c r="E6" s="4" t="s">
        <v>7</v>
      </c>
      <c r="F6" s="4" t="s">
        <v>7</v>
      </c>
      <c r="G6" s="4" t="s">
        <v>7</v>
      </c>
      <c r="H6" s="4" t="s">
        <v>7</v>
      </c>
      <c r="I6" s="4" t="s">
        <v>7</v>
      </c>
      <c r="J6" s="4" t="s">
        <v>7</v>
      </c>
      <c r="K6" s="4" t="s">
        <v>7</v>
      </c>
      <c r="L6" s="4" t="s">
        <v>7</v>
      </c>
    </row>
  </sheetData>
  <mergeCells count="6">
    <mergeCell ref="A1:A3"/>
    <mergeCell ref="D1:E1"/>
    <mergeCell ref="F1:H1"/>
    <mergeCell ref="I1:L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238</v>
      </c>
      <c r="B1" s="9" t="s">
        <v>2</v>
      </c>
      <c r="C1" s="9"/>
      <c r="D1" s="1" t="s">
        <v>72</v>
      </c>
    </row>
    <row r="2" spans="1:4" ht="30">
      <c r="A2" s="1" t="s">
        <v>35</v>
      </c>
      <c r="B2" s="1" t="s">
        <v>3</v>
      </c>
      <c r="C2" s="1" t="s">
        <v>36</v>
      </c>
      <c r="D2" s="1" t="s">
        <v>3</v>
      </c>
    </row>
    <row r="3" spans="1:4">
      <c r="A3" s="3" t="s">
        <v>239</v>
      </c>
      <c r="B3" s="4" t="s">
        <v>7</v>
      </c>
      <c r="C3" s="4" t="s">
        <v>7</v>
      </c>
      <c r="D3" s="4" t="s">
        <v>7</v>
      </c>
    </row>
    <row r="4" spans="1:4">
      <c r="A4" s="2" t="s">
        <v>86</v>
      </c>
      <c r="B4" s="8">
        <v>-9077</v>
      </c>
      <c r="C4" s="8">
        <v>-10294</v>
      </c>
      <c r="D4" s="8">
        <v>-128040</v>
      </c>
    </row>
    <row r="5" spans="1:4" ht="45">
      <c r="A5" s="3" t="s">
        <v>240</v>
      </c>
      <c r="B5" s="4" t="s">
        <v>7</v>
      </c>
      <c r="C5" s="4" t="s">
        <v>7</v>
      </c>
      <c r="D5" s="4" t="s">
        <v>7</v>
      </c>
    </row>
    <row r="6" spans="1:4">
      <c r="A6" s="2" t="s">
        <v>241</v>
      </c>
      <c r="B6" s="4">
        <v>86</v>
      </c>
      <c r="C6" s="4">
        <v>74</v>
      </c>
      <c r="D6" s="4">
        <v>338</v>
      </c>
    </row>
    <row r="7" spans="1:4" ht="30">
      <c r="A7" s="2" t="s">
        <v>242</v>
      </c>
      <c r="B7" s="4" t="s">
        <v>56</v>
      </c>
      <c r="C7" s="4" t="s">
        <v>56</v>
      </c>
      <c r="D7" s="7">
        <v>2330</v>
      </c>
    </row>
    <row r="8" spans="1:4" ht="30">
      <c r="A8" s="2" t="s">
        <v>243</v>
      </c>
      <c r="B8" s="4">
        <v>953</v>
      </c>
      <c r="C8" s="7">
        <v>1893</v>
      </c>
      <c r="D8" s="7">
        <v>7163</v>
      </c>
    </row>
    <row r="9" spans="1:4">
      <c r="A9" s="2" t="s">
        <v>244</v>
      </c>
      <c r="B9" s="4">
        <v>-20</v>
      </c>
      <c r="C9" s="4">
        <v>-15</v>
      </c>
      <c r="D9" s="4">
        <v>-41</v>
      </c>
    </row>
    <row r="10" spans="1:4" ht="30">
      <c r="A10" s="2" t="s">
        <v>245</v>
      </c>
      <c r="B10" s="4" t="s">
        <v>56</v>
      </c>
      <c r="C10" s="4" t="s">
        <v>56</v>
      </c>
      <c r="D10" s="4">
        <v>17</v>
      </c>
    </row>
    <row r="11" spans="1:4" ht="30">
      <c r="A11" s="2" t="s">
        <v>246</v>
      </c>
      <c r="B11" s="4" t="s">
        <v>56</v>
      </c>
      <c r="C11" s="4" t="s">
        <v>56</v>
      </c>
      <c r="D11" s="4">
        <v>507</v>
      </c>
    </row>
    <row r="12" spans="1:4">
      <c r="A12" s="2" t="s">
        <v>247</v>
      </c>
      <c r="B12" s="4" t="s">
        <v>56</v>
      </c>
      <c r="C12" s="4" t="s">
        <v>56</v>
      </c>
      <c r="D12" s="4">
        <v>4</v>
      </c>
    </row>
    <row r="13" spans="1:4">
      <c r="A13" s="2" t="s">
        <v>248</v>
      </c>
      <c r="B13" s="4">
        <v>-387</v>
      </c>
      <c r="C13" s="4" t="s">
        <v>56</v>
      </c>
      <c r="D13" s="4">
        <v>-97</v>
      </c>
    </row>
    <row r="14" spans="1:4" ht="30">
      <c r="A14" s="2" t="s">
        <v>77</v>
      </c>
      <c r="B14" s="7">
        <v>3289</v>
      </c>
      <c r="C14" s="7">
        <v>1965</v>
      </c>
      <c r="D14" s="7">
        <v>79258</v>
      </c>
    </row>
    <row r="15" spans="1:4">
      <c r="A15" s="3" t="s">
        <v>249</v>
      </c>
      <c r="B15" s="4" t="s">
        <v>7</v>
      </c>
      <c r="C15" s="4" t="s">
        <v>7</v>
      </c>
      <c r="D15" s="4" t="s">
        <v>7</v>
      </c>
    </row>
    <row r="16" spans="1:4">
      <c r="A16" s="2" t="s">
        <v>250</v>
      </c>
      <c r="B16" s="4" t="s">
        <v>56</v>
      </c>
      <c r="C16" s="4" t="s">
        <v>56</v>
      </c>
      <c r="D16" s="4">
        <v>150</v>
      </c>
    </row>
    <row r="17" spans="1:4">
      <c r="A17" s="2" t="s">
        <v>40</v>
      </c>
      <c r="B17" s="4">
        <v>100</v>
      </c>
      <c r="C17" s="4">
        <v>-47</v>
      </c>
      <c r="D17" s="4">
        <v>-294</v>
      </c>
    </row>
    <row r="18" spans="1:4">
      <c r="A18" s="2" t="s">
        <v>251</v>
      </c>
      <c r="B18" s="4">
        <v>562</v>
      </c>
      <c r="C18" s="4">
        <v>-607</v>
      </c>
      <c r="D18" s="4">
        <v>-45</v>
      </c>
    </row>
    <row r="19" spans="1:4">
      <c r="A19" s="2" t="s">
        <v>252</v>
      </c>
      <c r="B19" s="4">
        <v>-52</v>
      </c>
      <c r="C19" s="4">
        <v>-197</v>
      </c>
      <c r="D19" s="4">
        <v>33</v>
      </c>
    </row>
    <row r="20" spans="1:4">
      <c r="A20" s="2" t="s">
        <v>49</v>
      </c>
      <c r="B20" s="4">
        <v>2</v>
      </c>
      <c r="C20" s="4">
        <v>-176</v>
      </c>
      <c r="D20" s="4">
        <v>735</v>
      </c>
    </row>
    <row r="21" spans="1:4">
      <c r="A21" s="2" t="s">
        <v>51</v>
      </c>
      <c r="B21" s="4">
        <v>-104</v>
      </c>
      <c r="C21" s="7">
        <v>-1378</v>
      </c>
      <c r="D21" s="7">
        <v>1668</v>
      </c>
    </row>
    <row r="22" spans="1:4" ht="30">
      <c r="A22" s="2" t="s">
        <v>253</v>
      </c>
      <c r="B22" s="4" t="s">
        <v>56</v>
      </c>
      <c r="C22" s="4" t="s">
        <v>56</v>
      </c>
      <c r="D22" s="4">
        <v>240</v>
      </c>
    </row>
    <row r="23" spans="1:4">
      <c r="A23" s="2" t="s">
        <v>254</v>
      </c>
      <c r="B23" s="7">
        <v>-4648</v>
      </c>
      <c r="C23" s="7">
        <v>-8782</v>
      </c>
      <c r="D23" s="7">
        <v>-36074</v>
      </c>
    </row>
    <row r="24" spans="1:4">
      <c r="A24" s="3" t="s">
        <v>255</v>
      </c>
      <c r="B24" s="4" t="s">
        <v>7</v>
      </c>
      <c r="C24" s="4" t="s">
        <v>7</v>
      </c>
      <c r="D24" s="4" t="s">
        <v>7</v>
      </c>
    </row>
    <row r="25" spans="1:4" ht="30">
      <c r="A25" s="2" t="s">
        <v>256</v>
      </c>
      <c r="B25" s="7">
        <v>-1083</v>
      </c>
      <c r="C25" s="4" t="s">
        <v>56</v>
      </c>
      <c r="D25" s="7">
        <v>-1346</v>
      </c>
    </row>
    <row r="26" spans="1:4">
      <c r="A26" s="2" t="s">
        <v>257</v>
      </c>
      <c r="B26" s="4">
        <v>-57</v>
      </c>
      <c r="C26" s="4">
        <v>-57</v>
      </c>
      <c r="D26" s="4">
        <v>-533</v>
      </c>
    </row>
    <row r="27" spans="1:4" ht="30">
      <c r="A27" s="2" t="s">
        <v>258</v>
      </c>
      <c r="B27" s="7">
        <v>-1260</v>
      </c>
      <c r="C27" s="7">
        <v>-2383</v>
      </c>
      <c r="D27" s="7">
        <v>-80769</v>
      </c>
    </row>
    <row r="28" spans="1:4">
      <c r="A28" s="2" t="s">
        <v>259</v>
      </c>
      <c r="B28" s="7">
        <v>-2400</v>
      </c>
      <c r="C28" s="7">
        <v>-2440</v>
      </c>
      <c r="D28" s="7">
        <v>-82648</v>
      </c>
    </row>
    <row r="29" spans="1:4">
      <c r="A29" s="3" t="s">
        <v>260</v>
      </c>
      <c r="B29" s="4" t="s">
        <v>7</v>
      </c>
      <c r="C29" s="4" t="s">
        <v>7</v>
      </c>
      <c r="D29" s="4" t="s">
        <v>7</v>
      </c>
    </row>
    <row r="30" spans="1:4" ht="30">
      <c r="A30" s="2" t="s">
        <v>261</v>
      </c>
      <c r="B30" s="4" t="s">
        <v>56</v>
      </c>
      <c r="C30" s="4" t="s">
        <v>56</v>
      </c>
      <c r="D30" s="4">
        <v>89</v>
      </c>
    </row>
    <row r="31" spans="1:4">
      <c r="A31" s="2" t="s">
        <v>262</v>
      </c>
      <c r="B31" s="4" t="s">
        <v>56</v>
      </c>
      <c r="C31" s="4" t="s">
        <v>56</v>
      </c>
      <c r="D31" s="4">
        <v>259</v>
      </c>
    </row>
    <row r="32" spans="1:4" ht="30">
      <c r="A32" s="2" t="s">
        <v>263</v>
      </c>
      <c r="B32" s="4" t="s">
        <v>56</v>
      </c>
      <c r="C32" s="4" t="s">
        <v>56</v>
      </c>
      <c r="D32" s="4">
        <v>-259</v>
      </c>
    </row>
    <row r="33" spans="1:4">
      <c r="A33" s="2" t="s">
        <v>264</v>
      </c>
      <c r="B33" s="4" t="s">
        <v>56</v>
      </c>
      <c r="C33" s="4" t="s">
        <v>56</v>
      </c>
      <c r="D33" s="4">
        <v>500</v>
      </c>
    </row>
    <row r="34" spans="1:4" ht="30">
      <c r="A34" s="2" t="s">
        <v>265</v>
      </c>
      <c r="B34" s="7">
        <v>2479</v>
      </c>
      <c r="C34" s="7">
        <v>3974</v>
      </c>
      <c r="D34" s="7">
        <v>133037</v>
      </c>
    </row>
    <row r="35" spans="1:4" ht="30">
      <c r="A35" s="2" t="s">
        <v>266</v>
      </c>
      <c r="B35" s="4" t="s">
        <v>56</v>
      </c>
      <c r="C35" s="4" t="s">
        <v>56</v>
      </c>
      <c r="D35" s="7">
        <v>-4490</v>
      </c>
    </row>
    <row r="36" spans="1:4" ht="30">
      <c r="A36" s="2" t="s">
        <v>267</v>
      </c>
      <c r="B36" s="7">
        <v>2479</v>
      </c>
      <c r="C36" s="7">
        <v>3974</v>
      </c>
      <c r="D36" s="7">
        <v>129136</v>
      </c>
    </row>
    <row r="37" spans="1:4" ht="30">
      <c r="A37" s="2" t="s">
        <v>268</v>
      </c>
      <c r="B37" s="7">
        <v>-4569</v>
      </c>
      <c r="C37" s="7">
        <v>-7248</v>
      </c>
      <c r="D37" s="7">
        <v>10414</v>
      </c>
    </row>
    <row r="38" spans="1:4" ht="30">
      <c r="A38" s="2" t="s">
        <v>269</v>
      </c>
      <c r="B38" s="7">
        <v>14983</v>
      </c>
      <c r="C38" s="7">
        <v>22231</v>
      </c>
      <c r="D38" s="4" t="s">
        <v>56</v>
      </c>
    </row>
    <row r="39" spans="1:4" ht="30">
      <c r="A39" s="2" t="s">
        <v>270</v>
      </c>
      <c r="B39" s="7">
        <v>10414</v>
      </c>
      <c r="C39" s="7">
        <v>14983</v>
      </c>
      <c r="D39" s="7">
        <v>10414</v>
      </c>
    </row>
    <row r="40" spans="1:4">
      <c r="A40" s="3" t="s">
        <v>271</v>
      </c>
      <c r="B40" s="4" t="s">
        <v>7</v>
      </c>
      <c r="C40" s="4" t="s">
        <v>7</v>
      </c>
      <c r="D40" s="4" t="s">
        <v>7</v>
      </c>
    </row>
    <row r="41" spans="1:4">
      <c r="A41" s="2" t="s">
        <v>272</v>
      </c>
      <c r="B41" s="4" t="s">
        <v>56</v>
      </c>
      <c r="C41" s="4" t="s">
        <v>56</v>
      </c>
      <c r="D41" s="4">
        <v>78</v>
      </c>
    </row>
    <row r="42" spans="1:4">
      <c r="A42" s="2" t="s">
        <v>273</v>
      </c>
      <c r="B42" s="4" t="s">
        <v>56</v>
      </c>
      <c r="C42" s="4" t="s">
        <v>56</v>
      </c>
      <c r="D42" s="4" t="s">
        <v>56</v>
      </c>
    </row>
    <row r="43" spans="1:4" ht="30">
      <c r="A43" s="3" t="s">
        <v>274</v>
      </c>
      <c r="B43" s="4" t="s">
        <v>7</v>
      </c>
      <c r="C43" s="4" t="s">
        <v>7</v>
      </c>
      <c r="D43" s="4" t="s">
        <v>7</v>
      </c>
    </row>
    <row r="44" spans="1:4" ht="30">
      <c r="A44" s="2" t="s">
        <v>275</v>
      </c>
      <c r="B44" s="4" t="s">
        <v>56</v>
      </c>
      <c r="C44" s="4" t="s">
        <v>56</v>
      </c>
      <c r="D44" s="4">
        <v>575</v>
      </c>
    </row>
    <row r="45" spans="1:4" ht="30">
      <c r="A45" s="2" t="s">
        <v>276</v>
      </c>
      <c r="B45" s="4" t="s">
        <v>56</v>
      </c>
      <c r="C45" s="4" t="s">
        <v>56</v>
      </c>
      <c r="D45" s="4">
        <v>35</v>
      </c>
    </row>
    <row r="46" spans="1:4" ht="30">
      <c r="A46" s="2" t="s">
        <v>277</v>
      </c>
      <c r="B46" s="4" t="s">
        <v>56</v>
      </c>
      <c r="C46" s="4" t="s">
        <v>56</v>
      </c>
      <c r="D46" s="4">
        <v>25</v>
      </c>
    </row>
    <row r="47" spans="1:4" ht="30">
      <c r="A47" s="2" t="s">
        <v>278</v>
      </c>
      <c r="B47" s="4" t="s">
        <v>56</v>
      </c>
      <c r="C47" s="4" t="s">
        <v>56</v>
      </c>
      <c r="D47" s="4">
        <v>382</v>
      </c>
    </row>
    <row r="48" spans="1:4">
      <c r="A48" s="2" t="s">
        <v>279</v>
      </c>
      <c r="B48" s="4" t="s">
        <v>56</v>
      </c>
      <c r="C48" s="4" t="s">
        <v>56</v>
      </c>
      <c r="D48" s="4">
        <v>4</v>
      </c>
    </row>
    <row r="49" spans="1:4">
      <c r="A49" s="2" t="s">
        <v>280</v>
      </c>
      <c r="B49" s="4" t="s">
        <v>56</v>
      </c>
      <c r="C49" s="4" t="s">
        <v>56</v>
      </c>
      <c r="D49" s="4">
        <v>940</v>
      </c>
    </row>
    <row r="50" spans="1:4" ht="30">
      <c r="A50" s="2" t="s">
        <v>281</v>
      </c>
      <c r="B50" s="4">
        <v>66</v>
      </c>
      <c r="C50" s="4">
        <v>181</v>
      </c>
      <c r="D50" s="4">
        <v>664</v>
      </c>
    </row>
    <row r="51" spans="1:4" ht="30">
      <c r="A51" s="2" t="s">
        <v>282</v>
      </c>
      <c r="B51" s="4" t="s">
        <v>56</v>
      </c>
      <c r="C51" s="4" t="s">
        <v>56</v>
      </c>
      <c r="D51" s="4">
        <v>99</v>
      </c>
    </row>
    <row r="52" spans="1:4">
      <c r="A52" s="2" t="s">
        <v>283</v>
      </c>
      <c r="B52" s="4">
        <v>291</v>
      </c>
      <c r="C52" s="4">
        <v>566</v>
      </c>
      <c r="D52" s="7">
        <v>1003</v>
      </c>
    </row>
    <row r="53" spans="1:4">
      <c r="A53" s="2" t="s">
        <v>284</v>
      </c>
      <c r="B53" s="4" t="s">
        <v>56</v>
      </c>
      <c r="C53" s="4" t="s">
        <v>56</v>
      </c>
      <c r="D53" s="4">
        <v>85</v>
      </c>
    </row>
    <row r="54" spans="1:4" ht="30">
      <c r="A54" s="2" t="s">
        <v>285</v>
      </c>
      <c r="B54" s="4" t="s">
        <v>56</v>
      </c>
      <c r="C54" s="4" t="s">
        <v>56</v>
      </c>
      <c r="D54" s="8">
        <v>1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85546875" customWidth="1"/>
    <col min="3" max="3" width="5" customWidth="1"/>
    <col min="4" max="4" width="36.5703125" customWidth="1"/>
  </cols>
  <sheetData>
    <row r="1" spans="1:4" ht="15" customHeight="1">
      <c r="A1" s="9" t="s">
        <v>286</v>
      </c>
      <c r="B1" s="9" t="s">
        <v>2</v>
      </c>
      <c r="C1" s="9"/>
      <c r="D1" s="9"/>
    </row>
    <row r="2" spans="1:4" ht="15" customHeight="1">
      <c r="A2" s="9"/>
      <c r="B2" s="9" t="s">
        <v>3</v>
      </c>
      <c r="C2" s="9"/>
      <c r="D2" s="9"/>
    </row>
    <row r="3" spans="1:4" ht="30">
      <c r="A3" s="3" t="s">
        <v>287</v>
      </c>
      <c r="B3" s="11" t="s">
        <v>7</v>
      </c>
      <c r="C3" s="11"/>
      <c r="D3" s="11"/>
    </row>
    <row r="4" spans="1:4" ht="15" customHeight="1">
      <c r="A4" s="12" t="s">
        <v>286</v>
      </c>
      <c r="B4" s="11" t="s">
        <v>7</v>
      </c>
      <c r="C4" s="11"/>
      <c r="D4" s="11"/>
    </row>
    <row r="5" spans="1:4" ht="15" customHeight="1">
      <c r="A5" s="12"/>
      <c r="B5" s="15" t="s">
        <v>288</v>
      </c>
      <c r="C5" s="15"/>
      <c r="D5" s="15"/>
    </row>
    <row r="6" spans="1:4">
      <c r="A6" s="12"/>
      <c r="B6" s="11"/>
      <c r="C6" s="11"/>
      <c r="D6" s="11"/>
    </row>
    <row r="7" spans="1:4">
      <c r="A7" s="12"/>
      <c r="B7" s="14"/>
      <c r="C7" s="14" t="s">
        <v>289</v>
      </c>
      <c r="D7" s="14" t="s">
        <v>290</v>
      </c>
    </row>
    <row r="8" spans="1:4">
      <c r="A8" s="12"/>
      <c r="B8" s="11"/>
      <c r="C8" s="11"/>
      <c r="D8" s="11"/>
    </row>
    <row r="9" spans="1:4" ht="60" customHeight="1">
      <c r="A9" s="12"/>
      <c r="B9" s="11" t="s">
        <v>291</v>
      </c>
      <c r="C9" s="11"/>
      <c r="D9" s="11"/>
    </row>
    <row r="10" spans="1:4">
      <c r="A10" s="12"/>
      <c r="B10" s="11"/>
      <c r="C10" s="11"/>
      <c r="D10" s="11"/>
    </row>
    <row r="11" spans="1:4" ht="180" customHeight="1">
      <c r="A11" s="12"/>
      <c r="B11" s="11" t="s">
        <v>292</v>
      </c>
      <c r="C11" s="11"/>
      <c r="D11" s="11"/>
    </row>
    <row r="12" spans="1:4">
      <c r="A12" s="12"/>
      <c r="B12" s="11"/>
      <c r="C12" s="11"/>
      <c r="D12" s="11"/>
    </row>
    <row r="13" spans="1:4" ht="15" customHeight="1">
      <c r="A13" s="12"/>
      <c r="B13" s="16" t="s">
        <v>293</v>
      </c>
      <c r="C13" s="16"/>
      <c r="D13" s="16"/>
    </row>
    <row r="14" spans="1:4">
      <c r="A14" s="12"/>
      <c r="B14" s="11"/>
      <c r="C14" s="11"/>
      <c r="D14" s="11"/>
    </row>
    <row r="15" spans="1:4" ht="105" customHeight="1">
      <c r="A15" s="12"/>
      <c r="B15" s="11" t="s">
        <v>294</v>
      </c>
      <c r="C15" s="11"/>
      <c r="D15" s="11"/>
    </row>
    <row r="16" spans="1:4">
      <c r="A16" s="12"/>
      <c r="B16" s="11"/>
      <c r="C16" s="11"/>
      <c r="D16" s="11"/>
    </row>
    <row r="17" spans="1:4" ht="165" customHeight="1">
      <c r="A17" s="12"/>
      <c r="B17" s="11" t="s">
        <v>295</v>
      </c>
      <c r="C17" s="11"/>
      <c r="D17" s="11"/>
    </row>
    <row r="18" spans="1:4">
      <c r="A18" s="12"/>
      <c r="B18" s="11"/>
      <c r="C18" s="11"/>
      <c r="D18" s="11"/>
    </row>
    <row r="19" spans="1:4" ht="75" customHeight="1">
      <c r="A19" s="12"/>
      <c r="B19" s="11" t="s">
        <v>296</v>
      </c>
      <c r="C19" s="11"/>
      <c r="D19" s="11"/>
    </row>
    <row r="20" spans="1:4">
      <c r="A20" s="12"/>
      <c r="B20" s="11"/>
      <c r="C20" s="11"/>
      <c r="D20" s="11"/>
    </row>
    <row r="21" spans="1:4" ht="90" customHeight="1">
      <c r="A21" s="12"/>
      <c r="B21" s="11" t="s">
        <v>297</v>
      </c>
      <c r="C21" s="11"/>
      <c r="D21" s="11"/>
    </row>
    <row r="22" spans="1:4">
      <c r="A22" s="12"/>
      <c r="B22" s="11"/>
      <c r="C22" s="11"/>
      <c r="D22" s="11"/>
    </row>
    <row r="23" spans="1:4" ht="75" customHeight="1">
      <c r="A23" s="12"/>
      <c r="B23" s="11" t="s">
        <v>298</v>
      </c>
      <c r="C23" s="11"/>
      <c r="D23" s="11"/>
    </row>
    <row r="24" spans="1:4">
      <c r="A24" s="12"/>
      <c r="B24" s="11"/>
      <c r="C24" s="11"/>
      <c r="D24" s="11"/>
    </row>
    <row r="25" spans="1:4" ht="15" customHeight="1">
      <c r="A25" s="12"/>
      <c r="B25" s="15" t="s">
        <v>299</v>
      </c>
      <c r="C25" s="15"/>
      <c r="D25" s="15"/>
    </row>
    <row r="26" spans="1:4">
      <c r="A26" s="12"/>
      <c r="B26" s="11"/>
      <c r="C26" s="11"/>
      <c r="D26" s="11"/>
    </row>
    <row r="27" spans="1:4" ht="105" customHeight="1">
      <c r="A27" s="12"/>
      <c r="B27" s="11" t="s">
        <v>300</v>
      </c>
      <c r="C27" s="11"/>
      <c r="D27" s="11"/>
    </row>
    <row r="28" spans="1:4">
      <c r="A28" s="12"/>
      <c r="B28" s="11"/>
      <c r="C28" s="11"/>
      <c r="D28" s="11"/>
    </row>
    <row r="29" spans="1:4" ht="15" customHeight="1">
      <c r="A29" s="12"/>
      <c r="B29" s="15" t="s">
        <v>301</v>
      </c>
      <c r="C29" s="15"/>
      <c r="D29" s="15"/>
    </row>
    <row r="30" spans="1:4">
      <c r="A30" s="12"/>
      <c r="B30" s="11"/>
      <c r="C30" s="11"/>
      <c r="D30" s="11"/>
    </row>
    <row r="31" spans="1:4" ht="195" customHeight="1">
      <c r="A31" s="12"/>
      <c r="B31" s="11" t="s">
        <v>302</v>
      </c>
      <c r="C31" s="11"/>
      <c r="D31" s="11"/>
    </row>
    <row r="32" spans="1:4">
      <c r="A32" s="12"/>
      <c r="B32" s="11"/>
      <c r="C32" s="11"/>
      <c r="D32" s="11"/>
    </row>
    <row r="33" spans="1:4" ht="150" customHeight="1">
      <c r="A33" s="12"/>
      <c r="B33" s="11" t="s">
        <v>303</v>
      </c>
      <c r="C33" s="11"/>
      <c r="D33" s="11"/>
    </row>
    <row r="34" spans="1:4">
      <c r="A34" s="12"/>
      <c r="B34" s="11"/>
      <c r="C34" s="11"/>
      <c r="D34" s="11"/>
    </row>
    <row r="35" spans="1:4" ht="30" customHeight="1">
      <c r="A35" s="12"/>
      <c r="B35" s="11" t="s">
        <v>304</v>
      </c>
      <c r="C35" s="11"/>
      <c r="D35" s="11"/>
    </row>
    <row r="36" spans="1:4">
      <c r="A36" s="12"/>
      <c r="B36" s="11"/>
      <c r="C36" s="11"/>
      <c r="D36" s="11"/>
    </row>
    <row r="37" spans="1:4" ht="15" customHeight="1">
      <c r="A37" s="12"/>
      <c r="B37" s="15" t="s">
        <v>305</v>
      </c>
      <c r="C37" s="15"/>
      <c r="D37" s="15"/>
    </row>
    <row r="38" spans="1:4">
      <c r="A38" s="12"/>
      <c r="B38" s="11"/>
      <c r="C38" s="11"/>
      <c r="D38" s="11"/>
    </row>
    <row r="39" spans="1:4" ht="90" customHeight="1">
      <c r="A39" s="12"/>
      <c r="B39" s="11" t="s">
        <v>306</v>
      </c>
      <c r="C39" s="11"/>
      <c r="D39" s="11"/>
    </row>
    <row r="40" spans="1:4">
      <c r="A40" s="12"/>
      <c r="B40" s="11"/>
      <c r="C40" s="11"/>
      <c r="D40" s="11"/>
    </row>
    <row r="41" spans="1:4" ht="15" customHeight="1">
      <c r="A41" s="12"/>
      <c r="B41" s="15" t="s">
        <v>307</v>
      </c>
      <c r="C41" s="15"/>
      <c r="D41" s="15"/>
    </row>
    <row r="42" spans="1:4">
      <c r="A42" s="12"/>
      <c r="B42" s="11"/>
      <c r="C42" s="11"/>
      <c r="D42" s="11"/>
    </row>
    <row r="43" spans="1:4" ht="153" customHeight="1">
      <c r="A43" s="12"/>
      <c r="B43" s="17" t="s">
        <v>308</v>
      </c>
      <c r="C43" s="17"/>
      <c r="D43" s="17"/>
    </row>
    <row r="44" spans="1:4">
      <c r="A44" s="12"/>
      <c r="B44" s="11"/>
      <c r="C44" s="11"/>
      <c r="D44" s="11"/>
    </row>
    <row r="45" spans="1:4" ht="30" customHeight="1">
      <c r="A45" s="12"/>
      <c r="B45" s="11" t="s">
        <v>304</v>
      </c>
      <c r="C45" s="11"/>
      <c r="D45" s="11"/>
    </row>
    <row r="46" spans="1:4">
      <c r="A46" s="12"/>
      <c r="B46" s="11"/>
      <c r="C46" s="11"/>
      <c r="D46" s="11"/>
    </row>
    <row r="47" spans="1:4">
      <c r="A47" s="12"/>
      <c r="B47" s="14"/>
      <c r="C47" s="14" t="s">
        <v>309</v>
      </c>
      <c r="D47" s="14" t="s">
        <v>310</v>
      </c>
    </row>
    <row r="48" spans="1:4">
      <c r="A48" s="12"/>
      <c r="B48" s="11"/>
      <c r="C48" s="11"/>
      <c r="D48" s="11"/>
    </row>
    <row r="49" spans="1:4" ht="90" customHeight="1">
      <c r="A49" s="12"/>
      <c r="B49" s="11" t="s">
        <v>311</v>
      </c>
      <c r="C49" s="11"/>
      <c r="D49" s="11"/>
    </row>
  </sheetData>
  <mergeCells count="49">
    <mergeCell ref="B46:D46"/>
    <mergeCell ref="B48:D48"/>
    <mergeCell ref="B49:D49"/>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9"/>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2" width="36.5703125" bestFit="1" customWidth="1"/>
    <col min="3" max="3" width="3.28515625" customWidth="1"/>
    <col min="4" max="4" width="36.5703125" bestFit="1" customWidth="1"/>
  </cols>
  <sheetData>
    <row r="1" spans="1:4" ht="15" customHeight="1">
      <c r="A1" s="9" t="s">
        <v>312</v>
      </c>
      <c r="B1" s="9" t="s">
        <v>2</v>
      </c>
      <c r="C1" s="9"/>
      <c r="D1" s="9"/>
    </row>
    <row r="2" spans="1:4" ht="15" customHeight="1">
      <c r="A2" s="9"/>
      <c r="B2" s="9" t="s">
        <v>3</v>
      </c>
      <c r="C2" s="9"/>
      <c r="D2" s="9"/>
    </row>
    <row r="3" spans="1:4" ht="30">
      <c r="A3" s="3" t="s">
        <v>313</v>
      </c>
      <c r="B3" s="11" t="s">
        <v>7</v>
      </c>
      <c r="C3" s="11"/>
      <c r="D3" s="11"/>
    </row>
    <row r="4" spans="1:4" ht="15" customHeight="1">
      <c r="A4" s="12" t="s">
        <v>312</v>
      </c>
      <c r="B4" s="11" t="s">
        <v>7</v>
      </c>
      <c r="C4" s="11"/>
      <c r="D4" s="11"/>
    </row>
    <row r="5" spans="1:4" ht="15" customHeight="1">
      <c r="A5" s="12"/>
      <c r="B5" s="20" t="s">
        <v>314</v>
      </c>
      <c r="C5" s="20"/>
      <c r="D5" s="20"/>
    </row>
    <row r="6" spans="1:4">
      <c r="A6" s="12"/>
      <c r="B6" s="11"/>
      <c r="C6" s="11"/>
      <c r="D6" s="11"/>
    </row>
    <row r="7" spans="1:4" ht="30">
      <c r="A7" s="12"/>
      <c r="B7" s="14"/>
      <c r="C7" s="14" t="s">
        <v>289</v>
      </c>
      <c r="D7" s="14" t="s">
        <v>315</v>
      </c>
    </row>
    <row r="8" spans="1:4">
      <c r="A8" s="12"/>
      <c r="B8" s="11"/>
      <c r="C8" s="11"/>
      <c r="D8" s="11"/>
    </row>
    <row r="9" spans="1:4" ht="195" customHeight="1">
      <c r="A9" s="12"/>
      <c r="B9" s="11" t="s">
        <v>316</v>
      </c>
      <c r="C9" s="11"/>
      <c r="D9" s="11"/>
    </row>
    <row r="10" spans="1:4">
      <c r="A10" s="12"/>
      <c r="B10" s="11"/>
      <c r="C10" s="11"/>
      <c r="D10" s="11"/>
    </row>
    <row r="11" spans="1:4">
      <c r="A11" s="12"/>
      <c r="B11" s="14"/>
      <c r="C11" s="14" t="s">
        <v>309</v>
      </c>
      <c r="D11" s="14" t="s">
        <v>317</v>
      </c>
    </row>
    <row r="12" spans="1:4">
      <c r="A12" s="12"/>
      <c r="B12" s="11"/>
      <c r="C12" s="11"/>
      <c r="D12" s="11"/>
    </row>
    <row r="13" spans="1:4" ht="105" customHeight="1">
      <c r="A13" s="12"/>
      <c r="B13" s="11" t="s">
        <v>318</v>
      </c>
      <c r="C13" s="11"/>
      <c r="D13" s="11"/>
    </row>
    <row r="14" spans="1:4">
      <c r="A14" s="12"/>
      <c r="B14" s="11"/>
      <c r="C14" s="11"/>
      <c r="D14" s="11"/>
    </row>
    <row r="15" spans="1:4">
      <c r="A15" s="12"/>
      <c r="B15" s="14"/>
      <c r="C15" s="14" t="s">
        <v>319</v>
      </c>
      <c r="D15" s="14" t="s">
        <v>320</v>
      </c>
    </row>
    <row r="16" spans="1:4">
      <c r="A16" s="12"/>
      <c r="B16" s="11"/>
      <c r="C16" s="11"/>
      <c r="D16" s="11"/>
    </row>
    <row r="17" spans="1:4" ht="60" customHeight="1">
      <c r="A17" s="12"/>
      <c r="B17" s="11" t="s">
        <v>321</v>
      </c>
      <c r="C17" s="11"/>
      <c r="D17" s="11"/>
    </row>
    <row r="18" spans="1:4">
      <c r="A18" s="12"/>
      <c r="B18" s="11"/>
      <c r="C18" s="11"/>
      <c r="D18" s="11"/>
    </row>
    <row r="19" spans="1:4" ht="120" customHeight="1">
      <c r="A19" s="12"/>
      <c r="B19" s="11" t="s">
        <v>322</v>
      </c>
      <c r="C19" s="11"/>
      <c r="D19" s="11"/>
    </row>
    <row r="20" spans="1:4">
      <c r="A20" s="12"/>
      <c r="B20" s="21"/>
      <c r="C20" s="21"/>
      <c r="D20" s="21"/>
    </row>
    <row r="21" spans="1:4" ht="120" customHeight="1">
      <c r="A21" s="12"/>
      <c r="B21" s="11" t="s">
        <v>323</v>
      </c>
      <c r="C21" s="11"/>
      <c r="D21" s="11"/>
    </row>
    <row r="22" spans="1:4">
      <c r="A22" s="12"/>
      <c r="B22" s="11"/>
      <c r="C22" s="11"/>
      <c r="D22" s="11"/>
    </row>
    <row r="23" spans="1:4" ht="45" customHeight="1">
      <c r="A23" s="12"/>
      <c r="B23" s="11" t="s">
        <v>324</v>
      </c>
      <c r="C23" s="11"/>
      <c r="D23" s="11"/>
    </row>
    <row r="24" spans="1:4">
      <c r="A24" s="12"/>
      <c r="B24" s="11"/>
      <c r="C24" s="11"/>
      <c r="D24" s="11"/>
    </row>
    <row r="25" spans="1:4" ht="120">
      <c r="A25" s="12"/>
      <c r="B25" s="2"/>
      <c r="C25" s="2" t="s">
        <v>325</v>
      </c>
      <c r="D25" s="2" t="s">
        <v>326</v>
      </c>
    </row>
    <row r="26" spans="1:4">
      <c r="A26" s="12"/>
      <c r="B26" s="11"/>
      <c r="C26" s="11"/>
      <c r="D26" s="11"/>
    </row>
    <row r="27" spans="1:4" ht="75">
      <c r="A27" s="12"/>
      <c r="B27" s="2"/>
      <c r="C27" s="2" t="s">
        <v>327</v>
      </c>
      <c r="D27" s="18" t="s">
        <v>328</v>
      </c>
    </row>
    <row r="28" spans="1:4">
      <c r="A28" s="12"/>
      <c r="B28" s="11"/>
      <c r="C28" s="11"/>
      <c r="D28" s="11"/>
    </row>
    <row r="29" spans="1:4" ht="120">
      <c r="A29" s="12"/>
      <c r="B29" s="2"/>
      <c r="C29" s="2" t="s">
        <v>329</v>
      </c>
      <c r="D29" s="18" t="s">
        <v>330</v>
      </c>
    </row>
    <row r="30" spans="1:4">
      <c r="A30" s="12"/>
      <c r="B30" s="11"/>
      <c r="C30" s="11"/>
      <c r="D30" s="11"/>
    </row>
    <row r="31" spans="1:4" ht="75" customHeight="1">
      <c r="A31" s="12"/>
      <c r="B31" s="11" t="s">
        <v>331</v>
      </c>
      <c r="C31" s="11"/>
      <c r="D31" s="11"/>
    </row>
    <row r="32" spans="1:4">
      <c r="A32" s="12"/>
      <c r="B32" s="11"/>
      <c r="C32" s="11"/>
      <c r="D32" s="11"/>
    </row>
    <row r="33" spans="1:4">
      <c r="A33" s="12"/>
      <c r="B33" s="14"/>
      <c r="C33" s="14" t="s">
        <v>332</v>
      </c>
      <c r="D33" s="14" t="s">
        <v>333</v>
      </c>
    </row>
    <row r="34" spans="1:4">
      <c r="A34" s="12"/>
      <c r="B34" s="11"/>
      <c r="C34" s="11"/>
      <c r="D34" s="11"/>
    </row>
    <row r="35" spans="1:4" ht="75" customHeight="1">
      <c r="A35" s="12"/>
      <c r="B35" s="11" t="s">
        <v>334</v>
      </c>
      <c r="C35" s="11"/>
      <c r="D35" s="11"/>
    </row>
    <row r="36" spans="1:4">
      <c r="A36" s="12"/>
      <c r="B36" s="11"/>
      <c r="C36" s="11"/>
      <c r="D36" s="11"/>
    </row>
    <row r="37" spans="1:4">
      <c r="A37" s="12"/>
      <c r="B37" s="14"/>
      <c r="C37" s="14" t="s">
        <v>335</v>
      </c>
      <c r="D37" s="14" t="s">
        <v>336</v>
      </c>
    </row>
    <row r="38" spans="1:4">
      <c r="A38" s="12"/>
      <c r="B38" s="11"/>
      <c r="C38" s="11"/>
      <c r="D38" s="11"/>
    </row>
    <row r="39" spans="1:4" ht="30" customHeight="1">
      <c r="A39" s="12"/>
      <c r="B39" s="11" t="s">
        <v>337</v>
      </c>
      <c r="C39" s="11"/>
      <c r="D39" s="11"/>
    </row>
    <row r="40" spans="1:4">
      <c r="A40" s="12"/>
      <c r="B40" s="11"/>
      <c r="C40" s="11"/>
      <c r="D40" s="11"/>
    </row>
    <row r="41" spans="1:4" ht="30">
      <c r="A41" s="12"/>
      <c r="B41" s="14"/>
      <c r="C41" s="14" t="s">
        <v>338</v>
      </c>
      <c r="D41" s="14" t="s">
        <v>339</v>
      </c>
    </row>
    <row r="42" spans="1:4">
      <c r="A42" s="12"/>
      <c r="B42" s="11"/>
      <c r="C42" s="11"/>
      <c r="D42" s="11"/>
    </row>
    <row r="43" spans="1:4" ht="150" customHeight="1">
      <c r="A43" s="12"/>
      <c r="B43" s="11" t="s">
        <v>340</v>
      </c>
      <c r="C43" s="11"/>
      <c r="D43" s="11"/>
    </row>
    <row r="44" spans="1:4">
      <c r="A44" s="12"/>
      <c r="B44" s="11"/>
      <c r="C44" s="11"/>
      <c r="D44" s="11"/>
    </row>
    <row r="45" spans="1:4">
      <c r="A45" s="12"/>
      <c r="B45" s="14"/>
      <c r="C45" s="14" t="s">
        <v>341</v>
      </c>
      <c r="D45" s="14" t="s">
        <v>342</v>
      </c>
    </row>
    <row r="46" spans="1:4">
      <c r="A46" s="12"/>
      <c r="B46" s="11"/>
      <c r="C46" s="11"/>
      <c r="D46" s="11"/>
    </row>
    <row r="47" spans="1:4" ht="270" customHeight="1">
      <c r="A47" s="12"/>
      <c r="B47" s="11" t="s">
        <v>343</v>
      </c>
      <c r="C47" s="11"/>
      <c r="D47" s="11"/>
    </row>
    <row r="48" spans="1:4">
      <c r="A48" s="12"/>
      <c r="B48" s="11"/>
      <c r="C48" s="11"/>
      <c r="D48" s="11"/>
    </row>
    <row r="49" spans="1:4">
      <c r="A49" s="12"/>
      <c r="B49" s="14"/>
      <c r="C49" s="14" t="s">
        <v>344</v>
      </c>
      <c r="D49" s="14" t="s">
        <v>345</v>
      </c>
    </row>
    <row r="50" spans="1:4">
      <c r="A50" s="12"/>
      <c r="B50" s="11"/>
      <c r="C50" s="11"/>
      <c r="D50" s="11"/>
    </row>
    <row r="51" spans="1:4" ht="135" customHeight="1">
      <c r="A51" s="12"/>
      <c r="B51" s="11" t="s">
        <v>346</v>
      </c>
      <c r="C51" s="11"/>
      <c r="D51" s="11"/>
    </row>
    <row r="52" spans="1:4">
      <c r="A52" s="12"/>
      <c r="B52" s="11"/>
      <c r="C52" s="11"/>
      <c r="D52" s="11"/>
    </row>
    <row r="53" spans="1:4" ht="120" customHeight="1">
      <c r="A53" s="12"/>
      <c r="B53" s="11" t="s">
        <v>347</v>
      </c>
      <c r="C53" s="11"/>
      <c r="D53" s="11"/>
    </row>
    <row r="54" spans="1:4">
      <c r="A54" s="12"/>
      <c r="B54" s="11"/>
      <c r="C54" s="11"/>
      <c r="D54" s="11"/>
    </row>
    <row r="55" spans="1:4" ht="30">
      <c r="A55" s="12"/>
      <c r="B55" s="14"/>
      <c r="C55" s="14" t="s">
        <v>348</v>
      </c>
      <c r="D55" s="14" t="s">
        <v>349</v>
      </c>
    </row>
    <row r="56" spans="1:4">
      <c r="A56" s="12"/>
      <c r="B56" s="11"/>
      <c r="C56" s="11"/>
      <c r="D56" s="11"/>
    </row>
    <row r="57" spans="1:4" ht="135" customHeight="1">
      <c r="A57" s="12"/>
      <c r="B57" s="11" t="s">
        <v>350</v>
      </c>
      <c r="C57" s="11"/>
      <c r="D57" s="11"/>
    </row>
    <row r="58" spans="1:4">
      <c r="A58" s="12"/>
      <c r="B58" s="11"/>
      <c r="C58" s="11"/>
      <c r="D58" s="11"/>
    </row>
    <row r="59" spans="1:4" ht="75" customHeight="1">
      <c r="A59" s="12"/>
      <c r="B59" s="11" t="s">
        <v>351</v>
      </c>
      <c r="C59" s="11"/>
      <c r="D59" s="11"/>
    </row>
    <row r="60" spans="1:4">
      <c r="A60" s="12"/>
      <c r="B60" s="11"/>
      <c r="C60" s="11"/>
      <c r="D60" s="11"/>
    </row>
    <row r="61" spans="1:4">
      <c r="A61" s="12"/>
      <c r="B61" s="14"/>
      <c r="C61" s="14" t="s">
        <v>352</v>
      </c>
      <c r="D61" s="14" t="s">
        <v>353</v>
      </c>
    </row>
    <row r="62" spans="1:4">
      <c r="A62" s="12"/>
      <c r="B62" s="11"/>
      <c r="C62" s="11"/>
      <c r="D62" s="11"/>
    </row>
    <row r="63" spans="1:4" ht="150" customHeight="1">
      <c r="A63" s="12"/>
      <c r="B63" s="11" t="s">
        <v>354</v>
      </c>
      <c r="C63" s="11"/>
      <c r="D63" s="11"/>
    </row>
    <row r="64" spans="1:4">
      <c r="A64" s="12"/>
      <c r="B64" s="15"/>
      <c r="C64" s="15"/>
      <c r="D64" s="15"/>
    </row>
    <row r="65" spans="1:4">
      <c r="A65" s="12"/>
      <c r="B65" s="14"/>
      <c r="C65" s="14" t="s">
        <v>355</v>
      </c>
      <c r="D65" s="14" t="s">
        <v>356</v>
      </c>
    </row>
    <row r="66" spans="1:4">
      <c r="A66" s="12"/>
      <c r="B66" s="11"/>
      <c r="C66" s="11"/>
      <c r="D66" s="11"/>
    </row>
    <row r="67" spans="1:4" ht="60" customHeight="1">
      <c r="A67" s="12"/>
      <c r="B67" s="11" t="s">
        <v>357</v>
      </c>
      <c r="C67" s="11"/>
      <c r="D67" s="11"/>
    </row>
    <row r="68" spans="1:4">
      <c r="A68" s="12"/>
      <c r="B68" s="11"/>
      <c r="C68" s="11"/>
      <c r="D68" s="11"/>
    </row>
    <row r="69" spans="1:4" ht="75" customHeight="1">
      <c r="A69" s="12"/>
      <c r="B69" s="11" t="s">
        <v>358</v>
      </c>
      <c r="C69" s="11"/>
      <c r="D69" s="11"/>
    </row>
    <row r="70" spans="1:4">
      <c r="A70" s="12"/>
      <c r="B70" s="11"/>
      <c r="C70" s="11"/>
      <c r="D70" s="11"/>
    </row>
    <row r="71" spans="1:4" ht="75" customHeight="1">
      <c r="A71" s="12"/>
      <c r="B71" s="11" t="s">
        <v>359</v>
      </c>
      <c r="C71" s="11"/>
      <c r="D71" s="11"/>
    </row>
    <row r="72" spans="1:4">
      <c r="A72" s="12"/>
      <c r="B72" s="11"/>
      <c r="C72" s="11"/>
      <c r="D72" s="11"/>
    </row>
    <row r="73" spans="1:4" ht="75" customHeight="1">
      <c r="A73" s="12"/>
      <c r="B73" s="11" t="s">
        <v>360</v>
      </c>
      <c r="C73" s="11"/>
      <c r="D73" s="11"/>
    </row>
    <row r="74" spans="1:4">
      <c r="A74" s="12"/>
      <c r="B74" s="11"/>
      <c r="C74" s="11"/>
      <c r="D74" s="11"/>
    </row>
    <row r="75" spans="1:4" ht="30">
      <c r="A75" s="12"/>
      <c r="B75" s="19" t="s">
        <v>361</v>
      </c>
      <c r="C75" s="14"/>
    </row>
    <row r="76" spans="1:4">
      <c r="A76" s="12"/>
      <c r="B76" s="15"/>
      <c r="C76" s="15"/>
      <c r="D76" s="15"/>
    </row>
    <row r="77" spans="1:4" ht="90" customHeight="1">
      <c r="A77" s="12"/>
      <c r="B77" s="11" t="s">
        <v>362</v>
      </c>
      <c r="C77" s="11"/>
      <c r="D77" s="11"/>
    </row>
    <row r="78" spans="1:4">
      <c r="A78" s="12"/>
      <c r="B78" s="11"/>
      <c r="C78" s="11"/>
      <c r="D78" s="11"/>
    </row>
    <row r="79" spans="1:4" ht="30" customHeight="1">
      <c r="A79" s="12"/>
      <c r="B79" s="11" t="s">
        <v>363</v>
      </c>
      <c r="C79" s="11"/>
      <c r="D79" s="11"/>
    </row>
    <row r="80" spans="1:4">
      <c r="A80" s="12"/>
      <c r="B80" s="11"/>
      <c r="C80" s="11"/>
      <c r="D80" s="11"/>
    </row>
    <row r="81" spans="1:4" ht="45" customHeight="1">
      <c r="A81" s="12"/>
      <c r="B81" s="11" t="s">
        <v>364</v>
      </c>
      <c r="C81" s="11"/>
      <c r="D81" s="11"/>
    </row>
    <row r="82" spans="1:4">
      <c r="A82" s="12"/>
      <c r="B82" s="11"/>
      <c r="C82" s="11"/>
      <c r="D82" s="11"/>
    </row>
    <row r="83" spans="1:4">
      <c r="A83" s="12"/>
      <c r="B83" s="14"/>
      <c r="C83" s="14" t="s">
        <v>365</v>
      </c>
      <c r="D83" s="14" t="s">
        <v>366</v>
      </c>
    </row>
    <row r="84" spans="1:4">
      <c r="A84" s="12"/>
      <c r="B84" s="11"/>
      <c r="C84" s="11"/>
      <c r="D84" s="11"/>
    </row>
    <row r="85" spans="1:4" ht="60" customHeight="1">
      <c r="A85" s="12"/>
      <c r="B85" s="11" t="s">
        <v>367</v>
      </c>
      <c r="C85" s="11"/>
      <c r="D85" s="11"/>
    </row>
    <row r="86" spans="1:4">
      <c r="A86" s="12"/>
      <c r="B86" s="11"/>
      <c r="C86" s="11"/>
      <c r="D86" s="11"/>
    </row>
    <row r="87" spans="1:4" ht="30">
      <c r="A87" s="12"/>
      <c r="B87" s="14"/>
      <c r="C87" s="14" t="s">
        <v>368</v>
      </c>
      <c r="D87" s="14" t="s">
        <v>369</v>
      </c>
    </row>
    <row r="88" spans="1:4">
      <c r="A88" s="12"/>
      <c r="B88" s="11"/>
      <c r="C88" s="11"/>
      <c r="D88" s="11"/>
    </row>
    <row r="89" spans="1:4" ht="45" customHeight="1">
      <c r="A89" s="12"/>
      <c r="B89" s="11" t="s">
        <v>370</v>
      </c>
      <c r="C89" s="11"/>
      <c r="D89" s="11"/>
    </row>
  </sheetData>
  <mergeCells count="74">
    <mergeCell ref="B85:D85"/>
    <mergeCell ref="B86:D86"/>
    <mergeCell ref="B88:D88"/>
    <mergeCell ref="B89:D89"/>
    <mergeCell ref="B78:D78"/>
    <mergeCell ref="B79:D79"/>
    <mergeCell ref="B80:D80"/>
    <mergeCell ref="B81:D81"/>
    <mergeCell ref="B82:D82"/>
    <mergeCell ref="B84:D84"/>
    <mergeCell ref="B71:D71"/>
    <mergeCell ref="B72:D72"/>
    <mergeCell ref="B73:D73"/>
    <mergeCell ref="B74:D74"/>
    <mergeCell ref="B76:D76"/>
    <mergeCell ref="B77:D77"/>
    <mergeCell ref="B64:D64"/>
    <mergeCell ref="B66:D66"/>
    <mergeCell ref="B67:D67"/>
    <mergeCell ref="B68:D68"/>
    <mergeCell ref="B69:D69"/>
    <mergeCell ref="B70:D70"/>
    <mergeCell ref="B57:D57"/>
    <mergeCell ref="B58:D58"/>
    <mergeCell ref="B59:D59"/>
    <mergeCell ref="B60:D60"/>
    <mergeCell ref="B62:D62"/>
    <mergeCell ref="B63:D63"/>
    <mergeCell ref="B50:D50"/>
    <mergeCell ref="B51:D51"/>
    <mergeCell ref="B52:D52"/>
    <mergeCell ref="B53:D53"/>
    <mergeCell ref="B54:D54"/>
    <mergeCell ref="B56:D56"/>
    <mergeCell ref="B42:D42"/>
    <mergeCell ref="B43:D43"/>
    <mergeCell ref="B44:D44"/>
    <mergeCell ref="B46:D46"/>
    <mergeCell ref="B47:D47"/>
    <mergeCell ref="B48:D48"/>
    <mergeCell ref="B34:D34"/>
    <mergeCell ref="B35:D35"/>
    <mergeCell ref="B36:D36"/>
    <mergeCell ref="B38:D38"/>
    <mergeCell ref="B39:D39"/>
    <mergeCell ref="B40:D40"/>
    <mergeCell ref="B24:D24"/>
    <mergeCell ref="B26:D26"/>
    <mergeCell ref="B28:D28"/>
    <mergeCell ref="B30:D30"/>
    <mergeCell ref="B31:D31"/>
    <mergeCell ref="B32:D32"/>
    <mergeCell ref="B18:D18"/>
    <mergeCell ref="B19:D19"/>
    <mergeCell ref="B20:D20"/>
    <mergeCell ref="B21:D21"/>
    <mergeCell ref="B22:D22"/>
    <mergeCell ref="B23:D23"/>
    <mergeCell ref="B10:D10"/>
    <mergeCell ref="B12:D12"/>
    <mergeCell ref="B13:D13"/>
    <mergeCell ref="B14:D14"/>
    <mergeCell ref="B16:D16"/>
    <mergeCell ref="B17:D17"/>
    <mergeCell ref="A1:A2"/>
    <mergeCell ref="B1:D1"/>
    <mergeCell ref="B2:D2"/>
    <mergeCell ref="B3:D3"/>
    <mergeCell ref="A4:A89"/>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Nature_of_Operations_and_Basis</vt:lpstr>
      <vt:lpstr>Summary_of_Significant_Account</vt:lpstr>
      <vt:lpstr>Provision_For_Severance_Pay</vt:lpstr>
      <vt:lpstr>Unproved_Oil_and_Gas_Propertie</vt:lpstr>
      <vt:lpstr>Accrued_Liabilities</vt:lpstr>
      <vt:lpstr>Stockholders_Equity</vt:lpstr>
      <vt:lpstr>Income_Taxes</vt:lpstr>
      <vt:lpstr>Commitments_and_Contingencies</vt:lpstr>
      <vt:lpstr>Risks_and_Uncertainties</vt:lpstr>
      <vt:lpstr>Subsequent_Events</vt:lpstr>
      <vt:lpstr>Summary_of_Significant_Account1</vt:lpstr>
      <vt:lpstr>Unproved_Oil_and_Gas_Propertie1</vt:lpstr>
      <vt:lpstr>Accrued_Liabilities_Tables</vt:lpstr>
      <vt:lpstr>Stockholders_Equity_Tables</vt:lpstr>
      <vt:lpstr>Income_Taxes_Tables</vt:lpstr>
      <vt:lpstr>Commitments_and_Contingencies_</vt:lpstr>
      <vt:lpstr>Nature_of_Operations_and_Basis1</vt:lpstr>
      <vt:lpstr>Summary_of_Significant_Account2</vt:lpstr>
      <vt:lpstr>Provision_For_Severance_Pay_Na</vt:lpstr>
      <vt:lpstr>Unproved_Oil_and_Gas_Propertie2</vt:lpstr>
      <vt:lpstr>Unproved_Oil_and_Gas_Propertie3</vt:lpstr>
      <vt:lpstr>Accrued_Liabilities_Schedule_o</vt:lpstr>
      <vt:lpstr>Stockholders_Equity_Narrative_</vt:lpstr>
      <vt:lpstr>Stockholders_Equity_Schedule_o</vt:lpstr>
      <vt:lpstr>Stockholders_Equity_Warrant_an</vt:lpstr>
      <vt:lpstr>Stockholders_Equity_Stock_Warr</vt:lpstr>
      <vt:lpstr>Stockholders_Equity_Assumption</vt:lpstr>
      <vt:lpstr>Stockholders_Equity_Compensati</vt:lpstr>
      <vt:lpstr>Stockholders_Equity_Schedule_o1</vt:lpstr>
      <vt:lpstr>Income_Taxes_Narrative_Details</vt:lpstr>
      <vt:lpstr>Income_Taxes_Schedule_of_Defer</vt:lpstr>
      <vt:lpstr>Income_Taxes_Schedule_of_Incom</vt:lpstr>
      <vt:lpstr>Commitments_and_Contingencies_1</vt:lpstr>
      <vt:lpstr>Commitments_and_Contingencies_2</vt:lpstr>
      <vt:lpstr>Commitments_and_Contingencies_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49:03Z</dcterms:created>
  <dcterms:modified xsi:type="dcterms:W3CDTF">2014-03-06T21:49:03Z</dcterms:modified>
</cp:coreProperties>
</file>